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Condensed Consolidated" sheetId="9" state="visible" r:id="rId9"/>
    <sheet xmlns:r="http://schemas.openxmlformats.org/officeDocument/2006/relationships" name="Business Developments" sheetId="10" state="visible" r:id="rId10"/>
    <sheet xmlns:r="http://schemas.openxmlformats.org/officeDocument/2006/relationships" name="Investment Securities" sheetId="11" state="visible" r:id="rId11"/>
    <sheet xmlns:r="http://schemas.openxmlformats.org/officeDocument/2006/relationships" name="Loans and Allowance for Credit " sheetId="12" state="visible" r:id="rId12"/>
    <sheet xmlns:r="http://schemas.openxmlformats.org/officeDocument/2006/relationships" name="Goodwill and Other Intangible A" sheetId="13" state="visible" r:id="rId13"/>
    <sheet xmlns:r="http://schemas.openxmlformats.org/officeDocument/2006/relationships" name="Lease Transactions" sheetId="14" state="visible" r:id="rId14"/>
    <sheet xmlns:r="http://schemas.openxmlformats.org/officeDocument/2006/relationships" name="Pledged Assets and Collateral" sheetId="15" state="visible" r:id="rId15"/>
    <sheet xmlns:r="http://schemas.openxmlformats.org/officeDocument/2006/relationships" name="Severance Indemnities and Pensi" sheetId="16" state="visible" r:id="rId16"/>
    <sheet xmlns:r="http://schemas.openxmlformats.org/officeDocument/2006/relationships" name="Offsetting of Derivatives, Repu" sheetId="17" state="visible" r:id="rId17"/>
    <sheet xmlns:r="http://schemas.openxmlformats.org/officeDocument/2006/relationships" name="Repurchase Agreements and Secur" sheetId="18" state="visible" r:id="rId18"/>
    <sheet xmlns:r="http://schemas.openxmlformats.org/officeDocument/2006/relationships" name="Accumulated Other Comprehensive" sheetId="19" state="visible" r:id="rId19"/>
    <sheet xmlns:r="http://schemas.openxmlformats.org/officeDocument/2006/relationships" name="Derivative Financial Instrument" sheetId="20" state="visible" r:id="rId20"/>
    <sheet xmlns:r="http://schemas.openxmlformats.org/officeDocument/2006/relationships" name="Obligations Under Guarantees an" sheetId="21" state="visible" r:id="rId21"/>
    <sheet xmlns:r="http://schemas.openxmlformats.org/officeDocument/2006/relationships" name="Contingent Liabilities" sheetId="22" state="visible" r:id="rId22"/>
    <sheet xmlns:r="http://schemas.openxmlformats.org/officeDocument/2006/relationships" name="Variable Interest Entities" sheetId="23" state="visible" r:id="rId23"/>
    <sheet xmlns:r="http://schemas.openxmlformats.org/officeDocument/2006/relationships" name="Fees and Commissions Income" sheetId="24" state="visible" r:id="rId24"/>
    <sheet xmlns:r="http://schemas.openxmlformats.org/officeDocument/2006/relationships" name="Business Segments" sheetId="25" state="visible" r:id="rId25"/>
    <sheet xmlns:r="http://schemas.openxmlformats.org/officeDocument/2006/relationships" name="Fair Value" sheetId="26" state="visible" r:id="rId26"/>
    <sheet xmlns:r="http://schemas.openxmlformats.org/officeDocument/2006/relationships" name="Investments in Equity Method In" sheetId="27" state="visible" r:id="rId27"/>
    <sheet xmlns:r="http://schemas.openxmlformats.org/officeDocument/2006/relationships" name="Subsequent Events" sheetId="28" state="visible" r:id="rId28"/>
    <sheet xmlns:r="http://schemas.openxmlformats.org/officeDocument/2006/relationships" name="Basis of Condensed Consolidat_2" sheetId="29" state="visible" r:id="rId29"/>
    <sheet xmlns:r="http://schemas.openxmlformats.org/officeDocument/2006/relationships" name="Basis of Condensed Consolidat_3" sheetId="30" state="visible" r:id="rId30"/>
    <sheet xmlns:r="http://schemas.openxmlformats.org/officeDocument/2006/relationships" name="Business Developments (Tables)" sheetId="31" state="visible" r:id="rId31"/>
    <sheet xmlns:r="http://schemas.openxmlformats.org/officeDocument/2006/relationships" name="Investment Securities (Tables)" sheetId="32" state="visible" r:id="rId32"/>
    <sheet xmlns:r="http://schemas.openxmlformats.org/officeDocument/2006/relationships" name="Loans and Allowance for Credi_2" sheetId="33" state="visible" r:id="rId33"/>
    <sheet xmlns:r="http://schemas.openxmlformats.org/officeDocument/2006/relationships" name="Goodwill and Other Intangible_2" sheetId="34" state="visible" r:id="rId34"/>
    <sheet xmlns:r="http://schemas.openxmlformats.org/officeDocument/2006/relationships" name="Lease Transactions (Tables)" sheetId="35" state="visible" r:id="rId35"/>
    <sheet xmlns:r="http://schemas.openxmlformats.org/officeDocument/2006/relationships" name="Pledged Assets and Collateral (" sheetId="36" state="visible" r:id="rId36"/>
    <sheet xmlns:r="http://schemas.openxmlformats.org/officeDocument/2006/relationships" name="Severance Indemnities and Pen_2" sheetId="37" state="visible" r:id="rId37"/>
    <sheet xmlns:r="http://schemas.openxmlformats.org/officeDocument/2006/relationships" name="Offsetting of Derivatives, Re_2" sheetId="38" state="visible" r:id="rId38"/>
    <sheet xmlns:r="http://schemas.openxmlformats.org/officeDocument/2006/relationships" name="Repurchase Agreements and Sec_2" sheetId="39" state="visible" r:id="rId39"/>
    <sheet xmlns:r="http://schemas.openxmlformats.org/officeDocument/2006/relationships" name="Accumulated Other Comprehensi_2" sheetId="40" state="visible" r:id="rId40"/>
    <sheet xmlns:r="http://schemas.openxmlformats.org/officeDocument/2006/relationships" name="Derivative Financial Instrume_2" sheetId="41" state="visible" r:id="rId41"/>
    <sheet xmlns:r="http://schemas.openxmlformats.org/officeDocument/2006/relationships" name="Obligations Under Guarantees _2" sheetId="42" state="visible" r:id="rId42"/>
    <sheet xmlns:r="http://schemas.openxmlformats.org/officeDocument/2006/relationships" name="Variable Interest Entities (Tab" sheetId="43" state="visible" r:id="rId43"/>
    <sheet xmlns:r="http://schemas.openxmlformats.org/officeDocument/2006/relationships" name="Fees and Commissions Income (Ta" sheetId="44" state="visible" r:id="rId44"/>
    <sheet xmlns:r="http://schemas.openxmlformats.org/officeDocument/2006/relationships" name="Business Segments (Tables)" sheetId="45" state="visible" r:id="rId45"/>
    <sheet xmlns:r="http://schemas.openxmlformats.org/officeDocument/2006/relationships" name="Fair Value (Tables)" sheetId="46" state="visible" r:id="rId46"/>
    <sheet xmlns:r="http://schemas.openxmlformats.org/officeDocument/2006/relationships" name="Investments in Equity Method _2" sheetId="47" state="visible" r:id="rId47"/>
    <sheet xmlns:r="http://schemas.openxmlformats.org/officeDocument/2006/relationships" name="Basis of Condensed Consolidat_4" sheetId="48" state="visible" r:id="rId48"/>
    <sheet xmlns:r="http://schemas.openxmlformats.org/officeDocument/2006/relationships" name="Basis of Condensed Consolidat_5" sheetId="49" state="visible" r:id="rId49"/>
    <sheet xmlns:r="http://schemas.openxmlformats.org/officeDocument/2006/relationships" name="Basis of Condensed Consolidat_6" sheetId="50" state="visible" r:id="rId50"/>
    <sheet xmlns:r="http://schemas.openxmlformats.org/officeDocument/2006/relationships" name="Basis of Condensed Consolidat_7" sheetId="51" state="visible" r:id="rId51"/>
    <sheet xmlns:r="http://schemas.openxmlformats.org/officeDocument/2006/relationships" name="Basis of Condensed Consolidat_8" sheetId="52" state="visible" r:id="rId52"/>
    <sheet xmlns:r="http://schemas.openxmlformats.org/officeDocument/2006/relationships" name="Basis of Condensed Consolidat_9" sheetId="53" state="visible" r:id="rId53"/>
    <sheet xmlns:r="http://schemas.openxmlformats.org/officeDocument/2006/relationships" name="Business Developments - Narrati" sheetId="54" state="visible" r:id="rId54"/>
    <sheet xmlns:r="http://schemas.openxmlformats.org/officeDocument/2006/relationships" name="Business Developments (Pro form" sheetId="55" state="visible" r:id="rId55"/>
    <sheet xmlns:r="http://schemas.openxmlformats.org/officeDocument/2006/relationships" name="Investment Securities (Amortize" sheetId="56" state="visible" r:id="rId56"/>
    <sheet xmlns:r="http://schemas.openxmlformats.org/officeDocument/2006/relationships" name="Investment Securities (Amorti_2" sheetId="57" state="visible" r:id="rId57"/>
    <sheet xmlns:r="http://schemas.openxmlformats.org/officeDocument/2006/relationships" name="Investment Securities (Narrativ" sheetId="58" state="visible" r:id="rId58"/>
    <sheet xmlns:r="http://schemas.openxmlformats.org/officeDocument/2006/relationships" name="Investment Securities (Investme" sheetId="59" state="visible" r:id="rId59"/>
    <sheet xmlns:r="http://schemas.openxmlformats.org/officeDocument/2006/relationships" name="Investment Securities (Net Real" sheetId="60" state="visible" r:id="rId60"/>
    <sheet xmlns:r="http://schemas.openxmlformats.org/officeDocument/2006/relationships" name="Investment Securities (Carrying" sheetId="61" state="visible" r:id="rId61"/>
    <sheet xmlns:r="http://schemas.openxmlformats.org/officeDocument/2006/relationships" name="Investment Securities (Related " sheetId="62" state="visible" r:id="rId62"/>
    <sheet xmlns:r="http://schemas.openxmlformats.org/officeDocument/2006/relationships" name="Loans and Allowance for Credi_3" sheetId="63" state="visible" r:id="rId63"/>
    <sheet xmlns:r="http://schemas.openxmlformats.org/officeDocument/2006/relationships" name="Loans and Allowance for Credi_4" sheetId="64" state="visible" r:id="rId64"/>
    <sheet xmlns:r="http://schemas.openxmlformats.org/officeDocument/2006/relationships" name="Loans and Allowance for Credi_5" sheetId="65" state="visible" r:id="rId65"/>
    <sheet xmlns:r="http://schemas.openxmlformats.org/officeDocument/2006/relationships" name="Loans and Allowance for Credi_6" sheetId="66" state="visible" r:id="rId66"/>
    <sheet xmlns:r="http://schemas.openxmlformats.org/officeDocument/2006/relationships" name="Loans and Allowance for Credi_7" sheetId="67" state="visible" r:id="rId67"/>
    <sheet xmlns:r="http://schemas.openxmlformats.org/officeDocument/2006/relationships" name="Loans and Allowance for Credi_8" sheetId="68" state="visible" r:id="rId68"/>
    <sheet xmlns:r="http://schemas.openxmlformats.org/officeDocument/2006/relationships" name="Loans and Allowance for Credi_9" sheetId="69" state="visible" r:id="rId69"/>
    <sheet xmlns:r="http://schemas.openxmlformats.org/officeDocument/2006/relationships" name="Loans and Allowance for Cred_10" sheetId="70" state="visible" r:id="rId70"/>
    <sheet xmlns:r="http://schemas.openxmlformats.org/officeDocument/2006/relationships" name="Loans and Allowance for Cred_11" sheetId="71" state="visible" r:id="rId71"/>
    <sheet xmlns:r="http://schemas.openxmlformats.org/officeDocument/2006/relationships" name="Goodwill and Other Intangible_3" sheetId="72" state="visible" r:id="rId72"/>
    <sheet xmlns:r="http://schemas.openxmlformats.org/officeDocument/2006/relationships" name="Goodwill and Other Intangible_4" sheetId="73" state="visible" r:id="rId73"/>
    <sheet xmlns:r="http://schemas.openxmlformats.org/officeDocument/2006/relationships" name="Lease Transactions (Detail)" sheetId="74" state="visible" r:id="rId74"/>
    <sheet xmlns:r="http://schemas.openxmlformats.org/officeDocument/2006/relationships" name="Pledged Assets and Collateral_2" sheetId="75" state="visible" r:id="rId75"/>
    <sheet xmlns:r="http://schemas.openxmlformats.org/officeDocument/2006/relationships" name="Pledged Assets and Collateral_3" sheetId="76" state="visible" r:id="rId76"/>
    <sheet xmlns:r="http://schemas.openxmlformats.org/officeDocument/2006/relationships" name="Pledged Assets and Collateral_4" sheetId="77" state="visible" r:id="rId77"/>
    <sheet xmlns:r="http://schemas.openxmlformats.org/officeDocument/2006/relationships" name="Severance Indemnities and Pen_3" sheetId="78" state="visible" r:id="rId78"/>
    <sheet xmlns:r="http://schemas.openxmlformats.org/officeDocument/2006/relationships" name="Offsetting of Derivatives, Re_3" sheetId="79" state="visible" r:id="rId79"/>
    <sheet xmlns:r="http://schemas.openxmlformats.org/officeDocument/2006/relationships" name="Repurchase Agreements and Sec_3" sheetId="80" state="visible" r:id="rId80"/>
    <sheet xmlns:r="http://schemas.openxmlformats.org/officeDocument/2006/relationships" name="Repurchase Agreements and Sec_4" sheetId="81" state="visible" r:id="rId81"/>
    <sheet xmlns:r="http://schemas.openxmlformats.org/officeDocument/2006/relationships" name="Accumulated Other Comprehensi_3" sheetId="82" state="visible" r:id="rId82"/>
    <sheet xmlns:r="http://schemas.openxmlformats.org/officeDocument/2006/relationships" name="Accumulated Other Comprehensi_4" sheetId="83" state="visible" r:id="rId83"/>
    <sheet xmlns:r="http://schemas.openxmlformats.org/officeDocument/2006/relationships" name="Accumulated Other Comprehensi_5" sheetId="84" state="visible" r:id="rId84"/>
    <sheet xmlns:r="http://schemas.openxmlformats.org/officeDocument/2006/relationships" name="Derivative Financial Instrume_3" sheetId="85" state="visible" r:id="rId85"/>
    <sheet xmlns:r="http://schemas.openxmlformats.org/officeDocument/2006/relationships" name="Derivative Financial Instrume_4" sheetId="86" state="visible" r:id="rId86"/>
    <sheet xmlns:r="http://schemas.openxmlformats.org/officeDocument/2006/relationships" name="Derivative Financial Instrume_5" sheetId="87" state="visible" r:id="rId87"/>
    <sheet xmlns:r="http://schemas.openxmlformats.org/officeDocument/2006/relationships" name="Derivative Financial Instrume_6" sheetId="88" state="visible" r:id="rId88"/>
    <sheet xmlns:r="http://schemas.openxmlformats.org/officeDocument/2006/relationships" name="Derivative Financial Instrume_7" sheetId="89" state="visible" r:id="rId89"/>
    <sheet xmlns:r="http://schemas.openxmlformats.org/officeDocument/2006/relationships" name="Obligations Under Guarantees _3" sheetId="90" state="visible" r:id="rId90"/>
    <sheet xmlns:r="http://schemas.openxmlformats.org/officeDocument/2006/relationships" name="Obligations Under Guarantees _4" sheetId="91" state="visible" r:id="rId91"/>
    <sheet xmlns:r="http://schemas.openxmlformats.org/officeDocument/2006/relationships" name="Obligations Under Guarantees _5" sheetId="92" state="visible" r:id="rId92"/>
    <sheet xmlns:r="http://schemas.openxmlformats.org/officeDocument/2006/relationships" name="Contingent Liabilities (Narrati" sheetId="93" state="visible" r:id="rId93"/>
    <sheet xmlns:r="http://schemas.openxmlformats.org/officeDocument/2006/relationships" name="Variable Interest Entities (Ass" sheetId="94" state="visible" r:id="rId94"/>
    <sheet xmlns:r="http://schemas.openxmlformats.org/officeDocument/2006/relationships" name="Variable Interest Entities (A_2" sheetId="95" state="visible" r:id="rId95"/>
    <sheet xmlns:r="http://schemas.openxmlformats.org/officeDocument/2006/relationships" name="Fees and Commissions Income (De" sheetId="96" state="visible" r:id="rId96"/>
    <sheet xmlns:r="http://schemas.openxmlformats.org/officeDocument/2006/relationships" name="Business Segments (Narrative) (" sheetId="97" state="visible" r:id="rId97"/>
    <sheet xmlns:r="http://schemas.openxmlformats.org/officeDocument/2006/relationships" name="Business Segments (Financial In" sheetId="98" state="visible" r:id="rId98"/>
    <sheet xmlns:r="http://schemas.openxmlformats.org/officeDocument/2006/relationships" name="Business Segments (Reconciliati" sheetId="99" state="visible" r:id="rId99"/>
    <sheet xmlns:r="http://schemas.openxmlformats.org/officeDocument/2006/relationships" name="Fair Value (Assets and Liabilit" sheetId="100" state="visible" r:id="rId100"/>
    <sheet xmlns:r="http://schemas.openxmlformats.org/officeDocument/2006/relationships" name="Fair Value (Reconciliation of A" sheetId="101" state="visible" r:id="rId101"/>
    <sheet xmlns:r="http://schemas.openxmlformats.org/officeDocument/2006/relationships" name="Fair Value (Quantitative Inform" sheetId="102" state="visible" r:id="rId102"/>
    <sheet xmlns:r="http://schemas.openxmlformats.org/officeDocument/2006/relationships" name="Fair Value (Carrying Value of A" sheetId="103" state="visible" r:id="rId103"/>
    <sheet xmlns:r="http://schemas.openxmlformats.org/officeDocument/2006/relationships" name="Fair Value (Losses (Gains) Reco" sheetId="104" state="visible" r:id="rId104"/>
    <sheet xmlns:r="http://schemas.openxmlformats.org/officeDocument/2006/relationships" name="Fair Value (Narrative) (Details" sheetId="105" state="visible" r:id="rId105"/>
    <sheet xmlns:r="http://schemas.openxmlformats.org/officeDocument/2006/relationships" name="Fair Value (Gains (Losses) Rela" sheetId="106" state="visible" r:id="rId106"/>
    <sheet xmlns:r="http://schemas.openxmlformats.org/officeDocument/2006/relationships" name="Fair Value (Differences between" sheetId="107" state="visible" r:id="rId107"/>
    <sheet xmlns:r="http://schemas.openxmlformats.org/officeDocument/2006/relationships" name="Fair Value (Summary of Carrying" sheetId="108" state="visible" r:id="rId108"/>
    <sheet xmlns:r="http://schemas.openxmlformats.org/officeDocument/2006/relationships" name="Investments in Equity Method _3" sheetId="109" state="visible" r:id="rId109"/>
    <sheet xmlns:r="http://schemas.openxmlformats.org/officeDocument/2006/relationships" name="Subsequent Events (Narrative) (" sheetId="110" state="visible" r:id="rId11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9" customWidth="1" min="1" max="1"/>
    <col width="37" customWidth="1" min="2" max="2"/>
  </cols>
  <sheetData>
    <row r="1">
      <c r="A1" s="1" t="inlineStr">
        <is>
          <t>Cover Page</t>
        </is>
      </c>
      <c r="B1" s="2" t="inlineStr">
        <is>
          <t>6 Months Ended</t>
        </is>
      </c>
    </row>
    <row r="2">
      <c r="B2" s="2" t="inlineStr">
        <is>
          <t>Sep. 30, 2024</t>
        </is>
      </c>
    </row>
    <row r="3">
      <c r="A3" s="3" t="inlineStr">
        <is>
          <t>Cover [Abstract]</t>
        </is>
      </c>
      <c r="B3" s="4" t="inlineStr">
        <is>
          <t xml:space="preserve"> </t>
        </is>
      </c>
    </row>
    <row r="4">
      <c r="A4" s="4" t="inlineStr">
        <is>
          <t>Document Type</t>
        </is>
      </c>
      <c r="B4" s="4" t="inlineStr">
        <is>
          <t>6-K</t>
        </is>
      </c>
    </row>
    <row r="5">
      <c r="A5" s="4" t="inlineStr">
        <is>
          <t>Entity Registrant Name</t>
        </is>
      </c>
      <c r="B5" s="4" t="inlineStr">
        <is>
          <t>MITSUBISHI UFJ FINANCIAL GROUP, INC.</t>
        </is>
      </c>
    </row>
    <row r="6">
      <c r="A6" s="4" t="inlineStr">
        <is>
          <t>Document Period End Date</t>
        </is>
      </c>
      <c r="B6" s="4" t="inlineStr">
        <is>
          <t>Sep. 30,  2024</t>
        </is>
      </c>
    </row>
    <row r="7">
      <c r="A7" s="4" t="inlineStr">
        <is>
          <t>Amendment Flag</t>
        </is>
      </c>
      <c r="B7" s="4" t="inlineStr">
        <is>
          <t>false</t>
        </is>
      </c>
    </row>
    <row r="8">
      <c r="A8" s="4" t="inlineStr">
        <is>
          <t>Entity Central Index Key</t>
        </is>
      </c>
      <c r="B8" s="4" t="inlineStr">
        <is>
          <t>0000067088</t>
        </is>
      </c>
    </row>
    <row r="9">
      <c r="A9" s="4" t="inlineStr">
        <is>
          <t>Current Fiscal Year End Date</t>
        </is>
      </c>
      <c r="B9" s="4" t="inlineStr">
        <is>
          <t>--03-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Developments</t>
        </is>
      </c>
      <c r="B1" s="2" t="inlineStr">
        <is>
          <t>6 Months Ended</t>
        </is>
      </c>
    </row>
    <row r="2">
      <c r="B2" s="2" t="inlineStr">
        <is>
          <t>Sep. 30, 2024</t>
        </is>
      </c>
    </row>
    <row r="3">
      <c r="A3" s="3" t="inlineStr">
        <is>
          <t>Business Combinations [Abstract]</t>
        </is>
      </c>
      <c r="B3" s="4" t="inlineStr">
        <is>
          <t xml:space="preserve"> </t>
        </is>
      </c>
    </row>
    <row r="4">
      <c r="A4" s="4" t="inlineStr">
        <is>
          <t>Business Developments</t>
        </is>
      </c>
      <c r="B4" s="4" t="inlineStr">
        <is>
          <t>BUSINESS DEVELOPMENTS Acquisition of Link Administration Holdings Limited On May 16, 2024, Mitsubishi UFJ Trust and Banking acquired 100% of the shares of Link Administration Holdings Limited for ¥113,523 million in cash. The new name of the company is MUFG Pension &amp; Market Services Holdings Limited (“MPMS”). The global pension and stock administration services will be provided under the new brand name “MUFG Pension &amp; Market Services” driving MUFG to further accelerate its global business expansion via access to Australian funds and global corporate clients, facilitating the Global Investor Services Business to offer a broad range of solutions, allowing it to strengthen its global reach, develop growth opportunities, and expand its business scale. The assets acquired and liabilities assumed were recorded at their estimated fair values on the acquisition date. These fair value estimates are considered provisional and are subject to change pending the receipt of additional information in relation to closing date fair values, but not to exceed a period of one year after the closing date of the acquisition. During the six months ended September 30, 2024, the MUFG Group incurred ¥3,856 million of acquisition-related costs. These expenses are included in Other non-interest expenses in the accompanying condensed consolidated statements of income for the six months ended September 30, 2024. The total assets and liabilities of the acquired business were ¥152,035 million, including cash and bank deposits of ¥21,586 million and intangible assets of ¥69,021 million which consist of software and customer relationships, and ¥189,312 million, including long-term borrowings of ¥118,440 million, r espectively. The goodwill resulting from the acquisition was ¥151,774 million, which was not deductible for income tax purposes, and was allocated to the Asset Management &amp; Investor Services Business Group Segment. The intangible assets resulting from the acquisition were ¥46,878 million with a weighted average amortization period of 17.8 years. This amount is entirely related to customer relationships. The revenue and net loss of MPMS since the acquisition date were ¥13,354 million and ¥114 million, respectively, for the six months ended September 30, 2024. Pro forma statements of income The following unaudited pro forma statements of income present the results of income as if the acquisition of MPMS had occurred on April 1, 2023: Six months ended September 30, 2023 2024 (in millions) Statements of income data Total revenue ¥ 74,696 ¥ 58,886 Net income attributable to Mitsubishi UFJ Financial Group ¥ 19,964 ¥ 4,678 The unaudited pro forma statements of income include the pro forma adjustments to reflect the impact of amortizing certain acquisition accounting adjustments relating to intangible assets subject to amortization of ¥1,158 million and ¥1,271 million for the six months ended September 30, 2023 and 2024,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43"/>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Fair Value (Assets and Liabilities Measured at Fair Value by Level on Recurring Basis) (Detail) - JPY (¥) ¥ in Millions</t>
        </is>
      </c>
      <c r="B1" s="2" t="inlineStr">
        <is>
          <t>Sep. 30, 2024</t>
        </is>
      </c>
      <c r="C1" s="2" t="inlineStr">
        <is>
          <t>Mar. 31, 2024</t>
        </is>
      </c>
    </row>
    <row r="2">
      <c r="A2" s="3" t="inlineStr">
        <is>
          <t>Assets</t>
        </is>
      </c>
      <c r="B2" s="4" t="inlineStr">
        <is>
          <t xml:space="preserve"> </t>
        </is>
      </c>
      <c r="C2" s="4" t="inlineStr">
        <is>
          <t xml:space="preserve"> </t>
        </is>
      </c>
    </row>
    <row r="3">
      <c r="A3" s="4" t="inlineStr">
        <is>
          <t>Trading derivative assets</t>
        </is>
      </c>
      <c r="B3" s="5" t="n">
        <v>16382000</v>
      </c>
      <c r="C3" s="5" t="n">
        <v>15351000</v>
      </c>
    </row>
    <row r="4">
      <c r="A4" s="4" t="inlineStr">
        <is>
          <t>Available-for-sale debt securities</t>
        </is>
      </c>
      <c r="B4" s="6" t="n">
        <v>26962826</v>
      </c>
      <c r="C4" s="6" t="n">
        <v>31422967</v>
      </c>
    </row>
    <row r="5">
      <c r="A5" s="4" t="inlineStr">
        <is>
          <t>Equity securities</t>
        </is>
      </c>
      <c r="B5" s="6" t="n">
        <v>5125231</v>
      </c>
      <c r="C5" s="6" t="n">
        <v>6132369</v>
      </c>
    </row>
    <row r="6">
      <c r="A6" s="3" t="inlineStr">
        <is>
          <t>Liabilities</t>
        </is>
      </c>
      <c r="B6" s="4" t="inlineStr">
        <is>
          <t xml:space="preserve"> </t>
        </is>
      </c>
      <c r="C6" s="4" t="inlineStr">
        <is>
          <t xml:space="preserve"> </t>
        </is>
      </c>
    </row>
    <row r="7">
      <c r="A7" s="4" t="inlineStr">
        <is>
          <t>Trading derivative liabilities</t>
        </is>
      </c>
      <c r="B7" s="6" t="n">
        <v>16637000</v>
      </c>
      <c r="C7" s="6" t="n">
        <v>16360000</v>
      </c>
    </row>
    <row r="8">
      <c r="A8" s="4" t="inlineStr">
        <is>
          <t>Japanese national government and Japanese government agency bond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Available-for-sale debt securities</t>
        </is>
      </c>
      <c r="B10" s="6" t="n">
        <v>18640242</v>
      </c>
      <c r="C10" s="6" t="n">
        <v>23167400</v>
      </c>
    </row>
    <row r="11">
      <c r="A11" s="4" t="inlineStr">
        <is>
          <t>Japanese prefectural and municipal bond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Available-for-sale debt securities</t>
        </is>
      </c>
      <c r="B13" s="6" t="n">
        <v>860618</v>
      </c>
      <c r="C13" s="6" t="n">
        <v>1045991</v>
      </c>
    </row>
    <row r="14">
      <c r="A14" s="4" t="inlineStr">
        <is>
          <t>Foreign government and official institution bond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Available-for-sale debt securities</t>
        </is>
      </c>
      <c r="B16" s="6" t="n">
        <v>3429995</v>
      </c>
      <c r="C16" s="6" t="n">
        <v>3302551</v>
      </c>
    </row>
    <row r="17">
      <c r="A17" s="4" t="inlineStr">
        <is>
          <t>Corporate bond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Available-for-sale debt securities</t>
        </is>
      </c>
      <c r="B19" s="6" t="n">
        <v>942023</v>
      </c>
      <c r="C19" s="6" t="n">
        <v>1026468</v>
      </c>
    </row>
    <row r="20">
      <c r="A20" s="4" t="inlineStr">
        <is>
          <t>Residential mortgage-backed securiti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Available-for-sale debt securities</t>
        </is>
      </c>
      <c r="B22" s="6" t="n">
        <v>1173757</v>
      </c>
      <c r="C22" s="6" t="n">
        <v>1229525</v>
      </c>
    </row>
    <row r="23">
      <c r="A23" s="4" t="inlineStr">
        <is>
          <t>Asset-backed securitie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Available-for-sale debt securities</t>
        </is>
      </c>
      <c r="B25" s="6" t="n">
        <v>1412655</v>
      </c>
      <c r="C25" s="6" t="n">
        <v>1247146</v>
      </c>
    </row>
    <row r="26">
      <c r="A26" s="4" t="inlineStr">
        <is>
          <t>Other debt securitie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Available-for-sale debt securities</t>
        </is>
      </c>
      <c r="B28" s="6" t="n">
        <v>503536</v>
      </c>
      <c r="C28" s="6" t="n">
        <v>403886</v>
      </c>
    </row>
    <row r="29">
      <c r="A29" s="4" t="inlineStr">
        <is>
          <t>Fair Value, Measurements, Recurring</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Debt Securities, Trading, and Equity Securities, FV-NI</t>
        </is>
      </c>
      <c r="B31" s="6" t="n">
        <v>37493411</v>
      </c>
      <c r="C31" s="6" t="n">
        <v>34132182</v>
      </c>
    </row>
    <row r="32">
      <c r="A32" s="4" t="inlineStr">
        <is>
          <t>Trading derivative assets</t>
        </is>
      </c>
      <c r="B32" s="6" t="n">
        <v>16351113</v>
      </c>
      <c r="C32" s="6" t="n">
        <v>15341224</v>
      </c>
    </row>
    <row r="33">
      <c r="A33" s="4" t="inlineStr">
        <is>
          <t>Trading loans</t>
        </is>
      </c>
      <c r="B33" s="6" t="n">
        <v>38834</v>
      </c>
      <c r="C33" s="6" t="n">
        <v>31542</v>
      </c>
    </row>
    <row r="34">
      <c r="A34" s="4" t="inlineStr">
        <is>
          <t>Available-for-sale debt securities</t>
        </is>
      </c>
      <c r="B34" s="6" t="n">
        <v>26962826</v>
      </c>
      <c r="C34" s="6" t="n">
        <v>31422967</v>
      </c>
    </row>
    <row r="35">
      <c r="A35" s="4" t="inlineStr">
        <is>
          <t>Equity securities</t>
        </is>
      </c>
      <c r="B35" s="6" t="n">
        <v>4461067</v>
      </c>
      <c r="C35" s="6" t="n">
        <v>5558620</v>
      </c>
    </row>
    <row r="36">
      <c r="A36" s="4" t="inlineStr">
        <is>
          <t>Other financial assets</t>
        </is>
      </c>
      <c r="B36" s="6" t="n">
        <v>2535089</v>
      </c>
      <c r="C36" s="6" t="n">
        <v>2544187</v>
      </c>
    </row>
    <row r="37">
      <c r="A37" s="4" t="inlineStr">
        <is>
          <t>Total</t>
        </is>
      </c>
      <c r="B37" s="6" t="n">
        <v>87842340</v>
      </c>
      <c r="C37" s="6" t="n">
        <v>89030722</v>
      </c>
    </row>
    <row r="38">
      <c r="A38" s="3" t="inlineStr">
        <is>
          <t>Liabilities</t>
        </is>
      </c>
      <c r="B38" s="4" t="inlineStr">
        <is>
          <t xml:space="preserve"> </t>
        </is>
      </c>
      <c r="C38" s="4" t="inlineStr">
        <is>
          <t xml:space="preserve"> </t>
        </is>
      </c>
    </row>
    <row r="39">
      <c r="A39" s="4" t="inlineStr">
        <is>
          <t>Trading securities sold, not yet purchased</t>
        </is>
      </c>
      <c r="B39" s="6" t="n">
        <v>96821</v>
      </c>
      <c r="C39" s="6" t="n">
        <v>108213</v>
      </c>
    </row>
    <row r="40">
      <c r="A40" s="4" t="inlineStr">
        <is>
          <t>Trading derivative liabilities</t>
        </is>
      </c>
      <c r="B40" s="6" t="n">
        <v>16752497</v>
      </c>
      <c r="C40" s="6" t="n">
        <v>16471309</v>
      </c>
    </row>
    <row r="41">
      <c r="A41" s="4" t="inlineStr">
        <is>
          <t>Obligation to return securities received as collateral</t>
        </is>
      </c>
      <c r="B41" s="6" t="n">
        <v>6335003</v>
      </c>
      <c r="C41" s="6" t="n">
        <v>7222728</v>
      </c>
    </row>
    <row r="42">
      <c r="A42" s="4" t="inlineStr">
        <is>
          <t>Other</t>
        </is>
      </c>
      <c r="B42" s="6" t="n">
        <v>477689</v>
      </c>
      <c r="C42" s="6" t="n">
        <v>259101</v>
      </c>
    </row>
    <row r="43">
      <c r="A43" s="4" t="inlineStr">
        <is>
          <t>Total</t>
        </is>
      </c>
      <c r="B43" s="6" t="n">
        <v>23662010</v>
      </c>
      <c r="C43" s="6" t="n">
        <v>24061351</v>
      </c>
    </row>
    <row r="44">
      <c r="A44" s="4" t="inlineStr">
        <is>
          <t>Fair Value, Measurements, Recurring | Level 1</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Debt Securities, Trading, and Equity Securities, FV-NI</t>
        </is>
      </c>
      <c r="B46" s="6" t="n">
        <v>18900000</v>
      </c>
      <c r="C46" s="6" t="n">
        <v>18626261</v>
      </c>
    </row>
    <row r="47">
      <c r="A47" s="4" t="inlineStr">
        <is>
          <t>Trading derivative assets</t>
        </is>
      </c>
      <c r="B47" s="6" t="n">
        <v>59901</v>
      </c>
      <c r="C47" s="6" t="n">
        <v>90334</v>
      </c>
    </row>
    <row r="48">
      <c r="A48" s="4" t="inlineStr">
        <is>
          <t>Trading loans</t>
        </is>
      </c>
      <c r="B48" s="6" t="n">
        <v>0</v>
      </c>
      <c r="C48" s="6" t="n">
        <v>0</v>
      </c>
    </row>
    <row r="49">
      <c r="A49" s="4" t="inlineStr">
        <is>
          <t>Available-for-sale debt securities</t>
        </is>
      </c>
      <c r="B49" s="6" t="n">
        <v>19498699</v>
      </c>
      <c r="C49" s="6" t="n">
        <v>23569981</v>
      </c>
    </row>
    <row r="50">
      <c r="A50" s="4" t="inlineStr">
        <is>
          <t>Equity securities</t>
        </is>
      </c>
      <c r="B50" s="6" t="n">
        <v>4305959</v>
      </c>
      <c r="C50" s="6" t="n">
        <v>5400634</v>
      </c>
    </row>
    <row r="51">
      <c r="A51" s="4" t="inlineStr">
        <is>
          <t>Other financial assets</t>
        </is>
      </c>
      <c r="B51" s="6" t="n">
        <v>820022</v>
      </c>
      <c r="C51" s="6" t="n">
        <v>1175125</v>
      </c>
    </row>
    <row r="52">
      <c r="A52" s="4" t="inlineStr">
        <is>
          <t>Total</t>
        </is>
      </c>
      <c r="B52" s="6" t="n">
        <v>43584581</v>
      </c>
      <c r="C52" s="6" t="n">
        <v>48862335</v>
      </c>
    </row>
    <row r="53">
      <c r="A53" s="3" t="inlineStr">
        <is>
          <t>Liabilities</t>
        </is>
      </c>
      <c r="B53" s="4" t="inlineStr">
        <is>
          <t xml:space="preserve"> </t>
        </is>
      </c>
      <c r="C53" s="4" t="inlineStr">
        <is>
          <t xml:space="preserve"> </t>
        </is>
      </c>
    </row>
    <row r="54">
      <c r="A54" s="4" t="inlineStr">
        <is>
          <t>Trading securities sold, not yet purchased</t>
        </is>
      </c>
      <c r="B54" s="6" t="n">
        <v>88055</v>
      </c>
      <c r="C54" s="6" t="n">
        <v>103705</v>
      </c>
    </row>
    <row r="55">
      <c r="A55" s="4" t="inlineStr">
        <is>
          <t>Trading derivative liabilities</t>
        </is>
      </c>
      <c r="B55" s="6" t="n">
        <v>95158</v>
      </c>
      <c r="C55" s="6" t="n">
        <v>117567</v>
      </c>
    </row>
    <row r="56">
      <c r="A56" s="4" t="inlineStr">
        <is>
          <t>Obligation to return securities received as collateral</t>
        </is>
      </c>
      <c r="B56" s="6" t="n">
        <v>5971347</v>
      </c>
      <c r="C56" s="6" t="n">
        <v>6955707</v>
      </c>
    </row>
    <row r="57">
      <c r="A57" s="4" t="inlineStr">
        <is>
          <t>Other</t>
        </is>
      </c>
      <c r="B57" s="6" t="n">
        <v>0</v>
      </c>
      <c r="C57" s="6" t="n">
        <v>0</v>
      </c>
    </row>
    <row r="58">
      <c r="A58" s="4" t="inlineStr">
        <is>
          <t>Total</t>
        </is>
      </c>
      <c r="B58" s="6" t="n">
        <v>6154560</v>
      </c>
      <c r="C58" s="6" t="n">
        <v>7176979</v>
      </c>
    </row>
    <row r="59">
      <c r="A59" s="4" t="inlineStr">
        <is>
          <t>Fair Value, Measurements, Recurring | Level 2</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Debt Securities, Trading, and Equity Securities, FV-NI</t>
        </is>
      </c>
      <c r="B61" s="6" t="n">
        <v>16352138</v>
      </c>
      <c r="C61" s="6" t="n">
        <v>13463967</v>
      </c>
    </row>
    <row r="62">
      <c r="A62" s="4" t="inlineStr">
        <is>
          <t>Trading derivative assets</t>
        </is>
      </c>
      <c r="B62" s="6" t="n">
        <v>16140296</v>
      </c>
      <c r="C62" s="6" t="n">
        <v>15099648</v>
      </c>
    </row>
    <row r="63">
      <c r="A63" s="4" t="inlineStr">
        <is>
          <t>Trading loans</t>
        </is>
      </c>
      <c r="B63" s="6" t="n">
        <v>38834</v>
      </c>
      <c r="C63" s="6" t="n">
        <v>31542</v>
      </c>
    </row>
    <row r="64">
      <c r="A64" s="4" t="inlineStr">
        <is>
          <t>Available-for-sale debt securities</t>
        </is>
      </c>
      <c r="B64" s="6" t="n">
        <v>7267926</v>
      </c>
      <c r="C64" s="6" t="n">
        <v>7648181</v>
      </c>
    </row>
    <row r="65">
      <c r="A65" s="4" t="inlineStr">
        <is>
          <t>Equity securities</t>
        </is>
      </c>
      <c r="B65" s="6" t="n">
        <v>63240</v>
      </c>
      <c r="C65" s="6" t="n">
        <v>70172</v>
      </c>
    </row>
    <row r="66">
      <c r="A66" s="4" t="inlineStr">
        <is>
          <t>Other financial assets</t>
        </is>
      </c>
      <c r="B66" s="6" t="n">
        <v>1585037</v>
      </c>
      <c r="C66" s="6" t="n">
        <v>1229942</v>
      </c>
    </row>
    <row r="67">
      <c r="A67" s="4" t="inlineStr">
        <is>
          <t>Total</t>
        </is>
      </c>
      <c r="B67" s="6" t="n">
        <v>41447471</v>
      </c>
      <c r="C67" s="6" t="n">
        <v>37543452</v>
      </c>
    </row>
    <row r="68">
      <c r="A68" s="3" t="inlineStr">
        <is>
          <t>Liabilities</t>
        </is>
      </c>
      <c r="B68" s="4" t="inlineStr">
        <is>
          <t xml:space="preserve"> </t>
        </is>
      </c>
      <c r="C68" s="4" t="inlineStr">
        <is>
          <t xml:space="preserve"> </t>
        </is>
      </c>
    </row>
    <row r="69">
      <c r="A69" s="4" t="inlineStr">
        <is>
          <t>Trading securities sold, not yet purchased</t>
        </is>
      </c>
      <c r="B69" s="6" t="n">
        <v>8766</v>
      </c>
      <c r="C69" s="6" t="n">
        <v>4508</v>
      </c>
    </row>
    <row r="70">
      <c r="A70" s="4" t="inlineStr">
        <is>
          <t>Trading derivative liabilities</t>
        </is>
      </c>
      <c r="B70" s="6" t="n">
        <v>16550559</v>
      </c>
      <c r="C70" s="6" t="n">
        <v>16261406</v>
      </c>
    </row>
    <row r="71">
      <c r="A71" s="4" t="inlineStr">
        <is>
          <t>Obligation to return securities received as collateral</t>
        </is>
      </c>
      <c r="B71" s="6" t="n">
        <v>309829</v>
      </c>
      <c r="C71" s="6" t="n">
        <v>195622</v>
      </c>
    </row>
    <row r="72">
      <c r="A72" s="4" t="inlineStr">
        <is>
          <t>Other</t>
        </is>
      </c>
      <c r="B72" s="6" t="n">
        <v>424438</v>
      </c>
      <c r="C72" s="6" t="n">
        <v>192649</v>
      </c>
    </row>
    <row r="73">
      <c r="A73" s="4" t="inlineStr">
        <is>
          <t>Total</t>
        </is>
      </c>
      <c r="B73" s="6" t="n">
        <v>17293592</v>
      </c>
      <c r="C73" s="6" t="n">
        <v>16654185</v>
      </c>
    </row>
    <row r="74">
      <c r="A74" s="4" t="inlineStr">
        <is>
          <t>Fair Value, Measurements, Recurring | Level 3</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Debt Securities, Trading, and Equity Securities, FV-NI</t>
        </is>
      </c>
      <c r="B76" s="6" t="n">
        <v>2241273</v>
      </c>
      <c r="C76" s="6" t="n">
        <v>2041954</v>
      </c>
    </row>
    <row r="77">
      <c r="A77" s="4" t="inlineStr">
        <is>
          <t>Trading derivative assets</t>
        </is>
      </c>
      <c r="B77" s="6" t="n">
        <v>150916</v>
      </c>
      <c r="C77" s="6" t="n">
        <v>151242</v>
      </c>
    </row>
    <row r="78">
      <c r="A78" s="4" t="inlineStr">
        <is>
          <t>Trading loans</t>
        </is>
      </c>
      <c r="B78" s="6" t="n">
        <v>0</v>
      </c>
      <c r="C78" s="6" t="n">
        <v>0</v>
      </c>
    </row>
    <row r="79">
      <c r="A79" s="4" t="inlineStr">
        <is>
          <t>Available-for-sale debt securities</t>
        </is>
      </c>
      <c r="B79" s="6" t="n">
        <v>196201</v>
      </c>
      <c r="C79" s="6" t="n">
        <v>204805</v>
      </c>
    </row>
    <row r="80">
      <c r="A80" s="4" t="inlineStr">
        <is>
          <t>Equity securities</t>
        </is>
      </c>
      <c r="B80" s="6" t="n">
        <v>91868</v>
      </c>
      <c r="C80" s="6" t="n">
        <v>87814</v>
      </c>
    </row>
    <row r="81">
      <c r="A81" s="4" t="inlineStr">
        <is>
          <t>Other financial assets</t>
        </is>
      </c>
      <c r="B81" s="6" t="n">
        <v>130030</v>
      </c>
      <c r="C81" s="6" t="n">
        <v>139120</v>
      </c>
    </row>
    <row r="82">
      <c r="A82" s="4" t="inlineStr">
        <is>
          <t>Total</t>
        </is>
      </c>
      <c r="B82" s="6" t="n">
        <v>2810288</v>
      </c>
      <c r="C82" s="6" t="n">
        <v>2624935</v>
      </c>
    </row>
    <row r="83">
      <c r="A83" s="3" t="inlineStr">
        <is>
          <t>Liabilities</t>
        </is>
      </c>
      <c r="B83" s="4" t="inlineStr">
        <is>
          <t xml:space="preserve"> </t>
        </is>
      </c>
      <c r="C83" s="4" t="inlineStr">
        <is>
          <t xml:space="preserve"> </t>
        </is>
      </c>
    </row>
    <row r="84">
      <c r="A84" s="4" t="inlineStr">
        <is>
          <t>Trading securities sold, not yet purchased</t>
        </is>
      </c>
      <c r="B84" s="6" t="n">
        <v>0</v>
      </c>
      <c r="C84" s="6" t="n">
        <v>0</v>
      </c>
    </row>
    <row r="85">
      <c r="A85" s="4" t="inlineStr">
        <is>
          <t>Trading derivative liabilities</t>
        </is>
      </c>
      <c r="B85" s="6" t="n">
        <v>106780</v>
      </c>
      <c r="C85" s="6" t="n">
        <v>92336</v>
      </c>
    </row>
    <row r="86">
      <c r="A86" s="4" t="inlineStr">
        <is>
          <t>Obligation to return securities received as collateral</t>
        </is>
      </c>
      <c r="B86" s="6" t="n">
        <v>53827</v>
      </c>
      <c r="C86" s="6" t="n">
        <v>71399</v>
      </c>
    </row>
    <row r="87">
      <c r="A87" s="4" t="inlineStr">
        <is>
          <t>Other</t>
        </is>
      </c>
      <c r="B87" s="6" t="n">
        <v>53251</v>
      </c>
      <c r="C87" s="6" t="n">
        <v>66452</v>
      </c>
    </row>
    <row r="88">
      <c r="A88" s="4" t="inlineStr">
        <is>
          <t>Total</t>
        </is>
      </c>
      <c r="B88" s="6" t="n">
        <v>213858</v>
      </c>
      <c r="C88" s="6" t="n">
        <v>230187</v>
      </c>
    </row>
    <row r="89">
      <c r="A89" s="4" t="inlineStr">
        <is>
          <t>Fair Value, Measurements, Recurring | Japanese national government and Japanese government agency bonds</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Available-for-sale debt securities</t>
        </is>
      </c>
      <c r="B91" s="6" t="n">
        <v>18640242</v>
      </c>
      <c r="C91" s="6" t="n">
        <v>23167400</v>
      </c>
    </row>
    <row r="92">
      <c r="A92" s="4" t="inlineStr">
        <is>
          <t>Fair Value, Measurements, Recurring | Japanese national government and Japanese government agency bonds | Level 1</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Available-for-sale debt securities</t>
        </is>
      </c>
      <c r="B94" s="6" t="n">
        <v>17220733</v>
      </c>
      <c r="C94" s="6" t="n">
        <v>21336860</v>
      </c>
    </row>
    <row r="95">
      <c r="A95" s="4" t="inlineStr">
        <is>
          <t>Fair Value, Measurements, Recurring | Japanese national government and Japanese government agency bonds | Level 2</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Available-for-sale debt securities</t>
        </is>
      </c>
      <c r="B97" s="6" t="n">
        <v>1419509</v>
      </c>
      <c r="C97" s="6" t="n">
        <v>1830540</v>
      </c>
    </row>
    <row r="98">
      <c r="A98" s="4" t="inlineStr">
        <is>
          <t>Fair Value, Measurements, Recurring | Japanese national government and Japanese government agency bonds | Level 3</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Available-for-sale debt securities</t>
        </is>
      </c>
      <c r="B100" s="6" t="n">
        <v>0</v>
      </c>
      <c r="C100" s="6" t="n">
        <v>0</v>
      </c>
    </row>
    <row r="101">
      <c r="A101" s="4" t="inlineStr">
        <is>
          <t>Fair Value, Measurements, Recurring | Japanese prefectural and municipal bonds</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Available-for-sale debt securities</t>
        </is>
      </c>
      <c r="B103" s="6" t="n">
        <v>860618</v>
      </c>
      <c r="C103" s="6" t="n">
        <v>1045991</v>
      </c>
    </row>
    <row r="104">
      <c r="A104" s="4" t="inlineStr">
        <is>
          <t>Fair Value, Measurements, Recurring | Japanese prefectural and municipal bonds | Level 1</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Available-for-sale debt securities</t>
        </is>
      </c>
      <c r="B106" s="6" t="n">
        <v>0</v>
      </c>
      <c r="C106" s="6" t="n">
        <v>0</v>
      </c>
    </row>
    <row r="107">
      <c r="A107" s="4" t="inlineStr">
        <is>
          <t>Fair Value, Measurements, Recurring | Japanese prefectural and municipal bonds | Level 2</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Available-for-sale debt securities</t>
        </is>
      </c>
      <c r="B109" s="6" t="n">
        <v>860618</v>
      </c>
      <c r="C109" s="6" t="n">
        <v>1045991</v>
      </c>
    </row>
    <row r="110">
      <c r="A110" s="4" t="inlineStr">
        <is>
          <t>Fair Value, Measurements, Recurring | Japanese prefectural and municipal bonds | Level 3</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Available-for-sale debt securities</t>
        </is>
      </c>
      <c r="B112" s="6" t="n">
        <v>0</v>
      </c>
      <c r="C112" s="6" t="n">
        <v>0</v>
      </c>
    </row>
    <row r="113">
      <c r="A113" s="4" t="inlineStr">
        <is>
          <t>Fair Value, Measurements, Recurring | Foreign government and official institution bonds</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Available-for-sale debt securities</t>
        </is>
      </c>
      <c r="B115" s="6" t="n">
        <v>3429995</v>
      </c>
      <c r="C115" s="6" t="n">
        <v>3302551</v>
      </c>
    </row>
    <row r="116">
      <c r="A116" s="4" t="inlineStr">
        <is>
          <t>Fair Value, Measurements, Recurring | Foreign government and official institution bonds | Level 1</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Available-for-sale debt securities</t>
        </is>
      </c>
      <c r="B118" s="6" t="n">
        <v>2277966</v>
      </c>
      <c r="C118" s="6" t="n">
        <v>2233121</v>
      </c>
    </row>
    <row r="119">
      <c r="A119" s="4" t="inlineStr">
        <is>
          <t>Fair Value, Measurements, Recurring | Foreign government and official institution bonds | Level 2</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Available-for-sale debt securities</t>
        </is>
      </c>
      <c r="B121" s="6" t="n">
        <v>1152029</v>
      </c>
      <c r="C121" s="6" t="n">
        <v>1069430</v>
      </c>
    </row>
    <row r="122">
      <c r="A122" s="4" t="inlineStr">
        <is>
          <t>Fair Value, Measurements, Recurring | Foreign government and official institution bonds | Level 3</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Available-for-sale debt securities</t>
        </is>
      </c>
      <c r="B124" s="6" t="n">
        <v>0</v>
      </c>
      <c r="C124" s="6" t="n">
        <v>0</v>
      </c>
    </row>
    <row r="125">
      <c r="A125" s="4" t="inlineStr">
        <is>
          <t>Fair Value, Measurements, Recurring | Corporate bonds</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Available-for-sale debt securities</t>
        </is>
      </c>
      <c r="B127" s="6" t="n">
        <v>942023</v>
      </c>
      <c r="C127" s="6" t="n">
        <v>1026468</v>
      </c>
    </row>
    <row r="128">
      <c r="A128" s="4" t="inlineStr">
        <is>
          <t>Fair Value, Measurements, Recurring | Corporate bonds | Level 1</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Available-for-sale debt securities</t>
        </is>
      </c>
      <c r="B130" s="6" t="n">
        <v>0</v>
      </c>
      <c r="C130" s="6" t="n">
        <v>0</v>
      </c>
    </row>
    <row r="131">
      <c r="A131" s="4" t="inlineStr">
        <is>
          <t>Fair Value, Measurements, Recurring | Corporate bonds | Level 2</t>
        </is>
      </c>
      <c r="B131" s="4" t="inlineStr">
        <is>
          <t xml:space="preserve"> </t>
        </is>
      </c>
      <c r="C131" s="4" t="inlineStr">
        <is>
          <t xml:space="preserve"> </t>
        </is>
      </c>
    </row>
    <row r="132">
      <c r="A132" s="3" t="inlineStr">
        <is>
          <t>Assets</t>
        </is>
      </c>
      <c r="B132" s="4" t="inlineStr">
        <is>
          <t xml:space="preserve"> </t>
        </is>
      </c>
      <c r="C132" s="4" t="inlineStr">
        <is>
          <t xml:space="preserve"> </t>
        </is>
      </c>
    </row>
    <row r="133">
      <c r="A133" s="4" t="inlineStr">
        <is>
          <t>Available-for-sale debt securities</t>
        </is>
      </c>
      <c r="B133" s="6" t="n">
        <v>937409</v>
      </c>
      <c r="C133" s="6" t="n">
        <v>1021296</v>
      </c>
    </row>
    <row r="134">
      <c r="A134" s="4" t="inlineStr">
        <is>
          <t>Fair Value, Measurements, Recurring | Corporate bonds | Level 3</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Available-for-sale debt securities</t>
        </is>
      </c>
      <c r="B136" s="6" t="n">
        <v>4614</v>
      </c>
      <c r="C136" s="6" t="n">
        <v>5172</v>
      </c>
    </row>
    <row r="137">
      <c r="A137" s="4" t="inlineStr">
        <is>
          <t>Fair Value, Measurements, Recurring | Residential mortgage-backed securities</t>
        </is>
      </c>
      <c r="B137" s="4" t="inlineStr">
        <is>
          <t xml:space="preserve"> </t>
        </is>
      </c>
      <c r="C137" s="4" t="inlineStr">
        <is>
          <t xml:space="preserve"> </t>
        </is>
      </c>
    </row>
    <row r="138">
      <c r="A138" s="3" t="inlineStr">
        <is>
          <t>Assets</t>
        </is>
      </c>
      <c r="B138" s="4" t="inlineStr">
        <is>
          <t xml:space="preserve"> </t>
        </is>
      </c>
      <c r="C138" s="4" t="inlineStr">
        <is>
          <t xml:space="preserve"> </t>
        </is>
      </c>
    </row>
    <row r="139">
      <c r="A139" s="4" t="inlineStr">
        <is>
          <t>Available-for-sale debt securities</t>
        </is>
      </c>
      <c r="B139" s="6" t="n">
        <v>1173757</v>
      </c>
      <c r="C139" s="6" t="n">
        <v>1229525</v>
      </c>
    </row>
    <row r="140">
      <c r="A140" s="4" t="inlineStr">
        <is>
          <t>Fair Value, Measurements, Recurring | Residential mortgage-backed securities | Level 1</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Available-for-sale debt securities</t>
        </is>
      </c>
      <c r="B142" s="6" t="n">
        <v>0</v>
      </c>
      <c r="C142" s="6" t="n">
        <v>0</v>
      </c>
    </row>
    <row r="143">
      <c r="A143" s="4" t="inlineStr">
        <is>
          <t>Fair Value, Measurements, Recurring | Residential mortgage-backed securities | Level 2</t>
        </is>
      </c>
      <c r="B143" s="4" t="inlineStr">
        <is>
          <t xml:space="preserve"> </t>
        </is>
      </c>
      <c r="C143" s="4" t="inlineStr">
        <is>
          <t xml:space="preserve"> </t>
        </is>
      </c>
    </row>
    <row r="144">
      <c r="A144" s="3" t="inlineStr">
        <is>
          <t>Assets</t>
        </is>
      </c>
      <c r="B144" s="4" t="inlineStr">
        <is>
          <t xml:space="preserve"> </t>
        </is>
      </c>
      <c r="C144" s="4" t="inlineStr">
        <is>
          <t xml:space="preserve"> </t>
        </is>
      </c>
    </row>
    <row r="145">
      <c r="A145" s="4" t="inlineStr">
        <is>
          <t>Available-for-sale debt securities</t>
        </is>
      </c>
      <c r="B145" s="6" t="n">
        <v>1173742</v>
      </c>
      <c r="C145" s="6" t="n">
        <v>1229510</v>
      </c>
    </row>
    <row r="146">
      <c r="A146" s="4" t="inlineStr">
        <is>
          <t>Fair Value, Measurements, Recurring | Residential mortgage-backed securities | Level 3</t>
        </is>
      </c>
      <c r="B146" s="4" t="inlineStr">
        <is>
          <t xml:space="preserve"> </t>
        </is>
      </c>
      <c r="C146" s="4" t="inlineStr">
        <is>
          <t xml:space="preserve"> </t>
        </is>
      </c>
    </row>
    <row r="147">
      <c r="A147" s="3" t="inlineStr">
        <is>
          <t>Assets</t>
        </is>
      </c>
      <c r="B147" s="4" t="inlineStr">
        <is>
          <t xml:space="preserve"> </t>
        </is>
      </c>
      <c r="C147" s="4" t="inlineStr">
        <is>
          <t xml:space="preserve"> </t>
        </is>
      </c>
    </row>
    <row r="148">
      <c r="A148" s="4" t="inlineStr">
        <is>
          <t>Available-for-sale debt securities</t>
        </is>
      </c>
      <c r="B148" s="6" t="n">
        <v>15</v>
      </c>
      <c r="C148" s="6" t="n">
        <v>15</v>
      </c>
    </row>
    <row r="149">
      <c r="A149" s="4" t="inlineStr">
        <is>
          <t>Fair Value, Measurements, Recurring | Asset-backed securities</t>
        </is>
      </c>
      <c r="B149" s="4" t="inlineStr">
        <is>
          <t xml:space="preserve"> </t>
        </is>
      </c>
      <c r="C149" s="4" t="inlineStr">
        <is>
          <t xml:space="preserve"> </t>
        </is>
      </c>
    </row>
    <row r="150">
      <c r="A150" s="3" t="inlineStr">
        <is>
          <t>Assets</t>
        </is>
      </c>
      <c r="B150" s="4" t="inlineStr">
        <is>
          <t xml:space="preserve"> </t>
        </is>
      </c>
      <c r="C150" s="4" t="inlineStr">
        <is>
          <t xml:space="preserve"> </t>
        </is>
      </c>
    </row>
    <row r="151">
      <c r="A151" s="4" t="inlineStr">
        <is>
          <t>Available-for-sale debt securities</t>
        </is>
      </c>
      <c r="B151" s="6" t="n">
        <v>1412655</v>
      </c>
      <c r="C151" s="6" t="n">
        <v>1247146</v>
      </c>
    </row>
    <row r="152">
      <c r="A152" s="4" t="inlineStr">
        <is>
          <t>Fair Value, Measurements, Recurring | Asset-backed securities | Level 1</t>
        </is>
      </c>
      <c r="B152" s="4" t="inlineStr">
        <is>
          <t xml:space="preserve"> </t>
        </is>
      </c>
      <c r="C152" s="4" t="inlineStr">
        <is>
          <t xml:space="preserve"> </t>
        </is>
      </c>
    </row>
    <row r="153">
      <c r="A153" s="3" t="inlineStr">
        <is>
          <t>Assets</t>
        </is>
      </c>
      <c r="B153" s="4" t="inlineStr">
        <is>
          <t xml:space="preserve"> </t>
        </is>
      </c>
      <c r="C153" s="4" t="inlineStr">
        <is>
          <t xml:space="preserve"> </t>
        </is>
      </c>
    </row>
    <row r="154">
      <c r="A154" s="4" t="inlineStr">
        <is>
          <t>Available-for-sale debt securities</t>
        </is>
      </c>
      <c r="B154" s="6" t="n">
        <v>0</v>
      </c>
      <c r="C154" s="6" t="n">
        <v>0</v>
      </c>
    </row>
    <row r="155">
      <c r="A155" s="4" t="inlineStr">
        <is>
          <t>Fair Value, Measurements, Recurring | Asset-backed securities | Level 2</t>
        </is>
      </c>
      <c r="B155" s="4" t="inlineStr">
        <is>
          <t xml:space="preserve"> </t>
        </is>
      </c>
      <c r="C155" s="4" t="inlineStr">
        <is>
          <t xml:space="preserve"> </t>
        </is>
      </c>
    </row>
    <row r="156">
      <c r="A156" s="3" t="inlineStr">
        <is>
          <t>Assets</t>
        </is>
      </c>
      <c r="B156" s="4" t="inlineStr">
        <is>
          <t xml:space="preserve"> </t>
        </is>
      </c>
      <c r="C156" s="4" t="inlineStr">
        <is>
          <t xml:space="preserve"> </t>
        </is>
      </c>
    </row>
    <row r="157">
      <c r="A157" s="4" t="inlineStr">
        <is>
          <t>Available-for-sale debt securities</t>
        </is>
      </c>
      <c r="B157" s="6" t="n">
        <v>1269731</v>
      </c>
      <c r="C157" s="6" t="n">
        <v>1114195</v>
      </c>
    </row>
    <row r="158">
      <c r="A158" s="4" t="inlineStr">
        <is>
          <t>Fair Value, Measurements, Recurring | Asset-backed securities | Level 3</t>
        </is>
      </c>
      <c r="B158" s="4" t="inlineStr">
        <is>
          <t xml:space="preserve"> </t>
        </is>
      </c>
      <c r="C158" s="4" t="inlineStr">
        <is>
          <t xml:space="preserve"> </t>
        </is>
      </c>
    </row>
    <row r="159">
      <c r="A159" s="3" t="inlineStr">
        <is>
          <t>Assets</t>
        </is>
      </c>
      <c r="B159" s="4" t="inlineStr">
        <is>
          <t xml:space="preserve"> </t>
        </is>
      </c>
      <c r="C159" s="4" t="inlineStr">
        <is>
          <t xml:space="preserve"> </t>
        </is>
      </c>
    </row>
    <row r="160">
      <c r="A160" s="4" t="inlineStr">
        <is>
          <t>Available-for-sale debt securities</t>
        </is>
      </c>
      <c r="B160" s="6" t="n">
        <v>142924</v>
      </c>
      <c r="C160" s="6" t="n">
        <v>132951</v>
      </c>
    </row>
    <row r="161">
      <c r="A161" s="4" t="inlineStr">
        <is>
          <t>Fair Value, Measurements, Recurring | Other debt securities</t>
        </is>
      </c>
      <c r="B161" s="4" t="inlineStr">
        <is>
          <t xml:space="preserve"> </t>
        </is>
      </c>
      <c r="C161" s="4" t="inlineStr">
        <is>
          <t xml:space="preserve"> </t>
        </is>
      </c>
    </row>
    <row r="162">
      <c r="A162" s="3" t="inlineStr">
        <is>
          <t>Assets</t>
        </is>
      </c>
      <c r="B162" s="4" t="inlineStr">
        <is>
          <t xml:space="preserve"> </t>
        </is>
      </c>
      <c r="C162" s="4" t="inlineStr">
        <is>
          <t xml:space="preserve"> </t>
        </is>
      </c>
    </row>
    <row r="163">
      <c r="A163" s="4" t="inlineStr">
        <is>
          <t>Available-for-sale debt securities</t>
        </is>
      </c>
      <c r="B163" s="6" t="n">
        <v>503536</v>
      </c>
      <c r="C163" s="6" t="n">
        <v>403886</v>
      </c>
    </row>
    <row r="164">
      <c r="A164" s="4" t="inlineStr">
        <is>
          <t>Fair Value, Measurements, Recurring | Other debt securities | Level 1</t>
        </is>
      </c>
      <c r="B164" s="4" t="inlineStr">
        <is>
          <t xml:space="preserve"> </t>
        </is>
      </c>
      <c r="C164" s="4" t="inlineStr">
        <is>
          <t xml:space="preserve"> </t>
        </is>
      </c>
    </row>
    <row r="165">
      <c r="A165" s="3" t="inlineStr">
        <is>
          <t>Assets</t>
        </is>
      </c>
      <c r="B165" s="4" t="inlineStr">
        <is>
          <t xml:space="preserve"> </t>
        </is>
      </c>
      <c r="C165" s="4" t="inlineStr">
        <is>
          <t xml:space="preserve"> </t>
        </is>
      </c>
    </row>
    <row r="166">
      <c r="A166" s="4" t="inlineStr">
        <is>
          <t>Available-for-sale debt securities</t>
        </is>
      </c>
      <c r="B166" s="6" t="n">
        <v>0</v>
      </c>
      <c r="C166" s="6" t="n">
        <v>0</v>
      </c>
    </row>
    <row r="167">
      <c r="A167" s="4" t="inlineStr">
        <is>
          <t>Fair Value, Measurements, Recurring | Other debt securities | Level 2</t>
        </is>
      </c>
      <c r="B167" s="4" t="inlineStr">
        <is>
          <t xml:space="preserve"> </t>
        </is>
      </c>
      <c r="C167" s="4" t="inlineStr">
        <is>
          <t xml:space="preserve"> </t>
        </is>
      </c>
    </row>
    <row r="168">
      <c r="A168" s="3" t="inlineStr">
        <is>
          <t>Assets</t>
        </is>
      </c>
      <c r="B168" s="4" t="inlineStr">
        <is>
          <t xml:space="preserve"> </t>
        </is>
      </c>
      <c r="C168" s="4" t="inlineStr">
        <is>
          <t xml:space="preserve"> </t>
        </is>
      </c>
    </row>
    <row r="169">
      <c r="A169" s="4" t="inlineStr">
        <is>
          <t>Available-for-sale debt securities</t>
        </is>
      </c>
      <c r="B169" s="6" t="n">
        <v>454888</v>
      </c>
      <c r="C169" s="6" t="n">
        <v>337219</v>
      </c>
    </row>
    <row r="170">
      <c r="A170" s="4" t="inlineStr">
        <is>
          <t>Fair Value, Measurements, Recurring | Other debt securities | Level 3</t>
        </is>
      </c>
      <c r="B170" s="4" t="inlineStr">
        <is>
          <t xml:space="preserve"> </t>
        </is>
      </c>
      <c r="C170" s="4" t="inlineStr">
        <is>
          <t xml:space="preserve"> </t>
        </is>
      </c>
    </row>
    <row r="171">
      <c r="A171" s="3" t="inlineStr">
        <is>
          <t>Assets</t>
        </is>
      </c>
      <c r="B171" s="4" t="inlineStr">
        <is>
          <t xml:space="preserve"> </t>
        </is>
      </c>
      <c r="C171" s="4" t="inlineStr">
        <is>
          <t xml:space="preserve"> </t>
        </is>
      </c>
    </row>
    <row r="172">
      <c r="A172" s="4" t="inlineStr">
        <is>
          <t>Available-for-sale debt securities</t>
        </is>
      </c>
      <c r="B172" s="6" t="n">
        <v>48648</v>
      </c>
      <c r="C172" s="6" t="n">
        <v>66667</v>
      </c>
    </row>
    <row r="173">
      <c r="A173" s="4" t="inlineStr">
        <is>
          <t>Fair Value, Measurements, Recurring | Marketable equity securities</t>
        </is>
      </c>
      <c r="B173" s="4" t="inlineStr">
        <is>
          <t xml:space="preserve"> </t>
        </is>
      </c>
      <c r="C173" s="4" t="inlineStr">
        <is>
          <t xml:space="preserve"> </t>
        </is>
      </c>
    </row>
    <row r="174">
      <c r="A174" s="3" t="inlineStr">
        <is>
          <t>Assets</t>
        </is>
      </c>
      <c r="B174" s="4" t="inlineStr">
        <is>
          <t xml:space="preserve"> </t>
        </is>
      </c>
      <c r="C174" s="4" t="inlineStr">
        <is>
          <t xml:space="preserve"> </t>
        </is>
      </c>
    </row>
    <row r="175">
      <c r="A175" s="4" t="inlineStr">
        <is>
          <t>Equity securities</t>
        </is>
      </c>
      <c r="B175" s="6" t="n">
        <v>4369199</v>
      </c>
      <c r="C175" s="6" t="n">
        <v>5470806</v>
      </c>
    </row>
    <row r="176">
      <c r="A176" s="3" t="inlineStr">
        <is>
          <t>Liabilities</t>
        </is>
      </c>
      <c r="B176" s="4" t="inlineStr">
        <is>
          <t xml:space="preserve"> </t>
        </is>
      </c>
      <c r="C176" s="4" t="inlineStr">
        <is>
          <t xml:space="preserve"> </t>
        </is>
      </c>
    </row>
    <row r="177">
      <c r="A177" s="4" t="inlineStr">
        <is>
          <t>Contractual sale restriction equity security</t>
        </is>
      </c>
      <c r="B177" s="5" t="n">
        <v>14902</v>
      </c>
      <c r="C177" s="4" t="inlineStr">
        <is>
          <t xml:space="preserve"> </t>
        </is>
      </c>
    </row>
    <row r="178">
      <c r="A178" s="4" t="inlineStr">
        <is>
          <t>Fair Value, Measurements, Recurring | Marketable equity securities | Minimum</t>
        </is>
      </c>
      <c r="B178" s="4" t="inlineStr">
        <is>
          <t xml:space="preserve"> </t>
        </is>
      </c>
      <c r="C178" s="4" t="inlineStr">
        <is>
          <t xml:space="preserve"> </t>
        </is>
      </c>
    </row>
    <row r="179">
      <c r="A179" s="3" t="inlineStr">
        <is>
          <t>Liabilities</t>
        </is>
      </c>
      <c r="B179" s="4" t="inlineStr">
        <is>
          <t xml:space="preserve"> </t>
        </is>
      </c>
      <c r="C179" s="4" t="inlineStr">
        <is>
          <t xml:space="preserve"> </t>
        </is>
      </c>
    </row>
    <row r="180">
      <c r="A180" s="4" t="inlineStr">
        <is>
          <t>Contractual sale restriction equity security, remaining period</t>
        </is>
      </c>
      <c r="B180" s="4" t="inlineStr">
        <is>
          <t>2 months 12 days</t>
        </is>
      </c>
      <c r="C180" s="4" t="inlineStr">
        <is>
          <t xml:space="preserve"> </t>
        </is>
      </c>
    </row>
    <row r="181">
      <c r="A181" s="4" t="inlineStr">
        <is>
          <t>Fair Value, Measurements, Recurring | Marketable equity securities | Maximum</t>
        </is>
      </c>
      <c r="B181" s="4" t="inlineStr">
        <is>
          <t xml:space="preserve"> </t>
        </is>
      </c>
      <c r="C181" s="4" t="inlineStr">
        <is>
          <t xml:space="preserve"> </t>
        </is>
      </c>
    </row>
    <row r="182">
      <c r="A182" s="3" t="inlineStr">
        <is>
          <t>Liabilities</t>
        </is>
      </c>
      <c r="B182" s="4" t="inlineStr">
        <is>
          <t xml:space="preserve"> </t>
        </is>
      </c>
      <c r="C182" s="4" t="inlineStr">
        <is>
          <t xml:space="preserve"> </t>
        </is>
      </c>
    </row>
    <row r="183">
      <c r="A183" s="4" t="inlineStr">
        <is>
          <t>Contractual sale restriction equity security, remaining period</t>
        </is>
      </c>
      <c r="B183" s="4" t="inlineStr">
        <is>
          <t>3 years 6 months</t>
        </is>
      </c>
      <c r="C183" s="4" t="inlineStr">
        <is>
          <t xml:space="preserve"> </t>
        </is>
      </c>
    </row>
    <row r="184">
      <c r="A184" s="4" t="inlineStr">
        <is>
          <t>Fair Value, Measurements, Recurring | Marketable equity securities | Level 1</t>
        </is>
      </c>
      <c r="B184" s="4" t="inlineStr">
        <is>
          <t xml:space="preserve"> </t>
        </is>
      </c>
      <c r="C184" s="4" t="inlineStr">
        <is>
          <t xml:space="preserve"> </t>
        </is>
      </c>
    </row>
    <row r="185">
      <c r="A185" s="3" t="inlineStr">
        <is>
          <t>Assets</t>
        </is>
      </c>
      <c r="B185" s="4" t="inlineStr">
        <is>
          <t xml:space="preserve"> </t>
        </is>
      </c>
      <c r="C185" s="4" t="inlineStr">
        <is>
          <t xml:space="preserve"> </t>
        </is>
      </c>
    </row>
    <row r="186">
      <c r="A186" s="4" t="inlineStr">
        <is>
          <t>Equity securities</t>
        </is>
      </c>
      <c r="B186" s="5" t="n">
        <v>4305959</v>
      </c>
      <c r="C186" s="6" t="n">
        <v>5400634</v>
      </c>
    </row>
    <row r="187">
      <c r="A187" s="4" t="inlineStr">
        <is>
          <t>Fair Value, Measurements, Recurring | Marketable equity securities | Level 2</t>
        </is>
      </c>
      <c r="B187" s="4" t="inlineStr">
        <is>
          <t xml:space="preserve"> </t>
        </is>
      </c>
      <c r="C187" s="4" t="inlineStr">
        <is>
          <t xml:space="preserve"> </t>
        </is>
      </c>
    </row>
    <row r="188">
      <c r="A188" s="3" t="inlineStr">
        <is>
          <t>Assets</t>
        </is>
      </c>
      <c r="B188" s="4" t="inlineStr">
        <is>
          <t xml:space="preserve"> </t>
        </is>
      </c>
      <c r="C188" s="4" t="inlineStr">
        <is>
          <t xml:space="preserve"> </t>
        </is>
      </c>
    </row>
    <row r="189">
      <c r="A189" s="4" t="inlineStr">
        <is>
          <t>Equity securities</t>
        </is>
      </c>
      <c r="B189" s="6" t="n">
        <v>63240</v>
      </c>
      <c r="C189" s="6" t="n">
        <v>70172</v>
      </c>
    </row>
    <row r="190">
      <c r="A190" s="4" t="inlineStr">
        <is>
          <t>Fair Value, Measurements, Recurring | Marketable equity securities | Level 3</t>
        </is>
      </c>
      <c r="B190" s="4" t="inlineStr">
        <is>
          <t xml:space="preserve"> </t>
        </is>
      </c>
      <c r="C190" s="4" t="inlineStr">
        <is>
          <t xml:space="preserve"> </t>
        </is>
      </c>
    </row>
    <row r="191">
      <c r="A191" s="3" t="inlineStr">
        <is>
          <t>Assets</t>
        </is>
      </c>
      <c r="B191" s="4" t="inlineStr">
        <is>
          <t xml:space="preserve"> </t>
        </is>
      </c>
      <c r="C191" s="4" t="inlineStr">
        <is>
          <t xml:space="preserve"> </t>
        </is>
      </c>
    </row>
    <row r="192">
      <c r="A192" s="4" t="inlineStr">
        <is>
          <t>Equity securities</t>
        </is>
      </c>
      <c r="B192" s="6" t="n">
        <v>0</v>
      </c>
      <c r="C192" s="6" t="n">
        <v>0</v>
      </c>
    </row>
    <row r="193">
      <c r="A193" s="4" t="inlineStr">
        <is>
          <t>Fair Value, Measurements, Recurring | Nonmarketable equity securities</t>
        </is>
      </c>
      <c r="B193" s="4" t="inlineStr">
        <is>
          <t xml:space="preserve"> </t>
        </is>
      </c>
      <c r="C193" s="4" t="inlineStr">
        <is>
          <t xml:space="preserve"> </t>
        </is>
      </c>
    </row>
    <row r="194">
      <c r="A194" s="3" t="inlineStr">
        <is>
          <t>Assets</t>
        </is>
      </c>
      <c r="B194" s="4" t="inlineStr">
        <is>
          <t xml:space="preserve"> </t>
        </is>
      </c>
      <c r="C194" s="4" t="inlineStr">
        <is>
          <t xml:space="preserve"> </t>
        </is>
      </c>
    </row>
    <row r="195">
      <c r="A195" s="4" t="inlineStr">
        <is>
          <t>Equity securities</t>
        </is>
      </c>
      <c r="B195" s="6" t="n">
        <v>91868</v>
      </c>
      <c r="C195" s="6" t="n">
        <v>87814</v>
      </c>
    </row>
    <row r="196">
      <c r="A196" s="4" t="inlineStr">
        <is>
          <t>Fair Value, Measurements, Recurring | Nonmarketable equity securities | Level 1</t>
        </is>
      </c>
      <c r="B196" s="4" t="inlineStr">
        <is>
          <t xml:space="preserve"> </t>
        </is>
      </c>
      <c r="C196" s="4" t="inlineStr">
        <is>
          <t xml:space="preserve"> </t>
        </is>
      </c>
    </row>
    <row r="197">
      <c r="A197" s="3" t="inlineStr">
        <is>
          <t>Assets</t>
        </is>
      </c>
      <c r="B197" s="4" t="inlineStr">
        <is>
          <t xml:space="preserve"> </t>
        </is>
      </c>
      <c r="C197" s="4" t="inlineStr">
        <is>
          <t xml:space="preserve"> </t>
        </is>
      </c>
    </row>
    <row r="198">
      <c r="A198" s="4" t="inlineStr">
        <is>
          <t>Equity securities</t>
        </is>
      </c>
      <c r="B198" s="6" t="n">
        <v>0</v>
      </c>
      <c r="C198" s="6" t="n">
        <v>0</v>
      </c>
    </row>
    <row r="199">
      <c r="A199" s="4" t="inlineStr">
        <is>
          <t>Fair Value, Measurements, Recurring | Nonmarketable equity securities | Level 2</t>
        </is>
      </c>
      <c r="B199" s="4" t="inlineStr">
        <is>
          <t xml:space="preserve"> </t>
        </is>
      </c>
      <c r="C199" s="4" t="inlineStr">
        <is>
          <t xml:space="preserve"> </t>
        </is>
      </c>
    </row>
    <row r="200">
      <c r="A200" s="3" t="inlineStr">
        <is>
          <t>Assets</t>
        </is>
      </c>
      <c r="B200" s="4" t="inlineStr">
        <is>
          <t xml:space="preserve"> </t>
        </is>
      </c>
      <c r="C200" s="4" t="inlineStr">
        <is>
          <t xml:space="preserve"> </t>
        </is>
      </c>
    </row>
    <row r="201">
      <c r="A201" s="4" t="inlineStr">
        <is>
          <t>Equity securities</t>
        </is>
      </c>
      <c r="B201" s="6" t="n">
        <v>0</v>
      </c>
      <c r="C201" s="6" t="n">
        <v>0</v>
      </c>
    </row>
    <row r="202">
      <c r="A202" s="4" t="inlineStr">
        <is>
          <t>Fair Value, Measurements, Recurring | Nonmarketable equity securities | Level 3</t>
        </is>
      </c>
      <c r="B202" s="4" t="inlineStr">
        <is>
          <t xml:space="preserve"> </t>
        </is>
      </c>
      <c r="C202" s="4" t="inlineStr">
        <is>
          <t xml:space="preserve"> </t>
        </is>
      </c>
    </row>
    <row r="203">
      <c r="A203" s="3" t="inlineStr">
        <is>
          <t>Assets</t>
        </is>
      </c>
      <c r="B203" s="4" t="inlineStr">
        <is>
          <t xml:space="preserve"> </t>
        </is>
      </c>
      <c r="C203" s="4" t="inlineStr">
        <is>
          <t xml:space="preserve"> </t>
        </is>
      </c>
    </row>
    <row r="204">
      <c r="A204" s="4" t="inlineStr">
        <is>
          <t>Equity securities</t>
        </is>
      </c>
      <c r="B204" s="6" t="n">
        <v>91868</v>
      </c>
      <c r="C204" s="6" t="n">
        <v>87814</v>
      </c>
    </row>
    <row r="205">
      <c r="A205" s="4" t="inlineStr">
        <is>
          <t>Fair Value, Measurements, Recurring | Interest rate contracts</t>
        </is>
      </c>
      <c r="B205" s="4" t="inlineStr">
        <is>
          <t xml:space="preserve"> </t>
        </is>
      </c>
      <c r="C205" s="4" t="inlineStr">
        <is>
          <t xml:space="preserve"> </t>
        </is>
      </c>
    </row>
    <row r="206">
      <c r="A206" s="3" t="inlineStr">
        <is>
          <t>Assets</t>
        </is>
      </c>
      <c r="B206" s="4" t="inlineStr">
        <is>
          <t xml:space="preserve"> </t>
        </is>
      </c>
      <c r="C206" s="4" t="inlineStr">
        <is>
          <t xml:space="preserve"> </t>
        </is>
      </c>
    </row>
    <row r="207">
      <c r="A207" s="4" t="inlineStr">
        <is>
          <t>Trading derivative assets</t>
        </is>
      </c>
      <c r="B207" s="6" t="n">
        <v>10409588</v>
      </c>
      <c r="C207" s="6" t="n">
        <v>9505212</v>
      </c>
    </row>
    <row r="208">
      <c r="A208" s="3" t="inlineStr">
        <is>
          <t>Liabilities</t>
        </is>
      </c>
      <c r="B208" s="4" t="inlineStr">
        <is>
          <t xml:space="preserve"> </t>
        </is>
      </c>
      <c r="C208" s="4" t="inlineStr">
        <is>
          <t xml:space="preserve"> </t>
        </is>
      </c>
    </row>
    <row r="209">
      <c r="A209" s="4" t="inlineStr">
        <is>
          <t>Trading derivative liabilities</t>
        </is>
      </c>
      <c r="B209" s="6" t="n">
        <v>11277375</v>
      </c>
      <c r="C209" s="6" t="n">
        <v>10696351</v>
      </c>
    </row>
    <row r="210">
      <c r="A210" s="4" t="inlineStr">
        <is>
          <t>Fair Value, Measurements, Recurring | Interest rate contracts | Level 1</t>
        </is>
      </c>
      <c r="B210" s="4" t="inlineStr">
        <is>
          <t xml:space="preserve"> </t>
        </is>
      </c>
      <c r="C210" s="4" t="inlineStr">
        <is>
          <t xml:space="preserve"> </t>
        </is>
      </c>
    </row>
    <row r="211">
      <c r="A211" s="3" t="inlineStr">
        <is>
          <t>Assets</t>
        </is>
      </c>
      <c r="B211" s="4" t="inlineStr">
        <is>
          <t xml:space="preserve"> </t>
        </is>
      </c>
      <c r="C211" s="4" t="inlineStr">
        <is>
          <t xml:space="preserve"> </t>
        </is>
      </c>
    </row>
    <row r="212">
      <c r="A212" s="4" t="inlineStr">
        <is>
          <t>Trading derivative assets</t>
        </is>
      </c>
      <c r="B212" s="6" t="n">
        <v>15339</v>
      </c>
      <c r="C212" s="6" t="n">
        <v>14143</v>
      </c>
    </row>
    <row r="213">
      <c r="A213" s="3" t="inlineStr">
        <is>
          <t>Liabilities</t>
        </is>
      </c>
      <c r="B213" s="4" t="inlineStr">
        <is>
          <t xml:space="preserve"> </t>
        </is>
      </c>
      <c r="C213" s="4" t="inlineStr">
        <is>
          <t xml:space="preserve"> </t>
        </is>
      </c>
    </row>
    <row r="214">
      <c r="A214" s="4" t="inlineStr">
        <is>
          <t>Trading derivative liabilities</t>
        </is>
      </c>
      <c r="B214" s="6" t="n">
        <v>24727</v>
      </c>
      <c r="C214" s="6" t="n">
        <v>30997</v>
      </c>
    </row>
    <row r="215">
      <c r="A215" s="4" t="inlineStr">
        <is>
          <t>Fair Value, Measurements, Recurring | Interest rate contracts | Level 2</t>
        </is>
      </c>
      <c r="B215" s="4" t="inlineStr">
        <is>
          <t xml:space="preserve"> </t>
        </is>
      </c>
      <c r="C215" s="4" t="inlineStr">
        <is>
          <t xml:space="preserve"> </t>
        </is>
      </c>
    </row>
    <row r="216">
      <c r="A216" s="3" t="inlineStr">
        <is>
          <t>Assets</t>
        </is>
      </c>
      <c r="B216" s="4" t="inlineStr">
        <is>
          <t xml:space="preserve"> </t>
        </is>
      </c>
      <c r="C216" s="4" t="inlineStr">
        <is>
          <t xml:space="preserve"> </t>
        </is>
      </c>
    </row>
    <row r="217">
      <c r="A217" s="4" t="inlineStr">
        <is>
          <t>Trading derivative assets</t>
        </is>
      </c>
      <c r="B217" s="6" t="n">
        <v>10287267</v>
      </c>
      <c r="C217" s="6" t="n">
        <v>9381056</v>
      </c>
    </row>
    <row r="218">
      <c r="A218" s="3" t="inlineStr">
        <is>
          <t>Liabilities</t>
        </is>
      </c>
      <c r="B218" s="4" t="inlineStr">
        <is>
          <t xml:space="preserve"> </t>
        </is>
      </c>
      <c r="C218" s="4" t="inlineStr">
        <is>
          <t xml:space="preserve"> </t>
        </is>
      </c>
    </row>
    <row r="219">
      <c r="A219" s="4" t="inlineStr">
        <is>
          <t>Trading derivative liabilities</t>
        </is>
      </c>
      <c r="B219" s="6" t="n">
        <v>11168456</v>
      </c>
      <c r="C219" s="6" t="n">
        <v>10594827</v>
      </c>
    </row>
    <row r="220">
      <c r="A220" s="4" t="inlineStr">
        <is>
          <t>Fair Value, Measurements, Recurring | Interest rate contracts | Level 3</t>
        </is>
      </c>
      <c r="B220" s="4" t="inlineStr">
        <is>
          <t xml:space="preserve"> </t>
        </is>
      </c>
      <c r="C220" s="4" t="inlineStr">
        <is>
          <t xml:space="preserve"> </t>
        </is>
      </c>
    </row>
    <row r="221">
      <c r="A221" s="3" t="inlineStr">
        <is>
          <t>Assets</t>
        </is>
      </c>
      <c r="B221" s="4" t="inlineStr">
        <is>
          <t xml:space="preserve"> </t>
        </is>
      </c>
      <c r="C221" s="4" t="inlineStr">
        <is>
          <t xml:space="preserve"> </t>
        </is>
      </c>
    </row>
    <row r="222">
      <c r="A222" s="4" t="inlineStr">
        <is>
          <t>Trading derivative assets</t>
        </is>
      </c>
      <c r="B222" s="6" t="n">
        <v>106982</v>
      </c>
      <c r="C222" s="6" t="n">
        <v>110013</v>
      </c>
    </row>
    <row r="223">
      <c r="A223" s="3" t="inlineStr">
        <is>
          <t>Liabilities</t>
        </is>
      </c>
      <c r="B223" s="4" t="inlineStr">
        <is>
          <t xml:space="preserve"> </t>
        </is>
      </c>
      <c r="C223" s="4" t="inlineStr">
        <is>
          <t xml:space="preserve"> </t>
        </is>
      </c>
    </row>
    <row r="224">
      <c r="A224" s="4" t="inlineStr">
        <is>
          <t>Trading derivative liabilities</t>
        </is>
      </c>
      <c r="B224" s="6" t="n">
        <v>84192</v>
      </c>
      <c r="C224" s="6" t="n">
        <v>70527</v>
      </c>
    </row>
    <row r="225">
      <c r="A225" s="4" t="inlineStr">
        <is>
          <t>Fair Value, Measurements, Recurring | Foreign exchange contracts</t>
        </is>
      </c>
      <c r="B225" s="4" t="inlineStr">
        <is>
          <t xml:space="preserve"> </t>
        </is>
      </c>
      <c r="C225" s="4" t="inlineStr">
        <is>
          <t xml:space="preserve"> </t>
        </is>
      </c>
    </row>
    <row r="226">
      <c r="A226" s="3" t="inlineStr">
        <is>
          <t>Assets</t>
        </is>
      </c>
      <c r="B226" s="4" t="inlineStr">
        <is>
          <t xml:space="preserve"> </t>
        </is>
      </c>
      <c r="C226" s="4" t="inlineStr">
        <is>
          <t xml:space="preserve"> </t>
        </is>
      </c>
    </row>
    <row r="227">
      <c r="A227" s="4" t="inlineStr">
        <is>
          <t>Trading derivative assets</t>
        </is>
      </c>
      <c r="B227" s="6" t="n">
        <v>5759501</v>
      </c>
      <c r="C227" s="6" t="n">
        <v>5646664</v>
      </c>
    </row>
    <row r="228">
      <c r="A228" s="3" t="inlineStr">
        <is>
          <t>Liabilities</t>
        </is>
      </c>
      <c r="B228" s="4" t="inlineStr">
        <is>
          <t xml:space="preserve"> </t>
        </is>
      </c>
      <c r="C228" s="4" t="inlineStr">
        <is>
          <t xml:space="preserve"> </t>
        </is>
      </c>
    </row>
    <row r="229">
      <c r="A229" s="4" t="inlineStr">
        <is>
          <t>Trading derivative liabilities</t>
        </is>
      </c>
      <c r="B229" s="6" t="n">
        <v>5278144</v>
      </c>
      <c r="C229" s="6" t="n">
        <v>5535644</v>
      </c>
    </row>
    <row r="230">
      <c r="A230" s="4" t="inlineStr">
        <is>
          <t>Fair Value, Measurements, Recurring | Foreign exchange contracts | Level 1</t>
        </is>
      </c>
      <c r="B230" s="4" t="inlineStr">
        <is>
          <t xml:space="preserve"> </t>
        </is>
      </c>
      <c r="C230" s="4" t="inlineStr">
        <is>
          <t xml:space="preserve"> </t>
        </is>
      </c>
    </row>
    <row r="231">
      <c r="A231" s="3" t="inlineStr">
        <is>
          <t>Assets</t>
        </is>
      </c>
      <c r="B231" s="4" t="inlineStr">
        <is>
          <t xml:space="preserve"> </t>
        </is>
      </c>
      <c r="C231" s="4" t="inlineStr">
        <is>
          <t xml:space="preserve"> </t>
        </is>
      </c>
    </row>
    <row r="232">
      <c r="A232" s="4" t="inlineStr">
        <is>
          <t>Trading derivative assets</t>
        </is>
      </c>
      <c r="B232" s="6" t="n">
        <v>5123</v>
      </c>
      <c r="C232" s="6" t="n">
        <v>10473</v>
      </c>
    </row>
    <row r="233">
      <c r="A233" s="3" t="inlineStr">
        <is>
          <t>Liabilities</t>
        </is>
      </c>
      <c r="B233" s="4" t="inlineStr">
        <is>
          <t xml:space="preserve"> </t>
        </is>
      </c>
      <c r="C233" s="4" t="inlineStr">
        <is>
          <t xml:space="preserve"> </t>
        </is>
      </c>
    </row>
    <row r="234">
      <c r="A234" s="4" t="inlineStr">
        <is>
          <t>Trading derivative liabilities</t>
        </is>
      </c>
      <c r="B234" s="6" t="n">
        <v>3024</v>
      </c>
      <c r="C234" s="6" t="n">
        <v>954</v>
      </c>
    </row>
    <row r="235">
      <c r="A235" s="4" t="inlineStr">
        <is>
          <t>Fair Value, Measurements, Recurring | Foreign exchange contracts | Level 2</t>
        </is>
      </c>
      <c r="B235" s="4" t="inlineStr">
        <is>
          <t xml:space="preserve"> </t>
        </is>
      </c>
      <c r="C235" s="4" t="inlineStr">
        <is>
          <t xml:space="preserve"> </t>
        </is>
      </c>
    </row>
    <row r="236">
      <c r="A236" s="3" t="inlineStr">
        <is>
          <t>Assets</t>
        </is>
      </c>
      <c r="B236" s="4" t="inlineStr">
        <is>
          <t xml:space="preserve"> </t>
        </is>
      </c>
      <c r="C236" s="4" t="inlineStr">
        <is>
          <t xml:space="preserve"> </t>
        </is>
      </c>
    </row>
    <row r="237">
      <c r="A237" s="4" t="inlineStr">
        <is>
          <t>Trading derivative assets</t>
        </is>
      </c>
      <c r="B237" s="6" t="n">
        <v>5739249</v>
      </c>
      <c r="C237" s="6" t="n">
        <v>5623544</v>
      </c>
    </row>
    <row r="238">
      <c r="A238" s="3" t="inlineStr">
        <is>
          <t>Liabilities</t>
        </is>
      </c>
      <c r="B238" s="4" t="inlineStr">
        <is>
          <t xml:space="preserve"> </t>
        </is>
      </c>
      <c r="C238" s="4" t="inlineStr">
        <is>
          <t xml:space="preserve"> </t>
        </is>
      </c>
    </row>
    <row r="239">
      <c r="A239" s="4" t="inlineStr">
        <is>
          <t>Trading derivative liabilities</t>
        </is>
      </c>
      <c r="B239" s="6" t="n">
        <v>5272762</v>
      </c>
      <c r="C239" s="6" t="n">
        <v>5532241</v>
      </c>
    </row>
    <row r="240">
      <c r="A240" s="4" t="inlineStr">
        <is>
          <t>Fair Value, Measurements, Recurring | Foreign exchange contracts | Level 3</t>
        </is>
      </c>
      <c r="B240" s="4" t="inlineStr">
        <is>
          <t xml:space="preserve"> </t>
        </is>
      </c>
      <c r="C240" s="4" t="inlineStr">
        <is>
          <t xml:space="preserve"> </t>
        </is>
      </c>
    </row>
    <row r="241">
      <c r="A241" s="3" t="inlineStr">
        <is>
          <t>Assets</t>
        </is>
      </c>
      <c r="B241" s="4" t="inlineStr">
        <is>
          <t xml:space="preserve"> </t>
        </is>
      </c>
      <c r="C241" s="4" t="inlineStr">
        <is>
          <t xml:space="preserve"> </t>
        </is>
      </c>
    </row>
    <row r="242">
      <c r="A242" s="4" t="inlineStr">
        <is>
          <t>Trading derivative assets</t>
        </is>
      </c>
      <c r="B242" s="6" t="n">
        <v>15129</v>
      </c>
      <c r="C242" s="6" t="n">
        <v>12647</v>
      </c>
    </row>
    <row r="243">
      <c r="A243" s="3" t="inlineStr">
        <is>
          <t>Liabilities</t>
        </is>
      </c>
      <c r="B243" s="4" t="inlineStr">
        <is>
          <t xml:space="preserve"> </t>
        </is>
      </c>
      <c r="C243" s="4" t="inlineStr">
        <is>
          <t xml:space="preserve"> </t>
        </is>
      </c>
    </row>
    <row r="244">
      <c r="A244" s="4" t="inlineStr">
        <is>
          <t>Trading derivative liabilities</t>
        </is>
      </c>
      <c r="B244" s="6" t="n">
        <v>2358</v>
      </c>
      <c r="C244" s="6" t="n">
        <v>2449</v>
      </c>
    </row>
    <row r="245">
      <c r="A245" s="4" t="inlineStr">
        <is>
          <t>Fair Value, Measurements, Recurring | Equity contracts</t>
        </is>
      </c>
      <c r="B245" s="4" t="inlineStr">
        <is>
          <t xml:space="preserve"> </t>
        </is>
      </c>
      <c r="C245" s="4" t="inlineStr">
        <is>
          <t xml:space="preserve"> </t>
        </is>
      </c>
    </row>
    <row r="246">
      <c r="A246" s="3" t="inlineStr">
        <is>
          <t>Assets</t>
        </is>
      </c>
      <c r="B246" s="4" t="inlineStr">
        <is>
          <t xml:space="preserve"> </t>
        </is>
      </c>
      <c r="C246" s="4" t="inlineStr">
        <is>
          <t xml:space="preserve"> </t>
        </is>
      </c>
    </row>
    <row r="247">
      <c r="A247" s="4" t="inlineStr">
        <is>
          <t>Trading derivative assets</t>
        </is>
      </c>
      <c r="B247" s="6" t="n">
        <v>102600</v>
      </c>
      <c r="C247" s="6" t="n">
        <v>122971</v>
      </c>
    </row>
    <row r="248">
      <c r="A248" s="3" t="inlineStr">
        <is>
          <t>Liabilities</t>
        </is>
      </c>
      <c r="B248" s="4" t="inlineStr">
        <is>
          <t xml:space="preserve"> </t>
        </is>
      </c>
      <c r="C248" s="4" t="inlineStr">
        <is>
          <t xml:space="preserve"> </t>
        </is>
      </c>
    </row>
    <row r="249">
      <c r="A249" s="4" t="inlineStr">
        <is>
          <t>Trading derivative liabilities</t>
        </is>
      </c>
      <c r="B249" s="6" t="n">
        <v>122383</v>
      </c>
      <c r="C249" s="6" t="n">
        <v>158342</v>
      </c>
    </row>
    <row r="250">
      <c r="A250" s="4" t="inlineStr">
        <is>
          <t>Fair Value, Measurements, Recurring | Equity contracts | Level 1</t>
        </is>
      </c>
      <c r="B250" s="4" t="inlineStr">
        <is>
          <t xml:space="preserve"> </t>
        </is>
      </c>
      <c r="C250" s="4" t="inlineStr">
        <is>
          <t xml:space="preserve"> </t>
        </is>
      </c>
    </row>
    <row r="251">
      <c r="A251" s="3" t="inlineStr">
        <is>
          <t>Assets</t>
        </is>
      </c>
      <c r="B251" s="4" t="inlineStr">
        <is>
          <t xml:space="preserve"> </t>
        </is>
      </c>
      <c r="C251" s="4" t="inlineStr">
        <is>
          <t xml:space="preserve"> </t>
        </is>
      </c>
    </row>
    <row r="252">
      <c r="A252" s="4" t="inlineStr">
        <is>
          <t>Trading derivative assets</t>
        </is>
      </c>
      <c r="B252" s="6" t="n">
        <v>39439</v>
      </c>
      <c r="C252" s="6" t="n">
        <v>65718</v>
      </c>
    </row>
    <row r="253">
      <c r="A253" s="3" t="inlineStr">
        <is>
          <t>Liabilities</t>
        </is>
      </c>
      <c r="B253" s="4" t="inlineStr">
        <is>
          <t xml:space="preserve"> </t>
        </is>
      </c>
      <c r="C253" s="4" t="inlineStr">
        <is>
          <t xml:space="preserve"> </t>
        </is>
      </c>
    </row>
    <row r="254">
      <c r="A254" s="4" t="inlineStr">
        <is>
          <t>Trading derivative liabilities</t>
        </is>
      </c>
      <c r="B254" s="6" t="n">
        <v>67407</v>
      </c>
      <c r="C254" s="6" t="n">
        <v>85616</v>
      </c>
    </row>
    <row r="255">
      <c r="A255" s="4" t="inlineStr">
        <is>
          <t>Fair Value, Measurements, Recurring | Equity contracts | Level 2</t>
        </is>
      </c>
      <c r="B255" s="4" t="inlineStr">
        <is>
          <t xml:space="preserve"> </t>
        </is>
      </c>
      <c r="C255" s="4" t="inlineStr">
        <is>
          <t xml:space="preserve"> </t>
        </is>
      </c>
    </row>
    <row r="256">
      <c r="A256" s="3" t="inlineStr">
        <is>
          <t>Assets</t>
        </is>
      </c>
      <c r="B256" s="4" t="inlineStr">
        <is>
          <t xml:space="preserve"> </t>
        </is>
      </c>
      <c r="C256" s="4" t="inlineStr">
        <is>
          <t xml:space="preserve"> </t>
        </is>
      </c>
    </row>
    <row r="257">
      <c r="A257" s="4" t="inlineStr">
        <is>
          <t>Trading derivative assets</t>
        </is>
      </c>
      <c r="B257" s="6" t="n">
        <v>55442</v>
      </c>
      <c r="C257" s="6" t="n">
        <v>48606</v>
      </c>
    </row>
    <row r="258">
      <c r="A258" s="3" t="inlineStr">
        <is>
          <t>Liabilities</t>
        </is>
      </c>
      <c r="B258" s="4" t="inlineStr">
        <is>
          <t xml:space="preserve"> </t>
        </is>
      </c>
      <c r="C258" s="4" t="inlineStr">
        <is>
          <t xml:space="preserve"> </t>
        </is>
      </c>
    </row>
    <row r="259">
      <c r="A259" s="4" t="inlineStr">
        <is>
          <t>Trading derivative liabilities</t>
        </is>
      </c>
      <c r="B259" s="6" t="n">
        <v>54679</v>
      </c>
      <c r="C259" s="6" t="n">
        <v>72337</v>
      </c>
    </row>
    <row r="260">
      <c r="A260" s="4" t="inlineStr">
        <is>
          <t>Fair Value, Measurements, Recurring | Equity contracts | Level 3</t>
        </is>
      </c>
      <c r="B260" s="4" t="inlineStr">
        <is>
          <t xml:space="preserve"> </t>
        </is>
      </c>
      <c r="C260" s="4" t="inlineStr">
        <is>
          <t xml:space="preserve"> </t>
        </is>
      </c>
    </row>
    <row r="261">
      <c r="A261" s="3" t="inlineStr">
        <is>
          <t>Assets</t>
        </is>
      </c>
      <c r="B261" s="4" t="inlineStr">
        <is>
          <t xml:space="preserve"> </t>
        </is>
      </c>
      <c r="C261" s="4" t="inlineStr">
        <is>
          <t xml:space="preserve"> </t>
        </is>
      </c>
    </row>
    <row r="262">
      <c r="A262" s="4" t="inlineStr">
        <is>
          <t>Trading derivative assets</t>
        </is>
      </c>
      <c r="B262" s="6" t="n">
        <v>7719</v>
      </c>
      <c r="C262" s="6" t="n">
        <v>8647</v>
      </c>
    </row>
    <row r="263">
      <c r="A263" s="3" t="inlineStr">
        <is>
          <t>Liabilities</t>
        </is>
      </c>
      <c r="B263" s="4" t="inlineStr">
        <is>
          <t xml:space="preserve"> </t>
        </is>
      </c>
      <c r="C263" s="4" t="inlineStr">
        <is>
          <t xml:space="preserve"> </t>
        </is>
      </c>
    </row>
    <row r="264">
      <c r="A264" s="4" t="inlineStr">
        <is>
          <t>Trading derivative liabilities</t>
        </is>
      </c>
      <c r="B264" s="6" t="n">
        <v>297</v>
      </c>
      <c r="C264" s="6" t="n">
        <v>389</v>
      </c>
    </row>
    <row r="265">
      <c r="A265" s="4" t="inlineStr">
        <is>
          <t>Fair Value, Measurements, Recurring | Commodity contracts</t>
        </is>
      </c>
      <c r="B265" s="4" t="inlineStr">
        <is>
          <t xml:space="preserve"> </t>
        </is>
      </c>
      <c r="C265" s="4" t="inlineStr">
        <is>
          <t xml:space="preserve"> </t>
        </is>
      </c>
    </row>
    <row r="266">
      <c r="A266" s="3" t="inlineStr">
        <is>
          <t>Assets</t>
        </is>
      </c>
      <c r="B266" s="4" t="inlineStr">
        <is>
          <t xml:space="preserve"> </t>
        </is>
      </c>
      <c r="C266" s="4" t="inlineStr">
        <is>
          <t xml:space="preserve"> </t>
        </is>
      </c>
    </row>
    <row r="267">
      <c r="A267" s="4" t="inlineStr">
        <is>
          <t>Trading derivative assets</t>
        </is>
      </c>
      <c r="B267" s="6" t="n">
        <v>19833</v>
      </c>
      <c r="C267" s="6" t="n">
        <v>18673</v>
      </c>
    </row>
    <row r="268">
      <c r="A268" s="3" t="inlineStr">
        <is>
          <t>Liabilities</t>
        </is>
      </c>
      <c r="B268" s="4" t="inlineStr">
        <is>
          <t xml:space="preserve"> </t>
        </is>
      </c>
      <c r="C268" s="4" t="inlineStr">
        <is>
          <t xml:space="preserve"> </t>
        </is>
      </c>
    </row>
    <row r="269">
      <c r="A269" s="4" t="inlineStr">
        <is>
          <t>Trading derivative liabilities</t>
        </is>
      </c>
      <c r="B269" s="6" t="n">
        <v>19329</v>
      </c>
      <c r="C269" s="6" t="n">
        <v>18327</v>
      </c>
    </row>
    <row r="270">
      <c r="A270" s="4" t="inlineStr">
        <is>
          <t>Fair Value, Measurements, Recurring | Commodity contracts | Level 1</t>
        </is>
      </c>
      <c r="B270" s="4" t="inlineStr">
        <is>
          <t xml:space="preserve"> </t>
        </is>
      </c>
      <c r="C270" s="4" t="inlineStr">
        <is>
          <t xml:space="preserve"> </t>
        </is>
      </c>
    </row>
    <row r="271">
      <c r="A271" s="3" t="inlineStr">
        <is>
          <t>Assets</t>
        </is>
      </c>
      <c r="B271" s="4" t="inlineStr">
        <is>
          <t xml:space="preserve"> </t>
        </is>
      </c>
      <c r="C271" s="4" t="inlineStr">
        <is>
          <t xml:space="preserve"> </t>
        </is>
      </c>
    </row>
    <row r="272">
      <c r="A272" s="4" t="inlineStr">
        <is>
          <t>Trading derivative assets</t>
        </is>
      </c>
      <c r="B272" s="6" t="n">
        <v>0</v>
      </c>
      <c r="C272" s="6" t="n">
        <v>0</v>
      </c>
    </row>
    <row r="273">
      <c r="A273" s="3" t="inlineStr">
        <is>
          <t>Liabilities</t>
        </is>
      </c>
      <c r="B273" s="4" t="inlineStr">
        <is>
          <t xml:space="preserve"> </t>
        </is>
      </c>
      <c r="C273" s="4" t="inlineStr">
        <is>
          <t xml:space="preserve"> </t>
        </is>
      </c>
    </row>
    <row r="274">
      <c r="A274" s="4" t="inlineStr">
        <is>
          <t>Trading derivative liabilities</t>
        </is>
      </c>
      <c r="B274" s="6" t="n">
        <v>0</v>
      </c>
      <c r="C274" s="6" t="n">
        <v>0</v>
      </c>
    </row>
    <row r="275">
      <c r="A275" s="4" t="inlineStr">
        <is>
          <t>Fair Value, Measurements, Recurring | Commodity contracts | Level 2</t>
        </is>
      </c>
      <c r="B275" s="4" t="inlineStr">
        <is>
          <t xml:space="preserve"> </t>
        </is>
      </c>
      <c r="C275" s="4" t="inlineStr">
        <is>
          <t xml:space="preserve"> </t>
        </is>
      </c>
    </row>
    <row r="276">
      <c r="A276" s="3" t="inlineStr">
        <is>
          <t>Assets</t>
        </is>
      </c>
      <c r="B276" s="4" t="inlineStr">
        <is>
          <t xml:space="preserve"> </t>
        </is>
      </c>
      <c r="C276" s="4" t="inlineStr">
        <is>
          <t xml:space="preserve"> </t>
        </is>
      </c>
    </row>
    <row r="277">
      <c r="A277" s="4" t="inlineStr">
        <is>
          <t>Trading derivative assets</t>
        </is>
      </c>
      <c r="B277" s="6" t="n">
        <v>534</v>
      </c>
      <c r="C277" s="6" t="n">
        <v>391</v>
      </c>
    </row>
    <row r="278">
      <c r="A278" s="3" t="inlineStr">
        <is>
          <t>Liabilities</t>
        </is>
      </c>
      <c r="B278" s="4" t="inlineStr">
        <is>
          <t xml:space="preserve"> </t>
        </is>
      </c>
      <c r="C278" s="4" t="inlineStr">
        <is>
          <t xml:space="preserve"> </t>
        </is>
      </c>
    </row>
    <row r="279">
      <c r="A279" s="4" t="inlineStr">
        <is>
          <t>Trading derivative liabilities</t>
        </is>
      </c>
      <c r="B279" s="6" t="n">
        <v>0</v>
      </c>
      <c r="C279" s="6" t="n">
        <v>0</v>
      </c>
    </row>
    <row r="280">
      <c r="A280" s="4" t="inlineStr">
        <is>
          <t>Fair Value, Measurements, Recurring | Commodity contracts | Level 3</t>
        </is>
      </c>
      <c r="B280" s="4" t="inlineStr">
        <is>
          <t xml:space="preserve"> </t>
        </is>
      </c>
      <c r="C280" s="4" t="inlineStr">
        <is>
          <t xml:space="preserve"> </t>
        </is>
      </c>
    </row>
    <row r="281">
      <c r="A281" s="3" t="inlineStr">
        <is>
          <t>Assets</t>
        </is>
      </c>
      <c r="B281" s="4" t="inlineStr">
        <is>
          <t xml:space="preserve"> </t>
        </is>
      </c>
      <c r="C281" s="4" t="inlineStr">
        <is>
          <t xml:space="preserve"> </t>
        </is>
      </c>
    </row>
    <row r="282">
      <c r="A282" s="4" t="inlineStr">
        <is>
          <t>Trading derivative assets</t>
        </is>
      </c>
      <c r="B282" s="6" t="n">
        <v>19299</v>
      </c>
      <c r="C282" s="6" t="n">
        <v>18282</v>
      </c>
    </row>
    <row r="283">
      <c r="A283" s="3" t="inlineStr">
        <is>
          <t>Liabilities</t>
        </is>
      </c>
      <c r="B283" s="4" t="inlineStr">
        <is>
          <t xml:space="preserve"> </t>
        </is>
      </c>
      <c r="C283" s="4" t="inlineStr">
        <is>
          <t xml:space="preserve"> </t>
        </is>
      </c>
    </row>
    <row r="284">
      <c r="A284" s="4" t="inlineStr">
        <is>
          <t>Trading derivative liabilities</t>
        </is>
      </c>
      <c r="B284" s="6" t="n">
        <v>19329</v>
      </c>
      <c r="C284" s="6" t="n">
        <v>18327</v>
      </c>
    </row>
    <row r="285">
      <c r="A285" s="4" t="inlineStr">
        <is>
          <t>Fair Value, Measurements, Recurring | Credit derivatives</t>
        </is>
      </c>
      <c r="B285" s="4" t="inlineStr">
        <is>
          <t xml:space="preserve"> </t>
        </is>
      </c>
      <c r="C285" s="4" t="inlineStr">
        <is>
          <t xml:space="preserve"> </t>
        </is>
      </c>
    </row>
    <row r="286">
      <c r="A286" s="3" t="inlineStr">
        <is>
          <t>Assets</t>
        </is>
      </c>
      <c r="B286" s="4" t="inlineStr">
        <is>
          <t xml:space="preserve"> </t>
        </is>
      </c>
      <c r="C286" s="4" t="inlineStr">
        <is>
          <t xml:space="preserve"> </t>
        </is>
      </c>
    </row>
    <row r="287">
      <c r="A287" s="4" t="inlineStr">
        <is>
          <t>Trading derivative assets</t>
        </is>
      </c>
      <c r="B287" s="6" t="n">
        <v>58696</v>
      </c>
      <c r="C287" s="6" t="n">
        <v>47195</v>
      </c>
    </row>
    <row r="288">
      <c r="A288" s="3" t="inlineStr">
        <is>
          <t>Liabilities</t>
        </is>
      </c>
      <c r="B288" s="4" t="inlineStr">
        <is>
          <t xml:space="preserve"> </t>
        </is>
      </c>
      <c r="C288" s="4" t="inlineStr">
        <is>
          <t xml:space="preserve"> </t>
        </is>
      </c>
    </row>
    <row r="289">
      <c r="A289" s="4" t="inlineStr">
        <is>
          <t>Trading derivative liabilities</t>
        </is>
      </c>
      <c r="B289" s="6" t="n">
        <v>55141</v>
      </c>
      <c r="C289" s="6" t="n">
        <v>62487</v>
      </c>
    </row>
    <row r="290">
      <c r="A290" s="4" t="inlineStr">
        <is>
          <t>Fair Value, Measurements, Recurring | Credit derivatives | Level 1</t>
        </is>
      </c>
      <c r="B290" s="4" t="inlineStr">
        <is>
          <t xml:space="preserve"> </t>
        </is>
      </c>
      <c r="C290" s="4" t="inlineStr">
        <is>
          <t xml:space="preserve"> </t>
        </is>
      </c>
    </row>
    <row r="291">
      <c r="A291" s="3" t="inlineStr">
        <is>
          <t>Assets</t>
        </is>
      </c>
      <c r="B291" s="4" t="inlineStr">
        <is>
          <t xml:space="preserve"> </t>
        </is>
      </c>
      <c r="C291" s="4" t="inlineStr">
        <is>
          <t xml:space="preserve"> </t>
        </is>
      </c>
    </row>
    <row r="292">
      <c r="A292" s="4" t="inlineStr">
        <is>
          <t>Trading derivative assets</t>
        </is>
      </c>
      <c r="B292" s="6" t="n">
        <v>0</v>
      </c>
      <c r="C292" s="6" t="n">
        <v>0</v>
      </c>
    </row>
    <row r="293">
      <c r="A293" s="3" t="inlineStr">
        <is>
          <t>Liabilities</t>
        </is>
      </c>
      <c r="B293" s="4" t="inlineStr">
        <is>
          <t xml:space="preserve"> </t>
        </is>
      </c>
      <c r="C293" s="4" t="inlineStr">
        <is>
          <t xml:space="preserve"> </t>
        </is>
      </c>
    </row>
    <row r="294">
      <c r="A294" s="4" t="inlineStr">
        <is>
          <t>Trading derivative liabilities</t>
        </is>
      </c>
      <c r="B294" s="6" t="n">
        <v>0</v>
      </c>
      <c r="C294" s="6" t="n">
        <v>0</v>
      </c>
    </row>
    <row r="295">
      <c r="A295" s="4" t="inlineStr">
        <is>
          <t>Fair Value, Measurements, Recurring | Credit derivatives | Level 2</t>
        </is>
      </c>
      <c r="B295" s="4" t="inlineStr">
        <is>
          <t xml:space="preserve"> </t>
        </is>
      </c>
      <c r="C295" s="4" t="inlineStr">
        <is>
          <t xml:space="preserve"> </t>
        </is>
      </c>
    </row>
    <row r="296">
      <c r="A296" s="3" t="inlineStr">
        <is>
          <t>Assets</t>
        </is>
      </c>
      <c r="B296" s="4" t="inlineStr">
        <is>
          <t xml:space="preserve"> </t>
        </is>
      </c>
      <c r="C296" s="4" t="inlineStr">
        <is>
          <t xml:space="preserve"> </t>
        </is>
      </c>
    </row>
    <row r="297">
      <c r="A297" s="4" t="inlineStr">
        <is>
          <t>Trading derivative assets</t>
        </is>
      </c>
      <c r="B297" s="6" t="n">
        <v>57782</v>
      </c>
      <c r="C297" s="6" t="n">
        <v>46047</v>
      </c>
    </row>
    <row r="298">
      <c r="A298" s="3" t="inlineStr">
        <is>
          <t>Liabilities</t>
        </is>
      </c>
      <c r="B298" s="4" t="inlineStr">
        <is>
          <t xml:space="preserve"> </t>
        </is>
      </c>
      <c r="C298" s="4" t="inlineStr">
        <is>
          <t xml:space="preserve"> </t>
        </is>
      </c>
    </row>
    <row r="299">
      <c r="A299" s="4" t="inlineStr">
        <is>
          <t>Trading derivative liabilities</t>
        </is>
      </c>
      <c r="B299" s="6" t="n">
        <v>54643</v>
      </c>
      <c r="C299" s="6" t="n">
        <v>61999</v>
      </c>
    </row>
    <row r="300">
      <c r="A300" s="4" t="inlineStr">
        <is>
          <t>Fair Value, Measurements, Recurring | Credit derivatives | Level 3</t>
        </is>
      </c>
      <c r="B300" s="4" t="inlineStr">
        <is>
          <t xml:space="preserve"> </t>
        </is>
      </c>
      <c r="C300" s="4" t="inlineStr">
        <is>
          <t xml:space="preserve"> </t>
        </is>
      </c>
    </row>
    <row r="301">
      <c r="A301" s="3" t="inlineStr">
        <is>
          <t>Assets</t>
        </is>
      </c>
      <c r="B301" s="4" t="inlineStr">
        <is>
          <t xml:space="preserve"> </t>
        </is>
      </c>
      <c r="C301" s="4" t="inlineStr">
        <is>
          <t xml:space="preserve"> </t>
        </is>
      </c>
    </row>
    <row r="302">
      <c r="A302" s="4" t="inlineStr">
        <is>
          <t>Trading derivative assets</t>
        </is>
      </c>
      <c r="B302" s="6" t="n">
        <v>914</v>
      </c>
      <c r="C302" s="6" t="n">
        <v>1148</v>
      </c>
    </row>
    <row r="303">
      <c r="A303" s="3" t="inlineStr">
        <is>
          <t>Liabilities</t>
        </is>
      </c>
      <c r="B303" s="4" t="inlineStr">
        <is>
          <t xml:space="preserve"> </t>
        </is>
      </c>
      <c r="C303" s="4" t="inlineStr">
        <is>
          <t xml:space="preserve"> </t>
        </is>
      </c>
    </row>
    <row r="304">
      <c r="A304" s="4" t="inlineStr">
        <is>
          <t>Trading derivative liabilities</t>
        </is>
      </c>
      <c r="B304" s="6" t="n">
        <v>498</v>
      </c>
      <c r="C304" s="6" t="n">
        <v>488</v>
      </c>
    </row>
    <row r="305">
      <c r="A305" s="4" t="inlineStr">
        <is>
          <t>Fair Value, Measurements, Recurring | Other</t>
        </is>
      </c>
      <c r="B305" s="4" t="inlineStr">
        <is>
          <t xml:space="preserve"> </t>
        </is>
      </c>
      <c r="C305" s="4" t="inlineStr">
        <is>
          <t xml:space="preserve"> </t>
        </is>
      </c>
    </row>
    <row r="306">
      <c r="A306" s="3" t="inlineStr">
        <is>
          <t>Assets</t>
        </is>
      </c>
      <c r="B306" s="4" t="inlineStr">
        <is>
          <t xml:space="preserve"> </t>
        </is>
      </c>
      <c r="C306" s="4" t="inlineStr">
        <is>
          <t xml:space="preserve"> </t>
        </is>
      </c>
    </row>
    <row r="307">
      <c r="A307" s="4" t="inlineStr">
        <is>
          <t>Trading derivative assets</t>
        </is>
      </c>
      <c r="B307" s="6" t="n">
        <v>895</v>
      </c>
      <c r="C307" s="6" t="n">
        <v>509</v>
      </c>
    </row>
    <row r="308">
      <c r="A308" s="3" t="inlineStr">
        <is>
          <t>Liabilities</t>
        </is>
      </c>
      <c r="B308" s="4" t="inlineStr">
        <is>
          <t xml:space="preserve"> </t>
        </is>
      </c>
      <c r="C308" s="4" t="inlineStr">
        <is>
          <t xml:space="preserve"> </t>
        </is>
      </c>
    </row>
    <row r="309">
      <c r="A309" s="4" t="inlineStr">
        <is>
          <t>Trading derivative liabilities</t>
        </is>
      </c>
      <c r="B309" s="6" t="n">
        <v>125</v>
      </c>
      <c r="C309" s="6" t="n">
        <v>158</v>
      </c>
    </row>
    <row r="310">
      <c r="A310" s="4" t="inlineStr">
        <is>
          <t>Fair Value, Measurements, Recurring | Other | Level 1</t>
        </is>
      </c>
      <c r="B310" s="4" t="inlineStr">
        <is>
          <t xml:space="preserve"> </t>
        </is>
      </c>
      <c r="C310" s="4" t="inlineStr">
        <is>
          <t xml:space="preserve"> </t>
        </is>
      </c>
    </row>
    <row r="311">
      <c r="A311" s="3" t="inlineStr">
        <is>
          <t>Assets</t>
        </is>
      </c>
      <c r="B311" s="4" t="inlineStr">
        <is>
          <t xml:space="preserve"> </t>
        </is>
      </c>
      <c r="C311" s="4" t="inlineStr">
        <is>
          <t xml:space="preserve"> </t>
        </is>
      </c>
    </row>
    <row r="312">
      <c r="A312" s="4" t="inlineStr">
        <is>
          <t>Trading derivative assets</t>
        </is>
      </c>
      <c r="B312" s="6" t="n">
        <v>0</v>
      </c>
      <c r="C312" s="6" t="n">
        <v>0</v>
      </c>
    </row>
    <row r="313">
      <c r="A313" s="3" t="inlineStr">
        <is>
          <t>Liabilities</t>
        </is>
      </c>
      <c r="B313" s="4" t="inlineStr">
        <is>
          <t xml:space="preserve"> </t>
        </is>
      </c>
      <c r="C313" s="4" t="inlineStr">
        <is>
          <t xml:space="preserve"> </t>
        </is>
      </c>
    </row>
    <row r="314">
      <c r="A314" s="4" t="inlineStr">
        <is>
          <t>Trading derivative liabilities</t>
        </is>
      </c>
      <c r="B314" s="6" t="n">
        <v>0</v>
      </c>
      <c r="C314" s="6" t="n">
        <v>0</v>
      </c>
    </row>
    <row r="315">
      <c r="A315" s="4" t="inlineStr">
        <is>
          <t>Fair Value, Measurements, Recurring | Other | Level 2</t>
        </is>
      </c>
      <c r="B315" s="4" t="inlineStr">
        <is>
          <t xml:space="preserve"> </t>
        </is>
      </c>
      <c r="C315" s="4" t="inlineStr">
        <is>
          <t xml:space="preserve"> </t>
        </is>
      </c>
    </row>
    <row r="316">
      <c r="A316" s="3" t="inlineStr">
        <is>
          <t>Assets</t>
        </is>
      </c>
      <c r="B316" s="4" t="inlineStr">
        <is>
          <t xml:space="preserve"> </t>
        </is>
      </c>
      <c r="C316" s="4" t="inlineStr">
        <is>
          <t xml:space="preserve"> </t>
        </is>
      </c>
    </row>
    <row r="317">
      <c r="A317" s="4" t="inlineStr">
        <is>
          <t>Trading derivative assets</t>
        </is>
      </c>
      <c r="B317" s="6" t="n">
        <v>22</v>
      </c>
      <c r="C317" s="6" t="n">
        <v>4</v>
      </c>
    </row>
    <row r="318">
      <c r="A318" s="3" t="inlineStr">
        <is>
          <t>Liabilities</t>
        </is>
      </c>
      <c r="B318" s="4" t="inlineStr">
        <is>
          <t xml:space="preserve"> </t>
        </is>
      </c>
      <c r="C318" s="4" t="inlineStr">
        <is>
          <t xml:space="preserve"> </t>
        </is>
      </c>
    </row>
    <row r="319">
      <c r="A319" s="4" t="inlineStr">
        <is>
          <t>Trading derivative liabilities</t>
        </is>
      </c>
      <c r="B319" s="6" t="n">
        <v>19</v>
      </c>
      <c r="C319" s="6" t="n">
        <v>2</v>
      </c>
    </row>
    <row r="320">
      <c r="A320" s="4" t="inlineStr">
        <is>
          <t>Fair Value, Measurements, Recurring | Other | Level 3</t>
        </is>
      </c>
      <c r="B320" s="4" t="inlineStr">
        <is>
          <t xml:space="preserve"> </t>
        </is>
      </c>
      <c r="C320" s="4" t="inlineStr">
        <is>
          <t xml:space="preserve"> </t>
        </is>
      </c>
    </row>
    <row r="321">
      <c r="A321" s="3" t="inlineStr">
        <is>
          <t>Assets</t>
        </is>
      </c>
      <c r="B321" s="4" t="inlineStr">
        <is>
          <t xml:space="preserve"> </t>
        </is>
      </c>
      <c r="C321" s="4" t="inlineStr">
        <is>
          <t xml:space="preserve"> </t>
        </is>
      </c>
    </row>
    <row r="322">
      <c r="A322" s="4" t="inlineStr">
        <is>
          <t>Trading derivative assets</t>
        </is>
      </c>
      <c r="B322" s="6" t="n">
        <v>873</v>
      </c>
      <c r="C322" s="6" t="n">
        <v>505</v>
      </c>
    </row>
    <row r="323">
      <c r="A323" s="3" t="inlineStr">
        <is>
          <t>Liabilities</t>
        </is>
      </c>
      <c r="B323" s="4" t="inlineStr">
        <is>
          <t xml:space="preserve"> </t>
        </is>
      </c>
      <c r="C323" s="4" t="inlineStr">
        <is>
          <t xml:space="preserve"> </t>
        </is>
      </c>
    </row>
    <row r="324">
      <c r="A324" s="4" t="inlineStr">
        <is>
          <t>Trading derivative liabilities</t>
        </is>
      </c>
      <c r="B324" s="6" t="n">
        <v>106</v>
      </c>
      <c r="C324" s="6" t="n">
        <v>156</v>
      </c>
    </row>
    <row r="325">
      <c r="A325" s="4" t="inlineStr">
        <is>
          <t>Fair Value, Measurements, Recurring | Debt securities | Japanese national government and Japanese government agency bonds</t>
        </is>
      </c>
      <c r="B325" s="4" t="inlineStr">
        <is>
          <t xml:space="preserve"> </t>
        </is>
      </c>
      <c r="C325" s="4" t="inlineStr">
        <is>
          <t xml:space="preserve"> </t>
        </is>
      </c>
    </row>
    <row r="326">
      <c r="A326" s="3" t="inlineStr">
        <is>
          <t>Assets</t>
        </is>
      </c>
      <c r="B326" s="4" t="inlineStr">
        <is>
          <t xml:space="preserve"> </t>
        </is>
      </c>
      <c r="C326" s="4" t="inlineStr">
        <is>
          <t xml:space="preserve"> </t>
        </is>
      </c>
    </row>
    <row r="327">
      <c r="A327" s="4" t="inlineStr">
        <is>
          <t>Debt Securities, Trading, and Equity Securities, FV-NI</t>
        </is>
      </c>
      <c r="B327" s="6" t="n">
        <v>6408232</v>
      </c>
      <c r="C327" s="6" t="n">
        <v>6673973</v>
      </c>
    </row>
    <row r="328">
      <c r="A328" s="4" t="inlineStr">
        <is>
          <t>Fair Value, Measurements, Recurring | Debt securities | Japanese national government and Japanese government agency bonds | Level 1</t>
        </is>
      </c>
      <c r="B328" s="4" t="inlineStr">
        <is>
          <t xml:space="preserve"> </t>
        </is>
      </c>
      <c r="C328" s="4" t="inlineStr">
        <is>
          <t xml:space="preserve"> </t>
        </is>
      </c>
    </row>
    <row r="329">
      <c r="A329" s="3" t="inlineStr">
        <is>
          <t>Assets</t>
        </is>
      </c>
      <c r="B329" s="4" t="inlineStr">
        <is>
          <t xml:space="preserve"> </t>
        </is>
      </c>
      <c r="C329" s="4" t="inlineStr">
        <is>
          <t xml:space="preserve"> </t>
        </is>
      </c>
    </row>
    <row r="330">
      <c r="A330" s="4" t="inlineStr">
        <is>
          <t>Debt Securities, Trading, and Equity Securities, FV-NI</t>
        </is>
      </c>
      <c r="B330" s="6" t="n">
        <v>5946162</v>
      </c>
      <c r="C330" s="6" t="n">
        <v>6278228</v>
      </c>
    </row>
    <row r="331">
      <c r="A331" s="4" t="inlineStr">
        <is>
          <t>Fair Value, Measurements, Recurring | Debt securities | Japanese national government and Japanese government agency bonds | Level 2</t>
        </is>
      </c>
      <c r="B331" s="4" t="inlineStr">
        <is>
          <t xml:space="preserve"> </t>
        </is>
      </c>
      <c r="C331" s="4" t="inlineStr">
        <is>
          <t xml:space="preserve"> </t>
        </is>
      </c>
    </row>
    <row r="332">
      <c r="A332" s="3" t="inlineStr">
        <is>
          <t>Assets</t>
        </is>
      </c>
      <c r="B332" s="4" t="inlineStr">
        <is>
          <t xml:space="preserve"> </t>
        </is>
      </c>
      <c r="C332" s="4" t="inlineStr">
        <is>
          <t xml:space="preserve"> </t>
        </is>
      </c>
    </row>
    <row r="333">
      <c r="A333" s="4" t="inlineStr">
        <is>
          <t>Debt Securities, Trading, and Equity Securities, FV-NI</t>
        </is>
      </c>
      <c r="B333" s="6" t="n">
        <v>462070</v>
      </c>
      <c r="C333" s="6" t="n">
        <v>395745</v>
      </c>
    </row>
    <row r="334">
      <c r="A334" s="4" t="inlineStr">
        <is>
          <t>Fair Value, Measurements, Recurring | Debt securities | Japanese national government and Japanese government agency bonds | Level 3</t>
        </is>
      </c>
      <c r="B334" s="4" t="inlineStr">
        <is>
          <t xml:space="preserve"> </t>
        </is>
      </c>
      <c r="C334" s="4" t="inlineStr">
        <is>
          <t xml:space="preserve"> </t>
        </is>
      </c>
    </row>
    <row r="335">
      <c r="A335" s="3" t="inlineStr">
        <is>
          <t>Assets</t>
        </is>
      </c>
      <c r="B335" s="4" t="inlineStr">
        <is>
          <t xml:space="preserve"> </t>
        </is>
      </c>
      <c r="C335" s="4" t="inlineStr">
        <is>
          <t xml:space="preserve"> </t>
        </is>
      </c>
    </row>
    <row r="336">
      <c r="A336" s="4" t="inlineStr">
        <is>
          <t>Debt Securities, Trading, and Equity Securities, FV-NI</t>
        </is>
      </c>
      <c r="B336" s="6" t="n">
        <v>0</v>
      </c>
      <c r="C336" s="6" t="n">
        <v>0</v>
      </c>
    </row>
    <row r="337">
      <c r="A337" s="4" t="inlineStr">
        <is>
          <t>Fair Value, Measurements, Recurring | Debt securities | Japanese prefectural and municipal bonds</t>
        </is>
      </c>
      <c r="B337" s="4" t="inlineStr">
        <is>
          <t xml:space="preserve"> </t>
        </is>
      </c>
      <c r="C337" s="4" t="inlineStr">
        <is>
          <t xml:space="preserve"> </t>
        </is>
      </c>
    </row>
    <row r="338">
      <c r="A338" s="3" t="inlineStr">
        <is>
          <t>Assets</t>
        </is>
      </c>
      <c r="B338" s="4" t="inlineStr">
        <is>
          <t xml:space="preserve"> </t>
        </is>
      </c>
      <c r="C338" s="4" t="inlineStr">
        <is>
          <t xml:space="preserve"> </t>
        </is>
      </c>
    </row>
    <row r="339">
      <c r="A339" s="4" t="inlineStr">
        <is>
          <t>Debt Securities, Trading, and Equity Securities, FV-NI</t>
        </is>
      </c>
      <c r="B339" s="6" t="n">
        <v>116197</v>
      </c>
      <c r="C339" s="6" t="n">
        <v>91683</v>
      </c>
    </row>
    <row r="340">
      <c r="A340" s="4" t="inlineStr">
        <is>
          <t>Fair Value, Measurements, Recurring | Debt securities | Japanese prefectural and municipal bonds | Level 1</t>
        </is>
      </c>
      <c r="B340" s="4" t="inlineStr">
        <is>
          <t xml:space="preserve"> </t>
        </is>
      </c>
      <c r="C340" s="4" t="inlineStr">
        <is>
          <t xml:space="preserve"> </t>
        </is>
      </c>
    </row>
    <row r="341">
      <c r="A341" s="3" t="inlineStr">
        <is>
          <t>Assets</t>
        </is>
      </c>
      <c r="B341" s="4" t="inlineStr">
        <is>
          <t xml:space="preserve"> </t>
        </is>
      </c>
      <c r="C341" s="4" t="inlineStr">
        <is>
          <t xml:space="preserve"> </t>
        </is>
      </c>
    </row>
    <row r="342">
      <c r="A342" s="4" t="inlineStr">
        <is>
          <t>Debt Securities, Trading, and Equity Securities, FV-NI</t>
        </is>
      </c>
      <c r="B342" s="6" t="n">
        <v>0</v>
      </c>
      <c r="C342" s="6" t="n">
        <v>0</v>
      </c>
    </row>
    <row r="343">
      <c r="A343" s="4" t="inlineStr">
        <is>
          <t>Fair Value, Measurements, Recurring | Debt securities | Japanese prefectural and municipal bonds | Level 2</t>
        </is>
      </c>
      <c r="B343" s="4" t="inlineStr">
        <is>
          <t xml:space="preserve"> </t>
        </is>
      </c>
      <c r="C343" s="4" t="inlineStr">
        <is>
          <t xml:space="preserve"> </t>
        </is>
      </c>
    </row>
    <row r="344">
      <c r="A344" s="3" t="inlineStr">
        <is>
          <t>Assets</t>
        </is>
      </c>
      <c r="B344" s="4" t="inlineStr">
        <is>
          <t xml:space="preserve"> </t>
        </is>
      </c>
      <c r="C344" s="4" t="inlineStr">
        <is>
          <t xml:space="preserve"> </t>
        </is>
      </c>
    </row>
    <row r="345">
      <c r="A345" s="4" t="inlineStr">
        <is>
          <t>Debt Securities, Trading, and Equity Securities, FV-NI</t>
        </is>
      </c>
      <c r="B345" s="6" t="n">
        <v>116197</v>
      </c>
      <c r="C345" s="6" t="n">
        <v>91683</v>
      </c>
    </row>
    <row r="346">
      <c r="A346" s="4" t="inlineStr">
        <is>
          <t>Fair Value, Measurements, Recurring | Debt securities | Japanese prefectural and municipal bonds | Level 3</t>
        </is>
      </c>
      <c r="B346" s="4" t="inlineStr">
        <is>
          <t xml:space="preserve"> </t>
        </is>
      </c>
      <c r="C346" s="4" t="inlineStr">
        <is>
          <t xml:space="preserve"> </t>
        </is>
      </c>
    </row>
    <row r="347">
      <c r="A347" s="3" t="inlineStr">
        <is>
          <t>Assets</t>
        </is>
      </c>
      <c r="B347" s="4" t="inlineStr">
        <is>
          <t xml:space="preserve"> </t>
        </is>
      </c>
      <c r="C347" s="4" t="inlineStr">
        <is>
          <t xml:space="preserve"> </t>
        </is>
      </c>
    </row>
    <row r="348">
      <c r="A348" s="4" t="inlineStr">
        <is>
          <t>Debt Securities, Trading, and Equity Securities, FV-NI</t>
        </is>
      </c>
      <c r="B348" s="6" t="n">
        <v>0</v>
      </c>
      <c r="C348" s="6" t="n">
        <v>0</v>
      </c>
    </row>
    <row r="349">
      <c r="A349" s="4" t="inlineStr">
        <is>
          <t>Fair Value, Measurements, Recurring | Debt securities | Foreign government and official institution bonds</t>
        </is>
      </c>
      <c r="B349" s="4" t="inlineStr">
        <is>
          <t xml:space="preserve"> </t>
        </is>
      </c>
      <c r="C349" s="4" t="inlineStr">
        <is>
          <t xml:space="preserve"> </t>
        </is>
      </c>
    </row>
    <row r="350">
      <c r="A350" s="3" t="inlineStr">
        <is>
          <t>Assets</t>
        </is>
      </c>
      <c r="B350" s="4" t="inlineStr">
        <is>
          <t xml:space="preserve"> </t>
        </is>
      </c>
      <c r="C350" s="4" t="inlineStr">
        <is>
          <t xml:space="preserve"> </t>
        </is>
      </c>
    </row>
    <row r="351">
      <c r="A351" s="4" t="inlineStr">
        <is>
          <t>Debt Securities, Trading, and Equity Securities, FV-NI</t>
        </is>
      </c>
      <c r="B351" s="6" t="n">
        <v>11406314</v>
      </c>
      <c r="C351" s="6" t="n">
        <v>10839573</v>
      </c>
    </row>
    <row r="352">
      <c r="A352" s="4" t="inlineStr">
        <is>
          <t>Fair Value, Measurements, Recurring | Debt securities | Foreign government and official institution bonds | Level 1</t>
        </is>
      </c>
      <c r="B352" s="4" t="inlineStr">
        <is>
          <t xml:space="preserve"> </t>
        </is>
      </c>
      <c r="C352" s="4" t="inlineStr">
        <is>
          <t xml:space="preserve"> </t>
        </is>
      </c>
    </row>
    <row r="353">
      <c r="A353" s="3" t="inlineStr">
        <is>
          <t>Assets</t>
        </is>
      </c>
      <c r="B353" s="4" t="inlineStr">
        <is>
          <t xml:space="preserve"> </t>
        </is>
      </c>
      <c r="C353" s="4" t="inlineStr">
        <is>
          <t xml:space="preserve"> </t>
        </is>
      </c>
    </row>
    <row r="354">
      <c r="A354" s="4" t="inlineStr">
        <is>
          <t>Debt Securities, Trading, and Equity Securities, FV-NI</t>
        </is>
      </c>
      <c r="B354" s="6" t="n">
        <v>10637393</v>
      </c>
      <c r="C354" s="6" t="n">
        <v>10170757</v>
      </c>
    </row>
    <row r="355">
      <c r="A355" s="4" t="inlineStr">
        <is>
          <t>Fair Value, Measurements, Recurring | Debt securities | Foreign government and official institution bonds | Level 2</t>
        </is>
      </c>
      <c r="B355" s="4" t="inlineStr">
        <is>
          <t xml:space="preserve"> </t>
        </is>
      </c>
      <c r="C355" s="4" t="inlineStr">
        <is>
          <t xml:space="preserve"> </t>
        </is>
      </c>
    </row>
    <row r="356">
      <c r="A356" s="3" t="inlineStr">
        <is>
          <t>Assets</t>
        </is>
      </c>
      <c r="B356" s="4" t="inlineStr">
        <is>
          <t xml:space="preserve"> </t>
        </is>
      </c>
      <c r="C356" s="4" t="inlineStr">
        <is>
          <t xml:space="preserve"> </t>
        </is>
      </c>
    </row>
    <row r="357">
      <c r="A357" s="4" t="inlineStr">
        <is>
          <t>Debt Securities, Trading, and Equity Securities, FV-NI</t>
        </is>
      </c>
      <c r="B357" s="6" t="n">
        <v>768921</v>
      </c>
      <c r="C357" s="6" t="n">
        <v>668715</v>
      </c>
    </row>
    <row r="358">
      <c r="A358" s="4" t="inlineStr">
        <is>
          <t>Fair Value, Measurements, Recurring | Debt securities | Foreign government and official institution bonds | Level 3</t>
        </is>
      </c>
      <c r="B358" s="4" t="inlineStr">
        <is>
          <t xml:space="preserve"> </t>
        </is>
      </c>
      <c r="C358" s="4" t="inlineStr">
        <is>
          <t xml:space="preserve"> </t>
        </is>
      </c>
    </row>
    <row r="359">
      <c r="A359" s="3" t="inlineStr">
        <is>
          <t>Assets</t>
        </is>
      </c>
      <c r="B359" s="4" t="inlineStr">
        <is>
          <t xml:space="preserve"> </t>
        </is>
      </c>
      <c r="C359" s="4" t="inlineStr">
        <is>
          <t xml:space="preserve"> </t>
        </is>
      </c>
    </row>
    <row r="360">
      <c r="A360" s="4" t="inlineStr">
        <is>
          <t>Debt Securities, Trading, and Equity Securities, FV-NI</t>
        </is>
      </c>
      <c r="B360" s="6" t="n">
        <v>0</v>
      </c>
      <c r="C360" s="6" t="n">
        <v>101</v>
      </c>
    </row>
    <row r="361">
      <c r="A361" s="4" t="inlineStr">
        <is>
          <t>Fair Value, Measurements, Recurring | Debt securities | Corporate bonds</t>
        </is>
      </c>
      <c r="B361" s="4" t="inlineStr">
        <is>
          <t xml:space="preserve"> </t>
        </is>
      </c>
      <c r="C361" s="4" t="inlineStr">
        <is>
          <t xml:space="preserve"> </t>
        </is>
      </c>
    </row>
    <row r="362">
      <c r="A362" s="3" t="inlineStr">
        <is>
          <t>Assets</t>
        </is>
      </c>
      <c r="B362" s="4" t="inlineStr">
        <is>
          <t xml:space="preserve"> </t>
        </is>
      </c>
      <c r="C362" s="4" t="inlineStr">
        <is>
          <t xml:space="preserve"> </t>
        </is>
      </c>
    </row>
    <row r="363">
      <c r="A363" s="4" t="inlineStr">
        <is>
          <t>Debt Securities, Trading, and Equity Securities, FV-NI</t>
        </is>
      </c>
      <c r="B363" s="6" t="n">
        <v>2841399</v>
      </c>
      <c r="C363" s="6" t="n">
        <v>2732894</v>
      </c>
    </row>
    <row r="364">
      <c r="A364" s="4" t="inlineStr">
        <is>
          <t>Fair Value, Measurements, Recurring | Debt securities | Corporate bonds | Level 1</t>
        </is>
      </c>
      <c r="B364" s="4" t="inlineStr">
        <is>
          <t xml:space="preserve"> </t>
        </is>
      </c>
      <c r="C364" s="4" t="inlineStr">
        <is>
          <t xml:space="preserve"> </t>
        </is>
      </c>
    </row>
    <row r="365">
      <c r="A365" s="3" t="inlineStr">
        <is>
          <t>Assets</t>
        </is>
      </c>
      <c r="B365" s="4" t="inlineStr">
        <is>
          <t xml:space="preserve"> </t>
        </is>
      </c>
      <c r="C365" s="4" t="inlineStr">
        <is>
          <t xml:space="preserve"> </t>
        </is>
      </c>
    </row>
    <row r="366">
      <c r="A366" s="4" t="inlineStr">
        <is>
          <t>Debt Securities, Trading, and Equity Securities, FV-NI</t>
        </is>
      </c>
      <c r="B366" s="6" t="n">
        <v>3958</v>
      </c>
      <c r="C366" s="6" t="n">
        <v>8937</v>
      </c>
    </row>
    <row r="367">
      <c r="A367" s="4" t="inlineStr">
        <is>
          <t>Fair Value, Measurements, Recurring | Debt securities | Corporate bonds | Level 2</t>
        </is>
      </c>
      <c r="B367" s="4" t="inlineStr">
        <is>
          <t xml:space="preserve"> </t>
        </is>
      </c>
      <c r="C367" s="4" t="inlineStr">
        <is>
          <t xml:space="preserve"> </t>
        </is>
      </c>
    </row>
    <row r="368">
      <c r="A368" s="3" t="inlineStr">
        <is>
          <t>Assets</t>
        </is>
      </c>
      <c r="B368" s="4" t="inlineStr">
        <is>
          <t xml:space="preserve"> </t>
        </is>
      </c>
      <c r="C368" s="4" t="inlineStr">
        <is>
          <t xml:space="preserve"> </t>
        </is>
      </c>
    </row>
    <row r="369">
      <c r="A369" s="4" t="inlineStr">
        <is>
          <t>Debt Securities, Trading, and Equity Securities, FV-NI</t>
        </is>
      </c>
      <c r="B369" s="6" t="n">
        <v>2724574</v>
      </c>
      <c r="C369" s="6" t="n">
        <v>2723957</v>
      </c>
    </row>
    <row r="370">
      <c r="A370" s="4" t="inlineStr">
        <is>
          <t>Fair Value, Measurements, Recurring | Debt securities | Corporate bonds | Level 3</t>
        </is>
      </c>
      <c r="B370" s="4" t="inlineStr">
        <is>
          <t xml:space="preserve"> </t>
        </is>
      </c>
      <c r="C370" s="4" t="inlineStr">
        <is>
          <t xml:space="preserve"> </t>
        </is>
      </c>
    </row>
    <row r="371">
      <c r="A371" s="3" t="inlineStr">
        <is>
          <t>Assets</t>
        </is>
      </c>
      <c r="B371" s="4" t="inlineStr">
        <is>
          <t xml:space="preserve"> </t>
        </is>
      </c>
      <c r="C371" s="4" t="inlineStr">
        <is>
          <t xml:space="preserve"> </t>
        </is>
      </c>
    </row>
    <row r="372">
      <c r="A372" s="4" t="inlineStr">
        <is>
          <t>Debt Securities, Trading, and Equity Securities, FV-NI</t>
        </is>
      </c>
      <c r="B372" s="6" t="n">
        <v>112867</v>
      </c>
      <c r="C372" s="6" t="n">
        <v>0</v>
      </c>
    </row>
    <row r="373">
      <c r="A373" s="4" t="inlineStr">
        <is>
          <t>Fair Value, Measurements, Recurring | Debt securities | Residential mortgage-backed securities</t>
        </is>
      </c>
      <c r="B373" s="4" t="inlineStr">
        <is>
          <t xml:space="preserve"> </t>
        </is>
      </c>
      <c r="C373" s="4" t="inlineStr">
        <is>
          <t xml:space="preserve"> </t>
        </is>
      </c>
    </row>
    <row r="374">
      <c r="A374" s="3" t="inlineStr">
        <is>
          <t>Assets</t>
        </is>
      </c>
      <c r="B374" s="4" t="inlineStr">
        <is>
          <t xml:space="preserve"> </t>
        </is>
      </c>
      <c r="C374" s="4" t="inlineStr">
        <is>
          <t xml:space="preserve"> </t>
        </is>
      </c>
    </row>
    <row r="375">
      <c r="A375" s="4" t="inlineStr">
        <is>
          <t>Debt Securities, Trading, and Equity Securities, FV-NI</t>
        </is>
      </c>
      <c r="B375" s="6" t="n">
        <v>7973417</v>
      </c>
      <c r="C375" s="6" t="n">
        <v>5422286</v>
      </c>
    </row>
    <row r="376">
      <c r="A376" s="4" t="inlineStr">
        <is>
          <t>Fair Value, Measurements, Recurring | Debt securities | Residential mortgage-backed securities | Level 1</t>
        </is>
      </c>
      <c r="B376" s="4" t="inlineStr">
        <is>
          <t xml:space="preserve"> </t>
        </is>
      </c>
      <c r="C376" s="4" t="inlineStr">
        <is>
          <t xml:space="preserve"> </t>
        </is>
      </c>
    </row>
    <row r="377">
      <c r="A377" s="3" t="inlineStr">
        <is>
          <t>Assets</t>
        </is>
      </c>
      <c r="B377" s="4" t="inlineStr">
        <is>
          <t xml:space="preserve"> </t>
        </is>
      </c>
      <c r="C377" s="4" t="inlineStr">
        <is>
          <t xml:space="preserve"> </t>
        </is>
      </c>
    </row>
    <row r="378">
      <c r="A378" s="4" t="inlineStr">
        <is>
          <t>Debt Securities, Trading, and Equity Securities, FV-NI</t>
        </is>
      </c>
      <c r="B378" s="6" t="n">
        <v>0</v>
      </c>
      <c r="C378" s="6" t="n">
        <v>0</v>
      </c>
    </row>
    <row r="379">
      <c r="A379" s="4" t="inlineStr">
        <is>
          <t>Fair Value, Measurements, Recurring | Debt securities | Residential mortgage-backed securities | Level 2</t>
        </is>
      </c>
      <c r="B379" s="4" t="inlineStr">
        <is>
          <t xml:space="preserve"> </t>
        </is>
      </c>
      <c r="C379" s="4" t="inlineStr">
        <is>
          <t xml:space="preserve"> </t>
        </is>
      </c>
    </row>
    <row r="380">
      <c r="A380" s="3" t="inlineStr">
        <is>
          <t>Assets</t>
        </is>
      </c>
      <c r="B380" s="4" t="inlineStr">
        <is>
          <t xml:space="preserve"> </t>
        </is>
      </c>
      <c r="C380" s="4" t="inlineStr">
        <is>
          <t xml:space="preserve"> </t>
        </is>
      </c>
    </row>
    <row r="381">
      <c r="A381" s="4" t="inlineStr">
        <is>
          <t>Debt Securities, Trading, and Equity Securities, FV-NI</t>
        </is>
      </c>
      <c r="B381" s="6" t="n">
        <v>7973417</v>
      </c>
      <c r="C381" s="6" t="n">
        <v>5422286</v>
      </c>
    </row>
    <row r="382">
      <c r="A382" s="4" t="inlineStr">
        <is>
          <t>Fair Value, Measurements, Recurring | Debt securities | Residential mortgage-backed securities | Level 3</t>
        </is>
      </c>
      <c r="B382" s="4" t="inlineStr">
        <is>
          <t xml:space="preserve"> </t>
        </is>
      </c>
      <c r="C382" s="4" t="inlineStr">
        <is>
          <t xml:space="preserve"> </t>
        </is>
      </c>
    </row>
    <row r="383">
      <c r="A383" s="3" t="inlineStr">
        <is>
          <t>Assets</t>
        </is>
      </c>
      <c r="B383" s="4" t="inlineStr">
        <is>
          <t xml:space="preserve"> </t>
        </is>
      </c>
      <c r="C383" s="4" t="inlineStr">
        <is>
          <t xml:space="preserve"> </t>
        </is>
      </c>
    </row>
    <row r="384">
      <c r="A384" s="4" t="inlineStr">
        <is>
          <t>Debt Securities, Trading, and Equity Securities, FV-NI</t>
        </is>
      </c>
      <c r="B384" s="6" t="n">
        <v>0</v>
      </c>
      <c r="C384" s="6" t="n">
        <v>0</v>
      </c>
    </row>
    <row r="385">
      <c r="A385" s="4" t="inlineStr">
        <is>
          <t>Fair Value, Measurements, Recurring | Debt securities | Asset-backed securities</t>
        </is>
      </c>
      <c r="B385" s="4" t="inlineStr">
        <is>
          <t xml:space="preserve"> </t>
        </is>
      </c>
      <c r="C385" s="4" t="inlineStr">
        <is>
          <t xml:space="preserve"> </t>
        </is>
      </c>
    </row>
    <row r="386">
      <c r="A386" s="3" t="inlineStr">
        <is>
          <t>Assets</t>
        </is>
      </c>
      <c r="B386" s="4" t="inlineStr">
        <is>
          <t xml:space="preserve"> </t>
        </is>
      </c>
      <c r="C386" s="4" t="inlineStr">
        <is>
          <t xml:space="preserve"> </t>
        </is>
      </c>
    </row>
    <row r="387">
      <c r="A387" s="4" t="inlineStr">
        <is>
          <t>Debt Securities, Trading, and Equity Securities, FV-NI</t>
        </is>
      </c>
      <c r="B387" s="6" t="n">
        <v>2777898</v>
      </c>
      <c r="C387" s="6" t="n">
        <v>2726946</v>
      </c>
    </row>
    <row r="388">
      <c r="A388" s="4" t="inlineStr">
        <is>
          <t>Fair Value, Measurements, Recurring | Debt securities | Asset-backed securities | Level 1</t>
        </is>
      </c>
      <c r="B388" s="4" t="inlineStr">
        <is>
          <t xml:space="preserve"> </t>
        </is>
      </c>
      <c r="C388" s="4" t="inlineStr">
        <is>
          <t xml:space="preserve"> </t>
        </is>
      </c>
    </row>
    <row r="389">
      <c r="A389" s="3" t="inlineStr">
        <is>
          <t>Assets</t>
        </is>
      </c>
      <c r="B389" s="4" t="inlineStr">
        <is>
          <t xml:space="preserve"> </t>
        </is>
      </c>
      <c r="C389" s="4" t="inlineStr">
        <is>
          <t xml:space="preserve"> </t>
        </is>
      </c>
    </row>
    <row r="390">
      <c r="A390" s="4" t="inlineStr">
        <is>
          <t>Debt Securities, Trading, and Equity Securities, FV-NI</t>
        </is>
      </c>
      <c r="B390" s="6" t="n">
        <v>0</v>
      </c>
      <c r="C390" s="6" t="n">
        <v>0</v>
      </c>
    </row>
    <row r="391">
      <c r="A391" s="4" t="inlineStr">
        <is>
          <t>Fair Value, Measurements, Recurring | Debt securities | Asset-backed securities | Level 2</t>
        </is>
      </c>
      <c r="B391" s="4" t="inlineStr">
        <is>
          <t xml:space="preserve"> </t>
        </is>
      </c>
      <c r="C391" s="4" t="inlineStr">
        <is>
          <t xml:space="preserve"> </t>
        </is>
      </c>
    </row>
    <row r="392">
      <c r="A392" s="3" t="inlineStr">
        <is>
          <t>Assets</t>
        </is>
      </c>
      <c r="B392" s="4" t="inlineStr">
        <is>
          <t xml:space="preserve"> </t>
        </is>
      </c>
      <c r="C392" s="4" t="inlineStr">
        <is>
          <t xml:space="preserve"> </t>
        </is>
      </c>
    </row>
    <row r="393">
      <c r="A393" s="4" t="inlineStr">
        <is>
          <t>Debt Securities, Trading, and Equity Securities, FV-NI</t>
        </is>
      </c>
      <c r="B393" s="6" t="n">
        <v>1315776</v>
      </c>
      <c r="C393" s="6" t="n">
        <v>1374191</v>
      </c>
    </row>
    <row r="394">
      <c r="A394" s="4" t="inlineStr">
        <is>
          <t>Fair Value, Measurements, Recurring | Debt securities | Asset-backed securities | Level 3</t>
        </is>
      </c>
      <c r="B394" s="4" t="inlineStr">
        <is>
          <t xml:space="preserve"> </t>
        </is>
      </c>
      <c r="C394" s="4" t="inlineStr">
        <is>
          <t xml:space="preserve"> </t>
        </is>
      </c>
    </row>
    <row r="395">
      <c r="A395" s="3" t="inlineStr">
        <is>
          <t>Assets</t>
        </is>
      </c>
      <c r="B395" s="4" t="inlineStr">
        <is>
          <t xml:space="preserve"> </t>
        </is>
      </c>
      <c r="C395" s="4" t="inlineStr">
        <is>
          <t xml:space="preserve"> </t>
        </is>
      </c>
    </row>
    <row r="396">
      <c r="A396" s="4" t="inlineStr">
        <is>
          <t>Debt Securities, Trading, and Equity Securities, FV-NI</t>
        </is>
      </c>
      <c r="B396" s="6" t="n">
        <v>1462122</v>
      </c>
      <c r="C396" s="6" t="n">
        <v>1352755</v>
      </c>
    </row>
    <row r="397">
      <c r="A397" s="4" t="inlineStr">
        <is>
          <t>Fair Value, Measurements, Recurring | Debt securities | Other debt securities</t>
        </is>
      </c>
      <c r="B397" s="4" t="inlineStr">
        <is>
          <t xml:space="preserve"> </t>
        </is>
      </c>
      <c r="C397" s="4" t="inlineStr">
        <is>
          <t xml:space="preserve"> </t>
        </is>
      </c>
    </row>
    <row r="398">
      <c r="A398" s="3" t="inlineStr">
        <is>
          <t>Assets</t>
        </is>
      </c>
      <c r="B398" s="4" t="inlineStr">
        <is>
          <t xml:space="preserve"> </t>
        </is>
      </c>
      <c r="C398" s="4" t="inlineStr">
        <is>
          <t xml:space="preserve"> </t>
        </is>
      </c>
    </row>
    <row r="399">
      <c r="A399" s="4" t="inlineStr">
        <is>
          <t>Debt Securities, Trading, and Equity Securities, FV-NI</t>
        </is>
      </c>
      <c r="B399" s="6" t="n">
        <v>564472</v>
      </c>
      <c r="C399" s="6" t="n">
        <v>539445</v>
      </c>
    </row>
    <row r="400">
      <c r="A400" s="4" t="inlineStr">
        <is>
          <t>Fair Value, Measurements, Recurring | Debt securities | Other debt securities | Level 1</t>
        </is>
      </c>
      <c r="B400" s="4" t="inlineStr">
        <is>
          <t xml:space="preserve"> </t>
        </is>
      </c>
      <c r="C400" s="4" t="inlineStr">
        <is>
          <t xml:space="preserve"> </t>
        </is>
      </c>
    </row>
    <row r="401">
      <c r="A401" s="3" t="inlineStr">
        <is>
          <t>Assets</t>
        </is>
      </c>
      <c r="B401" s="4" t="inlineStr">
        <is>
          <t xml:space="preserve"> </t>
        </is>
      </c>
      <c r="C401" s="4" t="inlineStr">
        <is>
          <t xml:space="preserve"> </t>
        </is>
      </c>
    </row>
    <row r="402">
      <c r="A402" s="4" t="inlineStr">
        <is>
          <t>Debt Securities, Trading, and Equity Securities, FV-NI</t>
        </is>
      </c>
      <c r="B402" s="6" t="n">
        <v>0</v>
      </c>
      <c r="C402" s="6" t="n">
        <v>0</v>
      </c>
    </row>
    <row r="403">
      <c r="A403" s="4" t="inlineStr">
        <is>
          <t>Fair Value, Measurements, Recurring | Debt securities | Other debt securities | Level 2</t>
        </is>
      </c>
      <c r="B403" s="4" t="inlineStr">
        <is>
          <t xml:space="preserve"> </t>
        </is>
      </c>
      <c r="C403" s="4" t="inlineStr">
        <is>
          <t xml:space="preserve"> </t>
        </is>
      </c>
    </row>
    <row r="404">
      <c r="A404" s="3" t="inlineStr">
        <is>
          <t>Assets</t>
        </is>
      </c>
      <c r="B404" s="4" t="inlineStr">
        <is>
          <t xml:space="preserve"> </t>
        </is>
      </c>
      <c r="C404" s="4" t="inlineStr">
        <is>
          <t xml:space="preserve"> </t>
        </is>
      </c>
    </row>
    <row r="405">
      <c r="A405" s="4" t="inlineStr">
        <is>
          <t>Debt Securities, Trading, and Equity Securities, FV-NI</t>
        </is>
      </c>
      <c r="B405" s="6" t="n">
        <v>36299</v>
      </c>
      <c r="C405" s="6" t="n">
        <v>2599</v>
      </c>
    </row>
    <row r="406">
      <c r="A406" s="4" t="inlineStr">
        <is>
          <t>Fair Value, Measurements, Recurring | Debt securities | Other debt securities | Level 3</t>
        </is>
      </c>
      <c r="B406" s="4" t="inlineStr">
        <is>
          <t xml:space="preserve"> </t>
        </is>
      </c>
      <c r="C406" s="4" t="inlineStr">
        <is>
          <t xml:space="preserve"> </t>
        </is>
      </c>
    </row>
    <row r="407">
      <c r="A407" s="3" t="inlineStr">
        <is>
          <t>Assets</t>
        </is>
      </c>
      <c r="B407" s="4" t="inlineStr">
        <is>
          <t xml:space="preserve"> </t>
        </is>
      </c>
      <c r="C407" s="4" t="inlineStr">
        <is>
          <t xml:space="preserve"> </t>
        </is>
      </c>
    </row>
    <row r="408">
      <c r="A408" s="4" t="inlineStr">
        <is>
          <t>Debt Securities, Trading, and Equity Securities, FV-NI</t>
        </is>
      </c>
      <c r="B408" s="6" t="n">
        <v>528173</v>
      </c>
      <c r="C408" s="6" t="n">
        <v>536846</v>
      </c>
    </row>
    <row r="409">
      <c r="A409" s="4" t="inlineStr">
        <is>
          <t>Fair Value, Measurements, Recurring | Debt securities | Commercial paper</t>
        </is>
      </c>
      <c r="B409" s="4" t="inlineStr">
        <is>
          <t xml:space="preserve"> </t>
        </is>
      </c>
      <c r="C409" s="4" t="inlineStr">
        <is>
          <t xml:space="preserve"> </t>
        </is>
      </c>
    </row>
    <row r="410">
      <c r="A410" s="3" t="inlineStr">
        <is>
          <t>Assets</t>
        </is>
      </c>
      <c r="B410" s="4" t="inlineStr">
        <is>
          <t xml:space="preserve"> </t>
        </is>
      </c>
      <c r="C410" s="4" t="inlineStr">
        <is>
          <t xml:space="preserve"> </t>
        </is>
      </c>
    </row>
    <row r="411">
      <c r="A411" s="4" t="inlineStr">
        <is>
          <t>Debt Securities, Trading, and Equity Securities, FV-NI</t>
        </is>
      </c>
      <c r="B411" s="6" t="n">
        <v>1888753</v>
      </c>
      <c r="C411" s="6" t="n">
        <v>1609441</v>
      </c>
    </row>
    <row r="412">
      <c r="A412" s="4" t="inlineStr">
        <is>
          <t>Fair Value, Measurements, Recurring | Debt securities | Commercial paper | Level 1</t>
        </is>
      </c>
      <c r="B412" s="4" t="inlineStr">
        <is>
          <t xml:space="preserve"> </t>
        </is>
      </c>
      <c r="C412" s="4" t="inlineStr">
        <is>
          <t xml:space="preserve"> </t>
        </is>
      </c>
    </row>
    <row r="413">
      <c r="A413" s="3" t="inlineStr">
        <is>
          <t>Assets</t>
        </is>
      </c>
      <c r="B413" s="4" t="inlineStr">
        <is>
          <t xml:space="preserve"> </t>
        </is>
      </c>
      <c r="C413" s="4" t="inlineStr">
        <is>
          <t xml:space="preserve"> </t>
        </is>
      </c>
    </row>
    <row r="414">
      <c r="A414" s="4" t="inlineStr">
        <is>
          <t>Debt Securities, Trading, and Equity Securities, FV-NI</t>
        </is>
      </c>
      <c r="B414" s="6" t="n">
        <v>0</v>
      </c>
      <c r="C414" s="6" t="n">
        <v>0</v>
      </c>
    </row>
    <row r="415">
      <c r="A415" s="4" t="inlineStr">
        <is>
          <t>Fair Value, Measurements, Recurring | Debt securities | Commercial paper | Level 2</t>
        </is>
      </c>
      <c r="B415" s="4" t="inlineStr">
        <is>
          <t xml:space="preserve"> </t>
        </is>
      </c>
      <c r="C415" s="4" t="inlineStr">
        <is>
          <t xml:space="preserve"> </t>
        </is>
      </c>
    </row>
    <row r="416">
      <c r="A416" s="3" t="inlineStr">
        <is>
          <t>Assets</t>
        </is>
      </c>
      <c r="B416" s="4" t="inlineStr">
        <is>
          <t xml:space="preserve"> </t>
        </is>
      </c>
      <c r="C416" s="4" t="inlineStr">
        <is>
          <t xml:space="preserve"> </t>
        </is>
      </c>
    </row>
    <row r="417">
      <c r="A417" s="4" t="inlineStr">
        <is>
          <t>Debt Securities, Trading, and Equity Securities, FV-NI</t>
        </is>
      </c>
      <c r="B417" s="6" t="n">
        <v>1888753</v>
      </c>
      <c r="C417" s="6" t="n">
        <v>1609441</v>
      </c>
    </row>
    <row r="418">
      <c r="A418" s="4" t="inlineStr">
        <is>
          <t>Fair Value, Measurements, Recurring | Debt securities | Commercial paper | Level 3</t>
        </is>
      </c>
      <c r="B418" s="4" t="inlineStr">
        <is>
          <t xml:space="preserve"> </t>
        </is>
      </c>
      <c r="C418" s="4" t="inlineStr">
        <is>
          <t xml:space="preserve"> </t>
        </is>
      </c>
    </row>
    <row r="419">
      <c r="A419" s="3" t="inlineStr">
        <is>
          <t>Assets</t>
        </is>
      </c>
      <c r="B419" s="4" t="inlineStr">
        <is>
          <t xml:space="preserve"> </t>
        </is>
      </c>
      <c r="C419" s="4" t="inlineStr">
        <is>
          <t xml:space="preserve"> </t>
        </is>
      </c>
    </row>
    <row r="420">
      <c r="A420" s="4" t="inlineStr">
        <is>
          <t>Debt Securities, Trading, and Equity Securities, FV-NI</t>
        </is>
      </c>
      <c r="B420" s="6" t="n">
        <v>0</v>
      </c>
      <c r="C420" s="6" t="n">
        <v>0</v>
      </c>
    </row>
    <row r="421">
      <c r="A421" s="4" t="inlineStr">
        <is>
          <t>Fair Value, Measurements, Recurring | Equity securities</t>
        </is>
      </c>
      <c r="B421" s="4" t="inlineStr">
        <is>
          <t xml:space="preserve"> </t>
        </is>
      </c>
      <c r="C421" s="4" t="inlineStr">
        <is>
          <t xml:space="preserve"> </t>
        </is>
      </c>
    </row>
    <row r="422">
      <c r="A422" s="3" t="inlineStr">
        <is>
          <t>Assets</t>
        </is>
      </c>
      <c r="B422" s="4" t="inlineStr">
        <is>
          <t xml:space="preserve"> </t>
        </is>
      </c>
      <c r="C422" s="4" t="inlineStr">
        <is>
          <t xml:space="preserve"> </t>
        </is>
      </c>
    </row>
    <row r="423">
      <c r="A423" s="4" t="inlineStr">
        <is>
          <t>Debt Securities, Trading, and Equity Securities, FV-NI</t>
        </is>
      </c>
      <c r="B423" s="6" t="n">
        <v>3516729</v>
      </c>
      <c r="C423" s="6" t="n">
        <v>3495941</v>
      </c>
    </row>
    <row r="424">
      <c r="A424" s="3" t="inlineStr">
        <is>
          <t>Liabilities</t>
        </is>
      </c>
      <c r="B424" s="4" t="inlineStr">
        <is>
          <t xml:space="preserve"> </t>
        </is>
      </c>
      <c r="C424" s="4" t="inlineStr">
        <is>
          <t xml:space="preserve"> </t>
        </is>
      </c>
    </row>
    <row r="425">
      <c r="A425" s="4" t="inlineStr">
        <is>
          <t>Investment securities valued at net asset value</t>
        </is>
      </c>
      <c r="B425" s="6" t="n">
        <v>265182</v>
      </c>
      <c r="C425" s="6" t="n">
        <v>264458</v>
      </c>
    </row>
    <row r="426">
      <c r="A426" s="4" t="inlineStr">
        <is>
          <t>Unfunded commitments</t>
        </is>
      </c>
      <c r="B426" s="6" t="n">
        <v>215142</v>
      </c>
      <c r="C426" s="6" t="n">
        <v>134429</v>
      </c>
    </row>
    <row r="427">
      <c r="A427" s="4" t="inlineStr">
        <is>
          <t>Fair Value, Measurements, Recurring | Equity securities | Level 1</t>
        </is>
      </c>
      <c r="B427" s="4" t="inlineStr">
        <is>
          <t xml:space="preserve"> </t>
        </is>
      </c>
      <c r="C427" s="4" t="inlineStr">
        <is>
          <t xml:space="preserve"> </t>
        </is>
      </c>
    </row>
    <row r="428">
      <c r="A428" s="3" t="inlineStr">
        <is>
          <t>Assets</t>
        </is>
      </c>
      <c r="B428" s="4" t="inlineStr">
        <is>
          <t xml:space="preserve"> </t>
        </is>
      </c>
      <c r="C428" s="4" t="inlineStr">
        <is>
          <t xml:space="preserve"> </t>
        </is>
      </c>
    </row>
    <row r="429">
      <c r="A429" s="4" t="inlineStr">
        <is>
          <t>Debt Securities, Trading, and Equity Securities, FV-NI</t>
        </is>
      </c>
      <c r="B429" s="6" t="n">
        <v>2312487</v>
      </c>
      <c r="C429" s="6" t="n">
        <v>2168339</v>
      </c>
    </row>
    <row r="430">
      <c r="A430" s="4" t="inlineStr">
        <is>
          <t>Fair Value, Measurements, Recurring | Equity securities | Level 2</t>
        </is>
      </c>
      <c r="B430" s="4" t="inlineStr">
        <is>
          <t xml:space="preserve"> </t>
        </is>
      </c>
      <c r="C430" s="4" t="inlineStr">
        <is>
          <t xml:space="preserve"> </t>
        </is>
      </c>
    </row>
    <row r="431">
      <c r="A431" s="3" t="inlineStr">
        <is>
          <t>Assets</t>
        </is>
      </c>
      <c r="B431" s="4" t="inlineStr">
        <is>
          <t xml:space="preserve"> </t>
        </is>
      </c>
      <c r="C431" s="4" t="inlineStr">
        <is>
          <t xml:space="preserve"> </t>
        </is>
      </c>
    </row>
    <row r="432">
      <c r="A432" s="4" t="inlineStr">
        <is>
          <t>Debt Securities, Trading, and Equity Securities, FV-NI</t>
        </is>
      </c>
      <c r="B432" s="6" t="n">
        <v>1066131</v>
      </c>
      <c r="C432" s="6" t="n">
        <v>1175350</v>
      </c>
    </row>
    <row r="433">
      <c r="A433" s="4" t="inlineStr">
        <is>
          <t>Fair Value, Measurements, Recurring | Equity securities | Level 3</t>
        </is>
      </c>
      <c r="B433" s="4" t="inlineStr">
        <is>
          <t xml:space="preserve"> </t>
        </is>
      </c>
      <c r="C433" s="4" t="inlineStr">
        <is>
          <t xml:space="preserve"> </t>
        </is>
      </c>
    </row>
    <row r="434">
      <c r="A434" s="3" t="inlineStr">
        <is>
          <t>Assets</t>
        </is>
      </c>
      <c r="B434" s="4" t="inlineStr">
        <is>
          <t xml:space="preserve"> </t>
        </is>
      </c>
      <c r="C434" s="4" t="inlineStr">
        <is>
          <t xml:space="preserve"> </t>
        </is>
      </c>
    </row>
    <row r="435">
      <c r="A435" s="4" t="inlineStr">
        <is>
          <t>Debt Securities, Trading, and Equity Securities, FV-NI</t>
        </is>
      </c>
      <c r="B435" s="6" t="n">
        <v>138111</v>
      </c>
      <c r="C435" s="6" t="n">
        <v>152252</v>
      </c>
    </row>
    <row r="436">
      <c r="A436" s="4" t="inlineStr">
        <is>
          <t>Fair Value, Measurements, Recurring | Real Estate Funds | Nonmarketable equity securities</t>
        </is>
      </c>
      <c r="B436" s="4" t="inlineStr">
        <is>
          <t xml:space="preserve"> </t>
        </is>
      </c>
      <c r="C436" s="4" t="inlineStr">
        <is>
          <t xml:space="preserve"> </t>
        </is>
      </c>
    </row>
    <row r="437">
      <c r="A437" s="3" t="inlineStr">
        <is>
          <t>Liabilities</t>
        </is>
      </c>
      <c r="B437" s="4" t="inlineStr">
        <is>
          <t xml:space="preserve"> </t>
        </is>
      </c>
      <c r="C437" s="4" t="inlineStr">
        <is>
          <t xml:space="preserve"> </t>
        </is>
      </c>
    </row>
    <row r="438">
      <c r="A438" s="4" t="inlineStr">
        <is>
          <t>Investment securities valued at net asset value</t>
        </is>
      </c>
      <c r="B438" s="6" t="n">
        <v>37064</v>
      </c>
      <c r="C438" s="6" t="n">
        <v>37207</v>
      </c>
    </row>
    <row r="439">
      <c r="A439" s="4" t="inlineStr">
        <is>
          <t>Unfunded commitments</t>
        </is>
      </c>
      <c r="B439" s="6" t="n">
        <v>0</v>
      </c>
      <c r="C439" s="6" t="n">
        <v>869</v>
      </c>
    </row>
    <row r="440">
      <c r="A440" s="4" t="inlineStr">
        <is>
          <t>Fair Value, Measurements, Recurring | Private equity and other funds | Nonmarketable equity securities</t>
        </is>
      </c>
      <c r="B440" s="4" t="inlineStr">
        <is>
          <t xml:space="preserve"> </t>
        </is>
      </c>
      <c r="C440" s="4" t="inlineStr">
        <is>
          <t xml:space="preserve"> </t>
        </is>
      </c>
    </row>
    <row r="441">
      <c r="A441" s="3" t="inlineStr">
        <is>
          <t>Liabilities</t>
        </is>
      </c>
      <c r="B441" s="4" t="inlineStr">
        <is>
          <t xml:space="preserve"> </t>
        </is>
      </c>
      <c r="C441" s="4" t="inlineStr">
        <is>
          <t xml:space="preserve"> </t>
        </is>
      </c>
    </row>
    <row r="442">
      <c r="A442" s="4" t="inlineStr">
        <is>
          <t>Investment securities valued at net asset value</t>
        </is>
      </c>
      <c r="B442" s="6" t="n">
        <v>55666</v>
      </c>
      <c r="C442" s="6" t="n">
        <v>53324</v>
      </c>
    </row>
    <row r="443">
      <c r="A443" s="4" t="inlineStr">
        <is>
          <t>Unfunded commitments</t>
        </is>
      </c>
      <c r="B443" s="5" t="n">
        <v>250</v>
      </c>
      <c r="C443" s="5" t="n">
        <v>25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Reconciliation of Assets and Liabilities Measured at Fair Value on Recurring Basis Using Level 3 Inputs) (Detail) - Fair Value, Measurements, Recurring - JPY (¥) ¥ in Millions</t>
        </is>
      </c>
      <c r="B1" s="2" t="inlineStr">
        <is>
          <t>6 Months Ended</t>
        </is>
      </c>
    </row>
    <row r="2">
      <c r="B2" s="2" t="inlineStr">
        <is>
          <t>Sep. 30, 2024</t>
        </is>
      </c>
      <c r="C2" s="2" t="inlineStr">
        <is>
          <t>Sep. 30,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Level 3 assets, Beginning balance</t>
        </is>
      </c>
      <c r="B4" s="5" t="n">
        <v>2532599</v>
      </c>
      <c r="C4" s="5" t="n">
        <v>1683958</v>
      </c>
    </row>
    <row r="5">
      <c r="A5" s="4" t="inlineStr">
        <is>
          <t>Total gains (losses) for the period included in earnings, Assets</t>
        </is>
      </c>
      <c r="B5" s="6" t="n">
        <v>-97217</v>
      </c>
      <c r="C5" s="6" t="n">
        <v>143756</v>
      </c>
    </row>
    <row r="6">
      <c r="A6" s="4" t="inlineStr">
        <is>
          <t>Total gains (losses) for the period included in other comprehensive income, Assets</t>
        </is>
      </c>
      <c r="B6" s="6" t="n">
        <v>7974</v>
      </c>
      <c r="C6" s="6" t="n">
        <v>22810</v>
      </c>
    </row>
    <row r="7">
      <c r="A7" s="4" t="inlineStr">
        <is>
          <t>Purchases, Assets</t>
        </is>
      </c>
      <c r="B7" s="6" t="n">
        <v>371777</v>
      </c>
      <c r="C7" s="6" t="n">
        <v>734566</v>
      </c>
    </row>
    <row r="8">
      <c r="A8" s="4" t="inlineStr">
        <is>
          <t>Issues, Assets</t>
        </is>
      </c>
      <c r="B8" s="6" t="n">
        <v>-312</v>
      </c>
      <c r="C8" s="6" t="n">
        <v>-355</v>
      </c>
    </row>
    <row r="9">
      <c r="A9" s="4" t="inlineStr">
        <is>
          <t>Sales, Assets</t>
        </is>
      </c>
      <c r="B9" s="6" t="n">
        <v>-2578</v>
      </c>
      <c r="C9" s="6" t="n">
        <v>-2100</v>
      </c>
    </row>
    <row r="10">
      <c r="A10" s="4" t="inlineStr">
        <is>
          <t>Settlements, Assets</t>
        </is>
      </c>
      <c r="B10" s="6" t="n">
        <v>-174591</v>
      </c>
      <c r="C10" s="6" t="n">
        <v>-160381</v>
      </c>
    </row>
    <row r="11">
      <c r="A11" s="4" t="inlineStr">
        <is>
          <t>Transfers into Level 3, Assets</t>
        </is>
      </c>
      <c r="B11" s="6" t="n">
        <v>64404</v>
      </c>
      <c r="C11" s="6" t="n">
        <v>10442</v>
      </c>
    </row>
    <row r="12">
      <c r="A12" s="4" t="inlineStr">
        <is>
          <t>Transfers out of Level 3, Assets</t>
        </is>
      </c>
      <c r="B12" s="6" t="n">
        <v>1452</v>
      </c>
      <c r="C12" s="6" t="n">
        <v>-55746</v>
      </c>
    </row>
    <row r="13">
      <c r="A13" s="4" t="inlineStr">
        <is>
          <t>Level 3 assets, Ending balance</t>
        </is>
      </c>
      <c r="B13" s="6" t="n">
        <v>2703508</v>
      </c>
      <c r="C13" s="6" t="n">
        <v>2376952</v>
      </c>
    </row>
    <row r="14">
      <c r="A14" s="4" t="inlineStr">
        <is>
          <t>Change in unrealized gains (losses) for assets still held at period end</t>
        </is>
      </c>
      <c r="B14" s="6" t="n">
        <v>-66788</v>
      </c>
      <c r="C14" s="6" t="n">
        <v>156156</v>
      </c>
    </row>
    <row r="15">
      <c r="A15" s="3" t="inlineStr">
        <is>
          <t>Fair Value, Liabilities Measured on Recurring Basis, Unobservable Input Reconciliation, Calculation [Roll Forward]</t>
        </is>
      </c>
      <c r="B15" s="4" t="inlineStr">
        <is>
          <t xml:space="preserve"> </t>
        </is>
      </c>
      <c r="C15" s="4" t="inlineStr">
        <is>
          <t xml:space="preserve"> </t>
        </is>
      </c>
    </row>
    <row r="16">
      <c r="A16" s="4" t="inlineStr">
        <is>
          <t>Level 3 liabilities, Beginning balance</t>
        </is>
      </c>
      <c r="B16" s="6" t="n">
        <v>137851</v>
      </c>
      <c r="C16" s="6" t="n">
        <v>141867</v>
      </c>
    </row>
    <row r="17">
      <c r="A17" s="4" t="inlineStr">
        <is>
          <t>Total gains (losses) for the period included in earnings, Liabilities</t>
        </is>
      </c>
      <c r="B17" s="6" t="n">
        <v>-2319</v>
      </c>
      <c r="C17" s="6" t="n">
        <v>-24475</v>
      </c>
    </row>
    <row r="18">
      <c r="A18" s="4" t="inlineStr">
        <is>
          <t>Total gains (losses) for the period included in other comprehensive income, Liabilities</t>
        </is>
      </c>
      <c r="B18" s="6" t="n">
        <v>-3502</v>
      </c>
      <c r="C18" s="6" t="n">
        <v>-5791</v>
      </c>
    </row>
    <row r="19">
      <c r="A19" s="4" t="inlineStr">
        <is>
          <t>Purchases, Liabilities</t>
        </is>
      </c>
      <c r="B19" s="6" t="n">
        <v>0</v>
      </c>
      <c r="C19" s="6" t="n">
        <v>0</v>
      </c>
    </row>
    <row r="20">
      <c r="A20" s="4" t="inlineStr">
        <is>
          <t>Issues, Liabilities</t>
        </is>
      </c>
      <c r="B20" s="6" t="n">
        <v>9028</v>
      </c>
      <c r="C20" s="6" t="n">
        <v>28133</v>
      </c>
    </row>
    <row r="21">
      <c r="A21" s="4" t="inlineStr">
        <is>
          <t>Sales, Liabilities</t>
        </is>
      </c>
      <c r="B21" s="6" t="n">
        <v>0</v>
      </c>
      <c r="C21" s="6" t="n">
        <v>0</v>
      </c>
    </row>
    <row r="22">
      <c r="A22" s="4" t="inlineStr">
        <is>
          <t>Settlements, Liabilities</t>
        </is>
      </c>
      <c r="B22" s="6" t="n">
        <v>-39451</v>
      </c>
      <c r="C22" s="6" t="n">
        <v>-54619</v>
      </c>
    </row>
    <row r="23">
      <c r="A23" s="4" t="inlineStr">
        <is>
          <t>Transfers into Level 3, Liabilities</t>
        </is>
      </c>
      <c r="B23" s="6" t="n">
        <v>2213</v>
      </c>
      <c r="C23" s="6" t="n">
        <v>5147</v>
      </c>
    </row>
    <row r="24">
      <c r="A24" s="4" t="inlineStr">
        <is>
          <t>Transfers out of Level 3, Liabilities</t>
        </is>
      </c>
      <c r="B24" s="6" t="n">
        <v>-8384</v>
      </c>
      <c r="C24" s="6" t="n">
        <v>-48605</v>
      </c>
    </row>
    <row r="25">
      <c r="A25" s="4" t="inlineStr">
        <is>
          <t>Level 3 liabilities, Ending balance</t>
        </is>
      </c>
      <c r="B25" s="6" t="n">
        <v>107078</v>
      </c>
      <c r="C25" s="6" t="n">
        <v>102189</v>
      </c>
    </row>
    <row r="26">
      <c r="A26" s="4" t="inlineStr">
        <is>
          <t>Change in unrealized gains (losses) included in earnings for liabilities still held at period end</t>
        </is>
      </c>
      <c r="B26" s="6" t="n">
        <v>-48</v>
      </c>
      <c r="C26" s="6" t="n">
        <v>-6980</v>
      </c>
    </row>
    <row r="27">
      <c r="A27" s="4" t="inlineStr">
        <is>
          <t>Obligation to return securities received as collateral</t>
        </is>
      </c>
      <c r="B27" s="4" t="inlineStr">
        <is>
          <t xml:space="preserve"> </t>
        </is>
      </c>
      <c r="C27" s="4" t="inlineStr">
        <is>
          <t xml:space="preserve"> </t>
        </is>
      </c>
    </row>
    <row r="28">
      <c r="A28" s="3" t="inlineStr">
        <is>
          <t>Fair Value, Liabilities Measured on Recurring Basis, Unobservable Input Reconciliation, Calculation [Roll Forward]</t>
        </is>
      </c>
      <c r="B28" s="4" t="inlineStr">
        <is>
          <t xml:space="preserve"> </t>
        </is>
      </c>
      <c r="C28" s="4" t="inlineStr">
        <is>
          <t xml:space="preserve"> </t>
        </is>
      </c>
    </row>
    <row r="29">
      <c r="A29" s="4" t="inlineStr">
        <is>
          <t>Level 3 liabilities, Beginning balance</t>
        </is>
      </c>
      <c r="B29" s="6" t="n">
        <v>71399</v>
      </c>
      <c r="C29" s="6" t="n">
        <v>68204</v>
      </c>
    </row>
    <row r="30">
      <c r="A30" s="4" t="inlineStr">
        <is>
          <t>Total gains (losses) for the period included in earnings, Liabilities</t>
        </is>
      </c>
      <c r="B30" s="6" t="n">
        <v>0</v>
      </c>
      <c r="C30" s="6" t="n">
        <v>0</v>
      </c>
    </row>
    <row r="31">
      <c r="A31" s="4" t="inlineStr">
        <is>
          <t>Total gains (losses) for the period included in other comprehensive income, Liabilities</t>
        </is>
      </c>
      <c r="B31" s="6" t="n">
        <v>0</v>
      </c>
      <c r="C31" s="6" t="n">
        <v>0</v>
      </c>
    </row>
    <row r="32">
      <c r="A32" s="4" t="inlineStr">
        <is>
          <t>Purchases, Liabilities</t>
        </is>
      </c>
      <c r="B32" s="6" t="n">
        <v>0</v>
      </c>
      <c r="C32" s="6" t="n">
        <v>0</v>
      </c>
    </row>
    <row r="33">
      <c r="A33" s="4" t="inlineStr">
        <is>
          <t>Issues, Liabilities</t>
        </is>
      </c>
      <c r="B33" s="6" t="n">
        <v>0</v>
      </c>
      <c r="C33" s="6" t="n">
        <v>5053</v>
      </c>
    </row>
    <row r="34">
      <c r="A34" s="4" t="inlineStr">
        <is>
          <t>Sales, Liabilities</t>
        </is>
      </c>
      <c r="B34" s="6" t="n">
        <v>0</v>
      </c>
      <c r="C34" s="6" t="n">
        <v>0</v>
      </c>
    </row>
    <row r="35">
      <c r="A35" s="4" t="inlineStr">
        <is>
          <t>Settlements, Liabilities</t>
        </is>
      </c>
      <c r="B35" s="6" t="n">
        <v>-17572</v>
      </c>
      <c r="C35" s="6" t="n">
        <v>0</v>
      </c>
    </row>
    <row r="36">
      <c r="A36" s="4" t="inlineStr">
        <is>
          <t>Transfers into Level 3, Liabilities</t>
        </is>
      </c>
      <c r="B36" s="6" t="n">
        <v>0</v>
      </c>
      <c r="C36" s="6" t="n">
        <v>0</v>
      </c>
    </row>
    <row r="37">
      <c r="A37" s="4" t="inlineStr">
        <is>
          <t>Transfers out of Level 3, Liabilities</t>
        </is>
      </c>
      <c r="B37" s="6" t="n">
        <v>0</v>
      </c>
      <c r="C37" s="6" t="n">
        <v>0</v>
      </c>
    </row>
    <row r="38">
      <c r="A38" s="4" t="inlineStr">
        <is>
          <t>Level 3 liabilities, Ending balance</t>
        </is>
      </c>
      <c r="B38" s="6" t="n">
        <v>53827</v>
      </c>
      <c r="C38" s="6" t="n">
        <v>73257</v>
      </c>
    </row>
    <row r="39">
      <c r="A39" s="4" t="inlineStr">
        <is>
          <t>Change in unrealized gains (losses) included in earnings for liabilities still held at period end</t>
        </is>
      </c>
      <c r="B39" s="6" t="n">
        <v>0</v>
      </c>
      <c r="C39" s="6" t="n">
        <v>0</v>
      </c>
    </row>
    <row r="40">
      <c r="A40" s="4" t="inlineStr">
        <is>
          <t>Other</t>
        </is>
      </c>
      <c r="B40" s="4" t="inlineStr">
        <is>
          <t xml:space="preserve"> </t>
        </is>
      </c>
      <c r="C40" s="4" t="inlineStr">
        <is>
          <t xml:space="preserve"> </t>
        </is>
      </c>
    </row>
    <row r="41">
      <c r="A41" s="3" t="inlineStr">
        <is>
          <t>Fair Value, Liabilities Measured on Recurring Basis, Unobservable Input Reconciliation, Calculation [Roll Forward]</t>
        </is>
      </c>
      <c r="B41" s="4" t="inlineStr">
        <is>
          <t xml:space="preserve"> </t>
        </is>
      </c>
      <c r="C41" s="4" t="inlineStr">
        <is>
          <t xml:space="preserve"> </t>
        </is>
      </c>
    </row>
    <row r="42">
      <c r="A42" s="4" t="inlineStr">
        <is>
          <t>Level 3 liabilities, Beginning balance</t>
        </is>
      </c>
      <c r="B42" s="6" t="n">
        <v>66452</v>
      </c>
      <c r="C42" s="6" t="n">
        <v>73663</v>
      </c>
    </row>
    <row r="43">
      <c r="A43" s="4" t="inlineStr">
        <is>
          <t>Total gains (losses) for the period included in earnings, Liabilities</t>
        </is>
      </c>
      <c r="B43" s="6" t="n">
        <v>-2319</v>
      </c>
      <c r="C43" s="6" t="n">
        <v>-24475</v>
      </c>
    </row>
    <row r="44">
      <c r="A44" s="4" t="inlineStr">
        <is>
          <t>Total gains (losses) for the period included in other comprehensive income, Liabilities</t>
        </is>
      </c>
      <c r="B44" s="6" t="n">
        <v>-3502</v>
      </c>
      <c r="C44" s="6" t="n">
        <v>-5791</v>
      </c>
    </row>
    <row r="45">
      <c r="A45" s="4" t="inlineStr">
        <is>
          <t>Purchases, Liabilities</t>
        </is>
      </c>
      <c r="B45" s="6" t="n">
        <v>0</v>
      </c>
      <c r="C45" s="6" t="n">
        <v>0</v>
      </c>
    </row>
    <row r="46">
      <c r="A46" s="4" t="inlineStr">
        <is>
          <t>Issues, Liabilities</t>
        </is>
      </c>
      <c r="B46" s="6" t="n">
        <v>9028</v>
      </c>
      <c r="C46" s="6" t="n">
        <v>23080</v>
      </c>
    </row>
    <row r="47">
      <c r="A47" s="4" t="inlineStr">
        <is>
          <t>Sales, Liabilities</t>
        </is>
      </c>
      <c r="B47" s="6" t="n">
        <v>0</v>
      </c>
      <c r="C47" s="6" t="n">
        <v>0</v>
      </c>
    </row>
    <row r="48">
      <c r="A48" s="4" t="inlineStr">
        <is>
          <t>Settlements, Liabilities</t>
        </is>
      </c>
      <c r="B48" s="6" t="n">
        <v>-21879</v>
      </c>
      <c r="C48" s="6" t="n">
        <v>-54619</v>
      </c>
    </row>
    <row r="49">
      <c r="A49" s="4" t="inlineStr">
        <is>
          <t>Transfers into Level 3, Liabilities</t>
        </is>
      </c>
      <c r="B49" s="6" t="n">
        <v>2213</v>
      </c>
      <c r="C49" s="6" t="n">
        <v>5147</v>
      </c>
    </row>
    <row r="50">
      <c r="A50" s="4" t="inlineStr">
        <is>
          <t>Transfers out of Level 3, Liabilities</t>
        </is>
      </c>
      <c r="B50" s="6" t="n">
        <v>-8384</v>
      </c>
      <c r="C50" s="6" t="n">
        <v>-48605</v>
      </c>
    </row>
    <row r="51">
      <c r="A51" s="4" t="inlineStr">
        <is>
          <t>Level 3 liabilities, Ending balance</t>
        </is>
      </c>
      <c r="B51" s="6" t="n">
        <v>53251</v>
      </c>
      <c r="C51" s="6" t="n">
        <v>28932</v>
      </c>
    </row>
    <row r="52">
      <c r="A52" s="4" t="inlineStr">
        <is>
          <t>Change in unrealized gains (losses) included in earnings for liabilities still held at period end</t>
        </is>
      </c>
      <c r="B52" s="6" t="n">
        <v>-48</v>
      </c>
      <c r="C52" s="6" t="n">
        <v>-6980</v>
      </c>
    </row>
    <row r="53">
      <c r="A53" s="4" t="inlineStr">
        <is>
          <t>Trading securities</t>
        </is>
      </c>
      <c r="B53" s="4" t="inlineStr">
        <is>
          <t xml:space="preserve"> </t>
        </is>
      </c>
      <c r="C53" s="4" t="inlineStr">
        <is>
          <t xml:space="preserve"> </t>
        </is>
      </c>
    </row>
    <row r="54">
      <c r="A54" s="3" t="inlineStr">
        <is>
          <t>Fair Value, Assets Measured on Recurring Basis, Unobservable Input Reconciliation, Calculation [Roll Forward]</t>
        </is>
      </c>
      <c r="B54" s="4" t="inlineStr">
        <is>
          <t xml:space="preserve"> </t>
        </is>
      </c>
      <c r="C54" s="4" t="inlineStr">
        <is>
          <t xml:space="preserve"> </t>
        </is>
      </c>
    </row>
    <row r="55">
      <c r="A55" s="4" t="inlineStr">
        <is>
          <t>Level 3 assets, Beginning balance</t>
        </is>
      </c>
      <c r="B55" s="6" t="n">
        <v>2041954</v>
      </c>
      <c r="C55" s="6" t="n">
        <v>1182319</v>
      </c>
    </row>
    <row r="56">
      <c r="A56" s="4" t="inlineStr">
        <is>
          <t>Total gains (losses) for the period included in earnings, Assets</t>
        </is>
      </c>
      <c r="B56" s="6" t="n">
        <v>-86296</v>
      </c>
      <c r="C56" s="6" t="n">
        <v>149674</v>
      </c>
    </row>
    <row r="57">
      <c r="A57" s="4" t="inlineStr">
        <is>
          <t>Total gains (losses) for the period included in other comprehensive income, Assets</t>
        </is>
      </c>
      <c r="B57" s="6" t="n">
        <v>-5778</v>
      </c>
      <c r="C57" s="6" t="n">
        <v>0</v>
      </c>
    </row>
    <row r="58">
      <c r="A58" s="4" t="inlineStr">
        <is>
          <t>Purchases, Assets</t>
        </is>
      </c>
      <c r="B58" s="6" t="n">
        <v>356780</v>
      </c>
      <c r="C58" s="6" t="n">
        <v>494881</v>
      </c>
    </row>
    <row r="59">
      <c r="A59" s="4" t="inlineStr">
        <is>
          <t>Issues, Assets</t>
        </is>
      </c>
      <c r="B59" s="6" t="n">
        <v>0</v>
      </c>
      <c r="C59" s="6" t="n">
        <v>0</v>
      </c>
    </row>
    <row r="60">
      <c r="A60" s="4" t="inlineStr">
        <is>
          <t>Sales, Assets</t>
        </is>
      </c>
      <c r="B60" s="6" t="n">
        <v>-2059</v>
      </c>
      <c r="C60" s="6" t="n">
        <v>-626</v>
      </c>
    </row>
    <row r="61">
      <c r="A61" s="4" t="inlineStr">
        <is>
          <t>Settlements, Assets</t>
        </is>
      </c>
      <c r="B61" s="6" t="n">
        <v>-141812</v>
      </c>
      <c r="C61" s="6" t="n">
        <v>-9895</v>
      </c>
    </row>
    <row r="62">
      <c r="A62" s="4" t="inlineStr">
        <is>
          <t>Transfers into Level 3, Assets</t>
        </is>
      </c>
      <c r="B62" s="6" t="n">
        <v>78484</v>
      </c>
      <c r="C62" s="6" t="n">
        <v>145</v>
      </c>
    </row>
    <row r="63">
      <c r="A63" s="4" t="inlineStr">
        <is>
          <t>Transfers out of Level 3, Assets</t>
        </is>
      </c>
      <c r="B63" s="6" t="n">
        <v>0</v>
      </c>
      <c r="C63" s="6" t="n">
        <v>0</v>
      </c>
    </row>
    <row r="64">
      <c r="A64" s="4" t="inlineStr">
        <is>
          <t>Level 3 assets, Ending balance</t>
        </is>
      </c>
      <c r="B64" s="6" t="n">
        <v>2241273</v>
      </c>
      <c r="C64" s="6" t="n">
        <v>1816498</v>
      </c>
    </row>
    <row r="65">
      <c r="A65" s="4" t="inlineStr">
        <is>
          <t>Change in unrealized gains (losses) for assets still held at period end</t>
        </is>
      </c>
      <c r="B65" s="6" t="n">
        <v>-88871</v>
      </c>
      <c r="C65" s="6" t="n">
        <v>148307</v>
      </c>
    </row>
    <row r="66">
      <c r="A66" s="4" t="inlineStr">
        <is>
          <t>Trading account, debt securities | Foreign government and official institution bonds</t>
        </is>
      </c>
      <c r="B66" s="4" t="inlineStr">
        <is>
          <t xml:space="preserve"> </t>
        </is>
      </c>
      <c r="C66" s="4" t="inlineStr">
        <is>
          <t xml:space="preserve"> </t>
        </is>
      </c>
    </row>
    <row r="67">
      <c r="A67" s="3" t="inlineStr">
        <is>
          <t>Fair Value, Assets Measured on Recurring Basis, Unobservable Input Reconciliation, Calculation [Roll Forward]</t>
        </is>
      </c>
      <c r="B67" s="4" t="inlineStr">
        <is>
          <t xml:space="preserve"> </t>
        </is>
      </c>
      <c r="C67" s="4" t="inlineStr">
        <is>
          <t xml:space="preserve"> </t>
        </is>
      </c>
    </row>
    <row r="68">
      <c r="A68" s="4" t="inlineStr">
        <is>
          <t>Level 3 assets, Beginning balance</t>
        </is>
      </c>
      <c r="B68" s="6" t="n">
        <v>101</v>
      </c>
      <c r="C68" s="6" t="n">
        <v>1168</v>
      </c>
    </row>
    <row r="69">
      <c r="A69" s="4" t="inlineStr">
        <is>
          <t>Total gains (losses) for the period included in earnings, Assets</t>
        </is>
      </c>
      <c r="B69" s="6" t="n">
        <v>-1</v>
      </c>
      <c r="C69" s="6" t="n">
        <v>122</v>
      </c>
    </row>
    <row r="70">
      <c r="A70" s="4" t="inlineStr">
        <is>
          <t>Total gains (losses) for the period included in other comprehensive income, Assets</t>
        </is>
      </c>
      <c r="B70" s="6" t="n">
        <v>0</v>
      </c>
      <c r="C70" s="6" t="n">
        <v>0</v>
      </c>
    </row>
    <row r="71">
      <c r="A71" s="4" t="inlineStr">
        <is>
          <t>Purchases, Assets</t>
        </is>
      </c>
      <c r="B71" s="6" t="n">
        <v>0</v>
      </c>
      <c r="C71" s="6" t="n">
        <v>7</v>
      </c>
    </row>
    <row r="72">
      <c r="A72" s="4" t="inlineStr">
        <is>
          <t>Issues, Assets</t>
        </is>
      </c>
      <c r="B72" s="6" t="n">
        <v>0</v>
      </c>
      <c r="C72" s="6" t="n">
        <v>0</v>
      </c>
    </row>
    <row r="73">
      <c r="A73" s="4" t="inlineStr">
        <is>
          <t>Sales, Assets</t>
        </is>
      </c>
      <c r="B73" s="6" t="n">
        <v>0</v>
      </c>
      <c r="C73" s="6" t="n">
        <v>-7</v>
      </c>
    </row>
    <row r="74">
      <c r="A74" s="4" t="inlineStr">
        <is>
          <t>Settlements, Assets</t>
        </is>
      </c>
      <c r="B74" s="6" t="n">
        <v>-100</v>
      </c>
      <c r="C74" s="6" t="n">
        <v>-1140</v>
      </c>
    </row>
    <row r="75">
      <c r="A75" s="4" t="inlineStr">
        <is>
          <t>Transfers into Level 3, Assets</t>
        </is>
      </c>
      <c r="B75" s="6" t="n">
        <v>0</v>
      </c>
      <c r="C75" s="6" t="n">
        <v>0</v>
      </c>
    </row>
    <row r="76">
      <c r="A76" s="4" t="inlineStr">
        <is>
          <t>Transfers out of Level 3, Assets</t>
        </is>
      </c>
      <c r="B76" s="6" t="n">
        <v>0</v>
      </c>
      <c r="C76" s="6" t="n">
        <v>0</v>
      </c>
    </row>
    <row r="77">
      <c r="A77" s="4" t="inlineStr">
        <is>
          <t>Level 3 assets, Ending balance</t>
        </is>
      </c>
      <c r="B77" s="6" t="n">
        <v>0</v>
      </c>
      <c r="C77" s="6" t="n">
        <v>150</v>
      </c>
    </row>
    <row r="78">
      <c r="A78" s="4" t="inlineStr">
        <is>
          <t>Change in unrealized gains (losses) for assets still held at period end</t>
        </is>
      </c>
      <c r="B78" s="6" t="n">
        <v>0</v>
      </c>
      <c r="C78" s="6" t="n">
        <v>-1</v>
      </c>
    </row>
    <row r="79">
      <c r="A79" s="4" t="inlineStr">
        <is>
          <t>Trading account, debt securities | Corporate bonds</t>
        </is>
      </c>
      <c r="B79" s="4" t="inlineStr">
        <is>
          <t xml:space="preserve"> </t>
        </is>
      </c>
      <c r="C79" s="4" t="inlineStr">
        <is>
          <t xml:space="preserve"> </t>
        </is>
      </c>
    </row>
    <row r="80">
      <c r="A80" s="3" t="inlineStr">
        <is>
          <t>Fair Value, Assets Measured on Recurring Basis, Unobservable Input Reconciliation, Calculation [Roll Forward]</t>
        </is>
      </c>
      <c r="B80" s="4" t="inlineStr">
        <is>
          <t xml:space="preserve"> </t>
        </is>
      </c>
      <c r="C80" s="4" t="inlineStr">
        <is>
          <t xml:space="preserve"> </t>
        </is>
      </c>
    </row>
    <row r="81">
      <c r="A81" s="4" t="inlineStr">
        <is>
          <t>Level 3 assets, Beginning balance</t>
        </is>
      </c>
      <c r="B81" s="6" t="n">
        <v>0</v>
      </c>
      <c r="C81" s="4" t="inlineStr">
        <is>
          <t xml:space="preserve"> </t>
        </is>
      </c>
    </row>
    <row r="82">
      <c r="A82" s="4" t="inlineStr">
        <is>
          <t>Total gains (losses) for the period included in earnings, Assets</t>
        </is>
      </c>
      <c r="B82" s="6" t="n">
        <v>-3751</v>
      </c>
      <c r="C82" s="4" t="inlineStr">
        <is>
          <t xml:space="preserve"> </t>
        </is>
      </c>
    </row>
    <row r="83">
      <c r="A83" s="4" t="inlineStr">
        <is>
          <t>Total gains (losses) for the period included in other comprehensive income, Assets</t>
        </is>
      </c>
      <c r="B83" s="6" t="n">
        <v>0</v>
      </c>
      <c r="C83" s="4" t="inlineStr">
        <is>
          <t xml:space="preserve"> </t>
        </is>
      </c>
    </row>
    <row r="84">
      <c r="A84" s="4" t="inlineStr">
        <is>
          <t>Purchases, Assets</t>
        </is>
      </c>
      <c r="B84" s="6" t="n">
        <v>38158</v>
      </c>
      <c r="C84" s="4" t="inlineStr">
        <is>
          <t xml:space="preserve"> </t>
        </is>
      </c>
    </row>
    <row r="85">
      <c r="A85" s="4" t="inlineStr">
        <is>
          <t>Issues, Assets</t>
        </is>
      </c>
      <c r="B85" s="6" t="n">
        <v>0</v>
      </c>
      <c r="C85" s="4" t="inlineStr">
        <is>
          <t xml:space="preserve"> </t>
        </is>
      </c>
    </row>
    <row r="86">
      <c r="A86" s="4" t="inlineStr">
        <is>
          <t>Sales, Assets</t>
        </is>
      </c>
      <c r="B86" s="6" t="n">
        <v>0</v>
      </c>
      <c r="C86" s="4" t="inlineStr">
        <is>
          <t xml:space="preserve"> </t>
        </is>
      </c>
    </row>
    <row r="87">
      <c r="A87" s="4" t="inlineStr">
        <is>
          <t>Settlements, Assets</t>
        </is>
      </c>
      <c r="B87" s="6" t="n">
        <v>0</v>
      </c>
      <c r="C87" s="4" t="inlineStr">
        <is>
          <t xml:space="preserve"> </t>
        </is>
      </c>
    </row>
    <row r="88">
      <c r="A88" s="4" t="inlineStr">
        <is>
          <t>Transfers into Level 3, Assets</t>
        </is>
      </c>
      <c r="B88" s="6" t="n">
        <v>78460</v>
      </c>
      <c r="C88" s="4" t="inlineStr">
        <is>
          <t xml:space="preserve"> </t>
        </is>
      </c>
    </row>
    <row r="89">
      <c r="A89" s="4" t="inlineStr">
        <is>
          <t>Transfers out of Level 3, Assets</t>
        </is>
      </c>
      <c r="B89" s="6" t="n">
        <v>0</v>
      </c>
      <c r="C89" s="4" t="inlineStr">
        <is>
          <t xml:space="preserve"> </t>
        </is>
      </c>
    </row>
    <row r="90">
      <c r="A90" s="4" t="inlineStr">
        <is>
          <t>Level 3 assets, Ending balance</t>
        </is>
      </c>
      <c r="B90" s="6" t="n">
        <v>112867</v>
      </c>
      <c r="C90" s="4" t="inlineStr">
        <is>
          <t xml:space="preserve"> </t>
        </is>
      </c>
    </row>
    <row r="91">
      <c r="A91" s="4" t="inlineStr">
        <is>
          <t>Change in unrealized gains (losses) for assets still held at period end</t>
        </is>
      </c>
      <c r="B91" s="6" t="n">
        <v>-3751</v>
      </c>
      <c r="C91" s="4" t="inlineStr">
        <is>
          <t xml:space="preserve"> </t>
        </is>
      </c>
    </row>
    <row r="92">
      <c r="A92" s="4" t="inlineStr">
        <is>
          <t>Trading account, debt securities | Asset-backed securities</t>
        </is>
      </c>
      <c r="B92" s="4" t="inlineStr">
        <is>
          <t xml:space="preserve"> </t>
        </is>
      </c>
      <c r="C92" s="4" t="inlineStr">
        <is>
          <t xml:space="preserve"> </t>
        </is>
      </c>
    </row>
    <row r="93">
      <c r="A93" s="3" t="inlineStr">
        <is>
          <t>Fair Value, Assets Measured on Recurring Basis, Unobservable Input Reconciliation, Calculation [Roll Forward]</t>
        </is>
      </c>
      <c r="B93" s="4" t="inlineStr">
        <is>
          <t xml:space="preserve"> </t>
        </is>
      </c>
      <c r="C93" s="4" t="inlineStr">
        <is>
          <t xml:space="preserve"> </t>
        </is>
      </c>
    </row>
    <row r="94">
      <c r="A94" s="4" t="inlineStr">
        <is>
          <t>Level 3 assets, Beginning balance</t>
        </is>
      </c>
      <c r="B94" s="6" t="n">
        <v>1352755</v>
      </c>
      <c r="C94" s="6" t="n">
        <v>668911</v>
      </c>
    </row>
    <row r="95">
      <c r="A95" s="4" t="inlineStr">
        <is>
          <t>Total gains (losses) for the period included in earnings, Assets</t>
        </is>
      </c>
      <c r="B95" s="6" t="n">
        <v>-74833</v>
      </c>
      <c r="C95" s="6" t="n">
        <v>108122</v>
      </c>
    </row>
    <row r="96">
      <c r="A96" s="4" t="inlineStr">
        <is>
          <t>Total gains (losses) for the period included in other comprehensive income, Assets</t>
        </is>
      </c>
      <c r="B96" s="6" t="n">
        <v>-5778</v>
      </c>
      <c r="C96" s="6" t="n">
        <v>0</v>
      </c>
    </row>
    <row r="97">
      <c r="A97" s="4" t="inlineStr">
        <is>
          <t>Purchases, Assets</t>
        </is>
      </c>
      <c r="B97" s="6" t="n">
        <v>311613</v>
      </c>
      <c r="C97" s="6" t="n">
        <v>345917</v>
      </c>
    </row>
    <row r="98">
      <c r="A98" s="4" t="inlineStr">
        <is>
          <t>Issues, Assets</t>
        </is>
      </c>
      <c r="B98" s="6" t="n">
        <v>0</v>
      </c>
      <c r="C98" s="6" t="n">
        <v>0</v>
      </c>
    </row>
    <row r="99">
      <c r="A99" s="4" t="inlineStr">
        <is>
          <t>Sales, Assets</t>
        </is>
      </c>
      <c r="B99" s="6" t="n">
        <v>0</v>
      </c>
      <c r="C99" s="6" t="n">
        <v>0</v>
      </c>
    </row>
    <row r="100">
      <c r="A100" s="4" t="inlineStr">
        <is>
          <t>Settlements, Assets</t>
        </is>
      </c>
      <c r="B100" s="6" t="n">
        <v>-121635</v>
      </c>
      <c r="C100" s="6" t="n">
        <v>-4191</v>
      </c>
    </row>
    <row r="101">
      <c r="A101" s="4" t="inlineStr">
        <is>
          <t>Transfers into Level 3, Assets</t>
        </is>
      </c>
      <c r="B101" s="6" t="n">
        <v>0</v>
      </c>
      <c r="C101" s="6" t="n">
        <v>0</v>
      </c>
    </row>
    <row r="102">
      <c r="A102" s="4" t="inlineStr">
        <is>
          <t>Transfers out of Level 3, Assets</t>
        </is>
      </c>
      <c r="B102" s="6" t="n">
        <v>0</v>
      </c>
      <c r="C102" s="6" t="n">
        <v>0</v>
      </c>
    </row>
    <row r="103">
      <c r="A103" s="4" t="inlineStr">
        <is>
          <t>Level 3 assets, Ending balance</t>
        </is>
      </c>
      <c r="B103" s="6" t="n">
        <v>1462122</v>
      </c>
      <c r="C103" s="6" t="n">
        <v>1118759</v>
      </c>
    </row>
    <row r="104">
      <c r="A104" s="4" t="inlineStr">
        <is>
          <t>Change in unrealized gains (losses) for assets still held at period end</t>
        </is>
      </c>
      <c r="B104" s="6" t="n">
        <v>-74912</v>
      </c>
      <c r="C104" s="6" t="n">
        <v>107898</v>
      </c>
    </row>
    <row r="105">
      <c r="A105" s="4" t="inlineStr">
        <is>
          <t>Trading account, debt securities | Other debt securities</t>
        </is>
      </c>
      <c r="B105" s="4" t="inlineStr">
        <is>
          <t xml:space="preserve"> </t>
        </is>
      </c>
      <c r="C105" s="4" t="inlineStr">
        <is>
          <t xml:space="preserve"> </t>
        </is>
      </c>
    </row>
    <row r="106">
      <c r="A106" s="3" t="inlineStr">
        <is>
          <t>Fair Value, Assets Measured on Recurring Basis, Unobservable Input Reconciliation, Calculation [Roll Forward]</t>
        </is>
      </c>
      <c r="B106" s="4" t="inlineStr">
        <is>
          <t xml:space="preserve"> </t>
        </is>
      </c>
      <c r="C106" s="4" t="inlineStr">
        <is>
          <t xml:space="preserve"> </t>
        </is>
      </c>
    </row>
    <row r="107">
      <c r="A107" s="4" t="inlineStr">
        <is>
          <t>Level 3 assets, Beginning balance</t>
        </is>
      </c>
      <c r="B107" s="6" t="n">
        <v>536846</v>
      </c>
      <c r="C107" s="6" t="n">
        <v>334124</v>
      </c>
    </row>
    <row r="108">
      <c r="A108" s="4" t="inlineStr">
        <is>
          <t>Total gains (losses) for the period included in earnings, Assets</t>
        </is>
      </c>
      <c r="B108" s="6" t="n">
        <v>-8673</v>
      </c>
      <c r="C108" s="6" t="n">
        <v>42225</v>
      </c>
    </row>
    <row r="109">
      <c r="A109" s="4" t="inlineStr">
        <is>
          <t>Total gains (losses) for the period included in other comprehensive income, Assets</t>
        </is>
      </c>
      <c r="B109" s="6" t="n">
        <v>0</v>
      </c>
      <c r="C109" s="6" t="n">
        <v>0</v>
      </c>
    </row>
    <row r="110">
      <c r="A110" s="4" t="inlineStr">
        <is>
          <t>Purchases, Assets</t>
        </is>
      </c>
      <c r="B110" s="6" t="n">
        <v>0</v>
      </c>
      <c r="C110" s="6" t="n">
        <v>141000</v>
      </c>
    </row>
    <row r="111">
      <c r="A111" s="4" t="inlineStr">
        <is>
          <t>Issues, Assets</t>
        </is>
      </c>
      <c r="B111" s="6" t="n">
        <v>0</v>
      </c>
      <c r="C111" s="6" t="n">
        <v>0</v>
      </c>
    </row>
    <row r="112">
      <c r="A112" s="4" t="inlineStr">
        <is>
          <t>Sales, Assets</t>
        </is>
      </c>
      <c r="B112" s="6" t="n">
        <v>0</v>
      </c>
      <c r="C112" s="6" t="n">
        <v>0</v>
      </c>
    </row>
    <row r="113">
      <c r="A113" s="4" t="inlineStr">
        <is>
          <t>Settlements, Assets</t>
        </is>
      </c>
      <c r="B113" s="6" t="n">
        <v>0</v>
      </c>
      <c r="C113" s="6" t="n">
        <v>0</v>
      </c>
    </row>
    <row r="114">
      <c r="A114" s="4" t="inlineStr">
        <is>
          <t>Transfers into Level 3, Assets</t>
        </is>
      </c>
      <c r="B114" s="6" t="n">
        <v>0</v>
      </c>
      <c r="C114" s="6" t="n">
        <v>0</v>
      </c>
    </row>
    <row r="115">
      <c r="A115" s="4" t="inlineStr">
        <is>
          <t>Transfers out of Level 3, Assets</t>
        </is>
      </c>
      <c r="B115" s="6" t="n">
        <v>0</v>
      </c>
      <c r="C115" s="6" t="n">
        <v>0</v>
      </c>
    </row>
    <row r="116">
      <c r="A116" s="4" t="inlineStr">
        <is>
          <t>Level 3 assets, Ending balance</t>
        </is>
      </c>
      <c r="B116" s="6" t="n">
        <v>528173</v>
      </c>
      <c r="C116" s="6" t="n">
        <v>517349</v>
      </c>
    </row>
    <row r="117">
      <c r="A117" s="4" t="inlineStr">
        <is>
          <t>Change in unrealized gains (losses) for assets still held at period end</t>
        </is>
      </c>
      <c r="B117" s="6" t="n">
        <v>-8673</v>
      </c>
      <c r="C117" s="6" t="n">
        <v>42225</v>
      </c>
    </row>
    <row r="118">
      <c r="A118" s="4" t="inlineStr">
        <is>
          <t>Trading account, equity securities</t>
        </is>
      </c>
      <c r="B118" s="4" t="inlineStr">
        <is>
          <t xml:space="preserve"> </t>
        </is>
      </c>
      <c r="C118" s="4" t="inlineStr">
        <is>
          <t xml:space="preserve"> </t>
        </is>
      </c>
    </row>
    <row r="119">
      <c r="A119" s="3" t="inlineStr">
        <is>
          <t>Fair Value, Assets Measured on Recurring Basis, Unobservable Input Reconciliation, Calculation [Roll Forward]</t>
        </is>
      </c>
      <c r="B119" s="4" t="inlineStr">
        <is>
          <t xml:space="preserve"> </t>
        </is>
      </c>
      <c r="C119" s="4" t="inlineStr">
        <is>
          <t xml:space="preserve"> </t>
        </is>
      </c>
    </row>
    <row r="120">
      <c r="A120" s="4" t="inlineStr">
        <is>
          <t>Level 3 assets, Beginning balance</t>
        </is>
      </c>
      <c r="B120" s="6" t="n">
        <v>152252</v>
      </c>
      <c r="C120" s="6" t="n">
        <v>178116</v>
      </c>
    </row>
    <row r="121">
      <c r="A121" s="4" t="inlineStr">
        <is>
          <t>Total gains (losses) for the period included in earnings, Assets</t>
        </is>
      </c>
      <c r="B121" s="6" t="n">
        <v>962</v>
      </c>
      <c r="C121" s="6" t="n">
        <v>-795</v>
      </c>
    </row>
    <row r="122">
      <c r="A122" s="4" t="inlineStr">
        <is>
          <t>Total gains (losses) for the period included in other comprehensive income, Assets</t>
        </is>
      </c>
      <c r="B122" s="6" t="n">
        <v>0</v>
      </c>
      <c r="C122" s="6" t="n">
        <v>0</v>
      </c>
    </row>
    <row r="123">
      <c r="A123" s="4" t="inlineStr">
        <is>
          <t>Purchases, Assets</t>
        </is>
      </c>
      <c r="B123" s="6" t="n">
        <v>7009</v>
      </c>
      <c r="C123" s="6" t="n">
        <v>7957</v>
      </c>
    </row>
    <row r="124">
      <c r="A124" s="4" t="inlineStr">
        <is>
          <t>Issues, Assets</t>
        </is>
      </c>
      <c r="B124" s="6" t="n">
        <v>0</v>
      </c>
      <c r="C124" s="6" t="n">
        <v>0</v>
      </c>
    </row>
    <row r="125">
      <c r="A125" s="4" t="inlineStr">
        <is>
          <t>Sales, Assets</t>
        </is>
      </c>
      <c r="B125" s="6" t="n">
        <v>-2059</v>
      </c>
      <c r="C125" s="6" t="n">
        <v>-619</v>
      </c>
    </row>
    <row r="126">
      <c r="A126" s="4" t="inlineStr">
        <is>
          <t>Settlements, Assets</t>
        </is>
      </c>
      <c r="B126" s="6" t="n">
        <v>-20077</v>
      </c>
      <c r="C126" s="6" t="n">
        <v>-4564</v>
      </c>
    </row>
    <row r="127">
      <c r="A127" s="4" t="inlineStr">
        <is>
          <t>Transfers into Level 3, Assets</t>
        </is>
      </c>
      <c r="B127" s="6" t="n">
        <v>24</v>
      </c>
      <c r="C127" s="6" t="n">
        <v>145</v>
      </c>
    </row>
    <row r="128">
      <c r="A128" s="4" t="inlineStr">
        <is>
          <t>Transfers out of Level 3, Assets</t>
        </is>
      </c>
      <c r="B128" s="6" t="n">
        <v>0</v>
      </c>
      <c r="C128" s="6" t="n">
        <v>0</v>
      </c>
    </row>
    <row r="129">
      <c r="A129" s="4" t="inlineStr">
        <is>
          <t>Level 3 assets, Ending balance</t>
        </is>
      </c>
      <c r="B129" s="6" t="n">
        <v>138111</v>
      </c>
      <c r="C129" s="6" t="n">
        <v>180240</v>
      </c>
    </row>
    <row r="130">
      <c r="A130" s="4" t="inlineStr">
        <is>
          <t>Change in unrealized gains (losses) for assets still held at period end</t>
        </is>
      </c>
      <c r="B130" s="6" t="n">
        <v>-1535</v>
      </c>
      <c r="C130" s="6" t="n">
        <v>-1815</v>
      </c>
    </row>
    <row r="131">
      <c r="A131" s="4" t="inlineStr">
        <is>
          <t>Trading derivatives—net</t>
        </is>
      </c>
      <c r="B131" s="4" t="inlineStr">
        <is>
          <t xml:space="preserve"> </t>
        </is>
      </c>
      <c r="C131" s="4" t="inlineStr">
        <is>
          <t xml:space="preserve"> </t>
        </is>
      </c>
    </row>
    <row r="132">
      <c r="A132" s="3" t="inlineStr">
        <is>
          <t>Fair Value, Assets Measured on Recurring Basis, Unobservable Input Reconciliation, Calculation [Roll Forward]</t>
        </is>
      </c>
      <c r="B132" s="4" t="inlineStr">
        <is>
          <t xml:space="preserve"> </t>
        </is>
      </c>
      <c r="C132" s="4" t="inlineStr">
        <is>
          <t xml:space="preserve"> </t>
        </is>
      </c>
    </row>
    <row r="133">
      <c r="A133" s="4" t="inlineStr">
        <is>
          <t>Level 3 assets, Beginning balance</t>
        </is>
      </c>
      <c r="B133" s="6" t="n">
        <v>58906</v>
      </c>
      <c r="C133" s="6" t="n">
        <v>81096</v>
      </c>
    </row>
    <row r="134">
      <c r="A134" s="4" t="inlineStr">
        <is>
          <t>Total gains (losses) for the period included in earnings, Assets</t>
        </is>
      </c>
      <c r="B134" s="6" t="n">
        <v>2123</v>
      </c>
      <c r="C134" s="6" t="n">
        <v>-12416</v>
      </c>
    </row>
    <row r="135">
      <c r="A135" s="4" t="inlineStr">
        <is>
          <t>Total gains (losses) for the period included in other comprehensive income, Assets</t>
        </is>
      </c>
      <c r="B135" s="6" t="n">
        <v>981</v>
      </c>
      <c r="C135" s="6" t="n">
        <v>1836</v>
      </c>
    </row>
    <row r="136">
      <c r="A136" s="4" t="inlineStr">
        <is>
          <t>Purchases, Assets</t>
        </is>
      </c>
      <c r="B136" s="6" t="n">
        <v>670</v>
      </c>
      <c r="C136" s="6" t="n">
        <v>4</v>
      </c>
    </row>
    <row r="137">
      <c r="A137" s="4" t="inlineStr">
        <is>
          <t>Issues, Assets</t>
        </is>
      </c>
      <c r="B137" s="6" t="n">
        <v>-312</v>
      </c>
      <c r="C137" s="6" t="n">
        <v>-355</v>
      </c>
    </row>
    <row r="138">
      <c r="A138" s="4" t="inlineStr">
        <is>
          <t>Sales, Assets</t>
        </is>
      </c>
      <c r="B138" s="6" t="n">
        <v>0</v>
      </c>
      <c r="C138" s="6" t="n">
        <v>0</v>
      </c>
    </row>
    <row r="139">
      <c r="A139" s="4" t="inlineStr">
        <is>
          <t>Settlements, Assets</t>
        </is>
      </c>
      <c r="B139" s="6" t="n">
        <v>-7460</v>
      </c>
      <c r="C139" s="6" t="n">
        <v>-10117</v>
      </c>
    </row>
    <row r="140">
      <c r="A140" s="4" t="inlineStr">
        <is>
          <t>Transfers into Level 3, Assets</t>
        </is>
      </c>
      <c r="B140" s="6" t="n">
        <v>-14859</v>
      </c>
      <c r="C140" s="6" t="n">
        <v>10271</v>
      </c>
    </row>
    <row r="141">
      <c r="A141" s="4" t="inlineStr">
        <is>
          <t>Transfers out of Level 3, Assets</t>
        </is>
      </c>
      <c r="B141" s="6" t="n">
        <v>4087</v>
      </c>
      <c r="C141" s="6" t="n">
        <v>-55284</v>
      </c>
    </row>
    <row r="142">
      <c r="A142" s="4" t="inlineStr">
        <is>
          <t>Level 3 assets, Ending balance</t>
        </is>
      </c>
      <c r="B142" s="6" t="n">
        <v>44136</v>
      </c>
      <c r="C142" s="6" t="n">
        <v>15035</v>
      </c>
    </row>
    <row r="143">
      <c r="A143" s="4" t="inlineStr">
        <is>
          <t>Change in unrealized gains (losses) for assets still held at period end</t>
        </is>
      </c>
      <c r="B143" s="6" t="n">
        <v>23415</v>
      </c>
      <c r="C143" s="6" t="n">
        <v>-14426</v>
      </c>
    </row>
    <row r="144">
      <c r="A144" s="4" t="inlineStr">
        <is>
          <t>Trading derivatives—net | Interest rate contracts—net</t>
        </is>
      </c>
      <c r="B144" s="4" t="inlineStr">
        <is>
          <t xml:space="preserve"> </t>
        </is>
      </c>
      <c r="C144" s="4" t="inlineStr">
        <is>
          <t xml:space="preserve"> </t>
        </is>
      </c>
    </row>
    <row r="145">
      <c r="A145" s="3" t="inlineStr">
        <is>
          <t>Fair Value, Assets Measured on Recurring Basis, Unobservable Input Reconciliation, Calculation [Roll Forward]</t>
        </is>
      </c>
      <c r="B145" s="4" t="inlineStr">
        <is>
          <t xml:space="preserve"> </t>
        </is>
      </c>
      <c r="C145" s="4" t="inlineStr">
        <is>
          <t xml:space="preserve"> </t>
        </is>
      </c>
    </row>
    <row r="146">
      <c r="A146" s="4" t="inlineStr">
        <is>
          <t>Level 3 assets, Beginning balance</t>
        </is>
      </c>
      <c r="B146" s="6" t="n">
        <v>39486</v>
      </c>
      <c r="C146" s="6" t="n">
        <v>48629</v>
      </c>
    </row>
    <row r="147">
      <c r="A147" s="4" t="inlineStr">
        <is>
          <t>Total gains (losses) for the period included in earnings, Assets</t>
        </is>
      </c>
      <c r="B147" s="6" t="n">
        <v>-10625</v>
      </c>
      <c r="C147" s="6" t="n">
        <v>-16890</v>
      </c>
    </row>
    <row r="148">
      <c r="A148" s="4" t="inlineStr">
        <is>
          <t>Total gains (losses) for the period included in other comprehensive income, Assets</t>
        </is>
      </c>
      <c r="B148" s="6" t="n">
        <v>-602</v>
      </c>
      <c r="C148" s="6" t="n">
        <v>-1036</v>
      </c>
    </row>
    <row r="149">
      <c r="A149" s="4" t="inlineStr">
        <is>
          <t>Purchases, Assets</t>
        </is>
      </c>
      <c r="B149" s="6" t="n">
        <v>0</v>
      </c>
      <c r="C149" s="6" t="n">
        <v>0</v>
      </c>
    </row>
    <row r="150">
      <c r="A150" s="4" t="inlineStr">
        <is>
          <t>Issues, Assets</t>
        </is>
      </c>
      <c r="B150" s="6" t="n">
        <v>0</v>
      </c>
      <c r="C150" s="6" t="n">
        <v>0</v>
      </c>
    </row>
    <row r="151">
      <c r="A151" s="4" t="inlineStr">
        <is>
          <t>Sales, Assets</t>
        </is>
      </c>
      <c r="B151" s="6" t="n">
        <v>0</v>
      </c>
      <c r="C151" s="6" t="n">
        <v>0</v>
      </c>
    </row>
    <row r="152">
      <c r="A152" s="4" t="inlineStr">
        <is>
          <t>Settlements, Assets</t>
        </is>
      </c>
      <c r="B152" s="6" t="n">
        <v>2889</v>
      </c>
      <c r="C152" s="6" t="n">
        <v>1267</v>
      </c>
    </row>
    <row r="153">
      <c r="A153" s="4" t="inlineStr">
        <is>
          <t>Transfers into Level 3, Assets</t>
        </is>
      </c>
      <c r="B153" s="6" t="n">
        <v>-13741</v>
      </c>
      <c r="C153" s="6" t="n">
        <v>10595</v>
      </c>
    </row>
    <row r="154">
      <c r="A154" s="4" t="inlineStr">
        <is>
          <t>Transfers out of Level 3, Assets</t>
        </is>
      </c>
      <c r="B154" s="6" t="n">
        <v>5383</v>
      </c>
      <c r="C154" s="6" t="n">
        <v>-53445</v>
      </c>
    </row>
    <row r="155">
      <c r="A155" s="4" t="inlineStr">
        <is>
          <t>Level 3 assets, Ending balance</t>
        </is>
      </c>
      <c r="B155" s="6" t="n">
        <v>22790</v>
      </c>
      <c r="C155" s="6" t="n">
        <v>-10880</v>
      </c>
    </row>
    <row r="156">
      <c r="A156" s="4" t="inlineStr">
        <is>
          <t>Change in unrealized gains (losses) for assets still held at period end</t>
        </is>
      </c>
      <c r="B156" s="6" t="n">
        <v>8860</v>
      </c>
      <c r="C156" s="6" t="n">
        <v>-18757</v>
      </c>
    </row>
    <row r="157">
      <c r="A157" s="4" t="inlineStr">
        <is>
          <t>Trading derivatives—net | Foreign exchange contracts—net</t>
        </is>
      </c>
      <c r="B157" s="4" t="inlineStr">
        <is>
          <t xml:space="preserve"> </t>
        </is>
      </c>
      <c r="C157" s="4" t="inlineStr">
        <is>
          <t xml:space="preserve"> </t>
        </is>
      </c>
    </row>
    <row r="158">
      <c r="A158" s="3" t="inlineStr">
        <is>
          <t>Fair Value, Assets Measured on Recurring Basis, Unobservable Input Reconciliation, Calculation [Roll Forward]</t>
        </is>
      </c>
      <c r="B158" s="4" t="inlineStr">
        <is>
          <t xml:space="preserve"> </t>
        </is>
      </c>
      <c r="C158" s="4" t="inlineStr">
        <is>
          <t xml:space="preserve"> </t>
        </is>
      </c>
    </row>
    <row r="159">
      <c r="A159" s="4" t="inlineStr">
        <is>
          <t>Level 3 assets, Beginning balance</t>
        </is>
      </c>
      <c r="B159" s="6" t="n">
        <v>10198</v>
      </c>
      <c r="C159" s="6" t="n">
        <v>11345</v>
      </c>
    </row>
    <row r="160">
      <c r="A160" s="4" t="inlineStr">
        <is>
          <t>Total gains (losses) for the period included in earnings, Assets</t>
        </is>
      </c>
      <c r="B160" s="6" t="n">
        <v>3559</v>
      </c>
      <c r="C160" s="6" t="n">
        <v>-2797</v>
      </c>
    </row>
    <row r="161">
      <c r="A161" s="4" t="inlineStr">
        <is>
          <t>Total gains (losses) for the period included in other comprehensive income, Assets</t>
        </is>
      </c>
      <c r="B161" s="6" t="n">
        <v>862</v>
      </c>
      <c r="C161" s="6" t="n">
        <v>999</v>
      </c>
    </row>
    <row r="162">
      <c r="A162" s="4" t="inlineStr">
        <is>
          <t>Purchases, Assets</t>
        </is>
      </c>
      <c r="B162" s="6" t="n">
        <v>0</v>
      </c>
      <c r="C162" s="6" t="n">
        <v>0</v>
      </c>
    </row>
    <row r="163">
      <c r="A163" s="4" t="inlineStr">
        <is>
          <t>Issues, Assets</t>
        </is>
      </c>
      <c r="B163" s="6" t="n">
        <v>0</v>
      </c>
      <c r="C163" s="6" t="n">
        <v>0</v>
      </c>
    </row>
    <row r="164">
      <c r="A164" s="4" t="inlineStr">
        <is>
          <t>Sales, Assets</t>
        </is>
      </c>
      <c r="B164" s="6" t="n">
        <v>0</v>
      </c>
      <c r="C164" s="6" t="n">
        <v>0</v>
      </c>
    </row>
    <row r="165">
      <c r="A165" s="4" t="inlineStr">
        <is>
          <t>Settlements, Assets</t>
        </is>
      </c>
      <c r="B165" s="6" t="n">
        <v>434</v>
      </c>
      <c r="C165" s="6" t="n">
        <v>417</v>
      </c>
    </row>
    <row r="166">
      <c r="A166" s="4" t="inlineStr">
        <is>
          <t>Transfers into Level 3, Assets</t>
        </is>
      </c>
      <c r="B166" s="6" t="n">
        <v>-1118</v>
      </c>
      <c r="C166" s="6" t="n">
        <v>-324</v>
      </c>
    </row>
    <row r="167">
      <c r="A167" s="4" t="inlineStr">
        <is>
          <t>Transfers out of Level 3, Assets</t>
        </is>
      </c>
      <c r="B167" s="6" t="n">
        <v>-1164</v>
      </c>
      <c r="C167" s="6" t="n">
        <v>59</v>
      </c>
    </row>
    <row r="168">
      <c r="A168" s="4" t="inlineStr">
        <is>
          <t>Level 3 assets, Ending balance</t>
        </is>
      </c>
      <c r="B168" s="6" t="n">
        <v>12771</v>
      </c>
      <c r="C168" s="6" t="n">
        <v>9699</v>
      </c>
    </row>
    <row r="169">
      <c r="A169" s="4" t="inlineStr">
        <is>
          <t>Change in unrealized gains (losses) for assets still held at period end</t>
        </is>
      </c>
      <c r="B169" s="6" t="n">
        <v>6085</v>
      </c>
      <c r="C169" s="6" t="n">
        <v>-2220</v>
      </c>
    </row>
    <row r="170">
      <c r="A170" s="4" t="inlineStr">
        <is>
          <t>Trading derivatives—net | Equity contracts—net</t>
        </is>
      </c>
      <c r="B170" s="4" t="inlineStr">
        <is>
          <t xml:space="preserve"> </t>
        </is>
      </c>
      <c r="C170" s="4" t="inlineStr">
        <is>
          <t xml:space="preserve"> </t>
        </is>
      </c>
    </row>
    <row r="171">
      <c r="A171" s="3" t="inlineStr">
        <is>
          <t>Fair Value, Assets Measured on Recurring Basis, Unobservable Input Reconciliation, Calculation [Roll Forward]</t>
        </is>
      </c>
      <c r="B171" s="4" t="inlineStr">
        <is>
          <t xml:space="preserve"> </t>
        </is>
      </c>
      <c r="C171" s="4" t="inlineStr">
        <is>
          <t xml:space="preserve"> </t>
        </is>
      </c>
    </row>
    <row r="172">
      <c r="A172" s="4" t="inlineStr">
        <is>
          <t>Level 3 assets, Beginning balance</t>
        </is>
      </c>
      <c r="B172" s="6" t="n">
        <v>8258</v>
      </c>
      <c r="C172" s="6" t="n">
        <v>16928</v>
      </c>
    </row>
    <row r="173">
      <c r="A173" s="4" t="inlineStr">
        <is>
          <t>Total gains (losses) for the period included in earnings, Assets</t>
        </is>
      </c>
      <c r="B173" s="6" t="n">
        <v>9284</v>
      </c>
      <c r="C173" s="6" t="n">
        <v>8065</v>
      </c>
    </row>
    <row r="174">
      <c r="A174" s="4" t="inlineStr">
        <is>
          <t>Total gains (losses) for the period included in other comprehensive income, Assets</t>
        </is>
      </c>
      <c r="B174" s="6" t="n">
        <v>725</v>
      </c>
      <c r="C174" s="6" t="n">
        <v>1874</v>
      </c>
    </row>
    <row r="175">
      <c r="A175" s="4" t="inlineStr">
        <is>
          <t>Purchases, Assets</t>
        </is>
      </c>
      <c r="B175" s="6" t="n">
        <v>0</v>
      </c>
      <c r="C175" s="6" t="n">
        <v>4</v>
      </c>
    </row>
    <row r="176">
      <c r="A176" s="4" t="inlineStr">
        <is>
          <t>Issues, Assets</t>
        </is>
      </c>
      <c r="B176" s="6" t="n">
        <v>0</v>
      </c>
      <c r="C176" s="6" t="n">
        <v>0</v>
      </c>
    </row>
    <row r="177">
      <c r="A177" s="4" t="inlineStr">
        <is>
          <t>Sales, Assets</t>
        </is>
      </c>
      <c r="B177" s="6" t="n">
        <v>0</v>
      </c>
      <c r="C177" s="6" t="n">
        <v>0</v>
      </c>
    </row>
    <row r="178">
      <c r="A178" s="4" t="inlineStr">
        <is>
          <t>Settlements, Assets</t>
        </is>
      </c>
      <c r="B178" s="6" t="n">
        <v>-10713</v>
      </c>
      <c r="C178" s="6" t="n">
        <v>-11696</v>
      </c>
    </row>
    <row r="179">
      <c r="A179" s="4" t="inlineStr">
        <is>
          <t>Transfers into Level 3, Assets</t>
        </is>
      </c>
      <c r="B179" s="6" t="n">
        <v>0</v>
      </c>
      <c r="C179" s="6" t="n">
        <v>0</v>
      </c>
    </row>
    <row r="180">
      <c r="A180" s="4" t="inlineStr">
        <is>
          <t>Transfers out of Level 3, Assets</t>
        </is>
      </c>
      <c r="B180" s="6" t="n">
        <v>-132</v>
      </c>
      <c r="C180" s="6" t="n">
        <v>-116</v>
      </c>
    </row>
    <row r="181">
      <c r="A181" s="4" t="inlineStr">
        <is>
          <t>Level 3 assets, Ending balance</t>
        </is>
      </c>
      <c r="B181" s="6" t="n">
        <v>7422</v>
      </c>
      <c r="C181" s="6" t="n">
        <v>15059</v>
      </c>
    </row>
    <row r="182">
      <c r="A182" s="4" t="inlineStr">
        <is>
          <t>Change in unrealized gains (losses) for assets still held at period end</t>
        </is>
      </c>
      <c r="B182" s="6" t="n">
        <v>8565</v>
      </c>
      <c r="C182" s="6" t="n">
        <v>7327</v>
      </c>
    </row>
    <row r="183">
      <c r="A183" s="4" t="inlineStr">
        <is>
          <t>Trading derivatives—net | Commodity contracts—net</t>
        </is>
      </c>
      <c r="B183" s="4" t="inlineStr">
        <is>
          <t xml:space="preserve"> </t>
        </is>
      </c>
      <c r="C183" s="4" t="inlineStr">
        <is>
          <t xml:space="preserve"> </t>
        </is>
      </c>
    </row>
    <row r="184">
      <c r="A184" s="3" t="inlineStr">
        <is>
          <t>Fair Value, Assets Measured on Recurring Basis, Unobservable Input Reconciliation, Calculation [Roll Forward]</t>
        </is>
      </c>
      <c r="B184" s="4" t="inlineStr">
        <is>
          <t xml:space="preserve"> </t>
        </is>
      </c>
      <c r="C184" s="4" t="inlineStr">
        <is>
          <t xml:space="preserve"> </t>
        </is>
      </c>
    </row>
    <row r="185">
      <c r="A185" s="4" t="inlineStr">
        <is>
          <t>Level 3 assets, Beginning balance</t>
        </is>
      </c>
      <c r="B185" s="6" t="n">
        <v>-45</v>
      </c>
      <c r="C185" s="6" t="n">
        <v>91</v>
      </c>
    </row>
    <row r="186">
      <c r="A186" s="4" t="inlineStr">
        <is>
          <t>Total gains (losses) for the period included in earnings, Assets</t>
        </is>
      </c>
      <c r="B186" s="6" t="n">
        <v>25</v>
      </c>
      <c r="C186" s="6" t="n">
        <v>-128</v>
      </c>
    </row>
    <row r="187">
      <c r="A187" s="4" t="inlineStr">
        <is>
          <t>Total gains (losses) for the period included in other comprehensive income, Assets</t>
        </is>
      </c>
      <c r="B187" s="6" t="n">
        <v>-4</v>
      </c>
      <c r="C187" s="6" t="n">
        <v>-1</v>
      </c>
    </row>
    <row r="188">
      <c r="A188" s="4" t="inlineStr">
        <is>
          <t>Purchases, Assets</t>
        </is>
      </c>
      <c r="B188" s="6" t="n">
        <v>0</v>
      </c>
      <c r="C188" s="6" t="n">
        <v>0</v>
      </c>
    </row>
    <row r="189">
      <c r="A189" s="4" t="inlineStr">
        <is>
          <t>Issues, Assets</t>
        </is>
      </c>
      <c r="B189" s="6" t="n">
        <v>0</v>
      </c>
      <c r="C189" s="6" t="n">
        <v>0</v>
      </c>
    </row>
    <row r="190">
      <c r="A190" s="4" t="inlineStr">
        <is>
          <t>Sales, Assets</t>
        </is>
      </c>
      <c r="B190" s="6" t="n">
        <v>0</v>
      </c>
      <c r="C190" s="6" t="n">
        <v>0</v>
      </c>
    </row>
    <row r="191">
      <c r="A191" s="4" t="inlineStr">
        <is>
          <t>Settlements, Assets</t>
        </is>
      </c>
      <c r="B191" s="6" t="n">
        <v>-6</v>
      </c>
      <c r="C191" s="6" t="n">
        <v>-6</v>
      </c>
    </row>
    <row r="192">
      <c r="A192" s="4" t="inlineStr">
        <is>
          <t>Transfers into Level 3, Assets</t>
        </is>
      </c>
      <c r="B192" s="6" t="n">
        <v>0</v>
      </c>
      <c r="C192" s="6" t="n">
        <v>0</v>
      </c>
    </row>
    <row r="193">
      <c r="A193" s="4" t="inlineStr">
        <is>
          <t>Transfers out of Level 3, Assets</t>
        </is>
      </c>
      <c r="B193" s="6" t="n">
        <v>0</v>
      </c>
      <c r="C193" s="6" t="n">
        <v>0</v>
      </c>
    </row>
    <row r="194">
      <c r="A194" s="4" t="inlineStr">
        <is>
          <t>Level 3 assets, Ending balance</t>
        </is>
      </c>
      <c r="B194" s="6" t="n">
        <v>-30</v>
      </c>
      <c r="C194" s="6" t="n">
        <v>-44</v>
      </c>
    </row>
    <row r="195">
      <c r="A195" s="4" t="inlineStr">
        <is>
          <t>Change in unrealized gains (losses) for assets still held at period end</t>
        </is>
      </c>
      <c r="B195" s="6" t="n">
        <v>26</v>
      </c>
      <c r="C195" s="6" t="n">
        <v>-128</v>
      </c>
    </row>
    <row r="196">
      <c r="A196" s="4" t="inlineStr">
        <is>
          <t>Trading derivatives—net | Credit derivatives—net</t>
        </is>
      </c>
      <c r="B196" s="4" t="inlineStr">
        <is>
          <t xml:space="preserve"> </t>
        </is>
      </c>
      <c r="C196" s="4" t="inlineStr">
        <is>
          <t xml:space="preserve"> </t>
        </is>
      </c>
    </row>
    <row r="197">
      <c r="A197" s="3" t="inlineStr">
        <is>
          <t>Fair Value, Assets Measured on Recurring Basis, Unobservable Input Reconciliation, Calculation [Roll Forward]</t>
        </is>
      </c>
      <c r="B197" s="4" t="inlineStr">
        <is>
          <t xml:space="preserve"> </t>
        </is>
      </c>
      <c r="C197" s="4" t="inlineStr">
        <is>
          <t xml:space="preserve"> </t>
        </is>
      </c>
    </row>
    <row r="198">
      <c r="A198" s="4" t="inlineStr">
        <is>
          <t>Level 3 assets, Beginning balance</t>
        </is>
      </c>
      <c r="B198" s="6" t="n">
        <v>660</v>
      </c>
      <c r="C198" s="6" t="n">
        <v>3739</v>
      </c>
    </row>
    <row r="199">
      <c r="A199" s="4" t="inlineStr">
        <is>
          <t>Total gains (losses) for the period included in earnings, Assets</t>
        </is>
      </c>
      <c r="B199" s="6" t="n">
        <v>-180</v>
      </c>
      <c r="C199" s="6" t="n">
        <v>-661</v>
      </c>
    </row>
    <row r="200">
      <c r="A200" s="4" t="inlineStr">
        <is>
          <t>Total gains (losses) for the period included in other comprehensive income, Assets</t>
        </is>
      </c>
      <c r="B200" s="6" t="n">
        <v>0</v>
      </c>
      <c r="C200" s="6" t="n">
        <v>0</v>
      </c>
    </row>
    <row r="201">
      <c r="A201" s="4" t="inlineStr">
        <is>
          <t>Purchases, Assets</t>
        </is>
      </c>
      <c r="B201" s="6" t="n">
        <v>0</v>
      </c>
      <c r="C201" s="6" t="n">
        <v>0</v>
      </c>
    </row>
    <row r="202">
      <c r="A202" s="4" t="inlineStr">
        <is>
          <t>Issues, Assets</t>
        </is>
      </c>
      <c r="B202" s="6" t="n">
        <v>0</v>
      </c>
      <c r="C202" s="6" t="n">
        <v>0</v>
      </c>
    </row>
    <row r="203">
      <c r="A203" s="4" t="inlineStr">
        <is>
          <t>Sales, Assets</t>
        </is>
      </c>
      <c r="B203" s="6" t="n">
        <v>0</v>
      </c>
      <c r="C203" s="6" t="n">
        <v>0</v>
      </c>
    </row>
    <row r="204">
      <c r="A204" s="4" t="inlineStr">
        <is>
          <t>Settlements, Assets</t>
        </is>
      </c>
      <c r="B204" s="6" t="n">
        <v>-64</v>
      </c>
      <c r="C204" s="6" t="n">
        <v>-99</v>
      </c>
    </row>
    <row r="205">
      <c r="A205" s="4" t="inlineStr">
        <is>
          <t>Transfers into Level 3, Assets</t>
        </is>
      </c>
      <c r="B205" s="6" t="n">
        <v>0</v>
      </c>
      <c r="C205" s="6" t="n">
        <v>0</v>
      </c>
    </row>
    <row r="206">
      <c r="A206" s="4" t="inlineStr">
        <is>
          <t>Transfers out of Level 3, Assets</t>
        </is>
      </c>
      <c r="B206" s="6" t="n">
        <v>0</v>
      </c>
      <c r="C206" s="6" t="n">
        <v>-1782</v>
      </c>
    </row>
    <row r="207">
      <c r="A207" s="4" t="inlineStr">
        <is>
          <t>Level 3 assets, Ending balance</t>
        </is>
      </c>
      <c r="B207" s="6" t="n">
        <v>416</v>
      </c>
      <c r="C207" s="6" t="n">
        <v>1197</v>
      </c>
    </row>
    <row r="208">
      <c r="A208" s="4" t="inlineStr">
        <is>
          <t>Change in unrealized gains (losses) for assets still held at period end</t>
        </is>
      </c>
      <c r="B208" s="6" t="n">
        <v>-179</v>
      </c>
      <c r="C208" s="6" t="n">
        <v>-648</v>
      </c>
    </row>
    <row r="209">
      <c r="A209" s="4" t="inlineStr">
        <is>
          <t>Trading derivatives—net | Other</t>
        </is>
      </c>
      <c r="B209" s="4" t="inlineStr">
        <is>
          <t xml:space="preserve"> </t>
        </is>
      </c>
      <c r="C209" s="4" t="inlineStr">
        <is>
          <t xml:space="preserve"> </t>
        </is>
      </c>
    </row>
    <row r="210">
      <c r="A210" s="3" t="inlineStr">
        <is>
          <t>Fair Value, Assets Measured on Recurring Basis, Unobservable Input Reconciliation, Calculation [Roll Forward]</t>
        </is>
      </c>
      <c r="B210" s="4" t="inlineStr">
        <is>
          <t xml:space="preserve"> </t>
        </is>
      </c>
      <c r="C210" s="4" t="inlineStr">
        <is>
          <t xml:space="preserve"> </t>
        </is>
      </c>
    </row>
    <row r="211">
      <c r="A211" s="4" t="inlineStr">
        <is>
          <t>Level 3 assets, Beginning balance</t>
        </is>
      </c>
      <c r="B211" s="6" t="n">
        <v>349</v>
      </c>
      <c r="C211" s="6" t="n">
        <v>364</v>
      </c>
    </row>
    <row r="212">
      <c r="A212" s="4" t="inlineStr">
        <is>
          <t>Total gains (losses) for the period included in earnings, Assets</t>
        </is>
      </c>
      <c r="B212" s="6" t="n">
        <v>60</v>
      </c>
      <c r="C212" s="6" t="n">
        <v>-5</v>
      </c>
    </row>
    <row r="213">
      <c r="A213" s="4" t="inlineStr">
        <is>
          <t>Total gains (losses) for the period included in other comprehensive income, Assets</t>
        </is>
      </c>
      <c r="B213" s="6" t="n">
        <v>0</v>
      </c>
      <c r="C213" s="6" t="n">
        <v>0</v>
      </c>
    </row>
    <row r="214">
      <c r="A214" s="4" t="inlineStr">
        <is>
          <t>Purchases, Assets</t>
        </is>
      </c>
      <c r="B214" s="6" t="n">
        <v>670</v>
      </c>
      <c r="C214" s="6" t="n">
        <v>0</v>
      </c>
    </row>
    <row r="215">
      <c r="A215" s="4" t="inlineStr">
        <is>
          <t>Issues, Assets</t>
        </is>
      </c>
      <c r="B215" s="6" t="n">
        <v>-312</v>
      </c>
      <c r="C215" s="6" t="n">
        <v>-355</v>
      </c>
    </row>
    <row r="216">
      <c r="A216" s="4" t="inlineStr">
        <is>
          <t>Sales, Assets</t>
        </is>
      </c>
      <c r="B216" s="6" t="n">
        <v>0</v>
      </c>
      <c r="C216" s="6" t="n">
        <v>0</v>
      </c>
    </row>
    <row r="217">
      <c r="A217" s="4" t="inlineStr">
        <is>
          <t>Settlements, Assets</t>
        </is>
      </c>
      <c r="B217" s="6" t="n">
        <v>0</v>
      </c>
      <c r="C217" s="6" t="n">
        <v>0</v>
      </c>
    </row>
    <row r="218">
      <c r="A218" s="4" t="inlineStr">
        <is>
          <t>Transfers into Level 3, Assets</t>
        </is>
      </c>
      <c r="B218" s="6" t="n">
        <v>0</v>
      </c>
      <c r="C218" s="6" t="n">
        <v>0</v>
      </c>
    </row>
    <row r="219">
      <c r="A219" s="4" t="inlineStr">
        <is>
          <t>Transfers out of Level 3, Assets</t>
        </is>
      </c>
      <c r="B219" s="6" t="n">
        <v>0</v>
      </c>
      <c r="C219" s="6" t="n">
        <v>0</v>
      </c>
    </row>
    <row r="220">
      <c r="A220" s="4" t="inlineStr">
        <is>
          <t>Level 3 assets, Ending balance</t>
        </is>
      </c>
      <c r="B220" s="6" t="n">
        <v>767</v>
      </c>
      <c r="C220" s="6" t="n">
        <v>4</v>
      </c>
    </row>
    <row r="221">
      <c r="A221" s="4" t="inlineStr">
        <is>
          <t>Change in unrealized gains (losses) for assets still held at period end</t>
        </is>
      </c>
      <c r="B221" s="6" t="n">
        <v>58</v>
      </c>
      <c r="C221" s="6" t="n">
        <v>0</v>
      </c>
    </row>
    <row r="222">
      <c r="A222" s="4" t="inlineStr">
        <is>
          <t>Available-for-sale debt securities</t>
        </is>
      </c>
      <c r="B222" s="4" t="inlineStr">
        <is>
          <t xml:space="preserve"> </t>
        </is>
      </c>
      <c r="C222" s="4" t="inlineStr">
        <is>
          <t xml:space="preserve"> </t>
        </is>
      </c>
    </row>
    <row r="223">
      <c r="A223" s="3" t="inlineStr">
        <is>
          <t>Fair Value, Assets Measured on Recurring Basis, Unobservable Input Reconciliation, Calculation [Roll Forward]</t>
        </is>
      </c>
      <c r="B223" s="4" t="inlineStr">
        <is>
          <t xml:space="preserve"> </t>
        </is>
      </c>
      <c r="C223" s="4" t="inlineStr">
        <is>
          <t xml:space="preserve"> </t>
        </is>
      </c>
    </row>
    <row r="224">
      <c r="A224" s="4" t="inlineStr">
        <is>
          <t>Level 3 assets, Beginning balance</t>
        </is>
      </c>
      <c r="B224" s="6" t="n">
        <v>204805</v>
      </c>
      <c r="C224" s="6" t="n">
        <v>253964</v>
      </c>
    </row>
    <row r="225">
      <c r="A225" s="4" t="inlineStr">
        <is>
          <t>Total gains (losses) for the period included in earnings, Assets</t>
        </is>
      </c>
      <c r="B225" s="6" t="n">
        <v>-12495</v>
      </c>
      <c r="C225" s="6" t="n">
        <v>1681</v>
      </c>
    </row>
    <row r="226">
      <c r="A226" s="4" t="inlineStr">
        <is>
          <t>Total gains (losses) for the period included in other comprehensive income, Assets</t>
        </is>
      </c>
      <c r="B226" s="6" t="n">
        <v>12193</v>
      </c>
      <c r="C226" s="6" t="n">
        <v>20605</v>
      </c>
    </row>
    <row r="227">
      <c r="A227" s="4" t="inlineStr">
        <is>
          <t>Purchases, Assets</t>
        </is>
      </c>
      <c r="B227" s="6" t="n">
        <v>39</v>
      </c>
      <c r="C227" s="6" t="n">
        <v>205826</v>
      </c>
    </row>
    <row r="228">
      <c r="A228" s="4" t="inlineStr">
        <is>
          <t>Issues, Assets</t>
        </is>
      </c>
      <c r="B228" s="6" t="n">
        <v>0</v>
      </c>
      <c r="C228" s="6" t="n">
        <v>0</v>
      </c>
    </row>
    <row r="229">
      <c r="A229" s="4" t="inlineStr">
        <is>
          <t>Sales, Assets</t>
        </is>
      </c>
      <c r="B229" s="6" t="n">
        <v>0</v>
      </c>
      <c r="C229" s="6" t="n">
        <v>0</v>
      </c>
    </row>
    <row r="230">
      <c r="A230" s="4" t="inlineStr">
        <is>
          <t>Settlements, Assets</t>
        </is>
      </c>
      <c r="B230" s="6" t="n">
        <v>-7598</v>
      </c>
      <c r="C230" s="6" t="n">
        <v>-140321</v>
      </c>
    </row>
    <row r="231">
      <c r="A231" s="4" t="inlineStr">
        <is>
          <t>Transfers into Level 3, Assets</t>
        </is>
      </c>
      <c r="B231" s="6" t="n">
        <v>0</v>
      </c>
      <c r="C231" s="6" t="n">
        <v>26</v>
      </c>
    </row>
    <row r="232">
      <c r="A232" s="4" t="inlineStr">
        <is>
          <t>Transfers out of Level 3, Assets</t>
        </is>
      </c>
      <c r="B232" s="6" t="n">
        <v>-743</v>
      </c>
      <c r="C232" s="6" t="n">
        <v>0</v>
      </c>
    </row>
    <row r="233">
      <c r="A233" s="4" t="inlineStr">
        <is>
          <t>Level 3 assets, Ending balance</t>
        </is>
      </c>
      <c r="B233" s="6" t="n">
        <v>196201</v>
      </c>
      <c r="C233" s="6" t="n">
        <v>341781</v>
      </c>
    </row>
    <row r="234">
      <c r="A234" s="4" t="inlineStr">
        <is>
          <t>Change in unrealized gains (losses) for assets still held at period end</t>
        </is>
      </c>
      <c r="B234" s="6" t="n">
        <v>-390</v>
      </c>
      <c r="C234" s="6" t="n">
        <v>18340</v>
      </c>
    </row>
    <row r="235">
      <c r="A235" s="4" t="inlineStr">
        <is>
          <t>Available-for-sale debt securities | Corporate bonds</t>
        </is>
      </c>
      <c r="B235" s="4" t="inlineStr">
        <is>
          <t xml:space="preserve"> </t>
        </is>
      </c>
      <c r="C235" s="4" t="inlineStr">
        <is>
          <t xml:space="preserve"> </t>
        </is>
      </c>
    </row>
    <row r="236">
      <c r="A236" s="3" t="inlineStr">
        <is>
          <t>Fair Value, Assets Measured on Recurring Basis, Unobservable Input Reconciliation, Calculation [Roll Forward]</t>
        </is>
      </c>
      <c r="B236" s="4" t="inlineStr">
        <is>
          <t xml:space="preserve"> </t>
        </is>
      </c>
      <c r="C236" s="4" t="inlineStr">
        <is>
          <t xml:space="preserve"> </t>
        </is>
      </c>
    </row>
    <row r="237">
      <c r="A237" s="4" t="inlineStr">
        <is>
          <t>Level 3 assets, Beginning balance</t>
        </is>
      </c>
      <c r="B237" s="6" t="n">
        <v>5172</v>
      </c>
      <c r="C237" s="6" t="n">
        <v>2000</v>
      </c>
    </row>
    <row r="238">
      <c r="A238" s="4" t="inlineStr">
        <is>
          <t>Total gains (losses) for the period included in earnings, Assets</t>
        </is>
      </c>
      <c r="B238" s="6" t="n">
        <v>324</v>
      </c>
      <c r="C238" s="6" t="n">
        <v>-2</v>
      </c>
    </row>
    <row r="239">
      <c r="A239" s="4" t="inlineStr">
        <is>
          <t>Total gains (losses) for the period included in other comprehensive income, Assets</t>
        </is>
      </c>
      <c r="B239" s="6" t="n">
        <v>-139</v>
      </c>
      <c r="C239" s="6" t="n">
        <v>243</v>
      </c>
    </row>
    <row r="240">
      <c r="A240" s="4" t="inlineStr">
        <is>
          <t>Purchases, Assets</t>
        </is>
      </c>
      <c r="B240" s="6" t="n">
        <v>0</v>
      </c>
      <c r="C240" s="6" t="n">
        <v>0</v>
      </c>
    </row>
    <row r="241">
      <c r="A241" s="4" t="inlineStr">
        <is>
          <t>Issues, Assets</t>
        </is>
      </c>
      <c r="B241" s="6" t="n">
        <v>0</v>
      </c>
      <c r="C241" s="6" t="n">
        <v>0</v>
      </c>
    </row>
    <row r="242">
      <c r="A242" s="4" t="inlineStr">
        <is>
          <t>Sales, Assets</t>
        </is>
      </c>
      <c r="B242" s="6" t="n">
        <v>0</v>
      </c>
      <c r="C242" s="6" t="n">
        <v>0</v>
      </c>
    </row>
    <row r="243">
      <c r="A243" s="4" t="inlineStr">
        <is>
          <t>Settlements, Assets</t>
        </is>
      </c>
      <c r="B243" s="6" t="n">
        <v>0</v>
      </c>
      <c r="C243" s="6" t="n">
        <v>-4</v>
      </c>
    </row>
    <row r="244">
      <c r="A244" s="4" t="inlineStr">
        <is>
          <t>Transfers into Level 3, Assets</t>
        </is>
      </c>
      <c r="B244" s="6" t="n">
        <v>0</v>
      </c>
      <c r="C244" s="6" t="n">
        <v>26</v>
      </c>
    </row>
    <row r="245">
      <c r="A245" s="4" t="inlineStr">
        <is>
          <t>Transfers out of Level 3, Assets</t>
        </is>
      </c>
      <c r="B245" s="6" t="n">
        <v>-743</v>
      </c>
      <c r="C245" s="6" t="n">
        <v>0</v>
      </c>
    </row>
    <row r="246">
      <c r="A246" s="4" t="inlineStr">
        <is>
          <t>Level 3 assets, Ending balance</t>
        </is>
      </c>
      <c r="B246" s="6" t="n">
        <v>4614</v>
      </c>
      <c r="C246" s="6" t="n">
        <v>2263</v>
      </c>
    </row>
    <row r="247">
      <c r="A247" s="4" t="inlineStr">
        <is>
          <t>Change in unrealized gains (losses) for assets still held at period end</t>
        </is>
      </c>
      <c r="B247" s="6" t="n">
        <v>157</v>
      </c>
      <c r="C247" s="6" t="n">
        <v>241</v>
      </c>
    </row>
    <row r="248">
      <c r="A248" s="4" t="inlineStr">
        <is>
          <t>Available-for-sale debt securities | Residential mortgage-backed securities</t>
        </is>
      </c>
      <c r="B248" s="4" t="inlineStr">
        <is>
          <t xml:space="preserve"> </t>
        </is>
      </c>
      <c r="C248" s="4" t="inlineStr">
        <is>
          <t xml:space="preserve"> </t>
        </is>
      </c>
    </row>
    <row r="249">
      <c r="A249" s="3" t="inlineStr">
        <is>
          <t>Fair Value, Assets Measured on Recurring Basis, Unobservable Input Reconciliation, Calculation [Roll Forward]</t>
        </is>
      </c>
      <c r="B249" s="4" t="inlineStr">
        <is>
          <t xml:space="preserve"> </t>
        </is>
      </c>
      <c r="C249" s="4" t="inlineStr">
        <is>
          <t xml:space="preserve"> </t>
        </is>
      </c>
    </row>
    <row r="250">
      <c r="A250" s="4" t="inlineStr">
        <is>
          <t>Level 3 assets, Beginning balance</t>
        </is>
      </c>
      <c r="B250" s="6" t="n">
        <v>15</v>
      </c>
      <c r="C250" s="6" t="n">
        <v>15</v>
      </c>
    </row>
    <row r="251">
      <c r="A251" s="4" t="inlineStr">
        <is>
          <t>Total gains (losses) for the period included in earnings, Assets</t>
        </is>
      </c>
      <c r="B251" s="6" t="n">
        <v>0</v>
      </c>
      <c r="C251" s="6" t="n">
        <v>0</v>
      </c>
    </row>
    <row r="252">
      <c r="A252" s="4" t="inlineStr">
        <is>
          <t>Total gains (losses) for the period included in other comprehensive income, Assets</t>
        </is>
      </c>
      <c r="B252" s="6" t="n">
        <v>0</v>
      </c>
      <c r="C252" s="6" t="n">
        <v>0</v>
      </c>
    </row>
    <row r="253">
      <c r="A253" s="4" t="inlineStr">
        <is>
          <t>Purchases, Assets</t>
        </is>
      </c>
      <c r="B253" s="6" t="n">
        <v>0</v>
      </c>
      <c r="C253" s="6" t="n">
        <v>0</v>
      </c>
    </row>
    <row r="254">
      <c r="A254" s="4" t="inlineStr">
        <is>
          <t>Issues, Assets</t>
        </is>
      </c>
      <c r="B254" s="6" t="n">
        <v>0</v>
      </c>
      <c r="C254" s="6" t="n">
        <v>0</v>
      </c>
    </row>
    <row r="255">
      <c r="A255" s="4" t="inlineStr">
        <is>
          <t>Sales, Assets</t>
        </is>
      </c>
      <c r="B255" s="6" t="n">
        <v>0</v>
      </c>
      <c r="C255" s="6" t="n">
        <v>0</v>
      </c>
    </row>
    <row r="256">
      <c r="A256" s="4" t="inlineStr">
        <is>
          <t>Settlements, Assets</t>
        </is>
      </c>
      <c r="B256" s="6" t="n">
        <v>0</v>
      </c>
      <c r="C256" s="6" t="n">
        <v>0</v>
      </c>
    </row>
    <row r="257">
      <c r="A257" s="4" t="inlineStr">
        <is>
          <t>Transfers into Level 3, Assets</t>
        </is>
      </c>
      <c r="B257" s="6" t="n">
        <v>0</v>
      </c>
      <c r="C257" s="6" t="n">
        <v>0</v>
      </c>
    </row>
    <row r="258">
      <c r="A258" s="4" t="inlineStr">
        <is>
          <t>Transfers out of Level 3, Assets</t>
        </is>
      </c>
      <c r="B258" s="6" t="n">
        <v>0</v>
      </c>
      <c r="C258" s="6" t="n">
        <v>0</v>
      </c>
    </row>
    <row r="259">
      <c r="A259" s="4" t="inlineStr">
        <is>
          <t>Level 3 assets, Ending balance</t>
        </is>
      </c>
      <c r="B259" s="6" t="n">
        <v>15</v>
      </c>
      <c r="C259" s="6" t="n">
        <v>15</v>
      </c>
    </row>
    <row r="260">
      <c r="A260" s="4" t="inlineStr">
        <is>
          <t>Change in unrealized gains (losses) for assets still held at period end</t>
        </is>
      </c>
      <c r="B260" s="6" t="n">
        <v>0</v>
      </c>
      <c r="C260" s="6" t="n">
        <v>0</v>
      </c>
    </row>
    <row r="261">
      <c r="A261" s="4" t="inlineStr">
        <is>
          <t>Available-for-sale debt securities | Asset-backed securities</t>
        </is>
      </c>
      <c r="B261" s="4" t="inlineStr">
        <is>
          <t xml:space="preserve"> </t>
        </is>
      </c>
      <c r="C261" s="4" t="inlineStr">
        <is>
          <t xml:space="preserve"> </t>
        </is>
      </c>
    </row>
    <row r="262">
      <c r="A262" s="3" t="inlineStr">
        <is>
          <t>Fair Value, Assets Measured on Recurring Basis, Unobservable Input Reconciliation, Calculation [Roll Forward]</t>
        </is>
      </c>
      <c r="B262" s="4" t="inlineStr">
        <is>
          <t xml:space="preserve"> </t>
        </is>
      </c>
      <c r="C262" s="4" t="inlineStr">
        <is>
          <t xml:space="preserve"> </t>
        </is>
      </c>
    </row>
    <row r="263">
      <c r="A263" s="4" t="inlineStr">
        <is>
          <t>Level 3 assets, Beginning balance</t>
        </is>
      </c>
      <c r="B263" s="6" t="n">
        <v>132951</v>
      </c>
      <c r="C263" s="6" t="n">
        <v>182938</v>
      </c>
    </row>
    <row r="264">
      <c r="A264" s="4" t="inlineStr">
        <is>
          <t>Total gains (losses) for the period included in earnings, Assets</t>
        </is>
      </c>
      <c r="B264" s="6" t="n">
        <v>0</v>
      </c>
      <c r="C264" s="6" t="n">
        <v>1597</v>
      </c>
    </row>
    <row r="265">
      <c r="A265" s="4" t="inlineStr">
        <is>
          <t>Total gains (losses) for the period included in other comprehensive income, Assets</t>
        </is>
      </c>
      <c r="B265" s="6" t="n">
        <v>9973</v>
      </c>
      <c r="C265" s="6" t="n">
        <v>15841</v>
      </c>
    </row>
    <row r="266">
      <c r="A266" s="4" t="inlineStr">
        <is>
          <t>Purchases, Assets</t>
        </is>
      </c>
      <c r="B266" s="6" t="n">
        <v>0</v>
      </c>
      <c r="C266" s="6" t="n">
        <v>205611</v>
      </c>
    </row>
    <row r="267">
      <c r="A267" s="4" t="inlineStr">
        <is>
          <t>Issues, Assets</t>
        </is>
      </c>
      <c r="B267" s="6" t="n">
        <v>0</v>
      </c>
      <c r="C267" s="6" t="n">
        <v>0</v>
      </c>
    </row>
    <row r="268">
      <c r="A268" s="4" t="inlineStr">
        <is>
          <t>Sales, Assets</t>
        </is>
      </c>
      <c r="B268" s="6" t="n">
        <v>0</v>
      </c>
      <c r="C268" s="6" t="n">
        <v>0</v>
      </c>
    </row>
    <row r="269">
      <c r="A269" s="4" t="inlineStr">
        <is>
          <t>Settlements, Assets</t>
        </is>
      </c>
      <c r="B269" s="6" t="n">
        <v>0</v>
      </c>
      <c r="C269" s="6" t="n">
        <v>-133267</v>
      </c>
    </row>
    <row r="270">
      <c r="A270" s="4" t="inlineStr">
        <is>
          <t>Transfers into Level 3, Assets</t>
        </is>
      </c>
      <c r="B270" s="6" t="n">
        <v>0</v>
      </c>
      <c r="C270" s="6" t="n">
        <v>0</v>
      </c>
    </row>
    <row r="271">
      <c r="A271" s="4" t="inlineStr">
        <is>
          <t>Transfers out of Level 3, Assets</t>
        </is>
      </c>
      <c r="B271" s="6" t="n">
        <v>0</v>
      </c>
      <c r="C271" s="6" t="n">
        <v>0</v>
      </c>
    </row>
    <row r="272">
      <c r="A272" s="4" t="inlineStr">
        <is>
          <t>Level 3 assets, Ending balance</t>
        </is>
      </c>
      <c r="B272" s="6" t="n">
        <v>142924</v>
      </c>
      <c r="C272" s="6" t="n">
        <v>272720</v>
      </c>
    </row>
    <row r="273">
      <c r="A273" s="4" t="inlineStr">
        <is>
          <t>Change in unrealized gains (losses) for assets still held at period end</t>
        </is>
      </c>
      <c r="B273" s="6" t="n">
        <v>9973</v>
      </c>
      <c r="C273" s="6" t="n">
        <v>13492</v>
      </c>
    </row>
    <row r="274">
      <c r="A274" s="4" t="inlineStr">
        <is>
          <t>Available-for-sale debt securities | Other debt securities</t>
        </is>
      </c>
      <c r="B274" s="4" t="inlineStr">
        <is>
          <t xml:space="preserve"> </t>
        </is>
      </c>
      <c r="C274" s="4" t="inlineStr">
        <is>
          <t xml:space="preserve"> </t>
        </is>
      </c>
    </row>
    <row r="275">
      <c r="A275" s="3" t="inlineStr">
        <is>
          <t>Fair Value, Assets Measured on Recurring Basis, Unobservable Input Reconciliation, Calculation [Roll Forward]</t>
        </is>
      </c>
      <c r="B275" s="4" t="inlineStr">
        <is>
          <t xml:space="preserve"> </t>
        </is>
      </c>
      <c r="C275" s="4" t="inlineStr">
        <is>
          <t xml:space="preserve"> </t>
        </is>
      </c>
    </row>
    <row r="276">
      <c r="A276" s="4" t="inlineStr">
        <is>
          <t>Level 3 assets, Beginning balance</t>
        </is>
      </c>
      <c r="B276" s="6" t="n">
        <v>66667</v>
      </c>
      <c r="C276" s="6" t="n">
        <v>69011</v>
      </c>
    </row>
    <row r="277">
      <c r="A277" s="4" t="inlineStr">
        <is>
          <t>Total gains (losses) for the period included in earnings, Assets</t>
        </is>
      </c>
      <c r="B277" s="6" t="n">
        <v>-12819</v>
      </c>
      <c r="C277" s="6" t="n">
        <v>86</v>
      </c>
    </row>
    <row r="278">
      <c r="A278" s="4" t="inlineStr">
        <is>
          <t>Total gains (losses) for the period included in other comprehensive income, Assets</t>
        </is>
      </c>
      <c r="B278" s="6" t="n">
        <v>2359</v>
      </c>
      <c r="C278" s="6" t="n">
        <v>4521</v>
      </c>
    </row>
    <row r="279">
      <c r="A279" s="4" t="inlineStr">
        <is>
          <t>Purchases, Assets</t>
        </is>
      </c>
      <c r="B279" s="6" t="n">
        <v>39</v>
      </c>
      <c r="C279" s="6" t="n">
        <v>215</v>
      </c>
    </row>
    <row r="280">
      <c r="A280" s="4" t="inlineStr">
        <is>
          <t>Issues, Assets</t>
        </is>
      </c>
      <c r="B280" s="6" t="n">
        <v>0</v>
      </c>
      <c r="C280" s="6" t="n">
        <v>0</v>
      </c>
    </row>
    <row r="281">
      <c r="A281" s="4" t="inlineStr">
        <is>
          <t>Sales, Assets</t>
        </is>
      </c>
      <c r="B281" s="6" t="n">
        <v>0</v>
      </c>
      <c r="C281" s="6" t="n">
        <v>0</v>
      </c>
    </row>
    <row r="282">
      <c r="A282" s="4" t="inlineStr">
        <is>
          <t>Settlements, Assets</t>
        </is>
      </c>
      <c r="B282" s="6" t="n">
        <v>-7598</v>
      </c>
      <c r="C282" s="6" t="n">
        <v>-7050</v>
      </c>
    </row>
    <row r="283">
      <c r="A283" s="4" t="inlineStr">
        <is>
          <t>Transfers into Level 3, Assets</t>
        </is>
      </c>
      <c r="B283" s="6" t="n">
        <v>0</v>
      </c>
      <c r="C283" s="6" t="n">
        <v>0</v>
      </c>
    </row>
    <row r="284">
      <c r="A284" s="4" t="inlineStr">
        <is>
          <t>Transfers out of Level 3, Assets</t>
        </is>
      </c>
      <c r="B284" s="6" t="n">
        <v>0</v>
      </c>
      <c r="C284" s="6" t="n">
        <v>0</v>
      </c>
    </row>
    <row r="285">
      <c r="A285" s="4" t="inlineStr">
        <is>
          <t>Level 3 assets, Ending balance</t>
        </is>
      </c>
      <c r="B285" s="6" t="n">
        <v>48648</v>
      </c>
      <c r="C285" s="6" t="n">
        <v>66783</v>
      </c>
    </row>
    <row r="286">
      <c r="A286" s="4" t="inlineStr">
        <is>
          <t>Change in unrealized gains (losses) for assets still held at period end</t>
        </is>
      </c>
      <c r="B286" s="6" t="n">
        <v>-10520</v>
      </c>
      <c r="C286" s="6" t="n">
        <v>4607</v>
      </c>
    </row>
    <row r="287">
      <c r="A287" s="4" t="inlineStr">
        <is>
          <t>Equity securities</t>
        </is>
      </c>
      <c r="B287" s="4" t="inlineStr">
        <is>
          <t xml:space="preserve"> </t>
        </is>
      </c>
      <c r="C287" s="4" t="inlineStr">
        <is>
          <t xml:space="preserve"> </t>
        </is>
      </c>
    </row>
    <row r="288">
      <c r="A288" s="3" t="inlineStr">
        <is>
          <t>Fair Value, Assets Measured on Recurring Basis, Unobservable Input Reconciliation, Calculation [Roll Forward]</t>
        </is>
      </c>
      <c r="B288" s="4" t="inlineStr">
        <is>
          <t xml:space="preserve"> </t>
        </is>
      </c>
      <c r="C288" s="4" t="inlineStr">
        <is>
          <t xml:space="preserve"> </t>
        </is>
      </c>
    </row>
    <row r="289">
      <c r="A289" s="4" t="inlineStr">
        <is>
          <t>Level 3 assets, Beginning balance</t>
        </is>
      </c>
      <c r="B289" s="6" t="n">
        <v>87814</v>
      </c>
      <c r="C289" s="6" t="n">
        <v>74287</v>
      </c>
    </row>
    <row r="290">
      <c r="A290" s="4" t="inlineStr">
        <is>
          <t>Total gains (losses) for the period included in earnings, Assets</t>
        </is>
      </c>
      <c r="B290" s="6" t="n">
        <v>-149</v>
      </c>
      <c r="C290" s="6" t="n">
        <v>4945</v>
      </c>
    </row>
    <row r="291">
      <c r="A291" s="4" t="inlineStr">
        <is>
          <t>Total gains (losses) for the period included in other comprehensive income, Assets</t>
        </is>
      </c>
      <c r="B291" s="6" t="n">
        <v>445</v>
      </c>
      <c r="C291" s="6" t="n">
        <v>268</v>
      </c>
    </row>
    <row r="292">
      <c r="A292" s="4" t="inlineStr">
        <is>
          <t>Purchases, Assets</t>
        </is>
      </c>
      <c r="B292" s="6" t="n">
        <v>5390</v>
      </c>
      <c r="C292" s="6" t="n">
        <v>5900</v>
      </c>
    </row>
    <row r="293">
      <c r="A293" s="4" t="inlineStr">
        <is>
          <t>Issues, Assets</t>
        </is>
      </c>
      <c r="B293" s="6" t="n">
        <v>0</v>
      </c>
      <c r="C293" s="6" t="n">
        <v>0</v>
      </c>
    </row>
    <row r="294">
      <c r="A294" s="4" t="inlineStr">
        <is>
          <t>Sales, Assets</t>
        </is>
      </c>
      <c r="B294" s="6" t="n">
        <v>-519</v>
      </c>
      <c r="C294" s="6" t="n">
        <v>-1474</v>
      </c>
    </row>
    <row r="295">
      <c r="A295" s="4" t="inlineStr">
        <is>
          <t>Settlements, Assets</t>
        </is>
      </c>
      <c r="B295" s="6" t="n">
        <v>0</v>
      </c>
      <c r="C295" s="6" t="n">
        <v>0</v>
      </c>
    </row>
    <row r="296">
      <c r="A296" s="4" t="inlineStr">
        <is>
          <t>Transfers into Level 3, Assets</t>
        </is>
      </c>
      <c r="B296" s="6" t="n">
        <v>779</v>
      </c>
      <c r="C296" s="6" t="n">
        <v>0</v>
      </c>
    </row>
    <row r="297">
      <c r="A297" s="4" t="inlineStr">
        <is>
          <t>Transfers out of Level 3, Assets</t>
        </is>
      </c>
      <c r="B297" s="6" t="n">
        <v>-1892</v>
      </c>
      <c r="C297" s="6" t="n">
        <v>-462</v>
      </c>
    </row>
    <row r="298">
      <c r="A298" s="4" t="inlineStr">
        <is>
          <t>Level 3 assets, Ending balance</t>
        </is>
      </c>
      <c r="B298" s="6" t="n">
        <v>91868</v>
      </c>
      <c r="C298" s="6" t="n">
        <v>83465</v>
      </c>
    </row>
    <row r="299">
      <c r="A299" s="4" t="inlineStr">
        <is>
          <t>Change in unrealized gains (losses) for assets still held at period end</t>
        </is>
      </c>
      <c r="B299" s="6" t="n">
        <v>-542</v>
      </c>
      <c r="C299" s="6" t="n">
        <v>4063</v>
      </c>
    </row>
    <row r="300">
      <c r="A300" s="4" t="inlineStr">
        <is>
          <t>Equity securities | Nonmarketable equity securities</t>
        </is>
      </c>
      <c r="B300" s="4" t="inlineStr">
        <is>
          <t xml:space="preserve"> </t>
        </is>
      </c>
      <c r="C300" s="4" t="inlineStr">
        <is>
          <t xml:space="preserve"> </t>
        </is>
      </c>
    </row>
    <row r="301">
      <c r="A301" s="3" t="inlineStr">
        <is>
          <t>Fair Value, Assets Measured on Recurring Basis, Unobservable Input Reconciliation, Calculation [Roll Forward]</t>
        </is>
      </c>
      <c r="B301" s="4" t="inlineStr">
        <is>
          <t xml:space="preserve"> </t>
        </is>
      </c>
      <c r="C301" s="4" t="inlineStr">
        <is>
          <t xml:space="preserve"> </t>
        </is>
      </c>
    </row>
    <row r="302">
      <c r="A302" s="4" t="inlineStr">
        <is>
          <t>Level 3 assets, Beginning balance</t>
        </is>
      </c>
      <c r="B302" s="6" t="n">
        <v>87814</v>
      </c>
      <c r="C302" s="6" t="n">
        <v>74287</v>
      </c>
    </row>
    <row r="303">
      <c r="A303" s="4" t="inlineStr">
        <is>
          <t>Total gains (losses) for the period included in earnings, Assets</t>
        </is>
      </c>
      <c r="B303" s="6" t="n">
        <v>-149</v>
      </c>
      <c r="C303" s="6" t="n">
        <v>4945</v>
      </c>
    </row>
    <row r="304">
      <c r="A304" s="4" t="inlineStr">
        <is>
          <t>Total gains (losses) for the period included in other comprehensive income, Assets</t>
        </is>
      </c>
      <c r="B304" s="6" t="n">
        <v>445</v>
      </c>
      <c r="C304" s="6" t="n">
        <v>268</v>
      </c>
    </row>
    <row r="305">
      <c r="A305" s="4" t="inlineStr">
        <is>
          <t>Purchases, Assets</t>
        </is>
      </c>
      <c r="B305" s="6" t="n">
        <v>5390</v>
      </c>
      <c r="C305" s="6" t="n">
        <v>5900</v>
      </c>
    </row>
    <row r="306">
      <c r="A306" s="4" t="inlineStr">
        <is>
          <t>Issues, Assets</t>
        </is>
      </c>
      <c r="B306" s="6" t="n">
        <v>0</v>
      </c>
      <c r="C306" s="6" t="n">
        <v>0</v>
      </c>
    </row>
    <row r="307">
      <c r="A307" s="4" t="inlineStr">
        <is>
          <t>Sales, Assets</t>
        </is>
      </c>
      <c r="B307" s="6" t="n">
        <v>-519</v>
      </c>
      <c r="C307" s="6" t="n">
        <v>-1474</v>
      </c>
    </row>
    <row r="308">
      <c r="A308" s="4" t="inlineStr">
        <is>
          <t>Settlements, Assets</t>
        </is>
      </c>
      <c r="B308" s="6" t="n">
        <v>0</v>
      </c>
      <c r="C308" s="6" t="n">
        <v>0</v>
      </c>
    </row>
    <row r="309">
      <c r="A309" s="4" t="inlineStr">
        <is>
          <t>Transfers into Level 3, Assets</t>
        </is>
      </c>
      <c r="B309" s="6" t="n">
        <v>779</v>
      </c>
      <c r="C309" s="6" t="n">
        <v>0</v>
      </c>
    </row>
    <row r="310">
      <c r="A310" s="4" t="inlineStr">
        <is>
          <t>Transfers out of Level 3, Assets</t>
        </is>
      </c>
      <c r="B310" s="6" t="n">
        <v>-1892</v>
      </c>
      <c r="C310" s="6" t="n">
        <v>-462</v>
      </c>
    </row>
    <row r="311">
      <c r="A311" s="4" t="inlineStr">
        <is>
          <t>Level 3 assets, Ending balance</t>
        </is>
      </c>
      <c r="B311" s="6" t="n">
        <v>91868</v>
      </c>
      <c r="C311" s="6" t="n">
        <v>83465</v>
      </c>
    </row>
    <row r="312">
      <c r="A312" s="4" t="inlineStr">
        <is>
          <t>Change in unrealized gains (losses) for assets still held at period end</t>
        </is>
      </c>
      <c r="B312" s="6" t="n">
        <v>-542</v>
      </c>
      <c r="C312" s="6" t="n">
        <v>4063</v>
      </c>
    </row>
    <row r="313">
      <c r="A313" s="4" t="inlineStr">
        <is>
          <t>Other</t>
        </is>
      </c>
      <c r="B313" s="4" t="inlineStr">
        <is>
          <t xml:space="preserve"> </t>
        </is>
      </c>
      <c r="C313" s="4" t="inlineStr">
        <is>
          <t xml:space="preserve"> </t>
        </is>
      </c>
    </row>
    <row r="314">
      <c r="A314" s="3" t="inlineStr">
        <is>
          <t>Fair Value, Assets Measured on Recurring Basis, Unobservable Input Reconciliation, Calculation [Roll Forward]</t>
        </is>
      </c>
      <c r="B314" s="4" t="inlineStr">
        <is>
          <t xml:space="preserve"> </t>
        </is>
      </c>
      <c r="C314" s="4" t="inlineStr">
        <is>
          <t xml:space="preserve"> </t>
        </is>
      </c>
    </row>
    <row r="315">
      <c r="A315" s="4" t="inlineStr">
        <is>
          <t>Level 3 assets, Beginning balance</t>
        </is>
      </c>
      <c r="B315" s="6" t="n">
        <v>139120</v>
      </c>
      <c r="C315" s="6" t="n">
        <v>92292</v>
      </c>
    </row>
    <row r="316">
      <c r="A316" s="4" t="inlineStr">
        <is>
          <t>Total gains (losses) for the period included in earnings, Assets</t>
        </is>
      </c>
      <c r="B316" s="6" t="n">
        <v>-400</v>
      </c>
      <c r="C316" s="6" t="n">
        <v>-128</v>
      </c>
    </row>
    <row r="317">
      <c r="A317" s="4" t="inlineStr">
        <is>
          <t>Total gains (losses) for the period included in other comprehensive income, Assets</t>
        </is>
      </c>
      <c r="B317" s="6" t="n">
        <v>133</v>
      </c>
      <c r="C317" s="6" t="n">
        <v>101</v>
      </c>
    </row>
    <row r="318">
      <c r="A318" s="4" t="inlineStr">
        <is>
          <t>Purchases, Assets</t>
        </is>
      </c>
      <c r="B318" s="6" t="n">
        <v>8898</v>
      </c>
      <c r="C318" s="6" t="n">
        <v>27955</v>
      </c>
    </row>
    <row r="319">
      <c r="A319" s="4" t="inlineStr">
        <is>
          <t>Issues, Assets</t>
        </is>
      </c>
      <c r="B319" s="6" t="n">
        <v>0</v>
      </c>
      <c r="C319" s="6" t="n">
        <v>0</v>
      </c>
    </row>
    <row r="320">
      <c r="A320" s="4" t="inlineStr">
        <is>
          <t>Sales, Assets</t>
        </is>
      </c>
      <c r="B320" s="6" t="n">
        <v>0</v>
      </c>
      <c r="C320" s="6" t="n">
        <v>0</v>
      </c>
    </row>
    <row r="321">
      <c r="A321" s="4" t="inlineStr">
        <is>
          <t>Settlements, Assets</t>
        </is>
      </c>
      <c r="B321" s="6" t="n">
        <v>-17721</v>
      </c>
      <c r="C321" s="6" t="n">
        <v>-48</v>
      </c>
    </row>
    <row r="322">
      <c r="A322" s="4" t="inlineStr">
        <is>
          <t>Transfers into Level 3, Assets</t>
        </is>
      </c>
      <c r="B322" s="6" t="n">
        <v>0</v>
      </c>
      <c r="C322" s="6" t="n">
        <v>0</v>
      </c>
    </row>
    <row r="323">
      <c r="A323" s="4" t="inlineStr">
        <is>
          <t>Transfers out of Level 3, Assets</t>
        </is>
      </c>
      <c r="B323" s="6" t="n">
        <v>0</v>
      </c>
      <c r="C323" s="6" t="n">
        <v>0</v>
      </c>
    </row>
    <row r="324">
      <c r="A324" s="4" t="inlineStr">
        <is>
          <t>Level 3 assets, Ending balance</t>
        </is>
      </c>
      <c r="B324" s="6" t="n">
        <v>130030</v>
      </c>
      <c r="C324" s="6" t="n">
        <v>120173</v>
      </c>
    </row>
    <row r="325">
      <c r="A325" s="4" t="inlineStr">
        <is>
          <t>Change in unrealized gains (losses) for assets still held at period end</t>
        </is>
      </c>
      <c r="B325" s="5" t="n">
        <v>-400</v>
      </c>
      <c r="C325" s="5" t="n">
        <v>-128</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Quantitative Information about Level 3 Fair Value Measurements) (Detail) - Fair Value, Measurements, Recurring - Level 3 ¥ in Millions</t>
        </is>
      </c>
      <c r="B1" s="2" t="inlineStr">
        <is>
          <t>Sep. 30, 2024 JPY (¥)</t>
        </is>
      </c>
      <c r="C1" s="2" t="inlineStr">
        <is>
          <t>Mar. 31, 2024 JPY (¥)</t>
        </is>
      </c>
    </row>
    <row r="2">
      <c r="A2" s="4" t="inlineStr">
        <is>
          <t>Interest rate contracts—net | Option model</t>
        </is>
      </c>
      <c r="B2" s="4" t="inlineStr">
        <is>
          <t xml:space="preserve"> </t>
        </is>
      </c>
      <c r="C2" s="4" t="inlineStr">
        <is>
          <t xml:space="preserve"> </t>
        </is>
      </c>
    </row>
    <row r="3">
      <c r="A3" s="3" t="inlineStr">
        <is>
          <t>Fair Value Inputs, Assets and Liabilities, Quantitative Information [Line Items]</t>
        </is>
      </c>
      <c r="B3" s="4" t="inlineStr">
        <is>
          <t xml:space="preserve"> </t>
        </is>
      </c>
      <c r="C3" s="4" t="inlineStr">
        <is>
          <t xml:space="preserve"> </t>
        </is>
      </c>
    </row>
    <row r="4">
      <c r="A4" s="4" t="inlineStr">
        <is>
          <t>Trading derivatives—net, Fair value</t>
        </is>
      </c>
      <c r="B4" s="5" t="n">
        <v>27919</v>
      </c>
      <c r="C4" s="5" t="n">
        <v>41687</v>
      </c>
    </row>
    <row r="5">
      <c r="A5" s="4" t="inlineStr">
        <is>
          <t>Interest rate contracts—net | Option model | Correlation between interest rates | Minimum</t>
        </is>
      </c>
      <c r="B5" s="4" t="inlineStr">
        <is>
          <t xml:space="preserve"> </t>
        </is>
      </c>
      <c r="C5" s="4" t="inlineStr">
        <is>
          <t xml:space="preserve"> </t>
        </is>
      </c>
    </row>
    <row r="6">
      <c r="A6" s="3" t="inlineStr">
        <is>
          <t>Fair Value Inputs, Assets and Liabilities, Quantitative Information [Line Items]</t>
        </is>
      </c>
      <c r="B6" s="4" t="inlineStr">
        <is>
          <t xml:space="preserve"> </t>
        </is>
      </c>
      <c r="C6" s="4" t="inlineStr">
        <is>
          <t xml:space="preserve"> </t>
        </is>
      </c>
    </row>
    <row r="7">
      <c r="A7" s="4" t="inlineStr">
        <is>
          <t>Trading derivatives—net, Significant unobservable inputs</t>
        </is>
      </c>
      <c r="B7" s="12" t="n">
        <v>0.3</v>
      </c>
      <c r="C7" s="12" t="n">
        <v>0.3</v>
      </c>
    </row>
    <row r="8">
      <c r="A8" s="4" t="inlineStr">
        <is>
          <t>Interest rate contracts—net | Option model | Correlation between interest rates | Maximum</t>
        </is>
      </c>
      <c r="B8" s="4" t="inlineStr">
        <is>
          <t xml:space="preserve"> </t>
        </is>
      </c>
      <c r="C8" s="4" t="inlineStr">
        <is>
          <t xml:space="preserve"> </t>
        </is>
      </c>
    </row>
    <row r="9">
      <c r="A9" s="3" t="inlineStr">
        <is>
          <t>Fair Value Inputs, Assets and Liabilities, Quantitative Information [Line Items]</t>
        </is>
      </c>
      <c r="B9" s="4" t="inlineStr">
        <is>
          <t xml:space="preserve"> </t>
        </is>
      </c>
      <c r="C9" s="4" t="inlineStr">
        <is>
          <t xml:space="preserve"> </t>
        </is>
      </c>
    </row>
    <row r="10">
      <c r="A10" s="4" t="inlineStr">
        <is>
          <t>Trading derivatives—net, Significant unobservable inputs</t>
        </is>
      </c>
      <c r="B10" s="12" t="n">
        <v>0.975</v>
      </c>
      <c r="C10" s="12" t="n">
        <v>0.607</v>
      </c>
    </row>
    <row r="11">
      <c r="A11" s="4" t="inlineStr">
        <is>
          <t>Interest rate contracts—net | Option model | Correlation between interest rates | Median</t>
        </is>
      </c>
      <c r="B11" s="4" t="inlineStr">
        <is>
          <t xml:space="preserve"> </t>
        </is>
      </c>
      <c r="C11" s="4" t="inlineStr">
        <is>
          <t xml:space="preserve"> </t>
        </is>
      </c>
    </row>
    <row r="12">
      <c r="A12" s="3" t="inlineStr">
        <is>
          <t>Fair Value Inputs, Assets and Liabilities, Quantitative Information [Line Items]</t>
        </is>
      </c>
      <c r="B12" s="4" t="inlineStr">
        <is>
          <t xml:space="preserve"> </t>
        </is>
      </c>
      <c r="C12" s="4" t="inlineStr">
        <is>
          <t xml:space="preserve"> </t>
        </is>
      </c>
    </row>
    <row r="13">
      <c r="A13" s="4" t="inlineStr">
        <is>
          <t>Trading derivatives—net, Significant unobservable inputs</t>
        </is>
      </c>
      <c r="B13" s="12" t="n">
        <v>0.596</v>
      </c>
      <c r="C13" s="12" t="n">
        <v>0.446</v>
      </c>
    </row>
    <row r="14">
      <c r="A14" s="4" t="inlineStr">
        <is>
          <t>Interest rate contracts—net | Option model | Correlation between interest rate and foreign exchange rate | Minimum</t>
        </is>
      </c>
      <c r="B14" s="4" t="inlineStr">
        <is>
          <t xml:space="preserve"> </t>
        </is>
      </c>
      <c r="C14" s="4" t="inlineStr">
        <is>
          <t xml:space="preserve"> </t>
        </is>
      </c>
    </row>
    <row r="15">
      <c r="A15" s="3" t="inlineStr">
        <is>
          <t>Fair Value Inputs, Assets and Liabilities, Quantitative Information [Line Items]</t>
        </is>
      </c>
      <c r="B15" s="4" t="inlineStr">
        <is>
          <t xml:space="preserve"> </t>
        </is>
      </c>
      <c r="C15" s="4" t="inlineStr">
        <is>
          <t xml:space="preserve"> </t>
        </is>
      </c>
    </row>
    <row r="16">
      <c r="A16" s="4" t="inlineStr">
        <is>
          <t>Trading derivatives—net, Significant unobservable inputs</t>
        </is>
      </c>
      <c r="B16" s="12" t="n">
        <v>0.05</v>
      </c>
      <c r="C16" s="12" t="n">
        <v>-0.02</v>
      </c>
    </row>
    <row r="17">
      <c r="A17" s="4" t="inlineStr">
        <is>
          <t>Interest rate contracts—net | Option model | Correlation between interest rate and foreign exchange rate | Maximum</t>
        </is>
      </c>
      <c r="B17" s="4" t="inlineStr">
        <is>
          <t xml:space="preserve"> </t>
        </is>
      </c>
      <c r="C17" s="4" t="inlineStr">
        <is>
          <t xml:space="preserve"> </t>
        </is>
      </c>
    </row>
    <row r="18">
      <c r="A18" s="3" t="inlineStr">
        <is>
          <t>Fair Value Inputs, Assets and Liabilities, Quantitative Information [Line Items]</t>
        </is>
      </c>
      <c r="B18" s="4" t="inlineStr">
        <is>
          <t xml:space="preserve"> </t>
        </is>
      </c>
      <c r="C18" s="4" t="inlineStr">
        <is>
          <t xml:space="preserve"> </t>
        </is>
      </c>
    </row>
    <row r="19">
      <c r="A19" s="4" t="inlineStr">
        <is>
          <t>Trading derivatives—net, Significant unobservable inputs</t>
        </is>
      </c>
      <c r="B19" s="12" t="n">
        <v>0.6</v>
      </c>
      <c r="C19" s="12" t="n">
        <v>0.6</v>
      </c>
    </row>
    <row r="20">
      <c r="A20" s="4" t="inlineStr">
        <is>
          <t>Interest rate contracts—net | Option model | Correlation between interest rate and foreign exchange rate | Median</t>
        </is>
      </c>
      <c r="B20" s="4" t="inlineStr">
        <is>
          <t xml:space="preserve"> </t>
        </is>
      </c>
      <c r="C20" s="4" t="inlineStr">
        <is>
          <t xml:space="preserve"> </t>
        </is>
      </c>
    </row>
    <row r="21">
      <c r="A21" s="3" t="inlineStr">
        <is>
          <t>Fair Value Inputs, Assets and Liabilities, Quantitative Information [Line Items]</t>
        </is>
      </c>
      <c r="B21" s="4" t="inlineStr">
        <is>
          <t xml:space="preserve"> </t>
        </is>
      </c>
      <c r="C21" s="4" t="inlineStr">
        <is>
          <t xml:space="preserve"> </t>
        </is>
      </c>
    </row>
    <row r="22">
      <c r="A22" s="4" t="inlineStr">
        <is>
          <t>Trading derivatives—net, Significant unobservable inputs</t>
        </is>
      </c>
      <c r="B22" s="12" t="n">
        <v>0.345</v>
      </c>
      <c r="C22" s="12" t="n">
        <v>0.35</v>
      </c>
    </row>
    <row r="23">
      <c r="A23" s="4" t="inlineStr">
        <is>
          <t>Interest rate contracts—net | Option model | Volatility | Minimum</t>
        </is>
      </c>
      <c r="B23" s="4" t="inlineStr">
        <is>
          <t xml:space="preserve"> </t>
        </is>
      </c>
      <c r="C23" s="4" t="inlineStr">
        <is>
          <t xml:space="preserve"> </t>
        </is>
      </c>
    </row>
    <row r="24">
      <c r="A24" s="3" t="inlineStr">
        <is>
          <t>Fair Value Inputs, Assets and Liabilities, Quantitative Information [Line Items]</t>
        </is>
      </c>
      <c r="B24" s="4" t="inlineStr">
        <is>
          <t xml:space="preserve"> </t>
        </is>
      </c>
      <c r="C24" s="4" t="inlineStr">
        <is>
          <t xml:space="preserve"> </t>
        </is>
      </c>
    </row>
    <row r="25">
      <c r="A25" s="4" t="inlineStr">
        <is>
          <t>Trading derivatives—net, Significant unobservable inputs</t>
        </is>
      </c>
      <c r="B25" s="12" t="n">
        <v>0.712</v>
      </c>
      <c r="C25" s="12" t="n">
        <v>0.612</v>
      </c>
    </row>
    <row r="26">
      <c r="A26" s="4" t="inlineStr">
        <is>
          <t>Interest rate contracts—net | Option model | Volatility | Maximum</t>
        </is>
      </c>
      <c r="B26" s="4" t="inlineStr">
        <is>
          <t xml:space="preserve"> </t>
        </is>
      </c>
      <c r="C26" s="4" t="inlineStr">
        <is>
          <t xml:space="preserve"> </t>
        </is>
      </c>
    </row>
    <row r="27">
      <c r="A27" s="3" t="inlineStr">
        <is>
          <t>Fair Value Inputs, Assets and Liabilities, Quantitative Information [Line Items]</t>
        </is>
      </c>
      <c r="B27" s="4" t="inlineStr">
        <is>
          <t xml:space="preserve"> </t>
        </is>
      </c>
      <c r="C27" s="4" t="inlineStr">
        <is>
          <t xml:space="preserve"> </t>
        </is>
      </c>
    </row>
    <row r="28">
      <c r="A28" s="4" t="inlineStr">
        <is>
          <t>Trading derivatives—net, Significant unobservable inputs</t>
        </is>
      </c>
      <c r="B28" s="12" t="n">
        <v>1.045</v>
      </c>
      <c r="C28" s="12" t="n">
        <v>0.806</v>
      </c>
    </row>
    <row r="29">
      <c r="A29" s="4" t="inlineStr">
        <is>
          <t>Interest rate contracts—net | Option model | Volatility | Median</t>
        </is>
      </c>
      <c r="B29" s="4" t="inlineStr">
        <is>
          <t xml:space="preserve"> </t>
        </is>
      </c>
      <c r="C29" s="4" t="inlineStr">
        <is>
          <t xml:space="preserve"> </t>
        </is>
      </c>
    </row>
    <row r="30">
      <c r="A30" s="3" t="inlineStr">
        <is>
          <t>Fair Value Inputs, Assets and Liabilities, Quantitative Information [Line Items]</t>
        </is>
      </c>
      <c r="B30" s="4" t="inlineStr">
        <is>
          <t xml:space="preserve"> </t>
        </is>
      </c>
      <c r="C30" s="4" t="inlineStr">
        <is>
          <t xml:space="preserve"> </t>
        </is>
      </c>
    </row>
    <row r="31">
      <c r="A31" s="4" t="inlineStr">
        <is>
          <t>Trading derivatives—net, Significant unobservable inputs</t>
        </is>
      </c>
      <c r="B31" s="12" t="n">
        <v>0.779</v>
      </c>
      <c r="C31" s="12" t="n">
        <v>0.756</v>
      </c>
    </row>
    <row r="32">
      <c r="A32" s="4" t="inlineStr">
        <is>
          <t>Foreign exchange contracts—net | Option model</t>
        </is>
      </c>
      <c r="B32" s="4" t="inlineStr">
        <is>
          <t xml:space="preserve"> </t>
        </is>
      </c>
      <c r="C32" s="4" t="inlineStr">
        <is>
          <t xml:space="preserve"> </t>
        </is>
      </c>
    </row>
    <row r="33">
      <c r="A33" s="3" t="inlineStr">
        <is>
          <t>Fair Value Inputs, Assets and Liabilities, Quantitative Information [Line Items]</t>
        </is>
      </c>
      <c r="B33" s="4" t="inlineStr">
        <is>
          <t xml:space="preserve"> </t>
        </is>
      </c>
      <c r="C33" s="4" t="inlineStr">
        <is>
          <t xml:space="preserve"> </t>
        </is>
      </c>
    </row>
    <row r="34">
      <c r="A34" s="4" t="inlineStr">
        <is>
          <t>Trading derivatives—net, Fair value</t>
        </is>
      </c>
      <c r="B34" s="5" t="n">
        <v>12571</v>
      </c>
      <c r="C34" s="5" t="n">
        <v>9800</v>
      </c>
    </row>
    <row r="35">
      <c r="A35" s="4" t="inlineStr">
        <is>
          <t>Foreign exchange contracts—net | Option model | Correlation between interest rates | Minimum</t>
        </is>
      </c>
      <c r="B35" s="4" t="inlineStr">
        <is>
          <t xml:space="preserve"> </t>
        </is>
      </c>
      <c r="C35" s="4" t="inlineStr">
        <is>
          <t xml:space="preserve"> </t>
        </is>
      </c>
    </row>
    <row r="36">
      <c r="A36" s="3" t="inlineStr">
        <is>
          <t>Fair Value Inputs, Assets and Liabilities, Quantitative Information [Line Items]</t>
        </is>
      </c>
      <c r="B36" s="4" t="inlineStr">
        <is>
          <t xml:space="preserve"> </t>
        </is>
      </c>
      <c r="C36" s="4" t="inlineStr">
        <is>
          <t xml:space="preserve"> </t>
        </is>
      </c>
    </row>
    <row r="37">
      <c r="A37" s="4" t="inlineStr">
        <is>
          <t>Trading derivatives—net, Significant unobservable inputs</t>
        </is>
      </c>
      <c r="B37" s="12" t="n">
        <v>0.3</v>
      </c>
      <c r="C37" s="12" t="n">
        <v>0.3</v>
      </c>
    </row>
    <row r="38">
      <c r="A38" s="4" t="inlineStr">
        <is>
          <t>Foreign exchange contracts—net | Option model | Correlation between interest rates | Maximum</t>
        </is>
      </c>
      <c r="B38" s="4" t="inlineStr">
        <is>
          <t xml:space="preserve"> </t>
        </is>
      </c>
      <c r="C38" s="4" t="inlineStr">
        <is>
          <t xml:space="preserve"> </t>
        </is>
      </c>
    </row>
    <row r="39">
      <c r="A39" s="3" t="inlineStr">
        <is>
          <t>Fair Value Inputs, Assets and Liabilities, Quantitative Information [Line Items]</t>
        </is>
      </c>
      <c r="B39" s="4" t="inlineStr">
        <is>
          <t xml:space="preserve"> </t>
        </is>
      </c>
      <c r="C39" s="4" t="inlineStr">
        <is>
          <t xml:space="preserve"> </t>
        </is>
      </c>
    </row>
    <row r="40">
      <c r="A40" s="4" t="inlineStr">
        <is>
          <t>Trading derivatives—net, Significant unobservable inputs</t>
        </is>
      </c>
      <c r="B40" s="12" t="n">
        <v>0.7</v>
      </c>
      <c r="C40" s="12" t="n">
        <v>0.7</v>
      </c>
    </row>
    <row r="41">
      <c r="A41" s="4" t="inlineStr">
        <is>
          <t>Foreign exchange contracts—net | Option model | Correlation between interest rates | Median</t>
        </is>
      </c>
      <c r="B41" s="4" t="inlineStr">
        <is>
          <t xml:space="preserve"> </t>
        </is>
      </c>
      <c r="C41" s="4" t="inlineStr">
        <is>
          <t xml:space="preserve"> </t>
        </is>
      </c>
    </row>
    <row r="42">
      <c r="A42" s="3" t="inlineStr">
        <is>
          <t>Fair Value Inputs, Assets and Liabilities, Quantitative Information [Line Items]</t>
        </is>
      </c>
      <c r="B42" s="4" t="inlineStr">
        <is>
          <t xml:space="preserve"> </t>
        </is>
      </c>
      <c r="C42" s="4" t="inlineStr">
        <is>
          <t xml:space="preserve"> </t>
        </is>
      </c>
    </row>
    <row r="43">
      <c r="A43" s="4" t="inlineStr">
        <is>
          <t>Trading derivatives—net, Significant unobservable inputs</t>
        </is>
      </c>
      <c r="B43" s="12" t="n">
        <v>0.428</v>
      </c>
      <c r="C43" s="12" t="n">
        <v>0.482</v>
      </c>
    </row>
    <row r="44">
      <c r="A44" s="4" t="inlineStr">
        <is>
          <t>Foreign exchange contracts—net | Option model | Correlation between interest rate and foreign exchange rate | Minimum</t>
        </is>
      </c>
      <c r="B44" s="4" t="inlineStr">
        <is>
          <t xml:space="preserve"> </t>
        </is>
      </c>
      <c r="C44" s="4" t="inlineStr">
        <is>
          <t xml:space="preserve"> </t>
        </is>
      </c>
    </row>
    <row r="45">
      <c r="A45" s="3" t="inlineStr">
        <is>
          <t>Fair Value Inputs, Assets and Liabilities, Quantitative Information [Line Items]</t>
        </is>
      </c>
      <c r="B45" s="4" t="inlineStr">
        <is>
          <t xml:space="preserve"> </t>
        </is>
      </c>
      <c r="C45" s="4" t="inlineStr">
        <is>
          <t xml:space="preserve"> </t>
        </is>
      </c>
    </row>
    <row r="46">
      <c r="A46" s="4" t="inlineStr">
        <is>
          <t>Trading derivatives—net, Significant unobservable inputs</t>
        </is>
      </c>
      <c r="B46" s="12" t="n">
        <v>0.163</v>
      </c>
      <c r="C46" s="12" t="n">
        <v>0.176</v>
      </c>
    </row>
    <row r="47">
      <c r="A47" s="4" t="inlineStr">
        <is>
          <t>Foreign exchange contracts—net | Option model | Correlation between interest rate and foreign exchange rate | Maximum</t>
        </is>
      </c>
      <c r="B47" s="4" t="inlineStr">
        <is>
          <t xml:space="preserve"> </t>
        </is>
      </c>
      <c r="C47" s="4" t="inlineStr">
        <is>
          <t xml:space="preserve"> </t>
        </is>
      </c>
    </row>
    <row r="48">
      <c r="A48" s="3" t="inlineStr">
        <is>
          <t>Fair Value Inputs, Assets and Liabilities, Quantitative Information [Line Items]</t>
        </is>
      </c>
      <c r="B48" s="4" t="inlineStr">
        <is>
          <t xml:space="preserve"> </t>
        </is>
      </c>
      <c r="C48" s="4" t="inlineStr">
        <is>
          <t xml:space="preserve"> </t>
        </is>
      </c>
    </row>
    <row r="49">
      <c r="A49" s="4" t="inlineStr">
        <is>
          <t>Trading derivatives—net, Significant unobservable inputs</t>
        </is>
      </c>
      <c r="B49" s="12" t="n">
        <v>0.6</v>
      </c>
      <c r="C49" s="12" t="n">
        <v>0.6</v>
      </c>
    </row>
    <row r="50">
      <c r="A50" s="4" t="inlineStr">
        <is>
          <t>Foreign exchange contracts—net | Option model | Correlation between interest rate and foreign exchange rate | Median</t>
        </is>
      </c>
      <c r="B50" s="4" t="inlineStr">
        <is>
          <t xml:space="preserve"> </t>
        </is>
      </c>
      <c r="C50" s="4" t="inlineStr">
        <is>
          <t xml:space="preserve"> </t>
        </is>
      </c>
    </row>
    <row r="51">
      <c r="A51" s="3" t="inlineStr">
        <is>
          <t>Fair Value Inputs, Assets and Liabilities, Quantitative Information [Line Items]</t>
        </is>
      </c>
      <c r="B51" s="4" t="inlineStr">
        <is>
          <t xml:space="preserve"> </t>
        </is>
      </c>
      <c r="C51" s="4" t="inlineStr">
        <is>
          <t xml:space="preserve"> </t>
        </is>
      </c>
    </row>
    <row r="52">
      <c r="A52" s="4" t="inlineStr">
        <is>
          <t>Trading derivatives—net, Significant unobservable inputs</t>
        </is>
      </c>
      <c r="B52" s="12" t="n">
        <v>0.336</v>
      </c>
      <c r="C52" s="12" t="n">
        <v>0.363</v>
      </c>
    </row>
    <row r="53">
      <c r="A53" s="4" t="inlineStr">
        <is>
          <t>Foreign exchange contracts—net | Option model | Volatility | Minimum</t>
        </is>
      </c>
      <c r="B53" s="4" t="inlineStr">
        <is>
          <t xml:space="preserve"> </t>
        </is>
      </c>
      <c r="C53" s="4" t="inlineStr">
        <is>
          <t xml:space="preserve"> </t>
        </is>
      </c>
    </row>
    <row r="54">
      <c r="A54" s="3" t="inlineStr">
        <is>
          <t>Fair Value Inputs, Assets and Liabilities, Quantitative Information [Line Items]</t>
        </is>
      </c>
      <c r="B54" s="4" t="inlineStr">
        <is>
          <t xml:space="preserve"> </t>
        </is>
      </c>
      <c r="C54" s="4" t="inlineStr">
        <is>
          <t xml:space="preserve"> </t>
        </is>
      </c>
    </row>
    <row r="55">
      <c r="A55" s="4" t="inlineStr">
        <is>
          <t>Trading derivatives—net, Significant unobservable inputs</t>
        </is>
      </c>
      <c r="B55" s="12" t="n">
        <v>0.106</v>
      </c>
      <c r="C55" s="12" t="n">
        <v>0.099</v>
      </c>
    </row>
    <row r="56">
      <c r="A56" s="4" t="inlineStr">
        <is>
          <t>Foreign exchange contracts—net | Option model | Volatility | Maximum</t>
        </is>
      </c>
      <c r="B56" s="4" t="inlineStr">
        <is>
          <t xml:space="preserve"> </t>
        </is>
      </c>
      <c r="C56" s="4" t="inlineStr">
        <is>
          <t xml:space="preserve"> </t>
        </is>
      </c>
    </row>
    <row r="57">
      <c r="A57" s="3" t="inlineStr">
        <is>
          <t>Fair Value Inputs, Assets and Liabilities, Quantitative Information [Line Items]</t>
        </is>
      </c>
      <c r="B57" s="4" t="inlineStr">
        <is>
          <t xml:space="preserve"> </t>
        </is>
      </c>
      <c r="C57" s="4" t="inlineStr">
        <is>
          <t xml:space="preserve"> </t>
        </is>
      </c>
    </row>
    <row r="58">
      <c r="A58" s="4" t="inlineStr">
        <is>
          <t>Trading derivatives—net, Significant unobservable inputs</t>
        </is>
      </c>
      <c r="B58" s="12" t="n">
        <v>0.21</v>
      </c>
      <c r="C58" s="12" t="n">
        <v>0.213</v>
      </c>
    </row>
    <row r="59">
      <c r="A59" s="4" t="inlineStr">
        <is>
          <t>Foreign exchange contracts—net | Option model | Volatility | Median</t>
        </is>
      </c>
      <c r="B59" s="4" t="inlineStr">
        <is>
          <t xml:space="preserve"> </t>
        </is>
      </c>
      <c r="C59" s="4" t="inlineStr">
        <is>
          <t xml:space="preserve"> </t>
        </is>
      </c>
    </row>
    <row r="60">
      <c r="A60" s="3" t="inlineStr">
        <is>
          <t>Fair Value Inputs, Assets and Liabilities, Quantitative Information [Line Items]</t>
        </is>
      </c>
      <c r="B60" s="4" t="inlineStr">
        <is>
          <t xml:space="preserve"> </t>
        </is>
      </c>
      <c r="C60" s="4" t="inlineStr">
        <is>
          <t xml:space="preserve"> </t>
        </is>
      </c>
    </row>
    <row r="61">
      <c r="A61" s="4" t="inlineStr">
        <is>
          <t>Trading derivatives—net, Significant unobservable inputs</t>
        </is>
      </c>
      <c r="B61" s="12" t="n">
        <v>0.139</v>
      </c>
      <c r="C61" s="12" t="n">
        <v>0.141</v>
      </c>
    </row>
    <row r="62">
      <c r="A62" s="4" t="inlineStr">
        <is>
          <t>Foreign exchange contracts—net | Option model | Correlation between foreign exchange rates | Minimum</t>
        </is>
      </c>
      <c r="B62" s="4" t="inlineStr">
        <is>
          <t xml:space="preserve"> </t>
        </is>
      </c>
      <c r="C62" s="4" t="inlineStr">
        <is>
          <t xml:space="preserve"> </t>
        </is>
      </c>
    </row>
    <row r="63">
      <c r="A63" s="3" t="inlineStr">
        <is>
          <t>Fair Value Inputs, Assets and Liabilities, Quantitative Information [Line Items]</t>
        </is>
      </c>
      <c r="B63" s="4" t="inlineStr">
        <is>
          <t xml:space="preserve"> </t>
        </is>
      </c>
      <c r="C63" s="4" t="inlineStr">
        <is>
          <t xml:space="preserve"> </t>
        </is>
      </c>
    </row>
    <row r="64">
      <c r="A64" s="4" t="inlineStr">
        <is>
          <t>Trading derivatives—net, Significant unobservable inputs</t>
        </is>
      </c>
      <c r="B64" s="12" t="n">
        <v>0.5</v>
      </c>
      <c r="C64" s="12" t="n">
        <v>0.5</v>
      </c>
    </row>
    <row r="65">
      <c r="A65" s="4" t="inlineStr">
        <is>
          <t>Foreign exchange contracts—net | Option model | Correlation between foreign exchange rates | Maximum</t>
        </is>
      </c>
      <c r="B65" s="4" t="inlineStr">
        <is>
          <t xml:space="preserve"> </t>
        </is>
      </c>
      <c r="C65" s="4" t="inlineStr">
        <is>
          <t xml:space="preserve"> </t>
        </is>
      </c>
    </row>
    <row r="66">
      <c r="A66" s="3" t="inlineStr">
        <is>
          <t>Fair Value Inputs, Assets and Liabilities, Quantitative Information [Line Items]</t>
        </is>
      </c>
      <c r="B66" s="4" t="inlineStr">
        <is>
          <t xml:space="preserve"> </t>
        </is>
      </c>
      <c r="C66" s="4" t="inlineStr">
        <is>
          <t xml:space="preserve"> </t>
        </is>
      </c>
    </row>
    <row r="67">
      <c r="A67" s="4" t="inlineStr">
        <is>
          <t>Trading derivatives—net, Significant unobservable inputs</t>
        </is>
      </c>
      <c r="B67" s="12" t="n">
        <v>0.664</v>
      </c>
      <c r="C67" s="12" t="n">
        <v>0.706</v>
      </c>
    </row>
    <row r="68">
      <c r="A68" s="4" t="inlineStr">
        <is>
          <t>Foreign exchange contracts—net | Option model | Correlation between foreign exchange rates | Median</t>
        </is>
      </c>
      <c r="B68" s="4" t="inlineStr">
        <is>
          <t xml:space="preserve"> </t>
        </is>
      </c>
      <c r="C68" s="4" t="inlineStr">
        <is>
          <t xml:space="preserve"> </t>
        </is>
      </c>
    </row>
    <row r="69">
      <c r="A69" s="3" t="inlineStr">
        <is>
          <t>Fair Value Inputs, Assets and Liabilities, Quantitative Information [Line Items]</t>
        </is>
      </c>
      <c r="B69" s="4" t="inlineStr">
        <is>
          <t xml:space="preserve"> </t>
        </is>
      </c>
      <c r="C69" s="4" t="inlineStr">
        <is>
          <t xml:space="preserve"> </t>
        </is>
      </c>
    </row>
    <row r="70">
      <c r="A70" s="4" t="inlineStr">
        <is>
          <t>Trading derivatives—net, Significant unobservable inputs</t>
        </is>
      </c>
      <c r="B70" s="12" t="n">
        <v>0.582</v>
      </c>
      <c r="C70" s="12" t="n">
        <v>0.664</v>
      </c>
    </row>
    <row r="71">
      <c r="A71" s="4" t="inlineStr">
        <is>
          <t>Equity contracts—net | Option model</t>
        </is>
      </c>
      <c r="B71" s="4" t="inlineStr">
        <is>
          <t xml:space="preserve"> </t>
        </is>
      </c>
      <c r="C71" s="4" t="inlineStr">
        <is>
          <t xml:space="preserve"> </t>
        </is>
      </c>
    </row>
    <row r="72">
      <c r="A72" s="3" t="inlineStr">
        <is>
          <t>Fair Value Inputs, Assets and Liabilities, Quantitative Information [Line Items]</t>
        </is>
      </c>
      <c r="B72" s="4" t="inlineStr">
        <is>
          <t xml:space="preserve"> </t>
        </is>
      </c>
      <c r="C72" s="4" t="inlineStr">
        <is>
          <t xml:space="preserve"> </t>
        </is>
      </c>
    </row>
    <row r="73">
      <c r="A73" s="4" t="inlineStr">
        <is>
          <t>Trading derivatives—net, Fair value</t>
        </is>
      </c>
      <c r="B73" s="5" t="n">
        <v>3062</v>
      </c>
      <c r="C73" s="5" t="n">
        <v>4414</v>
      </c>
    </row>
    <row r="74">
      <c r="A74" s="4" t="inlineStr">
        <is>
          <t>Equity contracts—net | Option model | Volatility | Minimum</t>
        </is>
      </c>
      <c r="B74" s="4" t="inlineStr">
        <is>
          <t xml:space="preserve"> </t>
        </is>
      </c>
      <c r="C74" s="4" t="inlineStr">
        <is>
          <t xml:space="preserve"> </t>
        </is>
      </c>
    </row>
    <row r="75">
      <c r="A75" s="3" t="inlineStr">
        <is>
          <t>Fair Value Inputs, Assets and Liabilities, Quantitative Information [Line Items]</t>
        </is>
      </c>
      <c r="B75" s="4" t="inlineStr">
        <is>
          <t xml:space="preserve"> </t>
        </is>
      </c>
      <c r="C75" s="4" t="inlineStr">
        <is>
          <t xml:space="preserve"> </t>
        </is>
      </c>
    </row>
    <row r="76">
      <c r="A76" s="4" t="inlineStr">
        <is>
          <t>Trading derivatives—net, Significant unobservable inputs</t>
        </is>
      </c>
      <c r="B76" s="12" t="n">
        <v>0.23</v>
      </c>
      <c r="C76" s="12" t="n">
        <v>0.25</v>
      </c>
    </row>
    <row r="77">
      <c r="A77" s="4" t="inlineStr">
        <is>
          <t>Equity contracts—net | Option model | Volatility | Maximum</t>
        </is>
      </c>
      <c r="B77" s="4" t="inlineStr">
        <is>
          <t xml:space="preserve"> </t>
        </is>
      </c>
      <c r="C77" s="4" t="inlineStr">
        <is>
          <t xml:space="preserve"> </t>
        </is>
      </c>
    </row>
    <row r="78">
      <c r="A78" s="3" t="inlineStr">
        <is>
          <t>Fair Value Inputs, Assets and Liabilities, Quantitative Information [Line Items]</t>
        </is>
      </c>
      <c r="B78" s="4" t="inlineStr">
        <is>
          <t xml:space="preserve"> </t>
        </is>
      </c>
      <c r="C78" s="4" t="inlineStr">
        <is>
          <t xml:space="preserve"> </t>
        </is>
      </c>
    </row>
    <row r="79">
      <c r="A79" s="4" t="inlineStr">
        <is>
          <t>Trading derivatives—net, Significant unobservable inputs</t>
        </is>
      </c>
      <c r="B79" s="12" t="n">
        <v>0.37</v>
      </c>
      <c r="C79" s="12" t="n">
        <v>0.37</v>
      </c>
    </row>
    <row r="80">
      <c r="A80" s="4" t="inlineStr">
        <is>
          <t>Equity contracts—net | Option model | Volatility | Median</t>
        </is>
      </c>
      <c r="B80" s="4" t="inlineStr">
        <is>
          <t xml:space="preserve"> </t>
        </is>
      </c>
      <c r="C80" s="4" t="inlineStr">
        <is>
          <t xml:space="preserve"> </t>
        </is>
      </c>
    </row>
    <row r="81">
      <c r="A81" s="3" t="inlineStr">
        <is>
          <t>Fair Value Inputs, Assets and Liabilities, Quantitative Information [Line Items]</t>
        </is>
      </c>
      <c r="B81" s="4" t="inlineStr">
        <is>
          <t xml:space="preserve"> </t>
        </is>
      </c>
      <c r="C81" s="4" t="inlineStr">
        <is>
          <t xml:space="preserve"> </t>
        </is>
      </c>
    </row>
    <row r="82">
      <c r="A82" s="4" t="inlineStr">
        <is>
          <t>Trading derivatives—net, Significant unobservable inputs</t>
        </is>
      </c>
      <c r="B82" s="12" t="n">
        <v>0.27</v>
      </c>
      <c r="C82" s="12" t="n">
        <v>0.339</v>
      </c>
    </row>
    <row r="83">
      <c r="A83" s="4" t="inlineStr">
        <is>
          <t>Equity contracts—net | Option model | Correlation between foreign exchange rate and equity | Minimum</t>
        </is>
      </c>
      <c r="B83" s="4" t="inlineStr">
        <is>
          <t xml:space="preserve"> </t>
        </is>
      </c>
      <c r="C83" s="4" t="inlineStr">
        <is>
          <t xml:space="preserve"> </t>
        </is>
      </c>
    </row>
    <row r="84">
      <c r="A84" s="3" t="inlineStr">
        <is>
          <t>Fair Value Inputs, Assets and Liabilities, Quantitative Information [Line Items]</t>
        </is>
      </c>
      <c r="B84" s="4" t="inlineStr">
        <is>
          <t xml:space="preserve"> </t>
        </is>
      </c>
      <c r="C84" s="4" t="inlineStr">
        <is>
          <t xml:space="preserve"> </t>
        </is>
      </c>
    </row>
    <row r="85">
      <c r="A85" s="4" t="inlineStr">
        <is>
          <t>Trading derivatives—net, Significant unobservable inputs</t>
        </is>
      </c>
      <c r="B85" s="12" t="n">
        <v>0.06</v>
      </c>
      <c r="C85" s="6" t="n">
        <v>0</v>
      </c>
    </row>
    <row r="86">
      <c r="A86" s="4" t="inlineStr">
        <is>
          <t>Equity contracts—net | Option model | Correlation between foreign exchange rate and equity | Maximum</t>
        </is>
      </c>
      <c r="B86" s="4" t="inlineStr">
        <is>
          <t xml:space="preserve"> </t>
        </is>
      </c>
      <c r="C86" s="4" t="inlineStr">
        <is>
          <t xml:space="preserve"> </t>
        </is>
      </c>
    </row>
    <row r="87">
      <c r="A87" s="3" t="inlineStr">
        <is>
          <t>Fair Value Inputs, Assets and Liabilities, Quantitative Information [Line Items]</t>
        </is>
      </c>
      <c r="B87" s="4" t="inlineStr">
        <is>
          <t xml:space="preserve"> </t>
        </is>
      </c>
      <c r="C87" s="4" t="inlineStr">
        <is>
          <t xml:space="preserve"> </t>
        </is>
      </c>
    </row>
    <row r="88">
      <c r="A88" s="4" t="inlineStr">
        <is>
          <t>Trading derivatives—net, Significant unobservable inputs</t>
        </is>
      </c>
      <c r="B88" s="12" t="n">
        <v>0.25</v>
      </c>
      <c r="C88" s="12" t="n">
        <v>0.3</v>
      </c>
    </row>
    <row r="89">
      <c r="A89" s="4" t="inlineStr">
        <is>
          <t>Equity contracts—net | Option model | Correlation between foreign exchange rate and equity | Median</t>
        </is>
      </c>
      <c r="B89" s="4" t="inlineStr">
        <is>
          <t xml:space="preserve"> </t>
        </is>
      </c>
      <c r="C89" s="4" t="inlineStr">
        <is>
          <t xml:space="preserve"> </t>
        </is>
      </c>
    </row>
    <row r="90">
      <c r="A90" s="3" t="inlineStr">
        <is>
          <t>Fair Value Inputs, Assets and Liabilities, Quantitative Information [Line Items]</t>
        </is>
      </c>
      <c r="B90" s="4" t="inlineStr">
        <is>
          <t xml:space="preserve"> </t>
        </is>
      </c>
      <c r="C90" s="4" t="inlineStr">
        <is>
          <t xml:space="preserve"> </t>
        </is>
      </c>
    </row>
    <row r="91">
      <c r="A91" s="4" t="inlineStr">
        <is>
          <t>Trading derivatives—net, Significant unobservable inputs</t>
        </is>
      </c>
      <c r="B91" s="12" t="n">
        <v>0.1</v>
      </c>
      <c r="C91" s="12" t="n">
        <v>0.2</v>
      </c>
    </row>
    <row r="92">
      <c r="A92" s="4" t="inlineStr">
        <is>
          <t>Equity contracts—net | Option model | Correlation between equities | Minimum</t>
        </is>
      </c>
      <c r="B92" s="4" t="inlineStr">
        <is>
          <t xml:space="preserve"> </t>
        </is>
      </c>
      <c r="C92" s="4" t="inlineStr">
        <is>
          <t xml:space="preserve"> </t>
        </is>
      </c>
    </row>
    <row r="93">
      <c r="A93" s="3" t="inlineStr">
        <is>
          <t>Fair Value Inputs, Assets and Liabilities, Quantitative Information [Line Items]</t>
        </is>
      </c>
      <c r="B93" s="4" t="inlineStr">
        <is>
          <t xml:space="preserve"> </t>
        </is>
      </c>
      <c r="C93" s="4" t="inlineStr">
        <is>
          <t xml:space="preserve"> </t>
        </is>
      </c>
    </row>
    <row r="94">
      <c r="A94" s="4" t="inlineStr">
        <is>
          <t>Trading derivatives—net, Significant unobservable inputs</t>
        </is>
      </c>
      <c r="B94" s="12" t="n">
        <v>0.08799999999999999</v>
      </c>
      <c r="C94" s="12" t="n">
        <v>0.05</v>
      </c>
    </row>
    <row r="95">
      <c r="A95" s="4" t="inlineStr">
        <is>
          <t>Equity contracts—net | Option model | Correlation between equities | Maximum</t>
        </is>
      </c>
      <c r="B95" s="4" t="inlineStr">
        <is>
          <t xml:space="preserve"> </t>
        </is>
      </c>
      <c r="C95" s="4" t="inlineStr">
        <is>
          <t xml:space="preserve"> </t>
        </is>
      </c>
    </row>
    <row r="96">
      <c r="A96" s="3" t="inlineStr">
        <is>
          <t>Fair Value Inputs, Assets and Liabilities, Quantitative Information [Line Items]</t>
        </is>
      </c>
      <c r="B96" s="4" t="inlineStr">
        <is>
          <t xml:space="preserve"> </t>
        </is>
      </c>
      <c r="C96" s="4" t="inlineStr">
        <is>
          <t xml:space="preserve"> </t>
        </is>
      </c>
    </row>
    <row r="97">
      <c r="A97" s="4" t="inlineStr">
        <is>
          <t>Trading derivatives—net, Significant unobservable inputs</t>
        </is>
      </c>
      <c r="B97" s="12" t="n">
        <v>0.95</v>
      </c>
      <c r="C97" s="12" t="n">
        <v>0.76</v>
      </c>
    </row>
    <row r="98">
      <c r="A98" s="4" t="inlineStr">
        <is>
          <t>Equity contracts—net | Option model | Correlation between equities | Median</t>
        </is>
      </c>
      <c r="B98" s="4" t="inlineStr">
        <is>
          <t xml:space="preserve"> </t>
        </is>
      </c>
      <c r="C98" s="4" t="inlineStr">
        <is>
          <t xml:space="preserve"> </t>
        </is>
      </c>
    </row>
    <row r="99">
      <c r="A99" s="3" t="inlineStr">
        <is>
          <t>Fair Value Inputs, Assets and Liabilities, Quantitative Information [Line Items]</t>
        </is>
      </c>
      <c r="B99" s="4" t="inlineStr">
        <is>
          <t xml:space="preserve"> </t>
        </is>
      </c>
      <c r="C99" s="4" t="inlineStr">
        <is>
          <t xml:space="preserve"> </t>
        </is>
      </c>
    </row>
    <row r="100">
      <c r="A100" s="4" t="inlineStr">
        <is>
          <t>Trading derivatives—net, Significant unobservable inputs</t>
        </is>
      </c>
      <c r="B100" s="12" t="n">
        <v>0.596</v>
      </c>
      <c r="C100" s="12" t="n">
        <v>0.575</v>
      </c>
    </row>
    <row r="101">
      <c r="A101" s="4" t="inlineStr">
        <is>
          <t>Asset-backed securities | Internal model</t>
        </is>
      </c>
      <c r="B101" s="4" t="inlineStr">
        <is>
          <t xml:space="preserve"> </t>
        </is>
      </c>
      <c r="C101" s="4" t="inlineStr">
        <is>
          <t xml:space="preserve"> </t>
        </is>
      </c>
    </row>
    <row r="102">
      <c r="A102" s="3" t="inlineStr">
        <is>
          <t>Fair Value Inputs, Assets and Liabilities, Quantitative Information [Line Items]</t>
        </is>
      </c>
      <c r="B102" s="4" t="inlineStr">
        <is>
          <t xml:space="preserve"> </t>
        </is>
      </c>
      <c r="C102" s="4" t="inlineStr">
        <is>
          <t xml:space="preserve"> </t>
        </is>
      </c>
    </row>
    <row r="103">
      <c r="A103" s="4" t="inlineStr">
        <is>
          <t>Trading securities and Investment securities, Fair value</t>
        </is>
      </c>
      <c r="B103" s="5" t="n">
        <v>1324522</v>
      </c>
      <c r="C103" s="5" t="n">
        <v>1248241</v>
      </c>
    </row>
    <row r="104">
      <c r="A104" s="4" t="inlineStr">
        <is>
          <t>Asset-backed securities | Internal model | Asset correlations</t>
        </is>
      </c>
      <c r="B104" s="4" t="inlineStr">
        <is>
          <t xml:space="preserve"> </t>
        </is>
      </c>
      <c r="C104" s="4" t="inlineStr">
        <is>
          <t xml:space="preserve"> </t>
        </is>
      </c>
    </row>
    <row r="105">
      <c r="A105" s="3" t="inlineStr">
        <is>
          <t>Fair Value Inputs, Assets and Liabilities, Quantitative Information [Line Items]</t>
        </is>
      </c>
      <c r="B105" s="4" t="inlineStr">
        <is>
          <t xml:space="preserve"> </t>
        </is>
      </c>
      <c r="C105" s="4" t="inlineStr">
        <is>
          <t xml:space="preserve"> </t>
        </is>
      </c>
    </row>
    <row r="106">
      <c r="A106" s="4" t="inlineStr">
        <is>
          <t>Trading securities and Investment securities, Significant unobservable inputs</t>
        </is>
      </c>
      <c r="B106" s="4" t="inlineStr">
        <is>
          <t xml:space="preserve"> </t>
        </is>
      </c>
      <c r="C106" s="12" t="n">
        <v>0.03</v>
      </c>
    </row>
    <row r="107">
      <c r="A107" s="4" t="inlineStr">
        <is>
          <t>Asset-backed securities | Internal model | Asset correlations | Weighted average</t>
        </is>
      </c>
      <c r="B107" s="4" t="inlineStr">
        <is>
          <t xml:space="preserve"> </t>
        </is>
      </c>
      <c r="C107" s="4" t="inlineStr">
        <is>
          <t xml:space="preserve"> </t>
        </is>
      </c>
    </row>
    <row r="108">
      <c r="A108" s="3" t="inlineStr">
        <is>
          <t>Fair Value Inputs, Assets and Liabilities, Quantitative Information [Line Items]</t>
        </is>
      </c>
      <c r="B108" s="4" t="inlineStr">
        <is>
          <t xml:space="preserve"> </t>
        </is>
      </c>
      <c r="C108" s="4" t="inlineStr">
        <is>
          <t xml:space="preserve"> </t>
        </is>
      </c>
    </row>
    <row r="109">
      <c r="A109" s="4" t="inlineStr">
        <is>
          <t>Trading securities and Investment securities, Significant unobservable inputs</t>
        </is>
      </c>
      <c r="B109" s="4" t="inlineStr">
        <is>
          <t xml:space="preserve"> </t>
        </is>
      </c>
      <c r="C109" s="12" t="n">
        <v>0.03</v>
      </c>
    </row>
    <row r="110">
      <c r="A110" s="4" t="inlineStr">
        <is>
          <t>Asset-backed securities | Internal model | Discount factor | Minimum</t>
        </is>
      </c>
      <c r="B110" s="4" t="inlineStr">
        <is>
          <t xml:space="preserve"> </t>
        </is>
      </c>
      <c r="C110" s="4" t="inlineStr">
        <is>
          <t xml:space="preserve"> </t>
        </is>
      </c>
    </row>
    <row r="111">
      <c r="A111" s="3" t="inlineStr">
        <is>
          <t>Fair Value Inputs, Assets and Liabilities, Quantitative Information [Line Items]</t>
        </is>
      </c>
      <c r="B111" s="4" t="inlineStr">
        <is>
          <t xml:space="preserve"> </t>
        </is>
      </c>
      <c r="C111" s="4" t="inlineStr">
        <is>
          <t xml:space="preserve"> </t>
        </is>
      </c>
    </row>
    <row r="112">
      <c r="A112" s="4" t="inlineStr">
        <is>
          <t>Trading securities and Investment securities, Significant unobservable inputs</t>
        </is>
      </c>
      <c r="B112" s="12" t="n">
        <v>0.012</v>
      </c>
      <c r="C112" s="12" t="n">
        <v>0.014</v>
      </c>
    </row>
    <row r="113">
      <c r="A113" s="4" t="inlineStr">
        <is>
          <t>Asset-backed securities | Internal model | Discount factor | Maximum</t>
        </is>
      </c>
      <c r="B113" s="4" t="inlineStr">
        <is>
          <t xml:space="preserve"> </t>
        </is>
      </c>
      <c r="C113" s="4" t="inlineStr">
        <is>
          <t xml:space="preserve"> </t>
        </is>
      </c>
    </row>
    <row r="114">
      <c r="A114" s="3" t="inlineStr">
        <is>
          <t>Fair Value Inputs, Assets and Liabilities, Quantitative Information [Line Items]</t>
        </is>
      </c>
      <c r="B114" s="4" t="inlineStr">
        <is>
          <t xml:space="preserve"> </t>
        </is>
      </c>
      <c r="C114" s="4" t="inlineStr">
        <is>
          <t xml:space="preserve"> </t>
        </is>
      </c>
    </row>
    <row r="115">
      <c r="A115" s="4" t="inlineStr">
        <is>
          <t>Trading securities and Investment securities, Significant unobservable inputs</t>
        </is>
      </c>
      <c r="B115" s="12" t="n">
        <v>0.014</v>
      </c>
      <c r="C115" s="12" t="n">
        <v>0.016</v>
      </c>
    </row>
    <row r="116">
      <c r="A116" s="4" t="inlineStr">
        <is>
          <t>Asset-backed securities | Internal model | Discount factor | Weighted average</t>
        </is>
      </c>
      <c r="B116" s="4" t="inlineStr">
        <is>
          <t xml:space="preserve"> </t>
        </is>
      </c>
      <c r="C116" s="4" t="inlineStr">
        <is>
          <t xml:space="preserve"> </t>
        </is>
      </c>
    </row>
    <row r="117">
      <c r="A117" s="3" t="inlineStr">
        <is>
          <t>Fair Value Inputs, Assets and Liabilities, Quantitative Information [Line Items]</t>
        </is>
      </c>
      <c r="B117" s="4" t="inlineStr">
        <is>
          <t xml:space="preserve"> </t>
        </is>
      </c>
      <c r="C117" s="4" t="inlineStr">
        <is>
          <t xml:space="preserve"> </t>
        </is>
      </c>
    </row>
    <row r="118">
      <c r="A118" s="4" t="inlineStr">
        <is>
          <t>Trading securities and Investment securities, Significant unobservable inputs</t>
        </is>
      </c>
      <c r="B118" s="12" t="n">
        <v>0.013</v>
      </c>
      <c r="C118" s="12" t="n">
        <v>0.014</v>
      </c>
    </row>
    <row r="119">
      <c r="A119" s="4" t="inlineStr">
        <is>
          <t>Asset-backed securities | Internal model | Prepayment rate</t>
        </is>
      </c>
      <c r="B119" s="4" t="inlineStr">
        <is>
          <t xml:space="preserve"> </t>
        </is>
      </c>
      <c r="C119" s="4" t="inlineStr">
        <is>
          <t xml:space="preserve"> </t>
        </is>
      </c>
    </row>
    <row r="120">
      <c r="A120" s="3" t="inlineStr">
        <is>
          <t>Fair Value Inputs, Assets and Liabilities, Quantitative Information [Line Items]</t>
        </is>
      </c>
      <c r="B120" s="4" t="inlineStr">
        <is>
          <t xml:space="preserve"> </t>
        </is>
      </c>
      <c r="C120" s="4" t="inlineStr">
        <is>
          <t xml:space="preserve"> </t>
        </is>
      </c>
    </row>
    <row r="121">
      <c r="A121" s="4" t="inlineStr">
        <is>
          <t>Trading securities and Investment securities, Significant unobservable inputs</t>
        </is>
      </c>
      <c r="B121" s="12" t="n">
        <v>0.254</v>
      </c>
      <c r="C121" s="12" t="n">
        <v>0.177</v>
      </c>
    </row>
    <row r="122">
      <c r="A122" s="4" t="inlineStr">
        <is>
          <t>Asset-backed securities | Internal model | Prepayment rate | Weighted average</t>
        </is>
      </c>
      <c r="B122" s="4" t="inlineStr">
        <is>
          <t xml:space="preserve"> </t>
        </is>
      </c>
      <c r="C122" s="4" t="inlineStr">
        <is>
          <t xml:space="preserve"> </t>
        </is>
      </c>
    </row>
    <row r="123">
      <c r="A123" s="3" t="inlineStr">
        <is>
          <t>Fair Value Inputs, Assets and Liabilities, Quantitative Information [Line Items]</t>
        </is>
      </c>
      <c r="B123" s="4" t="inlineStr">
        <is>
          <t xml:space="preserve"> </t>
        </is>
      </c>
      <c r="C123" s="4" t="inlineStr">
        <is>
          <t xml:space="preserve"> </t>
        </is>
      </c>
    </row>
    <row r="124">
      <c r="A124" s="4" t="inlineStr">
        <is>
          <t>Trading securities and Investment securities, Significant unobservable inputs</t>
        </is>
      </c>
      <c r="B124" s="12" t="n">
        <v>0.254</v>
      </c>
      <c r="C124" s="12" t="n">
        <v>0.177</v>
      </c>
    </row>
    <row r="125">
      <c r="A125" s="4" t="inlineStr">
        <is>
          <t>Asset-backed securities | Internal model | Probability of default | Minimum</t>
        </is>
      </c>
      <c r="B125" s="4" t="inlineStr">
        <is>
          <t xml:space="preserve"> </t>
        </is>
      </c>
      <c r="C125" s="4" t="inlineStr">
        <is>
          <t xml:space="preserve"> </t>
        </is>
      </c>
    </row>
    <row r="126">
      <c r="A126" s="3" t="inlineStr">
        <is>
          <t>Fair Value Inputs, Assets and Liabilities, Quantitative Information [Line Items]</t>
        </is>
      </c>
      <c r="B126" s="4" t="inlineStr">
        <is>
          <t xml:space="preserve"> </t>
        </is>
      </c>
      <c r="C126" s="4" t="inlineStr">
        <is>
          <t xml:space="preserve"> </t>
        </is>
      </c>
    </row>
    <row r="127">
      <c r="A127" s="4" t="inlineStr">
        <is>
          <t>Trading securities and Investment securities, Significant unobservable inputs</t>
        </is>
      </c>
      <c r="B127" s="6" t="n">
        <v>0</v>
      </c>
      <c r="C127" s="6" t="n">
        <v>0</v>
      </c>
    </row>
    <row r="128">
      <c r="A128" s="4" t="inlineStr">
        <is>
          <t>Asset-backed securities | Internal model | Probability of default | Maximum</t>
        </is>
      </c>
      <c r="B128" s="4" t="inlineStr">
        <is>
          <t xml:space="preserve"> </t>
        </is>
      </c>
      <c r="C128" s="4" t="inlineStr">
        <is>
          <t xml:space="preserve"> </t>
        </is>
      </c>
    </row>
    <row r="129">
      <c r="A129" s="3" t="inlineStr">
        <is>
          <t>Fair Value Inputs, Assets and Liabilities, Quantitative Information [Line Items]</t>
        </is>
      </c>
      <c r="B129" s="4" t="inlineStr">
        <is>
          <t xml:space="preserve"> </t>
        </is>
      </c>
      <c r="C129" s="4" t="inlineStr">
        <is>
          <t xml:space="preserve"> </t>
        </is>
      </c>
    </row>
    <row r="130">
      <c r="A130" s="4" t="inlineStr">
        <is>
          <t>Trading securities and Investment securities, Significant unobservable inputs</t>
        </is>
      </c>
      <c r="B130" s="12" t="n">
        <v>0.99</v>
      </c>
      <c r="C130" s="12" t="n">
        <v>0.93</v>
      </c>
    </row>
    <row r="131">
      <c r="A131" s="4" t="inlineStr">
        <is>
          <t>Asset-backed securities | Internal model | Probability of default | Weighted average</t>
        </is>
      </c>
      <c r="B131" s="4" t="inlineStr">
        <is>
          <t xml:space="preserve"> </t>
        </is>
      </c>
      <c r="C131" s="4" t="inlineStr">
        <is>
          <t xml:space="preserve"> </t>
        </is>
      </c>
    </row>
    <row r="132">
      <c r="A132" s="3" t="inlineStr">
        <is>
          <t>Fair Value Inputs, Assets and Liabilities, Quantitative Information [Line Items]</t>
        </is>
      </c>
      <c r="B132" s="4" t="inlineStr">
        <is>
          <t xml:space="preserve"> </t>
        </is>
      </c>
      <c r="C132" s="4" t="inlineStr">
        <is>
          <t xml:space="preserve"> </t>
        </is>
      </c>
    </row>
    <row r="133">
      <c r="A133" s="4" t="inlineStr">
        <is>
          <t>Trading securities and Investment securities, Significant unobservable inputs</t>
        </is>
      </c>
      <c r="B133" s="6" t="n">
        <v>0</v>
      </c>
      <c r="C133" s="6" t="n">
        <v>0</v>
      </c>
    </row>
    <row r="134">
      <c r="A134" s="4" t="inlineStr">
        <is>
          <t>Asset-backed securities | Internal model | Recovery rate</t>
        </is>
      </c>
      <c r="B134" s="4" t="inlineStr">
        <is>
          <t xml:space="preserve"> </t>
        </is>
      </c>
      <c r="C134" s="4" t="inlineStr">
        <is>
          <t xml:space="preserve"> </t>
        </is>
      </c>
    </row>
    <row r="135">
      <c r="A135" s="3" t="inlineStr">
        <is>
          <t>Fair Value Inputs, Assets and Liabilities, Quantitative Information [Line Items]</t>
        </is>
      </c>
      <c r="B135" s="4" t="inlineStr">
        <is>
          <t xml:space="preserve"> </t>
        </is>
      </c>
      <c r="C135" s="4" t="inlineStr">
        <is>
          <t xml:space="preserve"> </t>
        </is>
      </c>
    </row>
    <row r="136">
      <c r="A136" s="4" t="inlineStr">
        <is>
          <t>Trading securities and Investment securities, Significant unobservable inputs</t>
        </is>
      </c>
      <c r="B136" s="12" t="n">
        <v>0.631</v>
      </c>
      <c r="C136" s="12" t="n">
        <v>0.55</v>
      </c>
    </row>
    <row r="137">
      <c r="A137" s="4" t="inlineStr">
        <is>
          <t>Asset-backed securities | Internal model | Recovery rate | Weighted average</t>
        </is>
      </c>
      <c r="B137" s="4" t="inlineStr">
        <is>
          <t xml:space="preserve"> </t>
        </is>
      </c>
      <c r="C137" s="4" t="inlineStr">
        <is>
          <t xml:space="preserve"> </t>
        </is>
      </c>
    </row>
    <row r="138">
      <c r="A138" s="3" t="inlineStr">
        <is>
          <t>Fair Value Inputs, Assets and Liabilities, Quantitative Information [Line Items]</t>
        </is>
      </c>
      <c r="B138" s="4" t="inlineStr">
        <is>
          <t xml:space="preserve"> </t>
        </is>
      </c>
      <c r="C138" s="4" t="inlineStr">
        <is>
          <t xml:space="preserve"> </t>
        </is>
      </c>
    </row>
    <row r="139">
      <c r="A139" s="4" t="inlineStr">
        <is>
          <t>Trading securities and Investment securities, Significant unobservable inputs</t>
        </is>
      </c>
      <c r="B139" s="12" t="n">
        <v>0.631</v>
      </c>
      <c r="C139" s="12" t="n">
        <v>0.55</v>
      </c>
    </row>
    <row r="140">
      <c r="A140" s="4" t="inlineStr">
        <is>
          <t>Other debt securities | Discounted cash flow</t>
        </is>
      </c>
      <c r="B140" s="4" t="inlineStr">
        <is>
          <t xml:space="preserve"> </t>
        </is>
      </c>
      <c r="C140" s="4" t="inlineStr">
        <is>
          <t xml:space="preserve"> </t>
        </is>
      </c>
    </row>
    <row r="141">
      <c r="A141" s="3" t="inlineStr">
        <is>
          <t>Fair Value Inputs, Assets and Liabilities, Quantitative Information [Line Items]</t>
        </is>
      </c>
      <c r="B141" s="4" t="inlineStr">
        <is>
          <t xml:space="preserve"> </t>
        </is>
      </c>
      <c r="C141" s="4" t="inlineStr">
        <is>
          <t xml:space="preserve"> </t>
        </is>
      </c>
    </row>
    <row r="142">
      <c r="A142" s="4" t="inlineStr">
        <is>
          <t>Trading securities and Investment securities, Fair value</t>
        </is>
      </c>
      <c r="B142" s="5" t="n">
        <v>570116</v>
      </c>
      <c r="C142" s="5" t="n">
        <v>587272</v>
      </c>
    </row>
    <row r="143">
      <c r="A143" s="4" t="inlineStr">
        <is>
          <t>Other debt securities | Discounted cash flow | Liquidity premium | Minimum</t>
        </is>
      </c>
      <c r="B143" s="4" t="inlineStr">
        <is>
          <t xml:space="preserve"> </t>
        </is>
      </c>
      <c r="C143" s="4" t="inlineStr">
        <is>
          <t xml:space="preserve"> </t>
        </is>
      </c>
    </row>
    <row r="144">
      <c r="A144" s="3" t="inlineStr">
        <is>
          <t>Fair Value Inputs, Assets and Liabilities, Quantitative Information [Line Items]</t>
        </is>
      </c>
      <c r="B144" s="4" t="inlineStr">
        <is>
          <t xml:space="preserve"> </t>
        </is>
      </c>
      <c r="C144" s="4" t="inlineStr">
        <is>
          <t xml:space="preserve"> </t>
        </is>
      </c>
    </row>
    <row r="145">
      <c r="A145" s="4" t="inlineStr">
        <is>
          <t>Trading securities and Investment securities, Significant unobservable inputs</t>
        </is>
      </c>
      <c r="B145" s="12" t="n">
        <v>0.016</v>
      </c>
      <c r="C145" s="12" t="n">
        <v>0.008999999999999999</v>
      </c>
    </row>
    <row r="146">
      <c r="A146" s="4" t="inlineStr">
        <is>
          <t>Other debt securities | Discounted cash flow | Liquidity premium | Maximum</t>
        </is>
      </c>
      <c r="B146" s="4" t="inlineStr">
        <is>
          <t xml:space="preserve"> </t>
        </is>
      </c>
      <c r="C146" s="4" t="inlineStr">
        <is>
          <t xml:space="preserve"> </t>
        </is>
      </c>
    </row>
    <row r="147">
      <c r="A147" s="3" t="inlineStr">
        <is>
          <t>Fair Value Inputs, Assets and Liabilities, Quantitative Information [Line Items]</t>
        </is>
      </c>
      <c r="B147" s="4" t="inlineStr">
        <is>
          <t xml:space="preserve"> </t>
        </is>
      </c>
      <c r="C147" s="4" t="inlineStr">
        <is>
          <t xml:space="preserve"> </t>
        </is>
      </c>
    </row>
    <row r="148">
      <c r="A148" s="4" t="inlineStr">
        <is>
          <t>Trading securities and Investment securities, Significant unobservable inputs</t>
        </is>
      </c>
      <c r="B148" s="12" t="n">
        <v>0.032</v>
      </c>
      <c r="C148" s="12" t="n">
        <v>0.032</v>
      </c>
    </row>
    <row r="149">
      <c r="A149" s="4" t="inlineStr">
        <is>
          <t>Other debt securities | Discounted cash flow | Liquidity premium | Weighted average</t>
        </is>
      </c>
      <c r="B149" s="4" t="inlineStr">
        <is>
          <t xml:space="preserve"> </t>
        </is>
      </c>
      <c r="C149" s="4" t="inlineStr">
        <is>
          <t xml:space="preserve"> </t>
        </is>
      </c>
    </row>
    <row r="150">
      <c r="A150" s="3" t="inlineStr">
        <is>
          <t>Fair Value Inputs, Assets and Liabilities, Quantitative Information [Line Items]</t>
        </is>
      </c>
      <c r="B150" s="4" t="inlineStr">
        <is>
          <t xml:space="preserve"> </t>
        </is>
      </c>
      <c r="C150" s="4" t="inlineStr">
        <is>
          <t xml:space="preserve"> </t>
        </is>
      </c>
    </row>
    <row r="151">
      <c r="A151" s="4" t="inlineStr">
        <is>
          <t>Trading securities and Investment securities, Significant unobservable inputs</t>
        </is>
      </c>
      <c r="B151" s="12" t="n">
        <v>0.029</v>
      </c>
      <c r="C151" s="12" t="n">
        <v>0.028</v>
      </c>
    </row>
    <row r="152">
      <c r="A152" s="4" t="inlineStr">
        <is>
          <t>Corporate bonds | Discounted cash flow</t>
        </is>
      </c>
      <c r="B152" s="4" t="inlineStr">
        <is>
          <t xml:space="preserve"> </t>
        </is>
      </c>
      <c r="C152" s="4" t="inlineStr">
        <is>
          <t xml:space="preserve"> </t>
        </is>
      </c>
    </row>
    <row r="153">
      <c r="A153" s="3" t="inlineStr">
        <is>
          <t>Fair Value Inputs, Assets and Liabilities, Quantitative Information [Line Items]</t>
        </is>
      </c>
      <c r="B153" s="4" t="inlineStr">
        <is>
          <t xml:space="preserve"> </t>
        </is>
      </c>
      <c r="C153" s="4" t="inlineStr">
        <is>
          <t xml:space="preserve"> </t>
        </is>
      </c>
    </row>
    <row r="154">
      <c r="A154" s="4" t="inlineStr">
        <is>
          <t>Trading securities and Investment securities, Fair value</t>
        </is>
      </c>
      <c r="B154" s="5" t="n">
        <v>112867</v>
      </c>
      <c r="C154" s="4" t="inlineStr">
        <is>
          <t xml:space="preserve"> </t>
        </is>
      </c>
    </row>
    <row r="155">
      <c r="A155" s="4" t="inlineStr">
        <is>
          <t>Corporate bonds | Discounted cash flow | Liquidity premium | Minimum</t>
        </is>
      </c>
      <c r="B155" s="4" t="inlineStr">
        <is>
          <t xml:space="preserve"> </t>
        </is>
      </c>
      <c r="C155" s="4" t="inlineStr">
        <is>
          <t xml:space="preserve"> </t>
        </is>
      </c>
    </row>
    <row r="156">
      <c r="A156" s="3" t="inlineStr">
        <is>
          <t>Fair Value Inputs, Assets and Liabilities, Quantitative Information [Line Items]</t>
        </is>
      </c>
      <c r="B156" s="4" t="inlineStr">
        <is>
          <t xml:space="preserve"> </t>
        </is>
      </c>
      <c r="C156" s="4" t="inlineStr">
        <is>
          <t xml:space="preserve"> </t>
        </is>
      </c>
    </row>
    <row r="157">
      <c r="A157" s="4" t="inlineStr">
        <is>
          <t>Trading securities and Investment securities, Significant unobservable inputs</t>
        </is>
      </c>
      <c r="B157" s="6" t="n">
        <v>0</v>
      </c>
      <c r="C157" s="4" t="inlineStr">
        <is>
          <t xml:space="preserve"> </t>
        </is>
      </c>
    </row>
    <row r="158">
      <c r="A158" s="4" t="inlineStr">
        <is>
          <t>Corporate bonds | Discounted cash flow | Liquidity premium | Maximum</t>
        </is>
      </c>
      <c r="B158" s="4" t="inlineStr">
        <is>
          <t xml:space="preserve"> </t>
        </is>
      </c>
      <c r="C158" s="4" t="inlineStr">
        <is>
          <t xml:space="preserve"> </t>
        </is>
      </c>
    </row>
    <row r="159">
      <c r="A159" s="3" t="inlineStr">
        <is>
          <t>Fair Value Inputs, Assets and Liabilities, Quantitative Information [Line Items]</t>
        </is>
      </c>
      <c r="B159" s="4" t="inlineStr">
        <is>
          <t xml:space="preserve"> </t>
        </is>
      </c>
      <c r="C159" s="4" t="inlineStr">
        <is>
          <t xml:space="preserve"> </t>
        </is>
      </c>
    </row>
    <row r="160">
      <c r="A160" s="4" t="inlineStr">
        <is>
          <t>Trading securities and Investment securities, Significant unobservable inputs</t>
        </is>
      </c>
      <c r="B160" s="12" t="n">
        <v>0.002</v>
      </c>
      <c r="C160" s="4" t="inlineStr">
        <is>
          <t xml:space="preserve"> </t>
        </is>
      </c>
    </row>
    <row r="161">
      <c r="A161" s="4" t="inlineStr">
        <is>
          <t>Corporate bonds | Discounted cash flow | Liquidity premium | Weighted average</t>
        </is>
      </c>
      <c r="B161" s="4" t="inlineStr">
        <is>
          <t xml:space="preserve"> </t>
        </is>
      </c>
      <c r="C161" s="4" t="inlineStr">
        <is>
          <t xml:space="preserve"> </t>
        </is>
      </c>
    </row>
    <row r="162">
      <c r="A162" s="3" t="inlineStr">
        <is>
          <t>Fair Value Inputs, Assets and Liabilities, Quantitative Information [Line Items]</t>
        </is>
      </c>
      <c r="B162" s="4" t="inlineStr">
        <is>
          <t xml:space="preserve"> </t>
        </is>
      </c>
      <c r="C162" s="4" t="inlineStr">
        <is>
          <t xml:space="preserve"> </t>
        </is>
      </c>
    </row>
    <row r="163">
      <c r="A163" s="4" t="inlineStr">
        <is>
          <t>Trading securities and Investment securities, Significant unobservable inputs</t>
        </is>
      </c>
      <c r="B163" s="12" t="n">
        <v>0.001</v>
      </c>
      <c r="C163"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Carrying Value of Assets Measured at Fair Value on Nonrecurring Basis by Level) (Detail) - Fair Value, Measurements, Nonrecurring - JPY (¥) ¥ in Millions</t>
        </is>
      </c>
      <c r="B1" s="2" t="inlineStr">
        <is>
          <t>Sep. 30, 2024</t>
        </is>
      </c>
      <c r="C1" s="2" t="inlineStr">
        <is>
          <t>Mar. 31, 2024</t>
        </is>
      </c>
    </row>
    <row r="2">
      <c r="A2" s="3" t="inlineStr">
        <is>
          <t>Fair Value, Assets and Liabilities Measured on Nonrecurring Basis [Line Items]</t>
        </is>
      </c>
      <c r="B2" s="4" t="inlineStr">
        <is>
          <t xml:space="preserve"> </t>
        </is>
      </c>
      <c r="C2" s="4" t="inlineStr">
        <is>
          <t xml:space="preserve"> </t>
        </is>
      </c>
    </row>
    <row r="3">
      <c r="A3" s="4" t="inlineStr">
        <is>
          <t>Investment securities</t>
        </is>
      </c>
      <c r="B3" s="5" t="n">
        <v>48525</v>
      </c>
      <c r="C3" s="5" t="n">
        <v>54635</v>
      </c>
    </row>
    <row r="4">
      <c r="A4" s="4" t="inlineStr">
        <is>
          <t>Loans Receivable, Fair Value Disclosure</t>
        </is>
      </c>
      <c r="B4" s="6" t="n">
        <v>577632</v>
      </c>
      <c r="C4" s="6" t="n">
        <v>637457</v>
      </c>
    </row>
    <row r="5">
      <c r="A5" s="4" t="inlineStr">
        <is>
          <t>Loans held for sale</t>
        </is>
      </c>
      <c r="B5" s="6" t="n">
        <v>415216</v>
      </c>
      <c r="C5" s="6" t="n">
        <v>472711</v>
      </c>
    </row>
    <row r="6">
      <c r="A6" s="4" t="inlineStr">
        <is>
          <t>Collateral dependent loans</t>
        </is>
      </c>
      <c r="B6" s="6" t="n">
        <v>162416</v>
      </c>
      <c r="C6" s="6" t="n">
        <v>164746</v>
      </c>
    </row>
    <row r="7">
      <c r="A7" s="4" t="inlineStr">
        <is>
          <t>Premises and equipment</t>
        </is>
      </c>
      <c r="B7" s="6" t="n">
        <v>5902</v>
      </c>
      <c r="C7" s="6" t="n">
        <v>11193</v>
      </c>
    </row>
    <row r="8">
      <c r="A8" s="4" t="inlineStr">
        <is>
          <t>Intangible assets</t>
        </is>
      </c>
      <c r="B8" s="6" t="n">
        <v>169</v>
      </c>
      <c r="C8" s="6" t="n">
        <v>5174</v>
      </c>
    </row>
    <row r="9">
      <c r="A9" s="4" t="inlineStr">
        <is>
          <t>Other assets</t>
        </is>
      </c>
      <c r="B9" s="6" t="n">
        <v>21372</v>
      </c>
      <c r="C9" s="6" t="n">
        <v>51048</v>
      </c>
    </row>
    <row r="10">
      <c r="A10" s="4" t="inlineStr">
        <is>
          <t>Investments in equity method investees</t>
        </is>
      </c>
      <c r="B10" s="6" t="n">
        <v>2094</v>
      </c>
      <c r="C10" s="6" t="n">
        <v>29503</v>
      </c>
    </row>
    <row r="11">
      <c r="A11" s="4" t="inlineStr">
        <is>
          <t>Other</t>
        </is>
      </c>
      <c r="B11" s="6" t="n">
        <v>19278</v>
      </c>
      <c r="C11" s="6" t="n">
        <v>21545</v>
      </c>
    </row>
    <row r="12">
      <c r="A12" s="4" t="inlineStr">
        <is>
          <t>Total</t>
        </is>
      </c>
      <c r="B12" s="6" t="n">
        <v>653600</v>
      </c>
      <c r="C12" s="6" t="n">
        <v>759507</v>
      </c>
    </row>
    <row r="13">
      <c r="A13" s="4" t="inlineStr">
        <is>
          <t>Investment securities valued at net asset value</t>
        </is>
      </c>
      <c r="B13" s="6" t="n">
        <v>19833</v>
      </c>
      <c r="C13" s="6" t="n">
        <v>18037</v>
      </c>
    </row>
    <row r="14">
      <c r="A14" s="4" t="inlineStr">
        <is>
          <t>Unfunded commitments related to investment securities valued at net asset value</t>
        </is>
      </c>
      <c r="B14" s="6" t="n">
        <v>22377</v>
      </c>
      <c r="C14" s="6" t="n">
        <v>24208</v>
      </c>
    </row>
    <row r="15">
      <c r="A15" s="4" t="inlineStr">
        <is>
          <t>Level 1</t>
        </is>
      </c>
      <c r="B15" s="4" t="inlineStr">
        <is>
          <t xml:space="preserve"> </t>
        </is>
      </c>
      <c r="C15" s="4" t="inlineStr">
        <is>
          <t xml:space="preserve"> </t>
        </is>
      </c>
    </row>
    <row r="16">
      <c r="A16" s="3" t="inlineStr">
        <is>
          <t>Fair Value, Assets and Liabilities Measured on Nonrecurring Basis [Line Items]</t>
        </is>
      </c>
      <c r="B16" s="4" t="inlineStr">
        <is>
          <t xml:space="preserve"> </t>
        </is>
      </c>
      <c r="C16" s="4" t="inlineStr">
        <is>
          <t xml:space="preserve"> </t>
        </is>
      </c>
    </row>
    <row r="17">
      <c r="A17" s="4" t="inlineStr">
        <is>
          <t>Investment securities</t>
        </is>
      </c>
      <c r="B17" s="6" t="n">
        <v>0</v>
      </c>
      <c r="C17" s="6" t="n">
        <v>0</v>
      </c>
    </row>
    <row r="18">
      <c r="A18" s="4" t="inlineStr">
        <is>
          <t>Loans Receivable, Fair Value Disclosure</t>
        </is>
      </c>
      <c r="B18" s="6" t="n">
        <v>1990</v>
      </c>
      <c r="C18" s="6" t="n">
        <v>2271</v>
      </c>
    </row>
    <row r="19">
      <c r="A19" s="4" t="inlineStr">
        <is>
          <t>Loans held for sale</t>
        </is>
      </c>
      <c r="B19" s="6" t="n">
        <v>0</v>
      </c>
      <c r="C19" s="6" t="n">
        <v>0</v>
      </c>
    </row>
    <row r="20">
      <c r="A20" s="4" t="inlineStr">
        <is>
          <t>Collateral dependent loans</t>
        </is>
      </c>
      <c r="B20" s="6" t="n">
        <v>1990</v>
      </c>
      <c r="C20" s="6" t="n">
        <v>2271</v>
      </c>
    </row>
    <row r="21">
      <c r="A21" s="4" t="inlineStr">
        <is>
          <t>Premises and equipment</t>
        </is>
      </c>
      <c r="B21" s="6" t="n">
        <v>0</v>
      </c>
      <c r="C21" s="6" t="n">
        <v>0</v>
      </c>
    </row>
    <row r="22">
      <c r="A22" s="4" t="inlineStr">
        <is>
          <t>Intangible assets</t>
        </is>
      </c>
      <c r="B22" s="6" t="n">
        <v>0</v>
      </c>
      <c r="C22" s="6" t="n">
        <v>0</v>
      </c>
    </row>
    <row r="23">
      <c r="A23" s="4" t="inlineStr">
        <is>
          <t>Other assets</t>
        </is>
      </c>
      <c r="B23" s="6" t="n">
        <v>0</v>
      </c>
      <c r="C23" s="6" t="n">
        <v>0</v>
      </c>
    </row>
    <row r="24">
      <c r="A24" s="4" t="inlineStr">
        <is>
          <t>Investments in equity method investees</t>
        </is>
      </c>
      <c r="B24" s="6" t="n">
        <v>0</v>
      </c>
      <c r="C24" s="6" t="n">
        <v>0</v>
      </c>
    </row>
    <row r="25">
      <c r="A25" s="4" t="inlineStr">
        <is>
          <t>Other</t>
        </is>
      </c>
      <c r="B25" s="6" t="n">
        <v>0</v>
      </c>
      <c r="C25" s="6" t="n">
        <v>0</v>
      </c>
    </row>
    <row r="26">
      <c r="A26" s="4" t="inlineStr">
        <is>
          <t>Total</t>
        </is>
      </c>
      <c r="B26" s="6" t="n">
        <v>1990</v>
      </c>
      <c r="C26" s="6" t="n">
        <v>2271</v>
      </c>
    </row>
    <row r="27">
      <c r="A27" s="4" t="inlineStr">
        <is>
          <t>Level 2</t>
        </is>
      </c>
      <c r="B27" s="4" t="inlineStr">
        <is>
          <t xml:space="preserve"> </t>
        </is>
      </c>
      <c r="C27" s="4" t="inlineStr">
        <is>
          <t xml:space="preserve"> </t>
        </is>
      </c>
    </row>
    <row r="28">
      <c r="A28" s="3" t="inlineStr">
        <is>
          <t>Fair Value, Assets and Liabilities Measured on Nonrecurring Basis [Line Items]</t>
        </is>
      </c>
      <c r="B28" s="4" t="inlineStr">
        <is>
          <t xml:space="preserve"> </t>
        </is>
      </c>
      <c r="C28" s="4" t="inlineStr">
        <is>
          <t xml:space="preserve"> </t>
        </is>
      </c>
    </row>
    <row r="29">
      <c r="A29" s="4" t="inlineStr">
        <is>
          <t>Investment securities</t>
        </is>
      </c>
      <c r="B29" s="6" t="n">
        <v>12290</v>
      </c>
      <c r="C29" s="6" t="n">
        <v>9460</v>
      </c>
    </row>
    <row r="30">
      <c r="A30" s="4" t="inlineStr">
        <is>
          <t>Loans Receivable, Fair Value Disclosure</t>
        </is>
      </c>
      <c r="B30" s="6" t="n">
        <v>4689</v>
      </c>
      <c r="C30" s="6" t="n">
        <v>5181</v>
      </c>
    </row>
    <row r="31">
      <c r="A31" s="4" t="inlineStr">
        <is>
          <t>Loans held for sale</t>
        </is>
      </c>
      <c r="B31" s="6" t="n">
        <v>0</v>
      </c>
      <c r="C31" s="6" t="n">
        <v>0</v>
      </c>
    </row>
    <row r="32">
      <c r="A32" s="4" t="inlineStr">
        <is>
          <t>Collateral dependent loans</t>
        </is>
      </c>
      <c r="B32" s="6" t="n">
        <v>4689</v>
      </c>
      <c r="C32" s="6" t="n">
        <v>5181</v>
      </c>
    </row>
    <row r="33">
      <c r="A33" s="4" t="inlineStr">
        <is>
          <t>Premises and equipment</t>
        </is>
      </c>
      <c r="B33" s="6" t="n">
        <v>0</v>
      </c>
      <c r="C33" s="6" t="n">
        <v>0</v>
      </c>
    </row>
    <row r="34">
      <c r="A34" s="4" t="inlineStr">
        <is>
          <t>Intangible assets</t>
        </is>
      </c>
      <c r="B34" s="6" t="n">
        <v>0</v>
      </c>
      <c r="C34" s="6" t="n">
        <v>0</v>
      </c>
    </row>
    <row r="35">
      <c r="A35" s="4" t="inlineStr">
        <is>
          <t>Other assets</t>
        </is>
      </c>
      <c r="B35" s="6" t="n">
        <v>5154</v>
      </c>
      <c r="C35" s="6" t="n">
        <v>32481</v>
      </c>
    </row>
    <row r="36">
      <c r="A36" s="4" t="inlineStr">
        <is>
          <t>Investments in equity method investees</t>
        </is>
      </c>
      <c r="B36" s="6" t="n">
        <v>0</v>
      </c>
      <c r="C36" s="6" t="n">
        <v>27801</v>
      </c>
    </row>
    <row r="37">
      <c r="A37" s="4" t="inlineStr">
        <is>
          <t>Other</t>
        </is>
      </c>
      <c r="B37" s="6" t="n">
        <v>5154</v>
      </c>
      <c r="C37" s="6" t="n">
        <v>4680</v>
      </c>
    </row>
    <row r="38">
      <c r="A38" s="4" t="inlineStr">
        <is>
          <t>Total</t>
        </is>
      </c>
      <c r="B38" s="6" t="n">
        <v>22133</v>
      </c>
      <c r="C38" s="6" t="n">
        <v>47122</v>
      </c>
    </row>
    <row r="39">
      <c r="A39" s="4" t="inlineStr">
        <is>
          <t>Level 3</t>
        </is>
      </c>
      <c r="B39" s="4" t="inlineStr">
        <is>
          <t xml:space="preserve"> </t>
        </is>
      </c>
      <c r="C39" s="4" t="inlineStr">
        <is>
          <t xml:space="preserve"> </t>
        </is>
      </c>
    </row>
    <row r="40">
      <c r="A40" s="3" t="inlineStr">
        <is>
          <t>Fair Value, Assets and Liabilities Measured on Nonrecurring Basis [Line Items]</t>
        </is>
      </c>
      <c r="B40" s="4" t="inlineStr">
        <is>
          <t xml:space="preserve"> </t>
        </is>
      </c>
      <c r="C40" s="4" t="inlineStr">
        <is>
          <t xml:space="preserve"> </t>
        </is>
      </c>
    </row>
    <row r="41">
      <c r="A41" s="4" t="inlineStr">
        <is>
          <t>Investment securities</t>
        </is>
      </c>
      <c r="B41" s="6" t="n">
        <v>36235</v>
      </c>
      <c r="C41" s="6" t="n">
        <v>45175</v>
      </c>
    </row>
    <row r="42">
      <c r="A42" s="4" t="inlineStr">
        <is>
          <t>Loans Receivable, Fair Value Disclosure</t>
        </is>
      </c>
      <c r="B42" s="6" t="n">
        <v>570953</v>
      </c>
      <c r="C42" s="6" t="n">
        <v>630005</v>
      </c>
    </row>
    <row r="43">
      <c r="A43" s="4" t="inlineStr">
        <is>
          <t>Loans held for sale</t>
        </is>
      </c>
      <c r="B43" s="6" t="n">
        <v>415216</v>
      </c>
      <c r="C43" s="6" t="n">
        <v>472711</v>
      </c>
    </row>
    <row r="44">
      <c r="A44" s="4" t="inlineStr">
        <is>
          <t>Collateral dependent loans</t>
        </is>
      </c>
      <c r="B44" s="6" t="n">
        <v>155737</v>
      </c>
      <c r="C44" s="6" t="n">
        <v>157294</v>
      </c>
    </row>
    <row r="45">
      <c r="A45" s="4" t="inlineStr">
        <is>
          <t>Premises and equipment</t>
        </is>
      </c>
      <c r="B45" s="6" t="n">
        <v>5902</v>
      </c>
      <c r="C45" s="6" t="n">
        <v>11193</v>
      </c>
    </row>
    <row r="46">
      <c r="A46" s="4" t="inlineStr">
        <is>
          <t>Intangible assets</t>
        </is>
      </c>
      <c r="B46" s="6" t="n">
        <v>169</v>
      </c>
      <c r="C46" s="6" t="n">
        <v>5174</v>
      </c>
    </row>
    <row r="47">
      <c r="A47" s="4" t="inlineStr">
        <is>
          <t>Other assets</t>
        </is>
      </c>
      <c r="B47" s="6" t="n">
        <v>16218</v>
      </c>
      <c r="C47" s="6" t="n">
        <v>18567</v>
      </c>
    </row>
    <row r="48">
      <c r="A48" s="4" t="inlineStr">
        <is>
          <t>Investments in equity method investees</t>
        </is>
      </c>
      <c r="B48" s="6" t="n">
        <v>2094</v>
      </c>
      <c r="C48" s="6" t="n">
        <v>1702</v>
      </c>
    </row>
    <row r="49">
      <c r="A49" s="4" t="inlineStr">
        <is>
          <t>Other</t>
        </is>
      </c>
      <c r="B49" s="6" t="n">
        <v>14124</v>
      </c>
      <c r="C49" s="6" t="n">
        <v>16865</v>
      </c>
    </row>
    <row r="50">
      <c r="A50" s="4" t="inlineStr">
        <is>
          <t>Total</t>
        </is>
      </c>
      <c r="B50" s="5" t="n">
        <v>629477</v>
      </c>
      <c r="C50" s="5" t="n">
        <v>71011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Losses (Gains) Recorded as a Result of Changes in Fair Value Measured on a Nonrecurring Basis) (Detail) - JPY (¥) ¥ in Millions</t>
        </is>
      </c>
      <c r="B1" s="2" t="inlineStr">
        <is>
          <t>6 Months Ended</t>
        </is>
      </c>
    </row>
    <row r="2">
      <c r="B2" s="2" t="inlineStr">
        <is>
          <t>Sep. 30, 2024</t>
        </is>
      </c>
      <c r="C2" s="2" t="inlineStr">
        <is>
          <t>Sep. 30, 2023</t>
        </is>
      </c>
    </row>
    <row r="3">
      <c r="A3" s="3" t="inlineStr">
        <is>
          <t>Fair Value, Assets and Liabilities Measured on Recurring Basis [Line Items]</t>
        </is>
      </c>
      <c r="B3" s="4" t="inlineStr">
        <is>
          <t xml:space="preserve"> </t>
        </is>
      </c>
      <c r="C3" s="4" t="inlineStr">
        <is>
          <t xml:space="preserve"> </t>
        </is>
      </c>
    </row>
    <row r="4">
      <c r="A4" s="4" t="inlineStr">
        <is>
          <t>Gains (Losses) Nonrecurring Changes In Fair Value</t>
        </is>
      </c>
      <c r="B4" s="5" t="n">
        <v>62475</v>
      </c>
      <c r="C4" s="5" t="n">
        <v>91492</v>
      </c>
    </row>
    <row r="5">
      <c r="A5" s="4" t="inlineStr">
        <is>
          <t>Investment securities</t>
        </is>
      </c>
      <c r="B5" s="4" t="inlineStr">
        <is>
          <t xml:space="preserve"> </t>
        </is>
      </c>
      <c r="C5" s="4" t="inlineStr">
        <is>
          <t xml:space="preserve"> </t>
        </is>
      </c>
    </row>
    <row r="6">
      <c r="A6" s="3" t="inlineStr">
        <is>
          <t>Fair Value, Assets and Liabilities Measured on Recurring Basis [Line Items]</t>
        </is>
      </c>
      <c r="B6" s="4" t="inlineStr">
        <is>
          <t xml:space="preserve"> </t>
        </is>
      </c>
      <c r="C6" s="4" t="inlineStr">
        <is>
          <t xml:space="preserve"> </t>
        </is>
      </c>
    </row>
    <row r="7">
      <c r="A7" s="4" t="inlineStr">
        <is>
          <t>Gains (Losses) Nonrecurring Changes In Fair Value</t>
        </is>
      </c>
      <c r="B7" s="6" t="n">
        <v>8473</v>
      </c>
      <c r="C7" s="6" t="n">
        <v>8971</v>
      </c>
    </row>
    <row r="8">
      <c r="A8" s="4" t="inlineStr">
        <is>
          <t>Loans</t>
        </is>
      </c>
      <c r="B8" s="4" t="inlineStr">
        <is>
          <t xml:space="preserve"> </t>
        </is>
      </c>
      <c r="C8" s="4" t="inlineStr">
        <is>
          <t xml:space="preserve"> </t>
        </is>
      </c>
    </row>
    <row r="9">
      <c r="A9" s="3" t="inlineStr">
        <is>
          <t>Fair Value, Assets and Liabilities Measured on Recurring Basis [Line Items]</t>
        </is>
      </c>
      <c r="B9" s="4" t="inlineStr">
        <is>
          <t xml:space="preserve"> </t>
        </is>
      </c>
      <c r="C9" s="4" t="inlineStr">
        <is>
          <t xml:space="preserve"> </t>
        </is>
      </c>
    </row>
    <row r="10">
      <c r="A10" s="4" t="inlineStr">
        <is>
          <t>Gains (Losses) Nonrecurring Changes In Fair Value</t>
        </is>
      </c>
      <c r="B10" s="6" t="n">
        <v>23967</v>
      </c>
      <c r="C10" s="6" t="n">
        <v>45660</v>
      </c>
    </row>
    <row r="11">
      <c r="A11" s="4" t="inlineStr">
        <is>
          <t>Loans | Loans held for sale</t>
        </is>
      </c>
      <c r="B11" s="4" t="inlineStr">
        <is>
          <t xml:space="preserve"> </t>
        </is>
      </c>
      <c r="C11" s="4" t="inlineStr">
        <is>
          <t xml:space="preserve"> </t>
        </is>
      </c>
    </row>
    <row r="12">
      <c r="A12" s="3" t="inlineStr">
        <is>
          <t>Fair Value, Assets and Liabilities Measured on Recurring Basis [Line Items]</t>
        </is>
      </c>
      <c r="B12" s="4" t="inlineStr">
        <is>
          <t xml:space="preserve"> </t>
        </is>
      </c>
      <c r="C12" s="4" t="inlineStr">
        <is>
          <t xml:space="preserve"> </t>
        </is>
      </c>
    </row>
    <row r="13">
      <c r="A13" s="4" t="inlineStr">
        <is>
          <t>Gains (Losses) Nonrecurring Changes In Fair Value</t>
        </is>
      </c>
      <c r="B13" s="6" t="n">
        <v>1480</v>
      </c>
      <c r="C13" s="6" t="n">
        <v>11096</v>
      </c>
    </row>
    <row r="14">
      <c r="A14" s="4" t="inlineStr">
        <is>
          <t>Loans | Collateral dependent loans</t>
        </is>
      </c>
      <c r="B14" s="4" t="inlineStr">
        <is>
          <t xml:space="preserve"> </t>
        </is>
      </c>
      <c r="C14" s="4" t="inlineStr">
        <is>
          <t xml:space="preserve"> </t>
        </is>
      </c>
    </row>
    <row r="15">
      <c r="A15" s="3" t="inlineStr">
        <is>
          <t>Fair Value, Assets and Liabilities Measured on Recurring Basis [Line Items]</t>
        </is>
      </c>
      <c r="B15" s="4" t="inlineStr">
        <is>
          <t xml:space="preserve"> </t>
        </is>
      </c>
      <c r="C15" s="4" t="inlineStr">
        <is>
          <t xml:space="preserve"> </t>
        </is>
      </c>
    </row>
    <row r="16">
      <c r="A16" s="4" t="inlineStr">
        <is>
          <t>Gains (Losses) Nonrecurring Changes In Fair Value</t>
        </is>
      </c>
      <c r="B16" s="6" t="n">
        <v>22487</v>
      </c>
      <c r="C16" s="6" t="n">
        <v>34564</v>
      </c>
    </row>
    <row r="17">
      <c r="A17" s="4" t="inlineStr">
        <is>
          <t>Premises and equipment</t>
        </is>
      </c>
      <c r="B17" s="4" t="inlineStr">
        <is>
          <t xml:space="preserve"> </t>
        </is>
      </c>
      <c r="C17" s="4" t="inlineStr">
        <is>
          <t xml:space="preserve"> </t>
        </is>
      </c>
    </row>
    <row r="18">
      <c r="A18" s="3" t="inlineStr">
        <is>
          <t>Fair Value, Assets and Liabilities Measured on Recurring Basis [Line Items]</t>
        </is>
      </c>
      <c r="B18" s="4" t="inlineStr">
        <is>
          <t xml:space="preserve"> </t>
        </is>
      </c>
      <c r="C18" s="4" t="inlineStr">
        <is>
          <t xml:space="preserve"> </t>
        </is>
      </c>
    </row>
    <row r="19">
      <c r="A19" s="4" t="inlineStr">
        <is>
          <t>Gains (Losses) Nonrecurring Changes In Fair Value</t>
        </is>
      </c>
      <c r="B19" s="6" t="n">
        <v>13072</v>
      </c>
      <c r="C19" s="6" t="n">
        <v>1142</v>
      </c>
    </row>
    <row r="20">
      <c r="A20" s="4" t="inlineStr">
        <is>
          <t>Intangible assets</t>
        </is>
      </c>
      <c r="B20" s="4" t="inlineStr">
        <is>
          <t xml:space="preserve"> </t>
        </is>
      </c>
      <c r="C20" s="4" t="inlineStr">
        <is>
          <t xml:space="preserve"> </t>
        </is>
      </c>
    </row>
    <row r="21">
      <c r="A21" s="3" t="inlineStr">
        <is>
          <t>Fair Value, Assets and Liabilities Measured on Recurring Basis [Line Items]</t>
        </is>
      </c>
      <c r="B21" s="4" t="inlineStr">
        <is>
          <t xml:space="preserve"> </t>
        </is>
      </c>
      <c r="C21" s="4" t="inlineStr">
        <is>
          <t xml:space="preserve"> </t>
        </is>
      </c>
    </row>
    <row r="22">
      <c r="A22" s="4" t="inlineStr">
        <is>
          <t>Gains (Losses) Nonrecurring Changes In Fair Value</t>
        </is>
      </c>
      <c r="B22" s="6" t="n">
        <v>1706</v>
      </c>
      <c r="C22" s="6" t="n">
        <v>11433</v>
      </c>
    </row>
    <row r="23">
      <c r="A23" s="4" t="inlineStr">
        <is>
          <t>Other assets</t>
        </is>
      </c>
      <c r="B23" s="4" t="inlineStr">
        <is>
          <t xml:space="preserve"> </t>
        </is>
      </c>
      <c r="C23" s="4" t="inlineStr">
        <is>
          <t xml:space="preserve"> </t>
        </is>
      </c>
    </row>
    <row r="24">
      <c r="A24" s="3" t="inlineStr">
        <is>
          <t>Fair Value, Assets and Liabilities Measured on Recurring Basis [Line Items]</t>
        </is>
      </c>
      <c r="B24" s="4" t="inlineStr">
        <is>
          <t xml:space="preserve"> </t>
        </is>
      </c>
      <c r="C24" s="4" t="inlineStr">
        <is>
          <t xml:space="preserve"> </t>
        </is>
      </c>
    </row>
    <row r="25">
      <c r="A25" s="4" t="inlineStr">
        <is>
          <t>Gains (Losses) Nonrecurring Changes In Fair Value</t>
        </is>
      </c>
      <c r="B25" s="6" t="n">
        <v>15257</v>
      </c>
      <c r="C25" s="6" t="n">
        <v>24286</v>
      </c>
    </row>
    <row r="26">
      <c r="A26" s="4" t="inlineStr">
        <is>
          <t>Other assets | Investments in equity method investees</t>
        </is>
      </c>
      <c r="B26" s="4" t="inlineStr">
        <is>
          <t xml:space="preserve"> </t>
        </is>
      </c>
      <c r="C26" s="4" t="inlineStr">
        <is>
          <t xml:space="preserve"> </t>
        </is>
      </c>
    </row>
    <row r="27">
      <c r="A27" s="3" t="inlineStr">
        <is>
          <t>Fair Value, Assets and Liabilities Measured on Recurring Basis [Line Items]</t>
        </is>
      </c>
      <c r="B27" s="4" t="inlineStr">
        <is>
          <t xml:space="preserve"> </t>
        </is>
      </c>
      <c r="C27" s="4" t="inlineStr">
        <is>
          <t xml:space="preserve"> </t>
        </is>
      </c>
    </row>
    <row r="28">
      <c r="A28" s="4" t="inlineStr">
        <is>
          <t>Gains (Losses) Nonrecurring Changes In Fair Value</t>
        </is>
      </c>
      <c r="B28" s="6" t="n">
        <v>274</v>
      </c>
      <c r="C28" s="6" t="n">
        <v>12687</v>
      </c>
    </row>
    <row r="29">
      <c r="A29" s="4" t="inlineStr">
        <is>
          <t>Other assets | Other</t>
        </is>
      </c>
      <c r="B29" s="4" t="inlineStr">
        <is>
          <t xml:space="preserve"> </t>
        </is>
      </c>
      <c r="C29" s="4" t="inlineStr">
        <is>
          <t xml:space="preserve"> </t>
        </is>
      </c>
    </row>
    <row r="30">
      <c r="A30" s="3" t="inlineStr">
        <is>
          <t>Fair Value, Assets and Liabilities Measured on Recurring Basis [Line Items]</t>
        </is>
      </c>
      <c r="B30" s="4" t="inlineStr">
        <is>
          <t xml:space="preserve"> </t>
        </is>
      </c>
      <c r="C30" s="4" t="inlineStr">
        <is>
          <t xml:space="preserve"> </t>
        </is>
      </c>
    </row>
    <row r="31">
      <c r="A31" s="4" t="inlineStr">
        <is>
          <t>Gains (Losses) Nonrecurring Changes In Fair Value</t>
        </is>
      </c>
      <c r="B31" s="5" t="n">
        <v>14983</v>
      </c>
      <c r="C31" s="5" t="n">
        <v>11599</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Narrative) (Details) - Level 3</t>
        </is>
      </c>
      <c r="B1" s="2" t="inlineStr">
        <is>
          <t>Sep. 30, 2024 JPY (¥)</t>
        </is>
      </c>
      <c r="C1" s="2" t="inlineStr">
        <is>
          <t>Mar. 31, 2024 JPY (¥)</t>
        </is>
      </c>
    </row>
    <row r="2">
      <c r="A2" s="4" t="inlineStr">
        <is>
          <t>Minimum | Price volatility</t>
        </is>
      </c>
      <c r="B2" s="4" t="inlineStr">
        <is>
          <t xml:space="preserve"> </t>
        </is>
      </c>
      <c r="C2" s="4" t="inlineStr">
        <is>
          <t xml:space="preserve"> </t>
        </is>
      </c>
    </row>
    <row r="3">
      <c r="A3" s="3" t="inlineStr">
        <is>
          <t>Fair Value Inputs, Assets and Liabilities, Quantitative Information [Line Items]</t>
        </is>
      </c>
      <c r="B3" s="4" t="inlineStr">
        <is>
          <t xml:space="preserve"> </t>
        </is>
      </c>
      <c r="C3" s="4" t="inlineStr">
        <is>
          <t xml:space="preserve"> </t>
        </is>
      </c>
    </row>
    <row r="4">
      <c r="A4" s="4" t="inlineStr">
        <is>
          <t>Loans held for sale, measurement input</t>
        </is>
      </c>
      <c r="B4" s="13" t="n">
        <v>6.67</v>
      </c>
      <c r="C4" s="13" t="n">
        <v>4.21</v>
      </c>
    </row>
    <row r="5">
      <c r="A5" s="4" t="inlineStr">
        <is>
          <t>Minimum | Discount factor</t>
        </is>
      </c>
      <c r="B5" s="4" t="inlineStr">
        <is>
          <t xml:space="preserve"> </t>
        </is>
      </c>
      <c r="C5" s="4" t="inlineStr">
        <is>
          <t xml:space="preserve"> </t>
        </is>
      </c>
    </row>
    <row r="6">
      <c r="A6" s="3" t="inlineStr">
        <is>
          <t>Fair Value Inputs, Assets and Liabilities, Quantitative Information [Line Items]</t>
        </is>
      </c>
      <c r="B6" s="4" t="inlineStr">
        <is>
          <t xml:space="preserve"> </t>
        </is>
      </c>
      <c r="C6" s="4" t="inlineStr">
        <is>
          <t xml:space="preserve"> </t>
        </is>
      </c>
    </row>
    <row r="7">
      <c r="A7" s="4" t="inlineStr">
        <is>
          <t>Loans held for sale, measurement input</t>
        </is>
      </c>
      <c r="B7" s="14" t="n">
        <v>0.0133</v>
      </c>
      <c r="C7" s="14" t="n">
        <v>0.0083</v>
      </c>
    </row>
    <row r="8">
      <c r="A8" s="4" t="inlineStr">
        <is>
          <t>Maximum | Price volatility</t>
        </is>
      </c>
      <c r="B8" s="4" t="inlineStr">
        <is>
          <t xml:space="preserve"> </t>
        </is>
      </c>
      <c r="C8" s="4" t="inlineStr">
        <is>
          <t xml:space="preserve"> </t>
        </is>
      </c>
    </row>
    <row r="9">
      <c r="A9" s="3" t="inlineStr">
        <is>
          <t>Fair Value Inputs, Assets and Liabilities, Quantitative Information [Line Items]</t>
        </is>
      </c>
      <c r="B9" s="4" t="inlineStr">
        <is>
          <t xml:space="preserve"> </t>
        </is>
      </c>
      <c r="C9" s="4" t="inlineStr">
        <is>
          <t xml:space="preserve"> </t>
        </is>
      </c>
    </row>
    <row r="10">
      <c r="A10" s="4" t="inlineStr">
        <is>
          <t>Loans held for sale, measurement input</t>
        </is>
      </c>
      <c r="B10" s="6" t="n">
        <v>100</v>
      </c>
      <c r="C10" s="6" t="n">
        <v>100</v>
      </c>
    </row>
    <row r="11">
      <c r="A11" s="4" t="inlineStr">
        <is>
          <t>Maximum | Discount factor</t>
        </is>
      </c>
      <c r="B11" s="4" t="inlineStr">
        <is>
          <t xml:space="preserve"> </t>
        </is>
      </c>
      <c r="C11" s="4" t="inlineStr">
        <is>
          <t xml:space="preserve"> </t>
        </is>
      </c>
    </row>
    <row r="12">
      <c r="A12" s="3" t="inlineStr">
        <is>
          <t>Fair Value Inputs, Assets and Liabilities, Quantitative Information [Line Items]</t>
        </is>
      </c>
      <c r="B12" s="4" t="inlineStr">
        <is>
          <t xml:space="preserve"> </t>
        </is>
      </c>
      <c r="C12" s="4" t="inlineStr">
        <is>
          <t xml:space="preserve"> </t>
        </is>
      </c>
    </row>
    <row r="13">
      <c r="A13" s="4" t="inlineStr">
        <is>
          <t>Loans held for sale, measurement input</t>
        </is>
      </c>
      <c r="B13" s="14" t="n">
        <v>0.1036</v>
      </c>
      <c r="C13" s="14" t="n">
        <v>0.1187</v>
      </c>
    </row>
    <row r="14">
      <c r="A14" s="4" t="inlineStr">
        <is>
          <t>Weighted average | Price volatility</t>
        </is>
      </c>
      <c r="B14" s="4" t="inlineStr">
        <is>
          <t xml:space="preserve"> </t>
        </is>
      </c>
      <c r="C14" s="4" t="inlineStr">
        <is>
          <t xml:space="preserve"> </t>
        </is>
      </c>
    </row>
    <row r="15">
      <c r="A15" s="3" t="inlineStr">
        <is>
          <t>Fair Value Inputs, Assets and Liabilities, Quantitative Information [Line Items]</t>
        </is>
      </c>
      <c r="B15" s="4" t="inlineStr">
        <is>
          <t xml:space="preserve"> </t>
        </is>
      </c>
      <c r="C15" s="4" t="inlineStr">
        <is>
          <t xml:space="preserve"> </t>
        </is>
      </c>
    </row>
    <row r="16">
      <c r="A16" s="4" t="inlineStr">
        <is>
          <t>Loans held for sale, measurement input</t>
        </is>
      </c>
      <c r="B16" s="13" t="n">
        <v>95.61</v>
      </c>
      <c r="C16" s="13" t="n">
        <v>83.38</v>
      </c>
    </row>
    <row r="17">
      <c r="A17" s="4" t="inlineStr">
        <is>
          <t>Weighted average | Discount factor</t>
        </is>
      </c>
      <c r="B17" s="4" t="inlineStr">
        <is>
          <t xml:space="preserve"> </t>
        </is>
      </c>
      <c r="C17" s="4" t="inlineStr">
        <is>
          <t xml:space="preserve"> </t>
        </is>
      </c>
    </row>
    <row r="18">
      <c r="A18" s="3" t="inlineStr">
        <is>
          <t>Fair Value Inputs, Assets and Liabilities, Quantitative Information [Line Items]</t>
        </is>
      </c>
      <c r="B18" s="4" t="inlineStr">
        <is>
          <t xml:space="preserve"> </t>
        </is>
      </c>
      <c r="C18" s="4" t="inlineStr">
        <is>
          <t xml:space="preserve"> </t>
        </is>
      </c>
    </row>
    <row r="19">
      <c r="A19" s="4" t="inlineStr">
        <is>
          <t>Loans held for sale, measurement input</t>
        </is>
      </c>
      <c r="B19" s="14" t="n">
        <v>0.1011</v>
      </c>
      <c r="C19" s="14" t="n">
        <v>0.115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Gains (Losses) Related to Instruments for which Fair Value Option was Elected) (Detail) - JPY (¥) ¥ in Millions</t>
        </is>
      </c>
      <c r="B1" s="2" t="inlineStr">
        <is>
          <t>6 Months Ended</t>
        </is>
      </c>
    </row>
    <row r="2">
      <c r="B2" s="2" t="inlineStr">
        <is>
          <t>Sep. 30, 2024</t>
        </is>
      </c>
      <c r="C2" s="2" t="inlineStr">
        <is>
          <t>Sep. 30, 2023</t>
        </is>
      </c>
    </row>
    <row r="3">
      <c r="A3" s="4" t="inlineStr">
        <is>
          <t>Financial liabilities:</t>
        </is>
      </c>
      <c r="B3" s="4" t="inlineStr">
        <is>
          <t xml:space="preserve"> </t>
        </is>
      </c>
      <c r="C3" s="4" t="inlineStr">
        <is>
          <t xml:space="preserve"> </t>
        </is>
      </c>
    </row>
    <row r="4">
      <c r="A4" s="3" t="inlineStr">
        <is>
          <t>Fair Value, Option, Quantitative Disclosures [Line Items]</t>
        </is>
      </c>
      <c r="B4" s="4" t="inlineStr">
        <is>
          <t xml:space="preserve"> </t>
        </is>
      </c>
      <c r="C4" s="4" t="inlineStr">
        <is>
          <t xml:space="preserve"> </t>
        </is>
      </c>
    </row>
    <row r="5">
      <c r="A5" s="4" t="inlineStr">
        <is>
          <t>Gains (Losses) on changes in fair value</t>
        </is>
      </c>
      <c r="B5" s="5" t="n">
        <v>22713</v>
      </c>
      <c r="C5" s="5" t="n">
        <v>-3025</v>
      </c>
    </row>
    <row r="6">
      <c r="A6" s="4" t="inlineStr">
        <is>
          <t>Financial liabilities: | Trading account profits (losses)</t>
        </is>
      </c>
      <c r="B6" s="4" t="inlineStr">
        <is>
          <t xml:space="preserve"> </t>
        </is>
      </c>
      <c r="C6" s="4" t="inlineStr">
        <is>
          <t xml:space="preserve"> </t>
        </is>
      </c>
    </row>
    <row r="7">
      <c r="A7" s="3" t="inlineStr">
        <is>
          <t>Fair Value, Option, Quantitative Disclosures [Line Items]</t>
        </is>
      </c>
      <c r="B7" s="4" t="inlineStr">
        <is>
          <t xml:space="preserve"> </t>
        </is>
      </c>
      <c r="C7" s="4" t="inlineStr">
        <is>
          <t xml:space="preserve"> </t>
        </is>
      </c>
    </row>
    <row r="8">
      <c r="A8" s="4" t="inlineStr">
        <is>
          <t>Gains (Losses) on changes in fair value</t>
        </is>
      </c>
      <c r="B8" s="6" t="n">
        <v>22713</v>
      </c>
      <c r="C8" s="6" t="n">
        <v>-3025</v>
      </c>
    </row>
    <row r="9">
      <c r="A9" s="4" t="inlineStr">
        <is>
          <t>Financial liabilities: | Foreign exchange gains (losses)</t>
        </is>
      </c>
      <c r="B9" s="4" t="inlineStr">
        <is>
          <t xml:space="preserve"> </t>
        </is>
      </c>
      <c r="C9" s="4" t="inlineStr">
        <is>
          <t xml:space="preserve"> </t>
        </is>
      </c>
    </row>
    <row r="10">
      <c r="A10" s="3" t="inlineStr">
        <is>
          <t>Fair Value, Option, Quantitative Disclosures [Line Items]</t>
        </is>
      </c>
      <c r="B10" s="4" t="inlineStr">
        <is>
          <t xml:space="preserve"> </t>
        </is>
      </c>
      <c r="C10" s="4" t="inlineStr">
        <is>
          <t xml:space="preserve"> </t>
        </is>
      </c>
    </row>
    <row r="11">
      <c r="A11" s="4" t="inlineStr">
        <is>
          <t>Gains (Losses) on changes in fair value</t>
        </is>
      </c>
      <c r="B11" s="6" t="n">
        <v>0</v>
      </c>
      <c r="C11" s="6" t="n">
        <v>0</v>
      </c>
    </row>
    <row r="12">
      <c r="A12" s="4" t="inlineStr">
        <is>
          <t>Financial liabilities: | Other short-term borrowings</t>
        </is>
      </c>
      <c r="B12" s="4" t="inlineStr">
        <is>
          <t xml:space="preserve"> </t>
        </is>
      </c>
      <c r="C12" s="4" t="inlineStr">
        <is>
          <t xml:space="preserve"> </t>
        </is>
      </c>
    </row>
    <row r="13">
      <c r="A13" s="3" t="inlineStr">
        <is>
          <t>Fair Value, Option, Quantitative Disclosures [Line Items]</t>
        </is>
      </c>
      <c r="B13" s="4" t="inlineStr">
        <is>
          <t xml:space="preserve"> </t>
        </is>
      </c>
      <c r="C13" s="4" t="inlineStr">
        <is>
          <t xml:space="preserve"> </t>
        </is>
      </c>
    </row>
    <row r="14">
      <c r="A14" s="4" t="inlineStr">
        <is>
          <t>Gains (Losses) on changes in fair value</t>
        </is>
      </c>
      <c r="B14" s="6" t="n">
        <v>6225</v>
      </c>
      <c r="C14" s="6" t="n">
        <v>2592</v>
      </c>
    </row>
    <row r="15">
      <c r="A15" s="4" t="inlineStr">
        <is>
          <t>Financial liabilities: | Other short-term borrowings | Trading account profits (losses)</t>
        </is>
      </c>
      <c r="B15" s="4" t="inlineStr">
        <is>
          <t xml:space="preserve"> </t>
        </is>
      </c>
      <c r="C15" s="4" t="inlineStr">
        <is>
          <t xml:space="preserve"> </t>
        </is>
      </c>
    </row>
    <row r="16">
      <c r="A16" s="3" t="inlineStr">
        <is>
          <t>Fair Value, Option, Quantitative Disclosures [Line Items]</t>
        </is>
      </c>
      <c r="B16" s="4" t="inlineStr">
        <is>
          <t xml:space="preserve"> </t>
        </is>
      </c>
      <c r="C16" s="4" t="inlineStr">
        <is>
          <t xml:space="preserve"> </t>
        </is>
      </c>
    </row>
    <row r="17">
      <c r="A17" s="4" t="inlineStr">
        <is>
          <t>Gains (Losses) on changes in fair value</t>
        </is>
      </c>
      <c r="B17" s="6" t="n">
        <v>6225</v>
      </c>
      <c r="C17" s="6" t="n">
        <v>2592</v>
      </c>
    </row>
    <row r="18">
      <c r="A18" s="4" t="inlineStr">
        <is>
          <t>Financial liabilities: | Other short-term borrowings | Foreign exchange gains (losses)</t>
        </is>
      </c>
      <c r="B18" s="4" t="inlineStr">
        <is>
          <t xml:space="preserve"> </t>
        </is>
      </c>
      <c r="C18" s="4" t="inlineStr">
        <is>
          <t xml:space="preserve"> </t>
        </is>
      </c>
    </row>
    <row r="19">
      <c r="A19" s="3" t="inlineStr">
        <is>
          <t>Fair Value, Option, Quantitative Disclosures [Line Items]</t>
        </is>
      </c>
      <c r="B19" s="4" t="inlineStr">
        <is>
          <t xml:space="preserve"> </t>
        </is>
      </c>
      <c r="C19" s="4" t="inlineStr">
        <is>
          <t xml:space="preserve"> </t>
        </is>
      </c>
    </row>
    <row r="20">
      <c r="A20" s="4" t="inlineStr">
        <is>
          <t>Gains (Losses) on changes in fair value</t>
        </is>
      </c>
      <c r="B20" s="6" t="n">
        <v>0</v>
      </c>
      <c r="C20" s="6" t="n">
        <v>0</v>
      </c>
    </row>
    <row r="21">
      <c r="A21" s="4" t="inlineStr">
        <is>
          <t>Financial liabilities: | Long-term debt</t>
        </is>
      </c>
      <c r="B21" s="4" t="inlineStr">
        <is>
          <t xml:space="preserve"> </t>
        </is>
      </c>
      <c r="C21" s="4" t="inlineStr">
        <is>
          <t xml:space="preserve"> </t>
        </is>
      </c>
    </row>
    <row r="22">
      <c r="A22" s="3" t="inlineStr">
        <is>
          <t>Fair Value, Option, Quantitative Disclosures [Line Items]</t>
        </is>
      </c>
      <c r="B22" s="4" t="inlineStr">
        <is>
          <t xml:space="preserve"> </t>
        </is>
      </c>
      <c r="C22" s="4" t="inlineStr">
        <is>
          <t xml:space="preserve"> </t>
        </is>
      </c>
    </row>
    <row r="23">
      <c r="A23" s="4" t="inlineStr">
        <is>
          <t>Gains (Losses) on changes in fair value</t>
        </is>
      </c>
      <c r="B23" s="6" t="n">
        <v>16488</v>
      </c>
      <c r="C23" s="6" t="n">
        <v>-5617</v>
      </c>
    </row>
    <row r="24">
      <c r="A24" s="4" t="inlineStr">
        <is>
          <t>Financial liabilities: | Long-term debt | Trading account profits (losses)</t>
        </is>
      </c>
      <c r="B24" s="4" t="inlineStr">
        <is>
          <t xml:space="preserve"> </t>
        </is>
      </c>
      <c r="C24" s="4" t="inlineStr">
        <is>
          <t xml:space="preserve"> </t>
        </is>
      </c>
    </row>
    <row r="25">
      <c r="A25" s="3" t="inlineStr">
        <is>
          <t>Fair Value, Option, Quantitative Disclosures [Line Items]</t>
        </is>
      </c>
      <c r="B25" s="4" t="inlineStr">
        <is>
          <t xml:space="preserve"> </t>
        </is>
      </c>
      <c r="C25" s="4" t="inlineStr">
        <is>
          <t xml:space="preserve"> </t>
        </is>
      </c>
    </row>
    <row r="26">
      <c r="A26" s="4" t="inlineStr">
        <is>
          <t>Gains (Losses) on changes in fair value</t>
        </is>
      </c>
      <c r="B26" s="6" t="n">
        <v>16488</v>
      </c>
      <c r="C26" s="6" t="n">
        <v>-5617</v>
      </c>
    </row>
    <row r="27">
      <c r="A27" s="4" t="inlineStr">
        <is>
          <t>Financial liabilities: | Long-term debt | Foreign exchange gains (losses)</t>
        </is>
      </c>
      <c r="B27" s="4" t="inlineStr">
        <is>
          <t xml:space="preserve"> </t>
        </is>
      </c>
      <c r="C27" s="4" t="inlineStr">
        <is>
          <t xml:space="preserve"> </t>
        </is>
      </c>
    </row>
    <row r="28">
      <c r="A28" s="3" t="inlineStr">
        <is>
          <t>Fair Value, Option, Quantitative Disclosures [Line Items]</t>
        </is>
      </c>
      <c r="B28" s="4" t="inlineStr">
        <is>
          <t xml:space="preserve"> </t>
        </is>
      </c>
      <c r="C28" s="4" t="inlineStr">
        <is>
          <t xml:space="preserve"> </t>
        </is>
      </c>
    </row>
    <row r="29">
      <c r="A29" s="4" t="inlineStr">
        <is>
          <t>Gains (Losses) on changes in fair value</t>
        </is>
      </c>
      <c r="B29" s="6" t="n">
        <v>0</v>
      </c>
      <c r="C29" s="6" t="n">
        <v>0</v>
      </c>
    </row>
    <row r="30">
      <c r="A30" s="4" t="inlineStr">
        <is>
          <t>Financial assets:</t>
        </is>
      </c>
      <c r="B30" s="4" t="inlineStr">
        <is>
          <t xml:space="preserve"> </t>
        </is>
      </c>
      <c r="C30" s="4" t="inlineStr">
        <is>
          <t xml:space="preserve"> </t>
        </is>
      </c>
    </row>
    <row r="31">
      <c r="A31" s="3" t="inlineStr">
        <is>
          <t>Fair Value, Option, Quantitative Disclosures [Line Items]</t>
        </is>
      </c>
      <c r="B31" s="4" t="inlineStr">
        <is>
          <t xml:space="preserve"> </t>
        </is>
      </c>
      <c r="C31" s="4" t="inlineStr">
        <is>
          <t xml:space="preserve"> </t>
        </is>
      </c>
    </row>
    <row r="32">
      <c r="A32" s="4" t="inlineStr">
        <is>
          <t>Gains (Losses) on changes in fair value</t>
        </is>
      </c>
      <c r="B32" s="6" t="n">
        <v>-431517</v>
      </c>
      <c r="C32" s="6" t="n">
        <v>1165907</v>
      </c>
    </row>
    <row r="33">
      <c r="A33" s="4" t="inlineStr">
        <is>
          <t>Financial assets: | Trading account profits (losses)</t>
        </is>
      </c>
      <c r="B33" s="4" t="inlineStr">
        <is>
          <t xml:space="preserve"> </t>
        </is>
      </c>
      <c r="C33" s="4" t="inlineStr">
        <is>
          <t xml:space="preserve"> </t>
        </is>
      </c>
    </row>
    <row r="34">
      <c r="A34" s="3" t="inlineStr">
        <is>
          <t>Fair Value, Option, Quantitative Disclosures [Line Items]</t>
        </is>
      </c>
      <c r="B34" s="4" t="inlineStr">
        <is>
          <t xml:space="preserve"> </t>
        </is>
      </c>
      <c r="C34" s="4" t="inlineStr">
        <is>
          <t xml:space="preserve"> </t>
        </is>
      </c>
    </row>
    <row r="35">
      <c r="A35" s="4" t="inlineStr">
        <is>
          <t>Gains (Losses) on changes in fair value</t>
        </is>
      </c>
      <c r="B35" s="6" t="n">
        <v>384525</v>
      </c>
      <c r="C35" s="6" t="n">
        <v>-596477</v>
      </c>
    </row>
    <row r="36">
      <c r="A36" s="4" t="inlineStr">
        <is>
          <t>Financial assets: | Foreign exchange gains (losses)</t>
        </is>
      </c>
      <c r="B36" s="4" t="inlineStr">
        <is>
          <t xml:space="preserve"> </t>
        </is>
      </c>
      <c r="C36" s="4" t="inlineStr">
        <is>
          <t xml:space="preserve"> </t>
        </is>
      </c>
    </row>
    <row r="37">
      <c r="A37" s="3" t="inlineStr">
        <is>
          <t>Fair Value, Option, Quantitative Disclosures [Line Items]</t>
        </is>
      </c>
      <c r="B37" s="4" t="inlineStr">
        <is>
          <t xml:space="preserve"> </t>
        </is>
      </c>
      <c r="C37" s="4" t="inlineStr">
        <is>
          <t xml:space="preserve"> </t>
        </is>
      </c>
    </row>
    <row r="38">
      <c r="A38" s="4" t="inlineStr">
        <is>
          <t>Gains (Losses) on changes in fair value</t>
        </is>
      </c>
      <c r="B38" s="6" t="n">
        <v>-816042</v>
      </c>
      <c r="C38" s="6" t="n">
        <v>1762384</v>
      </c>
    </row>
    <row r="39">
      <c r="A39" s="4" t="inlineStr">
        <is>
          <t>Financial assets: | Trading account securities</t>
        </is>
      </c>
      <c r="B39" s="4" t="inlineStr">
        <is>
          <t xml:space="preserve"> </t>
        </is>
      </c>
      <c r="C39" s="4" t="inlineStr">
        <is>
          <t xml:space="preserve"> </t>
        </is>
      </c>
    </row>
    <row r="40">
      <c r="A40" s="3" t="inlineStr">
        <is>
          <t>Fair Value, Option, Quantitative Disclosures [Line Items]</t>
        </is>
      </c>
      <c r="B40" s="4" t="inlineStr">
        <is>
          <t xml:space="preserve"> </t>
        </is>
      </c>
      <c r="C40" s="4" t="inlineStr">
        <is>
          <t xml:space="preserve"> </t>
        </is>
      </c>
    </row>
    <row r="41">
      <c r="A41" s="4" t="inlineStr">
        <is>
          <t>Gains (Losses) on changes in fair value</t>
        </is>
      </c>
      <c r="B41" s="6" t="n">
        <v>-431517</v>
      </c>
      <c r="C41" s="6" t="n">
        <v>1165907</v>
      </c>
    </row>
    <row r="42">
      <c r="A42" s="4" t="inlineStr">
        <is>
          <t>Financial assets: | Trading account securities | Trading account profits (losses)</t>
        </is>
      </c>
      <c r="B42" s="4" t="inlineStr">
        <is>
          <t xml:space="preserve"> </t>
        </is>
      </c>
      <c r="C42" s="4" t="inlineStr">
        <is>
          <t xml:space="preserve"> </t>
        </is>
      </c>
    </row>
    <row r="43">
      <c r="A43" s="3" t="inlineStr">
        <is>
          <t>Fair Value, Option, Quantitative Disclosures [Line Items]</t>
        </is>
      </c>
      <c r="B43" s="4" t="inlineStr">
        <is>
          <t xml:space="preserve"> </t>
        </is>
      </c>
      <c r="C43" s="4" t="inlineStr">
        <is>
          <t xml:space="preserve"> </t>
        </is>
      </c>
    </row>
    <row r="44">
      <c r="A44" s="4" t="inlineStr">
        <is>
          <t>Gains (Losses) on changes in fair value</t>
        </is>
      </c>
      <c r="B44" s="6" t="n">
        <v>384525</v>
      </c>
      <c r="C44" s="6" t="n">
        <v>-596477</v>
      </c>
    </row>
    <row r="45">
      <c r="A45" s="4" t="inlineStr">
        <is>
          <t>Financial assets: | Trading account securities | Foreign exchange gains (losses)</t>
        </is>
      </c>
      <c r="B45" s="4" t="inlineStr">
        <is>
          <t xml:space="preserve"> </t>
        </is>
      </c>
      <c r="C45" s="4" t="inlineStr">
        <is>
          <t xml:space="preserve"> </t>
        </is>
      </c>
    </row>
    <row r="46">
      <c r="A46" s="3" t="inlineStr">
        <is>
          <t>Fair Value, Option, Quantitative Disclosures [Line Items]</t>
        </is>
      </c>
      <c r="B46" s="4" t="inlineStr">
        <is>
          <t xml:space="preserve"> </t>
        </is>
      </c>
      <c r="C46" s="4" t="inlineStr">
        <is>
          <t xml:space="preserve"> </t>
        </is>
      </c>
    </row>
    <row r="47">
      <c r="A47" s="4" t="inlineStr">
        <is>
          <t>Gains (Losses) on changes in fair value</t>
        </is>
      </c>
      <c r="B47" s="5" t="n">
        <v>-816042</v>
      </c>
      <c r="C47" s="5" t="n">
        <v>1762384</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fferences between Aggregate Fair Value and Aggregate Remaining Contractual Principal Balance Outstanding) (Detail) - JPY (¥) ¥ in Millions</t>
        </is>
      </c>
      <c r="B1" s="2" t="inlineStr">
        <is>
          <t>Sep. 30, 2024</t>
        </is>
      </c>
      <c r="C1" s="2" t="inlineStr">
        <is>
          <t>Mar. 31, 2024</t>
        </is>
      </c>
    </row>
    <row r="2">
      <c r="A2" s="3" t="inlineStr">
        <is>
          <t>Fair Value, Option, Quantitative Disclosures [Line Items]</t>
        </is>
      </c>
      <c r="B2" s="4" t="inlineStr">
        <is>
          <t xml:space="preserve"> </t>
        </is>
      </c>
      <c r="C2" s="4" t="inlineStr">
        <is>
          <t xml:space="preserve"> </t>
        </is>
      </c>
    </row>
    <row r="3">
      <c r="A3" s="4" t="inlineStr">
        <is>
          <t>Remaining aggregate contractual amounts outstanding, Financial liabilities</t>
        </is>
      </c>
      <c r="B3" s="5" t="n">
        <v>205399</v>
      </c>
      <c r="C3" s="5" t="n">
        <v>246153</v>
      </c>
    </row>
    <row r="4">
      <c r="A4" s="4" t="inlineStr">
        <is>
          <t>Fair value</t>
        </is>
      </c>
      <c r="B4" s="6" t="n">
        <v>200462</v>
      </c>
      <c r="C4" s="6" t="n">
        <v>234909</v>
      </c>
    </row>
    <row r="5">
      <c r="A5" s="4" t="inlineStr">
        <is>
          <t>Fair value over (under) remaining aggregate contractual amounts outstanding, Financial liabilities</t>
        </is>
      </c>
      <c r="B5" s="6" t="n">
        <v>-4937</v>
      </c>
      <c r="C5" s="6" t="n">
        <v>-11244</v>
      </c>
    </row>
    <row r="6">
      <c r="A6" s="4" t="inlineStr">
        <is>
          <t>Long-term debt</t>
        </is>
      </c>
      <c r="B6" s="4" t="inlineStr">
        <is>
          <t xml:space="preserve"> </t>
        </is>
      </c>
      <c r="C6" s="4" t="inlineStr">
        <is>
          <t xml:space="preserve"> </t>
        </is>
      </c>
    </row>
    <row r="7">
      <c r="A7" s="3" t="inlineStr">
        <is>
          <t>Fair Value, Option, Quantitative Disclosures [Line Items]</t>
        </is>
      </c>
      <c r="B7" s="4" t="inlineStr">
        <is>
          <t xml:space="preserve"> </t>
        </is>
      </c>
      <c r="C7" s="4" t="inlineStr">
        <is>
          <t xml:space="preserve"> </t>
        </is>
      </c>
    </row>
    <row r="8">
      <c r="A8" s="4" t="inlineStr">
        <is>
          <t>Remaining aggregate contractual amounts outstanding, Financial liabilities</t>
        </is>
      </c>
      <c r="B8" s="6" t="n">
        <v>205399</v>
      </c>
      <c r="C8" s="6" t="n">
        <v>246153</v>
      </c>
    </row>
    <row r="9">
      <c r="A9" s="4" t="inlineStr">
        <is>
          <t>Fair value</t>
        </is>
      </c>
      <c r="B9" s="6" t="n">
        <v>200462</v>
      </c>
      <c r="C9" s="6" t="n">
        <v>234909</v>
      </c>
    </row>
    <row r="10">
      <c r="A10" s="4" t="inlineStr">
        <is>
          <t>Fair value over (under) remaining aggregate contractual amounts outstanding, Financial liabilities</t>
        </is>
      </c>
      <c r="B10" s="5" t="n">
        <v>-4937</v>
      </c>
      <c r="C10" s="5" t="n">
        <v>-1124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ummary of Carrying Amounts and Estimated Fair Values of Financial Instruments Not Carried at Fair Value on Recurring Basis on Balance Sheets by Level) (Detail) - JPY (¥) ¥ in Billions</t>
        </is>
      </c>
      <c r="B1" s="2" t="inlineStr">
        <is>
          <t>Sep. 30, 2024</t>
        </is>
      </c>
      <c r="C1" s="2" t="inlineStr">
        <is>
          <t>Mar. 31, 2024</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Cash and due from banks</t>
        </is>
      </c>
      <c r="B4" s="5" t="n">
        <v>4056</v>
      </c>
      <c r="C4" s="5" t="n">
        <v>4417</v>
      </c>
    </row>
    <row r="5">
      <c r="A5" s="4" t="inlineStr">
        <is>
          <t>Interest-earning deposits in other banks</t>
        </is>
      </c>
      <c r="B5" s="6" t="n">
        <v>104084</v>
      </c>
      <c r="C5" s="6" t="n">
        <v>105702</v>
      </c>
    </row>
    <row r="6">
      <c r="A6" s="4" t="inlineStr">
        <is>
          <t>Call loans and funds sold</t>
        </is>
      </c>
      <c r="B6" s="6" t="n">
        <v>1463</v>
      </c>
      <c r="C6" s="6" t="n">
        <v>1738</v>
      </c>
    </row>
    <row r="7">
      <c r="A7" s="4" t="inlineStr">
        <is>
          <t>Receivables under resale agreements</t>
        </is>
      </c>
      <c r="B7" s="6" t="n">
        <v>18414</v>
      </c>
      <c r="C7" s="6" t="n">
        <v>18824</v>
      </c>
    </row>
    <row r="8">
      <c r="A8" s="4" t="inlineStr">
        <is>
          <t>Receivables under securities borrowing transactions</t>
        </is>
      </c>
      <c r="B8" s="6" t="n">
        <v>5535</v>
      </c>
      <c r="C8" s="6" t="n">
        <v>5001</v>
      </c>
    </row>
    <row r="9">
      <c r="A9" s="4" t="inlineStr">
        <is>
          <t>Investment securities</t>
        </is>
      </c>
      <c r="B9" s="6" t="n">
        <v>22739</v>
      </c>
      <c r="C9" s="6" t="n">
        <v>24844</v>
      </c>
    </row>
    <row r="10">
      <c r="A10" s="4" t="inlineStr">
        <is>
          <t>Loans, net of allowance for credit losses</t>
        </is>
      </c>
      <c r="B10" s="6" t="n">
        <v>128849</v>
      </c>
      <c r="C10" s="6" t="n">
        <v>126555</v>
      </c>
    </row>
    <row r="11">
      <c r="A11" s="4" t="inlineStr">
        <is>
          <t>Other financial assets</t>
        </is>
      </c>
      <c r="B11" s="6" t="n">
        <v>9453</v>
      </c>
      <c r="C11" s="6" t="n">
        <v>11761</v>
      </c>
    </row>
    <row r="12">
      <c r="A12" s="4" t="inlineStr">
        <is>
          <t>Non-interest-bearing</t>
        </is>
      </c>
      <c r="B12" s="6" t="n">
        <v>38259</v>
      </c>
      <c r="C12" s="6" t="n">
        <v>38805</v>
      </c>
    </row>
    <row r="13">
      <c r="A13" s="4" t="inlineStr">
        <is>
          <t>Interest-bearing</t>
        </is>
      </c>
      <c r="B13" s="6" t="n">
        <v>206662</v>
      </c>
      <c r="C13" s="6" t="n">
        <v>208360</v>
      </c>
    </row>
    <row r="14">
      <c r="A14" s="4" t="inlineStr">
        <is>
          <t>Total deposits</t>
        </is>
      </c>
      <c r="B14" s="6" t="n">
        <v>244921</v>
      </c>
      <c r="C14" s="6" t="n">
        <v>247165</v>
      </c>
    </row>
    <row r="15">
      <c r="A15" s="4" t="inlineStr">
        <is>
          <t>Call money and funds purchased</t>
        </is>
      </c>
      <c r="B15" s="6" t="n">
        <v>4944</v>
      </c>
      <c r="C15" s="6" t="n">
        <v>5094</v>
      </c>
    </row>
    <row r="16">
      <c r="A16" s="4" t="inlineStr">
        <is>
          <t>Payables under repurchase agreements</t>
        </is>
      </c>
      <c r="B16" s="6" t="n">
        <v>37724</v>
      </c>
      <c r="C16" s="6" t="n">
        <v>35690</v>
      </c>
    </row>
    <row r="17">
      <c r="A17" s="4" t="inlineStr">
        <is>
          <t>Payables under securities lending transactions</t>
        </is>
      </c>
      <c r="B17" s="6" t="n">
        <v>644</v>
      </c>
      <c r="C17" s="6" t="n">
        <v>1017</v>
      </c>
    </row>
    <row r="18">
      <c r="A18" s="4" t="inlineStr">
        <is>
          <t>Due to trust account and other short-term borrowings</t>
        </is>
      </c>
      <c r="B18" s="6" t="n">
        <v>27278</v>
      </c>
      <c r="C18" s="6" t="n">
        <v>15747</v>
      </c>
    </row>
    <row r="19">
      <c r="A19" s="4" t="inlineStr">
        <is>
          <t>Long-term debt</t>
        </is>
      </c>
      <c r="B19" s="6" t="n">
        <v>24418</v>
      </c>
      <c r="C19" s="6" t="n">
        <v>39833</v>
      </c>
    </row>
    <row r="20">
      <c r="A20" s="4" t="inlineStr">
        <is>
          <t>Other financial liabilities</t>
        </is>
      </c>
      <c r="B20" s="6" t="n">
        <v>8192</v>
      </c>
      <c r="C20" s="6" t="n">
        <v>9081</v>
      </c>
    </row>
    <row r="21">
      <c r="A21" s="4" t="inlineStr">
        <is>
          <t>Carrying amounts of investments in equity method investees</t>
        </is>
      </c>
      <c r="B21" s="6" t="n">
        <v>4197</v>
      </c>
      <c r="C21" s="6" t="n">
        <v>4116</v>
      </c>
    </row>
    <row r="22">
      <c r="A22" s="4" t="inlineStr">
        <is>
          <t>Estimated fair value</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Cash and due from banks</t>
        </is>
      </c>
      <c r="B24" s="6" t="n">
        <v>4056</v>
      </c>
      <c r="C24" s="6" t="n">
        <v>4417</v>
      </c>
    </row>
    <row r="25">
      <c r="A25" s="4" t="inlineStr">
        <is>
          <t>Interest-earning deposits in other banks</t>
        </is>
      </c>
      <c r="B25" s="6" t="n">
        <v>104084</v>
      </c>
      <c r="C25" s="6" t="n">
        <v>105702</v>
      </c>
    </row>
    <row r="26">
      <c r="A26" s="4" t="inlineStr">
        <is>
          <t>Call loans and funds sold</t>
        </is>
      </c>
      <c r="B26" s="6" t="n">
        <v>1463</v>
      </c>
      <c r="C26" s="6" t="n">
        <v>1738</v>
      </c>
    </row>
    <row r="27">
      <c r="A27" s="4" t="inlineStr">
        <is>
          <t>Receivables under resale agreements</t>
        </is>
      </c>
      <c r="B27" s="6" t="n">
        <v>18414</v>
      </c>
      <c r="C27" s="6" t="n">
        <v>18824</v>
      </c>
    </row>
    <row r="28">
      <c r="A28" s="4" t="inlineStr">
        <is>
          <t>Receivables under securities borrowing transactions</t>
        </is>
      </c>
      <c r="B28" s="6" t="n">
        <v>5535</v>
      </c>
      <c r="C28" s="6" t="n">
        <v>5001</v>
      </c>
    </row>
    <row r="29">
      <c r="A29" s="4" t="inlineStr">
        <is>
          <t>Investment securities</t>
        </is>
      </c>
      <c r="B29" s="6" t="n">
        <v>22549</v>
      </c>
      <c r="C29" s="6" t="n">
        <v>24558</v>
      </c>
    </row>
    <row r="30">
      <c r="A30" s="4" t="inlineStr">
        <is>
          <t>Loans, net of allowance for credit losses</t>
        </is>
      </c>
      <c r="B30" s="6" t="n">
        <v>129101</v>
      </c>
      <c r="C30" s="6" t="n">
        <v>126707</v>
      </c>
    </row>
    <row r="31">
      <c r="A31" s="4" t="inlineStr">
        <is>
          <t>Other financial assets</t>
        </is>
      </c>
      <c r="B31" s="6" t="n">
        <v>9453</v>
      </c>
      <c r="C31" s="6" t="n">
        <v>11761</v>
      </c>
    </row>
    <row r="32">
      <c r="A32" s="4" t="inlineStr">
        <is>
          <t>Non-interest-bearing</t>
        </is>
      </c>
      <c r="B32" s="6" t="n">
        <v>38259</v>
      </c>
      <c r="C32" s="6" t="n">
        <v>38805</v>
      </c>
    </row>
    <row r="33">
      <c r="A33" s="4" t="inlineStr">
        <is>
          <t>Interest-bearing</t>
        </is>
      </c>
      <c r="B33" s="6" t="n">
        <v>206815</v>
      </c>
      <c r="C33" s="6" t="n">
        <v>208512</v>
      </c>
    </row>
    <row r="34">
      <c r="A34" s="4" t="inlineStr">
        <is>
          <t>Total deposits</t>
        </is>
      </c>
      <c r="B34" s="6" t="n">
        <v>245074</v>
      </c>
      <c r="C34" s="6" t="n">
        <v>247317</v>
      </c>
    </row>
    <row r="35">
      <c r="A35" s="4" t="inlineStr">
        <is>
          <t>Call money and funds purchased</t>
        </is>
      </c>
      <c r="B35" s="6" t="n">
        <v>4944</v>
      </c>
      <c r="C35" s="6" t="n">
        <v>5094</v>
      </c>
    </row>
    <row r="36">
      <c r="A36" s="4" t="inlineStr">
        <is>
          <t>Payables under repurchase agreements</t>
        </is>
      </c>
      <c r="B36" s="6" t="n">
        <v>37724</v>
      </c>
      <c r="C36" s="6" t="n">
        <v>35690</v>
      </c>
    </row>
    <row r="37">
      <c r="A37" s="4" t="inlineStr">
        <is>
          <t>Payables under securities lending transactions</t>
        </is>
      </c>
      <c r="B37" s="6" t="n">
        <v>644</v>
      </c>
      <c r="C37" s="6" t="n">
        <v>1017</v>
      </c>
    </row>
    <row r="38">
      <c r="A38" s="4" t="inlineStr">
        <is>
          <t>Due to trust account and other short-term borrowings</t>
        </is>
      </c>
      <c r="B38" s="6" t="n">
        <v>27278</v>
      </c>
      <c r="C38" s="6" t="n">
        <v>15747</v>
      </c>
    </row>
    <row r="39">
      <c r="A39" s="4" t="inlineStr">
        <is>
          <t>Long-term debt</t>
        </is>
      </c>
      <c r="B39" s="6" t="n">
        <v>23958</v>
      </c>
      <c r="C39" s="6" t="n">
        <v>39103</v>
      </c>
    </row>
    <row r="40">
      <c r="A40" s="4" t="inlineStr">
        <is>
          <t>Other financial liabilities</t>
        </is>
      </c>
      <c r="B40" s="6" t="n">
        <v>8192</v>
      </c>
      <c r="C40" s="6" t="n">
        <v>9081</v>
      </c>
    </row>
    <row r="41">
      <c r="A41" s="4" t="inlineStr">
        <is>
          <t>Estimated fair value | Level 1</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Cash and due from banks</t>
        </is>
      </c>
      <c r="B43" s="6" t="n">
        <v>4056</v>
      </c>
      <c r="C43" s="6" t="n">
        <v>4417</v>
      </c>
    </row>
    <row r="44">
      <c r="A44" s="4" t="inlineStr">
        <is>
          <t>Interest-earning deposits in other banks</t>
        </is>
      </c>
      <c r="B44" s="6" t="n">
        <v>0</v>
      </c>
      <c r="C44" s="6" t="n">
        <v>0</v>
      </c>
    </row>
    <row r="45">
      <c r="A45" s="4" t="inlineStr">
        <is>
          <t>Call loans and funds sold</t>
        </is>
      </c>
      <c r="B45" s="6" t="n">
        <v>0</v>
      </c>
      <c r="C45" s="6" t="n">
        <v>0</v>
      </c>
    </row>
    <row r="46">
      <c r="A46" s="4" t="inlineStr">
        <is>
          <t>Receivables under resale agreements</t>
        </is>
      </c>
      <c r="B46" s="6" t="n">
        <v>0</v>
      </c>
      <c r="C46" s="6" t="n">
        <v>0</v>
      </c>
    </row>
    <row r="47">
      <c r="A47" s="4" t="inlineStr">
        <is>
          <t>Receivables under securities borrowing transactions</t>
        </is>
      </c>
      <c r="B47" s="6" t="n">
        <v>0</v>
      </c>
      <c r="C47" s="6" t="n">
        <v>0</v>
      </c>
    </row>
    <row r="48">
      <c r="A48" s="4" t="inlineStr">
        <is>
          <t>Investment securities</t>
        </is>
      </c>
      <c r="B48" s="6" t="n">
        <v>12927</v>
      </c>
      <c r="C48" s="6" t="n">
        <v>14522</v>
      </c>
    </row>
    <row r="49">
      <c r="A49" s="4" t="inlineStr">
        <is>
          <t>Loans, net of allowance for credit losses</t>
        </is>
      </c>
      <c r="B49" s="6" t="n">
        <v>2</v>
      </c>
      <c r="C49" s="6" t="n">
        <v>2</v>
      </c>
    </row>
    <row r="50">
      <c r="A50" s="4" t="inlineStr">
        <is>
          <t>Other financial assets</t>
        </is>
      </c>
      <c r="B50" s="6" t="n">
        <v>0</v>
      </c>
      <c r="C50" s="6" t="n">
        <v>0</v>
      </c>
    </row>
    <row r="51">
      <c r="A51" s="4" t="inlineStr">
        <is>
          <t>Non-interest-bearing</t>
        </is>
      </c>
      <c r="B51" s="6" t="n">
        <v>0</v>
      </c>
      <c r="C51" s="6" t="n">
        <v>0</v>
      </c>
    </row>
    <row r="52">
      <c r="A52" s="4" t="inlineStr">
        <is>
          <t>Interest-bearing</t>
        </is>
      </c>
      <c r="B52" s="6" t="n">
        <v>0</v>
      </c>
      <c r="C52" s="6" t="n">
        <v>0</v>
      </c>
    </row>
    <row r="53">
      <c r="A53" s="4" t="inlineStr">
        <is>
          <t>Total deposits</t>
        </is>
      </c>
      <c r="B53" s="6" t="n">
        <v>0</v>
      </c>
      <c r="C53" s="6" t="n">
        <v>0</v>
      </c>
    </row>
    <row r="54">
      <c r="A54" s="4" t="inlineStr">
        <is>
          <t>Call money and funds purchased</t>
        </is>
      </c>
      <c r="B54" s="6" t="n">
        <v>0</v>
      </c>
      <c r="C54" s="6" t="n">
        <v>0</v>
      </c>
    </row>
    <row r="55">
      <c r="A55" s="4" t="inlineStr">
        <is>
          <t>Payables under repurchase agreements</t>
        </is>
      </c>
      <c r="B55" s="6" t="n">
        <v>0</v>
      </c>
      <c r="C55" s="6" t="n">
        <v>0</v>
      </c>
    </row>
    <row r="56">
      <c r="A56" s="4" t="inlineStr">
        <is>
          <t>Payables under securities lending transactions</t>
        </is>
      </c>
      <c r="B56" s="6" t="n">
        <v>0</v>
      </c>
      <c r="C56" s="6" t="n">
        <v>0</v>
      </c>
    </row>
    <row r="57">
      <c r="A57" s="4" t="inlineStr">
        <is>
          <t>Due to trust account and other short-term borrowings</t>
        </is>
      </c>
      <c r="B57" s="6" t="n">
        <v>0</v>
      </c>
      <c r="C57" s="6" t="n">
        <v>0</v>
      </c>
    </row>
    <row r="58">
      <c r="A58" s="4" t="inlineStr">
        <is>
          <t>Long-term debt</t>
        </is>
      </c>
      <c r="B58" s="6" t="n">
        <v>0</v>
      </c>
      <c r="C58" s="6" t="n">
        <v>0</v>
      </c>
    </row>
    <row r="59">
      <c r="A59" s="4" t="inlineStr">
        <is>
          <t>Other financial liabilities</t>
        </is>
      </c>
      <c r="B59" s="6" t="n">
        <v>0</v>
      </c>
      <c r="C59" s="6" t="n">
        <v>0</v>
      </c>
    </row>
    <row r="60">
      <c r="A60" s="4" t="inlineStr">
        <is>
          <t>Estimated fair value | Level 2</t>
        </is>
      </c>
      <c r="B60" s="4" t="inlineStr">
        <is>
          <t xml:space="preserve"> </t>
        </is>
      </c>
      <c r="C60" s="4" t="inlineStr">
        <is>
          <t xml:space="preserve"> </t>
        </is>
      </c>
    </row>
    <row r="61">
      <c r="A61" s="3" t="inlineStr">
        <is>
          <t>Fair Value, Balance Sheet Grouping, Financial Statement Captions [Line Items]</t>
        </is>
      </c>
      <c r="B61" s="4" t="inlineStr">
        <is>
          <t xml:space="preserve"> </t>
        </is>
      </c>
      <c r="C61" s="4" t="inlineStr">
        <is>
          <t xml:space="preserve"> </t>
        </is>
      </c>
    </row>
    <row r="62">
      <c r="A62" s="4" t="inlineStr">
        <is>
          <t>Cash and due from banks</t>
        </is>
      </c>
      <c r="B62" s="6" t="n">
        <v>0</v>
      </c>
      <c r="C62" s="6" t="n">
        <v>0</v>
      </c>
    </row>
    <row r="63">
      <c r="A63" s="4" t="inlineStr">
        <is>
          <t>Interest-earning deposits in other banks</t>
        </is>
      </c>
      <c r="B63" s="6" t="n">
        <v>104084</v>
      </c>
      <c r="C63" s="6" t="n">
        <v>105702</v>
      </c>
    </row>
    <row r="64">
      <c r="A64" s="4" t="inlineStr">
        <is>
          <t>Call loans and funds sold</t>
        </is>
      </c>
      <c r="B64" s="6" t="n">
        <v>1463</v>
      </c>
      <c r="C64" s="6" t="n">
        <v>1738</v>
      </c>
    </row>
    <row r="65">
      <c r="A65" s="4" t="inlineStr">
        <is>
          <t>Receivables under resale agreements</t>
        </is>
      </c>
      <c r="B65" s="6" t="n">
        <v>18414</v>
      </c>
      <c r="C65" s="6" t="n">
        <v>18824</v>
      </c>
    </row>
    <row r="66">
      <c r="A66" s="4" t="inlineStr">
        <is>
          <t>Receivables under securities borrowing transactions</t>
        </is>
      </c>
      <c r="B66" s="6" t="n">
        <v>5535</v>
      </c>
      <c r="C66" s="6" t="n">
        <v>5001</v>
      </c>
    </row>
    <row r="67">
      <c r="A67" s="4" t="inlineStr">
        <is>
          <t>Investment securities</t>
        </is>
      </c>
      <c r="B67" s="6" t="n">
        <v>7799</v>
      </c>
      <c r="C67" s="6" t="n">
        <v>7457</v>
      </c>
    </row>
    <row r="68">
      <c r="A68" s="4" t="inlineStr">
        <is>
          <t>Loans, net of allowance for credit losses</t>
        </is>
      </c>
      <c r="B68" s="6" t="n">
        <v>298</v>
      </c>
      <c r="C68" s="6" t="n">
        <v>295</v>
      </c>
    </row>
    <row r="69">
      <c r="A69" s="4" t="inlineStr">
        <is>
          <t>Other financial assets</t>
        </is>
      </c>
      <c r="B69" s="6" t="n">
        <v>9453</v>
      </c>
      <c r="C69" s="6" t="n">
        <v>11761</v>
      </c>
    </row>
    <row r="70">
      <c r="A70" s="4" t="inlineStr">
        <is>
          <t>Non-interest-bearing</t>
        </is>
      </c>
      <c r="B70" s="6" t="n">
        <v>38259</v>
      </c>
      <c r="C70" s="6" t="n">
        <v>38805</v>
      </c>
    </row>
    <row r="71">
      <c r="A71" s="4" t="inlineStr">
        <is>
          <t>Interest-bearing</t>
        </is>
      </c>
      <c r="B71" s="6" t="n">
        <v>206815</v>
      </c>
      <c r="C71" s="6" t="n">
        <v>208512</v>
      </c>
    </row>
    <row r="72">
      <c r="A72" s="4" t="inlineStr">
        <is>
          <t>Total deposits</t>
        </is>
      </c>
      <c r="B72" s="6" t="n">
        <v>245074</v>
      </c>
      <c r="C72" s="6" t="n">
        <v>247317</v>
      </c>
    </row>
    <row r="73">
      <c r="A73" s="4" t="inlineStr">
        <is>
          <t>Call money and funds purchased</t>
        </is>
      </c>
      <c r="B73" s="6" t="n">
        <v>4944</v>
      </c>
      <c r="C73" s="6" t="n">
        <v>5094</v>
      </c>
    </row>
    <row r="74">
      <c r="A74" s="4" t="inlineStr">
        <is>
          <t>Payables under repurchase agreements</t>
        </is>
      </c>
      <c r="B74" s="6" t="n">
        <v>37724</v>
      </c>
      <c r="C74" s="6" t="n">
        <v>35690</v>
      </c>
    </row>
    <row r="75">
      <c r="A75" s="4" t="inlineStr">
        <is>
          <t>Payables under securities lending transactions</t>
        </is>
      </c>
      <c r="B75" s="6" t="n">
        <v>644</v>
      </c>
      <c r="C75" s="6" t="n">
        <v>1017</v>
      </c>
    </row>
    <row r="76">
      <c r="A76" s="4" t="inlineStr">
        <is>
          <t>Due to trust account and other short-term borrowings</t>
        </is>
      </c>
      <c r="B76" s="6" t="n">
        <v>27278</v>
      </c>
      <c r="C76" s="6" t="n">
        <v>15747</v>
      </c>
    </row>
    <row r="77">
      <c r="A77" s="4" t="inlineStr">
        <is>
          <t>Long-term debt</t>
        </is>
      </c>
      <c r="B77" s="6" t="n">
        <v>23958</v>
      </c>
      <c r="C77" s="6" t="n">
        <v>39103</v>
      </c>
    </row>
    <row r="78">
      <c r="A78" s="4" t="inlineStr">
        <is>
          <t>Other financial liabilities</t>
        </is>
      </c>
      <c r="B78" s="6" t="n">
        <v>8192</v>
      </c>
      <c r="C78" s="6" t="n">
        <v>9081</v>
      </c>
    </row>
    <row r="79">
      <c r="A79" s="4" t="inlineStr">
        <is>
          <t>Estimated fair value | Level 3</t>
        </is>
      </c>
      <c r="B79" s="4" t="inlineStr">
        <is>
          <t xml:space="preserve"> </t>
        </is>
      </c>
      <c r="C79" s="4" t="inlineStr">
        <is>
          <t xml:space="preserve"> </t>
        </is>
      </c>
    </row>
    <row r="80">
      <c r="A80" s="3" t="inlineStr">
        <is>
          <t>Fair Value, Balance Sheet Grouping, Financial Statement Captions [Line Items]</t>
        </is>
      </c>
      <c r="B80" s="4" t="inlineStr">
        <is>
          <t xml:space="preserve"> </t>
        </is>
      </c>
      <c r="C80" s="4" t="inlineStr">
        <is>
          <t xml:space="preserve"> </t>
        </is>
      </c>
    </row>
    <row r="81">
      <c r="A81" s="4" t="inlineStr">
        <is>
          <t>Cash and due from banks</t>
        </is>
      </c>
      <c r="B81" s="6" t="n">
        <v>0</v>
      </c>
      <c r="C81" s="6" t="n">
        <v>0</v>
      </c>
    </row>
    <row r="82">
      <c r="A82" s="4" t="inlineStr">
        <is>
          <t>Interest-earning deposits in other banks</t>
        </is>
      </c>
      <c r="B82" s="6" t="n">
        <v>0</v>
      </c>
      <c r="C82" s="6" t="n">
        <v>0</v>
      </c>
    </row>
    <row r="83">
      <c r="A83" s="4" t="inlineStr">
        <is>
          <t>Call loans and funds sold</t>
        </is>
      </c>
      <c r="B83" s="6" t="n">
        <v>0</v>
      </c>
      <c r="C83" s="6" t="n">
        <v>0</v>
      </c>
    </row>
    <row r="84">
      <c r="A84" s="4" t="inlineStr">
        <is>
          <t>Receivables under resale agreements</t>
        </is>
      </c>
      <c r="B84" s="6" t="n">
        <v>0</v>
      </c>
      <c r="C84" s="6" t="n">
        <v>0</v>
      </c>
    </row>
    <row r="85">
      <c r="A85" s="4" t="inlineStr">
        <is>
          <t>Receivables under securities borrowing transactions</t>
        </is>
      </c>
      <c r="B85" s="6" t="n">
        <v>0</v>
      </c>
      <c r="C85" s="6" t="n">
        <v>0</v>
      </c>
    </row>
    <row r="86">
      <c r="A86" s="4" t="inlineStr">
        <is>
          <t>Investment securities</t>
        </is>
      </c>
      <c r="B86" s="6" t="n">
        <v>1823</v>
      </c>
      <c r="C86" s="6" t="n">
        <v>2579</v>
      </c>
    </row>
    <row r="87">
      <c r="A87" s="4" t="inlineStr">
        <is>
          <t>Loans, net of allowance for credit losses</t>
        </is>
      </c>
      <c r="B87" s="6" t="n">
        <v>128801</v>
      </c>
      <c r="C87" s="6" t="n">
        <v>126410</v>
      </c>
    </row>
    <row r="88">
      <c r="A88" s="4" t="inlineStr">
        <is>
          <t>Other financial assets</t>
        </is>
      </c>
      <c r="B88" s="6" t="n">
        <v>0</v>
      </c>
      <c r="C88" s="6" t="n">
        <v>0</v>
      </c>
    </row>
    <row r="89">
      <c r="A89" s="4" t="inlineStr">
        <is>
          <t>Non-interest-bearing</t>
        </is>
      </c>
      <c r="B89" s="6" t="n">
        <v>0</v>
      </c>
      <c r="C89" s="6" t="n">
        <v>0</v>
      </c>
    </row>
    <row r="90">
      <c r="A90" s="4" t="inlineStr">
        <is>
          <t>Interest-bearing</t>
        </is>
      </c>
      <c r="B90" s="6" t="n">
        <v>0</v>
      </c>
      <c r="C90" s="6" t="n">
        <v>0</v>
      </c>
    </row>
    <row r="91">
      <c r="A91" s="4" t="inlineStr">
        <is>
          <t>Total deposits</t>
        </is>
      </c>
      <c r="B91" s="6" t="n">
        <v>0</v>
      </c>
      <c r="C91" s="6" t="n">
        <v>0</v>
      </c>
    </row>
    <row r="92">
      <c r="A92" s="4" t="inlineStr">
        <is>
          <t>Call money and funds purchased</t>
        </is>
      </c>
      <c r="B92" s="6" t="n">
        <v>0</v>
      </c>
      <c r="C92" s="6" t="n">
        <v>0</v>
      </c>
    </row>
    <row r="93">
      <c r="A93" s="4" t="inlineStr">
        <is>
          <t>Payables under repurchase agreements</t>
        </is>
      </c>
      <c r="B93" s="6" t="n">
        <v>0</v>
      </c>
      <c r="C93" s="6" t="n">
        <v>0</v>
      </c>
    </row>
    <row r="94">
      <c r="A94" s="4" t="inlineStr">
        <is>
          <t>Payables under securities lending transactions</t>
        </is>
      </c>
      <c r="B94" s="6" t="n">
        <v>0</v>
      </c>
      <c r="C94" s="6" t="n">
        <v>0</v>
      </c>
    </row>
    <row r="95">
      <c r="A95" s="4" t="inlineStr">
        <is>
          <t>Due to trust account and other short-term borrowings</t>
        </is>
      </c>
      <c r="B95" s="6" t="n">
        <v>0</v>
      </c>
      <c r="C95" s="6" t="n">
        <v>0</v>
      </c>
    </row>
    <row r="96">
      <c r="A96" s="4" t="inlineStr">
        <is>
          <t>Long-term debt</t>
        </is>
      </c>
      <c r="B96" s="6" t="n">
        <v>0</v>
      </c>
      <c r="C96" s="6" t="n">
        <v>0</v>
      </c>
    </row>
    <row r="97">
      <c r="A97" s="4" t="inlineStr">
        <is>
          <t>Other financial liabilities</t>
        </is>
      </c>
      <c r="B97" s="5" t="n">
        <v>0</v>
      </c>
      <c r="C97" s="5"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Equity Method Investees (Summarized Operating Results of Morgan Stanley) (Detail) - JPY (¥) ¥ in Millions</t>
        </is>
      </c>
      <c r="B1" s="2" t="inlineStr">
        <is>
          <t>6 Months Ended</t>
        </is>
      </c>
    </row>
    <row r="2">
      <c r="B2" s="2" t="inlineStr">
        <is>
          <t>Sep. 30, 2024</t>
        </is>
      </c>
      <c r="C2" s="2" t="inlineStr">
        <is>
          <t>Sep. 30, 2023</t>
        </is>
      </c>
    </row>
    <row r="3">
      <c r="A3" s="3" t="inlineStr">
        <is>
          <t>Income Statement [Abstract]</t>
        </is>
      </c>
      <c r="B3" s="4" t="inlineStr">
        <is>
          <t xml:space="preserve"> </t>
        </is>
      </c>
      <c r="C3" s="4" t="inlineStr">
        <is>
          <t xml:space="preserve"> </t>
        </is>
      </c>
    </row>
    <row r="4">
      <c r="A4" s="4" t="inlineStr">
        <is>
          <t>Net income applicable to Morgan Stanley</t>
        </is>
      </c>
      <c r="B4" s="5" t="n">
        <v>995383</v>
      </c>
      <c r="C4" s="5" t="n">
        <v>271961</v>
      </c>
    </row>
    <row r="5">
      <c r="A5" s="4" t="inlineStr">
        <is>
          <t>Morgan Stanley</t>
        </is>
      </c>
      <c r="B5" s="4" t="inlineStr">
        <is>
          <t xml:space="preserve"> </t>
        </is>
      </c>
      <c r="C5" s="4" t="inlineStr">
        <is>
          <t xml:space="preserve"> </t>
        </is>
      </c>
    </row>
    <row r="6">
      <c r="A6" s="3" t="inlineStr">
        <is>
          <t>Income Statement [Abstract]</t>
        </is>
      </c>
      <c r="B6" s="4" t="inlineStr">
        <is>
          <t xml:space="preserve"> </t>
        </is>
      </c>
      <c r="C6" s="4" t="inlineStr">
        <is>
          <t xml:space="preserve"> </t>
        </is>
      </c>
    </row>
    <row r="7">
      <c r="A7" s="4" t="inlineStr">
        <is>
          <t>Net revenues</t>
        </is>
      </c>
      <c r="B7" s="6" t="n">
        <v>4640000</v>
      </c>
      <c r="C7" s="6" t="n">
        <v>3769000</v>
      </c>
    </row>
    <row r="8">
      <c r="A8" s="4" t="inlineStr">
        <is>
          <t>Total non-interest expenses</t>
        </is>
      </c>
      <c r="B8" s="6" t="n">
        <v>3351000</v>
      </c>
      <c r="C8" s="6" t="n">
        <v>2887000</v>
      </c>
    </row>
    <row r="9">
      <c r="A9" s="4" t="inlineStr">
        <is>
          <t>Income from continuing operations before income taxes</t>
        </is>
      </c>
      <c r="B9" s="6" t="n">
        <v>1266000</v>
      </c>
      <c r="C9" s="6" t="n">
        <v>840000</v>
      </c>
    </row>
    <row r="10">
      <c r="A10" s="4" t="inlineStr">
        <is>
          <t>Net income applicable to Morgan Stanley</t>
        </is>
      </c>
      <c r="B10" s="5" t="n">
        <v>956000</v>
      </c>
      <c r="C10" s="5" t="n">
        <v>64700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Sep. 30, 2024</t>
        </is>
      </c>
    </row>
    <row r="3">
      <c r="A3" s="3" t="inlineStr">
        <is>
          <t>Investments, Debt and Equity Securities [Abstract]</t>
        </is>
      </c>
      <c r="B3" s="4" t="inlineStr">
        <is>
          <t xml:space="preserve"> </t>
        </is>
      </c>
    </row>
    <row r="4">
      <c r="A4" s="4" t="inlineStr">
        <is>
          <t>Investment Securities</t>
        </is>
      </c>
      <c r="B4" s="4" t="inlineStr">
        <is>
          <t>INVESTMENT SECURITIES The following tables present the amortized cost, gross unrealized gains and losses, and fair value of Available-for-sale debt securities and Held-to-maturity debt securities at March 31, 2024 and September 30, 2024: At March 31, 2024 (As Adjusted): Amortized cost Gross unrealized gains Gross unrealized losses Fair value (in millions) Available-for-sale debt securities: Japanese national government and Japanese government agency bonds ¥ 23,287,730 ¥ 5,768 ¥ 126,098 ¥ 23,167,400 Japanese prefectural and municipal bonds 1,055,564 227 9,800 1,045,991 Foreign government and official institution bonds 3,428,199 4,981 130,629 3,302,551 Corporate bonds 1,019,832 10,685 4,049 1,026,468 Residential mortgage-backed securities 1,229,615 255 345 1,229,525 Asset-backed securities 1,239,772 9,251 1,877 1,247,146 Other debt securities 407,917 3,419 7,450 403,886 Total ¥ 31,668,629 ¥ 34,586 ¥ 280,248 ¥ 31,422,967 Held-to-maturity debt securities: Japanese national government and Japanese government agency bonds ¥ 15,191,741 ¥ 4,745 ¥ 97,603 ¥ 15,098,883 Japanese prefectural and municipal bonds 1,999,182 2,048 16,328 1,984,902 Corporate bonds 119,490 93 179 119,404 Residential mortgage-backed securities 4,952,083 3,153 179,537 4,775,699 Asset-backed securities 2,581,466 3,681 6,521 2,578,626 Total ¥ 24,843,962 ¥ 13,720 ¥ 300,168 ¥ 24,557,514 At September 30, 2024: Amortized Gross unrealized gains Gross unrealized losses Fair value (in millions) Available-for-sale debt securities: Japanese national government and Japanese government agency bonds ¥ 18,761,335 ¥ 10,245 ¥ 131,338 ¥ 18,640,242 Japanese prefectural and municipal bonds 871,795 11 11,188 860,618 Foreign government and official institution bonds 3,487,233 16,365 73,603 3,429,995 Corporate bonds 937,702 9,761 5,440 942,023 Residential mortgage-backed securities 1,173,805 266 314 1,173,757 Asset-backed securities 1,402,431 10,739 515 1,412,655 Other debt securities 501,639 5,326 3,429 503,536 Total ¥ 27,135,940 ¥ 52,713 ¥ 225,827 ¥ 26,962,826 Held-to-maturity debt securities: Japanese national government and Japanese government agency bonds ¥ 13,842,654 ¥ 14,647 ¥ 133,864 ¥ 13,723,437 Japanese prefectural and municipal bonds 2,216,346 987 23,987 2,193,346 Corporate bonds 191,305 157 544 190,918 Residential mortgage-backed securities 4,670,796 29,014 81,381 4,618,429 Asset-backed securities 1,818,347 5,364 1,208 1,822,503 Total ¥ 22,739,448 ¥ 50,169 ¥ 240,984 ¥ 22,548,633 Contractual Maturities The amortized cost and fair values of Held-to-maturity debt securities and the fair values of Available-for-sale debt securities at September 30, 2024 by contractual maturity are shown below. Expected maturities may be shorter than contractual maturities because issuers of debt securities may have the right to call or prepay obligations with or without penalties. Debt securities not due at a single maturity date and securities embedded with call or prepayment options, such as mortgage-backed securities, are included in the table below based on their contractual maturities. Held-to-maturity debt securities Available-for-sale debt securities Amortized Fair value Fair value (in millions) Due in one year or less ¥ 2,484,027 ¥ 2,481,938 ¥ 16,621,054 Due from one year to five years 8,156,136 8,089,148 5,235,427 Due from five years to ten years 6,548,526 6,475,490 2,182,338 Due after ten years 5,550,759 5,502,057 2,924,007 Total ¥ 22,739,448 ¥ 22,548,633 ¥ 26,962,826 Realized Gains and Losses For the six months ended September 30, 2023 and 2024, gross realized gains on sales of Available-for-sale debt securities were ¥79,165 million and ¥36,529 million, respectively, and gross realized losses on sales of Available-for-sale debt securities were ¥26,596 million and ¥33,773 million, respectively. Impairment Losses on Investment Securities For the six months ended September 30, 2023, impairment losses on Available-for-sale debt securities, mainly comprised of corporate bonds, were included in Investment securities gains (losses)—net in the accompanying condensed consolidated statements of income and were not material. For the six months ended September 30, 2024, impairment losses on Available-for-sale debt securities of ¥12,825 million, mainly comprised of other debt securities, were included in Investment securities gains (losses)—net in the accompanying condensed consolidated statements of income. For the six months ended September 30, 2023 and 2024, the MUFG Group’s Held-to-maturity debt securities were guaranteed by Japanese or U.S. government entities or agencies and had a long history of no credit losses or were rated investment grade. Based on the analysis performed, the MUFG Group has the intent and ability to hold these securities to maturity. Therefore, no credit losses were expected on these securities and no impairment loss has been recorded. Gross Unrealized Losses and Fair Value The following tables show the gross unrealized losses and fair value of Available-for-sale debt securities at March 31, 2024 and September 30, 2024 by length of time that individual securities in each category have been in a continuous loss position: Less than 12 months 12 months or more Total At March 31, 2024 (As Adjusted): Fair value Gross Fair value Gross Fair value Gross Number of securities (in millions, except number of securities) Available-for-sale debt securities: Japanese national government and Japanese government agency bonds ¥ 18,640,364 ¥ 9,427 ¥ 1,756,792 ¥ 116,671 ¥ 20,397,156 ¥ 126,098 440 Japanese prefectural and municipal bonds 416,047 1,502 520,133 8,298 936,180 9,800 574 Foreign government and official institution bonds 358,973 9,306 1,942,369 121,323 2,301,342 130,629 97 Corporate bonds 167,004 467 442,274 3,582 609,278 4,049 309 Residential mortgage-backed securities 185,197 14 343,621 331 528,818 345 14 Asset-backed securities 23,810 9 160,109 1,868 183,919 1,877 17 Other debt securities 202,787 54 64,908 7,396 267,695 7,450 56 Total ¥ 19,994,182 ¥ 20,779 ¥ 5,230,206 ¥ 259,469 ¥ 25,224,388 ¥ 280,248 1,507 Less than 12 months 12 months or more Total At September 30, 2024: Fair value Gross Fair value Gross Fair value Gross Number of (in millions, except number of securities) Available-for-sale debt securities: Japanese national government and Japanese government agency bonds ¥12,386,848 ¥ 5,407 ¥ 1,757,038 ¥ 125,931 ¥ 14,143,886 ¥ 131,338 417 Japanese prefectural and municipal bonds 167,167 610 672,133 10,578 839,300 11,188 529 Foreign government and official institution bonds 255,136 2,852 1,765,019 70,751 2,020,155 73,603 83 Corporate bonds 150,753 1,119 459,710 4,321 610,463 5,440 369 Residential mortgage-backed securities 207,273 15 326,360 299 533,633 314 15 Asset-backed securities 118,095 285 45,666 230 163,761 515 19 Other debt securities 362,704 321 50,322 3,108 413,026 3,429 93 Total ¥ 13,647,976 ¥ 10,609 ¥ 5,076,248 ¥ 215,218 ¥ 18,724,224 ¥ 225,827 1,525 Evaluating Available-for-sale Debt Securities for Impairment Losses The following describes the nature of the MUFG Group’s Available-for-sale debt securities and the conclusions reached in determining whether impairment losses exist. Japanese national government and Japanese government agency bonds, Japanese prefectural and municipal bonds, Foreign government and official institution bonds As of September 30, 2024, unrealized losses associated with these securities were deemed to be attributable to changes in market interest rates rather than a deterioration in the creditworthiness of the underlying obligor. Based on a consideration of factors, including cash flow analysis, the MUFG Group expects to recover the entire amortized cost basis of these securities. Accordingly, no credit loss was identified as of September 30, 2024 and no impairment loss has been recorded. Corporate bonds As of September 30, 2024, unrealized losses associated with corporate bonds were primarily related to private placement bonds issued by Japanese non-public companies. The credit loss component recognized in earnings is identified as the amount of principal cash flows not expected to be received over the remaining terms of the bonds as estimated using the MUFG Group’s cash flow projections. The key assumptions include probability of default based on credit ratings of the bond issuers and loss given default. Residential mortgage-backed securities As of September 30, 2024, unrealized losses associated with these securities were mainly resulting from changes in interest rates and not from changes in credit quality. Based on a consideration of factors, including cash flow analysis, the MUFG Group expects to recover the entire amortized cost basis of these securities. Accordingly, no credit loss was identified as of September 30, 2024 and no impairment loss had been recorded. Asset-backed securities As of September 30, 2024, unrealized losses associated with these securities, other than highly illiquid securities for which fair values are difficult to determine, were mainly resulting from changes in interest rates and not from changes in credit quality. Based on a consideration of factors, including cash flow analysis, the MUFG Group expects to recover the entire amortized cost basis of these securities. For the highly illiquid securities, including certain collateralized loan obligations (“CLOs”), unrealized losses arise from widening credit spreads, deterioration of the credit quality of the underlying collateral, uncertainty regarding the valuation of such securities and the market’s view of the performance of the fund managers. When the fair value of a security is lower than its amortized cost or when any security is subject to a deterioration in credit rating, the MUFG Group undertakes a cash flow analysis of the underlying collateral to estimate the credit loss and confirms the intent and ability to hold these securities until recovery. Based on the analysis performed, no credit loss was identified as of September 30, 2024 and no impairment loss has been recorded. Equity Securities The following table presents net realized gains (losses) on sales of equity securities, and net unrealized gains (losses) on equity securities still held at September 30, 2023 and 2024. Six months ended 2023 2024 (in millions) Net gains (losses) recognized during the period (1) ¥ 689,090 ¥ (474,755) Less: Net gains (losses) recognized during the period on equity securities sold during the period 19,247 (97,385) Net unrealized gains (losses) recognized during the reporting period still held at the reporting date ¥ 669,843 ¥ (377,370) Note: (1) Included in Investment securities gains (losses)—net. Measurement Alternative of Equity Securities The following table presents the carrying value of nonmarketable equity securities that are measured at cost minus impairment, if any, plus or minus changes resulting from observable price changes (“measurement alternative”), held at March 31, 2024 and September 30, 2024. March 31, September 30, (in millions) Measurement alternative balance ¥ 483,218 ¥ 571,434 The related adjustments for these securities during the six months ended September 30, 2023 and 2024 were as follows: Six months ended 2023 2024 (in millions) Measurement alternative impairment losses (1)(4) ¥ (8,187) ¥ (14,782) Measurement alternative downward changes for observable prices (1)(2)(3)(5) ¥ (1,567) ¥ — Measurement alternative upward changes for observable prices (1)(2)(3)(6) ¥ 783 ¥ 6,309 Notes: (1) Included in Investment securities gains (losses)—net. (2) Under the measurement alternative, nonmarketable equity securities are carried at cost plus or minus changes resulting from observable prices in orderly transactions for the identical or a similar investment of the same issuer. (3) The MUFG Group applied measurement alternative downward or upward changes to certain nonmarketable equity securities, resulting from observable prices in orderly transactions, such as partial repurchase and transactions by other entities. (4) The cumulative impairment losses at March 31, 2024 and September 30, 2024 were ¥29,569 million and ¥43,714 million, respectively. (5) The cumulative downward changes for observable prices at March 31, 2024 and September 30, 2024 were ¥2,961 million and ¥2,961 million, respectively. (6) The cumulative upward changes for observable prices at March 31, 2024 and September 30, 2024 were ¥58,104 million and ¥64,386 million,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Subsequent Events (Narrative) (Detail) - JPY (¥) ¥ / shares in Units, ¥ in Millions</t>
        </is>
      </c>
      <c r="D1" s="2" t="inlineStr">
        <is>
          <t>6 Months Ended</t>
        </is>
      </c>
    </row>
    <row r="2">
      <c r="B2" s="2" t="inlineStr">
        <is>
          <t>Nov. 29, 2024</t>
        </is>
      </c>
      <c r="C2" s="2" t="inlineStr">
        <is>
          <t>Nov. 14, 2024</t>
        </is>
      </c>
      <c r="D2" s="2" t="inlineStr">
        <is>
          <t>Sep. 30, 2024</t>
        </is>
      </c>
      <c r="E2" s="2" t="inlineStr">
        <is>
          <t>Sep.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Dividends declared (in Yen per share)</t>
        </is>
      </c>
      <c r="B4" s="4" t="inlineStr">
        <is>
          <t xml:space="preserve"> </t>
        </is>
      </c>
      <c r="C4" s="4" t="inlineStr">
        <is>
          <t xml:space="preserve"> </t>
        </is>
      </c>
      <c r="D4" s="5" t="n">
        <v>16</v>
      </c>
      <c r="E4" s="7" t="n">
        <v>20.5</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Dividends declared (in Yen per share)</t>
        </is>
      </c>
      <c r="B7" s="4" t="inlineStr">
        <is>
          <t xml:space="preserve"> </t>
        </is>
      </c>
      <c r="C7" s="5" t="n">
        <v>25</v>
      </c>
      <c r="D7" s="4" t="inlineStr">
        <is>
          <t xml:space="preserve"> </t>
        </is>
      </c>
      <c r="E7" s="4" t="inlineStr">
        <is>
          <t xml:space="preserve"> </t>
        </is>
      </c>
    </row>
    <row r="8">
      <c r="A8" s="4" t="inlineStr">
        <is>
          <t>Dividends, total amount</t>
        </is>
      </c>
      <c r="B8" s="4" t="inlineStr">
        <is>
          <t xml:space="preserve"> </t>
        </is>
      </c>
      <c r="C8" s="5" t="n">
        <v>292259</v>
      </c>
      <c r="D8" s="4" t="inlineStr">
        <is>
          <t xml:space="preserve"> </t>
        </is>
      </c>
      <c r="E8" s="4" t="inlineStr">
        <is>
          <t xml:space="preserve"> </t>
        </is>
      </c>
    </row>
    <row r="9">
      <c r="A9" s="4" t="inlineStr">
        <is>
          <t>Number of shares authorized to be repurchased (in shares)</t>
        </is>
      </c>
      <c r="B9" s="4" t="inlineStr">
        <is>
          <t xml:space="preserve"> </t>
        </is>
      </c>
      <c r="C9" s="6" t="n">
        <v>230000000</v>
      </c>
      <c r="D9" s="4" t="inlineStr">
        <is>
          <t xml:space="preserve"> </t>
        </is>
      </c>
      <c r="E9" s="4" t="inlineStr">
        <is>
          <t xml:space="preserve"> </t>
        </is>
      </c>
    </row>
    <row r="10">
      <c r="A10" s="4" t="inlineStr">
        <is>
          <t>Stock repurchase program, authorized amount</t>
        </is>
      </c>
      <c r="B10" s="4" t="inlineStr">
        <is>
          <t xml:space="preserve"> </t>
        </is>
      </c>
      <c r="C10" s="5" t="n">
        <v>300000</v>
      </c>
      <c r="D10" s="4" t="inlineStr">
        <is>
          <t xml:space="preserve"> </t>
        </is>
      </c>
      <c r="E10" s="4" t="inlineStr">
        <is>
          <t xml:space="preserve"> </t>
        </is>
      </c>
    </row>
    <row r="11">
      <c r="A11" s="4" t="inlineStr">
        <is>
          <t>Treasury stock, shares retired (in shares)</t>
        </is>
      </c>
      <c r="B11" s="6" t="n">
        <v>270000000</v>
      </c>
      <c r="C11" s="4" t="inlineStr">
        <is>
          <t xml:space="preserve"> </t>
        </is>
      </c>
      <c r="D11" s="4" t="inlineStr">
        <is>
          <t xml:space="preserve"> </t>
        </is>
      </c>
      <c r="E11" s="4" t="inlineStr">
        <is>
          <t xml:space="preserve"> </t>
        </is>
      </c>
    </row>
    <row r="12">
      <c r="A12" s="4" t="inlineStr">
        <is>
          <t>Subsequent Event | Common Stock</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Shares repurchased as % of total shares</t>
        </is>
      </c>
      <c r="B14" s="4" t="inlineStr">
        <is>
          <t xml:space="preserve"> </t>
        </is>
      </c>
      <c r="C14" s="8" t="n">
        <v>0.02</v>
      </c>
      <c r="D14" s="4" t="inlineStr">
        <is>
          <t xml:space="preserve"> </t>
        </is>
      </c>
      <c r="E14" s="4" t="inlineStr">
        <is>
          <t xml:space="preserve"> </t>
        </is>
      </c>
    </row>
  </sheetData>
  <mergeCells count="2">
    <mergeCell ref="A1:A2"/>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6 Months Ended</t>
        </is>
      </c>
    </row>
    <row r="2">
      <c r="B2" s="2" t="inlineStr">
        <is>
          <t>Sep. 30, 2024</t>
        </is>
      </c>
    </row>
    <row r="3">
      <c r="A3" s="3" t="inlineStr">
        <is>
          <t>Receivables [Abstract]</t>
        </is>
      </c>
      <c r="B3" s="4" t="inlineStr">
        <is>
          <t xml:space="preserve"> </t>
        </is>
      </c>
    </row>
    <row r="4">
      <c r="A4" s="4" t="inlineStr">
        <is>
          <t>Loans and Allowance for Credit Losses</t>
        </is>
      </c>
      <c r="B4" s="4" t="inlineStr">
        <is>
          <t>LOANS AND ALLOWANCE FOR CREDIT LOSSES The MUFG Group classifies its loan portfolio into the following portfolio segments—Commercial, Residential, Card, Krungsri, and Other based on the grouping used by the MUFG Group to determine the allowance for credit losses. The MUFG Group further classifies the Commercial segment into classes based on initial measurement attributes, risk characteristics, and its method of monitoring and assessing credit risk. See Note 1 to the consolidated financial statements for the fiscal year ended March 31, 2024 for further information. Total Outstanding Loans and Past Due Analysis The table below presents total outstanding loans and past due analysis by class at March 31, 2024 and September 30, 2024. Past Due At March 31, 2024 1-3 months Greater Total Current Loans Total Past Due 90 Days and (in millions) Commercial Domestic ¥ 6,108 ¥ 8,289 ¥ 14,397 ¥ 57,371,397 ¥ 112,496 ¥ 57,498,290 ¥ 3,004 Foreign 1,447 27,517 28,964 46,483,163 841,088 47,353,215 13,307 Residential 33,943 11,980 45,923 12,451,455 — 12,497,378 3,837 Card 15,790 28,388 44,178 440,672 — 484,850 — Krungsri 247,919 189,558 437,477 8,349,705 17,930 8,805,112 — Other 23,125 28,553 51,678 1,706,489 — 1,758,167 — Total ¥ 328,332 ¥ 294,285 ¥ 622,617 ¥ 126,802,881 ¥ 971,514 ¥ 128,397,012 ¥ 20,148 Unearned income, unamortized premiums—net and deferred loan fees—net (486,709) Total ¥ 127,910,303 Past Due At September 30, 2024: 1-3 months Greater Total Current Loans Total Past Due 90 Days and Accruing (in millions) Commercial Domestic ¥ 9,373 ¥ 8,091 ¥ 17,464 ¥ 62,023,862 ¥ 139,218 ¥ 62,180,544 ¥ 3,441 Foreign 684 24,115 24,799 43,813,774 797,689 44,636,262 5,176 Residential 32,170 10,943 43,113 12,377,924 — 12,421,037 3,384 Card 15,590 29,151 44,741 440,138 — 484,879 — Krungsri 232,459 236,768 469,227 8,535,220 11,285 9,015,732 — Other 25,262 33,647 58,909 1,933,190 — 1,992,099 — Total ¥ 315,538 ¥ 342,715 ¥ 658,253 ¥ 129,124,108 ¥ 948,192 ¥ 130,730,553 ¥ 12,001 Unearned income, unamortized premiums—net and deferred loan fees—net (485,190) Total ¥ 130,245,363 Nonaccrual Loans Originated loans are generally placed on nonaccrual status when substantial doubt exists as to the full and timely collection of either principal or interest, when principal or interest is contractually past due one month or more with respect to loans within all classes of the Commercial segment, three months or more with respect to loans within the Card, and Krungsri segments, and six months or more with respect to loans within the Residential segment. See Note 1 to the consolidated financial statements for the fiscal year ended March 31, 2024 for further information. The information on nonaccrual loans by class at March 31, 2024 and September 30, 2024 are shown below: Recorded Loan Balance March 31, 2024 (As Adjusted): Nonaccrual Loans (1) Nonaccrual Loans Not Requiring an Allowance for Credit Losses (2) (in millions) Commercial Domestic ¥ 295,055 ¥ 89,994 Foreign 225,572 59,564 Residential 41,101 4,067 Card 72,554 — Krungsri 258,511 7,159 Other 33,782 16 Total ¥ 926,575 ¥ 160,800 Recorded Loan Balance September 30, 2024: Nonaccrual Loans (1) Nonaccrual Loans Not Requiring an Allowance for Credit Losses (2) (in millions) Commercial Domestic ¥ 305,247 ¥ 84,885 Foreign 258,095 41,402 Residential 38,259 4,234 Card 74,639 — Krungsri 313,619 10,004 Other 37,444 9 Total ¥ 1,027,303 ¥ 140,534 Notes: (1) Nonaccrual loans in the above table do not include loans held for sale of ¥396,331 million and ¥326,801 million at March 31, 2024 and September 30, 2024, respectively. (2) These loans do not require an allowance for credit losses because the recorded loan balance equals, or does not exceed, the present value of expected future cash flows discounted at the loans’ effective interest rate, or the fair value of the collateral if the loan is a collateral-dependent loan. The following table shows information regarding recognized interest income on nonaccrual loans for the six months ended September 30, 2023 and 2024: September 30, September 30, 2024 (in millions) Commercial Domestic ¥ 2,209 ¥ 2,121 Foreign 3,534 5,026 Residential 276 237 Card 8 14 Krungsri 5,225 7,585 Other 1,549 1,644 Total ¥ 12,801 ¥ 16,627 Loan Modifications The following table summarizes the MUFG Group’s loan modifications that were made to borrowers experiencing financial difficulty by class for the six months ended September 30, 2023 and 2024: Six months ended September 30, 2023 (As Adjusted): Loan Modifications Made to Borrowers Experiencing Financial Difficulty Loans Modified within 12 months of Subsequent Default Amortized Cost Basis at the Period End Percentage of Total Class of Loans Amortized Cost Basis at the Period End (in millions, except percentages) Commercial (1) Domestic Interest rate reduction ¥ 2,909 0.01 % ¥ — Term extension 146,968 0.27 2,676 Combination of interest rate reduction and term extension 4,774 0.01 — Combination of term extension and principal forgiveness — — — All other modifications and combinations — — — Foreign Interest rate reduction ¥ — — % ¥ — Term extension 101,054 0.22 — Combination of interest rate reduction and term extension — — — Combination of term extension and principal forgiveness — — — All other modifications and combinations — — — Residential (1) Interest rate reduction ¥ — — % ¥ — Term extension 8,491 0.07 60 Combination of interest rate reduction and term extension — — — Combination of term extension and principal forgiveness — — — All other modifications and combinations — — — Card (2) Interest rate reduction ¥ — — % ¥ — Term extension — — — Combination of interest rate reduction and term extension 12,480 2.61 1,472 Combination of term extension and principal forgiveness 121 0.03 1 All other modifications and combinations — — — Krungsri (2) Interest rate reduction ¥ 329 0.00 % ¥ 52 Term extension 174,300 1.99 3,095 Combination of interest rate reduction and term extension 992 0.01 85 Combination of term extension and principal forgiveness 261 0.00 4,072 All other modifications and combinations 919 0.01 48 Other (2) Interest rate reduction ¥ 250 0.01 % ¥ 185 Term extension 1,569 0.09 290 Combination of interest rate reduction and term extension 149 0.01 — Combination of term extension and principal forgiveness — — — All other modifications and combinations — — — Six months ended September 30, 2024: Loan Modifications Made to Borrowers Experiencing Financial Difficulty Loans Modified within 12 months of Subsequent Default Amortized Cost Basis at the Period End Percentage of Total Class of Loans Amortized Cost Basis at the Period End (in millions, except percentages) Commercial (1) Domestic Interest rate reduction ¥ 530 0.00 % ¥ — Term extension 162,309 0.26 3,216 Combination of interest rate reduction and term extension 3,864 0.01 — Combination of term extension and principal forgiveness — — — All other modifications and combinations — — — Foreign Interest rate reduction ¥ — — % ¥ — Term extension 74,732 0.17 — Combination of interest rate reduction and term extension — — — Combination of term extension and principal forgiveness — — — All other modifications and combinations — — — Residential (1) Interest rate reduction ¥ — — % ¥ — Term extension 6,137 0.05 180 Combination of interest rate reduction and term extension — — — Combination of term extension and principal forgiveness — — — All other modifications and combinations — — — Card (2) Interest rate reduction ¥ — — % ¥ — Term extension — — — Combination of interest rate reduction and term extension 12,828 2.65 1,541 Combination of term extension and principal forgiveness 126 0.03 2 All other modifications and combinations — — — Krungsri (2) Interest rate reduction ¥ 466 0.01 % ¥ 4 Term extension 143,449 1.59 4,495 Combination of interest rate reduction and term extension 2,613 0.03 105 Combination of term extension and principal forgiveness 1,558 0.02 40 All other modifications and combinations 867 0.01 2 Other (2) Interest rate reduction ¥ 831 0.04 % ¥ — Term extension 6,626 0.33 1,121 Combination of interest rate reduction and term extension — — 4 Combination of term extension and principal forgiveness — — — All other modifications and combinations — — — Notes: (1) The modified loans for the Commercial and Residential segments include accruing loans, and do not include nonaccrual loans. (2) The modified loans for the Card, Krungsri and Other segments include accrual and nonaccrual loans. Loan modifications made to borrowers experiencing financial difficulty for the Commercial and Residential segments in the above tables include accruing loans, and do not include nonaccrual loans. Once a loan is classified as a nonaccrual loan, a modification would have little likelihood of resulting in the recovery of the loan in view of the severity of the financial difficulty of the borrower. Therefore, even if a nonaccrual loan is modified, the loan continues to be classified as a nonaccrual loan. The vast majority of modifications to nonaccrual loans are temporary extensions of the maturity dates, typically for periods up to 90 days, and continually made as the borrower is unable to repay or refinance the loan at the extended maturity. Accordingly, the impact of such loans on the period-ended amortized cost basis is immaterial, and the vast majority of nonaccrual modified loans have subsequently defaulted. Loans that had a payment default during the period and had been modified to borrowers experiencing financial difficulty at the time of the modification within the previous 12 months preceding the payment default in the Commercial and Residential segments in the above tables include those accruing loans that became past due one month or more within the Commercial segment and six months or more within the Residential segment, and those accruing loans reclassified to nonaccrual loans due to financial difficulties even without delinquencies. This is because classification as a nonaccrual loan is regarded as default under the MUFG Group’s credit policy. Additionally, the MUFG Group defines default as payment default for the purpose of the disclosure. In regards to the Card, Krungsri and Other segments, loan modifications made to borrowers experiencing financial difficulty in the above tables represent nonaccrual and accruing loans, and the defaulted loans in the above table represent nonaccrual and accruing loans that became past due one month or more within the Card segment, and six months or more within the Krungsri segment. Historical payment defaults are one of the factors considered when determining the allowance for credit losses, and are factored into projecting future cash flows for segments other than the Card segment, for which such default information is considered when using collectively-assessed allowance methodology. The following table provides the financial effect of the modifications made to borrowers experiencing financial difficulty by class for the six months ended September 30, 2023 and 2024: Six months ended September 30, 2023 Financial Effect Commercial Domestic Interest rate reduction Reduced weighted-average contractual interest rate by 0.06%. Term extension Added a weighted-average 0.8 years to the life of loans. Foreign Term extension Added a weighted-average 0.5 years to the life of loans. Residential Term extension Added a weighted-average 1.3 years to the life of loans. Card Interest rate reduction Reduced weighted-average contractual interest rate by 15.24%. Term extension Added a weighted-average 3.0 years to the life of loans. Principal forgiveness Reduced the principal balance of the loans by ¥404 million. Krungsri Interest rate reduction Reduced weighted-average contractual interest rate by 1.29%. Term extension Added a weighted-average 1.7 years to the life of loans. Principal forgiveness Reduced the principal balance of the loans by ¥563 million. Other Interest rate reduction Reduced weighted-average contractual interest rate by 3.40%. Term extension Added a weighted-average 3.0 years to the life of loans. Six months ended September 30, 2024: Financial Effect Commercial Domestic Interest rate reduction Reduced weighted-average contractual interest rate by 0.16%. Term extension Added a weighted-average 0.8 years to the life of loans. Foreign Term extension Added a weighted-average 0.6 years to the life of loans. Residential Term extension Added a weighted-average 1.2 years to the life of loans. Card Interest rate reduction Reduced weighted-average contractual interest rate by 15.22%. Term extension Added a weighted-average 3.0 years to the life of loans. Principal forgiveness Reduced the principal balance of the loans by ¥431 million. Krungsri Interest rate reduction Reduced weighted-average contractual interest rate by 1.79%. Term extension Added a weighted-average 3.6 years to the life of loans. Principal forgiveness Reduced the principal balance of the loans by ¥658 million. Other Interest rate reduction Reduced weighted-average contractual interest rate by 8.30%. Term extension Added a weighted-average 1.0 year to the life of loans. The following table provides the performance of loans that have been modified in the last 12 months to borrowers experiencing financial difficulty by class for the six months ended September 30, 2023 and 2024: Six months ended September 30, 2023 (As Adjusted): Payment Status (Amortized Cost Basis at the Period End) Current 1-3 months Past Due Greater Than 3 months Past Due (in millions) Commercial (1) Domestic ¥ 266,915 ¥ 305 ¥ 470 Foreign 108,618 — — Residential (1) 16,094 948 214 Card (2) 16,816 4,270 1,973 Krungsri (2) 283,343 14,007 11,654 Other (2) 4,068 591 188 Total ¥ 695,854 ¥ 20,121 ¥ 14,499 Six months ended September 30, 2024: Payment Status (Amortized Cost Basis at the Period End) Current 1-3 months Past Due Greater Than 3 months Past Due (in millions) Commercial (1) Domestic ¥ 324,632 ¥ 100 ¥ 62 Foreign 90,234 — — Residential (1) 11,403 603 121 Card (2) 18,127 4,034 2,005 Krungsri (2) 215,377 25,118 25,376 Other (2) 7,371 3,414 1,039 Total ¥ 667,144 ¥ 33,269 ¥ 28,603 Notes: (1) The modified loans for the Commercial and Residential segments include accruing loans, and do not include nonaccrual loans. (2) The modified loans for the Card, Krungsri and Other segments include accrual and nonaccrual loans. Credit Quality Indicator Credit quality indicators of loans and fiscal year of origination by class at March 31, 2024, and gross charge-offs for the fiscal year ended March 31, 2024 are shown below: Term Loans Revolving Revolving Total (1) At March 31, 2024 2023 2022 2021 2020 2019 Prior (in millions) Commercial: ¥ 36,089,439 ¥ 13,326,456 ¥ 7,110,866 ¥ 5,965,489 ¥ 4,197,181 ¥ 9,777,389 ¥ 27,367,612 ¥ 63,489 ¥ 103,897,921 Domestic 20,392,832 7,709,706 4,897,276 5,099,173 3,195,961 7,915,170 8,175,676 — 57,385,794 Normal 20,168,687 7,567,872 4,700,171 4,955,680 3,058,292 7,289,232 7,918,471 — 55,658,405 Close Watch 212,521 132,768 182,359 120,759 91,961 524,833 242,574 — 1,507,775 Likely to become Bankrupt or Legally/Virtually Bankrupt 11,624 9,066 14,746 22,734 45,708 101,105 14,631 — 219,614 Gross charge-offs 2,478 26,192 1,379 2,669 9,904 8 — — 42,630 Foreign 15,696,607 5,616,750 2,213,590 866,316 1,001,220 1,862,219 19,191,936 63,489 46,512,127 Normal 15,305,350 5,445,830 2,166,976 827,405 877,978 1,680,485 18,889,310 60,877 45,254,211 Close Watch 330,450 142,807 41,638 23,625 110,527 129,927 269,944 — 1,048,918 Likely to become Bankrupt or Legally/Virtually Bankrupt 60,807 28,113 4,976 15,286 12,715 51,807 32,682 2,612 208,998 Gross charge-offs 9,301 8,575 1,057 794 174 130 10,131 — 30,162 Residential ¥ 668,170 ¥ 659,156 ¥ 714,292 ¥ 573,679 ¥ 864,058 ¥ 8,997,473 ¥ 20,550 ¥ — ¥ 12,497,378 Accrual 668,118 658,831 714,154 573,444 863,432 8,959,995 18,891 — 12,456,865 Nonaccrual 52 325 138 235 626 37,478 1,659 — 40,513 Gross charge-offs — — 2 6 28 1,253 — — 1,289 Card ¥ 21 ¥ 181 ¥ 224 ¥ 269 ¥ 207 ¥ 638 ¥ 409,416 ¥ 73,894 ¥ 484,850 Accrual — 10 7 7 9 34 396,746 15,483 412,296 Nonaccrual 21 171 217 262 198 604 12,670 58,411 72,554 Gross charge-offs 18 63 100 112 97 117 9,712 10,801 21,020 Krungsri ¥ 2,133,219 ¥ 1,481,834 ¥ 811,883 ¥ 401,052 ¥ 431,766 ¥ 768,770 ¥ 2,741,676 ¥ 16,982 ¥ 8,787,182 Performing 1,986,177 1,319,372 685,123 337,985 330,511 578,608 2,578,069 — 7,815,845 Under-Performing 110,487 108,846 86,273 49,140 80,033 141,150 136,897 — 712,826 Non-Performing 36,555 53,616 40,487 13,927 21,222 49,012 26,710 16,982 258,511 Gross charge-offs 8,765 55,828 34,544 12,995 15,439 19,729 30,709 2,632 180,641 Other ¥ 749,054 ¥ 296,723 ¥ 94,173 ¥ 45,408 ¥ 26,103 ¥ 87,724 ¥ 458,982 ¥ — ¥ 1,758,167 Accrual 743,600 291,516 92,176 44,523 24,642 82,574 445,355 — 1,724,386 Nonaccrual 5,454 5,207 1,997 885 1,461 5,150 13,627 — 33,781 Gross charge-offs 4,815 15,962 6,212 1,810 785 3,036 6,013 — 38,633 Credit quality indicators of loans and fiscal year of origination by class at September 30, 2024, and gross charge-offs for the six months ended September 30, 2024 are shown below: Term Loans Revolving Revolving Total (1) At September 30, 2024: 2024 2023 2022 2021 2020 Prior (in millions) Commercial: ¥ 26,191,966 ¥ 18,731,354 ¥ 11,345,368 ¥ 5,779,064 ¥ 5,072,732 ¥ 11,714,913 ¥ 26,980,476 ¥ 64,026 ¥ 105,879,899 Domestic 19,422,041 8,755,355 6,865,865 4,297,863 4,468,287 9,564,233 8,667,682 — 62,041,326 Normal 19,317,740 8,574,120 6,726,304 4,093,158 4,313,060 8,887,916 8,447,688 — 60,359,986 Close Watch 65,061 174,201 107,633 191,545 134,305 564,721 208,663 — 1,446,129 Likely to become Bankrupt or Legally/Virtually Bankrupt 39,240 7,034 31,928 13,160 20,922 111,596 11,331 — 235,211 Gross charge-offs 862 2,055 589 332 191 1,780 211 — 6,020 Foreign 6,769,925 9,975,999 4,479,503 1,481,201 604,445 2,150,680 18,312,794 64,026 43,838,573 Normal 6,690,117 9,654,989 4,297,828 1,447,782 579,913 1,904,520 17,985,700 61,854 42,622,703 Close Watch 59,543 216,179 153,292 33,419 13,820 190,536 306,324 — 973,113 Likely to become Bankrupt or Legally/Virtually Bankrupt 20,265 104,831 28,383 — 10,712 55,624 20,770 2,172 242,757 Gross charge-offs 84 255 1,632 2,507 — — 7,687 — 12,165 Residential ¥ 474,295 ¥ 651,183 ¥ 640,862 ¥ 692,280 ¥ 554,851 ¥ 9,388,304 ¥ 19,262 ¥ — ¥ 12,421,037 Accrual 474,221 651,131 640,544 692,025 554,606 9,352,910 17,847 — 12,383,284 Nonaccrual 74 52 318 255 245 35,394 1,415 — 37,753 Gross charge-offs — — 5 32 — 38 — — 75 Card ¥ — ¥ 82 ¥ 208 ¥ 296 ¥ 270 ¥ 749 ¥ 406,304 ¥ 76,970 ¥ 484,879 Accrual — 3 5 9 8 35 393,880 16,300 410,240 Nonaccrual — 79 203 287 262 714 12,424 60,670 74,639 Gross charge-offs — 28 85 56 81 116 4,855 6,063 11,284 Krungsri ¥ 928,828 ¥ 1,836,210 ¥ 1,249,486 ¥ 698,095 ¥ 302,590 ¥ 1,072,009 ¥ 2,895,885 ¥ 21,344 ¥ 9,004,447 Performing 844,687 1,631,629 1,084,838 577,836 243,477 780,640 2,673,984 7 7,837,098 Under-Performing 74,026 143,796 114,958 80,762 44,511 215,623 180,054 — 853,730 Non-Performing 10,115 60,785 49,690 39,497 14,602 75,746 41,847 21,337 313,619 Gross charge-offs 316 19,866 32,303 13,408 4,227 12,068 15,920 2,922 101,030 Other ¥ 498,369 ¥ 517,076 ¥ 255,062 ¥ 70,049 ¥ 42,070 ¥ 108,806 ¥ 500,667 ¥ — ¥ 1,992,099 Accrual 497,934 506,826 250,915 68,607 41,119 101,731 487,523 — 1,954,655 Nonaccrual 435 10,250 4,147 1,442 951 7,075 13,144 — 37,444 Gross charge-offs 659 14,191 6,386 1,898 215 1,303 3,151 — 27,803 Note: (1) Total loans in the above table do not include loans held for sale, and represent balances without adjustments in relation to unearned income, unamortized premiums and deferred loan fees. For a discussion and explanation of the MUFG Group’s credit quality indicator, see Note 4 to the consolidated financial statements for the fiscal year ended March 31, 2024. For the Commercial, Residential, Card and Krungsri segments, credit quality indicators at March 31, 2024 and September 30, 2024 are based on information as of March 31, 2024 and September 30, 2024, respectively. For the Other segment, credit quality indicators at March 31, 2024 and September 30, 2024 are generally based on information as of December 31, 2023 and June 30, 2024, respectively. Allowance for Credit Losses Effective as of April 1, 2023, the MUFG Group adopted new guidance on measurement of credit losses on financial instruments for loan modifications made to borrowers experiencing financial difficulty. Under the new guidance, the MUFG Group adopts a discounted cash flow methodology that utilizes a discount rate based on the post-modification contractual interest rate, other than those in the Card segment, for which the allowance is measured using collectively-assessed allowance methodology. Changes in the allowance for credit losses of loans by portfolio segment for the six months ended September 30, 2023 and 2024 are shown below: Six months ended September 30, 2023 Commercial Residential Card Krungsri Other Total (in millions) Allowance for credit losses: Balance at beginning of period ¥ 719,589 ¥ 59,747 ¥ 42,469 ¥ 364,647 ¥ 93,062 ¥ 1,279,514 Provision for (reversal of) credit losses (17,974) 433 10,255 57,443 21,755 71,912 Charge-offs 36,943 459 10,158 69,152 15,929 132,641 Recoveries collected 9,720 2 393 15,931 8,491 34,537 Net charge-offs 27,223 457 9,765 53,221 7,438 98,104 Other (1)(2) 1,580 — (7,666) 38,096 11,159 43,169 Balance at end of period ¥ 675,972 ¥ 59,723 ¥ 35,293 ¥ 406,965 ¥ 118,538 ¥ 1,296,491 Six months ended September 30, 2024: Commercial Residential Card Krungsri Other Total (in millions) Allowance for credit losses: Balance at beginning of period ¥ 745,514 ¥ 56,964 ¥ 36,423 ¥ 405,211 ¥ 112,849 ¥ 1,356,961 Provision for (reversal of) credit losses 14,650 (2,408) 13,895 76,414 26,033 128,584 Charge-offs 18,185 75 11,284 101,030 27,803 158,377 Recoveries collected 5,759 5 512 18,452 6,967 31,695 Net charge-offs 12,426 70 10,772 82,578 20,836 126,682 Other (1) (16,651) — — 19,772 8,820 11,941 Balance at end of period ¥ 731,087 ¥ 54,486 ¥ 39,546 ¥ 418,819 ¥ 126,866 ¥ 1,370,804 Notes: (1) Other is principally comprised of gains or losses from foreign exchange translation. (2) For the six months ended September 30, 2023, Other includes the impact of the change in accounting principle relating to the recognition and measurement of troubled debt restructurings, which was adopted on April 1, 2023. The total impact across all segments was negative of ¥18,869 million. The MUFG Group sold ¥1,206 billion and ¥1,761 billion of loans within the Commercial segment during the six months ended September 30, 2023 and 2024, respectively. Collateral Dependent Loans The MUFG Group uses, as a practical expedient, the fair value of the collateral when recording the net carrying amounts of loans and determining the allowance for credit losses of such loans, for which the repayment is expected to be provided substantially through the operation or sale of the collateral, when the borrower is experiencing financial difficulty based on the assessment as of the reporting date. For the Commercial, Krungsri and Other segments, collateral relating to these loans was comprised primarily of real estate, and to a lesser extent, exchange traded equity securities and deposits, etc. For the Residential segment, collateral on these loans was mainly real estate. Other Financial Receivable Accounts receivable-Other, which is included in Other assets in the accompanying condensed consolidated balance sheets, amounted to ¥1,951,742 million and ¥1,919,320 million as of March 31, 2024 and September 30, 2024, respectively, and were primarily comprised of receivables relating to the credit card business. The provision or reversal of the allowance for credit losses relating to the receivables was included in Non-interest expense on the condensed consolidated statements of income. The credit quality for these receivables is primarily evaluated based on the extent of delinquency. The outstanding balance of these account receivables are presented on a net basis after allowance for credit losses. The change of allowance for credit losses during the six months ended September 30, 2023 and 2024 is primarily due to provision or reversal of the allowance for the receivables. There are de minimis or zero expected credit losses, for example, for lending and financing transactions, such as Interest-earning deposits in other banks, Call loans and funds sold, Receivables under resale agreements and Receivables under securities borrowing transactions because the term is short and the credit quality of the borrowers is normal. Accrued interest receivable totaled ¥737,947 million and ¥694,666 million as of March 31, 2024 and September 30, 2024, respectively, and is included in Other assets on the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Sep. 30,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The table below presents the movement in the carrying amount of goodwill during the six months ended September 30, 2023 and 2024: Six months ended 2023 2024 (in millions) Balance at beginning of period Goodwill (1) ¥ 889,524 ¥ 1,086,510 Accumulated impairment losses (1) (592,752) (592,752) 296,772 493,758 Goodwill acquired during the six months 67,227 151,774 (2) Foreign currency translation adjustments and other 23,104 30,849 Balance at end of period Goodwill 979,855 1,269,133 Accumulated impairment losses (592,752) (592,752) ¥ 387,103 ¥ 676,381 Notes: (1) Goodwill originally recognized of ¥1,900,019 million, which has been fully impaired before April 1, 2023, is not included in the table above. (2) Goodwill acquired during the six months ended September 30, 2024, relates to the acquisition of business in the Asset Management &amp; Investor Services Business Group, including the acquisition of MPMS (See Note 2). Other Intangible Assets The table below presents the net carrying amount by major class of other intangible assets at March 31, 2024 and September 30, 2024: March 31, September 30, (in millions) Intangible assets subject to amortization: Software ¥ 927,893 ¥ 982,042 Customer relationships 265,082 318,264 Core deposit intangibles 43,741 41,614 Trade names 38,621 38,935 Other 14,245 14,404 Total 1,289,582 1,395,259 Intangible assets not subject to amortization: Other 8,178 7,898 Total ¥ 1,297,760 ¥ 1,403,1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e Transactions</t>
        </is>
      </c>
      <c r="B1" s="2" t="inlineStr">
        <is>
          <t>6 Months Ended</t>
        </is>
      </c>
    </row>
    <row r="2">
      <c r="B2" s="2" t="inlineStr">
        <is>
          <t>Sep. 30, 2024</t>
        </is>
      </c>
    </row>
    <row r="3">
      <c r="A3" s="3" t="inlineStr">
        <is>
          <t>Leases [Abstract]</t>
        </is>
      </c>
      <c r="B3" s="4" t="inlineStr">
        <is>
          <t xml:space="preserve"> </t>
        </is>
      </c>
    </row>
    <row r="4">
      <c r="A4" s="4" t="inlineStr">
        <is>
          <t>Lease Transactions</t>
        </is>
      </c>
      <c r="B4" s="4" t="inlineStr">
        <is>
          <t>LEASE TRANSACTIONS Lease transactions as a lessor As part of its financing activities, the MUFG Group enters into leasing arrangements with customers. The MUFG Group’s leasing operations are conducted through leasing subsidiaries and consist principally of various types of data processing equipment, office equipment and transportation equipment. Sales type and direct financing leases are presented in loans. In certain cases, the MUFG Group requests lessees to deposit an amount nearly, or equal to, the residual value of leased assets. The following table presents profit or loss of lease transactions as a lessor for the six months ended September 30, 2023 and September 30, 2024: September 30, September 30, (in millions) Sales type and direct financing leases: Finance income on net investment ¥ 70,426 ¥ 73,163 Operating leases: Lease income 3,938 5,085 Total ¥ 74,364 ¥ 78,248 Finance income on net investment is included in Interest income—Loans, including fees in the condensed consolidated statements of income. Lease income from operating lease transactions is included in Other non-interest income in the condensed consolidated statements of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ledged Assets and Collateral</t>
        </is>
      </c>
      <c r="B1" s="2" t="inlineStr">
        <is>
          <t>6 Months Ended</t>
        </is>
      </c>
    </row>
    <row r="2">
      <c r="B2" s="2" t="inlineStr">
        <is>
          <t>Sep. 30, 2024</t>
        </is>
      </c>
    </row>
    <row r="3">
      <c r="A3" s="3" t="inlineStr">
        <is>
          <t>Financial Instruments Pledged as Collateral [Abstract]</t>
        </is>
      </c>
      <c r="B3" s="4" t="inlineStr">
        <is>
          <t xml:space="preserve"> </t>
        </is>
      </c>
    </row>
    <row r="4">
      <c r="A4" s="4" t="inlineStr">
        <is>
          <t>Pledged Assets and Collateral</t>
        </is>
      </c>
      <c r="B4" s="4" t="inlineStr">
        <is>
          <t>PLEDGED ASSETS AND COLLATERAL At September 30, 2024, assets mortgaged, pledged, or otherwise subject to lien were as follows: September 30, 2024 (in millions) Trading account securities ¥ 10,245,563 Investment securities 13,369,390 Loans 18,334,549 Other 27,678 Total ¥ 41,977,180 The above pledged assets were classified by type of liabilities to which they related as follows: September 30, 2024 (in millions) Deposits ¥ 15,226 Payables under repurchase agreements and securities lending transactions 20,207,187 Other short-term borrowings and long-term debt 21,700,084 Other 54,683 Total ¥ 41,977,180 At September 30, 2024, certain investment securities, principally Japanese national government and Japanese government agency bonds, loans and other assets with a combined carrying value of ¥21,928,287 million were pledged for acting as a collection agent of public funds, for settlement of exchange at the Bank of Japan and Japanese Banks’ Payment Clearing Network, for derivative transactions and for certain other purposes. The MUFG Group engages in on-balance sheet securitizations. These securitizations of mortgage and apartment loans, which do not qualify for sales treatment, are accounted for as secured borrowings. The amount of loans in the table above represents the carrying amount of these transactions with the carrying amount of the associated liabilities included in Other short-term borrowings and Long-term debt. At March 31, 2024 (As Adjusted) and September 30, 2024, the cash collateral pledged for derivative transactions, which is included in Other assets, was ¥3,182,590 million and ¥2,600,708 million, respectively, and the cash collateral received for derivative transactions, which is included in Other liabilities, was ¥1,404,066 million and ¥1,346,651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verance Indemnities and Pension Plans</t>
        </is>
      </c>
      <c r="B1" s="2" t="inlineStr">
        <is>
          <t>6 Months Ended</t>
        </is>
      </c>
    </row>
    <row r="2">
      <c r="B2" s="2" t="inlineStr">
        <is>
          <t>Sep. 30, 2024</t>
        </is>
      </c>
    </row>
    <row r="3">
      <c r="A3" s="3" t="inlineStr">
        <is>
          <t>Retirement Benefits [Abstract]</t>
        </is>
      </c>
      <c r="B3" s="4" t="inlineStr">
        <is>
          <t xml:space="preserve"> </t>
        </is>
      </c>
    </row>
    <row r="4">
      <c r="A4" s="4" t="inlineStr">
        <is>
          <t>Severance Indemnities and Pension Plans</t>
        </is>
      </c>
      <c r="B4" s="4" t="inlineStr">
        <is>
          <t>SEVERANCE INDEMNITIES AND PENSION PLANS The following table summarizes the components of net periodic benefit costs of pension benefits, severance indemnities plans (“SIPs”) and other benefits for the six months ended September 30, 2023 and 2024: Six months ended September 30, Domestic subsidiaries Foreign offices and subsidiaries 2023 2024 2023 2024 Pension benefits and SIPs Pension benefits and SIPs Pension benefits （As Adjusted） Other benefits Pension benefits Other benefits (in millions) Service cost—benefits earned during the period ¥ 17,788 ¥ 16,104 ¥ 6,191 ¥ 30 ¥ 7,731 ¥ 47 Interest cost on projected benefit obligation 10,288 12,041 4,367 594 4,423 643 Expected return on plan assets (41,218) (48,224) (5,574) (732) (6,202) (835) Amortization of net actuarial loss (gain) 925 (9,002) 837 584 276 61 Amortization of prior service cost (973) (355) (430) (208) (416) (225) Loss (gain) on settlements and curtailment (6,393) (7,683) 974 — — — Other — (110) — — (956) (301) Net periodic benefit cost (income) ¥ (19,583) ¥ (37,229) ¥ 6,365 ¥ 268 ¥ 4,856 ¥ (61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ffsetting of Derivatives, Repurchase Agreements, and Securities Lending Transactions</t>
        </is>
      </c>
      <c r="B1" s="2" t="inlineStr">
        <is>
          <t>6 Months Ended</t>
        </is>
      </c>
    </row>
    <row r="2">
      <c r="B2" s="2" t="inlineStr">
        <is>
          <t>Sep. 30, 2024</t>
        </is>
      </c>
    </row>
    <row r="3">
      <c r="A3" s="3" t="inlineStr">
        <is>
          <t>Offsetting [Abstract]</t>
        </is>
      </c>
      <c r="B3" s="4" t="inlineStr">
        <is>
          <t xml:space="preserve"> </t>
        </is>
      </c>
    </row>
    <row r="4">
      <c r="A4" s="4" t="inlineStr">
        <is>
          <t>Offsetting of Derivatives Repurchase Agreements and Securities Lending Disclosure</t>
        </is>
      </c>
      <c r="B4" s="4" t="inlineStr">
        <is>
          <t xml:space="preserve">OFFSETTING OF DERIVATIVES, REPURCHASE AGREEMENTS, AND SECURITIES LENDING TRANSACTIONS The following tables present, as of March 31, 2024 and September 30, 2024, the gross and net amounts of the derivatives, resale and repurchase agreements, and securities borrowing and lending transactions, including the related gross amounts subject to an enforceable master netting arrangement or similar agreement not offset in the condensed consolidated balance sheets. The MUFG Group primarily enters into International Swaps and Derivatives Association master netting agreements, master repurchase agreements and master securities lending agreements or similar agreements for derivative contracts, resale and repurchase agreements, and securities borrowing and lending transactions. In the event of default on or termination of any one contract, these agreements provide the contracting parties with the right to net a counterparty’s rights and obligations and to liquidate and set off collateral against any net amount owed by the counterparty. Generally, as the MUFG Group has elected to present such amounts on a gross basis, the amounts subject to these agreements are included in “Gross amounts not offset in the condensed consolidated balance sheet” column in the tabular disclosure below. For certain transactions where a legal opinion with respect to the enforceability of netting has not been sought or obtained, the related amounts are not subject to enforceable master netting agreements and not included in “Gross amounts not offset in the condensed consolidated balance sheet” column in the tabular disclosure below. Gross Gross amounts offset in the condensed consolidated balance sheet Net amounts presented in the condensed consolidated balance sheet Gross amounts not offset in the condensed consolidated balance sheet Net amounts At March 31, 2024 (As Adjusted): Financial instruments Cash collateral received/pledged (in billions) Financial assets: Derivative assets ¥ 15,351 ¥ — ¥ 15,351 ¥ (12,155) ¥ (1,095) ¥ 2,101 Receivables under resale agreements 20,906 (2,082) 18,824 (17,532) (9) 1,283 Receivables under securities borrowing transactions 5,076 (75) 5,001 (4,652) — 349 Total ¥ 41,333 ¥ (2,157) ¥ 39,176 ¥ (34,339) ¥ (1,104) ¥ 3,733 Financial liabilities: Derivative liabilities ¥ 16,360 ¥ — ¥ 16,360 ¥ (11,625) ¥ (2,154) ¥ 2,581 Payables under repurchase agreements 37,771 (2,081) 35,690 (34,188) (82) 1,420 Payables under securities lending transactions 1,092 (75) 1,017 (992) (10) 15 Obligations to return securities received as collateral 7,223 — 7,223 (1,766) — 5,457 Total ¥ 62,446 ¥ (2,156) ¥ 60,290 ¥ (48,571) ¥ (2,246) ¥ 9,473 Gross Gross amounts offset in the condensed consolidated balance sheet Net amounts presented in the condensed consolidated balance sheet Gross amounts not offset in the condensed consolidated balance sheet Net amounts At September 30, 2024: Financial instruments Cash collateral received/pledged (in billions) Financial assets: Derivative assets ¥ 16,382 ¥ — ¥ 16,382 ¥ (12,964) ¥ (1,018) ¥ 2,400 Receivables under resale agreements 20,981 (2,567) 18,414 (17,382) (10) 1,022 Receivables under securities borrowing transactions 5,553 (18) 5,535 (5,048) — 487 Total ¥ 42,916 ¥ (2,585) ¥ 40,331 ¥ (35,394) ¥ (1,028) ¥ 3,909 Financial liabilities: Derivative liabilities ¥ 16,637 ¥ — ¥ 16,637 ¥ (12,616) ¥ (1,361) ¥ 2,660 Payables under repurchase agreements 40,289 (2,565) 37,724 (35,949) (64) 1,711 Payables under securities lending transactions 662 (18) 644 (626) (3) 15 Obligations to return securities received as collateral 6,335 — 6,335 (1,342) — 4,993 Total ¥ 63,923 ¥ (2,583) ¥ 61,340 ¥ (50,533) ¥ (1,428) ¥ 9,3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purchase Agreements and Securities Lending Transactions Accounted for as Secured Borrowings</t>
        </is>
      </c>
      <c r="B1" s="2" t="inlineStr">
        <is>
          <t>6 Months Ended</t>
        </is>
      </c>
    </row>
    <row r="2">
      <c r="B2" s="2" t="inlineStr">
        <is>
          <t>Sep. 30, 2024</t>
        </is>
      </c>
    </row>
    <row r="3">
      <c r="A3" s="3" t="inlineStr">
        <is>
          <t>Disclosure of Repurchase Agreements [Abstract]</t>
        </is>
      </c>
      <c r="B3" s="4" t="inlineStr">
        <is>
          <t xml:space="preserve"> </t>
        </is>
      </c>
    </row>
    <row r="4">
      <c r="A4" s="4" t="inlineStr">
        <is>
          <t>Repurchase Agreements and Securities Lending Transactions Accounted for as Secured Borrowings</t>
        </is>
      </c>
      <c r="B4" s="4" t="inlineStr">
        <is>
          <t xml:space="preserve">REPURCHASE AGREEMENTS AND SECURITIES LENDING TRANSACTIONS ACCOUNTED FOR AS SECURED BORROWINGS The following tables present gross obligations for payables under repurchase agreements, payables under securities lending transactions and obligations to return securities received as collateral by remaining contractual maturity and class of collateral pledged at March 31, 2024 and September 30, 2024. Potential risks associated with these arrangements primarily relate to market and liquidity risks. To manage risks associated with market exposure, the MUFG Group generally revalues the collateral underlying its repurchase agreements and securities lending transactions on a daily basis and monitors the value of the underlying securities, consisting of primarily high-quality securities such as Japanese national government and Japanese government agency bonds, and foreign government and official institution bonds. In the event the market value of such securities falls below the related agreements at contract amounts plus accrued interest, the MUFG Group may be required to deposit additional collateral when appropriate. To address liquidity risks, the MUFG Group conducts stress tests to ensure the adequate level of liquidity is maintained in the event of a decline in the fair value of any collateral pledged. March 31, 2024 Remaining Contractual Maturity Overnight and open 30 days or less 31-90 days Over 90 days Total (in billions) Payables under repurchase agreements ¥ 8,846 ¥ 20,010 ¥ 7,209 ¥ 1,706 ¥ 37,771 Payables under securities lending transactions 1,015 1 — 76 1,092 Obligations to return securities received as collateral 6,076 610 135 402 7,223 Total ¥ 15,937 ¥ 20,621 ¥ 7,344 ¥ 2,184 ¥ 46,086 September 30, 2024 Remaining Contractual Maturity Overnight and open 30 days or less 31-90 days Over 90 days Total (in billions) Payables under repurchase agreements ¥ 14,561 ¥ 18,317 ¥ 3,370 ¥ 4,041 ¥ 40,289 Payables under securities lending transactions 644 — — 18 662 Obligations to return securities received as collateral 5,869 85 98 283 6,335 Total ¥ 21,074 ¥ 18,402 ¥ 3,468 ¥ 4,342 ¥ 47,286 Secured borrowing by the class of collateral pledged at March 31, 2024 and September 30, 2024 was as follows: March 31, 2024 Payables under repurchase agreements Payables under securities lending transactions Obligations to return securities received as collateral Total (in billions) Japanese national government and Japanese government agency bonds ¥ 13,001 ¥ 359 ¥ 4,229 ¥ 17,589 Foreign government and official institution bonds 14,172 — 1,033 15,205 Corporate bonds 773 76 400 1,249 Residential mortgage-backed securities 8,819 — — 8,819 Other debt securities 346 — 38 384 Marketable equity securities 636 657 1,523 2,816 Other 24 — — 24 Total ¥ 37,771 ¥ 1,092 ¥ 7,223 ¥ 46,086 September 30, 2024 Payables under repurchase agreements Payables under securities lending transactions Obligations to return securities received as collateral Total (in billions) Japanese national government and Japanese government agency bonds ¥ 12,783 ¥ 162 ¥ 3,404 ¥ 16,349 Foreign government and official institution bonds 19,866 36 1,353 21,255 Corporate bonds 978 — 352 1,330 Residential mortgage-backed securities 5,212 — — 5,212 Other debt securities 212 — 24 236 Marketable equity securities 756 464 1,202 2,422 Other 482 — — 482 Total ¥ 40,289 ¥ 662 ¥ 6,335 ¥ 47,2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6 Months Ended</t>
        </is>
      </c>
    </row>
    <row r="2">
      <c r="B2" s="2" t="inlineStr">
        <is>
          <t>Sep. 30, 2024</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The following table presents the changes in Accumulated other comprehensive income (“Accumulated OCI”), net of tax and net of noncontrolling interests, for the six months ended September 30, 2023 and 2024: Six months ended 2023 2024 (in millions) Accumulated other comprehensive income, net of taxes: Net unrealized losses on investment securities: Balance at beginning of period ¥ (883,931) ¥ (826,271) Net change during the period (158,006) 41,091 Balance at end of period ¥ (1,041,937) ¥ (785,180) Net debt valuation adjustments: Balance at beginning of period ¥ 3,268 ¥ (41,382) Net change during the period (22,260) 3,051 Balance at end of period ¥ (18,992) ¥ (38,331) Net unrealized gains on derivatives qualifying for cash flow hedges: Balance at beginning of period ¥ 551 ¥ 63 Net change during the period 1,078 178 Balance at end of period ¥ 1,629 ¥ 241 Defined benefit plans: Balance at beginning of period ¥ 8,350 ¥ 389,392 Net change during the period 48,942 (23,831) Balance at end of period ¥ 57,292 ¥ 365,561 Foreign currency translation adjustments: Balance at beginning of period ¥ 1,742,816 ¥ 2,715,823 Net change during the period 951,063 222,763 Balance at end of period ¥ 2,693,879 ¥ 2,938,586 Balance at end of period ¥ 1,691,871 ¥ 2,480,877 The following table presents the before tax and net of tax changes in each component of Accumulated OCI for the six months ended September 30, 2023 and 2024: Six months ended September 30, 2023 2024 Before tax Tax (expense) or benefit Net of tax Before tax Tax (expense) or benefit Net of tax (in millions) Net unrealized gains (losses) on investment securities: Net unrealized gains (losses) on investment securities ¥ (148,170) ¥ 23,379 ¥ (124,791) ¥ 58,792 ¥ 13,182 ¥ 71,974 Reclassification adjustment for losses (gains) included in net income before attribution of noncontrolling interests (51,965) 14,020 (37,945) 10,142 (3,467) 6,675 Net change (200,135) 37,399 (162,736) 68,934 9,715 78,649 Net unrealized gains (losses) on investment securities attributable to noncontrolling interests (4,730) 37,558 Net unrealized gains (losses) on investment securities attributable to Mitsubishi UFJ Financial Group (158,006) 41,091 Net debt valuation adjustments: Net debt valuation adjustments (32,387) 9,917 (22,470) 3,950 (1,210) 2,740 Reclassification adjustment for losses included in net income before attribution of noncontrolling interests 302 (92) 210 448 (137) 311 Net change (32,085) 9,825 (22,260) 4,398 (1,347) 3,051 Net debt valuation adjustments attributable to noncontrolling interests — — Net debt valuation adjustments attributable to Mitsubishi UFJ Financial Group (22,260) 3,051 Net unrealized gains (losses) on derivatives qualifying for cash flow hedges: Net unrealized gains (losses) on derivatives qualifying for cash flow hedges 8,324 (1,674) 6,650 (8,998) 1,796 (7,202) Reclassification adjustment for losses (gains) included in net income before attribution of noncontrolling interests (6,552) 1,306 (5,246) 9,292 (1,858) 7,434 Net change 1,772 (368) 1,404 294 (62) 232 Net unrealized gains on derivatives qualifying for cash flow hedges attributable to noncontrolling interests 326 54 Net unrealized gains on derivatives qualifying for cash flow hedges attributable to Mitsubishi UFJ Financial Group 1,078 178 Defined benefit plans: Defined benefit plans 75,061 (23,003) 52,058 (16,030) 3,867 (12,163) Reclassification adjustment for gains included in net income before attribution of noncontrolling interests (4,606) 1,532 (3,074) (17,210) 5,274 (11,936) Net change 70,455 (21,471) 48,984 (33,240) 9,141 (24,099) Defined benefit plans attributable to noncontrolling interests 42 (268) Defined benefit plans attributable to Mitsubishi UFJ Financial Group 48,942 (23,831) Foreign currency translation adjustments: Foreign currency translation adjustments 1,172,869 (146,399) 1,026,470 219,251 71,910 291,161 Reclassification adjustment for gains included in net income before attribution of noncontrolling interests (4,231) 1,296 (2,935) (6,824) 2,181 (4,643) Net change 1,168,638 (145,103) 1,023,535 212,427 74,091 286,518 Foreign currency translation adjustments attributable to noncontrolling interests 72,472 63,755 Foreign currency translation adjustments attributable to Mitsubishi UFJ Financial Group 951,063 222,763 Other comprehensive income attributable to Mitsubishi UFJ Financial Group ¥ 820,817 ¥ 243,252 The following table presents the effect of the reclassification of significant items out of Accumulated OCI on the respective line items of the accompanying condensed consolidated statements of income for the six months ended September 30, 2023 and 2024: Six months ended 2023 2024 Details of Accumulated OCI components Amount reclassified out of Accumulated OCI Line items in the consolidated statements of income (in millions) Net unrealized losses (gains) on investment securities Net gains on sales and redemptions of Available-for-sale debt securities ¥ (52,655) ¥ (2,687) Investment securities gains (losses)—net Impairment losses on investment securities 2 12,798 Investment securities gains (losses)—net Other 688 31 (51,965) 10,142 Total before tax 14,020 (3,467) Income tax expense ¥ (37,945) ¥ 6,675 Net of tax Net debt valuation adjustments ¥ 302 ¥ 448 Equity in earnings of equity method investees—net 302 448 Total before tax (92) (137) Income tax expense ¥ 210 ¥ 311 Net of tax Net unrealized losses (gains) on derivatives qualifying for cash flow hedges Foreign exchange contracts (6,552) 9,292 Interest expense on Long-term debt or Foreign exchange gains (losses)—net (6,552) 9,292 Total before tax 1,306 (1,858) Income tax expense ¥ (5,246) ¥ 7,434 Net of tax Defined benefit plans Net actuarial loss (gain) (1) ¥ 2,346 ¥ (8,665) Other non-interest expenses Prior service cost (1) (1,610) (996) Other non-interest expenses Gain on settlements and curtailment, and other (1) (5,342) (7,549) Other non-interest expenses (4,606) (17,210) Total before tax 1,532 5,274 Income tax expense ¥ (3,074) ¥ (11,936) Net of tax Foreign currency translation adjustments ¥ (4,231) ¥ (6,824) Other non-interest income (4,231) (6,824) Total before tax 1,296 2,181 Income tax expense ¥ (2,935) ¥ (4,643) Net of tax Total reclassifications for the period ¥ (67,052) ¥ (4,152) Total before tax 18,062 1,993 Income tax expense ¥ (48,990) ¥ (2,159) Net of tax Note: (1) These Accumulated OCI components are components of net periodic benefit cost. See Note 8 for more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JPY (¥) ¥ in Millions</t>
        </is>
      </c>
      <c r="B1" s="2" t="inlineStr">
        <is>
          <t>Sep. 30, 2024</t>
        </is>
      </c>
      <c r="C1" s="2" t="inlineStr">
        <is>
          <t>Mar. 31, 2024</t>
        </is>
      </c>
    </row>
    <row r="2">
      <c r="A2" s="3" t="inlineStr">
        <is>
          <t>ASSETS</t>
        </is>
      </c>
      <c r="B2" s="4" t="inlineStr">
        <is>
          <t xml:space="preserve"> </t>
        </is>
      </c>
      <c r="C2" s="4" t="inlineStr">
        <is>
          <t xml:space="preserve"> </t>
        </is>
      </c>
    </row>
    <row r="3">
      <c r="A3" s="4" t="inlineStr">
        <is>
          <t>Cash and due from banks</t>
        </is>
      </c>
      <c r="B3" s="5" t="n">
        <v>4055804</v>
      </c>
      <c r="C3" s="5" t="n">
        <v>4416646</v>
      </c>
    </row>
    <row r="4">
      <c r="A4" s="4" t="inlineStr">
        <is>
          <t>Interest-earning deposits in other banks</t>
        </is>
      </c>
      <c r="B4" s="6" t="n">
        <v>104083772</v>
      </c>
      <c r="C4" s="6" t="n">
        <v>105701977</v>
      </c>
    </row>
    <row r="5">
      <c r="A5" s="4" t="inlineStr">
        <is>
          <t>Cash, due from banks and interest-earning deposits in other banks</t>
        </is>
      </c>
      <c r="B5" s="6" t="n">
        <v>108139576</v>
      </c>
      <c r="C5" s="6" t="n">
        <v>110118623</v>
      </c>
    </row>
    <row r="6">
      <c r="A6" s="4" t="inlineStr">
        <is>
          <t>Call loans, funds sold, and receivables under resale agreements</t>
        </is>
      </c>
      <c r="B6" s="6" t="n">
        <v>19876746</v>
      </c>
      <c r="C6" s="6" t="n">
        <v>20562358</v>
      </c>
    </row>
    <row r="7">
      <c r="A7" s="4" t="inlineStr">
        <is>
          <t>Receivables under securities borrowing transactions</t>
        </is>
      </c>
      <c r="B7" s="6" t="n">
        <v>5535122</v>
      </c>
      <c r="C7" s="6" t="n">
        <v>5000816</v>
      </c>
    </row>
    <row r="8">
      <c r="A8" s="4" t="inlineStr">
        <is>
          <t>Trading account assets (including assets pledged that secured parties are permitted to sell or repledge of ¥7,370,330 and ¥7,671,947 at March 31, 2024 and September 30, 2024) (including ¥19,716,612 and ¥21,941,994 at March 31, 2024 and September 30, 2024 measured at fair value under fair value option)</t>
        </is>
      </c>
      <c r="B8" s="6" t="n">
        <v>54148540</v>
      </c>
      <c r="C8" s="6" t="n">
        <v>49769406</v>
      </c>
    </row>
    <row r="9">
      <c r="A9" s="3" t="inlineStr">
        <is>
          <t>Investment securities:</t>
        </is>
      </c>
      <c r="B9" s="4" t="inlineStr">
        <is>
          <t xml:space="preserve"> </t>
        </is>
      </c>
      <c r="C9" s="4" t="inlineStr">
        <is>
          <t xml:space="preserve"> </t>
        </is>
      </c>
    </row>
    <row r="10">
      <c r="A10" s="4" t="inlineStr">
        <is>
          <t>Available-for-sale debt securities (including assets pledged that secured parties are permitted to sell or repledge of ¥6,078,544 and ¥3,521,396 at March 31, 2024 and September 30, 2024)</t>
        </is>
      </c>
      <c r="B10" s="6" t="n">
        <v>26962826</v>
      </c>
      <c r="C10" s="6" t="n">
        <v>31422967</v>
      </c>
    </row>
    <row r="11">
      <c r="A11" s="4" t="inlineStr">
        <is>
          <t>Held-to-maturity debt securities (including assets pledged that secured parties are permitted to sell or repledge of ¥7,345,438 and ¥5,668,316 at March 31, 2024 and September 30, 2024) (fair value of ¥24,557,514 and ¥22,548,633 at March 31, 2024 and September 30, 2024)</t>
        </is>
      </c>
      <c r="B11" s="6" t="n">
        <v>22739448</v>
      </c>
      <c r="C11" s="6" t="n">
        <v>24843962</v>
      </c>
    </row>
    <row r="12">
      <c r="A12" s="4" t="inlineStr">
        <is>
          <t>Equity securities (including assets pledged that secured parties are permitted to sell or repledge of ¥474 and ¥708 at March 31, 2024 and September 30, 2024) (including ¥5,649,151 and ¥4,553,797 at March 31, 2024 and September 30, 2024 measured at fair value)</t>
        </is>
      </c>
      <c r="B12" s="6" t="n">
        <v>5125231</v>
      </c>
      <c r="C12" s="6" t="n">
        <v>6132369</v>
      </c>
    </row>
    <row r="13">
      <c r="A13" s="4" t="inlineStr">
        <is>
          <t>Total investment securities</t>
        </is>
      </c>
      <c r="B13" s="6" t="n">
        <v>54827505</v>
      </c>
      <c r="C13" s="6" t="n">
        <v>62399298</v>
      </c>
    </row>
    <row r="14">
      <c r="A14" s="4" t="inlineStr">
        <is>
          <t>Loans, net of unearned income, unamortized premiums and deferred loan fees (including assets pledged that secured parties are permitted to sell or repledge of ¥124,818 and ¥118,142 at March 31, 2024 and September 30, 2024)</t>
        </is>
      </c>
      <c r="B14" s="6" t="n">
        <v>130245363</v>
      </c>
      <c r="C14" s="6" t="n">
        <v>127910303</v>
      </c>
    </row>
    <row r="15">
      <c r="A15" s="4" t="inlineStr">
        <is>
          <t>Allowance for credit losses</t>
        </is>
      </c>
      <c r="B15" s="6" t="n">
        <v>-1370804</v>
      </c>
      <c r="C15" s="6" t="n">
        <v>-1356961</v>
      </c>
    </row>
    <row r="16">
      <c r="A16" s="4" t="inlineStr">
        <is>
          <t>Net loans</t>
        </is>
      </c>
      <c r="B16" s="6" t="n">
        <v>128874559</v>
      </c>
      <c r="C16" s="6" t="n">
        <v>126553342</v>
      </c>
    </row>
    <row r="17">
      <c r="A17" s="4" t="inlineStr">
        <is>
          <t>Premises and equipment—net</t>
        </is>
      </c>
      <c r="B17" s="6" t="n">
        <v>879296</v>
      </c>
      <c r="C17" s="6" t="n">
        <v>872641</v>
      </c>
    </row>
    <row r="18">
      <c r="A18" s="4" t="inlineStr">
        <is>
          <t>Customers’ acceptance liability</t>
        </is>
      </c>
      <c r="B18" s="6" t="n">
        <v>454608</v>
      </c>
      <c r="C18" s="6" t="n">
        <v>435072</v>
      </c>
    </row>
    <row r="19">
      <c r="A19" s="4" t="inlineStr">
        <is>
          <t>Intangible assets—net</t>
        </is>
      </c>
      <c r="B19" s="6" t="n">
        <v>1403157</v>
      </c>
      <c r="C19" s="6" t="n">
        <v>1297760</v>
      </c>
    </row>
    <row r="20">
      <c r="A20" s="4" t="inlineStr">
        <is>
          <t>Goodwill</t>
        </is>
      </c>
      <c r="B20" s="6" t="n">
        <v>676381</v>
      </c>
      <c r="C20" s="6" t="n">
        <v>493758</v>
      </c>
    </row>
    <row r="21">
      <c r="A21" s="4" t="inlineStr">
        <is>
          <t>Other assets (including net of allowance for credit losses of ¥16,757 and ¥18,192 at March 31, 2024 and September 30, 2024)</t>
        </is>
      </c>
      <c r="B21" s="6" t="n">
        <v>18122265</v>
      </c>
      <c r="C21" s="6" t="n">
        <v>20380462</v>
      </c>
    </row>
    <row r="22">
      <c r="A22" s="4" t="inlineStr">
        <is>
          <t>Total assets</t>
        </is>
      </c>
      <c r="B22" s="6" t="n">
        <v>392937755</v>
      </c>
      <c r="C22" s="6" t="n">
        <v>397883536</v>
      </c>
    </row>
    <row r="23">
      <c r="A23" s="3" t="inlineStr">
        <is>
          <t>Deposits:</t>
        </is>
      </c>
      <c r="B23" s="4" t="inlineStr">
        <is>
          <t xml:space="preserve"> </t>
        </is>
      </c>
      <c r="C23" s="4" t="inlineStr">
        <is>
          <t xml:space="preserve"> </t>
        </is>
      </c>
    </row>
    <row r="24">
      <c r="A24" s="4" t="inlineStr">
        <is>
          <t>Domestic offices, non-interest-bearing</t>
        </is>
      </c>
      <c r="B24" s="6" t="n">
        <v>35641277</v>
      </c>
      <c r="C24" s="6" t="n">
        <v>36105211</v>
      </c>
    </row>
    <row r="25">
      <c r="A25" s="4" t="inlineStr">
        <is>
          <t>Domestic offices, interest-bearing</t>
        </is>
      </c>
      <c r="B25" s="6" t="n">
        <v>147122678</v>
      </c>
      <c r="C25" s="6" t="n">
        <v>147169199</v>
      </c>
    </row>
    <row r="26">
      <c r="A26" s="4" t="inlineStr">
        <is>
          <t>Overseas offices, principally interest-bearing</t>
        </is>
      </c>
      <c r="B26" s="6" t="n">
        <v>62127029</v>
      </c>
      <c r="C26" s="6" t="n">
        <v>63861590</v>
      </c>
    </row>
    <row r="27">
      <c r="A27" s="4" t="inlineStr">
        <is>
          <t>Total deposits</t>
        </is>
      </c>
      <c r="B27" s="6" t="n">
        <v>244890984</v>
      </c>
      <c r="C27" s="6" t="n">
        <v>247136000</v>
      </c>
    </row>
    <row r="28">
      <c r="A28" s="4" t="inlineStr">
        <is>
          <t>Call money, funds purchased, and payables under repurchase agreements</t>
        </is>
      </c>
      <c r="B28" s="6" t="n">
        <v>42667578</v>
      </c>
      <c r="C28" s="6" t="n">
        <v>40784623</v>
      </c>
    </row>
    <row r="29">
      <c r="A29" s="4" t="inlineStr">
        <is>
          <t>Payables under securities lending transactions</t>
        </is>
      </c>
      <c r="B29" s="6" t="n">
        <v>644024</v>
      </c>
      <c r="C29" s="6" t="n">
        <v>1016938</v>
      </c>
    </row>
    <row r="30">
      <c r="A30" s="4" t="inlineStr">
        <is>
          <t>Due to trust account and other short-term borrowings (including ¥54,159 and ¥301,191 at March 31, 2024 and September 30, 2024 measured at fair value under fair value option)</t>
        </is>
      </c>
      <c r="B30" s="6" t="n">
        <v>27579111</v>
      </c>
      <c r="C30" s="6" t="n">
        <v>15801323</v>
      </c>
    </row>
    <row r="31">
      <c r="A31" s="4" t="inlineStr">
        <is>
          <t>Trading account liabilities</t>
        </is>
      </c>
      <c r="B31" s="6" t="n">
        <v>16849318</v>
      </c>
      <c r="C31" s="6" t="n">
        <v>16579522</v>
      </c>
    </row>
    <row r="32">
      <c r="A32" s="4" t="inlineStr">
        <is>
          <t>Bank acceptances outstanding</t>
        </is>
      </c>
      <c r="B32" s="6" t="n">
        <v>454608</v>
      </c>
      <c r="C32" s="6" t="n">
        <v>435072</v>
      </c>
    </row>
    <row r="33">
      <c r="A33" s="4" t="inlineStr">
        <is>
          <t>Long-term debt (including ¥234,909 and ¥200,462 at March 31, 2024 and September 30, 2024 measured at fair value under fair value option)</t>
        </is>
      </c>
      <c r="B33" s="6" t="n">
        <v>24554156</v>
      </c>
      <c r="C33" s="6" t="n">
        <v>40012819</v>
      </c>
    </row>
    <row r="34">
      <c r="A34" s="4" t="inlineStr">
        <is>
          <t>Other liabilities</t>
        </is>
      </c>
      <c r="B34" s="6" t="n">
        <v>15816923</v>
      </c>
      <c r="C34" s="6" t="n">
        <v>17600152</v>
      </c>
    </row>
    <row r="35">
      <c r="A35" s="4" t="inlineStr">
        <is>
          <t>Total liabilities</t>
        </is>
      </c>
      <c r="B35" s="6" t="n">
        <v>373456702</v>
      </c>
      <c r="C35" s="6" t="n">
        <v>379366449</v>
      </c>
    </row>
    <row r="36">
      <c r="A36" s="4" t="inlineStr">
        <is>
          <t>Commitments and contingent liabilities</t>
        </is>
      </c>
      <c r="B36" s="4" t="inlineStr">
        <is>
          <t xml:space="preserve"> </t>
        </is>
      </c>
      <c r="C36" s="4" t="inlineStr">
        <is>
          <t xml:space="preserve"> </t>
        </is>
      </c>
    </row>
    <row r="37">
      <c r="A37" s="3" t="inlineStr">
        <is>
          <t>Mitsubishi UFJ Financial Group shareholders’ equity:</t>
        </is>
      </c>
      <c r="B37" s="4" t="inlineStr">
        <is>
          <t xml:space="preserve"> </t>
        </is>
      </c>
      <c r="C37" s="4" t="inlineStr">
        <is>
          <t xml:space="preserve"> </t>
        </is>
      </c>
    </row>
    <row r="38">
      <c r="A38" s="4" t="inlineStr">
        <is>
          <t>Capital stock—common stock authorized, 33,000,000,000 shares; common stock issued, 12,337,710,920 shares and 12,337,710,920 shares at March 31, 2024 and September 30, 2024, with no stated value</t>
        </is>
      </c>
      <c r="B38" s="6" t="n">
        <v>2090270</v>
      </c>
      <c r="C38" s="6" t="n">
        <v>2090270</v>
      </c>
    </row>
    <row r="39">
      <c r="A39" s="4" t="inlineStr">
        <is>
          <t>Capital surplus</t>
        </is>
      </c>
      <c r="B39" s="6" t="n">
        <v>4617068</v>
      </c>
      <c r="C39" s="6" t="n">
        <v>4635892</v>
      </c>
    </row>
    <row r="40">
      <c r="A40" s="3" t="inlineStr">
        <is>
          <t>Retained earnings:</t>
        </is>
      </c>
      <c r="B40" s="4" t="inlineStr">
        <is>
          <t xml:space="preserve"> </t>
        </is>
      </c>
      <c r="C40" s="4" t="inlineStr">
        <is>
          <t xml:space="preserve"> </t>
        </is>
      </c>
    </row>
    <row r="41">
      <c r="A41" s="4" t="inlineStr">
        <is>
          <t>Appropriated for legal reserve</t>
        </is>
      </c>
      <c r="B41" s="6" t="n">
        <v>239571</v>
      </c>
      <c r="C41" s="6" t="n">
        <v>239571</v>
      </c>
    </row>
    <row r="42">
      <c r="A42" s="4" t="inlineStr">
        <is>
          <t>Unappropriated retained earnings</t>
        </is>
      </c>
      <c r="B42" s="6" t="n">
        <v>9905302</v>
      </c>
      <c r="C42" s="6" t="n">
        <v>9086490</v>
      </c>
    </row>
    <row r="43">
      <c r="A43" s="4" t="inlineStr">
        <is>
          <t>Accumulated other comprehensive income, net of taxes</t>
        </is>
      </c>
      <c r="B43" s="6" t="n">
        <v>2480877</v>
      </c>
      <c r="C43" s="6" t="n">
        <v>2237625</v>
      </c>
    </row>
    <row r="44">
      <c r="A44" s="4" t="inlineStr">
        <is>
          <t>Treasury stock, at cost—610,482,347 common shares and 671,412,525 common shares at March 31, 2024 and September 30, 2024</t>
        </is>
      </c>
      <c r="B44" s="6" t="n">
        <v>-723219</v>
      </c>
      <c r="C44" s="6" t="n">
        <v>-614111</v>
      </c>
    </row>
    <row r="45">
      <c r="A45" s="4" t="inlineStr">
        <is>
          <t>Total Mitsubishi UFJ Financial Group shareholders’ equity</t>
        </is>
      </c>
      <c r="B45" s="6" t="n">
        <v>18609869</v>
      </c>
      <c r="C45" s="6" t="n">
        <v>17675737</v>
      </c>
    </row>
    <row r="46">
      <c r="A46" s="4" t="inlineStr">
        <is>
          <t>Noncontrolling interests</t>
        </is>
      </c>
      <c r="B46" s="6" t="n">
        <v>871184</v>
      </c>
      <c r="C46" s="6" t="n">
        <v>841350</v>
      </c>
    </row>
    <row r="47">
      <c r="A47" s="4" t="inlineStr">
        <is>
          <t>Total equity</t>
        </is>
      </c>
      <c r="B47" s="6" t="n">
        <v>19481053</v>
      </c>
      <c r="C47" s="6" t="n">
        <v>18517087</v>
      </c>
    </row>
    <row r="48">
      <c r="A48" s="4" t="inlineStr">
        <is>
          <t>Total liabilities and equity</t>
        </is>
      </c>
      <c r="B48" s="6" t="n">
        <v>392937755</v>
      </c>
      <c r="C48" s="6" t="n">
        <v>397883536</v>
      </c>
    </row>
    <row r="49">
      <c r="A49" s="4" t="inlineStr">
        <is>
          <t>Consolidated VIE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Cash and due from banks</t>
        </is>
      </c>
      <c r="B51" s="6" t="n">
        <v>5604</v>
      </c>
      <c r="C51" s="6" t="n">
        <v>10146</v>
      </c>
    </row>
    <row r="52">
      <c r="A52" s="4" t="inlineStr">
        <is>
          <t>Interest-earning deposits in other banks</t>
        </is>
      </c>
      <c r="B52" s="6" t="n">
        <v>62694</v>
      </c>
      <c r="C52" s="6" t="n">
        <v>34166</v>
      </c>
    </row>
    <row r="53">
      <c r="A53" s="4" t="inlineStr">
        <is>
          <t>Trading account assets (including assets pledged that secured parties are permitted to sell or repledge of ¥7,370,330 and ¥7,671,947 at March 31, 2024 and September 30, 2024) (including ¥19,716,612 and ¥21,941,994 at March 31, 2024 and September 30, 2024 measured at fair value under fair value option)</t>
        </is>
      </c>
      <c r="B53" s="6" t="n">
        <v>1271717</v>
      </c>
      <c r="C53" s="6" t="n">
        <v>1266293</v>
      </c>
    </row>
    <row r="54">
      <c r="A54" s="3" t="inlineStr">
        <is>
          <t>Investment securities:</t>
        </is>
      </c>
      <c r="B54" s="4" t="inlineStr">
        <is>
          <t xml:space="preserve"> </t>
        </is>
      </c>
      <c r="C54" s="4" t="inlineStr">
        <is>
          <t xml:space="preserve"> </t>
        </is>
      </c>
    </row>
    <row r="55">
      <c r="A55" s="4" t="inlineStr">
        <is>
          <t>Total investment securities</t>
        </is>
      </c>
      <c r="B55" s="6" t="n">
        <v>2490850</v>
      </c>
      <c r="C55" s="6" t="n">
        <v>2320543</v>
      </c>
    </row>
    <row r="56">
      <c r="A56" s="4" t="inlineStr">
        <is>
          <t>Net loans</t>
        </is>
      </c>
      <c r="B56" s="6" t="n">
        <v>16639950</v>
      </c>
      <c r="C56" s="6" t="n">
        <v>17514131</v>
      </c>
    </row>
    <row r="57">
      <c r="A57" s="4" t="inlineStr">
        <is>
          <t>All other assets</t>
        </is>
      </c>
      <c r="B57" s="6" t="n">
        <v>1618463</v>
      </c>
      <c r="C57" s="6" t="n">
        <v>1463380</v>
      </c>
    </row>
    <row r="58">
      <c r="A58" s="4" t="inlineStr">
        <is>
          <t>Total assets</t>
        </is>
      </c>
      <c r="B58" s="6" t="n">
        <v>22089278</v>
      </c>
      <c r="C58" s="6" t="n">
        <v>22608659</v>
      </c>
    </row>
    <row r="59">
      <c r="A59" s="3" t="inlineStr">
        <is>
          <t>Deposits:</t>
        </is>
      </c>
      <c r="B59" s="4" t="inlineStr">
        <is>
          <t xml:space="preserve"> </t>
        </is>
      </c>
      <c r="C59" s="4" t="inlineStr">
        <is>
          <t xml:space="preserve"> </t>
        </is>
      </c>
    </row>
    <row r="60">
      <c r="A60" s="4" t="inlineStr">
        <is>
          <t>Total deposits</t>
        </is>
      </c>
      <c r="B60" s="6" t="n">
        <v>0</v>
      </c>
      <c r="C60" s="6" t="n">
        <v>0</v>
      </c>
    </row>
    <row r="61">
      <c r="A61" s="4" t="inlineStr">
        <is>
          <t>Long-term debt (including ¥234,909 and ¥200,462 at March 31, 2024 and September 30, 2024 measured at fair value under fair value option)</t>
        </is>
      </c>
      <c r="B61" s="6" t="n">
        <v>440416</v>
      </c>
      <c r="C61" s="6" t="n">
        <v>379017</v>
      </c>
    </row>
    <row r="62">
      <c r="A62" s="4" t="inlineStr">
        <is>
          <t>Other short-term borrowings</t>
        </is>
      </c>
      <c r="B62" s="6" t="n">
        <v>40825</v>
      </c>
      <c r="C62" s="6" t="n">
        <v>46208</v>
      </c>
    </row>
    <row r="63">
      <c r="A63" s="4" t="inlineStr">
        <is>
          <t>All other liabilities</t>
        </is>
      </c>
      <c r="B63" s="6" t="n">
        <v>135478</v>
      </c>
      <c r="C63" s="6" t="n">
        <v>131066</v>
      </c>
    </row>
    <row r="64">
      <c r="A64" s="4" t="inlineStr">
        <is>
          <t>Total liabilities</t>
        </is>
      </c>
      <c r="B64" s="5" t="n">
        <v>616719</v>
      </c>
      <c r="C64" s="5" t="n">
        <v>5562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Sep. 30,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MUFG Group uses various derivative financial instruments both for trading purposes and for purposes other than trading (primarily risk management purposes) in the normal course of business to meet the financial needs of its customers, as a source of revenue and to manage its exposures to a variety of risks. See Note 23 to the consolidated financial statements for the fiscal year ended March 31, 2024 for a further discussion of the MUFG Group’s use of derivative instruments. During the six months ended September 30, 2024, there was no change in the MUFG Group’s use of derivative instruments that had a material impact on the MUFG Group’s financial position and results of operations. Notional Amounts of Derivative Contracts The following table summarizes the notional amounts of derivative contracts at March 31, 2024 and September 30, 2024: Notional amounts (1) March 31, September 30, 2024 (in trillions) Interest rate contracts ¥ 1,812.8 ¥ 2,010.0 Foreign exchange contracts 340.7 338.1 Equity contracts 5.0 5.0 Commodity contracts 0.2 0.2 Credit derivatives 5.3 5.6 Other 3.6 3.6 Total ¥ 2,167.6 ¥ 2,362.5 Note: (1) Includes both written and purchased positions. Impact of Derivatives on the Condensed Consolidated Balance Sheets The following table summarizes fair value information on derivative instruments that are recorded on the MUFG Group’s condensed consolidated balance sheets at March 31, 2024 and September 30, 2024: Fair value of derivative instruments March 31, 2024 (1)(5) (As Adjusted) September 30, 2024 (1)(5) Not designated as hedges (2) Designated as hedges (3) Total derivatives (4) Not designated as hedges (2) Designated as hedges (3) Total derivatives (4) (in billions) Derivative assets: Interest rate contracts ¥ 9,505 ¥ — ¥ 9,505 ¥ 10,410 ¥ — ¥ 10,410 Foreign exchange contracts 5,647 10 5,657 5,760 3 5,763 Equity contracts 123 — 123 103 — 103 Commodity contracts 19 — 19 20 — 20 Credit derivatives 47 — 47 59 — 59 Other (6) — — — 27 — 27 Total derivative assets ¥ 15,341 ¥ 10 ¥ 15,351 ¥ 16,379 ¥ 3 ¥ 16,382 Derivative liabilities: Interest rate contracts ¥ 10,696 ¥ — ¥ 10,696 ¥ 11,277 ¥ — ¥ 11,277 Foreign exchange contracts 5,536 — 5,536 5,278 4 5,282 Equity contracts 158 — 158 122 — 122 Commodity contracts 18 — 18 19 — 19 Credit derivatives 62 — 62 55 — 55 Other (6) (110) — (110) (118) — (118) Total derivative liabilities ¥ 16,360 ¥ — ¥ 16,360 ¥ 16,633 ¥ 4 ¥ 16,637 Notes: (1) The fair value of derivative instruments is presented on a gross basis even when derivative instruments are subject to master netting agreements. Cash collateral payable and receivable associated with derivative instruments are not added to or netted against the fair value amounts. (2) Except for the derivative instruments described in (6), the derivative instruments which are not designated as a hedging instrument are held for trading and risk management purposes and are presented in Trading account assets and liabilities. (3) The MUFG Group adopts hedging strategies and applies hedge accounting to certain derivative transactions entered into by certain subsidiaries. The derivative instruments which are designated as hedging instruments are presented in Other assets or Other liabilities on the accompanying condensed consolidated balance sheets. (4) This table does not include contracts with embedded derivatives for which the fair value option has been elected. (5) For more information about fair value measurement and assumptions used to measure the fair value of derivatives, see Note 31 to the consolidated financial statements for the fiscal year ended March 31, 2024. (6) Other mainly includes bifurcated embedded derivatives carried at fair value, which are presented in Loans, Deposits and Long-term debt. Impact of Derivatives on the Condensed Consolidated Statements of Income The following table provides more detailed information regarding the derivative-related impact on the accompanying condensed consolidated statements of income for the six months ended September 30, 2023 and 2024: Trading and risk management derivatives gains and losses (Not designated as hedging instruments) Foreign exchange gains (losses)—net Trading account profits (losses)—net Total (in billions) Six months ended September 30, 2023 (As Adjusted): Interest rate contracts ¥ — ¥ (223) ¥ (223) Foreign exchange contracts (380) — (380) Equity contracts — (268) (268) Credit derivatives — (20) (20) Other (1) (8) (32) (40) Total ¥ (388) ¥ (543) ¥ (931) Six months ended September 30, 2024: Interest rate contracts ¥ — ¥ (103) ¥ (103) Foreign exchange contracts 258 — 258 Equity contracts — 215 215 Credit derivatives — 2 2 Other (1) 23 (10) 13 Total ¥ 281 ¥ 104 ¥ 385 Note: (1) Other mainly includes bifurcated embedded derivatives carried at fair value, which are presented in Loans, Deposits and Long-term debt. Credit Derivatives The MUFG Group enters into credit derivatives to manage its credit risk exposure, to facilitate client transactions, and for proprietary trading purposes, under which they provide the counterparty protection against the risk of default on a set of debt obligations issued by a specified reference entity or entities. See Note 23 to the consolidated financial statements for the fiscal year ended March 31, 2024 for a more detailed explanation and discussion of credit derivatives. The table below summarizes certain information regarding protection sold through credit derivatives as of March 31, 2024 and September 30, 2024: Protection sold Maximum potential/Notional amount by expiration period Fair value At March 31, 2024: 1 year or less 1-5 years Over 5 years Total (Asset)/ Liability (1) (in millions) Single name credit default swaps: Investment grade (2) ¥ 212,513 ¥ 736,935 ¥ 219,642 ¥ 1,169,090 ¥ (17,199) Non-investment grade 82,749 146,029 15,837 244,615 211 Total 295,262 882,964 235,479 1,413,705 (16,988) Index and basket credit default swaps : Investment grade (2) 73,300 681,443 10,202 764,945 (11,458) Non-investment grade — — — — — Not rated 2,836 24,623 3,404 30,863 (548) Total 76,136 706,066 13,606 795,808 (12,006) Total credit default swaps sold ¥ 371,398 ¥ 1,589,030 ¥ 249,085 ¥ 2,209,513 ¥ (28,994) Protection sold Maximum potential/Notional amount by expiration period Fair value At September 30, 2024: 1 year or less 1-5 years Over 5 years Total (Asset)/ Liability (1) (in millions) Single name credit default swaps: Investment grade (2) ¥ 205,198 ¥ 776,859 ¥ 190,509 ¥ 1,172,566 ¥ (17,819) Non-investment grade 37,040 128,223 9,431 174,694 103 Total 242,238 905,082 199,940 1,347,260 (17,716) Index and basket credit default swaps : Investment grade (2) 42,300 769,496 9,864 821,660 (9,993) Non-investment grade — 57,092 — 57,092 (802) Not rated — 126,043 3,864 129,907 (2,553) Total 42,300 952,631 13,728 1,008,659 (13,348) Total credit default swaps sold ¥ 284,538 ¥ 1,857,713 ¥ 213,668 ¥ 2,355,919 ¥ (31,064) Notes: (1) Fair value amounts are shown on a gross basis prior to cash collateral or counterparty netting. (2) The MUFG Group considers ratings of Baa3/BBB- or higher to meet the definition of investment grade. The MUFG Group may economically hedge its exposure to credit derivatives by entering into offsetting derivative contracts. The carrying value and notional amounts of credit protection sold in which the MUFG Group held purchased protection with identical underlying referenced entities were approximately ¥25 billion and ¥1,920 billion, respectively, at March 31, 2024, and approximately ¥27 billion and ¥2,079 billion, respectively, at September 30, 2024. Collateral is held by the MUFG Group in relation to these instruments. Collateral requirements are determined at the counterparty level and cover numerous transactions and products as opposed to individual contracts. Credit Risk, Liquidity Risk and Credit-risk-related Contingent Features Certain derivative instruments held by the MUFG Group contain provisions that require the MUFG Group’s debt to maintain an investment grade credit rating from each of the major credit rating agencies. If the MUFG Group’s debt were to fall below investment grade, it would be in violation of these provisions, and the counterparties to the derivative instruments could request payments on early termination or demand immediate and ongoing full overnight collateralization on derivative instruments in net liability positions. The aggregate fair value of all derivative instruments with credit-risk-related contingent features that were in a liability position at March 31, 2024 and September 30, 2024 was approximately ¥0.8 trillion and ¥0.7 trillion, respectively, for which the MUFG Group has posted collateral of approximately ¥274 billion and ¥221 billion, respectively, in the normal course of business. The amount of additional collateral and early termination amount which could be requested if the MUFG Group’s debt falls below investment grade was ¥67 billion and ¥129 billion, respectively, as of March 31, 2024 and ¥44 billion and ¥122 billion, respectively, as of September 30,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bligations Under Guarantees and Other Off-balance Sheet Instruments</t>
        </is>
      </c>
      <c r="B1" s="2" t="inlineStr">
        <is>
          <t>6 Months Ended</t>
        </is>
      </c>
    </row>
    <row r="2">
      <c r="B2" s="2" t="inlineStr">
        <is>
          <t>Sep. 30, 2024</t>
        </is>
      </c>
    </row>
    <row r="3">
      <c r="A3" s="3" t="inlineStr">
        <is>
          <t>Guarantee Obligations And Other Off Balance Sheet Instruments [Abstract]</t>
        </is>
      </c>
      <c r="B3" s="4" t="inlineStr">
        <is>
          <t xml:space="preserve"> </t>
        </is>
      </c>
    </row>
    <row r="4">
      <c r="A4" s="4" t="inlineStr">
        <is>
          <t>Obligations Under Guarantees and Other Off-balance Sheet Instruments</t>
        </is>
      </c>
      <c r="B4" s="4" t="inlineStr">
        <is>
          <t xml:space="preserve">OBLIGATIONS UNDER GUARANTEES AND OTHER OFF-BALANCE SHEET INSTRUMENTS Obligations under Guarantees The MUFG Group provides customers with a variety of guarantees and similar arrangements as described in Note 24 to the consolidated financial statements for the fiscal year ended March 31, 2024. The table below presents the contractual or notional amounts of such guarantees at March 31, 2024 and September 30, 2024: March 31, September 30, 2024 (As Adjusted) (in billions) Standby letters of credit and financial guarantees ¥ 5,320 ¥ 5,259 Performance guarantees 4,788 4,606 Derivative instruments (1)(2) 51,058 54,154 Liabilities of trust accounts 19,938 19,365 Other 40 25 Total ¥ 81,144 ¥ 83,409 Notes: (1) Credit derivatives sold by the MUFG Group are excluded from this presentation. (2) Derivative instruments that are deemed to be included within the definition of guarantees as prescribed in the guidance on guarantees include certain written options and credit default swaps. Performance Risk The MUFG Group monitors performance risk of its guarantees using the same credit rating system utilized for estimating probabilities of default with its loan portfolio. The MUFG Group’s credit rating system is consistent with both the method of evaluating credit risk under Basel III and those of third-party credit rating agencies. On certain underlying referenced credits or entities, ratings are not available. Such referenced credits are included in the “Not rated” category in the following tables. Presented in the tables below is the maximum potential amount of future payments classified based upon internal credit ratings as of March 31, 2024 and September 30, 2024. The determination of the maximum potential future payments is based on the notional amount of the guarantees without consideration of possible recoveries under recourse provisions or from collateral held or pledged. Such amounts do not represent the anticipated losses, if any, on these guarantees. At March 31, 2024: Maximum potential/ Contractual or Notional amount Amount by borrower grade Normal Close Watch (1) Likely to become Bankrupt or Legally/ Virtually Bankrupt (1) Not rated (As Adjusted) (in billions) Standby letters of credit and financial guarantees ¥ 5,320 ¥ 5,161 ¥ 123 ¥ 18 ¥ 18 Performance guarantees 4,788 4,685 45 29 29 Total ¥ 10,108 ¥ 9,846 ¥ 168 ¥ 47 ¥ 47 At September 30, 2024: Maximum potential/ Contractual or Notional amount Amount by borrower grade Normal Close Watch (1) Likely to become Bankrupt or Legally/ Virtually Bankrupt (1) Not rated (in billions) Standby letters of credit and financial guarantees ¥ 5,259 ¥ 5,121 ¥ 119 ¥ 12 ¥ 7 Performance guarantees 4,606 4,502 45 23 36 Total ¥ 9,865 ¥ 9,623 ¥ 164 ¥ 35 ¥ 43 Note: (1) See Notes of the tables regarding “the maximum potential amount of future payments classified based upon internal credit ratings” in Note 24 to the consolidated financial statements for the fiscal year ended March 31, 2024. The guarantees that the MUFG Group does not classify based upon internal credit ratings are described in Note 24 to the consolidated financial statements for the fiscal year ended March 31, 2024. Other Off-balance Sheet Instruments In addition to obligations under guarantees and similar arrangements set forth above, the MUFG Group issues other off-balance sheet instruments to meet the financial needs of its customers and for other purposes as described in Note 24 to the consolidated financial statements for the fiscal year ended March 31, 2024. The table below presents the contractual amounts with regard to such instruments at March 31, 2024 and September 30, 2024: March 31, September 30, 2024 (As Adjusted) (in billions) Commitments to extend credit ¥ 94,414 ¥ 94,819 Commercial letters of credit 974 861 Commitments to make investments 674 7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6 Months Ended</t>
        </is>
      </c>
    </row>
    <row r="2">
      <c r="B2" s="2" t="inlineStr">
        <is>
          <t>Sep. 30, 2024</t>
        </is>
      </c>
    </row>
    <row r="3">
      <c r="A3" s="3" t="inlineStr">
        <is>
          <t>Commitments and Contingencies Disclosure [Abstract]</t>
        </is>
      </c>
      <c r="B3" s="4" t="inlineStr">
        <is>
          <t xml:space="preserve"> </t>
        </is>
      </c>
    </row>
    <row r="4">
      <c r="A4" s="4" t="inlineStr">
        <is>
          <t>Contingent Liabilities</t>
        </is>
      </c>
      <c r="B4" s="4" t="inlineStr">
        <is>
          <t>CONTINGENT LIABILITIES Repayment of Excess Interest The MUFG Group maintains an allowance for repayment of excess interest based on an analysis of past experience of reimbursement of excess interest, borrowers’ profile, recent trend of borrowers’ claims for reimbursement, and management future forecasts. Management believes that the provision for repayment of excess interest is adequate and the allowance is at the appropriate amount to absorb probable losses, so that the impact of future claims for reimbursement of excess interest will not have a material adverse effect on the MUFG Group’s financial position and results of operations. The allowance for repayment of excess interest established by MUFG’s consumer finance subsidiaries, which was included in Other liabilities, was ¥7,073 million and ¥3,664 million as of March 31, 2024 and September 30, 2024, respectively. Provision (reversal) related to the allowance for the six months ended September 30, 2023 and 2024 were not material. Litigation In the ordinary course of business, the MUFG Group is subject to various litigation and regulatory matters. In accordance with applicable accounting guidance, the MUFG Group establishes an accrued liability for loss contingencies arising from litigation and regulatory matters when they are determined to be probable in their occurrence and the probable loss amount can be reasonably estimated. Based upon current knowledge and consultation with counsel, management believes the eventual outcome of such litigation and regulatory matters, where losses are probable and the probable loss amounts can be reasonably estimated, would not have a material adverse effect on the MUFG Group’s financial position, results of operations or cash flows. Additionally, management believes the amount of loss that is reasonably possible, but not probable, from various litigation and regulatory matters is not material to the MUFG Group’s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6 Months Ended</t>
        </is>
      </c>
    </row>
    <row r="2">
      <c r="B2" s="2" t="inlineStr">
        <is>
          <t>Sep. 30, 2024</t>
        </is>
      </c>
    </row>
    <row r="3">
      <c r="A3" s="3" t="inlineStr">
        <is>
          <t>Variable Interest Entities [Abstract]</t>
        </is>
      </c>
      <c r="B3" s="4" t="inlineStr">
        <is>
          <t xml:space="preserve"> </t>
        </is>
      </c>
    </row>
    <row r="4">
      <c r="A4" s="4" t="inlineStr">
        <is>
          <t>Variable Interest Entities</t>
        </is>
      </c>
      <c r="B4" s="4" t="inlineStr">
        <is>
          <t>VARIABLE INTEREST ENTITIES In the normal course of business, the MUFG Group has financial interests and other contractual obligations in various entities which may be deemed to be VIEs such as asset-backed conduits, various investment funds, special purpose entities created for structured financing, repackaged instruments, entities created for the securitization of the MUFG Group’s assets, and trust arrangements. See Note 25 to the consolidated financial statements for the fiscal year ended March 31, 2024 for further information about the MUFG Group’s involvements with VIEs. The following tables present the assets and liabilities of consolidated VIEs recorded on the accompanying condensed consolidated balance sheets at March 31, 2024 and September 30, 2024: Consolidated VIEs Consolidated assets At March 31, 2024 (As Adjusted): Total Cash and due from banks Interest-earning deposits in other banks Trading account assets Investment securities Loans All other assets (in millions) Asset-backed conduits ¥ 8,186,919 ¥ 66,761 ¥ 33,826 ¥ 45,689 ¥ 860,760 ¥ 7,045,964 ¥ 133,919 Investment funds 1,662,843 1,759 30,748 337,619 77,334 — 1,215,383 Special purpose entities created for structured financing 248,049 — 3,820 — — 143,688 100,541 Repackaged instruments 296,435 9,892 — 137,795 132,951 15,000 797 Securitization of the MUFG Group’s assets 10,447,956 — 1,664 — — 10,428,225 18,067 Trust arrangements 5,352,775 — — 803,348 1,811,498 2,737,908 21 Other 85,008 470 5,366 14,059 38,219 2,481 24,413 Total consolidated assets before elimination 26,279,985 78,882 75,424 1,338,510 2,920,762 20,373,266 1,493,141 The amounts eliminated in consolidation (3,671,326) (68,736) (41,258) (72,217) (600,219) (2,859,135) (29,761) Total consolidated assets ¥ 22,608,659 ¥ 10,146 ¥ 34,166 ¥ 1,266,293 ¥ 2,320,543 ¥ 17,514,131 ¥ 1,463,380 Consolidated liabilities Total Deposits Other short-term borrowings Long-term debt All other liabilities (in millions) Asset-backed conduits ¥ 8,162,014 ¥ — ¥ 6,331,278 ¥ 1,371,157 ¥ 459,579 Investment funds 1,147,832 — 1,136,495 8,772 2,565 Special purpose entities created for structured financing 136,230 — — 117,947 18,283 Repackaged instruments 301,045 — — 287,192 13,853 Securitization of the MUFG Group’s assets 10,460,439 — — 10,454,694 5,745 Trust arrangements 5,352,880 3,292,449 1,131,120 — 929,311 Other 78,350 — 966 54,159 23,225 Total consolidated liabilities before elimination 25,638,790 3,292,449 8,599,859 12,293,921 1,452,561 The amounts eliminated in consolidation (16,806,678) (432) (4,242,371) (11,888,346) (675,529) The amount of liabilities with recourse to the general credit of the MUFG Group (8,275,821) (3,292,017) (4,311,280) (26,558) (645,966) Liabilities of consolidated VIEs for which creditors or beneficial interest holders do not have recourse to the general credit of the MUFG Group ¥ 556,291 ¥ — ¥ 46,208 ¥ 379,017 ¥ 131,066 Consolidated VIEs Consolidated assets At September 30, 2024: Total Cash and due from banks Interest-earning deposits in other banks Trading account assets Investment securities Loans All other (in millions) Asset-backed conduits ¥ 7,837,476 ¥ 59,653 ¥ 9,056 ¥ 30,660 ¥ 1,066,793 ¥ 6,635,495 ¥ 35,819 Investment funds 1,931,625 3,627 77,762 316,919 82,111 — 1,451,206 Special purpose entities created for structured financing 264,271 — 7,299 — — 161,314 95,658 Repackaged instruments 299,749 5,267 — 134,983 142,925 15,000 1,574 Securitization of the MUFG Group’s assets 9,973,885 — 571 — — 9,957,585 15,729 Trust arrangements 3,881,900 — — 818,856 1,760,368 1,302,675 1 Other 238,122 489 4,148 6,023 38,737 4,269 184,456 Total consolidated assets before elimination 24,427,028 69,036 98,836 1,307,441 3,090,934 18,076,338 1,784,443 The amounts eliminated in consolidation (2,337,750) (63,432) (36,142) (35,724) (600,084) (1,436,388) (165,980) Total consolidated assets ¥ 22,089,278 ¥ 5,604 ¥ 62,694 ¥ 1,271,717 ¥ 2,490,850 ¥ 16,639,950 ¥ 1,618,463 Consolidated liabilities Total Deposits Other short-term borrowings Long-term debt All other (in millions) Asset-backed conduits ¥ 7,863,659 ¥ — ¥ 5,909,982 ¥ 1,438,850 ¥ 514,827 Investment funds 1,401,945 — 1,389,280 8,944 3,721 Special purpose entities created for structured financing 143,924 — — 132,986 10,938 Repackaged instruments 281,658 — — 234,474 47,184 Securitization of the MUFG Group’s assets 9,986,252 — — 9,982,854 3,398 Trust arrangements 3,882,061 1,884,244 1,086,986 — 910,831 Other 311,764 — 807 278,751 32,206 Total consolidated liabilities before elimination 23,871,263 1,884,244 8,387,055 12,076,859 1,523,105 The amounts eliminated in consolidation (16,627,232) (369) (4,279,490) (11,630,196) (717,177) The amount of liabilities with recourse to the general credit of the MUFG Group (6,627,312) (1,883,875) (4,066,740) (6,247) (670,450) Liabilities of consolidated VIEs for which creditors or beneficial interest holders do not have recourse to the general credit of the MUFG Group ¥ 616,719 ¥ — ¥ 40,825 ¥ 440,416 ¥ 135,478 In general, the creditors or beneficial interest holders of consolidated VIEs have recourse not only to the assets of those VIEs of which they are creditors or beneficial interest holders, but also to other assets of the MUFG Group, since the MUFG Group is also contractually required to provide credit enhancement or program-wide liquidity to these VIEs. The following tables present the total assets of non-consolidated VIEs, the maximum exposure to loss resulting from the MUFG Group’s involvement with non-consolidated VIEs, and the assets and liabilities which relate to the MUFG’s variable interests in non-consolidated VIEs at March 31, 2024 and September 30, 2024: Non-consolidated VIEs On-balance sheet assets On-balance sheet liabilities At March 31, 2024 (As Adjusted): Total assets Maximum exposure Total Trading account assets Investment securities Loans All other assets Total All other liabilities (in millions) Asset-backed conduits ¥ 39,009,182 ¥ 9,223,412 ¥ 7,284,351 ¥ 13,184 ¥ 2,147,351 ¥ 5,123,816 ¥ — ¥ 3,860 ¥ 3,860 Investment funds 140,717,674 7,385,746 4,757,037 321,000 300,803 3,719,748 415,486 16,172 16,172 Special purpose entities created for structured financing 72,102,436 7,696,582 5,334,476 93,808 61,114 5,134,236 45,318 251,944 251,944 Repackaged instruments 10,205,539 5,144,654 5,004,762 1,683,889 2,592,589 497,156 231,128 — — Other 96,343,162 4,594,025 3,234,286 261,745 — 2,871,454 101,087 17,651 17,651 Total ¥ 358,377,993 ¥ 34,044,419 ¥ 25,614,912 ¥ 2,373,626 ¥ 5,101,857 ¥ 17,346,410 ¥ 793,019 ¥ 289,627 ¥ 289,627 Non-consolidated VIEs On-balance sheet assets On-balance sheet liabilities At September 30, 2024: Total assets Maximum exposure Total Trading account assets Investment securities Loans All other Total All other liabilities (in millions) Asset-backed conduits ¥ 29,789,964 ¥ 8,667,183 ¥ 6,681,352 ¥ 29,401 ¥ 2,157,031 ¥ 4,494,920 ¥ — ¥ 982 ¥ 982 Investment funds 107,184,083 7,026,974 4,568,235 386,996 211,183 3,738,255 231,801 12,116 12,116 Special purpose entities created for structured financing 71,035,055 7,415,470 5,068,653 102,641 59,518 4,840,457 66,037 211,236 211,236 Repackaged instruments 8,231,091 4,300,776 4,212,759 1,741,380 1,801,704 466,149 203,526 89 89 Other 98,123,684 4,512,729 3,214,095 309,771 — 2,785,355 118,969 22,687 22,687 Total ¥ 314,363,877 ¥ 31,923,132 ¥ 23,745,094 ¥ 2,570,189 ¥ 4,229,436 ¥ 16,325,136 ¥ 620,333 ¥ 247,110 ¥ 247,110 Maximum exposure to loss on each type of entity is determined based on the carrying amount of any on-balance sheet assets and any off-balance sheet liabilities held, net of any recourse liabilities. Therefore, the maximum exposure to loss represents the maximum loss the MUFG Group could possibly incur at each balance sheet date and does not reflect the likelihood of such a loss being incurred. The difference between the amount of on-balance sheet assets and the maximum exposure to loss primarily comprises the remaining undrawn commit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ees and Commissions Income</t>
        </is>
      </c>
      <c r="B1" s="2" t="inlineStr">
        <is>
          <t>6 Months Ended</t>
        </is>
      </c>
    </row>
    <row r="2">
      <c r="B2" s="2" t="inlineStr">
        <is>
          <t>Sep. 30, 2024</t>
        </is>
      </c>
    </row>
    <row r="3">
      <c r="A3" s="3" t="inlineStr">
        <is>
          <t>Revenue from Contract with Customer [Abstract]</t>
        </is>
      </c>
      <c r="B3" s="4" t="inlineStr">
        <is>
          <t xml:space="preserve"> </t>
        </is>
      </c>
    </row>
    <row r="4">
      <c r="A4" s="4" t="inlineStr">
        <is>
          <t>Fees and Commissions Income</t>
        </is>
      </c>
      <c r="B4" s="4" t="inlineStr">
        <is>
          <t>FEES AND COMMISSIONS INCOME Disaggregation of Contract Revenue Details of fees and commissions income for the six months ended September 30, 2023 and 2024 are as follows: 2023 2024 (in millions) Fees and commissions on deposits ¥ 18,277 ¥ 18,418 Fees and commissions on remittances and transfers 73,481 78,435 Fees and commissions on foreign trading business 36,905 42,601 Fees and commissions on credit card business 120,202 128,463 Fees and commissions on security-related services 133,126 169,960 Fees and commissions on administration and management services for investment funds 150,700 162,524 Trust fees 62,724 69,501 Guarantee fees (1) 25,270 26,663 Insurance commissions 29,934 38,107 Fees and commissions on real estate business 22,347 28,190 Other fees and commissions (2) 213,264 250,166 Total ¥ 886,230 ¥ 1,013,028 Notes: (1) Guarantee fees are not within the scope of the guidance on revenue from contracts with customers. (2) Other fees and commissions include non-refundable financing related fees that are not within the scope of the guidance on revenue from contracts with customers. The following is an explanation of the relationship with revenue information disclosed for each reportable segment. These revenues from contracts with customers are related to various reportable segments disclosed in Note 17. The business segment information is derived from the internal management reporting system used by management to measure the performance of the MUFG Group’s business segments. In addition, the business segment information is primarily based on the financial information prepared in accordance with Japanese GAAP as adjusted in accordance with internal management accounting rules and practices. Further, the format and information as disclosed in Note 17 are not consistent with the accompanying condensed consolidated financial statements prepared on the basis of U.S. GAAP. For example, management does not use information on segments’ gross revenue to allocate resources and assess performance. The majority of fees and commissions on deposits are attributable to Retail &amp; Digital Business Group (“R&amp;D”) and Global Commercial Banking Business Group (“GCB”) with no significant concentration in any particular segments. The business activities relevant to fees and commissions on remittances and transfers are attributable to R&amp;D, Commercial Banking &amp; Wealth Management Business Group (“CWM”), Japanese Corporate Investment Banking Business Group (“JCIB”) and Global Corporate Investment Banking Business Group (“GCIB”) with no significant concentration in any particular segments. The business activities relevant to fees and commissions on foreign trading business are attributable to R&amp;D, CWM, JCIB and GCIB with no significant concentration in any particular segments. The business activities relevant to fees and commissions on credit card business are substantially attributable to R&amp;D and GCB with no significant concentration in any particular segments. The majority of fees and commissions on security-related services are from the business activities relevant to R&amp;D, CWM, with JCIB and GCIB providing a smaller impact. The business activities relevant to fees and commissions on administration and management services for investment funds are substantially attributable to Asset Management &amp; Investor Service Business Group (“AM/IS”). The business activities relevant to trust fees are attributable to AM/IS. The majority of insurance commissions are from the business activities relevant to R&amp;D, CWM, and GCB with no significant concentration in any particular segments. The business activities relevant to fees and commissions on real estate business are attributable to CWM and JCIB with no significant concentration in any particular seg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Sep. 30, 2024</t>
        </is>
      </c>
    </row>
    <row r="3">
      <c r="A3" s="3" t="inlineStr">
        <is>
          <t>Segment Reporting [Abstract]</t>
        </is>
      </c>
      <c r="B3" s="4" t="inlineStr">
        <is>
          <t xml:space="preserve"> </t>
        </is>
      </c>
    </row>
    <row r="4">
      <c r="A4" s="4" t="inlineStr">
        <is>
          <t>Business Segments</t>
        </is>
      </c>
      <c r="B4" s="4" t="inlineStr">
        <is>
          <t xml:space="preserve">BUSINESS SEGMENTS The reportable segments of the MUFG Group are subject to the periodical review by the Executive Committee, which represents the MUFG Group’s chief operating decision maker, to determine the allocation of management resources and assess performance. The MUFG Group has established its business units according to the characteristics of customers and the nature of the underlying business. Each business unit engages in business activities based on comprehensive strategies developed for and aimed at respective targeted customers and businesses. The business segment information is primarily based on the financial information prepared in accordance with Japanese GAAP as adjusted in accordance with internal management accounting rules and practices. Accordingly, the format and information are not consistent with the accompanying condensed consolidated financial statements prepared on the basis of U.S. GAAP. A reconciliation is provided for the total amounts of segments’ operating profit with income before income tax expense under U.S. GAAP. The MUFG Group does not use information on the segments’ total assets to allocate its resources and assess performance. Accordingly, business segment information on total assets is not presented. However, in order to ensure more efficient management of resources, and to strengthen controls on profits and losses in each business group, the MUFG Group allocate fixed assets of both MUFG Bank on a stand-alone basis and Mitsubishi UFJ Trust and Banking on a stand-alone basis to each business unit. Accordingly, such fixed assets allocated to business groups are presented below. The MUFG Group integrated the operations of its consolidated subsidiaries into seven business segments—Retail &amp; Digital, Commercial Banking &amp; Wealth Management, Japanese Corporate &amp; Investment Banking, Global Commercial Banking, Asset Management &amp; Investor Services, Global Corporate &amp; Investment Banking, and Global Markets. The following is a brief explanation of the MUFG Group’s business segments: Retail &amp; Digital Business Group —Covers the businesses of Mitsubishi UFJ NICOS, other consumer finance companies, and MUFG Bank with individual customers (excluding wealth management customers) and corporate customers in Japan through the three channels under the concept of “Real (Face-to-Face) × Remote × Digital”. Commercial Banking &amp; Wealth Management Business Group —Covers small and medium sized enterprise clients and wealth management clients in Japan, offering an extensive array of commercial banking, trust banking and securities products and services. Japanese Corporate &amp; Investment Banking Business Group —Covers the large Japanese corporate businesses. This business group offers large Japanese corporations advanced financial solutions designed to respond to their diversified and globalized needs and to contribute to their business and financial strategies through the global network of the MUFG group companies. Global Commercial Banking Business Group —Covers the retail and commercial banking businesses of Krungsri and Bank Danamon. This business group offers a comprehensive array of financial products and services such as loans, deposits, fund transfers, investments and asset management services for local retail, small and medium-sized enterprise, and corporate customers across the Asia-Pacific region. Asset Management &amp; Investor Services Business Group —Covers the asset management and asset administration businesses of Mitsubishi UFJ Trust and Banking, MUFG Bank and First Sentier Investors. By integrating the trust banking expertise of Mitsubishi UFJ Trust and Banking and the global strengths of MUFG Bank, the business group offers a full range of asset management and administration services for corporations and pension funds, including pension fund management and administration, advice on pension structures, and payments to beneficiaries, and also offers investment trusts for retail customers. Global Corporate &amp; Investment Banking Business Group —Covers the global corporate, investment and transaction banking businesses of MUFG Bank and Mitsubishi UFJ Securities Holdings. Through a global network of offices and branches, this business group provides large non-Japanese corporate and financial institution customers outside Japan with a comprehensive set of solutions that meet their increasingly diverse and sophisticated financing needs. Global Markets Business Group —Covers the customer business and the treasury operations of MUFG Bank, Mitsubishi UFJ Trust and Banking and Mitsubishi UFJ Securities Holdings. The customer business includes sales and trading in fixed income instruments, currencies, equities and other investment products as well as origination and distribution of financial products. The treasury operations include asset and liability management as well as global investments for the MUFG Group. Other —Consists mainly of the corporate centers of MUFG, MUFG Bank, Mitsubishi UFJ Trust and Banking and Mitsubishi UFJ Morgan Stanley Securities. The elimination of duplicated amounts of net revenues among business segments is also reflected in Other. The MUFG Group made modifications to its internal management accounting rules and practices, effective April 1, 2024, including reorganizing the Digital Service Business Group and Retail &amp; Commercial Banking Business Group into the Retail &amp; Digital Business Group and the Commercial Banking &amp; Wealth Management Business Group and changing the internal accounting rules for headquarters and other overhead expenses. These modifications had the following impact on its previously reported business segment information for the six months ended September 30, 2023: • reducing the operating loss of Other and increasing the operating profits of the Global Commercial Banking Business Group by ¥84.6 billion and ¥0.2 billion, respectively; • reducing the operating profits of the Global Corporate &amp; Investment Banking Business Group, the Japanese Corporate &amp; Investment Banking Business Group, the Retail &amp; Digital Business Group, the Commercial Banking &amp; Wealth Management Business Group, the Global Markets Business Group and the Asset Management &amp; Investor Services Business Group by ¥39.4 billion, ¥20.7 billion, ¥17.4 billion, ¥6.7 billion, ¥4.3 billion and ¥1.9 billion, respectively; • increasing the fixed assets, the increase in fixed assets and the depreciation of the Retail &amp; Digital Business Group by ¥58.6 billion, ¥6.0 billion, and ¥4.3 billion, of the Japanese Corporate &amp; Investment Banking Business Group by ¥2.5 billion, ¥0.3 billion and ¥0.2 billion, respectively, and of the Global Markets Business Group by ¥2.5 billion, ¥0.2 billion and ¥0.1 billion, as well as increasing the fixed assets of the Global Corporate &amp; Investment Banking Business Group by ¥0.8 billion and of the Global Commercial Banking Business Group by ¥0.2 billion, respectively; and • 　 reducing the fixed assets, the increase in fixed assets and the depreciation of the Commercial Banking &amp; Wealth Management Business Group by ¥40.7 billion, ¥3.9 billion and ¥2.9 billion, respectively, and of Other by ¥23.9 billion, ¥2.6 billion and ¥1.7 billion, respectively. Prior period business segment information has been restated to enable comparison between the relevant amounts for the six months ended September 30, 2023 and 2024. Starting from the fiscal year ending March 31, 2025, the fiscal year of Krungsri an entity includes in the Global Commercial Banking Business Group, has been changed from the previous January to December period to an April to March period for consolidation purposes. Given the treatment of reporting lag changes under Japanese GAAP, there is no retrospective application of the change. In connection with this change, the segment amounts prepared in accordance with Japanese GAAP for the six-month period ended September 30, 2024, reflect Krungsri's relevant amounts for the nine months ended September 30, 2024. For a discussion of the treatment of reporting lag changes under U.S. GAAP, see Note 1. Customer Business Retail &amp; Digital Business Group Commercial Banking &amp; Wealth Management Business Group Japanese Global Asset Global Total Global Other Total (in billions) Six months ended September 30, 2023: Net revenue: ¥ 409.3 ¥ 283.6 ¥ 455.9 ¥ 310.8 ¥ 205.7 ¥ 409.0 ¥ 2,074.3 ¥ 376.5 ¥ 44.6 ¥ 2,495.4 BK and TB (1) : 155.7 189.5 371.7 19.5 56.8 367.3 1,160.5 226.5 122.8 1,509.8 Net interest income 123.8 93.7 230.9 19.1 6.5 186.7 660.7 97.3 128.5 886.5 Net fees 30.2 78.7 104.7 — 50.3 163.1 427.0 (8.5) (9.7) 408.8 Other 1.7 17.1 36.1 0.4 — 17.5 72.8 137.7 4.0 214.5 Other than BK and TB 253.6 94.1 84.2 291.3 148.9 41.7 913.8 150.0 (78.2) 985.6 Operating expenses 310.7 202.3 182.2 174.6 147.6 204.1 1,221.5 149.0 52.6 1,423.1 Operating profit (loss) ¥ 98.6 ¥ 81.3 ¥ 273.7 ¥ 136.2 ¥ 58.1 ¥ 204.9 ¥ 852.8 ¥ 227.5 ¥ (8.0) ¥ 1,072.3 Fixed assets (2) ¥ 231.4 ¥ 170.3 ¥ 163.5 ¥ 1.5 ¥ 22.1 ¥ 169.2 ¥ 758.0 ¥ 110.9 ¥ 508.0 ¥ 1,376.9 Increase in fixed assets (3) ¥ 25.1 ¥ 16.9 ¥ 22.6 ¥ 0.2 ¥ 7.3 ¥ 15.9 ¥ 88.0 ¥ 13.3 ¥ 12.7 ¥ 114.0 Depreciation (3) ¥ 11.3 ¥ 9.1 ¥ 21.4 ¥ 0.1 ¥ 4.0 ¥ 21.8 ¥ 67.7 ¥ 15.6 ¥ 6.9 ¥ 90.2 Six months ended September 30, 2024: Net revenue: ¥ 457.1 ¥ 339.1 ¥ 502.9 ¥ 577.3 ¥ 244.4 ¥ 433.1 ¥ 2,553.9 ¥ 361.2 ¥ (10.3) ¥ 2,904.8 BK and TB (1) : 190.3 227.7 405.9 19.8 67.7 383.1 1,294.5 227.4 41.1 1,563.0 Net interest income 149.3 122.2 253.1 19.8 12.6 206.7 763.7 56.9 84.6 905.2 Net fees 39.3 85.4 119.0 — 55.0 161.3 460.0 (12.0) (13.7) 434.3 Other 1.7 20.1 33.8 — 0.1 15.1 70.8 182.5 (29.8) 223.5 Other than BK and TB 266.8 111.4 97.0 557.5 176.7 50.0 1,259.4 133.8 (51.4) 1,341.8 Operating expenses 328.4 210.8 188.3 302.2 175.5 208.4 1,413.6 158.7 38.0 1,610.3 Operating profit (loss) ¥ 128.7 ¥ 128.3 ¥ 314.6 ¥ 275.1 ¥ 68.9 ¥ 224.7 ¥ 1,140.3 ¥ 202.5 ¥ (48.3) ¥ 1,294.5 Fixed assets (2) ¥ 250.7 ¥ 179.7 ¥ 165.5 ¥ 1.8 ¥ 21.3 ¥ 158.2 ¥ 777.2 ¥ 95.3 ¥ 492.7 ¥ 1,365.2 Increase in fixed assets (3) ¥ 22.5 ¥ 17.3 ¥ 20.5 ¥ 0.3 ¥ 4.0 ¥ 10.6 ¥ 75.2 ¥ 10.7 ¥ 12.0 ¥ 97.9 Depreciation (3) ¥ 15.9 ¥ 10.2 ¥ 20.4 ¥ 0.1 ¥ 3.9 ¥ 17.8 ¥ 68.3 ¥ 15.4 ¥ 6.5 ¥ 90.2 Notes: (1) “BK and TB” is a sum of MUFG Bank on a stand-alone basis (BK) and Mitsubishi UFJ Trust and Banking on a stand-alone basis (TB). (2) Fixed assets in the above table are based on the financial information prepared in accordance with Japanese GAAP as adjusted in accordance with internal management accounting rules and practices, and the amounts correspond to premises and equipment-net, intangible assets-net and goodwill of BK and TB. Fixed assets of MUFG and other consolidated subsidiaries and Japanese GAAP consolidation adjustments amounting to ¥1,344.5 billion as of September 30, 2023 and ¥1,820.3 billion as of September 30, 2024, respectively, are not allocated to each business segment when determining the allocation of management resources and assessing performance and, therefore, such amounts are not included in the table above. (3) These amounts are related to the fixed assets of BK and TB included in the table above. Reconciliation As set forth above, the measurement basis and the income and expense items of the internal management reporting system are different from the accompanying condensed consolidated statements of income. Therefore, it is impracticable to present reconciliations of all of the business segments’ information, other than operating profit, to corresponding items in the accompanying condensed consolidated statements of income. A reconciliation of operating profit and fixed assets under the internal management reporting system for the six months ended September 30, 2023 and 2024 above to income before income tax expense shown in the accompanying condensed consolidated statements of income and the total amount of premises and equipment-net, intangible assets-net and goodwill are as follows: Starting from the fiscal year ending March 31, 2025, the fiscal year of Krungsri has been changed from the previous January to December period to an April to March period for consolidation purposes. In connection with this change, the operating profit prepared in accordance with Japanese GAAP includes Krungsri's operating profit for nine months, while the income before income tax expense prepared in accordance with U.S. GAAP includes Krungsri's income before income tax expense for six months. The adjustment for the difference between the two is included in Other – net. Six months ended 2023 2024 (in billions) Operating profit: ¥ 1,072 ¥ 1,295 Provision for credit losses (72) (129) Foreign exchange gains (losses)—net (379) 173 Trading account gains (losses)—net (1,139) 425 Equity investment securities gains (losses)—net 625 (493) Debt investment securities gains (losses)—net 104 (13) Equity in earnings of equity method investees—net 215 316 Reversal of off-balance sheet credit instruments 4 1 Other—net (141) (231) Income before income tax expense ¥ 289 ¥ 1,344 Fixed assets: ¥ 1,377 ¥ 1,365 U.S. GAAP adjustments and other 1,111 1,594 Premises and equipment-net, Intangible assets-net and Goodwill ¥ 2,488 ¥ 2,9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Sep. 30, 2024</t>
        </is>
      </c>
    </row>
    <row r="3">
      <c r="A3" s="3" t="inlineStr">
        <is>
          <t>Fair Value Disclosures [Abstract]</t>
        </is>
      </c>
      <c r="B3" s="4" t="inlineStr">
        <is>
          <t xml:space="preserve"> </t>
        </is>
      </c>
    </row>
    <row r="4">
      <c r="A4" s="4" t="inlineStr">
        <is>
          <t>Fair Value</t>
        </is>
      </c>
      <c r="B4" s="4" t="inlineStr">
        <is>
          <t>FAIR VALUE For a discussion and explanation of the MUFG Group’s valuation methodologies for assets and liabilities measured at fair value and the fair value hierarchy, see Note 31 to the consolidated financial statements for the fiscal year ended March 31, 2024. During the six months ended September 30, 2024, there were no changes to the MUFG Group’s valuation methodologies that had a material impact on the MUFG Group’s financial position and results of operations. Assets and Liabilities Measured at Fair Value on a Recurring Basis The following tables present the financial instruments carried at fair value by level within the fair value hierarchy as of March 31, 2024 and September 30, 2024: At March 31, 2024 Level 1 Level 2 Level 3 Fair Value (in millions) Assets Trading account assets: Trading securities (1) ¥ 18,626,261 ¥ 13,463,967 ¥ 2,041,954 ¥ 34,132,182 Debt securities Japanese national government and Japanese government agency bonds 6,278,228 395,745 — 6,673,973 Japanese prefectural and municipal bonds — 91,683 — 91,683 Foreign government and official institution bonds 10,170,757 668,715 101 10,839,573 Corporate bonds 8,937 2,723,957 — 2,732,894 Residential mortgage-backed securities — 5,422,286 — 5,422,286 Asset-backed securities — 1,374,191 1,352,755 2,726,946 Other debt securities — 2,599 536,846 539,445 Commercial paper — 1,609,441 — 1,609,441 Equity securities (2) 2,168,339 1,175,350 152,252 3,495,941 Trading derivative assets 90,334 15,099,648 151,242 15,341,224 Interest rate contracts 14,143 9,381,056 110,013 9,505,212 Foreign exchange contracts 10,473 5,623,544 12,647 5,646,664 Equity contracts 65,718 48,606 8,647 122,971 Commodity contracts — 391 18,282 18,673 Credit derivatives — 46,047 1,148 47,195 Other (8) — 4 505 509 Trading loans (3) — 31,542 — 31,542 Investment securities: Available-for-sale debt securities 23,569,981 7,648,181 204,805 31,422,967 Japanese national government and Japanese government agency bonds 21,336,860 1,830,540 — 23,167,400 Japanese prefectural and municipal bonds — 1,045,991 — 1,045,991 Foreign government and official institution bonds 2,233,121 1,069,430 — 3,302,551 Corporate bonds — 1,021,296 5,172 1,026,468 Residential mortgage-backed securities — 1,229,510 15 1,229,525 Asset-backed securities — 1,114,195 132,951 1,247,146 Other debt securities — 337,219 66,667 403,886 Equity securities 5,400,634 70,172 87,814 5,558,620 Marketable equity securities 5,400,634 70,172 — 5,470,806 Nonmarketable equity securities (4) — — 87,814 87,814 Other (5) 1,175,125 1,229,942 139,120 2,544,187 Total ¥ 48,862,335 ¥ 37,543,452 ¥ 2,624,935 ¥ 89,030,722 At March 31, 2024 Level 1 Level 2 Level 3 Fair Value (in millions) Liabilities Trading account liabilities: Trading securities sold, not yet purchased ¥ 103,705 ¥ 4,508 ¥ — ¥ 108,213 Trading derivative liabilities 117,567 16,261,406 92,336 16,471,309 Interest rate contracts 30,997 10,594,827 70,527 10,696,351 Foreign exchange contracts 954 5,532,241 2,449 5,535,644 Equity contracts 85,616 72,337 389 158,342 Commodity contracts — — 18,327 18,327 Credit derivatives — 61,999 488 62,487 Other (8) — 2 156 158 Obligation to return securities received as collateral (6) 6,955,707 195,622 71,399 7,222,728 Other (7) — 192,649 66,452 259,101 Total ¥ 7,176,979 ¥ 16,654,185 ¥ 230,187 ¥ 24,061,351 At September 30, 2024 Level 1 Level 2 Level 3 Fair Value (in millions) Assets Trading account assets: Trading securities (1) ¥ 18,900,000 ¥ 16,352,138 ¥ 2,241,273 ¥ 37,493,411 Debt securities Japanese national government and Japanese government agency bonds 5,946,162 462,070 — 6,408,232 Japanese prefectural and municipal bonds — 116,197 — 116,197 Foreign government and official institution bonds 10,637,393 768,921 — 11,406,314 Corporate bonds 3,958 2,724,574 112,867 2,841,399 Residential mortgage-backed securities — 7,973,417 — 7,973,417 Asset-backed securities — 1,315,776 1,462,122 2,777,898 Other debt securities — 36,299 528,173 564,472 Commercial paper — 1,888,753 — 1,888,753 Equity securities (2) 2,312,487 1,066,131 138,111 3,516,729 Trading derivative assets 59,901 16,140,296 150,916 16,351,113 Interest rate contracts 15,339 10,287,267 106,982 10,409,588 Foreign exchange contracts 5,123 5,739,249 15,129 5,759,501 Equity contracts 39,439 55,442 7,719 102,600 Commodity contracts — 534 19,299 19,833 Credit derivatives — 57,782 914 58,696 Other (8) — 22 873 895 Trading loans (3) — 38,834 — 38,834 Investment securities: Available-for-sale debt securities 19,498,699 7,267,926 196,201 26,962,826 Japanese national government and Japanese government agency bonds 17,220,733 1,419,509 — 18,640,242 Japanese prefectural and municipal bonds — 860,618 — 860,618 Foreign government and official institution bonds 2,277,966 1,152,029 — 3,429,995 Corporate bonds — 937,409 4,614 942,023 Residential mortgage-backed securities — 1,173,742 15 1,173,757 Asset-backed securities — 1,269,731 142,924 1,412,655 Other debt securities — 454,888 48,648 503,536 Equity securities 4,305,959 63,240 91,868 4,461,067 Marketable equity securities (9) 4,305,959 63,240 — 4,369,199 Nonmarketable equity securities (4) — — 91,868 91,868 Other (5) 820,022 1,585,037 130,030 2,535,089 Total ¥ 43,584,581 ¥ 41,447,471 ¥ 2,810,288 ¥ 87,842,340 At September 30, 2024 Level 1 Level 2 Level 3 Fair Value (in millions) Liabilities Trading account liabilities: Trading securities sold, not yet purchased ¥ 88,055 ¥ 8,766 ¥ — ¥ 96,821 Trading derivative liabilities 95,158 16,550,559 106,780 16,752,497 Interest rate contracts 24,727 11,168,456 84,192 11,277,375 Foreign exchange contracts 3,024 5,272,762 2,358 5,278,144 Equity contracts 67,407 54,679 297 122,383 Commodity contracts — — 19,329 19,329 Credit derivatives — 54,643 498 55,141 Other (8) — 19 106 125 Obligation to return securities received as collateral (6) 5,971,347 309,829 53,827 6,335,003 Other (7) — 424,438 53,251 477,689 Total ¥ 6,154,560 ¥ 17,293,592 ¥ 213,858 ¥ 23,662,010 Notes: (1) Includes securities measured under the fair value option. (2) Excludes certain investments valued at net asset value of private equity funds whose fair values at March 31, 2024 were ¥264,458 million and those at September 30, 2024 were ¥265,182 million, respectively. The amounts of unfunded commitments related to these private equity funds at March 31, 2024 were ¥134,429 million, and those at September 30, 2024 were ¥215,142 million, respectively. For the nature and details of these investments, see Note 31 to the consolidated financial statements for the fiscal year ended March 31, 2024. (3) Includes loans measured under the fair value option. (4) Excludes certain investments valued at net asset value of real estate funds and private equity and other funds whose fair values at March 31, 2024 were ¥37,207 million and ¥53,324 million, respectively, and those at September 30, 2024 were ¥37,064 million and ¥55,666 million, respectively. The amounts of unfunded commitments related to these real estate funds and private equity and other funds at March 31, 2024 were ¥869 million and ¥250 million, respectively, and those at September 30, 2024 were nil and ¥250 million, respectively. For the nature and details of these investments, see Note 31 to the consolidated financial statements for the fiscal year ended March 31, 2024. (5) Mainly comprises securities received as collateral that may be sold or repledged under securities lending transactions. (6) Included in Other liabilities. (7) Mainly includes other short-term borrowings, long-term debt and bifurcated embedded derivatives carried at fair value. (8) Includes certain derivatives such as earthquake derivatives. (9) Includes equity securities subject to contractual sale restrictions, with a total fair value of ¥14,902 million at September 30, 2024. The contractual restriction of these securities is a lock-up agreement, a market standoff agreement, or the result of a provision within a separate agreement between certain shareholders, and the range of remaining duration of these restrictions are 0.2 - 3.5 years. The market standoff agreements expire when the share price changes to a certain extent, and other agreements do not have specific clauses for a lapse in the restriction. See Note 1 for further information. Changes in Level 3 Recurring Fair Value Measurements The following tables present a reconciliation of the assets and liabilities measured at fair value on a recurring basis using significant unobservable inputs (Level 3) during the six months ended September 30, 2023 and 2024. The determination to classify a financial instrument within Level 3 is based upon the significance of the unobservable inputs to overall fair value measurement. However, Level 3 financial instruments typically include, in addition to the unobservable or Level 3 input, observable inputs (inputs that are actively quoted and can be validated to external sources). Accordingly, the gains and losses in the tables below include changes in fair value due in part to observable inputs used in the valuation techniques. Six month ended September 30, 2023 (As Adjusted): Total gains (losses) Change in unrealized gains (losses) for assets and liabilities still held at September 30, 2023 March 31, 2023 Included Included Purchases Issues Sales Settlements Transfers Transfers September 30, 2023 (in millions) Assets Trading account assets: Trading securities (1) ¥ 1,182,319 ¥ 149,674 (2) ¥ — ¥ 494,881 ¥ — ¥ (626) ¥ (9,895) ¥ 145 ¥ — ¥ 1,816,498 ¥ 148,307 (2) Debt securities Foreign government and official institution bonds 1,168 122 — 7 — (7) (1,140) — — 150 (1) Asset-backed securities 668,911 108,122 — 345,917 — — (4,191) — — 1,118,759 107,898 Other debt securities 334,124 42,225 — 141,000 — — — — — 517,349 42,225 Equity securities 178,116 (795) — 7,957 — (619) (4,564) 145 — 180,240 (1,815) Trading derivatives—net 81,096 (12,416) (2) 1,836 4 (355) — (10,117) 10,271 (55,284) 15,035 (14,426) (2) Interest rate contracts—net 48,629 (16,890) (1,036) — — — 1,267 10,595 (5) (53,445) (5) (10,880) (18,757) Foreign exchange contracts—net 11,345 (2,797) 999 — — — 417 (324) 59 9,699 (2,220) Equity contracts—net 16,928 8,065 1,874 4 — — (11,696) — (116) 15,059 7,327 Commodity contracts—net 91 (128) (1) — — — (6) — — (44) (128) Credit derivatives—net 3,739 (661) — — — — (99) — (1,782) 1,197 (648) Other—net (8) 364 (5) — — (355) — — — — 4 — Investment securities: Available-for-sale debt securities 253,964 1,681 (3) 20,605 205,826 — — (140,321) 26 — 341,781 18,340 (3) Corporate bonds 2,000 (2) 243 — — — (4) 26 — 2,263 241 Residential mortgage-backed securities 15 — — — — — — — — 15 — Asset-backed securities 182,938 1,597 15,841 205,611 — — (133,267) — — 272,720 13,492 Other debt securities 69,011 86 4,521 215 — — (7,050) — — 66,783 4,607 Equity securities 74,287 4,945 (3) 268 5,900 — (1,474) — — (462) 83,465 4,063 (3) Nonmarketable equity securities 74,287 4,945 268 5,900 — (1,474) — — (462) 83,465 4,063 Other 92,292 (128) (7) 101 27,955 — — (48) — — 120,173 (128) (7) Total ¥ 1,683,958 ¥ 143,756 ¥ 22,810 ¥ 734,566 ¥ (355) ¥ (2,100) ¥ (160,381) ¥ 10,442 ¥ (55,746) ¥ 2,376,952 ¥156,156 Liabilities Obligation to return securities received as collateral ¥ 68,204 ¥ — ¥ — ¥ — ¥ 5,053 ¥ — ¥ — ¥ — ¥ — ¥ 73,257 ¥ — Other 73,663 (24,475) (4) (5,791) — 23,080 — (54,619) 5,147 (6) (48,605) (6) 28,932 (6,980) (4) Total ¥ 141,867 ¥ (24,475) ¥ (5,791) ¥ — ¥ 28,133 ¥ — ¥ (54,619) ¥ 5,147 ¥ (48,605) ¥ 102,189 ¥ (6,980) Six month ended September 30, 2024: Total gains (losses) Change in unrealized gains (losses) for assets and liabilities still held at September 30, 2024 March 31, Included Included Purchases Issues Sales Settlements Transfers Transfers September 30, 2024 (in millions) Assets Trading account assets: Trading securities (1) ¥ 2,041,954 ¥ (86,296) (2) ¥ (5,778) ¥ 356,780 ¥ — ¥ (2,059) ¥ (141,812) ¥ 78,484 ¥ — ¥ 2,241,273 ¥ (88,871) (2) Debt securities Foreign government and official institution bonds 101 (1) — — — — (100) — — — — Corporate bonds — (3,751) — 38,158 — — — 78,460 (5) — 112,867 (3,751) Asset-backed securities 1,352,755 (74,833) (5,778) 311,613 — — (121,635) — — 1,462,122 (74,912) Other debt securities 536,846 (8,673) — — — — — — — 528,173 (8,673) Equity securities 152,252 962 — 7,009 — (2,059) (20,077) 24 — 138,111 (1,535) Trading derivatives—net 58,906 2,123 (2) 981 670 (312) — (7,460) (14,859) 4,087 44,136 23,415 (2) Interest rate contracts—net 39,486 (10,625) (602) — — — 2,889 (13,741) (5) 5,383 22,790 8,860 Foreign exchange contracts—net 10,198 3,559 862 — — — 434 (1,118) (1,164) 12,771 6,085 Equity contracts—net 8,258 9,284 725 — — — (10,713) — (132) 7,422 8,565 Commodity contracts—net (45) 25 (4) — — — (6) — — (30) 26 Credit derivatives—net 660 (180) — — — — (64) — — 416 (179) Other—net (8) 349 60 — 670 (312) — — — — 767 58 Investment securities: Available-for-sale debt securities 204,805 (12,495) (3) 12,193 39 — — (7,598) — (743) 196,201 (390) (3) Corporate bonds 5,172 324 (139) — — — — — (743) 4,614 157 Residential mortgage-backed securities 15 — — — — — — — — 15 — Asset-backed securities 132,951 — 9,973 — — — — — — 142,924 9,973 Other debt securities 66,667 (12,819) 2,359 39 — — (7,598) — — 48,648 (10,520) Equity securities 87,814 (149) (3) 445 5,390 — (519) — 779 (1,892) 91,868 (542) (3) Nonmarketable equity securities 87,814 (149) 445 5,390 — (519) — 779 (1,892) 91,868 (542) Other 139,120 (400) (7) 133 8,898 — — (17,721) — — 130,030 (400) (7) Total ¥ 2,532,599 ¥ (97,217) ¥ 7,974 ¥ 371,777 ¥ (312) ¥ (2,578) ¥ (174,591) ¥ 64,404 ¥ 1,452 ¥ 2,703,508 ¥ (66,788) Liabilities Obligation to return securities received as collateral ¥ 71,399 ¥ — ¥ — ¥ — ¥ — ¥ — ¥ (17,572) ¥ — ¥ — ¥ 53,827 ¥ — Other 66,452 (2,319) (4) (3,502) — 9,028 — (21,879) 2,213 (6) (8,384) (6) 53,251 (48) (4) Total ¥ 137,851 ¥ (2,319) ¥ (3,502) ¥ — ¥ 9,028 ¥ — ¥ (39,451) ¥ 2,213 ¥ (8,384) ¥ 107,078 ¥ (48) Notes: (1) Includes Trading securities measured under the fair value option. (2) Included in Trading account profits (losses)—net and Foreign exchange gains (losses)—net. (3) Included in Investment securities gains (losses)—net and Other comprehensive income, net of tax. (4) Included in Trading account losses—net and Other comprehensive income, net of tax. (5) For the six months ended September 30, 2023 and 2024, transfers into Level 3 for Interest rate contracts—net were mainly caused by changes in the impact of unobservable input to the entire fair value measurement. Unobservable inputs include loss given default. Transfers into Level 3 for Corporate bonds were mainly caused by the increased impact of the Liquidity Premium on Fair Value. Transfers out of Level 3 for Interest rate contracts—net were mainly caused by changes in the impact of unobservable inputs to the fair value measurement of the multi-callable swaps. (6) Transfers into (out of) Level 3 for long-term debt in Other were mainly caused by the decrease (increase) in the observability of the key inputs to the valuation models and a corresponding increase (decrease) in the significance of the unobservable inputs. (7) Included in Other non-interest income. (8) Includes certain derivatives such as earthquake derivatives. Quantitative Information about Level 3 Fair Value Measurements The following tables present information on the valuation techniques, significant unobservable inputs and their ranges for each major category of assets and liabilities measured at fair value on a recurring basis and classified in Level 3: At March 31, 2024 Fair value (1) Valuation technique Significant unobservable inputs Range Weighted average (2) (in millions) Assets Trading securities and Investment securities: Asset-backed securities ¥ 1,248,241 Internal model (4) Asset correlations 3.0% 3.0 % Discount factor 1.4 % ~ 1.6 % 1.4 % Prepayment rate 17.7% 17.7 % Probability of default 0.0 % ~ 93.0 % — (3) Recovery rate 55.0% 55.0 % Other debt securities 587,272 Discounted cash flow Liquidity premium 0.9 % ~ 3.2 % 2.8 % At March 31, 2024 Fair value (1) Valuation technique Significant unobservable inputs Range Median (2) (in millions) Trading derivatives—net: Interest rate contracts—net 41,687 Option model Correlation between interest rates 30.0 % ~ 60.7 % 44.6 % Correlation between interest rate and foreign exchange rate (2.0) % ~ 60.0 % 35.0 % Volatility 61.2 % ~ 80.6 % 75.6 % Foreign exchange contracts—net 9,800 Option model Correlation between interest rates 30.0 % ~ 70.0 % 48.2 % Correlation between interest rate and foreign exchange rate 17.6 % ~ 60.0 % 36.3 % Correlation between foreign exchange rates 50.0 % ~ 70.6 % 66.4 % Volatility 9.9 % ~ 21.3 % 14.1 % Equity contracts—net 4,414 Option model Correlation between foreign exchange rate and equity 0.0 % ~ 30.0 % 20.0 % Correlation between equities 5.0 % ~ 76.0 % 57.5 % Volatility 25.0 % ~ 37.0 % 33.9 % At September 30, 2024 Fair value (1) Valuation technique Significant unobservable inputs Range Weighted average (2) (in millions) Assets Trading securities and Investment securities: Corporate bonds ¥ 112,867 Discounted cash flow Liquidity premium 0.0 % ~ 0.2 % 0.1 % Asset-backed securities 1,324,522 Internal model (4) Asset correlations 3.0% 3.0 % Discount factor 1.2 % ~ 1.4 % 1.3 % Prepayment rate 25.4% 25.4 % Probability of default 0.0 % ~ 99.0 % — % (3) Recovery rate 63.1% 63.1 % Other debt securities 570,116 Discounted cash flow Liquidity premium 1.6 % ~ 3.2 % 2.9 % At September 30, 2024 Fair value (1) Valuation technique Significant unobservable inputs Range Median (2) (in millions) Trading derivatives—net: Interest rate contracts—net 27,919 Option model Correlation between interest rates 30.0 % ~ 97.5 % 59.6 % Correlation between interest rate and foreign exchange rate 5.0 % ~ 60.0 % 34.5 % Volatility 71.2 % ~ 104.5 % 77.9 % Foreign exchange contracts—net 12,571 Option model Correlation between interest rates 30.0 % ~ 70.0 % 42.8 % Correlation between interest rate and foreign exchange rate 16.3 % ~ 60.0 % 33.6 % Correlation between foreign exchange rates 50.0 % ~ 66.4 % 58.2 % Volatility 10.6 % ~ 21.0 % 13.9 % Equity contracts—net 3,062 Option model Correlation between foreign exchange rate and equity 6.0 % ~ 25.0 % 10.0 % Correlation between equities 8.8 % ~ 95.0 % 59.6 % Volatility 23.0 % ~ 37.0 % 27.0 % Notes: (1) The fair value as of March 31, 2024 and September 30, 2024 excludes the fair value of investments valued using vendor prices. (2) Weighted average is calculated by weighing each input by the relative fair value of the respective financial instruments for investment securities. Median is used for derivative instruments. (3) See “Probability of default” in “Change in and range of unobservable inputs” in Note 31 to the consolidated financial statements for the fiscal year ended March 31, 2024. (4) For further detail of Internal model, refer to the last paragraph of “Trading Account Assets and Liabilities—Trading Account Securities” in Note 31 to the consolidated financial statements for the fiscal year ended March 31, 2024. Changes in and range of unobservable inputs For a discussion of the impact on fair value of changes in unobservable inputs and the relationships between unobservable inputs as well as a description of attributes of the underlying instruments and external market factors that affect the range of inputs used in the valuation of the MUFG Group’s Level 3 financial instruments, see Note 31 to the consolidated financial statements for the fiscal year ended March 31, 2024. Assets and Liabilities Measured at Fair Value on a Nonrecurring Basis Certain assets and liabilities may be measured at fair value on a nonrecurring basis in periods subsequent to their initial recognition. These assets are subject to fair value adjustments that result from the application of the lower of cost or fair value accounting, write-downs of individual assets or the measurement alternative for nonmarketable equity securities. See Note 31 to the consolidated financial statements for the fiscal year ended March 31, 2024 for further information on assets and liabilities measured at fair value on a nonrecurring basis. The following table presents the carrying value of assets measured at fair value on a nonrecurring basis by level within the fair value hierarchy as of March 31, 2024 and September 30, 2024: March 31, 2024 September 30, 2024 Level 1 Level 2 Level 3 Total carrying value Level 1 Level 2 Level 3 Total (in millions) Assets Investment securities (1)(2) ¥ — ¥ 9,460 ¥ 45,175 ¥ 54,635 ¥ — ¥ 12,290 ¥ 36,235 ¥ 48,525 Loans 2,271 5,181 630,005 637,457 1,990 4,689 570,953 577,632 Loans held for sale — — 472,711 472,711 — — 415,216 415,216 Collateral dependent loans 2,271 5,181 157,294 164,746 1,990 4,689 155,737 162,416 Premises and equipment — — 11,193 11,193 — — 5,902 5,902 Intangible assets — — 5,174 5,174 — — 169 169 Other assets — 32,481 18,567 51,048 — 5,154 16,218 21,372 Investments in equity method investees (1) — 27,801 1,702 29,503 — — 2,094 2,094 Other — 4,680 16,865 21,545 — 5,154 14,124 19,278 Total ¥ 2,271 ¥ 47,122 ¥ 710,114 ¥ 759,507 ¥ 1,990 ¥ 22,133 ¥ 629,477 ¥ 653,600 Notes: (1) Excludes certain investments valued at net asset value of ¥18,037 million and ¥19,833 million at March 31, 2024 and September 30, 2024, respectively. The unfunded commitments related to these investments are ¥24,208 million and ¥22,377 million at March 31, 2024 and September 30, 2024, respectively. These investments are in private equity funds. For the nature and details of private equity funds, see Note 31 to the consolidated financial statements for the fiscal year ended March 31, 2024. (2) Includes certain nonmarketable equity securities that are measured at fair value on a nonrecurring basis, including impairment and observable price change for nonmarketable equity securities measured under the measurement alternative. The following table presents losses recorded as a result of changes in the fair value of assets measured at fair value on a nonrecurring basis for the six months ended September 30, 2023 and 2024: Losses for the six months ended September 30, 2023 2024 (in millions) Investment securities ¥ 8,971 ¥ 8,473 Loans 45,660 23,967 Loans held for sale 11,096 1,480 Collateral dependent loans 34,564 22,487 Premises and equipment 1,142 13,072 Intangible assets 11,433 1,706 Other assets 24,286 15,257 Investments in equity method investees 12,687 274 Other 11,599 14,983 Total ¥ 91,492 ¥ 62,475 Loans held for sale are recorded at the lower of cost or fair value. The fair value of loans held for sale is based on secondary market prices, where available. Where no such price exists, the fair value is determined using prices observed in the market for a similar asset or assets, or determined based on discounted cash flows, which may be adjusted, as appropriate, to reflect other market conditions or the perceived credit risk of the borrower. These loans are principally classified in Level 3 of the fair value hierarchy, except when quoted prices are available but not traded actively, which results in such loans held for sale being classified in Level 2 of the fair value hierarchy. The significant unobservable inputs used for the fair value measurements of loans held for sale based on adjusted prices, which are categorized within Level 3 of the fair value hierarchy, consisted of prices ranging from ¥4.21 to ¥100.00 and from ¥6.67 to ¥100.00 as of March 31, 2024 and September 30, 2024, respectively, and the weighted average of prices were ¥83.38 and ¥95.61 as of March 31, 2024 and September 30, 2024, respectively. The significant unobservable inputs used for the fair value measurements of loans held for sale based on discounted cash flows, which are categorized within Level 3 of the fair value hierarchy, consisted of discount rates ranging from 0.83% to 11.87% and from 1.33% to 10.36% as of March 31, 2024 and September 30, 2024, respectively, and the weighted averages of the discount rates were 11.51% and 10.11% as of March 31, 2024 and September 30, 2024, respectively. Weighted average is calculated by weighing each input by the relative fair value of the respective financial instruments. Fair Value Option For a discussion of the primary financial instruments for which the fair value option was previously elected, including the basis for those, see Note 31 to the consolidated financial statements for the fiscal year ended March 31, 2024. The following table presents the gains or losses recorded for the six months ended September 30, 2023 and 2024 related to the eligible instruments for which the MUFG Group elected the fair value option: Six months ended September 30, 2023 2024 Trading account profits (losses) Foreign exchange gains (losses) Total changes in fair value Trading account profits (losses) Foreign exchange gains (losses) Total changes in fair value (in millions) Financial assets: Trading account securities ¥ (596,477) ¥ 1,762,384 ¥ 1,165,907 ¥ 384,525 ¥ (816,042) ¥ (431,517) Total ¥ (596,477) ¥ 1,762,384 ¥ 1,165,907 ¥ 384,525 ¥ (816,042) ¥ (431,517) Financial liabilities: Other short-term borrowings (1) ¥ 2,592 ¥ — ¥ 2,592 ¥ 6,225 ¥ — ¥ 6,225 Long-term debt (1) (5,617) — (5,617) 16,488 — 16,488 Total ¥ (3,025) ¥ — ¥ (3,025) ¥ 22,713 ¥ — ¥ 22,713 Note: (1) Change in value attributable to the instrument-specific credit risk related to those financial liabilities are not material. The following table presents the differences between the aggregate fair value and the aggregate remaining contractual principal balance outstanding as of March 31, 2024 and September 30, 2024 for long-term debt instruments for which the fair value option has been elected: March 31, 2024 September 30, 2024 Remaining aggregate contractual amounts outstanding Fair value Fair value over (under) remaining aggregate contractual amounts outstanding Remaining aggregate contractual amounts outstanding Fair value Fair value over (under) remaining aggregate contractual amounts outstanding (in millions) Financial liabilities: Long-term debt ¥ 246,153 ¥ 234,909 ¥ (11,244) ¥ 205,399 ¥ 200,462 ¥ (4,937) Total ¥ 246,153 ¥ 234,909 ¥ (11,244) ¥ 205,399 ¥ 200,462 ¥ (4,937) Interest income and expense related to the assets and liabilities for which the fair value option is elected are measured based on the contractual rates and dividend income related to these assets are recognized when the shareholder right to receive the dividend is established. These interest income and expense and dividend income are reported in the accompanying condensed consolidated statements of income as either interest income or expense, depending on the nature of the related asset or liability. Estimated Fair Value of Financial Instruments The following is a summary of carrying amounts and estimated fair values by level within the fair value hierarchy of financial instruments which are not carried at fair value on a recurring basis in the accompanying condensed consolidated balance sheets as of March 31, 2024 and September 30, 2024: At March 31, 2024 Carrying amount Estimated fair value Total Level 1 Level 2 Level 3 (in billions) Financial assets: Cash and due from banks ¥ 4,417 ¥ 4,417 ¥ 4,417 ¥ — ¥ — Interest-earning deposits in other banks 105,702 105,702 — 105,702 — Call loans and funds sold 1,738 1,738 — 1,738 — Receivables under resale agreements 18,824 18,824 — 18,824 — Receivables under securities borrowing transactions 5,001 5,001 — 5,001 — Investment securities 24,844 24,558 14,522 7,457 2,579 Loans, net of allowance for credit losses (1) 126,555 126,707 2 295 126,410 Other financial assets (2) 11,761 11,761 — 11,761 — Financial liabilities: Deposits Non-interest-bearing ¥ 38,805 ¥ 38,805 ¥ — ¥ 38,805 ¥ — Interest-bearing 208,360 208,512 — 208,512 — Total deposits 247,165 247,317 — 247,317 — Call money and funds purchased 5,094 5,094 — 5,094 — Payables under repurchase agreements 35,690 35,690 — 35,690 — Payables under securities lending transactions 1,017 1,017 — 1,017 — Due to trust account and other short-term borrowings 15,747 15,747 — 15,747 — Long-term debt 39,833 39,103 — 39,103 — Other financial liabilities 9,081 9,081 — 9,081 — At September 30, 2024 Carrying Estimated fair value Total Level 1 Level 2 Level 3 (in billions) Financial assets: Cash and due from banks ¥ 4,056 ¥ 4,056 ¥ 4,056 ¥ — ¥ — Interest-earning deposits in other banks 104,084 104,084 — 104,084 — Call loans and funds sold 1,463 1,463 — 1,463 — Receivables under resale agreements 18,414 18,414 — 18,414 — Receivables under securities borrowing transactions 5,535 5,535 — 5,535 — Investment securities 22,739 22,549 12,927 7,799 1,823 Loans, net of allowance for credit losses (1) 128,849 129,101 2 298 128,801 Other financial assets (2) 9,453 9,453 — 9,453 — Financial liabilities: Deposits Non-interest-bearing ¥ 38,259 ¥ 38,259 ¥ — ¥ 38,259 ¥ — Interest-bearing 206,662 206,815 — 206,815 — Total deposits 244,921 245,074 — 245,074 — Call money and funds purchased 4,944 4,944 — 4,944 — Payables under repurchase agreements 37,724 37,724 — 37,724 — Payables under securities lending transactions 644 644 — 644 — Due to trust account and other short-term borrowings 27,278 27,278 — 27,278 — Long-term debt 24,418 23,958 — 23,958 — Other financial liabilities 8,192 8,192 — 8,192 — Notes: (1) Includes loans held for sale and collateral dependent loans measured at fair value on a nonrecurring basis. Refer to “Assets and Liabilities Measured at Fair Value on a Nonrecurring Basis” for the details of the level classification. (2) Excludes investments in equity method investees of ¥4,116 billion and ¥4,197 billion at March 31, 2024 and September 30, 2024, respectively. The fair values of certain off-balance sheet financial instruments held for purposes other than trading, including commitments to extend credit and commercial letters of credit, are estimated using the fees currently charged to enter into similar agreements, taking into account the remaining terms of the agreements and the credit quality. The aggregate fair value of such instruments at March 31, 2024 and September 30, 2024 was not materi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Equity Method Investees</t>
        </is>
      </c>
      <c r="B1" s="2" t="inlineStr">
        <is>
          <t>6 Months Ended</t>
        </is>
      </c>
    </row>
    <row r="2">
      <c r="B2" s="2" t="inlineStr">
        <is>
          <t>Sep. 30, 2024</t>
        </is>
      </c>
    </row>
    <row r="3">
      <c r="A3" s="3" t="inlineStr">
        <is>
          <t>Equity Method Investments and Joint Ventures [Abstract]</t>
        </is>
      </c>
      <c r="B3" s="4" t="inlineStr">
        <is>
          <t xml:space="preserve"> </t>
        </is>
      </c>
    </row>
    <row r="4">
      <c r="A4" s="4" t="inlineStr">
        <is>
          <t>Investments in Equity Method Investees</t>
        </is>
      </c>
      <c r="B4" s="4" t="inlineStr">
        <is>
          <t xml:space="preserve">INVESTMENTS IN EQUITY METHOD INVESTEES Summarized Financial Information of the MUFG Group’s Equity Method Investee Summarized operating results of Morgan Stanley, the largest portion of the MUFG Group’s equity method investees, for the six months ended September 30, 2023 and 2024 are as follows: 2023 2024 (in billions) Net revenues ¥ 3,769 ¥ 4,640 Total non-interest expenses 2,887 3,351 Income from continuing operations before income taxes 840 1,266 Net income applicable to Morgan Stanley 647 9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Approval of Dividends On November 14, 2024, the Board of Directors of MUFG approved the payment of semi-annual interim cash dividends of ¥25.0 per share of Common stock, totaling ¥292,259 million, that were payable on December 5, 2024 to the shareholders of record on September 30, 2024. Repurchase and Cancellation of own shares At the meeting of the Board of Directors of MUFG held on November 14, 2024, it was resolved to repurchase up to 230,000,000 shares of MUFG’s common stock by market purchases based on the discretionary dealing contract regarding repurchase of its own shares for approximately ¥300 billion, in aggregate, from November 15, 2024 to March 31, 2025. The repurchase plan as authorized by the Board of Directors of MUFG allowed for the repurchase of an aggregate amount of up to 230,000,000 shares, which represents the equivalent of 2.0% of the total number of common shares outstanding excluding its own shares, or of an aggregate repurchase amount of up to ¥300 billion. The purpose of the repurchase is to enhance the return of earnings to shareholders, to improve capital efficiency, and to implement flexible capital policies. Also, on November 29, 2024, MUFG canceled 270,000,000 shares in satisfaction of the resolution adopted at the meeting of the Board of Directors of MUFG held on November 14,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Basis of Condensed Consolidated Financial Statements (Policies)</t>
        </is>
      </c>
      <c r="B1" s="2" t="inlineStr">
        <is>
          <t>6 Months Ended</t>
        </is>
      </c>
    </row>
    <row r="2">
      <c r="B2" s="2" t="inlineStr">
        <is>
          <t>Sep. 30, 2024</t>
        </is>
      </c>
    </row>
    <row r="3">
      <c r="A3" s="3" t="inlineStr">
        <is>
          <t>Accounting Policies [Abstract]</t>
        </is>
      </c>
      <c r="B3" s="4" t="inlineStr">
        <is>
          <t xml:space="preserve"> </t>
        </is>
      </c>
    </row>
    <row r="4">
      <c r="A4" s="4" t="inlineStr">
        <is>
          <t>Description of Business</t>
        </is>
      </c>
      <c r="B4" s="4" t="inlineStr">
        <is>
          <t>Description of Business</t>
        </is>
      </c>
    </row>
    <row r="5">
      <c r="A5" s="4" t="inlineStr">
        <is>
          <t>Basis of Financial Statements</t>
        </is>
      </c>
      <c r="B5" s="4" t="inlineStr">
        <is>
          <t>Basis of Financial Statements The accompanying condensed consolidated financial statements are presented in Japanese yen, the currency of the country in which MUFG is incorporated and principally operates. The accompanying condensed consolidated financial statements have been prepared on the basis of accounting principles generally accepted in the United States of America (“U.S. GAAP”). In certain respects, the accompanying condensed consolidated financial statements reflect adjustments to conform with U.S. GAAP and therefore are not included in the consolidated financial statements issued by MUFG in accordance with accounting principles generally accepted in Japan (“Japanese GAAP”) and certain of its subsidiaries in accordance with the corresponding applicable statutory requirements and accounting practices in their respective countries of incorporation. The major adjustments include those relating to (1) investment securities, (2) derivative financial instruments, (3) allowance for credit losses, (4) income taxes, (5) consolidation, (6) premises and equipment, (7) transfer of financial assets, (8) accrued severance indemnities and pension liabilities, (9) goodwill and other intangible assets and (10) lease transactions. The accompanying condensed semiannual consolidated financial statements should be read in conjunction with the consolidated financial statements for the fiscal year ended March 31, 2024. Certain information that would be included in annual financial statements but is not required for reporting purposes under U.S. GAAP has been omitted or condensed. Fiscal years of certain subsidiaries, which end on December 31, and MUFG’s fiscal year, which ends on March 31, have been treated as coterminous. Effective April 1, 2024, the MUFG Group changed the fiscal year end of Krungsri’s financial statements consolidated to MUFG, from December 31 to March 31. The MUFG Group believes that this change in accounting principle is preferable as it provides investors with more timely and relevant financial information. We applied this change in accounting principle retrospectively to prior periods. Thus, the condensed consolidated financial statements for the six months ended September 30, 2023 and fiscal year ended March 31, 2024 were adjusted. The following table shows a summary of the adjustments of the condensed consolidated financial statements for the six months ended September 30, 2023 and fiscal year ended March 31, 2024.</t>
        </is>
      </c>
    </row>
    <row r="6">
      <c r="A6" s="4" t="inlineStr">
        <is>
          <t>Use of Estimates</t>
        </is>
      </c>
      <c r="B6" s="4" t="inlineStr">
        <is>
          <t>Use of Estimates The preparation of condensed consolidated financial statements in conformity with U.S.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Actual results could differ from those estimates.</t>
        </is>
      </c>
    </row>
    <row r="7">
      <c r="A7" s="4" t="inlineStr">
        <is>
          <t>Accounting Changes</t>
        </is>
      </c>
      <c r="B7" s="4" t="inlineStr">
        <is>
          <t>Accounting Changes Fair Value Measurement of Equity Securities Subject to Contractual Sale Restrictions —In June 2022, the Financial Accounting Standards Board (“FASB”) issued new guidance which clarifies the guidance when measuring the fair value of an equity security subject to contractual restrictions that prohibit the sale of an equity security. The guidance also introduces new disclosure requirements for equity securities subject to contractual sale restrictions that are measured at fair value. This guidance is effective for fiscal years beginning after December 15, 2023, including interim periods within those fiscal years. Early adoption is permitted, including adoption in an interim period. The MUFG Group adopted this guidance on April 1, 2024, and there was no material impact on its financial position and results of operations. See Note 18 for further details of disclosures required by this guidance.</t>
        </is>
      </c>
    </row>
    <row r="8">
      <c r="A8" s="4" t="inlineStr">
        <is>
          <t>Recently Issued Accounting Pronouncements</t>
        </is>
      </c>
      <c r="B8" s="4" t="inlineStr">
        <is>
          <t>Recently Issued Accounting Pronouncements Improvements to Reportable Segment Disclosures —In November 2023, the FASB issued new guidance which clarifies and enhances the requirements for reportable segment disclosures. This guidance requires additional reportable segment disclosures on an annual and interim basis, primarily about significant segment expenses and other segment items that are regularly provided to the chief operating decision maker and included within the reported measure of segment profit or loss. This guidance does not change how operating segments are identified or aggregated, or how quantitative thresholds are applied to determine the reportable segments. The guidance is effective for fiscal years beginning after December 15, 2023, and interim periods within fiscal years beginning after December 15, 2024, with early adoption permitted. The MUFG Group is currently evaluating what effect this guidance will have on its segment information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JPY (¥) ¥ in Millions</t>
        </is>
      </c>
      <c r="B1" s="2" t="inlineStr">
        <is>
          <t>Sep. 30, 2024</t>
        </is>
      </c>
      <c r="C1" s="2" t="inlineStr">
        <is>
          <t>Mar. 31, 2024</t>
        </is>
      </c>
    </row>
    <row r="2">
      <c r="A2" s="4" t="inlineStr">
        <is>
          <t>Trading account assets pledged that secured parties are permitted to sell or repledge</t>
        </is>
      </c>
      <c r="B2" s="5" t="n">
        <v>7671947</v>
      </c>
      <c r="C2" s="5" t="n">
        <v>7370330</v>
      </c>
    </row>
    <row r="3">
      <c r="A3" s="4" t="inlineStr">
        <is>
          <t>Trading account assets measured at fair value under fair value option</t>
        </is>
      </c>
      <c r="B3" s="6" t="n">
        <v>21941994</v>
      </c>
      <c r="C3" s="6" t="n">
        <v>19716612</v>
      </c>
    </row>
    <row r="4">
      <c r="A4" s="4" t="inlineStr">
        <is>
          <t>Available-for-sale debt securities pledged that secured parties are permitted to sell or repledge</t>
        </is>
      </c>
      <c r="B4" s="6" t="n">
        <v>3521396</v>
      </c>
      <c r="C4" s="6" t="n">
        <v>6078544</v>
      </c>
    </row>
    <row r="5">
      <c r="A5" s="4" t="inlineStr">
        <is>
          <t>Held-to-maturity debt securities pledged that secured parties are permitted to sell or repledge</t>
        </is>
      </c>
      <c r="B5" s="6" t="n">
        <v>5668316</v>
      </c>
      <c r="C5" s="6" t="n">
        <v>7345438</v>
      </c>
    </row>
    <row r="6">
      <c r="A6" s="4" t="inlineStr">
        <is>
          <t>Held-to-maturity debt securities, fair value</t>
        </is>
      </c>
      <c r="B6" s="6" t="n">
        <v>22548633</v>
      </c>
      <c r="C6" s="6" t="n">
        <v>24557514</v>
      </c>
    </row>
    <row r="7">
      <c r="A7" s="4" t="inlineStr">
        <is>
          <t>Equity securities pledged that secured parties are permitted to sell or repledge</t>
        </is>
      </c>
      <c r="B7" s="6" t="n">
        <v>708</v>
      </c>
      <c r="C7" s="6" t="n">
        <v>474</v>
      </c>
    </row>
    <row r="8">
      <c r="A8" s="4" t="inlineStr">
        <is>
          <t>Equity securities measured at fair value</t>
        </is>
      </c>
      <c r="B8" s="6" t="n">
        <v>4553797</v>
      </c>
      <c r="C8" s="6" t="n">
        <v>5649151</v>
      </c>
    </row>
    <row r="9">
      <c r="A9" s="4" t="inlineStr">
        <is>
          <t>Financing receivable, before allowance for credit loss</t>
        </is>
      </c>
      <c r="B9" s="6" t="n">
        <v>130730553</v>
      </c>
      <c r="C9" s="6" t="n">
        <v>128397012</v>
      </c>
    </row>
    <row r="10">
      <c r="A10" s="4" t="inlineStr">
        <is>
          <t>Allowance for credit losses</t>
        </is>
      </c>
      <c r="B10" s="6" t="n">
        <v>18192</v>
      </c>
      <c r="C10" s="6" t="n">
        <v>16757</v>
      </c>
    </row>
    <row r="11">
      <c r="A11" s="4" t="inlineStr">
        <is>
          <t>Due to trust account and other short-term borrowings measured at fair value under fair value option</t>
        </is>
      </c>
      <c r="B11" s="6" t="n">
        <v>301191</v>
      </c>
      <c r="C11" s="6" t="n">
        <v>54159</v>
      </c>
    </row>
    <row r="12">
      <c r="A12" s="4" t="inlineStr">
        <is>
          <t>Long-term debt measured at fair value under fair value option</t>
        </is>
      </c>
      <c r="B12" s="5" t="n">
        <v>200462</v>
      </c>
      <c r="C12" s="5" t="n">
        <v>234909</v>
      </c>
    </row>
    <row r="13">
      <c r="A13" s="4" t="inlineStr">
        <is>
          <t>Common stock, authorized (in shares)</t>
        </is>
      </c>
      <c r="B13" s="6" t="n">
        <v>33000000000</v>
      </c>
      <c r="C13" s="6" t="n">
        <v>33000000000</v>
      </c>
    </row>
    <row r="14">
      <c r="A14" s="4" t="inlineStr">
        <is>
          <t>Common stock, issued (in shares)</t>
        </is>
      </c>
      <c r="B14" s="6" t="n">
        <v>12337710920</v>
      </c>
      <c r="C14" s="6" t="n">
        <v>12337710920</v>
      </c>
    </row>
    <row r="15">
      <c r="A15" s="4" t="inlineStr">
        <is>
          <t>Treasury stock, shares (in shares)</t>
        </is>
      </c>
      <c r="B15" s="6" t="n">
        <v>671412525</v>
      </c>
      <c r="C15" s="6" t="n">
        <v>610482347</v>
      </c>
    </row>
    <row r="16">
      <c r="A16" s="4" t="inlineStr">
        <is>
          <t>Asset pledged with permission to sell or repledge</t>
        </is>
      </c>
      <c r="B16" s="4" t="inlineStr">
        <is>
          <t xml:space="preserve"> </t>
        </is>
      </c>
      <c r="C16" s="4" t="inlineStr">
        <is>
          <t xml:space="preserve"> </t>
        </is>
      </c>
    </row>
    <row r="17">
      <c r="A17" s="4" t="inlineStr">
        <is>
          <t>Financing receivable, before allowance for credit loss</t>
        </is>
      </c>
      <c r="B17" s="5" t="n">
        <v>118142</v>
      </c>
      <c r="C17" s="5" t="n">
        <v>1248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Basis of Condensed Consolidated Financial Statements ( (Tables)</t>
        </is>
      </c>
      <c r="B1" s="2" t="inlineStr">
        <is>
          <t>6 Months Ended</t>
        </is>
      </c>
    </row>
    <row r="2">
      <c r="B2" s="2" t="inlineStr">
        <is>
          <t>Sep. 30, 2024</t>
        </is>
      </c>
    </row>
    <row r="3">
      <c r="A3" s="3" t="inlineStr">
        <is>
          <t>Accounting Policies [Abstract]</t>
        </is>
      </c>
      <c r="B3" s="4" t="inlineStr">
        <is>
          <t xml:space="preserve"> </t>
        </is>
      </c>
    </row>
    <row r="4">
      <c r="A4" s="4" t="inlineStr">
        <is>
          <t>Schedule of Prior Period Adjustments</t>
        </is>
      </c>
      <c r="B4" s="4" t="inlineStr">
        <is>
          <t xml:space="preserve">The following table shows a summary of the adjustments of the condensed consolidated financial statements for the six months ended September 30, 2023 and fiscal year ended March 31, 2024. As of March 31, 2024 (in millions) As Previously Reported Adjustments As Adjusted ASSETS Cash and due from banks ¥ 4,391,530 ¥ 25,116 ¥ 4,416,646 Interest-earning deposits in other banks 105,631,633 70,344 105,701,977 Cash, due from banks and interest-earning deposits in other banks 110,023,163 95,460 110,118,623 Call loans, funds sold, and receivables under resale agreements 20,233,913 328,445 20,562,358 Receivables under securities borrowing transactions 5,000,989 (173) 5,000,816 Trading account assets 49,745,992 23,414 49,769,406 Investment securities: Available-for-sale debt securities 31,395,372 27,595 31,422,967 Equity securities 6,132,092 277 6,132,369 Total investment securities 62,371,426 27,872 62,399,298 Loans, net of unearned income, unamortized premiums and deferred loan fees 127,936,495 (26,192) 127,910,303 Allowance for credit losses (1,366,221) 9,260 (1,356,961) Net loans 126,570,274 (16,932) 126,553,342 Premises and equipment—net 873,027 (386) 872,641 Customers’ acceptance liability 430,221 4,851 435,072 Intangible assets—net 1,298,966 (1,206) 1,297,760 Goodwill 490,344 3,414 493,758 Other assets 20,398,146 (17,684) 20,380,462 Total assets ¥ 397,436,461 ¥ 447,075 ¥ 397,883,536 As of March 31, 2024 (in millions) As Previously Reported Adjustments As Adjusted LIABILITIES AND EQUITY Deposits: Overseas offices, principally interest-bearing 63,142,974 718,616 63,861,590 Total deposits 246,417,384 718,616 247,136,000 Call money, funds purchased, and payables under repurchase agreements 40,804,921 (20,298) 40,784,623 Payables under securities lending transactions 1,016,931 7 1,016,938 Due to trust account and other short-term borrowings 15,796,947 4,376 15,801,323 Trading account liabilities 16,587,151 (7,629) 16,579,522 Bank acceptances outstanding 430,221 4,851 435,072 Long-term debt 39,922,322 90,497 40,012,819 Other liabilities 17,983,371 (383,219) 17,600,152 Total liabilities 378,959,248 407,201 379,366,449 Commitments and contingent liabilities Mitsubishi UFJ Financial Group shareholders’ equity: Capital surplus 4,636,097 (205) 4,635,892 Retained earnings: Unappropriated retained earnings 9,072,572 13,918 9,086,490 Accumulated other comprehensive income, net of taxes 2,221,263 16,362 2,237,625 Total Mitsubishi UFJ Financial Group shareholders’ equity 17,645,662 30,075 17,675,737 Noncontrolling interests 831,551 9,799 841,350 Total equity 18,477,213 39,874 18,517,087 Total liabilities and equity ¥ 397,436,461 ¥ 447,075 ¥ 397,883,536 Six months ended September 30, 2023 (in millions) As Previously Reported Adjustments As Adjusted Interest income: Loans, including fees ¥ 2,011,363 ¥ 30,127 ¥ 2,041,490 Deposits in other banks 355,192 893 356,085 Investment securities 355,121 657 355,778 Trading account assets 360,921 40 360,961 Call loans, funds sold, and receivables under resale agreements and securities borrowing transactions 193,947 2,524 196,471 Total 3,276,544 34,241 3,310,785 Interest expense: Deposits 1,142,035 6,043 1,148,078 Call money, funds purchased, and payables under repurchase agreements and securities lending transactions 461,932 362 462,294 Due to trust account, other short-term borrowings and trading account liabilities 174,949 3,854 178,803 Long-term debt 252,757 2,406 255,163 Total 2,031,673 12,665 2,044,338 Net interest income 1,244,871 21,576 1,266,447 Provision for credit losses 61,772 10,140 71,912 Net interest income after provision for credit losses 1,183,099 11,436 1,194,535 Non-interest income: Fees and commissions income 881,258 4,972 886,230 Foreign exchange losses—net (329,089) 4,238 (324,851) Trading account losses—net (940,660) (4,722) (945,382) Investment securities gains—net 743,395 2,683 746,078 Equity in earnings of equity method investees—net 214,835 214 215,049 Other non-interest income 86,876 288 87,164 Total 656,615 7,673 664,288 Non-interest expense: Salaries and employee benefits 623,877 4,888 628,765 Occupancy expenses—net 76,784 892 77,676 Fees and commissions expenses 189,657 515 190,172 Outsourcing expenses, including data processing 162,312 (488) 161,824 Depreciation of premises and equipment 35,813 379 36,192 Amortization of intangible assets 141,668 603 142,271 Insurance premiums, including deposit insurance 44,684 378 45,062 Communications 29,391 340 29,731 Taxes and public charges 52,467 1,165 53,632 Reversal of off-balance sheet credit instruments (3,646) (355) (4,001) Other non-interest expenses 202,385 6,489 208,874 Total 1,555,392 14,806 1,570,198 Income before income tax expense 284,322 4,303 288,625 Income tax expense 15,864 800 16,664 Net income before attribution of noncontrolling interests 268,458 3,503 271,961 Net income attributable to noncontrolling interests 37,677 411 38,088 Net income attributable to Mitsubishi UFJ Financial Group ¥ 230,781 ¥ 3,092 ¥ 233,873 Six months ended September 30, 2023 (in millions) As Previously Reported Adjustments As Adjusted Income used for the computation of basic EPS and diluted EPS (Numerator): Net income attributable to Mitsubishi UFJ Financial Group ¥ 230,781 ¥ 3,092 ¥ 233,873 Earnings applicable to common shareholders of Mitsubishi UFJ Financial Group and assumed conversions ¥ 229,329 ¥ 3,092 ¥ 232,421 Six months ended September 30, 2023 (in Yen) As Previously Reported Adjustments As Adjusted Earnings per common share applicable to common shareholders of Mitsubishi UFJ Financial Group Basic earnings per common share—Earnings applicable to common shareholders of Mitsubishi UFJ Financial Group ¥ 19.17 ¥ 0.26 ¥ 19.43 Diluted earnings per common share—Earnings applicable to common shareholders of Mitsubishi UFJ Financial Group 19.05 0.26 19.31 Six months ended September 30, 2023 (in millions) As Previously Reported Adjustments As Adjusted Net income before attribution of noncontrolling interests ¥ 268,458 ¥ 3,503 ¥ 271,961 Other comprehensive income, net of tax: Net unrealized losses on investment securities (162,130) (606) (162,736) Net unrealized gains on derivatives qualifying for cash flow hedges 15 1,389 1,404 Defined benefit plans 48,965 19 48,984 Foreign currency translation adjustments 1,050,954 (27,419) 1,023,535 Total 915,544 (26,617) 888,927 Comprehensive income 1,184,002 (23,114) 1,160,888 Net income attributable to noncontrolling interests 37,677 411 38,088 Other comprehensive income attributable to noncontrolling interests 74,729 (6,619) 68,110 Comprehensive income attributable to Mitsubishi UFJ Financial Group ¥ 1,071,596 ¥ (16,906) ¥ 1,054,690 Six months ended September 30, 2023 (in millions, except per share amount) As Previously Reported Adjustments As Adjusted Capital surplus: Other—net (467) (1) (468) Balance at end of period ¥ 4,895,005 (1) ¥ 4,895,004 Unappropriated retained earnings: Balance at beginning of period ¥ 8,169,710 16,170 ¥ 8,185,880 Net income attributable to Mitsubishi UFJ Financial Group 230,781 3,092 233,873 Balance at end of period ¥ 8,221,772 19,262 ¥ 8,241,034 Accumulated other comprehensive income, net of taxes: Balance at beginning of period ¥ 844,192 26,862 ¥ 871,054 Net change during the period 840,815 (19,998) 820,817 Balance at end of period ¥ 1,685,007 6,864 ¥ 1,691,871 Six months ended September 30, 2023 (in millions, except per share amount) As Previously Reported Adjustments As Adjusted Total Mitsubishi UFJ Financial Group shareholders’ equity ¥ 16,650,388 ¥ 26,125 ¥ 16,676,513 Noncontrolling interests: Balance at beginning of period ¥ 702,821 ¥ 14,398 ¥ 717,219 Initial subscriptions of noncontrolling interests 34,317 (98) 34,219 Transactions between the consolidated subsidiaries and the related noncontrolling interest shareholders (16,734) (1) (16,735) Net income attributable to noncontrolling interests 37,677 411 38,088 Dividends paid to noncontrolling interests (17,351) (6) (17,357) Other comprehensive income, net of taxes 74,729 (6,619) 68,110 Other—net (231) 45 (186) Balance at end of period ¥ 807,006 ¥ 8,130 ¥ 815,136 Total equity ¥ 17,457,394 ¥ 34,255 ¥ 17,491,649 Six months ended September 30, 2023 (in millions) As Previously Reported Adjustments As Adjusted Cash flows from operating activities: Net income before attribution of noncontrolling interests ¥ 268,458 ¥ 3,503 ¥ 271,961 Adjustments to reconcile net income before attribution of noncontrolling interests to net cash provided by operating activities: Depreciation and amortization 177,481 982 178,463 Provision for credit losses 61,772 10,140 71,912 Investment securities gains—net (743,395) (2,683) (746,078) Foreign exchange losses—net 484,560 34,103 518,663 Equity in earnings of equity method investees—net (214,835) (214) (215,049) Benefit for deferred income tax expense (200,007) 525 (199,482) Increase in trading account assets, excluding foreign exchange contracts (4,405,363) 1,330 (4,404,033) Increase in trading account liabilities, excluding foreign exchange contracts 4,082,033 12,266 4,094,299 Increase in accrued interest receivable and other receivables (138,342) (47,922) (186,264) Decrease in accrued interest payable and other payables (663,358) 18,721 (644,637) Net decrease in accrued income taxes and increase in income tax receivables (38,880) (16,170) (55,050) Net increase in collateral for derivative transactions (737,229) (18,343) (755,572) Other—net (15,161) 185,998 170,837 Net cash used in operating activities (2,082,266) 182,236 (1,900,030) Cash flows from investing activities: Proceeds from sales of Available-for-sale debt securities 35,278,674 899 35,279,573 Proceeds from maturities of Available-for-sale debt securities 15,222,492 (3,051) 15,219,441 Purchases of Available-for-sale debt securities (42,823,777) (19,890) (42,843,667) Proceeds from sales and redemption of Equity securities 1,193,033 (478) 1,192,555 Acquisition of HC Consumer Finance Philippines, Inc., a subsidiary of Krungsri, net of cash acquired (55,868) (8,236) (64,104) Purchases of Equity securities (including purchases of equity securities under the fair value option) (1,351,798) 1,563 (1,350,235) Net decrease in loans 1,252,246 122,039 1,374,285 Net increase in call loans, funds sold, and receivables under resale agreements and securities borrowing transactions (2,635,756) 214,141 (2,421,615) Capital expenditures for premises and equipment (47,932) 82 (47,850) Purchases of intangible assets (152,072) (873) (152,945) Other—net (31,191) 15,726 (15,465) Net cash provided by investing activities 3,487,317 321,922 3,809,239 Cash flows from financing activities: Net increase in deposits 2,421,039 (294,071) 2,126,968 Net decrease in call money, funds purchased, and payables under repurchase agreements and securities lending transactions (9,771,370) 8,765 (9,762,605) Net decrease in due to trust account and other short-term borrowings (521,193) 45,613 (475,580) Proceeds from issuance of long-term debt 2,022,741 (10,296) 2,012,445 Repayments of long-term debt (2,021,065) (1,556) (2,022,621) Other—net (43,203) (503) (43,706) Net cash used in financing activities (8,103,928) (252,048) (8,355,976) Effect of exchange rate changes on cash and cash equivalents 1,569,102 (9,356) 1,559,746 Net decrease in cash and cash equivalents (5,129,775) 242,754 (4,887,021) Cash and cash equivalents at beginning of period 114,044,090 (86,645) 113,957,445 Cash and cash equivalents: Cash, due from banks and interest-earning deposits in other banks 108,911,256 156,109 109,067,365 Cash and cash equivalents at end of period ¥ 108,914,315 ¥ 156,109 ¥ 109,070,424 Supplemental disclosure of cash flow information: Cash paid during the period for: Interest ¥ 1,983,677 ¥ 4,642 ¥ 1,988,319 Income taxes, net of refunds 254,751 16,445 271,196 Non-cash investing and financing activities: Assets acquired under finance lease arrangements 5,022 4,598 9,620 Assets acquired under operating lease arrangements 22,905 (40) 22,865 Acquisition of HC Consumer Finance Philippines, Inc., a subsidiary of BK Fair value of assets acquired, excluding cash and cash equivalents 151,231 8,100 159,3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Developments (Tables)</t>
        </is>
      </c>
      <c r="B1" s="2" t="inlineStr">
        <is>
          <t>6 Months Ended</t>
        </is>
      </c>
    </row>
    <row r="2">
      <c r="B2" s="2" t="inlineStr">
        <is>
          <t>Sep. 30, 2024</t>
        </is>
      </c>
    </row>
    <row r="3">
      <c r="A3" s="3" t="inlineStr">
        <is>
          <t>Business Combinations [Abstract]</t>
        </is>
      </c>
      <c r="B3" s="4" t="inlineStr">
        <is>
          <t xml:space="preserve"> </t>
        </is>
      </c>
    </row>
    <row r="4">
      <c r="A4" s="4" t="inlineStr">
        <is>
          <t>Pro forma statements of operations</t>
        </is>
      </c>
      <c r="B4" s="4" t="inlineStr">
        <is>
          <t xml:space="preserve">The following unaudited pro forma statements of income present the results of income as if the acquisition of MPMS had occurred on April 1, 2023: Six months ended September 30, 2023 2024 (in millions) Statements of income data Total revenue ¥ 74,696 ¥ 58,886 Net income attributable to Mitsubishi UFJ Financial Group ¥ 19,964 ¥ 4,6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Sep. 30, 2024</t>
        </is>
      </c>
    </row>
    <row r="3">
      <c r="A3" s="3" t="inlineStr">
        <is>
          <t>Investments, Debt and Equity Securities [Abstract]</t>
        </is>
      </c>
      <c r="B3" s="4" t="inlineStr">
        <is>
          <t xml:space="preserve"> </t>
        </is>
      </c>
    </row>
    <row r="4">
      <c r="A4" s="4" t="inlineStr">
        <is>
          <t>Amortized Costs Gross Unrealized Gain Loss and Estimated Fair Values</t>
        </is>
      </c>
      <c r="B4" s="4" t="inlineStr">
        <is>
          <t xml:space="preserve">The following tables present the amortized cost, gross unrealized gains and losses, and fair value of Available-for-sale debt securities and Held-to-maturity debt securities at March 31, 2024 and September 30, 2024: At March 31, 2024 (As Adjusted): Amortized cost Gross unrealized gains Gross unrealized losses Fair value (in millions) Available-for-sale debt securities: Japanese national government and Japanese government agency bonds ¥ 23,287,730 ¥ 5,768 ¥ 126,098 ¥ 23,167,400 Japanese prefectural and municipal bonds 1,055,564 227 9,800 1,045,991 Foreign government and official institution bonds 3,428,199 4,981 130,629 3,302,551 Corporate bonds 1,019,832 10,685 4,049 1,026,468 Residential mortgage-backed securities 1,229,615 255 345 1,229,525 Asset-backed securities 1,239,772 9,251 1,877 1,247,146 Other debt securities 407,917 3,419 7,450 403,886 Total ¥ 31,668,629 ¥ 34,586 ¥ 280,248 ¥ 31,422,967 Held-to-maturity debt securities: Japanese national government and Japanese government agency bonds ¥ 15,191,741 ¥ 4,745 ¥ 97,603 ¥ 15,098,883 Japanese prefectural and municipal bonds 1,999,182 2,048 16,328 1,984,902 Corporate bonds 119,490 93 179 119,404 Residential mortgage-backed securities 4,952,083 3,153 179,537 4,775,699 Asset-backed securities 2,581,466 3,681 6,521 2,578,626 Total ¥ 24,843,962 ¥ 13,720 ¥ 300,168 ¥ 24,557,514 At September 30, 2024: Amortized Gross unrealized gains Gross unrealized losses Fair value (in millions) Available-for-sale debt securities: Japanese national government and Japanese government agency bonds ¥ 18,761,335 ¥ 10,245 ¥ 131,338 ¥ 18,640,242 Japanese prefectural and municipal bonds 871,795 11 11,188 860,618 Foreign government and official institution bonds 3,487,233 16,365 73,603 3,429,995 Corporate bonds 937,702 9,761 5,440 942,023 Residential mortgage-backed securities 1,173,805 266 314 1,173,757 Asset-backed securities 1,402,431 10,739 515 1,412,655 Other debt securities 501,639 5,326 3,429 503,536 Total ¥ 27,135,940 ¥ 52,713 ¥ 225,827 ¥ 26,962,826 Held-to-maturity debt securities: Japanese national government and Japanese government agency bonds ¥ 13,842,654 ¥ 14,647 ¥ 133,864 ¥ 13,723,437 Japanese prefectural and municipal bonds 2,216,346 987 23,987 2,193,346 Corporate bonds 191,305 157 544 190,918 Residential mortgage-backed securities 4,670,796 29,014 81,381 4,618,429 Asset-backed securities 1,818,347 5,364 1,208 1,822,503 Total ¥ 22,739,448 ¥ 50,169 ¥ 240,984 ¥ 22,548,633 </t>
        </is>
      </c>
    </row>
    <row r="5">
      <c r="A5" s="4" t="inlineStr">
        <is>
          <t>Amortized Cost and Fair Value by Contractual Maturity</t>
        </is>
      </c>
      <c r="B5" s="4" t="inlineStr">
        <is>
          <t xml:space="preserve">Debt securities not due at a single maturity date and securities embedded with call or prepayment options, such as mortgage-backed securities, are included in the table below based on their contractual maturities. Held-to-maturity debt securities Available-for-sale debt securities Amortized Fair value Fair value (in millions) Due in one year or less ¥ 2,484,027 ¥ 2,481,938 ¥ 16,621,054 Due from one year to five years 8,156,136 8,089,148 5,235,427 Due from five years to ten years 6,548,526 6,475,490 2,182,338 Due after ten years 5,550,759 5,502,057 2,924,007 Total ¥ 22,739,448 ¥ 22,548,633 ¥ 26,962,826 </t>
        </is>
      </c>
    </row>
    <row r="6">
      <c r="A6" s="4" t="inlineStr">
        <is>
          <t>Investments by Length and Category in Continuous Loss Position</t>
        </is>
      </c>
      <c r="B6" s="4" t="inlineStr">
        <is>
          <t>The following tables show the gross unrealized losses and fair value of Available-for-sale debt securities at March 31, 2024 and September 30, 2024 by length of time that individual securities in each category have been in a continuous loss position: Less than 12 months 12 months or more Total At March 31, 2024 (As Adjusted): Fair value Gross Fair value Gross Fair value Gross Number of securities (in millions, except number of securities) Available-for-sale debt securities: Japanese national government and Japanese government agency bonds ¥ 18,640,364 ¥ 9,427 ¥ 1,756,792 ¥ 116,671 ¥ 20,397,156 ¥ 126,098 440 Japanese prefectural and municipal bonds 416,047 1,502 520,133 8,298 936,180 9,800 574 Foreign government and official institution bonds 358,973 9,306 1,942,369 121,323 2,301,342 130,629 97 Corporate bonds 167,004 467 442,274 3,582 609,278 4,049 309 Residential mortgage-backed securities 185,197 14 343,621 331 528,818 345 14 Asset-backed securities 23,810 9 160,109 1,868 183,919 1,877 17 Other debt securities 202,787 54 64,908 7,396 267,695 7,450 56 Total ¥ 19,994,182 ¥ 20,779 ¥ 5,230,206 ¥ 259,469 ¥ 25,224,388 ¥ 280,248 1,507 Less than 12 months 12 months or more Total At September 30, 2024: Fair value Gross Fair value Gross Fair value Gross Number of (in millions, except number of securities) Available-for-sale debt securities: Japanese national government and Japanese government agency bonds ¥12,386,848 ¥ 5,407 ¥ 1,757,038 ¥ 125,931 ¥ 14,143,886 ¥ 131,338 417 Japanese prefectural and municipal bonds 167,167 610 672,133 10,578 839,300 11,188 529 Foreign government and official institution bonds 255,136 2,852 1,765,019 70,751 2,020,155 73,603 83 Corporate bonds 150,753 1,119 459,710 4,321 610,463 5,440 369 Residential mortgage-backed securities 207,273 15 326,360 299 533,633 314 15 Asset-backed securities 118,095 285 45,666 230 163,761 515 19 Other debt securities 362,704 321 50,322 3,108 413,026 3,429 93 Total ¥ 13,647,976 ¥ 10,609 ¥ 5,076,248 ¥ 215,218 ¥ 18,724,224 ¥ 225,827 1,525</t>
        </is>
      </c>
    </row>
    <row r="7">
      <c r="A7" s="4" t="inlineStr">
        <is>
          <t>Net Realized Gains (Losses) on Sales of Equity Securities and Net Unrealized Gains (Losses) on Equity Securities Still Held at the Reporting Date</t>
        </is>
      </c>
      <c r="B7" s="4" t="inlineStr">
        <is>
          <t>The following table presents net realized gains (losses) on sales of equity securities, and net unrealized gains (losses) on equity securities still held at September 30, 2023 and 2024. Six months ended 2023 2024 (in millions) Net gains (losses) recognized during the period (1) ¥ 689,090 ¥ (474,755) Less: Net gains (losses) recognized during the period on equity securities sold during the period 19,247 (97,385) Net unrealized gains (losses) recognized during the reporting period still held at the reporting date ¥ 669,843 ¥ (377,370) Note: (1) Included in Investment securities gains (losses)—net.</t>
        </is>
      </c>
    </row>
    <row r="8">
      <c r="A8" s="4" t="inlineStr">
        <is>
          <t>Carrying Value of Nonmarketable Equity Securities</t>
        </is>
      </c>
      <c r="B8" s="4" t="inlineStr">
        <is>
          <t xml:space="preserve">The following table presents the carrying value of nonmarketable equity securities that are measured at cost minus impairment, if any, plus or minus changes resulting from observable price changes (“measurement alternative”), held at March 31, 2024 and September 30, 2024. March 31, September 30, (in millions) Measurement alternative balance ¥ 483,218 ¥ 571,434 </t>
        </is>
      </c>
    </row>
    <row r="9">
      <c r="A9" s="4" t="inlineStr">
        <is>
          <t>Related Adjustments for Nonmarketable Equity Securities</t>
        </is>
      </c>
      <c r="B9" s="4" t="inlineStr">
        <is>
          <t>The related adjustments for these securities during the six months ended September 30, 2023 and 2024 were as follows: Six months ended 2023 2024 (in millions) Measurement alternative impairment losses (1)(4) ¥ (8,187) ¥ (14,782) Measurement alternative downward changes for observable prices (1)(2)(3)(5) ¥ (1,567) ¥ — Measurement alternative upward changes for observable prices (1)(2)(3)(6) ¥ 783 ¥ 6,309 Notes: (1) Included in Investment securities gains (losses)—net. (2) Under the measurement alternative, nonmarketable equity securities are carried at cost plus or minus changes resulting from observable prices in orderly transactions for the identical or a similar investment of the same issuer. (3) The MUFG Group applied measurement alternative downward or upward changes to certain nonmarketable equity securities, resulting from observable prices in orderly transactions, such as partial repurchase and transactions by other entities. (4) The cumulative impairment losses at March 31, 2024 and September 30, 2024 were ¥29,569 million and ¥43,714 million, respectively. (5) The cumulative downward changes for observable prices at March 31, 2024 and September 30, 2024 were ¥2,961 million and ¥2,961 million, respectively. (6) The cumulative upward changes for observable prices at March 31, 2024 and September 30, 2024 were ¥58,104 million and ¥64,386 million,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Loans and Allowance for Credit Losses (Tables)</t>
        </is>
      </c>
      <c r="B1" s="2" t="inlineStr">
        <is>
          <t>6 Months Ended</t>
        </is>
      </c>
    </row>
    <row r="2">
      <c r="B2" s="2" t="inlineStr">
        <is>
          <t>Sep. 30, 2024</t>
        </is>
      </c>
    </row>
    <row r="3">
      <c r="A3" s="3" t="inlineStr">
        <is>
          <t>Receivables [Abstract]</t>
        </is>
      </c>
      <c r="B3" s="4" t="inlineStr">
        <is>
          <t xml:space="preserve"> </t>
        </is>
      </c>
    </row>
    <row r="4">
      <c r="A4" s="4" t="inlineStr">
        <is>
          <t>Ages of Past Due Loans by Class</t>
        </is>
      </c>
      <c r="B4" s="4" t="inlineStr">
        <is>
          <t xml:space="preserve">The table below presents total outstanding loans and past due analysis by class at March 31, 2024 and September 30, 2024. Past Due At March 31, 2024 1-3 months Greater Total Current Loans Total Past Due 90 Days and (in millions) Commercial Domestic ¥ 6,108 ¥ 8,289 ¥ 14,397 ¥ 57,371,397 ¥ 112,496 ¥ 57,498,290 ¥ 3,004 Foreign 1,447 27,517 28,964 46,483,163 841,088 47,353,215 13,307 Residential 33,943 11,980 45,923 12,451,455 — 12,497,378 3,837 Card 15,790 28,388 44,178 440,672 — 484,850 — Krungsri 247,919 189,558 437,477 8,349,705 17,930 8,805,112 — Other 23,125 28,553 51,678 1,706,489 — 1,758,167 — Total ¥ 328,332 ¥ 294,285 ¥ 622,617 ¥ 126,802,881 ¥ 971,514 ¥ 128,397,012 ¥ 20,148 Unearned income, unamortized premiums—net and deferred loan fees—net (486,709) Total ¥ 127,910,303 Past Due At September 30, 2024: 1-3 months Greater Total Current Loans Total Past Due 90 Days and Accruing (in millions) Commercial Domestic ¥ 9,373 ¥ 8,091 ¥ 17,464 ¥ 62,023,862 ¥ 139,218 ¥ 62,180,544 ¥ 3,441 Foreign 684 24,115 24,799 43,813,774 797,689 44,636,262 5,176 Residential 32,170 10,943 43,113 12,377,924 — 12,421,037 3,384 Card 15,590 29,151 44,741 440,138 — 484,879 — Krungsri 232,459 236,768 469,227 8,535,220 11,285 9,015,732 — Other 25,262 33,647 58,909 1,933,190 — 1,992,099 — Total ¥ 315,538 ¥ 342,715 ¥ 658,253 ¥ 129,124,108 ¥ 948,192 ¥ 130,730,553 ¥ 12,001 Unearned income, unamortized premiums—net and deferred loan fees—net (485,190) Total ¥ 130,245,363 </t>
        </is>
      </c>
    </row>
    <row r="5">
      <c r="A5" s="4" t="inlineStr">
        <is>
          <t>Nonaccrual Loans by Class</t>
        </is>
      </c>
      <c r="B5" s="4" t="inlineStr">
        <is>
          <t xml:space="preserve">The information on nonaccrual loans by class at March 31, 2024 and September 30, 2024 are shown below: Recorded Loan Balance March 31, 2024 (As Adjusted): Nonaccrual Loans (1) Nonaccrual Loans Not Requiring an Allowance for Credit Losses (2) (in millions) Commercial Domestic ¥ 295,055 ¥ 89,994 Foreign 225,572 59,564 Residential 41,101 4,067 Card 72,554 — Krungsri 258,511 7,159 Other 33,782 16 Total ¥ 926,575 ¥ 160,800 Recorded Loan Balance September 30, 2024: Nonaccrual Loans (1) Nonaccrual Loans Not Requiring an Allowance for Credit Losses (2) (in millions) Commercial Domestic ¥ 305,247 ¥ 84,885 Foreign 258,095 41,402 Residential 38,259 4,234 Card 74,639 — Krungsri 313,619 10,004 Other 37,444 9 Total ¥ 1,027,303 ¥ 140,534 Notes: (1) Nonaccrual loans in the above table do not include loans held for sale of ¥396,331 million and ¥326,801 million at March 31, 2024 and September 30, 2024, respectively. (2) These loans do not require an allowance for credit losses because the recorded loan balance equals, or does not exceed, the present value of expected future cash flows discounted at the loans’ effective interest rate, or the fair value of the collateral if the loan is a collateral-dependent loan. The following table shows information regarding recognized interest income on nonaccrual loans for the six months ended September 30, 2023 and 2024: September 30, September 30, 2024 (in millions) Commercial Domestic ¥ 2,209 ¥ 2,121 Foreign 3,534 5,026 Residential 276 237 Card 8 14 Krungsri 5,225 7,585 Other 1,549 1,644 Total ¥ 12,801 ¥ 16,627 </t>
        </is>
      </c>
    </row>
    <row r="6">
      <c r="A6" s="4" t="inlineStr">
        <is>
          <t>TDRs by Class</t>
        </is>
      </c>
      <c r="B6" s="4" t="inlineStr">
        <is>
          <t>The following table summarizes the MUFG Group’s loan modifications that were made to borrowers experiencing financial difficulty by class for the six months ended September 30, 2023 and 2024: Six months ended September 30, 2023 (As Adjusted): Loan Modifications Made to Borrowers Experiencing Financial Difficulty Loans Modified within 12 months of Subsequent Default Amortized Cost Basis at the Period End Percentage of Total Class of Loans Amortized Cost Basis at the Period End (in millions, except percentages) Commercial (1) Domestic Interest rate reduction ¥ 2,909 0.01 % ¥ — Term extension 146,968 0.27 2,676 Combination of interest rate reduction and term extension 4,774 0.01 — Combination of term extension and principal forgiveness — — — All other modifications and combinations — — — Foreign Interest rate reduction ¥ — — % ¥ — Term extension 101,054 0.22 — Combination of interest rate reduction and term extension — — — Combination of term extension and principal forgiveness — — — All other modifications and combinations — — — Residential (1) Interest rate reduction ¥ — — % ¥ — Term extension 8,491 0.07 60 Combination of interest rate reduction and term extension — — — Combination of term extension and principal forgiveness — — — All other modifications and combinations — — — Card (2) Interest rate reduction ¥ — — % ¥ — Term extension — — — Combination of interest rate reduction and term extension 12,480 2.61 1,472 Combination of term extension and principal forgiveness 121 0.03 1 All other modifications and combinations — — — Krungsri (2) Interest rate reduction ¥ 329 0.00 % ¥ 52 Term extension 174,300 1.99 3,095 Combination of interest rate reduction and term extension 992 0.01 85 Combination of term extension and principal forgiveness 261 0.00 4,072 All other modifications and combinations 919 0.01 48 Other (2) Interest rate reduction ¥ 250 0.01 % ¥ 185 Term extension 1,569 0.09 290 Combination of interest rate reduction and term extension 149 0.01 — Combination of term extension and principal forgiveness — — — All other modifications and combinations — — — Six months ended September 30, 2024: Loan Modifications Made to Borrowers Experiencing Financial Difficulty Loans Modified within 12 months of Subsequent Default Amortized Cost Basis at the Period End Percentage of Total Class of Loans Amortized Cost Basis at the Period End (in millions, except percentages) Commercial (1) Domestic Interest rate reduction ¥ 530 0.00 % ¥ — Term extension 162,309 0.26 3,216 Combination of interest rate reduction and term extension 3,864 0.01 — Combination of term extension and principal forgiveness — — — All other modifications and combinations — — — Foreign Interest rate reduction ¥ — — % ¥ — Term extension 74,732 0.17 — Combination of interest rate reduction and term extension — — — Combination of term extension and principal forgiveness — — — All other modifications and combinations — — — Residential (1) Interest rate reduction ¥ — — % ¥ — Term extension 6,137 0.05 180 Combination of interest rate reduction and term extension — — — Combination of term extension and principal forgiveness — — — All other modifications and combinations — — — Card (2) Interest rate reduction ¥ — — % ¥ — Term extension — — — Combination of interest rate reduction and term extension 12,828 2.65 1,541 Combination of term extension and principal forgiveness 126 0.03 2 All other modifications and combinations — — — Krungsri (2) Interest rate reduction ¥ 466 0.01 % ¥ 4 Term extension 143,449 1.59 4,495 Combination of interest rate reduction and term extension 2,613 0.03 105 Combination of term extension and principal forgiveness 1,558 0.02 40 All other modifications and combinations 867 0.01 2 Other (2) Interest rate reduction ¥ 831 0.04 % ¥ — Term extension 6,626 0.33 1,121 Combination of interest rate reduction and term extension — — 4 Combination of term extension and principal forgiveness — — — All other modifications and combinations — — — Notes: (1) The modified loans for the Commercial and Residential segments include accruing loans, and do not include nonaccrual loans. (2) The modified loans for the Card, Krungsri and Other segments include accrual and nonaccrual loans. The following table provides the financial effect of the modifications made to borrowers experiencing financial difficulty by class for the six months ended September 30, 2023 and 2024: Six months ended September 30, 2023 Financial Effect Commercial Domestic Interest rate reduction Reduced weighted-average contractual interest rate by 0.06%. Term extension Added a weighted-average 0.8 years to the life of loans. Foreign Term extension Added a weighted-average 0.5 years to the life of loans. Residential Term extension Added a weighted-average 1.3 years to the life of loans. Card Interest rate reduction Reduced weighted-average contractual interest rate by 15.24%. Term extension Added a weighted-average 3.0 years to the life of loans. Principal forgiveness Reduced the principal balance of the loans by ¥404 million. Krungsri Interest rate reduction Reduced weighted-average contractual interest rate by 1.29%. Term extension Added a weighted-average 1.7 years to the life of loans. Principal forgiveness Reduced the principal balance of the loans by ¥563 million. Other Interest rate reduction Reduced weighted-average contractual interest rate by 3.40%. Term extension Added a weighted-average 3.0 years to the life of loans. Six months ended September 30, 2024: Financial Effect Commercial Domestic Interest rate reduction Reduced weighted-average contractual interest rate by 0.16%. Term extension Added a weighted-average 0.8 years to the life of loans. Foreign Term extension Added a weighted-average 0.6 years to the life of loans. Residential Term extension Added a weighted-average 1.2 years to the life of loans. Card Interest rate reduction Reduced weighted-average contractual interest rate by 15.22%. Term extension Added a weighted-average 3.0 years to the life of loans. Principal forgiveness Reduced the principal balance of the loans by ¥431 million. Krungsri Interest rate reduction Reduced weighted-average contractual interest rate by 1.79%. Term extension Added a weighted-average 3.6 years to the life of loans. Principal forgiveness Reduced the principal balance of the loans by ¥658 million. Other Interest rate reduction Reduced weighted-average contractual interest rate by 8.30%. Term extension Added a weighted-average 1.0 year to the life of loans. The following table provides the performance of loans that have been modified in the last 12 months to borrowers experiencing financial difficulty by class for the six months ended September 30, 2023 and 2024: Six months ended September 30, 2023 (As Adjusted): Payment Status (Amortized Cost Basis at the Period End) Current 1-3 months Past Due Greater Than 3 months Past Due (in millions) Commercial (1) Domestic ¥ 266,915 ¥ 305 ¥ 470 Foreign 108,618 — — Residential (1) 16,094 948 214 Card (2) 16,816 4,270 1,973 Krungsri (2) 283,343 14,007 11,654 Other (2) 4,068 591 188 Total ¥ 695,854 ¥ 20,121 ¥ 14,499 Six months ended September 30, 2024: Payment Status (Amortized Cost Basis at the Period End) Current 1-3 months Past Due Greater Than 3 months Past Due (in millions) Commercial (1) Domestic ¥ 324,632 ¥ 100 ¥ 62 Foreign 90,234 — — Residential (1) 11,403 603 121 Card (2) 18,127 4,034 2,005 Krungsri (2) 215,377 25,118 25,376 Other (2) 7,371 3,414 1,039 Total ¥ 667,144 ¥ 33,269 ¥ 28,603 Notes: (1) The modified loans for the Commercial and Residential segments include accruing loans, and do not include nonaccrual loans. (2) The modified loans for the Card, Krungsri and Other segments include accrual and nonaccrual loans.</t>
        </is>
      </c>
    </row>
    <row r="7">
      <c r="A7" s="4" t="inlineStr">
        <is>
          <t>Credit Quality Indicators of Loans by Class</t>
        </is>
      </c>
      <c r="B7" s="4" t="inlineStr">
        <is>
          <t>Credit quality indicators of loans and fiscal year of origination by class at March 31, 2024, and gross charge-offs for the fiscal year ended March 31, 2024 are shown below: Term Loans Revolving Revolving Total (1) At March 31, 2024 2023 2022 2021 2020 2019 Prior (in millions) Commercial: ¥ 36,089,439 ¥ 13,326,456 ¥ 7,110,866 ¥ 5,965,489 ¥ 4,197,181 ¥ 9,777,389 ¥ 27,367,612 ¥ 63,489 ¥ 103,897,921 Domestic 20,392,832 7,709,706 4,897,276 5,099,173 3,195,961 7,915,170 8,175,676 — 57,385,794 Normal 20,168,687 7,567,872 4,700,171 4,955,680 3,058,292 7,289,232 7,918,471 — 55,658,405 Close Watch 212,521 132,768 182,359 120,759 91,961 524,833 242,574 — 1,507,775 Likely to become Bankrupt or Legally/Virtually Bankrupt 11,624 9,066 14,746 22,734 45,708 101,105 14,631 — 219,614 Gross charge-offs 2,478 26,192 1,379 2,669 9,904 8 — — 42,630 Foreign 15,696,607 5,616,750 2,213,590 866,316 1,001,220 1,862,219 19,191,936 63,489 46,512,127 Normal 15,305,350 5,445,830 2,166,976 827,405 877,978 1,680,485 18,889,310 60,877 45,254,211 Close Watch 330,450 142,807 41,638 23,625 110,527 129,927 269,944 — 1,048,918 Likely to become Bankrupt or Legally/Virtually Bankrupt 60,807 28,113 4,976 15,286 12,715 51,807 32,682 2,612 208,998 Gross charge-offs 9,301 8,575 1,057 794 174 130 10,131 — 30,162 Residential ¥ 668,170 ¥ 659,156 ¥ 714,292 ¥ 573,679 ¥ 864,058 ¥ 8,997,473 ¥ 20,550 ¥ — ¥ 12,497,378 Accrual 668,118 658,831 714,154 573,444 863,432 8,959,995 18,891 — 12,456,865 Nonaccrual 52 325 138 235 626 37,478 1,659 — 40,513 Gross charge-offs — — 2 6 28 1,253 — — 1,289 Card ¥ 21 ¥ 181 ¥ 224 ¥ 269 ¥ 207 ¥ 638 ¥ 409,416 ¥ 73,894 ¥ 484,850 Accrual — 10 7 7 9 34 396,746 15,483 412,296 Nonaccrual 21 171 217 262 198 604 12,670 58,411 72,554 Gross charge-offs 18 63 100 112 97 117 9,712 10,801 21,020 Krungsri ¥ 2,133,219 ¥ 1,481,834 ¥ 811,883 ¥ 401,052 ¥ 431,766 ¥ 768,770 ¥ 2,741,676 ¥ 16,982 ¥ 8,787,182 Performing 1,986,177 1,319,372 685,123 337,985 330,511 578,608 2,578,069 — 7,815,845 Under-Performing 110,487 108,846 86,273 49,140 80,033 141,150 136,897 — 712,826 Non-Performing 36,555 53,616 40,487 13,927 21,222 49,012 26,710 16,982 258,511 Gross charge-offs 8,765 55,828 34,544 12,995 15,439 19,729 30,709 2,632 180,641 Other ¥ 749,054 ¥ 296,723 ¥ 94,173 ¥ 45,408 ¥ 26,103 ¥ 87,724 ¥ 458,982 ¥ — ¥ 1,758,167 Accrual 743,600 291,516 92,176 44,523 24,642 82,574 445,355 — 1,724,386 Nonaccrual 5,454 5,207 1,997 885 1,461 5,150 13,627 — 33,781 Gross charge-offs 4,815 15,962 6,212 1,810 785 3,036 6,013 — 38,633 Credit quality indicators of loans and fiscal year of origination by class at September 30, 2024, and gross charge-offs for the six months ended September 30, 2024 are shown below: Term Loans Revolving Revolving Total (1) At September 30, 2024: 2024 2023 2022 2021 2020 Prior (in millions) Commercial: ¥ 26,191,966 ¥ 18,731,354 ¥ 11,345,368 ¥ 5,779,064 ¥ 5,072,732 ¥ 11,714,913 ¥ 26,980,476 ¥ 64,026 ¥ 105,879,899 Domestic 19,422,041 8,755,355 6,865,865 4,297,863 4,468,287 9,564,233 8,667,682 — 62,041,326 Normal 19,317,740 8,574,120 6,726,304 4,093,158 4,313,060 8,887,916 8,447,688 — 60,359,986 Close Watch 65,061 174,201 107,633 191,545 134,305 564,721 208,663 — 1,446,129 Likely to become Bankrupt or Legally/Virtually Bankrupt 39,240 7,034 31,928 13,160 20,922 111,596 11,331 — 235,211 Gross charge-offs 862 2,055 589 332 191 1,780 211 — 6,020 Foreign 6,769,925 9,975,999 4,479,503 1,481,201 604,445 2,150,680 18,312,794 64,026 43,838,573 Normal 6,690,117 9,654,989 4,297,828 1,447,782 579,913 1,904,520 17,985,700 61,854 42,622,703 Close Watch 59,543 216,179 153,292 33,419 13,820 190,536 306,324 — 973,113 Likely to become Bankrupt or Legally/Virtually Bankrupt 20,265 104,831 28,383 — 10,712 55,624 20,770 2,172 242,757 Gross charge-offs 84 255 1,632 2,507 — — 7,687 — 12,165 Residential ¥ 474,295 ¥ 651,183 ¥ 640,862 ¥ 692,280 ¥ 554,851 ¥ 9,388,304 ¥ 19,262 ¥ — ¥ 12,421,037 Accrual 474,221 651,131 640,544 692,025 554,606 9,352,910 17,847 — 12,383,284 Nonaccrual 74 52 318 255 245 35,394 1,415 — 37,753 Gross charge-offs — — 5 32 — 38 — — 75 Card ¥ — ¥ 82 ¥ 208 ¥ 296 ¥ 270 ¥ 749 ¥ 406,304 ¥ 76,970 ¥ 484,879 Accrual — 3 5 9 8 35 393,880 16,300 410,240 Nonaccrual — 79 203 287 262 714 12,424 60,670 74,639 Gross charge-offs — 28 85 56 81 116 4,855 6,063 11,284 Krungsri ¥ 928,828 ¥ 1,836,210 ¥ 1,249,486 ¥ 698,095 ¥ 302,590 ¥ 1,072,009 ¥ 2,895,885 ¥ 21,344 ¥ 9,004,447 Performing 844,687 1,631,629 1,084,838 577,836 243,477 780,640 2,673,984 7 7,837,098 Under-Performing 74,026 143,796 114,958 80,762 44,511 215,623 180,054 — 853,730 Non-Performing 10,115 60,785 49,690 39,497 14,602 75,746 41,847 21,337 313,619 Gross charge-offs 316 19,866 32,303 13,408 4,227 12,068 15,920 2,922 101,030 Other ¥ 498,369 ¥ 517,076 ¥ 255,062 ¥ 70,049 ¥ 42,070 ¥ 108,806 ¥ 500,667 ¥ — ¥ 1,992,099 Accrual 497,934 506,826 250,915 68,607 41,119 101,731 487,523 — 1,954,655 Nonaccrual 435 10,250 4,147 1,442 951 7,075 13,144 — 37,444 Gross charge-offs 659 14,191 6,386 1,898 215 1,303 3,151 — 27,803 Note: (1) Total loans in the above table do not include loans held for sale, and represent balances without adjustments in relation to unearned income, unamortized premiums and deferred loan fees.</t>
        </is>
      </c>
    </row>
    <row r="8">
      <c r="A8" s="4" t="inlineStr">
        <is>
          <t>Changes in Allowance for Credit Losses by Portfolio Segment</t>
        </is>
      </c>
      <c r="B8" s="4" t="inlineStr">
        <is>
          <t>Changes in the allowance for credit losses of loans by portfolio segment for the six months ended September 30, 2023 and 2024 are shown below: Six months ended September 30, 2023 Commercial Residential Card Krungsri Other Total (in millions) Allowance for credit losses: Balance at beginning of period ¥ 719,589 ¥ 59,747 ¥ 42,469 ¥ 364,647 ¥ 93,062 ¥ 1,279,514 Provision for (reversal of) credit losses (17,974) 433 10,255 57,443 21,755 71,912 Charge-offs 36,943 459 10,158 69,152 15,929 132,641 Recoveries collected 9,720 2 393 15,931 8,491 34,537 Net charge-offs 27,223 457 9,765 53,221 7,438 98,104 Other (1)(2) 1,580 — (7,666) 38,096 11,159 43,169 Balance at end of period ¥ 675,972 ¥ 59,723 ¥ 35,293 ¥ 406,965 ¥ 118,538 ¥ 1,296,491 Six months ended September 30, 2024: Commercial Residential Card Krungsri Other Total (in millions) Allowance for credit losses: Balance at beginning of period ¥ 745,514 ¥ 56,964 ¥ 36,423 ¥ 405,211 ¥ 112,849 ¥ 1,356,961 Provision for (reversal of) credit losses 14,650 (2,408) 13,895 76,414 26,033 128,584 Charge-offs 18,185 75 11,284 101,030 27,803 158,377 Recoveries collected 5,759 5 512 18,452 6,967 31,695 Net charge-offs 12,426 70 10,772 82,578 20,836 126,682 Other (1) (16,651) — — 19,772 8,820 11,941 Balance at end of period ¥ 731,087 ¥ 54,486 ¥ 39,546 ¥ 418,819 ¥ 126,866 ¥ 1,370,804 Notes: (1) Other is principally comprised of gains or losses from foreign exchange translation. (2) For the six months ended September 30, 2023, Other includes the impact of the change in accounting principle relating to the recognition and measurement of troubled debt restructurings, which was adopted on April 1, 2023. The total impact across all segments was negative of ¥18,869 mill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Goodwill and Other Intangible Assets (Tables)</t>
        </is>
      </c>
      <c r="B1" s="2" t="inlineStr">
        <is>
          <t>6 Months Ended</t>
        </is>
      </c>
    </row>
    <row r="2">
      <c r="B2" s="2" t="inlineStr">
        <is>
          <t>Sep. 30, 2024</t>
        </is>
      </c>
    </row>
    <row r="3">
      <c r="A3" s="3" t="inlineStr">
        <is>
          <t>Goodwill and Intangible Assets Disclosure [Abstract]</t>
        </is>
      </c>
      <c r="B3" s="4" t="inlineStr">
        <is>
          <t xml:space="preserve"> </t>
        </is>
      </c>
    </row>
    <row r="4">
      <c r="A4" s="4" t="inlineStr">
        <is>
          <t>Movement in Carrying Amount of Goodwill</t>
        </is>
      </c>
      <c r="B4" s="4" t="inlineStr">
        <is>
          <t>The table below presents the movement in the carrying amount of goodwill during the six months ended September 30, 2023 and 2024: Six months ended 2023 2024 (in millions) Balance at beginning of period Goodwill (1) ¥ 889,524 ¥ 1,086,510 Accumulated impairment losses (1) (592,752) (592,752) 296,772 493,758 Goodwill acquired during the six months 67,227 151,774 (2) Foreign currency translation adjustments and other 23,104 30,849 Balance at end of period Goodwill 979,855 1,269,133 Accumulated impairment losses (592,752) (592,752) ¥ 387,103 ¥ 676,381 Notes: (1) Goodwill originally recognized of ¥1,900,019 million, which has been fully impaired before April 1, 2023, is not included in the table above. (2) Goodwill acquired during the six months ended September 30, 2024, relates to the acquisition of business in the Asset Management &amp; Investor Services Business Group, including the acquisition of MPMS (See Note 2).</t>
        </is>
      </c>
    </row>
    <row r="5">
      <c r="A5" s="4" t="inlineStr">
        <is>
          <t>Carrying Amount of Other Intangible Assets by Major Class</t>
        </is>
      </c>
      <c r="B5" s="4" t="inlineStr">
        <is>
          <t xml:space="preserve">The table below presents the net carrying amount by major class of other intangible assets at March 31, 2024 and September 30, 2024: March 31, September 30, (in millions) Intangible assets subject to amortization: Software ¥ 927,893 ¥ 982,042 Customer relationships 265,082 318,264 Core deposit intangibles 43,741 41,614 Trade names 38,621 38,935 Other 14,245 14,404 Total 1,289,582 1,395,259 Intangible assets not subject to amortization: Other 8,178 7,898 Total ¥ 1,297,760 ¥ 1,403,1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 Transactions (Tables)</t>
        </is>
      </c>
      <c r="B1" s="2" t="inlineStr">
        <is>
          <t>6 Months Ended</t>
        </is>
      </c>
    </row>
    <row r="2">
      <c r="B2" s="2" t="inlineStr">
        <is>
          <t>Sep. 30, 2024</t>
        </is>
      </c>
    </row>
    <row r="3">
      <c r="A3" s="3" t="inlineStr">
        <is>
          <t>Leases [Abstract]</t>
        </is>
      </c>
      <c r="B3" s="4" t="inlineStr">
        <is>
          <t xml:space="preserve"> </t>
        </is>
      </c>
    </row>
    <row r="4">
      <c r="A4" s="4" t="inlineStr">
        <is>
          <t>Profit or Loss of Lease Transactions</t>
        </is>
      </c>
      <c r="B4" s="4" t="inlineStr">
        <is>
          <t xml:space="preserve">The following table presents profit or loss of lease transactions as a lessor for the six months ended September 30, 2023 and September 30, 2024: September 30, September 30, (in millions) Sales type and direct financing leases: Finance income on net investment ¥ 70,426 ¥ 73,163 Operating leases: Lease income 3,938 5,085 Total ¥ 74,364 ¥ 78,2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Pledged Assets and Collateral (Tables)</t>
        </is>
      </c>
      <c r="B1" s="2" t="inlineStr">
        <is>
          <t>6 Months Ended</t>
        </is>
      </c>
    </row>
    <row r="2">
      <c r="B2" s="2" t="inlineStr">
        <is>
          <t>Sep. 30, 2024</t>
        </is>
      </c>
    </row>
    <row r="3">
      <c r="A3" s="3" t="inlineStr">
        <is>
          <t>Financial Instruments Pledged as Collateral [Abstract]</t>
        </is>
      </c>
      <c r="B3" s="4" t="inlineStr">
        <is>
          <t xml:space="preserve"> </t>
        </is>
      </c>
    </row>
    <row r="4">
      <c r="A4" s="4" t="inlineStr">
        <is>
          <t>Assets Mortgaged Pledged or Otherwise Subject to Lien</t>
        </is>
      </c>
      <c r="B4" s="4" t="inlineStr">
        <is>
          <t xml:space="preserve">At September 30, 2024, assets mortgaged, pledged, or otherwise subject to lien were as follows: September 30, 2024 (in millions) Trading account securities ¥ 10,245,563 Investment securities 13,369,390 Loans 18,334,549 Other 27,678 Total ¥ 41,977,180 </t>
        </is>
      </c>
    </row>
    <row r="5">
      <c r="A5" s="4" t="inlineStr">
        <is>
          <t>Pledged Assets Classified by Type of Liabilities</t>
        </is>
      </c>
      <c r="B5" s="4" t="inlineStr">
        <is>
          <t xml:space="preserve">The above pledged assets were classified by type of liabilities to which they related as follows: September 30, 2024 (in millions) Deposits ¥ 15,226 Payables under repurchase agreements and securities lending transactions 20,207,187 Other short-term borrowings and long-term debt 21,700,084 Other 54,683 Total ¥ 41,977,1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verance Indemnities and Pension Plans (Tables)</t>
        </is>
      </c>
      <c r="B1" s="2" t="inlineStr">
        <is>
          <t>6 Months Ended</t>
        </is>
      </c>
    </row>
    <row r="2">
      <c r="B2" s="2" t="inlineStr">
        <is>
          <t>Sep. 30, 2024</t>
        </is>
      </c>
    </row>
    <row r="3">
      <c r="A3" s="3" t="inlineStr">
        <is>
          <t>Retirement Benefits [Abstract]</t>
        </is>
      </c>
      <c r="B3" s="4" t="inlineStr">
        <is>
          <t xml:space="preserve"> </t>
        </is>
      </c>
    </row>
    <row r="4">
      <c r="A4" s="4" t="inlineStr">
        <is>
          <t>Components of Net Periodic Benefit Cost of Pension Benefits, SIPs and Other Benefits</t>
        </is>
      </c>
      <c r="B4" s="4" t="inlineStr">
        <is>
          <t>The following table summarizes the components of net periodic benefit costs of pension benefits, severance indemnities plans (“SIPs”) and other benefits for the six months ended September 30, 2023 and 2024: Six months ended September 30, Domestic subsidiaries Foreign offices and subsidiaries 2023 2024 2023 2024 Pension benefits and SIPs Pension benefits and SIPs Pension benefits （As Adjusted） Other benefits Pension benefits Other benefits (in millions) Service cost—benefits earned during the period ¥ 17,788 ¥ 16,104 ¥ 6,191 ¥ 30 ¥ 7,731 ¥ 47 Interest cost on projected benefit obligation 10,288 12,041 4,367 594 4,423 643 Expected return on plan assets (41,218) (48,224) (5,574) (732) (6,202) (835) Amortization of net actuarial loss (gain) 925 (9,002) 837 584 276 61 Amortization of prior service cost (973) (355) (430) (208) (416) (225) Loss (gain) on settlements and curtailment (6,393) (7,683) 974 — — — Other — (110) — — (956) (301) Net periodic benefit cost (income) ¥ (19,583) ¥ (37,229) ¥ 6,365 ¥ 268 ¥ 4,856 ¥ (61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ffsetting of Derivatives, Repurchase Agreements, and Securities Lending Transactions (Tables)</t>
        </is>
      </c>
      <c r="B1" s="2" t="inlineStr">
        <is>
          <t>6 Months Ended</t>
        </is>
      </c>
    </row>
    <row r="2">
      <c r="B2" s="2" t="inlineStr">
        <is>
          <t>Sep. 30, 2024</t>
        </is>
      </c>
    </row>
    <row r="3">
      <c r="A3" s="3" t="inlineStr">
        <is>
          <t>Offsetting [Abstract]</t>
        </is>
      </c>
      <c r="B3" s="4" t="inlineStr">
        <is>
          <t xml:space="preserve"> </t>
        </is>
      </c>
    </row>
    <row r="4">
      <c r="A4" s="4" t="inlineStr">
        <is>
          <t>Offsetting Assets</t>
        </is>
      </c>
      <c r="B4" s="4" t="inlineStr">
        <is>
          <t xml:space="preserve">For certain transactions where a legal opinion with respect to the enforceability of netting has not been sought or obtained, the related amounts are not subject to enforceable master netting agreements and not included in “Gross amounts not offset in the condensed consolidated balance sheet” column in the tabular disclosure below. Gross Gross amounts offset in the condensed consolidated balance sheet Net amounts presented in the condensed consolidated balance sheet Gross amounts not offset in the condensed consolidated balance sheet Net amounts At March 31, 2024 (As Adjusted): Financial instruments Cash collateral received/pledged (in billions) Financial assets: Derivative assets ¥ 15,351 ¥ — ¥ 15,351 ¥ (12,155) ¥ (1,095) ¥ 2,101 Receivables under resale agreements 20,906 (2,082) 18,824 (17,532) (9) 1,283 Receivables under securities borrowing transactions 5,076 (75) 5,001 (4,652) — 349 Total ¥ 41,333 ¥ (2,157) ¥ 39,176 ¥ (34,339) ¥ (1,104) ¥ 3,733 Financial liabilities: Derivative liabilities ¥ 16,360 ¥ — ¥ 16,360 ¥ (11,625) ¥ (2,154) ¥ 2,581 Payables under repurchase agreements 37,771 (2,081) 35,690 (34,188) (82) 1,420 Payables under securities lending transactions 1,092 (75) 1,017 (992) (10) 15 Obligations to return securities received as collateral 7,223 — 7,223 (1,766) — 5,457 Total ¥ 62,446 ¥ (2,156) ¥ 60,290 ¥ (48,571) ¥ (2,246) ¥ 9,473 Gross Gross amounts offset in the condensed consolidated balance sheet Net amounts presented in the condensed consolidated balance sheet Gross amounts not offset in the condensed consolidated balance sheet Net amounts At September 30, 2024: Financial instruments Cash collateral received/pledged (in billions) Financial assets: Derivative assets ¥ 16,382 ¥ — ¥ 16,382 ¥ (12,964) ¥ (1,018) ¥ 2,400 Receivables under resale agreements 20,981 (2,567) 18,414 (17,382) (10) 1,022 Receivables under securities borrowing transactions 5,553 (18) 5,535 (5,048) — 487 Total ¥ 42,916 ¥ (2,585) ¥ 40,331 ¥ (35,394) ¥ (1,028) ¥ 3,909 Financial liabilities: Derivative liabilities ¥ 16,637 ¥ — ¥ 16,637 ¥ (12,616) ¥ (1,361) ¥ 2,660 Payables under repurchase agreements 40,289 (2,565) 37,724 (35,949) (64) 1,711 Payables under securities lending transactions 662 (18) 644 (626) (3) 15 Obligations to return securities received as collateral 6,335 — 6,335 (1,342) — 4,993 Total ¥ 63,923 ¥ (2,583) ¥ 61,340 ¥ (50,533) ¥ (1,428) ¥ 9,379 </t>
        </is>
      </c>
    </row>
    <row r="5">
      <c r="A5" s="4" t="inlineStr">
        <is>
          <t>Offsetting Liabilities</t>
        </is>
      </c>
      <c r="B5" s="4" t="inlineStr">
        <is>
          <t xml:space="preserve">For certain transactions where a legal opinion with respect to the enforceability of netting has not been sought or obtained, the related amounts are not subject to enforceable master netting agreements and not included in “Gross amounts not offset in the condensed consolidated balance sheet” column in the tabular disclosure below. Gross Gross amounts offset in the condensed consolidated balance sheet Net amounts presented in the condensed consolidated balance sheet Gross amounts not offset in the condensed consolidated balance sheet Net amounts At March 31, 2024 (As Adjusted): Financial instruments Cash collateral received/pledged (in billions) Financial assets: Derivative assets ¥ 15,351 ¥ — ¥ 15,351 ¥ (12,155) ¥ (1,095) ¥ 2,101 Receivables under resale agreements 20,906 (2,082) 18,824 (17,532) (9) 1,283 Receivables under securities borrowing transactions 5,076 (75) 5,001 (4,652) — 349 Total ¥ 41,333 ¥ (2,157) ¥ 39,176 ¥ (34,339) ¥ (1,104) ¥ 3,733 Financial liabilities: Derivative liabilities ¥ 16,360 ¥ — ¥ 16,360 ¥ (11,625) ¥ (2,154) ¥ 2,581 Payables under repurchase agreements 37,771 (2,081) 35,690 (34,188) (82) 1,420 Payables under securities lending transactions 1,092 (75) 1,017 (992) (10) 15 Obligations to return securities received as collateral 7,223 — 7,223 (1,766) — 5,457 Total ¥ 62,446 ¥ (2,156) ¥ 60,290 ¥ (48,571) ¥ (2,246) ¥ 9,473 Gross Gross amounts offset in the condensed consolidated balance sheet Net amounts presented in the condensed consolidated balance sheet Gross amounts not offset in the condensed consolidated balance sheet Net amounts At September 30, 2024: Financial instruments Cash collateral received/pledged (in billions) Financial assets: Derivative assets ¥ 16,382 ¥ — ¥ 16,382 ¥ (12,964) ¥ (1,018) ¥ 2,400 Receivables under resale agreements 20,981 (2,567) 18,414 (17,382) (10) 1,022 Receivables under securities borrowing transactions 5,553 (18) 5,535 (5,048) — 487 Total ¥ 42,916 ¥ (2,585) ¥ 40,331 ¥ (35,394) ¥ (1,028) ¥ 3,909 Financial liabilities: Derivative liabilities ¥ 16,637 ¥ — ¥ 16,637 ¥ (12,616) ¥ (1,361) ¥ 2,660 Payables under repurchase agreements 40,289 (2,565) 37,724 (35,949) (64) 1,711 Payables under securities lending transactions 662 (18) 644 (626) (3) 15 Obligations to return securities received as collateral 6,335 — 6,335 (1,342) — 4,993 Total ¥ 63,923 ¥ (2,583) ¥ 61,340 ¥ (50,533) ¥ (1,428) ¥ 9,37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purchase Agreements and Securities Lending Transactions Accounted for as Secured Borrowings (Tables)</t>
        </is>
      </c>
      <c r="B1" s="2" t="inlineStr">
        <is>
          <t>6 Months Ended</t>
        </is>
      </c>
    </row>
    <row r="2">
      <c r="B2" s="2" t="inlineStr">
        <is>
          <t>Sep. 30, 2024</t>
        </is>
      </c>
    </row>
    <row r="3">
      <c r="A3" s="3" t="inlineStr">
        <is>
          <t>Disclosure of Repurchase Agreements [Abstract]</t>
        </is>
      </c>
      <c r="B3" s="4" t="inlineStr">
        <is>
          <t xml:space="preserve"> </t>
        </is>
      </c>
    </row>
    <row r="4">
      <c r="A4" s="4" t="inlineStr">
        <is>
          <t>Gross Obligations by Remaining Contractual Maturity and Class of Collateral Pledged</t>
        </is>
      </c>
      <c r="B4" s="4" t="inlineStr">
        <is>
          <t xml:space="preserve">March 31, 2024 Remaining Contractual Maturity Overnight and open 30 days or less 31-90 days Over 90 days Total (in billions) Payables under repurchase agreements ¥ 8,846 ¥ 20,010 ¥ 7,209 ¥ 1,706 ¥ 37,771 Payables under securities lending transactions 1,015 1 — 76 1,092 Obligations to return securities received as collateral 6,076 610 135 402 7,223 Total ¥ 15,937 ¥ 20,621 ¥ 7,344 ¥ 2,184 ¥ 46,086 September 30, 2024 Remaining Contractual Maturity Overnight and open 30 days or less 31-90 days Over 90 days Total (in billions) Payables under repurchase agreements ¥ 14,561 ¥ 18,317 ¥ 3,370 ¥ 4,041 ¥ 40,289 Payables under securities lending transactions 644 — — 18 662 Obligations to return securities received as collateral 5,869 85 98 283 6,335 Total ¥ 21,074 ¥ 18,402 ¥ 3,468 ¥ 4,342 ¥ 47,286 </t>
        </is>
      </c>
    </row>
    <row r="5">
      <c r="A5" s="4" t="inlineStr">
        <is>
          <t>Secured Borrowing by the Class of Collateral Pledged</t>
        </is>
      </c>
      <c r="B5" s="4" t="inlineStr">
        <is>
          <t xml:space="preserve">Secured borrowing by the class of collateral pledged at March 31, 2024 and September 30, 2024 was as follows: March 31, 2024 Payables under repurchase agreements Payables under securities lending transactions Obligations to return securities received as collateral Total (in billions) Japanese national government and Japanese government agency bonds ¥ 13,001 ¥ 359 ¥ 4,229 ¥ 17,589 Foreign government and official institution bonds 14,172 — 1,033 15,205 Corporate bonds 773 76 400 1,249 Residential mortgage-backed securities 8,819 — — 8,819 Other debt securities 346 — 38 384 Marketable equity securities 636 657 1,523 2,816 Other 24 — — 24 Total ¥ 37,771 ¥ 1,092 ¥ 7,223 ¥ 46,086 September 30, 2024 Payables under repurchase agreements Payables under securities lending transactions Obligations to return securities received as collateral Total (in billions) Japanese national government and Japanese government agency bonds ¥ 12,783 ¥ 162 ¥ 3,404 ¥ 16,349 Foreign government and official institution bonds 19,866 36 1,353 21,255 Corporate bonds 978 — 352 1,330 Residential mortgage-backed securities 5,212 — — 5,212 Other debt securities 212 — 24 236 Marketable equity securities 756 464 1,202 2,422 Other 482 — — 482 Total ¥ 40,289 ¥ 662 ¥ 6,335 ¥ 47,28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Income (Unaudited) - JPY (¥) shares in Thousands, ¥ in Millions</t>
        </is>
      </c>
      <c r="C1" s="2" t="inlineStr">
        <is>
          <t>6 Months Ended</t>
        </is>
      </c>
    </row>
    <row r="2">
      <c r="C2" s="2" t="inlineStr">
        <is>
          <t>Sep. 30, 2024</t>
        </is>
      </c>
      <c r="D2" s="2" t="inlineStr">
        <is>
          <t>Sep. 30, 2023</t>
        </is>
      </c>
    </row>
    <row r="3">
      <c r="A3" s="3" t="inlineStr">
        <is>
          <t>Interest income:</t>
        </is>
      </c>
      <c r="C3" s="4" t="inlineStr">
        <is>
          <t xml:space="preserve"> </t>
        </is>
      </c>
      <c r="D3" s="4" t="inlineStr">
        <is>
          <t xml:space="preserve"> </t>
        </is>
      </c>
    </row>
    <row r="4">
      <c r="A4" s="4" t="inlineStr">
        <is>
          <t>Loans, including fees</t>
        </is>
      </c>
      <c r="C4" s="5" t="n">
        <v>2348070</v>
      </c>
      <c r="D4" s="5" t="n">
        <v>2041490</v>
      </c>
    </row>
    <row r="5">
      <c r="A5" s="4" t="inlineStr">
        <is>
          <t>Deposits in other banks</t>
        </is>
      </c>
      <c r="C5" s="6" t="n">
        <v>372370</v>
      </c>
      <c r="D5" s="6" t="n">
        <v>356085</v>
      </c>
    </row>
    <row r="6">
      <c r="A6" s="4" t="inlineStr">
        <is>
          <t>Investment securities</t>
        </is>
      </c>
      <c r="C6" s="6" t="n">
        <v>404110</v>
      </c>
      <c r="D6" s="6" t="n">
        <v>355778</v>
      </c>
    </row>
    <row r="7">
      <c r="A7" s="4" t="inlineStr">
        <is>
          <t>Trading account assets</t>
        </is>
      </c>
      <c r="C7" s="6" t="n">
        <v>500730</v>
      </c>
      <c r="D7" s="6" t="n">
        <v>360961</v>
      </c>
    </row>
    <row r="8">
      <c r="A8" s="4" t="inlineStr">
        <is>
          <t>Call loans, funds sold, and receivables under resale agreements and securities borrowing transactions</t>
        </is>
      </c>
      <c r="C8" s="6" t="n">
        <v>477197</v>
      </c>
      <c r="D8" s="6" t="n">
        <v>196471</v>
      </c>
    </row>
    <row r="9">
      <c r="A9" s="4" t="inlineStr">
        <is>
          <t>Total</t>
        </is>
      </c>
      <c r="C9" s="6" t="n">
        <v>4102477</v>
      </c>
      <c r="D9" s="6" t="n">
        <v>3310785</v>
      </c>
    </row>
    <row r="10">
      <c r="A10" s="3" t="inlineStr">
        <is>
          <t>Interest expense:</t>
        </is>
      </c>
      <c r="C10" s="4" t="inlineStr">
        <is>
          <t xml:space="preserve"> </t>
        </is>
      </c>
      <c r="D10" s="4" t="inlineStr">
        <is>
          <t xml:space="preserve"> </t>
        </is>
      </c>
    </row>
    <row r="11">
      <c r="A11" s="4" t="inlineStr">
        <is>
          <t>Deposits</t>
        </is>
      </c>
      <c r="C11" s="6" t="n">
        <v>1462814</v>
      </c>
      <c r="D11" s="6" t="n">
        <v>1148078</v>
      </c>
    </row>
    <row r="12">
      <c r="A12" s="4" t="inlineStr">
        <is>
          <t>Call money, funds purchased, and payables under repurchase agreements and securities lending transactions</t>
        </is>
      </c>
      <c r="C12" s="6" t="n">
        <v>674879</v>
      </c>
      <c r="D12" s="6" t="n">
        <v>462294</v>
      </c>
    </row>
    <row r="13">
      <c r="A13" s="4" t="inlineStr">
        <is>
          <t>Due to trust account, other short-term borrowings and trading account liabilities</t>
        </is>
      </c>
      <c r="C13" s="6" t="n">
        <v>219395</v>
      </c>
      <c r="D13" s="6" t="n">
        <v>178803</v>
      </c>
    </row>
    <row r="14">
      <c r="A14" s="4" t="inlineStr">
        <is>
          <t>Long-term debt</t>
        </is>
      </c>
      <c r="C14" s="6" t="n">
        <v>255240</v>
      </c>
      <c r="D14" s="6" t="n">
        <v>255163</v>
      </c>
    </row>
    <row r="15">
      <c r="A15" s="4" t="inlineStr">
        <is>
          <t>Total</t>
        </is>
      </c>
      <c r="C15" s="6" t="n">
        <v>2612328</v>
      </c>
      <c r="D15" s="6" t="n">
        <v>2044338</v>
      </c>
    </row>
    <row r="16">
      <c r="A16" s="4" t="inlineStr">
        <is>
          <t>Net interest income</t>
        </is>
      </c>
      <c r="C16" s="6" t="n">
        <v>1490149</v>
      </c>
      <c r="D16" s="6" t="n">
        <v>1266447</v>
      </c>
    </row>
    <row r="17">
      <c r="A17" s="4" t="inlineStr">
        <is>
          <t>Provision for credit losses</t>
        </is>
      </c>
      <c r="C17" s="6" t="n">
        <v>128584</v>
      </c>
      <c r="D17" s="6" t="n">
        <v>71912</v>
      </c>
    </row>
    <row r="18">
      <c r="A18" s="4" t="inlineStr">
        <is>
          <t>Net interest income after provision for credit losses</t>
        </is>
      </c>
      <c r="C18" s="6" t="n">
        <v>1361565</v>
      </c>
      <c r="D18" s="6" t="n">
        <v>1194535</v>
      </c>
    </row>
    <row r="19">
      <c r="A19" s="3" t="inlineStr">
        <is>
          <t>Non-interest income:</t>
        </is>
      </c>
      <c r="C19" s="4" t="inlineStr">
        <is>
          <t xml:space="preserve"> </t>
        </is>
      </c>
      <c r="D19" s="4" t="inlineStr">
        <is>
          <t xml:space="preserve"> </t>
        </is>
      </c>
    </row>
    <row r="20">
      <c r="A20" s="4" t="inlineStr">
        <is>
          <t>Fees and commissions income</t>
        </is>
      </c>
      <c r="C20" s="6" t="n">
        <v>1013028</v>
      </c>
      <c r="D20" s="6" t="n">
        <v>886230</v>
      </c>
    </row>
    <row r="21">
      <c r="A21" s="4" t="inlineStr">
        <is>
          <t>Foreign exchange gains (losses) —net</t>
        </is>
      </c>
      <c r="C21" s="6" t="n">
        <v>202840</v>
      </c>
      <c r="D21" s="6" t="n">
        <v>-324851</v>
      </c>
    </row>
    <row r="22">
      <c r="A22" s="4" t="inlineStr">
        <is>
          <t>Trading account profits (losses) —net</t>
        </is>
      </c>
      <c r="C22" s="6" t="n">
        <v>537284</v>
      </c>
      <c r="D22" s="6" t="n">
        <v>-945382</v>
      </c>
    </row>
    <row r="23">
      <c r="A23" s="4" t="inlineStr">
        <is>
          <t>Investment securities gains (losses) —net</t>
        </is>
      </c>
      <c r="C23" s="6" t="n">
        <v>-485145</v>
      </c>
      <c r="D23" s="6" t="n">
        <v>746078</v>
      </c>
    </row>
    <row r="24">
      <c r="A24" s="4" t="inlineStr">
        <is>
          <t>Equity in earnings of equity method investees—net</t>
        </is>
      </c>
      <c r="C24" s="6" t="n">
        <v>316339</v>
      </c>
      <c r="D24" s="6" t="n">
        <v>215049</v>
      </c>
    </row>
    <row r="25">
      <c r="A25" s="4" t="inlineStr">
        <is>
          <t>Other non-interest income</t>
        </is>
      </c>
      <c r="C25" s="6" t="n">
        <v>109559</v>
      </c>
      <c r="D25" s="6" t="n">
        <v>87164</v>
      </c>
    </row>
    <row r="26">
      <c r="A26" s="4" t="inlineStr">
        <is>
          <t>Total</t>
        </is>
      </c>
      <c r="C26" s="6" t="n">
        <v>1693905</v>
      </c>
      <c r="D26" s="6" t="n">
        <v>664288</v>
      </c>
    </row>
    <row r="27">
      <c r="A27" s="3" t="inlineStr">
        <is>
          <t>Non-interest expense:</t>
        </is>
      </c>
      <c r="C27" s="4" t="inlineStr">
        <is>
          <t xml:space="preserve"> </t>
        </is>
      </c>
      <c r="D27" s="4" t="inlineStr">
        <is>
          <t xml:space="preserve"> </t>
        </is>
      </c>
    </row>
    <row r="28">
      <c r="A28" s="4" t="inlineStr">
        <is>
          <t>Salaries and employee benefits</t>
        </is>
      </c>
      <c r="C28" s="6" t="n">
        <v>714830</v>
      </c>
      <c r="D28" s="6" t="n">
        <v>628765</v>
      </c>
    </row>
    <row r="29">
      <c r="A29" s="4" t="inlineStr">
        <is>
          <t>Occupancy expenses—net</t>
        </is>
      </c>
      <c r="C29" s="6" t="n">
        <v>78751</v>
      </c>
      <c r="D29" s="6" t="n">
        <v>77676</v>
      </c>
    </row>
    <row r="30">
      <c r="A30" s="4" t="inlineStr">
        <is>
          <t>Fees and commissions expenses</t>
        </is>
      </c>
      <c r="C30" s="6" t="n">
        <v>203719</v>
      </c>
      <c r="D30" s="6" t="n">
        <v>190172</v>
      </c>
    </row>
    <row r="31">
      <c r="A31" s="4" t="inlineStr">
        <is>
          <t>Outsourcing expenses, including data processing</t>
        </is>
      </c>
      <c r="C31" s="6" t="n">
        <v>154441</v>
      </c>
      <c r="D31" s="6" t="n">
        <v>161824</v>
      </c>
    </row>
    <row r="32">
      <c r="A32" s="4" t="inlineStr">
        <is>
          <t>Depreciation of premises and equipment</t>
        </is>
      </c>
      <c r="C32" s="6" t="n">
        <v>41685</v>
      </c>
      <c r="D32" s="6" t="n">
        <v>36192</v>
      </c>
    </row>
    <row r="33">
      <c r="A33" s="4" t="inlineStr">
        <is>
          <t>Amortization of intangible assets</t>
        </is>
      </c>
      <c r="C33" s="6" t="n">
        <v>145379</v>
      </c>
      <c r="D33" s="6" t="n">
        <v>142271</v>
      </c>
    </row>
    <row r="34">
      <c r="A34" s="4" t="inlineStr">
        <is>
          <t>Insurance premiums, including deposit insurance</t>
        </is>
      </c>
      <c r="C34" s="6" t="n">
        <v>48618</v>
      </c>
      <c r="D34" s="6" t="n">
        <v>45062</v>
      </c>
    </row>
    <row r="35">
      <c r="A35" s="4" t="inlineStr">
        <is>
          <t>Communications</t>
        </is>
      </c>
      <c r="C35" s="6" t="n">
        <v>31406</v>
      </c>
      <c r="D35" s="6" t="n">
        <v>29731</v>
      </c>
    </row>
    <row r="36">
      <c r="A36" s="4" t="inlineStr">
        <is>
          <t>Taxes and public charges</t>
        </is>
      </c>
      <c r="C36" s="6" t="n">
        <v>58868</v>
      </c>
      <c r="D36" s="6" t="n">
        <v>53632</v>
      </c>
    </row>
    <row r="37">
      <c r="A37" s="4" t="inlineStr">
        <is>
          <t>Reversal of off-balance sheet credit instruments</t>
        </is>
      </c>
      <c r="C37" s="6" t="n">
        <v>-1342</v>
      </c>
      <c r="D37" s="6" t="n">
        <v>-4001</v>
      </c>
    </row>
    <row r="38">
      <c r="A38" s="4" t="inlineStr">
        <is>
          <t>Other non-interest expenses</t>
        </is>
      </c>
      <c r="C38" s="6" t="n">
        <v>235038</v>
      </c>
      <c r="D38" s="6" t="n">
        <v>208874</v>
      </c>
    </row>
    <row r="39">
      <c r="A39" s="4" t="inlineStr">
        <is>
          <t>Total</t>
        </is>
      </c>
      <c r="C39" s="6" t="n">
        <v>1711393</v>
      </c>
      <c r="D39" s="6" t="n">
        <v>1570198</v>
      </c>
    </row>
    <row r="40">
      <c r="A40" s="4" t="inlineStr">
        <is>
          <t>Income before income tax expense</t>
        </is>
      </c>
      <c r="C40" s="6" t="n">
        <v>1344077</v>
      </c>
      <c r="D40" s="6" t="n">
        <v>288625</v>
      </c>
    </row>
    <row r="41">
      <c r="A41" s="4" t="inlineStr">
        <is>
          <t>Income tax expense</t>
        </is>
      </c>
      <c r="C41" s="6" t="n">
        <v>348694</v>
      </c>
      <c r="D41" s="6" t="n">
        <v>16664</v>
      </c>
    </row>
    <row r="42">
      <c r="A42" s="4" t="inlineStr">
        <is>
          <t>Net income before attribution of noncontrolling interests</t>
        </is>
      </c>
      <c r="C42" s="6" t="n">
        <v>995383</v>
      </c>
      <c r="D42" s="6" t="n">
        <v>271961</v>
      </c>
    </row>
    <row r="43">
      <c r="A43" s="4" t="inlineStr">
        <is>
          <t>Net income (loss) attributable to noncontrolling interests</t>
        </is>
      </c>
      <c r="C43" s="6" t="n">
        <v>-63838</v>
      </c>
      <c r="D43" s="6" t="n">
        <v>38088</v>
      </c>
    </row>
    <row r="44">
      <c r="A44" s="4" t="inlineStr">
        <is>
          <t>Net income attributable to Mitsubishi UFJ Financial Group</t>
        </is>
      </c>
      <c r="C44" s="6" t="n">
        <v>1059221</v>
      </c>
      <c r="D44" s="6" t="n">
        <v>233873</v>
      </c>
    </row>
    <row r="45">
      <c r="A45" s="3" t="inlineStr">
        <is>
          <t>Effect of dilutive instruments:</t>
        </is>
      </c>
      <c r="C45" s="4" t="inlineStr">
        <is>
          <t xml:space="preserve"> </t>
        </is>
      </c>
      <c r="D45" s="4" t="inlineStr">
        <is>
          <t xml:space="preserve"> </t>
        </is>
      </c>
    </row>
    <row r="46">
      <c r="A46" s="4" t="inlineStr">
        <is>
          <t>Restricted stock units and performance stock units</t>
        </is>
      </c>
      <c r="C46" s="6" t="n">
        <v>-2550</v>
      </c>
      <c r="D46" s="6" t="n">
        <v>-1452</v>
      </c>
    </row>
    <row r="47">
      <c r="A47" s="4" t="inlineStr">
        <is>
          <t>Earnings applicable to common shareholders of Mitsubishi UFJ Financial Group and assumed conversions</t>
        </is>
      </c>
      <c r="C47" s="5" t="n">
        <v>1056671</v>
      </c>
      <c r="D47" s="5" t="n">
        <v>232421</v>
      </c>
    </row>
    <row r="48">
      <c r="A48" s="3" t="inlineStr">
        <is>
          <t>Shares used for the computation of basic EPS and diluted EPS (Denominator):</t>
        </is>
      </c>
      <c r="C48" s="4" t="inlineStr">
        <is>
          <t xml:space="preserve"> </t>
        </is>
      </c>
      <c r="D48" s="4" t="inlineStr">
        <is>
          <t xml:space="preserve"> </t>
        </is>
      </c>
    </row>
    <row r="49">
      <c r="A49" s="4" t="inlineStr">
        <is>
          <t>Weighted average common shares outstanding (in shares)</t>
        </is>
      </c>
      <c r="C49" s="6" t="n">
        <v>11697335</v>
      </c>
      <c r="D49" s="6" t="n">
        <v>12037251</v>
      </c>
    </row>
    <row r="50">
      <c r="A50" s="3" t="inlineStr">
        <is>
          <t>Effect of dilutive instruments:</t>
        </is>
      </c>
      <c r="C50" s="4" t="inlineStr">
        <is>
          <t xml:space="preserve"> </t>
        </is>
      </c>
      <c r="D50" s="4" t="inlineStr">
        <is>
          <t xml:space="preserve"> </t>
        </is>
      </c>
    </row>
    <row r="51">
      <c r="A51" s="4" t="inlineStr">
        <is>
          <t>Stock acquisition rights and the common shares of MUFG under the Board Incentive Plan (in shares)</t>
        </is>
      </c>
      <c r="B51" s="4" t="inlineStr">
        <is>
          <t>[1]</t>
        </is>
      </c>
      <c r="C51" s="6" t="n">
        <v>274</v>
      </c>
      <c r="D51" s="6" t="n">
        <v>0</v>
      </c>
    </row>
    <row r="52">
      <c r="A52" s="4" t="inlineStr">
        <is>
          <t>Weighted average common shares for diluted computation (in shares)</t>
        </is>
      </c>
      <c r="C52" s="6" t="n">
        <v>11697609</v>
      </c>
      <c r="D52" s="6" t="n">
        <v>12037251</v>
      </c>
    </row>
    <row r="53">
      <c r="A53" s="3" t="inlineStr">
        <is>
          <t>Earnings per common share applicable to common shareholders of Mitsubishi UFJ Financial Group</t>
        </is>
      </c>
      <c r="C53" s="4" t="inlineStr">
        <is>
          <t xml:space="preserve"> </t>
        </is>
      </c>
      <c r="D53" s="4" t="inlineStr">
        <is>
          <t xml:space="preserve"> </t>
        </is>
      </c>
    </row>
    <row r="54">
      <c r="A54" s="4" t="inlineStr">
        <is>
          <t>Basic earnings (loss) per common share—Earnings applicable to common shareholders of Mitsubishi UFJ Financial Group (in JPY per share)</t>
        </is>
      </c>
      <c r="C54" s="7" t="n">
        <v>90.55</v>
      </c>
      <c r="D54" s="7" t="n">
        <v>19.43</v>
      </c>
    </row>
    <row r="55">
      <c r="A55" s="4" t="inlineStr">
        <is>
          <t>Diluted earnings (loss) per common share—Earnings applicable to common shareholders of Mitsubishi UFJ Financial Group (in JPY per share)</t>
        </is>
      </c>
      <c r="B55" s="4" t="inlineStr">
        <is>
          <t>[1]</t>
        </is>
      </c>
      <c r="C55" s="7" t="n">
        <v>90.33</v>
      </c>
      <c r="D55" s="7" t="n">
        <v>19.31</v>
      </c>
    </row>
    <row r="56"/>
    <row r="57">
      <c r="A57" s="4" t="inlineStr">
        <is>
          <t>[1] For the six months ended September 30, 2023 the performance-based plan under the Board Incentive Plan could potentially dilute earnings per common share but were not included in the computation of diluted earnings per common share due to their antidilutive effects.</t>
        </is>
      </c>
    </row>
  </sheetData>
  <mergeCells count="4">
    <mergeCell ref="A1:B2"/>
    <mergeCell ref="C1:D1"/>
    <mergeCell ref="A56:C56"/>
    <mergeCell ref="A57:C5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Loss) (Tables)</t>
        </is>
      </c>
      <c r="B1" s="2" t="inlineStr">
        <is>
          <t>6 Months Ended</t>
        </is>
      </c>
    </row>
    <row r="2">
      <c r="B2" s="2" t="inlineStr">
        <is>
          <t>Sep. 30, 2024</t>
        </is>
      </c>
    </row>
    <row r="3">
      <c r="A3" s="3" t="inlineStr">
        <is>
          <t>Accumulated Other Comprehensive Income (Loss), Net of Tax [Abstract]</t>
        </is>
      </c>
      <c r="B3" s="4" t="inlineStr">
        <is>
          <t xml:space="preserve"> </t>
        </is>
      </c>
    </row>
    <row r="4">
      <c r="A4" s="4" t="inlineStr">
        <is>
          <t>Changes In Accumulated OCI, Net of Tax and Net of Noncontrolling Interests</t>
        </is>
      </c>
      <c r="B4" s="4" t="inlineStr">
        <is>
          <t xml:space="preserve">The following table presents the changes in Accumulated other comprehensive income (“Accumulated OCI”), net of tax and net of noncontrolling interests, for the six months ended September 30, 2023 and 2024: Six months ended 2023 2024 (in millions) Accumulated other comprehensive income, net of taxes: Net unrealized losses on investment securities: Balance at beginning of period ¥ (883,931) ¥ (826,271) Net change during the period (158,006) 41,091 Balance at end of period ¥ (1,041,937) ¥ (785,180) Net debt valuation adjustments: Balance at beginning of period ¥ 3,268 ¥ (41,382) Net change during the period (22,260) 3,051 Balance at end of period ¥ (18,992) ¥ (38,331) Net unrealized gains on derivatives qualifying for cash flow hedges: Balance at beginning of period ¥ 551 ¥ 63 Net change during the period 1,078 178 Balance at end of period ¥ 1,629 ¥ 241 Defined benefit plans: Balance at beginning of period ¥ 8,350 ¥ 389,392 Net change during the period 48,942 (23,831) Balance at end of period ¥ 57,292 ¥ 365,561 Foreign currency translation adjustments: Balance at beginning of period ¥ 1,742,816 ¥ 2,715,823 Net change during the period 951,063 222,763 Balance at end of period ¥ 2,693,879 ¥ 2,938,586 Balance at end of period ¥ 1,691,871 ¥ 2,480,877 </t>
        </is>
      </c>
    </row>
    <row r="5">
      <c r="A5" s="4" t="inlineStr">
        <is>
          <t>Before Tax and Net of Tax Changes in Each Component of Accumulated OCI</t>
        </is>
      </c>
      <c r="B5" s="4" t="inlineStr">
        <is>
          <t xml:space="preserve">The following table presents the before tax and net of tax changes in each component of Accumulated OCI for the six months ended September 30, 2023 and 2024: Six months ended September 30, 2023 2024 Before tax Tax (expense) or benefit Net of tax Before tax Tax (expense) or benefit Net of tax (in millions) Net unrealized gains (losses) on investment securities: Net unrealized gains (losses) on investment securities ¥ (148,170) ¥ 23,379 ¥ (124,791) ¥ 58,792 ¥ 13,182 ¥ 71,974 Reclassification adjustment for losses (gains) included in net income before attribution of noncontrolling interests (51,965) 14,020 (37,945) 10,142 (3,467) 6,675 Net change (200,135) 37,399 (162,736) 68,934 9,715 78,649 Net unrealized gains (losses) on investment securities attributable to noncontrolling interests (4,730) 37,558 Net unrealized gains (losses) on investment securities attributable to Mitsubishi UFJ Financial Group (158,006) 41,091 Net debt valuation adjustments: Net debt valuation adjustments (32,387) 9,917 (22,470) 3,950 (1,210) 2,740 Reclassification adjustment for losses included in net income before attribution of noncontrolling interests 302 (92) 210 448 (137) 311 Net change (32,085) 9,825 (22,260) 4,398 (1,347) 3,051 Net debt valuation adjustments attributable to noncontrolling interests — — Net debt valuation adjustments attributable to Mitsubishi UFJ Financial Group (22,260) 3,051 Net unrealized gains (losses) on derivatives qualifying for cash flow hedges: Net unrealized gains (losses) on derivatives qualifying for cash flow hedges 8,324 (1,674) 6,650 (8,998) 1,796 (7,202) Reclassification adjustment for losses (gains) included in net income before attribution of noncontrolling interests (6,552) 1,306 (5,246) 9,292 (1,858) 7,434 Net change 1,772 (368) 1,404 294 (62) 232 Net unrealized gains on derivatives qualifying for cash flow hedges attributable to noncontrolling interests 326 54 Net unrealized gains on derivatives qualifying for cash flow hedges attributable to Mitsubishi UFJ Financial Group 1,078 178 Defined benefit plans: Defined benefit plans 75,061 (23,003) 52,058 (16,030) 3,867 (12,163) Reclassification adjustment for gains included in net income before attribution of noncontrolling interests (4,606) 1,532 (3,074) (17,210) 5,274 (11,936) Net change 70,455 (21,471) 48,984 (33,240) 9,141 (24,099) Defined benefit plans attributable to noncontrolling interests 42 (268) Defined benefit plans attributable to Mitsubishi UFJ Financial Group 48,942 (23,831) Foreign currency translation adjustments: Foreign currency translation adjustments 1,172,869 (146,399) 1,026,470 219,251 71,910 291,161 Reclassification adjustment for gains included in net income before attribution of noncontrolling interests (4,231) 1,296 (2,935) (6,824) 2,181 (4,643) Net change 1,168,638 (145,103) 1,023,535 212,427 74,091 286,518 Foreign currency translation adjustments attributable to noncontrolling interests 72,472 63,755 Foreign currency translation adjustments attributable to Mitsubishi UFJ Financial Group 951,063 222,763 Other comprehensive income attributable to Mitsubishi UFJ Financial Group ¥ 820,817 ¥ 243,252 </t>
        </is>
      </c>
    </row>
    <row r="6">
      <c r="A6" s="4" t="inlineStr">
        <is>
          <t>Reclassification of Significant Items out of Accumulated OCI</t>
        </is>
      </c>
      <c r="B6" s="4" t="inlineStr">
        <is>
          <t>The following table presents the effect of the reclassification of significant items out of Accumulated OCI on the respective line items of the accompanying condensed consolidated statements of income for the six months ended September 30, 2023 and 2024: Six months ended 2023 2024 Details of Accumulated OCI components Amount reclassified out of Accumulated OCI Line items in the consolidated statements of income (in millions) Net unrealized losses (gains) on investment securities Net gains on sales and redemptions of Available-for-sale debt securities ¥ (52,655) ¥ (2,687) Investment securities gains (losses)—net Impairment losses on investment securities 2 12,798 Investment securities gains (losses)—net Other 688 31 (51,965) 10,142 Total before tax 14,020 (3,467) Income tax expense ¥ (37,945) ¥ 6,675 Net of tax Net debt valuation adjustments ¥ 302 ¥ 448 Equity in earnings of equity method investees—net 302 448 Total before tax (92) (137) Income tax expense ¥ 210 ¥ 311 Net of tax Net unrealized losses (gains) on derivatives qualifying for cash flow hedges Foreign exchange contracts (6,552) 9,292 Interest expense on Long-term debt or Foreign exchange gains (losses)—net (6,552) 9,292 Total before tax 1,306 (1,858) Income tax expense ¥ (5,246) ¥ 7,434 Net of tax Defined benefit plans Net actuarial loss (gain) (1) ¥ 2,346 ¥ (8,665) Other non-interest expenses Prior service cost (1) (1,610) (996) Other non-interest expenses Gain on settlements and curtailment, and other (1) (5,342) (7,549) Other non-interest expenses (4,606) (17,210) Total before tax 1,532 5,274 Income tax expense ¥ (3,074) ¥ (11,936) Net of tax Foreign currency translation adjustments ¥ (4,231) ¥ (6,824) Other non-interest income (4,231) (6,824) Total before tax 1,296 2,181 Income tax expense ¥ (2,935) ¥ (4,643) Net of tax Total reclassifications for the period ¥ (67,052) ¥ (4,152) Total before tax 18,062 1,993 Income tax expense ¥ (48,990) ¥ (2,159) Net of tax Note: (1) These Accumulated OCI components are components of net periodic benefit cost. See Note 8 for more inform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Sep. 30, 2024</t>
        </is>
      </c>
    </row>
    <row r="3">
      <c r="A3" s="3" t="inlineStr">
        <is>
          <t>Derivative Instruments and Hedging Activities Disclosure [Abstract]</t>
        </is>
      </c>
      <c r="B3" s="4" t="inlineStr">
        <is>
          <t xml:space="preserve"> </t>
        </is>
      </c>
    </row>
    <row r="4">
      <c r="A4" s="4" t="inlineStr">
        <is>
          <t>Notional Amounts of Derivative Contracts</t>
        </is>
      </c>
      <c r="B4" s="4" t="inlineStr">
        <is>
          <t>The following table summarizes the notional amounts of derivative contracts at March 31, 2024 and September 30, 2024: Notional amounts (1) March 31, September 30, 2024 (in trillions) Interest rate contracts ¥ 1,812.8 ¥ 2,010.0 Foreign exchange contracts 340.7 338.1 Equity contracts 5.0 5.0 Commodity contracts 0.2 0.2 Credit derivatives 5.3 5.6 Other 3.6 3.6 Total ¥ 2,167.6 ¥ 2,362.5 Note: (1) Includes both written and purchased positions.</t>
        </is>
      </c>
    </row>
    <row r="5">
      <c r="A5" s="4" t="inlineStr">
        <is>
          <t>Fair Value Information on Derivative Instruments Recorded on Condensed Consolidated Balance Sheets</t>
        </is>
      </c>
      <c r="B5" s="4" t="inlineStr">
        <is>
          <t>The following table summarizes fair value information on derivative instruments that are recorded on the MUFG Group’s condensed consolidated balance sheets at March 31, 2024 and September 30, 2024: Fair value of derivative instruments March 31, 2024 (1)(5) (As Adjusted) September 30, 2024 (1)(5) Not designated as hedges (2) Designated as hedges (3) Total derivatives (4) Not designated as hedges (2) Designated as hedges (3) Total derivatives (4) (in billions) Derivative assets: Interest rate contracts ¥ 9,505 ¥ — ¥ 9,505 ¥ 10,410 ¥ — ¥ 10,410 Foreign exchange contracts 5,647 10 5,657 5,760 3 5,763 Equity contracts 123 — 123 103 — 103 Commodity contracts 19 — 19 20 — 20 Credit derivatives 47 — 47 59 — 59 Other (6) — — — 27 — 27 Total derivative assets ¥ 15,341 ¥ 10 ¥ 15,351 ¥ 16,379 ¥ 3 ¥ 16,382 Derivative liabilities: Interest rate contracts ¥ 10,696 ¥ — ¥ 10,696 ¥ 11,277 ¥ — ¥ 11,277 Foreign exchange contracts 5,536 — 5,536 5,278 4 5,282 Equity contracts 158 — 158 122 — 122 Commodity contracts 18 — 18 19 — 19 Credit derivatives 62 — 62 55 — 55 Other (6) (110) — (110) (118) — (118) Total derivative liabilities ¥ 16,360 ¥ — ¥ 16,360 ¥ 16,633 ¥ 4 ¥ 16,637 Notes: (1) The fair value of derivative instruments is presented on a gross basis even when derivative instruments are subject to master netting agreements. Cash collateral payable and receivable associated with derivative instruments are not added to or netted against the fair value amounts. (2) Except for the derivative instruments described in (6), the derivative instruments which are not designated as a hedging instrument are held for trading and risk management purposes and are presented in Trading account assets and liabilities. (3) The MUFG Group adopts hedging strategies and applies hedge accounting to certain derivative transactions entered into by certain subsidiaries. The derivative instruments which are designated as hedging instruments are presented in Other assets or Other liabilities on the accompanying condensed consolidated balance sheets. (4) This table does not include contracts with embedded derivatives for which the fair value option has been elected. (5) For more information about fair value measurement and assumptions used to measure the fair value of derivatives, see Note 31 to the consolidated financial statements for the fiscal year ended March 31, 2024. (6) Other mainly includes bifurcated embedded derivatives carried at fair value, which are presented in Loans, Deposits and Long-term debt.</t>
        </is>
      </c>
    </row>
    <row r="6">
      <c r="A6" s="4" t="inlineStr">
        <is>
          <t>Gains and Losses for Trading and Risk Management Derivatives (Not Designated as Hedging Instruments)</t>
        </is>
      </c>
      <c r="B6" s="4" t="inlineStr">
        <is>
          <t>The following table provides more detailed information regarding the derivative-related impact on the accompanying condensed consolidated statements of income for the six months ended September 30, 2023 and 2024: Trading and risk management derivatives gains and losses (Not designated as hedging instruments) Foreign exchange gains (losses)—net Trading account profits (losses)—net Total (in billions) Six months ended September 30, 2023 (As Adjusted): Interest rate contracts ¥ — ¥ (223) ¥ (223) Foreign exchange contracts (380) — (380) Equity contracts — (268) (268) Credit derivatives — (20) (20) Other (1) (8) (32) (40) Total ¥ (388) ¥ (543) ¥ (931) Six months ended September 30, 2024: Interest rate contracts ¥ — ¥ (103) ¥ (103) Foreign exchange contracts 258 — 258 Equity contracts — 215 215 Credit derivatives — 2 2 Other (1) 23 (10) 13 Total ¥ 281 ¥ 104 ¥ 385 Note: (1) Other mainly includes bifurcated embedded derivatives carried at fair value, which are presented in Loans, Deposits and Long-term debt.</t>
        </is>
      </c>
    </row>
    <row r="7">
      <c r="A7" s="4" t="inlineStr">
        <is>
          <t>Protection Sold Through Credit Derivatives</t>
        </is>
      </c>
      <c r="B7" s="4" t="inlineStr">
        <is>
          <t>The table below summarizes certain information regarding protection sold through credit derivatives as of March 31, 2024 and September 30, 2024: Protection sold Maximum potential/Notional amount by expiration period Fair value At March 31, 2024: 1 year or less 1-5 years Over 5 years Total (Asset)/ Liability (1) (in millions) Single name credit default swaps: Investment grade (2) ¥ 212,513 ¥ 736,935 ¥ 219,642 ¥ 1,169,090 ¥ (17,199) Non-investment grade 82,749 146,029 15,837 244,615 211 Total 295,262 882,964 235,479 1,413,705 (16,988) Index and basket credit default swaps : Investment grade (2) 73,300 681,443 10,202 764,945 (11,458) Non-investment grade — — — — — Not rated 2,836 24,623 3,404 30,863 (548) Total 76,136 706,066 13,606 795,808 (12,006) Total credit default swaps sold ¥ 371,398 ¥ 1,589,030 ¥ 249,085 ¥ 2,209,513 ¥ (28,994) Protection sold Maximum potential/Notional amount by expiration period Fair value At September 30, 2024: 1 year or less 1-5 years Over 5 years Total (Asset)/ Liability (1) (in millions) Single name credit default swaps: Investment grade (2) ¥ 205,198 ¥ 776,859 ¥ 190,509 ¥ 1,172,566 ¥ (17,819) Non-investment grade 37,040 128,223 9,431 174,694 103 Total 242,238 905,082 199,940 1,347,260 (17,716) Index and basket credit default swaps : Investment grade (2) 42,300 769,496 9,864 821,660 (9,993) Non-investment grade — 57,092 — 57,092 (802) Not rated — 126,043 3,864 129,907 (2,553) Total 42,300 952,631 13,728 1,008,659 (13,348) Total credit default swaps sold ¥ 284,538 ¥ 1,857,713 ¥ 213,668 ¥ 2,355,919 ¥ (31,064) Notes: (1) Fair value amounts are shown on a gross basis prior to cash collateral or counterparty netting. (2) The MUFG Group considers ratings of Baa3/BBB- or higher to meet the definition of investment grad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bligations Under Guarantees and Other Off-balance Sheet Instruments (Tables)</t>
        </is>
      </c>
      <c r="B1" s="2" t="inlineStr">
        <is>
          <t>6 Months Ended</t>
        </is>
      </c>
    </row>
    <row r="2">
      <c r="B2" s="2" t="inlineStr">
        <is>
          <t>Sep. 30, 2024</t>
        </is>
      </c>
    </row>
    <row r="3">
      <c r="A3" s="3" t="inlineStr">
        <is>
          <t>Guarantee Obligations And Other Off Balance Sheet Instruments [Abstract]</t>
        </is>
      </c>
      <c r="B3" s="4" t="inlineStr">
        <is>
          <t xml:space="preserve"> </t>
        </is>
      </c>
    </row>
    <row r="4">
      <c r="A4" s="4" t="inlineStr">
        <is>
          <t>Contractual or Notional Amounts of Guarantees</t>
        </is>
      </c>
      <c r="B4" s="4" t="inlineStr">
        <is>
          <t>The table below presents the contractual or notional amounts of such guarantees at March 31, 2024 and September 30, 2024: March 31, September 30, 2024 (As Adjusted) (in billions) Standby letters of credit and financial guarantees ¥ 5,320 ¥ 5,259 Performance guarantees 4,788 4,606 Derivative instruments (1)(2) 51,058 54,154 Liabilities of trust accounts 19,938 19,365 Other 40 25 Total ¥ 81,144 ¥ 83,409 Notes: (1) Credit derivatives sold by the MUFG Group are excluded from this presentation. (2) Derivative instruments that are deemed to be included within the definition of guarantees as prescribed in the guidance on guarantees include certain written options and credit default swaps.</t>
        </is>
      </c>
    </row>
    <row r="5">
      <c r="A5" s="4" t="inlineStr">
        <is>
          <t>Maximum Potential Amount of Future Payments Classified Based Upon Internal Credit Ratings</t>
        </is>
      </c>
      <c r="B5" s="4" t="inlineStr">
        <is>
          <t>Presented in the tables below is the maximum potential amount of future payments classified based upon internal credit ratings as of March 31, 2024 and September 30, 2024. The determination of the maximum potential future payments is based on the notional amount of the guarantees without consideration of possible recoveries under recourse provisions or from collateral held or pledged. Such amounts do not represent the anticipated losses, if any, on these guarantees. At March 31, 2024: Maximum potential/ Contractual or Notional amount Amount by borrower grade Normal Close Watch (1) Likely to become Bankrupt or Legally/ Virtually Bankrupt (1) Not rated (As Adjusted) (in billions) Standby letters of credit and financial guarantees ¥ 5,320 ¥ 5,161 ¥ 123 ¥ 18 ¥ 18 Performance guarantees 4,788 4,685 45 29 29 Total ¥ 10,108 ¥ 9,846 ¥ 168 ¥ 47 ¥ 47 At September 30, 2024: Maximum potential/ Contractual or Notional amount Amount by borrower grade Normal Close Watch (1) Likely to become Bankrupt or Legally/ Virtually Bankrupt (1) Not rated (in billions) Standby letters of credit and financial guarantees ¥ 5,259 ¥ 5,121 ¥ 119 ¥ 12 ¥ 7 Performance guarantees 4,606 4,502 45 23 36 Total ¥ 9,865 ¥ 9,623 ¥ 164 ¥ 35 ¥ 43 Note: (1) See Notes of the tables regarding “the maximum potential amount of future payments classified based upon internal credit ratings” in Note 24 to the consolidated financial statements for the fiscal year ended March 31, 2024.</t>
        </is>
      </c>
    </row>
    <row r="6">
      <c r="A6" s="4" t="inlineStr">
        <is>
          <t>Contractual Amounts With Regard to Other Off Balance Sheet Instruments</t>
        </is>
      </c>
      <c r="B6" s="4" t="inlineStr">
        <is>
          <t xml:space="preserve">The table below presents the contractual amounts with regard to such instruments at March 31, 2024 and September 30, 2024: March 31, September 30, 2024 (As Adjusted) (in billions) Commitments to extend credit ¥ 94,414 ¥ 94,819 Commercial letters of credit 974 861 Commitments to make investments 674 72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Variable Interest Entities (Tables)</t>
        </is>
      </c>
      <c r="B1" s="2" t="inlineStr">
        <is>
          <t>6 Months Ended</t>
        </is>
      </c>
    </row>
    <row r="2">
      <c r="B2" s="2" t="inlineStr">
        <is>
          <t>Sep. 30, 2024</t>
        </is>
      </c>
    </row>
    <row r="3">
      <c r="A3" s="3" t="inlineStr">
        <is>
          <t>Variable Interest Entities [Abstract]</t>
        </is>
      </c>
      <c r="B3" s="4" t="inlineStr">
        <is>
          <t xml:space="preserve"> </t>
        </is>
      </c>
    </row>
    <row r="4">
      <c r="A4" s="4" t="inlineStr">
        <is>
          <t>Assets and Liabilities of Variable Interest Entities</t>
        </is>
      </c>
      <c r="B4" s="4" t="inlineStr">
        <is>
          <t xml:space="preserve">The following tables present the assets and liabilities of consolidated VIEs recorded on the accompanying condensed consolidated balance sheets at March 31, 2024 and September 30, 2024: Consolidated VIEs Consolidated assets At March 31, 2024 (As Adjusted): Total Cash and due from banks Interest-earning deposits in other banks Trading account assets Investment securities Loans All other assets (in millions) Asset-backed conduits ¥ 8,186,919 ¥ 66,761 ¥ 33,826 ¥ 45,689 ¥ 860,760 ¥ 7,045,964 ¥ 133,919 Investment funds 1,662,843 1,759 30,748 337,619 77,334 — 1,215,383 Special purpose entities created for structured financing 248,049 — 3,820 — — 143,688 100,541 Repackaged instruments 296,435 9,892 — 137,795 132,951 15,000 797 Securitization of the MUFG Group’s assets 10,447,956 — 1,664 — — 10,428,225 18,067 Trust arrangements 5,352,775 — — 803,348 1,811,498 2,737,908 21 Other 85,008 470 5,366 14,059 38,219 2,481 24,413 Total consolidated assets before elimination 26,279,985 78,882 75,424 1,338,510 2,920,762 20,373,266 1,493,141 The amounts eliminated in consolidation (3,671,326) (68,736) (41,258) (72,217) (600,219) (2,859,135) (29,761) Total consolidated assets ¥ 22,608,659 ¥ 10,146 ¥ 34,166 ¥ 1,266,293 ¥ 2,320,543 ¥ 17,514,131 ¥ 1,463,380 Consolidated liabilities Total Deposits Other short-term borrowings Long-term debt All other liabilities (in millions) Asset-backed conduits ¥ 8,162,014 ¥ — ¥ 6,331,278 ¥ 1,371,157 ¥ 459,579 Investment funds 1,147,832 — 1,136,495 8,772 2,565 Special purpose entities created for structured financing 136,230 — — 117,947 18,283 Repackaged instruments 301,045 — — 287,192 13,853 Securitization of the MUFG Group’s assets 10,460,439 — — 10,454,694 5,745 Trust arrangements 5,352,880 3,292,449 1,131,120 — 929,311 Other 78,350 — 966 54,159 23,225 Total consolidated liabilities before elimination 25,638,790 3,292,449 8,599,859 12,293,921 1,452,561 The amounts eliminated in consolidation (16,806,678) (432) (4,242,371) (11,888,346) (675,529) The amount of liabilities with recourse to the general credit of the MUFG Group (8,275,821) (3,292,017) (4,311,280) (26,558) (645,966) Liabilities of consolidated VIEs for which creditors or beneficial interest holders do not have recourse to the general credit of the MUFG Group ¥ 556,291 ¥ — ¥ 46,208 ¥ 379,017 ¥ 131,066 Consolidated VIEs Consolidated assets At September 30, 2024: Total Cash and due from banks Interest-earning deposits in other banks Trading account assets Investment securities Loans All other (in millions) Asset-backed conduits ¥ 7,837,476 ¥ 59,653 ¥ 9,056 ¥ 30,660 ¥ 1,066,793 ¥ 6,635,495 ¥ 35,819 Investment funds 1,931,625 3,627 77,762 316,919 82,111 — 1,451,206 Special purpose entities created for structured financing 264,271 — 7,299 — — 161,314 95,658 Repackaged instruments 299,749 5,267 — 134,983 142,925 15,000 1,574 Securitization of the MUFG Group’s assets 9,973,885 — 571 — — 9,957,585 15,729 Trust arrangements 3,881,900 — — 818,856 1,760,368 1,302,675 1 Other 238,122 489 4,148 6,023 38,737 4,269 184,456 Total consolidated assets before elimination 24,427,028 69,036 98,836 1,307,441 3,090,934 18,076,338 1,784,443 The amounts eliminated in consolidation (2,337,750) (63,432) (36,142) (35,724) (600,084) (1,436,388) (165,980) Total consolidated assets ¥ 22,089,278 ¥ 5,604 ¥ 62,694 ¥ 1,271,717 ¥ 2,490,850 ¥ 16,639,950 ¥ 1,618,463 Consolidated liabilities Total Deposits Other short-term borrowings Long-term debt All other (in millions) Asset-backed conduits ¥ 7,863,659 ¥ — ¥ 5,909,982 ¥ 1,438,850 ¥ 514,827 Investment funds 1,401,945 — 1,389,280 8,944 3,721 Special purpose entities created for structured financing 143,924 — — 132,986 10,938 Repackaged instruments 281,658 — — 234,474 47,184 Securitization of the MUFG Group’s assets 9,986,252 — — 9,982,854 3,398 Trust arrangements 3,882,061 1,884,244 1,086,986 — 910,831 Other 311,764 — 807 278,751 32,206 Total consolidated liabilities before elimination 23,871,263 1,884,244 8,387,055 12,076,859 1,523,105 The amounts eliminated in consolidation (16,627,232) (369) (4,279,490) (11,630,196) (717,177) The amount of liabilities with recourse to the general credit of the MUFG Group (6,627,312) (1,883,875) (4,066,740) (6,247) (670,450) Liabilities of consolidated VIEs for which creditors or beneficial interest holders do not have recourse to the general credit of the MUFG Group ¥ 616,719 ¥ — ¥ 40,825 ¥ 440,416 ¥ 135,478 The following tables present the total assets of non-consolidated VIEs, the maximum exposure to loss resulting from the MUFG Group’s involvement with non-consolidated VIEs, and the assets and liabilities which relate to the MUFG’s variable interests in non-consolidated VIEs at March 31, 2024 and September 30, 2024: Non-consolidated VIEs On-balance sheet assets On-balance sheet liabilities At March 31, 2024 (As Adjusted): Total assets Maximum exposure Total Trading account assets Investment securities Loans All other assets Total All other liabilities (in millions) Asset-backed conduits ¥ 39,009,182 ¥ 9,223,412 ¥ 7,284,351 ¥ 13,184 ¥ 2,147,351 ¥ 5,123,816 ¥ — ¥ 3,860 ¥ 3,860 Investment funds 140,717,674 7,385,746 4,757,037 321,000 300,803 3,719,748 415,486 16,172 16,172 Special purpose entities created for structured financing 72,102,436 7,696,582 5,334,476 93,808 61,114 5,134,236 45,318 251,944 251,944 Repackaged instruments 10,205,539 5,144,654 5,004,762 1,683,889 2,592,589 497,156 231,128 — — Other 96,343,162 4,594,025 3,234,286 261,745 — 2,871,454 101,087 17,651 17,651 Total ¥ 358,377,993 ¥ 34,044,419 ¥ 25,614,912 ¥ 2,373,626 ¥ 5,101,857 ¥ 17,346,410 ¥ 793,019 ¥ 289,627 ¥ 289,627 Non-consolidated VIEs On-balance sheet assets On-balance sheet liabilities At September 30, 2024: Total assets Maximum exposure Total Trading account assets Investment securities Loans All other Total All other liabilities (in millions) Asset-backed conduits ¥ 29,789,964 ¥ 8,667,183 ¥ 6,681,352 ¥ 29,401 ¥ 2,157,031 ¥ 4,494,920 ¥ — ¥ 982 ¥ 982 Investment funds 107,184,083 7,026,974 4,568,235 386,996 211,183 3,738,255 231,801 12,116 12,116 Special purpose entities created for structured financing 71,035,055 7,415,470 5,068,653 102,641 59,518 4,840,457 66,037 211,236 211,236 Repackaged instruments 8,231,091 4,300,776 4,212,759 1,741,380 1,801,704 466,149 203,526 89 89 Other 98,123,684 4,512,729 3,214,095 309,771 — 2,785,355 118,969 22,687 22,687 Total ¥ 314,363,877 ¥ 31,923,132 ¥ 23,745,094 ¥ 2,570,189 ¥ 4,229,436 ¥ 16,325,136 ¥ 620,333 ¥ 247,110 ¥ 247,11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ees and Commissions Income (Tables)</t>
        </is>
      </c>
      <c r="B1" s="2" t="inlineStr">
        <is>
          <t>6 Months Ended</t>
        </is>
      </c>
    </row>
    <row r="2">
      <c r="B2" s="2" t="inlineStr">
        <is>
          <t>Sep. 30, 2024</t>
        </is>
      </c>
    </row>
    <row r="3">
      <c r="A3" s="3" t="inlineStr">
        <is>
          <t>Revenue from Contract with Customer [Abstract]</t>
        </is>
      </c>
      <c r="B3" s="4" t="inlineStr">
        <is>
          <t xml:space="preserve"> </t>
        </is>
      </c>
    </row>
    <row r="4">
      <c r="A4" s="4" t="inlineStr">
        <is>
          <t>Details of Fees and Commissions Income</t>
        </is>
      </c>
      <c r="B4" s="4" t="inlineStr">
        <is>
          <t>Details of fees and commissions income for the six months ended September 30, 2023 and 2024 are as follows: 2023 2024 (in millions) Fees and commissions on deposits ¥ 18,277 ¥ 18,418 Fees and commissions on remittances and transfers 73,481 78,435 Fees and commissions on foreign trading business 36,905 42,601 Fees and commissions on credit card business 120,202 128,463 Fees and commissions on security-related services 133,126 169,960 Fees and commissions on administration and management services for investment funds 150,700 162,524 Trust fees 62,724 69,501 Guarantee fees (1) 25,270 26,663 Insurance commissions 29,934 38,107 Fees and commissions on real estate business 22,347 28,190 Other fees and commissions (2) 213,264 250,166 Total ¥ 886,230 ¥ 1,013,028 Notes: (1) Guarantee fees are not within the scope of the guidance on revenue from contracts with customers. (2) Other fees and commissions include non-refundable financing related fees that are not within the scope of the guidance on revenue from contracts with custome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6 Months Ended</t>
        </is>
      </c>
    </row>
    <row r="2">
      <c r="B2" s="2" t="inlineStr">
        <is>
          <t>Sep. 30, 2024</t>
        </is>
      </c>
    </row>
    <row r="3">
      <c r="A3" s="3" t="inlineStr">
        <is>
          <t>Segment Reporting [Abstract]</t>
        </is>
      </c>
      <c r="B3" s="4" t="inlineStr">
        <is>
          <t xml:space="preserve"> </t>
        </is>
      </c>
    </row>
    <row r="4">
      <c r="A4" s="4" t="inlineStr">
        <is>
          <t>Financial Information by Business Segment</t>
        </is>
      </c>
      <c r="B4" s="4" t="inlineStr">
        <is>
          <t>Customer Business Retail &amp; Digital Business Group Commercial Banking &amp; Wealth Management Business Group Japanese Global Asset Global Total Global Other Total (in billions) Six months ended September 30, 2023: Net revenue: ¥ 409.3 ¥ 283.6 ¥ 455.9 ¥ 310.8 ¥ 205.7 ¥ 409.0 ¥ 2,074.3 ¥ 376.5 ¥ 44.6 ¥ 2,495.4 BK and TB (1) : 155.7 189.5 371.7 19.5 56.8 367.3 1,160.5 226.5 122.8 1,509.8 Net interest income 123.8 93.7 230.9 19.1 6.5 186.7 660.7 97.3 128.5 886.5 Net fees 30.2 78.7 104.7 — 50.3 163.1 427.0 (8.5) (9.7) 408.8 Other 1.7 17.1 36.1 0.4 — 17.5 72.8 137.7 4.0 214.5 Other than BK and TB 253.6 94.1 84.2 291.3 148.9 41.7 913.8 150.0 (78.2) 985.6 Operating expenses 310.7 202.3 182.2 174.6 147.6 204.1 1,221.5 149.0 52.6 1,423.1 Operating profit (loss) ¥ 98.6 ¥ 81.3 ¥ 273.7 ¥ 136.2 ¥ 58.1 ¥ 204.9 ¥ 852.8 ¥ 227.5 ¥ (8.0) ¥ 1,072.3 Fixed assets (2) ¥ 231.4 ¥ 170.3 ¥ 163.5 ¥ 1.5 ¥ 22.1 ¥ 169.2 ¥ 758.0 ¥ 110.9 ¥ 508.0 ¥ 1,376.9 Increase in fixed assets (3) ¥ 25.1 ¥ 16.9 ¥ 22.6 ¥ 0.2 ¥ 7.3 ¥ 15.9 ¥ 88.0 ¥ 13.3 ¥ 12.7 ¥ 114.0 Depreciation (3) ¥ 11.3 ¥ 9.1 ¥ 21.4 ¥ 0.1 ¥ 4.0 ¥ 21.8 ¥ 67.7 ¥ 15.6 ¥ 6.9 ¥ 90.2 Six months ended September 30, 2024: Net revenue: ¥ 457.1 ¥ 339.1 ¥ 502.9 ¥ 577.3 ¥ 244.4 ¥ 433.1 ¥ 2,553.9 ¥ 361.2 ¥ (10.3) ¥ 2,904.8 BK and TB (1) : 190.3 227.7 405.9 19.8 67.7 383.1 1,294.5 227.4 41.1 1,563.0 Net interest income 149.3 122.2 253.1 19.8 12.6 206.7 763.7 56.9 84.6 905.2 Net fees 39.3 85.4 119.0 — 55.0 161.3 460.0 (12.0) (13.7) 434.3 Other 1.7 20.1 33.8 — 0.1 15.1 70.8 182.5 (29.8) 223.5 Other than BK and TB 266.8 111.4 97.0 557.5 176.7 50.0 1,259.4 133.8 (51.4) 1,341.8 Operating expenses 328.4 210.8 188.3 302.2 175.5 208.4 1,413.6 158.7 38.0 1,610.3 Operating profit (loss) ¥ 128.7 ¥ 128.3 ¥ 314.6 ¥ 275.1 ¥ 68.9 ¥ 224.7 ¥ 1,140.3 ¥ 202.5 ¥ (48.3) ¥ 1,294.5 Fixed assets (2) ¥ 250.7 ¥ 179.7 ¥ 165.5 ¥ 1.8 ¥ 21.3 ¥ 158.2 ¥ 777.2 ¥ 95.3 ¥ 492.7 ¥ 1,365.2 Increase in fixed assets (3) ¥ 22.5 ¥ 17.3 ¥ 20.5 ¥ 0.3 ¥ 4.0 ¥ 10.6 ¥ 75.2 ¥ 10.7 ¥ 12.0 ¥ 97.9 Depreciation (3) ¥ 15.9 ¥ 10.2 ¥ 20.4 ¥ 0.1 ¥ 3.9 ¥ 17.8 ¥ 68.3 ¥ 15.4 ¥ 6.5 ¥ 90.2 Notes: (1) “BK and TB” is a sum of MUFG Bank on a stand-alone basis (BK) and Mitsubishi UFJ Trust and Banking on a stand-alone basis (TB). (2) Fixed assets in the above table are based on the financial information prepared in accordance with Japanese GAAP as adjusted in accordance with internal management accounting rules and practices, and the amounts correspond to premises and equipment-net, intangible assets-net and goodwill of BK and TB. Fixed assets of MUFG and other consolidated subsidiaries and Japanese GAAP consolidation adjustments amounting to ¥1,344.5 billion as of September 30, 2023 and ¥1,820.3 billion as of September 30, 2024, respectively, are not allocated to each business segment when determining the allocation of management resources and assessing performance and, therefore, such amounts are not included in the table above. (3) These amounts are related to the fixed assets of BK and TB included in the table above.</t>
        </is>
      </c>
    </row>
    <row r="5">
      <c r="A5" s="4" t="inlineStr">
        <is>
          <t>Reconciliation of Operating Profit (Loss) from Segments to Condensed Consolidated Statements of Income</t>
        </is>
      </c>
      <c r="B5" s="4" t="inlineStr">
        <is>
          <t xml:space="preserve">A reconciliation of operating profit and fixed assets under the internal management reporting system for the six months ended September 30, 2023 and 2024 above to income before income tax expense shown in the accompanying condensed consolidated statements of income and the total amount of premises and equipment-net, intangible assets-net and goodwill are as follows: Starting from the fiscal year ending March 31, 2025, the fiscal year of Krungsri has been changed from the previous January to December period to an April to March period for consolidation purposes. In connection with this change, the operating profit prepared in accordance with Japanese GAAP includes Krungsri's operating profit for nine months, while the income before income tax expense prepared in accordance with U.S. GAAP includes Krungsri's income before income tax expense for six months. The adjustment for the difference between the two is included in Other – net. Six months ended 2023 2024 (in billions) Operating profit: ¥ 1,072 ¥ 1,295 Provision for credit losses (72) (129) Foreign exchange gains (losses)—net (379) 173 Trading account gains (losses)—net (1,139) 425 Equity investment securities gains (losses)—net 625 (493) Debt investment securities gains (losses)—net 104 (13) Equity in earnings of equity method investees—net 215 316 Reversal of off-balance sheet credit instruments 4 1 Other—net (141) (231) Income before income tax expense ¥ 289 ¥ 1,344 Fixed assets: ¥ 1,377 ¥ 1,365 U.S. GAAP adjustments and other 1,111 1,594 Premises and equipment-net, Intangible assets-net and Goodwill ¥ 2,488 ¥ 2,95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Sep. 30, 2024</t>
        </is>
      </c>
    </row>
    <row r="3">
      <c r="A3" s="3" t="inlineStr">
        <is>
          <t>Fair Value Disclosures [Abstract]</t>
        </is>
      </c>
      <c r="B3" s="4" t="inlineStr">
        <is>
          <t xml:space="preserve"> </t>
        </is>
      </c>
    </row>
    <row r="4">
      <c r="A4" s="4" t="inlineStr">
        <is>
          <t>Assets and Liabilities Measured at Fair Value on Recurring Basis</t>
        </is>
      </c>
      <c r="B4" s="4" t="inlineStr">
        <is>
          <t>The following tables present the financial instruments carried at fair value by level within the fair value hierarchy as of March 31, 2024 and September 30, 2024: At March 31, 2024 Level 1 Level 2 Level 3 Fair Value (in millions) Assets Trading account assets: Trading securities (1) ¥ 18,626,261 ¥ 13,463,967 ¥ 2,041,954 ¥ 34,132,182 Debt securities Japanese national government and Japanese government agency bonds 6,278,228 395,745 — 6,673,973 Japanese prefectural and municipal bonds — 91,683 — 91,683 Foreign government and official institution bonds 10,170,757 668,715 101 10,839,573 Corporate bonds 8,937 2,723,957 — 2,732,894 Residential mortgage-backed securities — 5,422,286 — 5,422,286 Asset-backed securities — 1,374,191 1,352,755 2,726,946 Other debt securities — 2,599 536,846 539,445 Commercial paper — 1,609,441 — 1,609,441 Equity securities (2) 2,168,339 1,175,350 152,252 3,495,941 Trading derivative assets 90,334 15,099,648 151,242 15,341,224 Interest rate contracts 14,143 9,381,056 110,013 9,505,212 Foreign exchange contracts 10,473 5,623,544 12,647 5,646,664 Equity contracts 65,718 48,606 8,647 122,971 Commodity contracts — 391 18,282 18,673 Credit derivatives — 46,047 1,148 47,195 Other (8) — 4 505 509 Trading loans (3) — 31,542 — 31,542 Investment securities: Available-for-sale debt securities 23,569,981 7,648,181 204,805 31,422,967 Japanese national government and Japanese government agency bonds 21,336,860 1,830,540 — 23,167,400 Japanese prefectural and municipal bonds — 1,045,991 — 1,045,991 Foreign government and official institution bonds 2,233,121 1,069,430 — 3,302,551 Corporate bonds — 1,021,296 5,172 1,026,468 Residential mortgage-backed securities — 1,229,510 15 1,229,525 Asset-backed securities — 1,114,195 132,951 1,247,146 Other debt securities — 337,219 66,667 403,886 Equity securities 5,400,634 70,172 87,814 5,558,620 Marketable equity securities 5,400,634 70,172 — 5,470,806 Nonmarketable equity securities (4) — — 87,814 87,814 Other (5) 1,175,125 1,229,942 139,120 2,544,187 Total ¥ 48,862,335 ¥ 37,543,452 ¥ 2,624,935 ¥ 89,030,722 At March 31, 2024 Level 1 Level 2 Level 3 Fair Value (in millions) Liabilities Trading account liabilities: Trading securities sold, not yet purchased ¥ 103,705 ¥ 4,508 ¥ — ¥ 108,213 Trading derivative liabilities 117,567 16,261,406 92,336 16,471,309 Interest rate contracts 30,997 10,594,827 70,527 10,696,351 Foreign exchange contracts 954 5,532,241 2,449 5,535,644 Equity contracts 85,616 72,337 389 158,342 Commodity contracts — — 18,327 18,327 Credit derivatives — 61,999 488 62,487 Other (8) — 2 156 158 Obligation to return securities received as collateral (6) 6,955,707 195,622 71,399 7,222,728 Other (7) — 192,649 66,452 259,101 Total ¥ 7,176,979 ¥ 16,654,185 ¥ 230,187 ¥ 24,061,351 At September 30, 2024 Level 1 Level 2 Level 3 Fair Value (in millions) Assets Trading account assets: Trading securities (1) ¥ 18,900,000 ¥ 16,352,138 ¥ 2,241,273 ¥ 37,493,411 Debt securities Japanese national government and Japanese government agency bonds 5,946,162 462,070 — 6,408,232 Japanese prefectural and municipal bonds — 116,197 — 116,197 Foreign government and official institution bonds 10,637,393 768,921 — 11,406,314 Corporate bonds 3,958 2,724,574 112,867 2,841,399 Residential mortgage-backed securities — 7,973,417 — 7,973,417 Asset-backed securities — 1,315,776 1,462,122 2,777,898 Other debt securities — 36,299 528,173 564,472 Commercial paper — 1,888,753 — 1,888,753 Equity securities (2) 2,312,487 1,066,131 138,111 3,516,729 Trading derivative assets 59,901 16,140,296 150,916 16,351,113 Interest rate contracts 15,339 10,287,267 106,982 10,409,588 Foreign exchange contracts 5,123 5,739,249 15,129 5,759,501 Equity contracts 39,439 55,442 7,719 102,600 Commodity contracts — 534 19,299 19,833 Credit derivatives — 57,782 914 58,696 Other (8) — 22 873 895 Trading loans (3) — 38,834 — 38,834 Investment securities: Available-for-sale debt securities 19,498,699 7,267,926 196,201 26,962,826 Japanese national government and Japanese government agency bonds 17,220,733 1,419,509 — 18,640,242 Japanese prefectural and municipal bonds — 860,618 — 860,618 Foreign government and official institution bonds 2,277,966 1,152,029 — 3,429,995 Corporate bonds — 937,409 4,614 942,023 Residential mortgage-backed securities — 1,173,742 15 1,173,757 Asset-backed securities — 1,269,731 142,924 1,412,655 Other debt securities — 454,888 48,648 503,536 Equity securities 4,305,959 63,240 91,868 4,461,067 Marketable equity securities (9) 4,305,959 63,240 — 4,369,199 Nonmarketable equity securities (4) — — 91,868 91,868 Other (5) 820,022 1,585,037 130,030 2,535,089 Total ¥ 43,584,581 ¥ 41,447,471 ¥ 2,810,288 ¥ 87,842,340 At September 30, 2024 Level 1 Level 2 Level 3 Fair Value (in millions) Liabilities Trading account liabilities: Trading securities sold, not yet purchased ¥ 88,055 ¥ 8,766 ¥ — ¥ 96,821 Trading derivative liabilities 95,158 16,550,559 106,780 16,752,497 Interest rate contracts 24,727 11,168,456 84,192 11,277,375 Foreign exchange contracts 3,024 5,272,762 2,358 5,278,144 Equity contracts 67,407 54,679 297 122,383 Commodity contracts — — 19,329 19,329 Credit derivatives — 54,643 498 55,141 Other (8) — 19 106 125 Obligation to return securities received as collateral (6) 5,971,347 309,829 53,827 6,335,003 Other (7) — 424,438 53,251 477,689 Total ¥ 6,154,560 ¥ 17,293,592 ¥ 213,858 ¥ 23,662,010 Notes: (1) Includes securities measured under the fair value option. (2) Excludes certain investments valued at net asset value of private equity funds whose fair values at March 31, 2024 were ¥264,458 million and those at September 30, 2024 were ¥265,182 million, respectively. The amounts of unfunded commitments related to these private equity funds at March 31, 2024 were ¥134,429 million, and those at September 30, 2024 were ¥215,142 million, respectively. For the nature and details of these investments, see Note 31 to the consolidated financial statements for the fiscal year ended March 31, 2024. (3) Includes loans measured under the fair value option. (4) Excludes certain investments valued at net asset value of real estate funds and private equity and other funds whose fair values at March 31, 2024 were ¥37,207 million and ¥53,324 million, respectively, and those at September 30, 2024 were ¥37,064 million and ¥55,666 million, respectively. The amounts of unfunded commitments related to these real estate funds and private equity and other funds at March 31, 2024 were ¥869 million and ¥250 million, respectively, and those at September 30, 2024 were nil and ¥250 million, respectively. For the nature and details of these investments, see Note 31 to the consolidated financial statements for the fiscal year ended March 31, 2024. (5) Mainly comprises securities received as collateral that may be sold or repledged under securities lending transactions. (6) Included in Other liabilities. (7) Mainly includes other short-term borrowings, long-term debt and bifurcated embedded derivatives carried at fair value. (8) Includes certain derivatives such as earthquake derivatives. (9) Includes equity securities subject to contractual sale restrictions, with a total fair value of ¥14,902 million at September 30, 2024. The contractual restriction of these securities is a lock-up agreement, a market standoff agreement, or the result of a provision within a separate agreement between certain shareholders, and the range of remaining duration of these restrictions are 0.2 - 3.5 years. The market standoff agreements expire when the share price changes to a certain extent, and other agreements do not have specific clauses for a lapse in the restriction. See Note 1 for further information.</t>
        </is>
      </c>
    </row>
    <row r="5">
      <c r="A5" s="4" t="inlineStr">
        <is>
          <t>Reconciliation of Assets and Liabilities Measured at Fair Value on Recurring Basis Using Level 3 Inputs</t>
        </is>
      </c>
      <c r="B5" s="4" t="inlineStr">
        <is>
          <t>Accordingly, the gains and losses in the tables below include changes in fair value due in part to observable inputs used in the valuation techniques. Six month ended September 30, 2023 (As Adjusted): Total gains (losses) Change in unrealized gains (losses) for assets and liabilities still held at September 30, 2023 March 31, 2023 Included Included Purchases Issues Sales Settlements Transfers Transfers September 30, 2023 (in millions) Assets Trading account assets: Trading securities (1) ¥ 1,182,319 ¥ 149,674 (2) ¥ — ¥ 494,881 ¥ — ¥ (626) ¥ (9,895) ¥ 145 ¥ — ¥ 1,816,498 ¥ 148,307 (2) Debt securities Foreign government and official institution bonds 1,168 122 — 7 — (7) (1,140) — — 150 (1) Asset-backed securities 668,911 108,122 — 345,917 — — (4,191) — — 1,118,759 107,898 Other debt securities 334,124 42,225 — 141,000 — — — — — 517,349 42,225 Equity securities 178,116 (795) — 7,957 — (619) (4,564) 145 — 180,240 (1,815) Trading derivatives—net 81,096 (12,416) (2) 1,836 4 (355) — (10,117) 10,271 (55,284) 15,035 (14,426) (2) Interest rate contracts—net 48,629 (16,890) (1,036) — — — 1,267 10,595 (5) (53,445) (5) (10,880) (18,757) Foreign exchange contracts—net 11,345 (2,797) 999 — — — 417 (324) 59 9,699 (2,220) Equity contracts—net 16,928 8,065 1,874 4 — — (11,696) — (116) 15,059 7,327 Commodity contracts—net 91 (128) (1) — — — (6) — — (44) (128) Credit derivatives—net 3,739 (661) — — — — (99) — (1,782) 1,197 (648) Other—net (8) 364 (5) — — (355) — — — — 4 — Investment securities: Available-for-sale debt securities 253,964 1,681 (3) 20,605 205,826 — — (140,321) 26 — 341,781 18,340 (3) Corporate bonds 2,000 (2) 243 — — — (4) 26 — 2,263 241 Residential mortgage-backed securities 15 — — — — — — — — 15 — Asset-backed securities 182,938 1,597 15,841 205,611 — — (133,267) — — 272,720 13,492 Other debt securities 69,011 86 4,521 215 — — (7,050) — — 66,783 4,607 Equity securities 74,287 4,945 (3) 268 5,900 — (1,474) — — (462) 83,465 4,063 (3) Nonmarketable equity securities 74,287 4,945 268 5,900 — (1,474) — — (462) 83,465 4,063 Other 92,292 (128) (7) 101 27,955 — — (48) — — 120,173 (128) (7) Total ¥ 1,683,958 ¥ 143,756 ¥ 22,810 ¥ 734,566 ¥ (355) ¥ (2,100) ¥ (160,381) ¥ 10,442 ¥ (55,746) ¥ 2,376,952 ¥156,156 Liabilities Obligation to return securities received as collateral ¥ 68,204 ¥ — ¥ — ¥ — ¥ 5,053 ¥ — ¥ — ¥ — ¥ — ¥ 73,257 ¥ — Other 73,663 (24,475) (4) (5,791) — 23,080 — (54,619) 5,147 (6) (48,605) (6) 28,932 (6,980) (4) Total ¥ 141,867 ¥ (24,475) ¥ (5,791) ¥ — ¥ 28,133 ¥ — ¥ (54,619) ¥ 5,147 ¥ (48,605) ¥ 102,189 ¥ (6,980) Six month ended September 30, 2024: Total gains (losses) Change in unrealized gains (losses) for assets and liabilities still held at September 30, 2024 March 31, Included Included Purchases Issues Sales Settlements Transfers Transfers September 30, 2024 (in millions) Assets Trading account assets: Trading securities (1) ¥ 2,041,954 ¥ (86,296) (2) ¥ (5,778) ¥ 356,780 ¥ — ¥ (2,059) ¥ (141,812) ¥ 78,484 ¥ — ¥ 2,241,273 ¥ (88,871) (2) Debt securities Foreign government and official institution bonds 101 (1) — — — — (100) — — — — Corporate bonds — (3,751) — 38,158 — — — 78,460 (5) — 112,867 (3,751) Asset-backed securities 1,352,755 (74,833) (5,778) 311,613 — — (121,635) — — 1,462,122 (74,912) Other debt securities 536,846 (8,673) — — — — — — — 528,173 (8,673) Equity securities 152,252 962 — 7,009 — (2,059) (20,077) 24 — 138,111 (1,535) Trading derivatives—net 58,906 2,123 (2) 981 670 (312) — (7,460) (14,859) 4,087 44,136 23,415 (2) Interest rate contracts—net 39,486 (10,625) (602) — — — 2,889 (13,741) (5) 5,383 22,790 8,860 Foreign exchange contracts—net 10,198 3,559 862 — — — 434 (1,118) (1,164) 12,771 6,085 Equity contracts—net 8,258 9,284 725 — — — (10,713) — (132) 7,422 8,565 Commodity contracts—net (45) 25 (4) — — — (6) — — (30) 26 Credit derivatives—net 660 (180) — — — — (64) — — 416 (179) Other—net (8) 349 60 — 670 (312) — — — — 767 58 Investment securities: Available-for-sale debt securities 204,805 (12,495) (3) 12,193 39 — — (7,598) — (743) 196,201 (390) (3) Corporate bonds 5,172 324 (139) — — — — — (743) 4,614 157 Residential mortgage-backed securities 15 — — — — — — — — 15 — Asset-backed securities 132,951 — 9,973 — — — — — — 142,924 9,973 Other debt securities 66,667 (12,819) 2,359 39 — — (7,598) — — 48,648 (10,520) Equity securities 87,814 (149) (3) 445 5,390 — (519) — 779 (1,892) 91,868 (542) (3) Nonmarketable equity securities 87,814 (149) 445 5,390 — (519) — 779 (1,892) 91,868 (542) Other 139,120 (400) (7) 133 8,898 — — (17,721) — — 130,030 (400) (7) Total ¥ 2,532,599 ¥ (97,217) ¥ 7,974 ¥ 371,777 ¥ (312) ¥ (2,578) ¥ (174,591) ¥ 64,404 ¥ 1,452 ¥ 2,703,508 ¥ (66,788) Liabilities Obligation to return securities received as collateral ¥ 71,399 ¥ — ¥ — ¥ — ¥ — ¥ — ¥ (17,572) ¥ — ¥ — ¥ 53,827 ¥ — Other 66,452 (2,319) (4) (3,502) — 9,028 — (21,879) 2,213 (6) (8,384) (6) 53,251 (48) (4) Total ¥ 137,851 ¥ (2,319) ¥ (3,502) ¥ — ¥ 9,028 ¥ — ¥ (39,451) ¥ 2,213 ¥ (8,384) ¥ 107,078 ¥ (48) Notes: (1) Includes Trading securities measured under the fair value option. (2) Included in Trading account profits (losses)—net and Foreign exchange gains (losses)—net. (3) Included in Investment securities gains (losses)—net and Other comprehensive income, net of tax. (4) Included in Trading account losses—net and Other comprehensive income, net of tax. (5) For the six months ended September 30, 2023 and 2024, transfers into Level 3 for Interest rate contracts—net were mainly caused by changes in the impact of unobservable input to the entire fair value measurement. Unobservable inputs include loss given default. Transfers into Level 3 for Corporate bonds were mainly caused by the increased impact of the Liquidity Premium on Fair Value. Transfers out of Level 3 for Interest rate contracts—net were mainly caused by changes in the impact of unobservable inputs to the fair value measurement of the multi-callable swaps. (6) Transfers into (out of) Level 3 for long-term debt in Other were mainly caused by the decrease (increase) in the observability of the key inputs to the valuation models and a corresponding increase (decrease) in the significance of the unobservable inputs. (7) Included in Other non-interest income. (8) Includes certain derivatives such as earthquake derivatives.</t>
        </is>
      </c>
    </row>
    <row r="6">
      <c r="A6" s="4" t="inlineStr">
        <is>
          <t>Quantitative Information About Level 3 Fair Value Measurements</t>
        </is>
      </c>
      <c r="B6" s="4" t="inlineStr">
        <is>
          <t>The following tables present information on the valuation techniques, significant unobservable inputs and their ranges for each major category of assets and liabilities measured at fair value on a recurring basis and classified in Level 3: At March 31, 2024 Fair value (1) Valuation technique Significant unobservable inputs Range Weighted average (2) (in millions) Assets Trading securities and Investment securities: Asset-backed securities ¥ 1,248,241 Internal model (4) Asset correlations 3.0% 3.0 % Discount factor 1.4 % ~ 1.6 % 1.4 % Prepayment rate 17.7% 17.7 % Probability of default 0.0 % ~ 93.0 % — (3) Recovery rate 55.0% 55.0 % Other debt securities 587,272 Discounted cash flow Liquidity premium 0.9 % ~ 3.2 % 2.8 % At March 31, 2024 Fair value (1) Valuation technique Significant unobservable inputs Range Median (2) (in millions) Trading derivatives—net: Interest rate contracts—net 41,687 Option model Correlation between interest rates 30.0 % ~ 60.7 % 44.6 % Correlation between interest rate and foreign exchange rate (2.0) % ~ 60.0 % 35.0 % Volatility 61.2 % ~ 80.6 % 75.6 % Foreign exchange contracts—net 9,800 Option model Correlation between interest rates 30.0 % ~ 70.0 % 48.2 % Correlation between interest rate and foreign exchange rate 17.6 % ~ 60.0 % 36.3 % Correlation between foreign exchange rates 50.0 % ~ 70.6 % 66.4 % Volatility 9.9 % ~ 21.3 % 14.1 % Equity contracts—net 4,414 Option model Correlation between foreign exchange rate and equity 0.0 % ~ 30.0 % 20.0 % Correlation between equities 5.0 % ~ 76.0 % 57.5 % Volatility 25.0 % ~ 37.0 % 33.9 % At September 30, 2024 Fair value (1) Valuation technique Significant unobservable inputs Range Weighted average (2) (in millions) Assets Trading securities and Investment securities: Corporate bonds ¥ 112,867 Discounted cash flow Liquidity premium 0.0 % ~ 0.2 % 0.1 % Asset-backed securities 1,324,522 Internal model (4) Asset correlations 3.0% 3.0 % Discount factor 1.2 % ~ 1.4 % 1.3 % Prepayment rate 25.4% 25.4 % Probability of default 0.0 % ~ 99.0 % — % (3) Recovery rate 63.1% 63.1 % Other debt securities 570,116 Discounted cash flow Liquidity premium 1.6 % ~ 3.2 % 2.9 % At September 30, 2024 Fair value (1) Valuation technique Significant unobservable inputs Range Median (2) (in millions) Trading derivatives—net: Interest rate contracts—net 27,919 Option model Correlation between interest rates 30.0 % ~ 97.5 % 59.6 % Correlation between interest rate and foreign exchange rate 5.0 % ~ 60.0 % 34.5 % Volatility 71.2 % ~ 104.5 % 77.9 % Foreign exchange contracts—net 12,571 Option model Correlation between interest rates 30.0 % ~ 70.0 % 42.8 % Correlation between interest rate and foreign exchange rate 16.3 % ~ 60.0 % 33.6 % Correlation between foreign exchange rates 50.0 % ~ 66.4 % 58.2 % Volatility 10.6 % ~ 21.0 % 13.9 % Equity contracts—net 3,062 Option model Correlation between foreign exchange rate and equity 6.0 % ~ 25.0 % 10.0 % Correlation between equities 8.8 % ~ 95.0 % 59.6 % Volatility 23.0 % ~ 37.0 % 27.0 % Notes: (1) The fair value as of March 31, 2024 and September 30, 2024 excludes the fair value of investments valued using vendor prices. (2) Weighted average is calculated by weighing each input by the relative fair value of the respective financial instruments for investment securities. Median is used for derivative instruments. (3) See “Probability of default” in “Change in and range of unobservable inputs” in Note 31 to the consolidated financial statements for the fiscal year ended March 31, 2024. (4) For further detail of Internal model, refer to the last paragraph of “Trading Account Assets and Liabilities—Trading Account Securities” in Note 31 to the consolidated financial statements for the fiscal year ended March 31, 2024.</t>
        </is>
      </c>
    </row>
    <row r="7">
      <c r="A7" s="4" t="inlineStr">
        <is>
          <t>Carrying Value of Assets Measured at Fair Value on Nonrecurring Basis by Level</t>
        </is>
      </c>
      <c r="B7" s="4" t="inlineStr">
        <is>
          <t>The following table presents the carrying value of assets measured at fair value on a nonrecurring basis by level within the fair value hierarchy as of March 31, 2024 and September 30, 2024: March 31, 2024 September 30, 2024 Level 1 Level 2 Level 3 Total carrying value Level 1 Level 2 Level 3 Total (in millions) Assets Investment securities (1)(2) ¥ — ¥ 9,460 ¥ 45,175 ¥ 54,635 ¥ — ¥ 12,290 ¥ 36,235 ¥ 48,525 Loans 2,271 5,181 630,005 637,457 1,990 4,689 570,953 577,632 Loans held for sale — — 472,711 472,711 — — 415,216 415,216 Collateral dependent loans 2,271 5,181 157,294 164,746 1,990 4,689 155,737 162,416 Premises and equipment — — 11,193 11,193 — — 5,902 5,902 Intangible assets — — 5,174 5,174 — — 169 169 Other assets — 32,481 18,567 51,048 — 5,154 16,218 21,372 Investments in equity method investees (1) — 27,801 1,702 29,503 — — 2,094 2,094 Other — 4,680 16,865 21,545 — 5,154 14,124 19,278 Total ¥ 2,271 ¥ 47,122 ¥ 710,114 ¥ 759,507 ¥ 1,990 ¥ 22,133 ¥ 629,477 ¥ 653,600 Notes: (1) Excludes certain investments valued at net asset value of ¥18,037 million and ¥19,833 million at March 31, 2024 and September 30, 2024, respectively. The unfunded commitments related to these investments are ¥24,208 million and ¥22,377 million at March 31, 2024 and September 30, 2024, respectively. These investments are in private equity funds. For the nature and details of private equity funds, see Note 31 to the consolidated financial statements for the fiscal year ended March 31, 2024. (2) Includes certain nonmarketable equity securities that are measured at fair value on a nonrecurring basis, including impairment and observable price change for nonmarketable equity securities measured under the measurement alternative.</t>
        </is>
      </c>
    </row>
    <row r="8">
      <c r="A8" s="4" t="inlineStr">
        <is>
          <t>Losses (Gains) Recorded as a Result of Changes in Fair Value Measured on a Nonrecurring Basis</t>
        </is>
      </c>
      <c r="B8" s="4" t="inlineStr">
        <is>
          <t xml:space="preserve">The following table presents losses recorded as a result of changes in the fair value of assets measured at fair value on a nonrecurring basis for the six months ended September 30, 2023 and 2024: Losses for the six months ended September 30, 2023 2024 (in millions) Investment securities ¥ 8,971 ¥ 8,473 Loans 45,660 23,967 Loans held for sale 11,096 1,480 Collateral dependent loans 34,564 22,487 Premises and equipment 1,142 13,072 Intangible assets 11,433 1,706 Other assets 24,286 15,257 Investments in equity method investees 12,687 274 Other 11,599 14,983 Total ¥ 91,492 ¥ 62,475 </t>
        </is>
      </c>
    </row>
    <row r="9">
      <c r="A9" s="4" t="inlineStr">
        <is>
          <t>Gains (Losses) Related to Instruments for which Fair Value Option was Elected</t>
        </is>
      </c>
      <c r="B9" s="4" t="inlineStr">
        <is>
          <t>The following table presents the gains or losses recorded for the six months ended September 30, 2023 and 2024 related to the eligible instruments for which the MUFG Group elected the fair value option: Six months ended September 30, 2023 2024 Trading account profits (losses) Foreign exchange gains (losses) Total changes in fair value Trading account profits (losses) Foreign exchange gains (losses) Total changes in fair value (in millions) Financial assets: Trading account securities ¥ (596,477) ¥ 1,762,384 ¥ 1,165,907 ¥ 384,525 ¥ (816,042) ¥ (431,517) Total ¥ (596,477) ¥ 1,762,384 ¥ 1,165,907 ¥ 384,525 ¥ (816,042) ¥ (431,517) Financial liabilities: Other short-term borrowings (1) ¥ 2,592 ¥ — ¥ 2,592 ¥ 6,225 ¥ — ¥ 6,225 Long-term debt (1) (5,617) — (5,617) 16,488 — 16,488 Total ¥ (3,025) ¥ — ¥ (3,025) ¥ 22,713 ¥ — ¥ 22,713 Note: (1) Change in value attributable to the instrument-specific credit risk related to those financial liabilities are not material.</t>
        </is>
      </c>
    </row>
    <row r="10">
      <c r="A10" s="4" t="inlineStr">
        <is>
          <t>Differences between Aggregate Fair Value and Aggregate Remaining Contractual Principal Balance Outstanding</t>
        </is>
      </c>
      <c r="B10" s="4" t="inlineStr">
        <is>
          <t>The following table presents the differences between the aggregate fair value and the aggregate remaining contractual principal balance outstanding as of March 31, 2024 and September 30, 2024 for long-term debt instruments for which the fair value option has been elected: March 31, 2024 September 30, 2024 Remaining aggregate contractual amounts outstanding Fair value Fair value over (under) remaining aggregate contractual amounts outstanding Remaining aggregate contractual amounts outstanding Fair value Fair value over (under) remaining aggregate contractual amounts outstanding (in millions) Financial liabilities: Long-term debt ¥ 246,153 ¥ 234,909 ¥ (11,244) ¥ 205,399 ¥ 200,462 ¥ (4,937) Total ¥ 246,153 ¥ 234,909 ¥ (11,244) ¥ 205,399 ¥ 200,462 ¥ (4,937)</t>
        </is>
      </c>
    </row>
    <row r="11">
      <c r="A11" s="4" t="inlineStr">
        <is>
          <t>Summary of Carrying Amounts and Estimated Fair Values of Financial Instruments Not Carried at Fair Value on a Recurring Basis on Consolidated Balance Sheets by Level</t>
        </is>
      </c>
      <c r="B11" s="4" t="inlineStr">
        <is>
          <t>The following is a summary of carrying amounts and estimated fair values by level within the fair value hierarchy of financial instruments which are not carried at fair value on a recurring basis in the accompanying condensed consolidated balance sheets as of March 31, 2024 and September 30, 2024: At March 31, 2024 Carrying amount Estimated fair value Total Level 1 Level 2 Level 3 (in billions) Financial assets: Cash and due from banks ¥ 4,417 ¥ 4,417 ¥ 4,417 ¥ — ¥ — Interest-earning deposits in other banks 105,702 105,702 — 105,702 — Call loans and funds sold 1,738 1,738 — 1,738 — Receivables under resale agreements 18,824 18,824 — 18,824 — Receivables under securities borrowing transactions 5,001 5,001 — 5,001 — Investment securities 24,844 24,558 14,522 7,457 2,579 Loans, net of allowance for credit losses (1) 126,555 126,707 2 295 126,410 Other financial assets (2) 11,761 11,761 — 11,761 — Financial liabilities: Deposits Non-interest-bearing ¥ 38,805 ¥ 38,805 ¥ — ¥ 38,805 ¥ — Interest-bearing 208,360 208,512 — 208,512 — Total deposits 247,165 247,317 — 247,317 — Call money and funds purchased 5,094 5,094 — 5,094 — Payables under repurchase agreements 35,690 35,690 — 35,690 — Payables under securities lending transactions 1,017 1,017 — 1,017 — Due to trust account and other short-term borrowings 15,747 15,747 — 15,747 — Long-term debt 39,833 39,103 — 39,103 — Other financial liabilities 9,081 9,081 — 9,081 — At September 30, 2024 Carrying Estimated fair value Total Level 1 Level 2 Level 3 (in billions) Financial assets: Cash and due from banks ¥ 4,056 ¥ 4,056 ¥ 4,056 ¥ — ¥ — Interest-earning deposits in other banks 104,084 104,084 — 104,084 — Call loans and funds sold 1,463 1,463 — 1,463 — Receivables under resale agreements 18,414 18,414 — 18,414 — Receivables under securities borrowing transactions 5,535 5,535 — 5,535 — Investment securities 22,739 22,549 12,927 7,799 1,823 Loans, net of allowance for credit losses (1) 128,849 129,101 2 298 128,801 Other financial assets (2) 9,453 9,453 — 9,453 — Financial liabilities: Deposits Non-interest-bearing ¥ 38,259 ¥ 38,259 ¥ — ¥ 38,259 ¥ — Interest-bearing 206,662 206,815 — 206,815 — Total deposits 244,921 245,074 — 245,074 — Call money and funds purchased 4,944 4,944 — 4,944 — Payables under repurchase agreements 37,724 37,724 — 37,724 — Payables under securities lending transactions 644 644 — 644 — Due to trust account and other short-term borrowings 27,278 27,278 — 27,278 — Long-term debt 24,418 23,958 — 23,958 — Other financial liabilities 8,192 8,192 — 8,192 — Notes: (1) Includes loans held for sale and collateral dependent loans measured at fair value on a nonrecurring basis. Refer to “Assets and Liabilities Measured at Fair Value on a Nonrecurring Basis” for the details of the level classification. (2) Excludes investments in equity method investees of ¥4,116 billion and ¥4,197 billion at March 31, 2024 and September 30, 2024, respectivel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Equity Method Investees (Tables)</t>
        </is>
      </c>
      <c r="B1" s="2" t="inlineStr">
        <is>
          <t>6 Months Ended</t>
        </is>
      </c>
    </row>
    <row r="2">
      <c r="B2" s="2" t="inlineStr">
        <is>
          <t>Sep. 30, 2024</t>
        </is>
      </c>
    </row>
    <row r="3">
      <c r="A3" s="3" t="inlineStr">
        <is>
          <t>Equity Method Investments and Joint Ventures [Abstract]</t>
        </is>
      </c>
      <c r="B3" s="4" t="inlineStr">
        <is>
          <t xml:space="preserve"> </t>
        </is>
      </c>
    </row>
    <row r="4">
      <c r="A4" s="4" t="inlineStr">
        <is>
          <t>Summarized Operating Results of Morgan Stanley</t>
        </is>
      </c>
      <c r="B4" s="4" t="inlineStr">
        <is>
          <t xml:space="preserve">Summarized operating results of Morgan Stanley, the largest portion of the MUFG Group’s equity method investees, for the six months ended September 30, 2023 and 2024 are as follows: 2023 2024 (in billions) Net revenues ¥ 3,769 ¥ 4,640 Total non-interest expenses 2,887 3,351 Income from continuing operations before income taxes 840 1,266 Net income applicable to Morgan Stanley 647 95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Condensed Consolidated Financial Statements - Adjustments Condensed Consolidated Balance Sheets (Details) - JPY (¥) ¥ in Millions</t>
        </is>
      </c>
      <c r="B1" s="2" t="inlineStr">
        <is>
          <t>Sep. 30, 2024</t>
        </is>
      </c>
      <c r="C1" s="2" t="inlineStr">
        <is>
          <t>Mar. 31, 2024</t>
        </is>
      </c>
      <c r="D1" s="2" t="inlineStr">
        <is>
          <t>Sep. 30, 2023</t>
        </is>
      </c>
      <c r="E1" s="2" t="inlineStr">
        <is>
          <t>Mar. 31, 2023</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due from banks</t>
        </is>
      </c>
      <c r="B3" s="5" t="n">
        <v>4055804</v>
      </c>
      <c r="C3" s="5" t="n">
        <v>4416646</v>
      </c>
      <c r="D3" s="4" t="inlineStr">
        <is>
          <t xml:space="preserve"> </t>
        </is>
      </c>
      <c r="E3" s="4" t="inlineStr">
        <is>
          <t xml:space="preserve"> </t>
        </is>
      </c>
    </row>
    <row r="4">
      <c r="A4" s="4" t="inlineStr">
        <is>
          <t>Interest-earning deposits in other banks</t>
        </is>
      </c>
      <c r="B4" s="6" t="n">
        <v>104083772</v>
      </c>
      <c r="C4" s="6" t="n">
        <v>105701977</v>
      </c>
      <c r="D4" s="4" t="inlineStr">
        <is>
          <t xml:space="preserve"> </t>
        </is>
      </c>
      <c r="E4" s="4" t="inlineStr">
        <is>
          <t xml:space="preserve"> </t>
        </is>
      </c>
    </row>
    <row r="5">
      <c r="A5" s="4" t="inlineStr">
        <is>
          <t>Cash, due from banks and interest-earning deposits in other banks</t>
        </is>
      </c>
      <c r="B5" s="6" t="n">
        <v>108139576</v>
      </c>
      <c r="C5" s="6" t="n">
        <v>110118623</v>
      </c>
      <c r="D5" s="5" t="n">
        <v>109067365</v>
      </c>
      <c r="E5" s="4" t="inlineStr">
        <is>
          <t xml:space="preserve"> </t>
        </is>
      </c>
    </row>
    <row r="6">
      <c r="A6" s="4" t="inlineStr">
        <is>
          <t>Call loans, funds sold, and receivables under resale agreements</t>
        </is>
      </c>
      <c r="B6" s="6" t="n">
        <v>19876746</v>
      </c>
      <c r="C6" s="6" t="n">
        <v>20562358</v>
      </c>
      <c r="D6" s="4" t="inlineStr">
        <is>
          <t xml:space="preserve"> </t>
        </is>
      </c>
      <c r="E6" s="4" t="inlineStr">
        <is>
          <t xml:space="preserve"> </t>
        </is>
      </c>
    </row>
    <row r="7">
      <c r="A7" s="4" t="inlineStr">
        <is>
          <t>Receivables under securities borrowing transactions</t>
        </is>
      </c>
      <c r="B7" s="6" t="n">
        <v>5535122</v>
      </c>
      <c r="C7" s="6" t="n">
        <v>5000816</v>
      </c>
      <c r="D7" s="4" t="inlineStr">
        <is>
          <t xml:space="preserve"> </t>
        </is>
      </c>
      <c r="E7" s="4" t="inlineStr">
        <is>
          <t xml:space="preserve"> </t>
        </is>
      </c>
    </row>
    <row r="8">
      <c r="A8" s="4" t="inlineStr">
        <is>
          <t>Trading account assets</t>
        </is>
      </c>
      <c r="B8" s="6" t="n">
        <v>54148540</v>
      </c>
      <c r="C8" s="6" t="n">
        <v>49769406</v>
      </c>
      <c r="D8" s="4" t="inlineStr">
        <is>
          <t xml:space="preserve"> </t>
        </is>
      </c>
      <c r="E8" s="4" t="inlineStr">
        <is>
          <t xml:space="preserve"> </t>
        </is>
      </c>
    </row>
    <row r="9">
      <c r="A9" s="3" t="inlineStr">
        <is>
          <t>Investment securities:</t>
        </is>
      </c>
      <c r="B9" s="4" t="inlineStr">
        <is>
          <t xml:space="preserve"> </t>
        </is>
      </c>
      <c r="C9" s="4" t="inlineStr">
        <is>
          <t xml:space="preserve"> </t>
        </is>
      </c>
      <c r="D9" s="4" t="inlineStr">
        <is>
          <t xml:space="preserve"> </t>
        </is>
      </c>
      <c r="E9" s="4" t="inlineStr">
        <is>
          <t xml:space="preserve"> </t>
        </is>
      </c>
    </row>
    <row r="10">
      <c r="A10" s="4" t="inlineStr">
        <is>
          <t>Available-for-sale debt securities</t>
        </is>
      </c>
      <c r="B10" s="6" t="n">
        <v>26962826</v>
      </c>
      <c r="C10" s="6" t="n">
        <v>31422967</v>
      </c>
      <c r="D10" s="4" t="inlineStr">
        <is>
          <t xml:space="preserve"> </t>
        </is>
      </c>
      <c r="E10" s="4" t="inlineStr">
        <is>
          <t xml:space="preserve"> </t>
        </is>
      </c>
    </row>
    <row r="11">
      <c r="A11" s="4" t="inlineStr">
        <is>
          <t>Equity securities</t>
        </is>
      </c>
      <c r="B11" s="6" t="n">
        <v>5125231</v>
      </c>
      <c r="C11" s="6" t="n">
        <v>6132369</v>
      </c>
      <c r="D11" s="4" t="inlineStr">
        <is>
          <t xml:space="preserve"> </t>
        </is>
      </c>
      <c r="E11" s="4" t="inlineStr">
        <is>
          <t xml:space="preserve"> </t>
        </is>
      </c>
    </row>
    <row r="12">
      <c r="A12" s="4" t="inlineStr">
        <is>
          <t>Total investment securities</t>
        </is>
      </c>
      <c r="B12" s="6" t="n">
        <v>54827505</v>
      </c>
      <c r="C12" s="6" t="n">
        <v>62399298</v>
      </c>
      <c r="D12" s="4" t="inlineStr">
        <is>
          <t xml:space="preserve"> </t>
        </is>
      </c>
      <c r="E12" s="4" t="inlineStr">
        <is>
          <t xml:space="preserve"> </t>
        </is>
      </c>
    </row>
    <row r="13">
      <c r="A13" s="4" t="inlineStr">
        <is>
          <t>Loans, net of unearned income, unamortized premiums and deferred loan fees</t>
        </is>
      </c>
      <c r="B13" s="6" t="n">
        <v>130245363</v>
      </c>
      <c r="C13" s="6" t="n">
        <v>127910303</v>
      </c>
      <c r="D13" s="4" t="inlineStr">
        <is>
          <t xml:space="preserve"> </t>
        </is>
      </c>
      <c r="E13" s="4" t="inlineStr">
        <is>
          <t xml:space="preserve"> </t>
        </is>
      </c>
    </row>
    <row r="14">
      <c r="A14" s="4" t="inlineStr">
        <is>
          <t>Allowance for credit losses</t>
        </is>
      </c>
      <c r="B14" s="6" t="n">
        <v>-1370804</v>
      </c>
      <c r="C14" s="6" t="n">
        <v>-1356961</v>
      </c>
      <c r="D14" s="6" t="n">
        <v>-1296491</v>
      </c>
      <c r="E14" s="5" t="n">
        <v>-1279514</v>
      </c>
    </row>
    <row r="15">
      <c r="A15" s="4" t="inlineStr">
        <is>
          <t>Net loans</t>
        </is>
      </c>
      <c r="B15" s="6" t="n">
        <v>128874559</v>
      </c>
      <c r="C15" s="6" t="n">
        <v>126553342</v>
      </c>
      <c r="D15" s="4" t="inlineStr">
        <is>
          <t xml:space="preserve"> </t>
        </is>
      </c>
      <c r="E15" s="4" t="inlineStr">
        <is>
          <t xml:space="preserve"> </t>
        </is>
      </c>
    </row>
    <row r="16">
      <c r="A16" s="4" t="inlineStr">
        <is>
          <t>Premises and equipment—net</t>
        </is>
      </c>
      <c r="B16" s="6" t="n">
        <v>879296</v>
      </c>
      <c r="C16" s="6" t="n">
        <v>872641</v>
      </c>
      <c r="D16" s="4" t="inlineStr">
        <is>
          <t xml:space="preserve"> </t>
        </is>
      </c>
      <c r="E16" s="4" t="inlineStr">
        <is>
          <t xml:space="preserve"> </t>
        </is>
      </c>
    </row>
    <row r="17">
      <c r="A17" s="4" t="inlineStr">
        <is>
          <t>Customers’ acceptance liability</t>
        </is>
      </c>
      <c r="B17" s="6" t="n">
        <v>454608</v>
      </c>
      <c r="C17" s="6" t="n">
        <v>435072</v>
      </c>
      <c r="D17" s="4" t="inlineStr">
        <is>
          <t xml:space="preserve"> </t>
        </is>
      </c>
      <c r="E17" s="4" t="inlineStr">
        <is>
          <t xml:space="preserve"> </t>
        </is>
      </c>
    </row>
    <row r="18">
      <c r="A18" s="4" t="inlineStr">
        <is>
          <t>Intangible assets—net</t>
        </is>
      </c>
      <c r="B18" s="6" t="n">
        <v>1403157</v>
      </c>
      <c r="C18" s="6" t="n">
        <v>1297760</v>
      </c>
      <c r="D18" s="4" t="inlineStr">
        <is>
          <t xml:space="preserve"> </t>
        </is>
      </c>
      <c r="E18" s="4" t="inlineStr">
        <is>
          <t xml:space="preserve"> </t>
        </is>
      </c>
    </row>
    <row r="19">
      <c r="A19" s="4" t="inlineStr">
        <is>
          <t>Goodwill</t>
        </is>
      </c>
      <c r="B19" s="6" t="n">
        <v>676381</v>
      </c>
      <c r="C19" s="6" t="n">
        <v>493758</v>
      </c>
      <c r="D19" s="6" t="n">
        <v>387103</v>
      </c>
      <c r="E19" s="5" t="n">
        <v>296772</v>
      </c>
    </row>
    <row r="20">
      <c r="A20" s="4" t="inlineStr">
        <is>
          <t>Other assets</t>
        </is>
      </c>
      <c r="B20" s="6" t="n">
        <v>18122265</v>
      </c>
      <c r="C20" s="6" t="n">
        <v>20380462</v>
      </c>
      <c r="D20" s="4" t="inlineStr">
        <is>
          <t xml:space="preserve"> </t>
        </is>
      </c>
      <c r="E20" s="4" t="inlineStr">
        <is>
          <t xml:space="preserve"> </t>
        </is>
      </c>
    </row>
    <row r="21">
      <c r="A21" s="4" t="inlineStr">
        <is>
          <t>Total assets</t>
        </is>
      </c>
      <c r="B21" s="6" t="n">
        <v>392937755</v>
      </c>
      <c r="C21" s="6" t="n">
        <v>397883536</v>
      </c>
      <c r="D21" s="4" t="inlineStr">
        <is>
          <t xml:space="preserve"> </t>
        </is>
      </c>
      <c r="E21" s="4" t="inlineStr">
        <is>
          <t xml:space="preserve"> </t>
        </is>
      </c>
    </row>
    <row r="22">
      <c r="A22" s="3" t="inlineStr">
        <is>
          <t>Deposits:</t>
        </is>
      </c>
      <c r="B22" s="4" t="inlineStr">
        <is>
          <t xml:space="preserve"> </t>
        </is>
      </c>
      <c r="C22" s="4" t="inlineStr">
        <is>
          <t xml:space="preserve"> </t>
        </is>
      </c>
      <c r="D22" s="4" t="inlineStr">
        <is>
          <t xml:space="preserve"> </t>
        </is>
      </c>
      <c r="E22" s="4" t="inlineStr">
        <is>
          <t xml:space="preserve"> </t>
        </is>
      </c>
    </row>
    <row r="23">
      <c r="A23" s="4" t="inlineStr">
        <is>
          <t>Overseas offices, principally interest-bearing</t>
        </is>
      </c>
      <c r="B23" s="6" t="n">
        <v>62127029</v>
      </c>
      <c r="C23" s="6" t="n">
        <v>63861590</v>
      </c>
      <c r="D23" s="4" t="inlineStr">
        <is>
          <t xml:space="preserve"> </t>
        </is>
      </c>
      <c r="E23" s="4" t="inlineStr">
        <is>
          <t xml:space="preserve"> </t>
        </is>
      </c>
    </row>
    <row r="24">
      <c r="A24" s="4" t="inlineStr">
        <is>
          <t>Total deposits</t>
        </is>
      </c>
      <c r="B24" s="6" t="n">
        <v>244890984</v>
      </c>
      <c r="C24" s="6" t="n">
        <v>247136000</v>
      </c>
      <c r="D24" s="4" t="inlineStr">
        <is>
          <t xml:space="preserve"> </t>
        </is>
      </c>
      <c r="E24" s="4" t="inlineStr">
        <is>
          <t xml:space="preserve"> </t>
        </is>
      </c>
    </row>
    <row r="25">
      <c r="A25" s="4" t="inlineStr">
        <is>
          <t>Call money, funds purchased, and payables under repurchase agreements</t>
        </is>
      </c>
      <c r="B25" s="6" t="n">
        <v>42667578</v>
      </c>
      <c r="C25" s="6" t="n">
        <v>40784623</v>
      </c>
      <c r="D25" s="4" t="inlineStr">
        <is>
          <t xml:space="preserve"> </t>
        </is>
      </c>
      <c r="E25" s="4" t="inlineStr">
        <is>
          <t xml:space="preserve"> </t>
        </is>
      </c>
    </row>
    <row r="26">
      <c r="A26" s="4" t="inlineStr">
        <is>
          <t>Payables under securities lending transactions</t>
        </is>
      </c>
      <c r="B26" s="6" t="n">
        <v>644024</v>
      </c>
      <c r="C26" s="6" t="n">
        <v>1016938</v>
      </c>
      <c r="D26" s="4" t="inlineStr">
        <is>
          <t xml:space="preserve"> </t>
        </is>
      </c>
      <c r="E26" s="4" t="inlineStr">
        <is>
          <t xml:space="preserve"> </t>
        </is>
      </c>
    </row>
    <row r="27">
      <c r="A27" s="4" t="inlineStr">
        <is>
          <t>Due to trust account and other short-term borrowings</t>
        </is>
      </c>
      <c r="B27" s="6" t="n">
        <v>27579111</v>
      </c>
      <c r="C27" s="6" t="n">
        <v>15801323</v>
      </c>
      <c r="D27" s="4" t="inlineStr">
        <is>
          <t xml:space="preserve"> </t>
        </is>
      </c>
      <c r="E27" s="4" t="inlineStr">
        <is>
          <t xml:space="preserve"> </t>
        </is>
      </c>
    </row>
    <row r="28">
      <c r="A28" s="4" t="inlineStr">
        <is>
          <t>Trading account liabilities</t>
        </is>
      </c>
      <c r="B28" s="6" t="n">
        <v>16849318</v>
      </c>
      <c r="C28" s="6" t="n">
        <v>16579522</v>
      </c>
      <c r="D28" s="4" t="inlineStr">
        <is>
          <t xml:space="preserve"> </t>
        </is>
      </c>
      <c r="E28" s="4" t="inlineStr">
        <is>
          <t xml:space="preserve"> </t>
        </is>
      </c>
    </row>
    <row r="29">
      <c r="A29" s="4" t="inlineStr">
        <is>
          <t>Bank acceptances outstanding</t>
        </is>
      </c>
      <c r="B29" s="6" t="n">
        <v>454608</v>
      </c>
      <c r="C29" s="6" t="n">
        <v>435072</v>
      </c>
      <c r="D29" s="4" t="inlineStr">
        <is>
          <t xml:space="preserve"> </t>
        </is>
      </c>
      <c r="E29" s="4" t="inlineStr">
        <is>
          <t xml:space="preserve"> </t>
        </is>
      </c>
    </row>
    <row r="30">
      <c r="A30" s="4" t="inlineStr">
        <is>
          <t>Long-term debt</t>
        </is>
      </c>
      <c r="B30" s="6" t="n">
        <v>24554156</v>
      </c>
      <c r="C30" s="6" t="n">
        <v>40012819</v>
      </c>
      <c r="D30" s="4" t="inlineStr">
        <is>
          <t xml:space="preserve"> </t>
        </is>
      </c>
      <c r="E30" s="4" t="inlineStr">
        <is>
          <t xml:space="preserve"> </t>
        </is>
      </c>
    </row>
    <row r="31">
      <c r="A31" s="4" t="inlineStr">
        <is>
          <t>Other liabilities</t>
        </is>
      </c>
      <c r="B31" s="6" t="n">
        <v>15816923</v>
      </c>
      <c r="C31" s="6" t="n">
        <v>17600152</v>
      </c>
      <c r="D31" s="4" t="inlineStr">
        <is>
          <t xml:space="preserve"> </t>
        </is>
      </c>
      <c r="E31" s="4" t="inlineStr">
        <is>
          <t xml:space="preserve"> </t>
        </is>
      </c>
    </row>
    <row r="32">
      <c r="A32" s="4" t="inlineStr">
        <is>
          <t>Total liabilities</t>
        </is>
      </c>
      <c r="B32" s="6" t="n">
        <v>373456702</v>
      </c>
      <c r="C32" s="6" t="n">
        <v>379366449</v>
      </c>
      <c r="D32" s="4" t="inlineStr">
        <is>
          <t xml:space="preserve"> </t>
        </is>
      </c>
      <c r="E32" s="4" t="inlineStr">
        <is>
          <t xml:space="preserve"> </t>
        </is>
      </c>
    </row>
    <row r="33">
      <c r="A33" s="4" t="inlineStr">
        <is>
          <t>Commitments and contingent liabilities</t>
        </is>
      </c>
      <c r="B33" s="4" t="inlineStr">
        <is>
          <t xml:space="preserve"> </t>
        </is>
      </c>
      <c r="C33" s="4" t="inlineStr">
        <is>
          <t xml:space="preserve"> </t>
        </is>
      </c>
      <c r="D33" s="4" t="inlineStr">
        <is>
          <t xml:space="preserve"> </t>
        </is>
      </c>
      <c r="E33" s="4" t="inlineStr">
        <is>
          <t xml:space="preserve"> </t>
        </is>
      </c>
    </row>
    <row r="34">
      <c r="A34" s="3" t="inlineStr">
        <is>
          <t>Mitsubishi UFJ Financial Group shareholders’ equity:</t>
        </is>
      </c>
      <c r="B34" s="4" t="inlineStr">
        <is>
          <t xml:space="preserve"> </t>
        </is>
      </c>
      <c r="C34" s="4" t="inlineStr">
        <is>
          <t xml:space="preserve"> </t>
        </is>
      </c>
      <c r="D34" s="4" t="inlineStr">
        <is>
          <t xml:space="preserve"> </t>
        </is>
      </c>
      <c r="E34" s="4" t="inlineStr">
        <is>
          <t xml:space="preserve"> </t>
        </is>
      </c>
    </row>
    <row r="35">
      <c r="A35" s="4" t="inlineStr">
        <is>
          <t>Capital surplus</t>
        </is>
      </c>
      <c r="B35" s="6" t="n">
        <v>4617068</v>
      </c>
      <c r="C35" s="6" t="n">
        <v>4635892</v>
      </c>
      <c r="D35" s="4" t="inlineStr">
        <is>
          <t xml:space="preserve"> </t>
        </is>
      </c>
      <c r="E35" s="4" t="inlineStr">
        <is>
          <t xml:space="preserve"> </t>
        </is>
      </c>
    </row>
    <row r="36">
      <c r="A36" s="3" t="inlineStr">
        <is>
          <t>Retained earnings:</t>
        </is>
      </c>
      <c r="B36" s="4" t="inlineStr">
        <is>
          <t xml:space="preserve"> </t>
        </is>
      </c>
      <c r="C36" s="4" t="inlineStr">
        <is>
          <t xml:space="preserve"> </t>
        </is>
      </c>
      <c r="D36" s="4" t="inlineStr">
        <is>
          <t xml:space="preserve"> </t>
        </is>
      </c>
      <c r="E36" s="4" t="inlineStr">
        <is>
          <t xml:space="preserve"> </t>
        </is>
      </c>
    </row>
    <row r="37">
      <c r="A37" s="4" t="inlineStr">
        <is>
          <t>Unappropriated retained earnings</t>
        </is>
      </c>
      <c r="B37" s="6" t="n">
        <v>9905302</v>
      </c>
      <c r="C37" s="6" t="n">
        <v>9086490</v>
      </c>
      <c r="D37" s="4" t="inlineStr">
        <is>
          <t xml:space="preserve"> </t>
        </is>
      </c>
      <c r="E37" s="4" t="inlineStr">
        <is>
          <t xml:space="preserve"> </t>
        </is>
      </c>
    </row>
    <row r="38">
      <c r="A38" s="4" t="inlineStr">
        <is>
          <t>Accumulated other comprehensive income, net of taxes</t>
        </is>
      </c>
      <c r="B38" s="6" t="n">
        <v>2480877</v>
      </c>
      <c r="C38" s="6" t="n">
        <v>2237625</v>
      </c>
      <c r="D38" s="4" t="inlineStr">
        <is>
          <t xml:space="preserve"> </t>
        </is>
      </c>
      <c r="E38" s="4" t="inlineStr">
        <is>
          <t xml:space="preserve"> </t>
        </is>
      </c>
    </row>
    <row r="39">
      <c r="A39" s="4" t="inlineStr">
        <is>
          <t>Total Mitsubishi UFJ Financial Group shareholders’ equity</t>
        </is>
      </c>
      <c r="B39" s="6" t="n">
        <v>18609869</v>
      </c>
      <c r="C39" s="6" t="n">
        <v>17675737</v>
      </c>
      <c r="D39" s="4" t="inlineStr">
        <is>
          <t xml:space="preserve"> </t>
        </is>
      </c>
      <c r="E39" s="4" t="inlineStr">
        <is>
          <t xml:space="preserve"> </t>
        </is>
      </c>
    </row>
    <row r="40">
      <c r="A40" s="4" t="inlineStr">
        <is>
          <t>Noncontrolling interests</t>
        </is>
      </c>
      <c r="B40" s="6" t="n">
        <v>871184</v>
      </c>
      <c r="C40" s="6" t="n">
        <v>841350</v>
      </c>
      <c r="D40" s="4" t="inlineStr">
        <is>
          <t xml:space="preserve"> </t>
        </is>
      </c>
      <c r="E40" s="4" t="inlineStr">
        <is>
          <t xml:space="preserve"> </t>
        </is>
      </c>
    </row>
    <row r="41">
      <c r="A41" s="4" t="inlineStr">
        <is>
          <t>Total equity</t>
        </is>
      </c>
      <c r="B41" s="6" t="n">
        <v>19481053</v>
      </c>
      <c r="C41" s="6" t="n">
        <v>18517087</v>
      </c>
      <c r="D41" s="6" t="n">
        <v>17491649</v>
      </c>
      <c r="E41" s="4" t="inlineStr">
        <is>
          <t xml:space="preserve"> </t>
        </is>
      </c>
    </row>
    <row r="42">
      <c r="A42" s="4" t="inlineStr">
        <is>
          <t>Total liabilities and equity</t>
        </is>
      </c>
      <c r="B42" s="6" t="n">
        <v>392937755</v>
      </c>
      <c r="C42" s="6" t="n">
        <v>397883536</v>
      </c>
      <c r="D42" s="4" t="inlineStr">
        <is>
          <t xml:space="preserve"> </t>
        </is>
      </c>
      <c r="E42" s="4" t="inlineStr">
        <is>
          <t xml:space="preserve"> </t>
        </is>
      </c>
    </row>
    <row r="43">
      <c r="A43" s="4" t="inlineStr">
        <is>
          <t>Previously Reported</t>
        </is>
      </c>
      <c r="B43" s="4" t="inlineStr">
        <is>
          <t xml:space="preserve"> </t>
        </is>
      </c>
      <c r="C43" s="4" t="inlineStr">
        <is>
          <t xml:space="preserve"> </t>
        </is>
      </c>
      <c r="D43" s="4" t="inlineStr">
        <is>
          <t xml:space="preserve"> </t>
        </is>
      </c>
      <c r="E43" s="4" t="inlineStr">
        <is>
          <t xml:space="preserve"> </t>
        </is>
      </c>
    </row>
    <row r="44">
      <c r="A44" s="3" t="inlineStr">
        <is>
          <t>ASSETS</t>
        </is>
      </c>
      <c r="B44" s="4" t="inlineStr">
        <is>
          <t xml:space="preserve"> </t>
        </is>
      </c>
      <c r="C44" s="4" t="inlineStr">
        <is>
          <t xml:space="preserve"> </t>
        </is>
      </c>
      <c r="D44" s="4" t="inlineStr">
        <is>
          <t xml:space="preserve"> </t>
        </is>
      </c>
      <c r="E44" s="4" t="inlineStr">
        <is>
          <t xml:space="preserve"> </t>
        </is>
      </c>
    </row>
    <row r="45">
      <c r="A45" s="4" t="inlineStr">
        <is>
          <t>Cash and due from banks</t>
        </is>
      </c>
      <c r="B45" s="4" t="inlineStr">
        <is>
          <t xml:space="preserve"> </t>
        </is>
      </c>
      <c r="C45" s="6" t="n">
        <v>4391530</v>
      </c>
      <c r="D45" s="4" t="inlineStr">
        <is>
          <t xml:space="preserve"> </t>
        </is>
      </c>
      <c r="E45" s="4" t="inlineStr">
        <is>
          <t xml:space="preserve"> </t>
        </is>
      </c>
    </row>
    <row r="46">
      <c r="A46" s="4" t="inlineStr">
        <is>
          <t>Interest-earning deposits in other banks</t>
        </is>
      </c>
      <c r="B46" s="4" t="inlineStr">
        <is>
          <t xml:space="preserve"> </t>
        </is>
      </c>
      <c r="C46" s="6" t="n">
        <v>105631633</v>
      </c>
      <c r="D46" s="4" t="inlineStr">
        <is>
          <t xml:space="preserve"> </t>
        </is>
      </c>
      <c r="E46" s="4" t="inlineStr">
        <is>
          <t xml:space="preserve"> </t>
        </is>
      </c>
    </row>
    <row r="47">
      <c r="A47" s="4" t="inlineStr">
        <is>
          <t>Cash, due from banks and interest-earning deposits in other banks</t>
        </is>
      </c>
      <c r="B47" s="4" t="inlineStr">
        <is>
          <t xml:space="preserve"> </t>
        </is>
      </c>
      <c r="C47" s="6" t="n">
        <v>110023163</v>
      </c>
      <c r="D47" s="6" t="n">
        <v>108911256</v>
      </c>
      <c r="E47" s="4" t="inlineStr">
        <is>
          <t xml:space="preserve"> </t>
        </is>
      </c>
    </row>
    <row r="48">
      <c r="A48" s="4" t="inlineStr">
        <is>
          <t>Call loans, funds sold, and receivables under resale agreements</t>
        </is>
      </c>
      <c r="B48" s="4" t="inlineStr">
        <is>
          <t xml:space="preserve"> </t>
        </is>
      </c>
      <c r="C48" s="6" t="n">
        <v>20233913</v>
      </c>
      <c r="D48" s="4" t="inlineStr">
        <is>
          <t xml:space="preserve"> </t>
        </is>
      </c>
      <c r="E48" s="4" t="inlineStr">
        <is>
          <t xml:space="preserve"> </t>
        </is>
      </c>
    </row>
    <row r="49">
      <c r="A49" s="4" t="inlineStr">
        <is>
          <t>Receivables under securities borrowing transactions</t>
        </is>
      </c>
      <c r="B49" s="4" t="inlineStr">
        <is>
          <t xml:space="preserve"> </t>
        </is>
      </c>
      <c r="C49" s="6" t="n">
        <v>5000989</v>
      </c>
      <c r="D49" s="4" t="inlineStr">
        <is>
          <t xml:space="preserve"> </t>
        </is>
      </c>
      <c r="E49" s="4" t="inlineStr">
        <is>
          <t xml:space="preserve"> </t>
        </is>
      </c>
    </row>
    <row r="50">
      <c r="A50" s="4" t="inlineStr">
        <is>
          <t>Trading account assets</t>
        </is>
      </c>
      <c r="B50" s="4" t="inlineStr">
        <is>
          <t xml:space="preserve"> </t>
        </is>
      </c>
      <c r="C50" s="6" t="n">
        <v>49745992</v>
      </c>
      <c r="D50" s="4" t="inlineStr">
        <is>
          <t xml:space="preserve"> </t>
        </is>
      </c>
      <c r="E50" s="4" t="inlineStr">
        <is>
          <t xml:space="preserve"> </t>
        </is>
      </c>
    </row>
    <row r="51">
      <c r="A51" s="3" t="inlineStr">
        <is>
          <t>Investment securities:</t>
        </is>
      </c>
      <c r="B51" s="4" t="inlineStr">
        <is>
          <t xml:space="preserve"> </t>
        </is>
      </c>
      <c r="C51" s="4" t="inlineStr">
        <is>
          <t xml:space="preserve"> </t>
        </is>
      </c>
      <c r="D51" s="4" t="inlineStr">
        <is>
          <t xml:space="preserve"> </t>
        </is>
      </c>
      <c r="E51" s="4" t="inlineStr">
        <is>
          <t xml:space="preserve"> </t>
        </is>
      </c>
    </row>
    <row r="52">
      <c r="A52" s="4" t="inlineStr">
        <is>
          <t>Available-for-sale debt securities</t>
        </is>
      </c>
      <c r="B52" s="4" t="inlineStr">
        <is>
          <t xml:space="preserve"> </t>
        </is>
      </c>
      <c r="C52" s="6" t="n">
        <v>31395372</v>
      </c>
      <c r="D52" s="4" t="inlineStr">
        <is>
          <t xml:space="preserve"> </t>
        </is>
      </c>
      <c r="E52" s="4" t="inlineStr">
        <is>
          <t xml:space="preserve"> </t>
        </is>
      </c>
    </row>
    <row r="53">
      <c r="A53" s="4" t="inlineStr">
        <is>
          <t>Equity securities</t>
        </is>
      </c>
      <c r="B53" s="4" t="inlineStr">
        <is>
          <t xml:space="preserve"> </t>
        </is>
      </c>
      <c r="C53" s="6" t="n">
        <v>6132092</v>
      </c>
      <c r="D53" s="4" t="inlineStr">
        <is>
          <t xml:space="preserve"> </t>
        </is>
      </c>
      <c r="E53" s="4" t="inlineStr">
        <is>
          <t xml:space="preserve"> </t>
        </is>
      </c>
    </row>
    <row r="54">
      <c r="A54" s="4" t="inlineStr">
        <is>
          <t>Total investment securities</t>
        </is>
      </c>
      <c r="B54" s="4" t="inlineStr">
        <is>
          <t xml:space="preserve"> </t>
        </is>
      </c>
      <c r="C54" s="6" t="n">
        <v>62371426</v>
      </c>
      <c r="D54" s="4" t="inlineStr">
        <is>
          <t xml:space="preserve"> </t>
        </is>
      </c>
      <c r="E54" s="4" t="inlineStr">
        <is>
          <t xml:space="preserve"> </t>
        </is>
      </c>
    </row>
    <row r="55">
      <c r="A55" s="4" t="inlineStr">
        <is>
          <t>Loans, net of unearned income, unamortized premiums and deferred loan fees</t>
        </is>
      </c>
      <c r="B55" s="4" t="inlineStr">
        <is>
          <t xml:space="preserve"> </t>
        </is>
      </c>
      <c r="C55" s="6" t="n">
        <v>127936495</v>
      </c>
      <c r="D55" s="4" t="inlineStr">
        <is>
          <t xml:space="preserve"> </t>
        </is>
      </c>
      <c r="E55" s="4" t="inlineStr">
        <is>
          <t xml:space="preserve"> </t>
        </is>
      </c>
    </row>
    <row r="56">
      <c r="A56" s="4" t="inlineStr">
        <is>
          <t>Allowance for credit losses</t>
        </is>
      </c>
      <c r="B56" s="4" t="inlineStr">
        <is>
          <t xml:space="preserve"> </t>
        </is>
      </c>
      <c r="C56" s="6" t="n">
        <v>-1366221</v>
      </c>
      <c r="D56" s="4" t="inlineStr">
        <is>
          <t xml:space="preserve"> </t>
        </is>
      </c>
      <c r="E56" s="4" t="inlineStr">
        <is>
          <t xml:space="preserve"> </t>
        </is>
      </c>
    </row>
    <row r="57">
      <c r="A57" s="4" t="inlineStr">
        <is>
          <t>Net loans</t>
        </is>
      </c>
      <c r="B57" s="4" t="inlineStr">
        <is>
          <t xml:space="preserve"> </t>
        </is>
      </c>
      <c r="C57" s="6" t="n">
        <v>126570274</v>
      </c>
      <c r="D57" s="4" t="inlineStr">
        <is>
          <t xml:space="preserve"> </t>
        </is>
      </c>
      <c r="E57" s="4" t="inlineStr">
        <is>
          <t xml:space="preserve"> </t>
        </is>
      </c>
    </row>
    <row r="58">
      <c r="A58" s="4" t="inlineStr">
        <is>
          <t>Premises and equipment—net</t>
        </is>
      </c>
      <c r="B58" s="4" t="inlineStr">
        <is>
          <t xml:space="preserve"> </t>
        </is>
      </c>
      <c r="C58" s="6" t="n">
        <v>873027</v>
      </c>
      <c r="D58" s="4" t="inlineStr">
        <is>
          <t xml:space="preserve"> </t>
        </is>
      </c>
      <c r="E58" s="4" t="inlineStr">
        <is>
          <t xml:space="preserve"> </t>
        </is>
      </c>
    </row>
    <row r="59">
      <c r="A59" s="4" t="inlineStr">
        <is>
          <t>Customers’ acceptance liability</t>
        </is>
      </c>
      <c r="B59" s="4" t="inlineStr">
        <is>
          <t xml:space="preserve"> </t>
        </is>
      </c>
      <c r="C59" s="6" t="n">
        <v>430221</v>
      </c>
      <c r="D59" s="4" t="inlineStr">
        <is>
          <t xml:space="preserve"> </t>
        </is>
      </c>
      <c r="E59" s="4" t="inlineStr">
        <is>
          <t xml:space="preserve"> </t>
        </is>
      </c>
    </row>
    <row r="60">
      <c r="A60" s="4" t="inlineStr">
        <is>
          <t>Intangible assets—net</t>
        </is>
      </c>
      <c r="B60" s="4" t="inlineStr">
        <is>
          <t xml:space="preserve"> </t>
        </is>
      </c>
      <c r="C60" s="6" t="n">
        <v>1298966</v>
      </c>
      <c r="D60" s="4" t="inlineStr">
        <is>
          <t xml:space="preserve"> </t>
        </is>
      </c>
      <c r="E60" s="4" t="inlineStr">
        <is>
          <t xml:space="preserve"> </t>
        </is>
      </c>
    </row>
    <row r="61">
      <c r="A61" s="4" t="inlineStr">
        <is>
          <t>Goodwill</t>
        </is>
      </c>
      <c r="B61" s="4" t="inlineStr">
        <is>
          <t xml:space="preserve"> </t>
        </is>
      </c>
      <c r="C61" s="6" t="n">
        <v>490344</v>
      </c>
      <c r="D61" s="4" t="inlineStr">
        <is>
          <t xml:space="preserve"> </t>
        </is>
      </c>
      <c r="E61" s="4" t="inlineStr">
        <is>
          <t xml:space="preserve"> </t>
        </is>
      </c>
    </row>
    <row r="62">
      <c r="A62" s="4" t="inlineStr">
        <is>
          <t>Other assets</t>
        </is>
      </c>
      <c r="B62" s="4" t="inlineStr">
        <is>
          <t xml:space="preserve"> </t>
        </is>
      </c>
      <c r="C62" s="6" t="n">
        <v>20398146</v>
      </c>
      <c r="D62" s="4" t="inlineStr">
        <is>
          <t xml:space="preserve"> </t>
        </is>
      </c>
      <c r="E62" s="4" t="inlineStr">
        <is>
          <t xml:space="preserve"> </t>
        </is>
      </c>
    </row>
    <row r="63">
      <c r="A63" s="4" t="inlineStr">
        <is>
          <t>Total assets</t>
        </is>
      </c>
      <c r="B63" s="4" t="inlineStr">
        <is>
          <t xml:space="preserve"> </t>
        </is>
      </c>
      <c r="C63" s="6" t="n">
        <v>397436461</v>
      </c>
      <c r="D63" s="4" t="inlineStr">
        <is>
          <t xml:space="preserve"> </t>
        </is>
      </c>
      <c r="E63" s="4" t="inlineStr">
        <is>
          <t xml:space="preserve"> </t>
        </is>
      </c>
    </row>
    <row r="64">
      <c r="A64" s="3" t="inlineStr">
        <is>
          <t>Deposits:</t>
        </is>
      </c>
      <c r="B64" s="4" t="inlineStr">
        <is>
          <t xml:space="preserve"> </t>
        </is>
      </c>
      <c r="C64" s="4" t="inlineStr">
        <is>
          <t xml:space="preserve"> </t>
        </is>
      </c>
      <c r="D64" s="4" t="inlineStr">
        <is>
          <t xml:space="preserve"> </t>
        </is>
      </c>
      <c r="E64" s="4" t="inlineStr">
        <is>
          <t xml:space="preserve"> </t>
        </is>
      </c>
    </row>
    <row r="65">
      <c r="A65" s="4" t="inlineStr">
        <is>
          <t>Overseas offices, principally interest-bearing</t>
        </is>
      </c>
      <c r="B65" s="4" t="inlineStr">
        <is>
          <t xml:space="preserve"> </t>
        </is>
      </c>
      <c r="C65" s="6" t="n">
        <v>63142974</v>
      </c>
      <c r="D65" s="4" t="inlineStr">
        <is>
          <t xml:space="preserve"> </t>
        </is>
      </c>
      <c r="E65" s="4" t="inlineStr">
        <is>
          <t xml:space="preserve"> </t>
        </is>
      </c>
    </row>
    <row r="66">
      <c r="A66" s="4" t="inlineStr">
        <is>
          <t>Total deposits</t>
        </is>
      </c>
      <c r="B66" s="4" t="inlineStr">
        <is>
          <t xml:space="preserve"> </t>
        </is>
      </c>
      <c r="C66" s="6" t="n">
        <v>246417384</v>
      </c>
      <c r="D66" s="4" t="inlineStr">
        <is>
          <t xml:space="preserve"> </t>
        </is>
      </c>
      <c r="E66" s="4" t="inlineStr">
        <is>
          <t xml:space="preserve"> </t>
        </is>
      </c>
    </row>
    <row r="67">
      <c r="A67" s="4" t="inlineStr">
        <is>
          <t>Call money, funds purchased, and payables under repurchase agreements</t>
        </is>
      </c>
      <c r="B67" s="4" t="inlineStr">
        <is>
          <t xml:space="preserve"> </t>
        </is>
      </c>
      <c r="C67" s="6" t="n">
        <v>40804921</v>
      </c>
      <c r="D67" s="4" t="inlineStr">
        <is>
          <t xml:space="preserve"> </t>
        </is>
      </c>
      <c r="E67" s="4" t="inlineStr">
        <is>
          <t xml:space="preserve"> </t>
        </is>
      </c>
    </row>
    <row r="68">
      <c r="A68" s="4" t="inlineStr">
        <is>
          <t>Payables under securities lending transactions</t>
        </is>
      </c>
      <c r="B68" s="4" t="inlineStr">
        <is>
          <t xml:space="preserve"> </t>
        </is>
      </c>
      <c r="C68" s="6" t="n">
        <v>1016931</v>
      </c>
      <c r="D68" s="4" t="inlineStr">
        <is>
          <t xml:space="preserve"> </t>
        </is>
      </c>
      <c r="E68" s="4" t="inlineStr">
        <is>
          <t xml:space="preserve"> </t>
        </is>
      </c>
    </row>
    <row r="69">
      <c r="A69" s="4" t="inlineStr">
        <is>
          <t>Due to trust account and other short-term borrowings</t>
        </is>
      </c>
      <c r="B69" s="4" t="inlineStr">
        <is>
          <t xml:space="preserve"> </t>
        </is>
      </c>
      <c r="C69" s="6" t="n">
        <v>15796947</v>
      </c>
      <c r="D69" s="4" t="inlineStr">
        <is>
          <t xml:space="preserve"> </t>
        </is>
      </c>
      <c r="E69" s="4" t="inlineStr">
        <is>
          <t xml:space="preserve"> </t>
        </is>
      </c>
    </row>
    <row r="70">
      <c r="A70" s="4" t="inlineStr">
        <is>
          <t>Trading account liabilities</t>
        </is>
      </c>
      <c r="B70" s="4" t="inlineStr">
        <is>
          <t xml:space="preserve"> </t>
        </is>
      </c>
      <c r="C70" s="6" t="n">
        <v>16587151</v>
      </c>
      <c r="D70" s="4" t="inlineStr">
        <is>
          <t xml:space="preserve"> </t>
        </is>
      </c>
      <c r="E70" s="4" t="inlineStr">
        <is>
          <t xml:space="preserve"> </t>
        </is>
      </c>
    </row>
    <row r="71">
      <c r="A71" s="4" t="inlineStr">
        <is>
          <t>Bank acceptances outstanding</t>
        </is>
      </c>
      <c r="B71" s="4" t="inlineStr">
        <is>
          <t xml:space="preserve"> </t>
        </is>
      </c>
      <c r="C71" s="6" t="n">
        <v>430221</v>
      </c>
      <c r="D71" s="4" t="inlineStr">
        <is>
          <t xml:space="preserve"> </t>
        </is>
      </c>
      <c r="E71" s="4" t="inlineStr">
        <is>
          <t xml:space="preserve"> </t>
        </is>
      </c>
    </row>
    <row r="72">
      <c r="A72" s="4" t="inlineStr">
        <is>
          <t>Long-term debt</t>
        </is>
      </c>
      <c r="B72" s="4" t="inlineStr">
        <is>
          <t xml:space="preserve"> </t>
        </is>
      </c>
      <c r="C72" s="6" t="n">
        <v>39922322</v>
      </c>
      <c r="D72" s="4" t="inlineStr">
        <is>
          <t xml:space="preserve"> </t>
        </is>
      </c>
      <c r="E72" s="4" t="inlineStr">
        <is>
          <t xml:space="preserve"> </t>
        </is>
      </c>
    </row>
    <row r="73">
      <c r="A73" s="4" t="inlineStr">
        <is>
          <t>Other liabilities</t>
        </is>
      </c>
      <c r="B73" s="4" t="inlineStr">
        <is>
          <t xml:space="preserve"> </t>
        </is>
      </c>
      <c r="C73" s="6" t="n">
        <v>17983371</v>
      </c>
      <c r="D73" s="4" t="inlineStr">
        <is>
          <t xml:space="preserve"> </t>
        </is>
      </c>
      <c r="E73" s="4" t="inlineStr">
        <is>
          <t xml:space="preserve"> </t>
        </is>
      </c>
    </row>
    <row r="74">
      <c r="A74" s="4" t="inlineStr">
        <is>
          <t>Total liabilities</t>
        </is>
      </c>
      <c r="B74" s="4" t="inlineStr">
        <is>
          <t xml:space="preserve"> </t>
        </is>
      </c>
      <c r="C74" s="6" t="n">
        <v>378959248</v>
      </c>
      <c r="D74" s="4" t="inlineStr">
        <is>
          <t xml:space="preserve"> </t>
        </is>
      </c>
      <c r="E74" s="4" t="inlineStr">
        <is>
          <t xml:space="preserve"> </t>
        </is>
      </c>
    </row>
    <row r="75">
      <c r="A75" s="4" t="inlineStr">
        <is>
          <t>Commitments and contingent liabilities</t>
        </is>
      </c>
      <c r="B75" s="4" t="inlineStr">
        <is>
          <t xml:space="preserve"> </t>
        </is>
      </c>
      <c r="C75" s="4" t="inlineStr">
        <is>
          <t xml:space="preserve"> </t>
        </is>
      </c>
      <c r="D75" s="4" t="inlineStr">
        <is>
          <t xml:space="preserve"> </t>
        </is>
      </c>
      <c r="E75" s="4" t="inlineStr">
        <is>
          <t xml:space="preserve"> </t>
        </is>
      </c>
    </row>
    <row r="76">
      <c r="A76" s="3" t="inlineStr">
        <is>
          <t>Mitsubishi UFJ Financial Group shareholders’ equity:</t>
        </is>
      </c>
      <c r="B76" s="4" t="inlineStr">
        <is>
          <t xml:space="preserve"> </t>
        </is>
      </c>
      <c r="C76" s="4" t="inlineStr">
        <is>
          <t xml:space="preserve"> </t>
        </is>
      </c>
      <c r="D76" s="4" t="inlineStr">
        <is>
          <t xml:space="preserve"> </t>
        </is>
      </c>
      <c r="E76" s="4" t="inlineStr">
        <is>
          <t xml:space="preserve"> </t>
        </is>
      </c>
    </row>
    <row r="77">
      <c r="A77" s="4" t="inlineStr">
        <is>
          <t>Capital surplus</t>
        </is>
      </c>
      <c r="B77" s="4" t="inlineStr">
        <is>
          <t xml:space="preserve"> </t>
        </is>
      </c>
      <c r="C77" s="6" t="n">
        <v>4636097</v>
      </c>
      <c r="D77" s="4" t="inlineStr">
        <is>
          <t xml:space="preserve"> </t>
        </is>
      </c>
      <c r="E77" s="4" t="inlineStr">
        <is>
          <t xml:space="preserve"> </t>
        </is>
      </c>
    </row>
    <row r="78">
      <c r="A78" s="3" t="inlineStr">
        <is>
          <t>Retained earnings:</t>
        </is>
      </c>
      <c r="B78" s="4" t="inlineStr">
        <is>
          <t xml:space="preserve"> </t>
        </is>
      </c>
      <c r="C78" s="4" t="inlineStr">
        <is>
          <t xml:space="preserve"> </t>
        </is>
      </c>
      <c r="D78" s="4" t="inlineStr">
        <is>
          <t xml:space="preserve"> </t>
        </is>
      </c>
      <c r="E78" s="4" t="inlineStr">
        <is>
          <t xml:space="preserve"> </t>
        </is>
      </c>
    </row>
    <row r="79">
      <c r="A79" s="4" t="inlineStr">
        <is>
          <t>Unappropriated retained earnings</t>
        </is>
      </c>
      <c r="B79" s="4" t="inlineStr">
        <is>
          <t xml:space="preserve"> </t>
        </is>
      </c>
      <c r="C79" s="6" t="n">
        <v>9072572</v>
      </c>
      <c r="D79" s="4" t="inlineStr">
        <is>
          <t xml:space="preserve"> </t>
        </is>
      </c>
      <c r="E79" s="4" t="inlineStr">
        <is>
          <t xml:space="preserve"> </t>
        </is>
      </c>
    </row>
    <row r="80">
      <c r="A80" s="4" t="inlineStr">
        <is>
          <t>Accumulated other comprehensive income, net of taxes</t>
        </is>
      </c>
      <c r="B80" s="4" t="inlineStr">
        <is>
          <t xml:space="preserve"> </t>
        </is>
      </c>
      <c r="C80" s="6" t="n">
        <v>2221263</v>
      </c>
      <c r="D80" s="4" t="inlineStr">
        <is>
          <t xml:space="preserve"> </t>
        </is>
      </c>
      <c r="E80" s="4" t="inlineStr">
        <is>
          <t xml:space="preserve"> </t>
        </is>
      </c>
    </row>
    <row r="81">
      <c r="A81" s="4" t="inlineStr">
        <is>
          <t>Total Mitsubishi UFJ Financial Group shareholders’ equity</t>
        </is>
      </c>
      <c r="B81" s="4" t="inlineStr">
        <is>
          <t xml:space="preserve"> </t>
        </is>
      </c>
      <c r="C81" s="6" t="n">
        <v>17645662</v>
      </c>
      <c r="D81" s="4" t="inlineStr">
        <is>
          <t xml:space="preserve"> </t>
        </is>
      </c>
      <c r="E81" s="4" t="inlineStr">
        <is>
          <t xml:space="preserve"> </t>
        </is>
      </c>
    </row>
    <row r="82">
      <c r="A82" s="4" t="inlineStr">
        <is>
          <t>Noncontrolling interests</t>
        </is>
      </c>
      <c r="B82" s="4" t="inlineStr">
        <is>
          <t xml:space="preserve"> </t>
        </is>
      </c>
      <c r="C82" s="6" t="n">
        <v>831551</v>
      </c>
      <c r="D82" s="4" t="inlineStr">
        <is>
          <t xml:space="preserve"> </t>
        </is>
      </c>
      <c r="E82" s="4" t="inlineStr">
        <is>
          <t xml:space="preserve"> </t>
        </is>
      </c>
    </row>
    <row r="83">
      <c r="A83" s="4" t="inlineStr">
        <is>
          <t>Total equity</t>
        </is>
      </c>
      <c r="B83" s="4" t="inlineStr">
        <is>
          <t xml:space="preserve"> </t>
        </is>
      </c>
      <c r="C83" s="6" t="n">
        <v>18477213</v>
      </c>
      <c r="D83" s="6" t="n">
        <v>17457394</v>
      </c>
      <c r="E83" s="4" t="inlineStr">
        <is>
          <t xml:space="preserve"> </t>
        </is>
      </c>
    </row>
    <row r="84">
      <c r="A84" s="4" t="inlineStr">
        <is>
          <t>Total liabilities and equity</t>
        </is>
      </c>
      <c r="B84" s="4" t="inlineStr">
        <is>
          <t xml:space="preserve"> </t>
        </is>
      </c>
      <c r="C84" s="6" t="n">
        <v>397436461</v>
      </c>
      <c r="D84" s="4" t="inlineStr">
        <is>
          <t xml:space="preserve"> </t>
        </is>
      </c>
      <c r="E84" s="4" t="inlineStr">
        <is>
          <t xml:space="preserve"> </t>
        </is>
      </c>
    </row>
    <row r="85">
      <c r="A85" s="4" t="inlineStr">
        <is>
          <t>Adjustments</t>
        </is>
      </c>
      <c r="B85" s="4" t="inlineStr">
        <is>
          <t xml:space="preserve"> </t>
        </is>
      </c>
      <c r="C85" s="4" t="inlineStr">
        <is>
          <t xml:space="preserve"> </t>
        </is>
      </c>
      <c r="D85" s="4" t="inlineStr">
        <is>
          <t xml:space="preserve"> </t>
        </is>
      </c>
      <c r="E85" s="4" t="inlineStr">
        <is>
          <t xml:space="preserve"> </t>
        </is>
      </c>
    </row>
    <row r="86">
      <c r="A86" s="3" t="inlineStr">
        <is>
          <t>ASSETS</t>
        </is>
      </c>
      <c r="B86" s="4" t="inlineStr">
        <is>
          <t xml:space="preserve"> </t>
        </is>
      </c>
      <c r="C86" s="4" t="inlineStr">
        <is>
          <t xml:space="preserve"> </t>
        </is>
      </c>
      <c r="D86" s="4" t="inlineStr">
        <is>
          <t xml:space="preserve"> </t>
        </is>
      </c>
      <c r="E86" s="4" t="inlineStr">
        <is>
          <t xml:space="preserve"> </t>
        </is>
      </c>
    </row>
    <row r="87">
      <c r="A87" s="4" t="inlineStr">
        <is>
          <t>Cash and due from banks</t>
        </is>
      </c>
      <c r="B87" s="4" t="inlineStr">
        <is>
          <t xml:space="preserve"> </t>
        </is>
      </c>
      <c r="C87" s="6" t="n">
        <v>25116</v>
      </c>
      <c r="D87" s="4" t="inlineStr">
        <is>
          <t xml:space="preserve"> </t>
        </is>
      </c>
      <c r="E87" s="4" t="inlineStr">
        <is>
          <t xml:space="preserve"> </t>
        </is>
      </c>
    </row>
    <row r="88">
      <c r="A88" s="4" t="inlineStr">
        <is>
          <t>Interest-earning deposits in other banks</t>
        </is>
      </c>
      <c r="B88" s="4" t="inlineStr">
        <is>
          <t xml:space="preserve"> </t>
        </is>
      </c>
      <c r="C88" s="6" t="n">
        <v>70344</v>
      </c>
      <c r="D88" s="4" t="inlineStr">
        <is>
          <t xml:space="preserve"> </t>
        </is>
      </c>
      <c r="E88" s="4" t="inlineStr">
        <is>
          <t xml:space="preserve"> </t>
        </is>
      </c>
    </row>
    <row r="89">
      <c r="A89" s="4" t="inlineStr">
        <is>
          <t>Cash, due from banks and interest-earning deposits in other banks</t>
        </is>
      </c>
      <c r="B89" s="4" t="inlineStr">
        <is>
          <t xml:space="preserve"> </t>
        </is>
      </c>
      <c r="C89" s="6" t="n">
        <v>95460</v>
      </c>
      <c r="D89" s="6" t="n">
        <v>156109</v>
      </c>
      <c r="E89" s="4" t="inlineStr">
        <is>
          <t xml:space="preserve"> </t>
        </is>
      </c>
    </row>
    <row r="90">
      <c r="A90" s="4" t="inlineStr">
        <is>
          <t>Call loans, funds sold, and receivables under resale agreements</t>
        </is>
      </c>
      <c r="B90" s="6" t="n">
        <v>-328578</v>
      </c>
      <c r="C90" s="6" t="n">
        <v>328445</v>
      </c>
      <c r="D90" s="4" t="inlineStr">
        <is>
          <t xml:space="preserve"> </t>
        </is>
      </c>
      <c r="E90" s="4" t="inlineStr">
        <is>
          <t xml:space="preserve"> </t>
        </is>
      </c>
    </row>
    <row r="91">
      <c r="A91" s="4" t="inlineStr">
        <is>
          <t>Receivables under securities borrowing transactions</t>
        </is>
      </c>
      <c r="B91" s="4" t="inlineStr">
        <is>
          <t xml:space="preserve"> </t>
        </is>
      </c>
      <c r="C91" s="6" t="n">
        <v>-173</v>
      </c>
      <c r="D91" s="4" t="inlineStr">
        <is>
          <t xml:space="preserve"> </t>
        </is>
      </c>
      <c r="E91" s="4" t="inlineStr">
        <is>
          <t xml:space="preserve"> </t>
        </is>
      </c>
    </row>
    <row r="92">
      <c r="A92" s="4" t="inlineStr">
        <is>
          <t>Trading account assets</t>
        </is>
      </c>
      <c r="B92" s="4" t="inlineStr">
        <is>
          <t xml:space="preserve"> </t>
        </is>
      </c>
      <c r="C92" s="6" t="n">
        <v>23414</v>
      </c>
      <c r="D92" s="4" t="inlineStr">
        <is>
          <t xml:space="preserve"> </t>
        </is>
      </c>
      <c r="E92" s="4" t="inlineStr">
        <is>
          <t xml:space="preserve"> </t>
        </is>
      </c>
    </row>
    <row r="93">
      <c r="A93" s="3" t="inlineStr">
        <is>
          <t>Investment securities:</t>
        </is>
      </c>
      <c r="B93" s="4" t="inlineStr">
        <is>
          <t xml:space="preserve"> </t>
        </is>
      </c>
      <c r="C93" s="4" t="inlineStr">
        <is>
          <t xml:space="preserve"> </t>
        </is>
      </c>
      <c r="D93" s="4" t="inlineStr">
        <is>
          <t xml:space="preserve"> </t>
        </is>
      </c>
      <c r="E93" s="4" t="inlineStr">
        <is>
          <t xml:space="preserve"> </t>
        </is>
      </c>
    </row>
    <row r="94">
      <c r="A94" s="4" t="inlineStr">
        <is>
          <t>Available-for-sale debt securities</t>
        </is>
      </c>
      <c r="B94" s="4" t="inlineStr">
        <is>
          <t xml:space="preserve"> </t>
        </is>
      </c>
      <c r="C94" s="6" t="n">
        <v>27595</v>
      </c>
      <c r="D94" s="4" t="inlineStr">
        <is>
          <t xml:space="preserve"> </t>
        </is>
      </c>
      <c r="E94" s="4" t="inlineStr">
        <is>
          <t xml:space="preserve"> </t>
        </is>
      </c>
    </row>
    <row r="95">
      <c r="A95" s="4" t="inlineStr">
        <is>
          <t>Equity securities</t>
        </is>
      </c>
      <c r="B95" s="4" t="inlineStr">
        <is>
          <t xml:space="preserve"> </t>
        </is>
      </c>
      <c r="C95" s="6" t="n">
        <v>277</v>
      </c>
      <c r="D95" s="4" t="inlineStr">
        <is>
          <t xml:space="preserve"> </t>
        </is>
      </c>
      <c r="E95" s="4" t="inlineStr">
        <is>
          <t xml:space="preserve"> </t>
        </is>
      </c>
    </row>
    <row r="96">
      <c r="A96" s="4" t="inlineStr">
        <is>
          <t>Total investment securities</t>
        </is>
      </c>
      <c r="B96" s="4" t="inlineStr">
        <is>
          <t xml:space="preserve"> </t>
        </is>
      </c>
      <c r="C96" s="6" t="n">
        <v>27872</v>
      </c>
      <c r="D96" s="4" t="inlineStr">
        <is>
          <t xml:space="preserve"> </t>
        </is>
      </c>
      <c r="E96" s="4" t="inlineStr">
        <is>
          <t xml:space="preserve"> </t>
        </is>
      </c>
    </row>
    <row r="97">
      <c r="A97" s="4" t="inlineStr">
        <is>
          <t>Loans, net of unearned income, unamortized premiums and deferred loan fees</t>
        </is>
      </c>
      <c r="B97" s="4" t="inlineStr">
        <is>
          <t xml:space="preserve"> </t>
        </is>
      </c>
      <c r="C97" s="6" t="n">
        <v>-26192</v>
      </c>
      <c r="D97" s="4" t="inlineStr">
        <is>
          <t xml:space="preserve"> </t>
        </is>
      </c>
      <c r="E97" s="4" t="inlineStr">
        <is>
          <t xml:space="preserve"> </t>
        </is>
      </c>
    </row>
    <row r="98">
      <c r="A98" s="4" t="inlineStr">
        <is>
          <t>Allowance for credit losses</t>
        </is>
      </c>
      <c r="B98" s="4" t="inlineStr">
        <is>
          <t xml:space="preserve"> </t>
        </is>
      </c>
      <c r="C98" s="6" t="n">
        <v>9260</v>
      </c>
      <c r="D98" s="4" t="inlineStr">
        <is>
          <t xml:space="preserve"> </t>
        </is>
      </c>
      <c r="E98" s="4" t="inlineStr">
        <is>
          <t xml:space="preserve"> </t>
        </is>
      </c>
    </row>
    <row r="99">
      <c r="A99" s="4" t="inlineStr">
        <is>
          <t>Net loans</t>
        </is>
      </c>
      <c r="B99" s="6" t="n">
        <v>-214790</v>
      </c>
      <c r="C99" s="6" t="n">
        <v>-16932</v>
      </c>
      <c r="D99" s="4" t="inlineStr">
        <is>
          <t xml:space="preserve"> </t>
        </is>
      </c>
      <c r="E99" s="4" t="inlineStr">
        <is>
          <t xml:space="preserve"> </t>
        </is>
      </c>
    </row>
    <row r="100">
      <c r="A100" s="4" t="inlineStr">
        <is>
          <t>Premises and equipment—net</t>
        </is>
      </c>
      <c r="B100" s="4" t="inlineStr">
        <is>
          <t xml:space="preserve"> </t>
        </is>
      </c>
      <c r="C100" s="6" t="n">
        <v>-386</v>
      </c>
      <c r="D100" s="4" t="inlineStr">
        <is>
          <t xml:space="preserve"> </t>
        </is>
      </c>
      <c r="E100" s="4" t="inlineStr">
        <is>
          <t xml:space="preserve"> </t>
        </is>
      </c>
    </row>
    <row r="101">
      <c r="A101" s="4" t="inlineStr">
        <is>
          <t>Customers’ acceptance liability</t>
        </is>
      </c>
      <c r="B101" s="4" t="inlineStr">
        <is>
          <t xml:space="preserve"> </t>
        </is>
      </c>
      <c r="C101" s="6" t="n">
        <v>4851</v>
      </c>
      <c r="D101" s="4" t="inlineStr">
        <is>
          <t xml:space="preserve"> </t>
        </is>
      </c>
      <c r="E101" s="4" t="inlineStr">
        <is>
          <t xml:space="preserve"> </t>
        </is>
      </c>
    </row>
    <row r="102">
      <c r="A102" s="4" t="inlineStr">
        <is>
          <t>Intangible assets—net</t>
        </is>
      </c>
      <c r="B102" s="4" t="inlineStr">
        <is>
          <t xml:space="preserve"> </t>
        </is>
      </c>
      <c r="C102" s="6" t="n">
        <v>-1206</v>
      </c>
      <c r="D102" s="4" t="inlineStr">
        <is>
          <t xml:space="preserve"> </t>
        </is>
      </c>
      <c r="E102" s="4" t="inlineStr">
        <is>
          <t xml:space="preserve"> </t>
        </is>
      </c>
    </row>
    <row r="103">
      <c r="A103" s="4" t="inlineStr">
        <is>
          <t>Goodwill</t>
        </is>
      </c>
      <c r="B103" s="4" t="inlineStr">
        <is>
          <t xml:space="preserve"> </t>
        </is>
      </c>
      <c r="C103" s="6" t="n">
        <v>3414</v>
      </c>
      <c r="D103" s="4" t="inlineStr">
        <is>
          <t xml:space="preserve"> </t>
        </is>
      </c>
      <c r="E103" s="4" t="inlineStr">
        <is>
          <t xml:space="preserve"> </t>
        </is>
      </c>
    </row>
    <row r="104">
      <c r="A104" s="4" t="inlineStr">
        <is>
          <t>Other assets</t>
        </is>
      </c>
      <c r="B104" s="4" t="inlineStr">
        <is>
          <t xml:space="preserve"> </t>
        </is>
      </c>
      <c r="C104" s="6" t="n">
        <v>-17684</v>
      </c>
      <c r="D104" s="4" t="inlineStr">
        <is>
          <t xml:space="preserve"> </t>
        </is>
      </c>
      <c r="E104" s="4" t="inlineStr">
        <is>
          <t xml:space="preserve"> </t>
        </is>
      </c>
    </row>
    <row r="105">
      <c r="A105" s="4" t="inlineStr">
        <is>
          <t>Total assets</t>
        </is>
      </c>
      <c r="B105" s="4" t="inlineStr">
        <is>
          <t xml:space="preserve"> </t>
        </is>
      </c>
      <c r="C105" s="6" t="n">
        <v>447075</v>
      </c>
      <c r="D105" s="4" t="inlineStr">
        <is>
          <t xml:space="preserve"> </t>
        </is>
      </c>
      <c r="E105" s="4" t="inlineStr">
        <is>
          <t xml:space="preserve"> </t>
        </is>
      </c>
    </row>
    <row r="106">
      <c r="A106" s="3" t="inlineStr">
        <is>
          <t>Deposits:</t>
        </is>
      </c>
      <c r="B106" s="4" t="inlineStr">
        <is>
          <t xml:space="preserve"> </t>
        </is>
      </c>
      <c r="C106" s="4" t="inlineStr">
        <is>
          <t xml:space="preserve"> </t>
        </is>
      </c>
      <c r="D106" s="4" t="inlineStr">
        <is>
          <t xml:space="preserve"> </t>
        </is>
      </c>
      <c r="E106" s="4" t="inlineStr">
        <is>
          <t xml:space="preserve"> </t>
        </is>
      </c>
    </row>
    <row r="107">
      <c r="A107" s="4" t="inlineStr">
        <is>
          <t>Overseas offices, principally interest-bearing</t>
        </is>
      </c>
      <c r="B107" s="4" t="inlineStr">
        <is>
          <t xml:space="preserve"> </t>
        </is>
      </c>
      <c r="C107" s="6" t="n">
        <v>718616</v>
      </c>
      <c r="D107" s="4" t="inlineStr">
        <is>
          <t xml:space="preserve"> </t>
        </is>
      </c>
      <c r="E107" s="4" t="inlineStr">
        <is>
          <t xml:space="preserve"> </t>
        </is>
      </c>
    </row>
    <row r="108">
      <c r="A108" s="4" t="inlineStr">
        <is>
          <t>Total deposits</t>
        </is>
      </c>
      <c r="B108" s="6" t="n">
        <v>766141</v>
      </c>
      <c r="C108" s="6" t="n">
        <v>718616</v>
      </c>
      <c r="D108" s="4" t="inlineStr">
        <is>
          <t xml:space="preserve"> </t>
        </is>
      </c>
      <c r="E108" s="4" t="inlineStr">
        <is>
          <t xml:space="preserve"> </t>
        </is>
      </c>
    </row>
    <row r="109">
      <c r="A109" s="4" t="inlineStr">
        <is>
          <t>Call money, funds purchased, and payables under repurchase agreements</t>
        </is>
      </c>
      <c r="B109" s="6" t="n">
        <v>-117990</v>
      </c>
      <c r="C109" s="6" t="n">
        <v>-20298</v>
      </c>
      <c r="D109" s="4" t="inlineStr">
        <is>
          <t xml:space="preserve"> </t>
        </is>
      </c>
      <c r="E109" s="4" t="inlineStr">
        <is>
          <t xml:space="preserve"> </t>
        </is>
      </c>
    </row>
    <row r="110">
      <c r="A110" s="4" t="inlineStr">
        <is>
          <t>Payables under securities lending transactions</t>
        </is>
      </c>
      <c r="B110" s="4" t="inlineStr">
        <is>
          <t xml:space="preserve"> </t>
        </is>
      </c>
      <c r="C110" s="6" t="n">
        <v>7</v>
      </c>
      <c r="D110" s="4" t="inlineStr">
        <is>
          <t xml:space="preserve"> </t>
        </is>
      </c>
      <c r="E110" s="4" t="inlineStr">
        <is>
          <t xml:space="preserve"> </t>
        </is>
      </c>
    </row>
    <row r="111">
      <c r="A111" s="4" t="inlineStr">
        <is>
          <t>Due to trust account and other short-term borrowings</t>
        </is>
      </c>
      <c r="B111" s="5" t="n">
        <v>224595</v>
      </c>
      <c r="C111" s="6" t="n">
        <v>4376</v>
      </c>
      <c r="D111" s="4" t="inlineStr">
        <is>
          <t xml:space="preserve"> </t>
        </is>
      </c>
      <c r="E111" s="4" t="inlineStr">
        <is>
          <t xml:space="preserve"> </t>
        </is>
      </c>
    </row>
    <row r="112">
      <c r="A112" s="4" t="inlineStr">
        <is>
          <t>Trading account liabilities</t>
        </is>
      </c>
      <c r="B112" s="4" t="inlineStr">
        <is>
          <t xml:space="preserve"> </t>
        </is>
      </c>
      <c r="C112" s="6" t="n">
        <v>-7629</v>
      </c>
      <c r="D112" s="4" t="inlineStr">
        <is>
          <t xml:space="preserve"> </t>
        </is>
      </c>
      <c r="E112" s="4" t="inlineStr">
        <is>
          <t xml:space="preserve"> </t>
        </is>
      </c>
    </row>
    <row r="113">
      <c r="A113" s="4" t="inlineStr">
        <is>
          <t>Bank acceptances outstanding</t>
        </is>
      </c>
      <c r="B113" s="4" t="inlineStr">
        <is>
          <t xml:space="preserve"> </t>
        </is>
      </c>
      <c r="C113" s="6" t="n">
        <v>4851</v>
      </c>
      <c r="D113" s="4" t="inlineStr">
        <is>
          <t xml:space="preserve"> </t>
        </is>
      </c>
      <c r="E113" s="4" t="inlineStr">
        <is>
          <t xml:space="preserve"> </t>
        </is>
      </c>
    </row>
    <row r="114">
      <c r="A114" s="4" t="inlineStr">
        <is>
          <t>Long-term debt</t>
        </is>
      </c>
      <c r="B114" s="4" t="inlineStr">
        <is>
          <t xml:space="preserve"> </t>
        </is>
      </c>
      <c r="C114" s="6" t="n">
        <v>90497</v>
      </c>
      <c r="D114" s="4" t="inlineStr">
        <is>
          <t xml:space="preserve"> </t>
        </is>
      </c>
      <c r="E114" s="4" t="inlineStr">
        <is>
          <t xml:space="preserve"> </t>
        </is>
      </c>
    </row>
    <row r="115">
      <c r="A115" s="4" t="inlineStr">
        <is>
          <t>Other liabilities</t>
        </is>
      </c>
      <c r="B115" s="4" t="inlineStr">
        <is>
          <t xml:space="preserve"> </t>
        </is>
      </c>
      <c r="C115" s="6" t="n">
        <v>-383219</v>
      </c>
      <c r="D115" s="4" t="inlineStr">
        <is>
          <t xml:space="preserve"> </t>
        </is>
      </c>
      <c r="E115" s="4" t="inlineStr">
        <is>
          <t xml:space="preserve"> </t>
        </is>
      </c>
    </row>
    <row r="116">
      <c r="A116" s="4" t="inlineStr">
        <is>
          <t>Total liabilities</t>
        </is>
      </c>
      <c r="B116" s="4" t="inlineStr">
        <is>
          <t xml:space="preserve"> </t>
        </is>
      </c>
      <c r="C116" s="6" t="n">
        <v>407201</v>
      </c>
      <c r="D116" s="4" t="inlineStr">
        <is>
          <t xml:space="preserve"> </t>
        </is>
      </c>
      <c r="E116" s="4" t="inlineStr">
        <is>
          <t xml:space="preserve"> </t>
        </is>
      </c>
    </row>
    <row r="117">
      <c r="A117" s="4" t="inlineStr">
        <is>
          <t>Commitments and contingent liabilities</t>
        </is>
      </c>
      <c r="B117" s="4" t="inlineStr">
        <is>
          <t xml:space="preserve"> </t>
        </is>
      </c>
      <c r="C117" s="4" t="inlineStr">
        <is>
          <t xml:space="preserve"> </t>
        </is>
      </c>
      <c r="D117" s="4" t="inlineStr">
        <is>
          <t xml:space="preserve"> </t>
        </is>
      </c>
      <c r="E117" s="4" t="inlineStr">
        <is>
          <t xml:space="preserve"> </t>
        </is>
      </c>
    </row>
    <row r="118">
      <c r="A118" s="3" t="inlineStr">
        <is>
          <t>Mitsubishi UFJ Financial Group shareholders’ equity:</t>
        </is>
      </c>
      <c r="B118" s="4" t="inlineStr">
        <is>
          <t xml:space="preserve"> </t>
        </is>
      </c>
      <c r="C118" s="4" t="inlineStr">
        <is>
          <t xml:space="preserve"> </t>
        </is>
      </c>
      <c r="D118" s="4" t="inlineStr">
        <is>
          <t xml:space="preserve"> </t>
        </is>
      </c>
      <c r="E118" s="4" t="inlineStr">
        <is>
          <t xml:space="preserve"> </t>
        </is>
      </c>
    </row>
    <row r="119">
      <c r="A119" s="4" t="inlineStr">
        <is>
          <t>Capital surplus</t>
        </is>
      </c>
      <c r="B119" s="4" t="inlineStr">
        <is>
          <t xml:space="preserve"> </t>
        </is>
      </c>
      <c r="C119" s="6" t="n">
        <v>-205</v>
      </c>
      <c r="D119" s="4" t="inlineStr">
        <is>
          <t xml:space="preserve"> </t>
        </is>
      </c>
      <c r="E119" s="4" t="inlineStr">
        <is>
          <t xml:space="preserve"> </t>
        </is>
      </c>
    </row>
    <row r="120">
      <c r="A120" s="3" t="inlineStr">
        <is>
          <t>Retained earnings:</t>
        </is>
      </c>
      <c r="B120" s="4" t="inlineStr">
        <is>
          <t xml:space="preserve"> </t>
        </is>
      </c>
      <c r="C120" s="4" t="inlineStr">
        <is>
          <t xml:space="preserve"> </t>
        </is>
      </c>
      <c r="D120" s="4" t="inlineStr">
        <is>
          <t xml:space="preserve"> </t>
        </is>
      </c>
      <c r="E120" s="4" t="inlineStr">
        <is>
          <t xml:space="preserve"> </t>
        </is>
      </c>
    </row>
    <row r="121">
      <c r="A121" s="4" t="inlineStr">
        <is>
          <t>Unappropriated retained earnings</t>
        </is>
      </c>
      <c r="B121" s="4" t="inlineStr">
        <is>
          <t xml:space="preserve"> </t>
        </is>
      </c>
      <c r="C121" s="6" t="n">
        <v>13918</v>
      </c>
      <c r="D121" s="4" t="inlineStr">
        <is>
          <t xml:space="preserve"> </t>
        </is>
      </c>
      <c r="E121" s="4" t="inlineStr">
        <is>
          <t xml:space="preserve"> </t>
        </is>
      </c>
    </row>
    <row r="122">
      <c r="A122" s="4" t="inlineStr">
        <is>
          <t>Accumulated other comprehensive income, net of taxes</t>
        </is>
      </c>
      <c r="B122" s="4" t="inlineStr">
        <is>
          <t xml:space="preserve"> </t>
        </is>
      </c>
      <c r="C122" s="6" t="n">
        <v>16362</v>
      </c>
      <c r="D122" s="4" t="inlineStr">
        <is>
          <t xml:space="preserve"> </t>
        </is>
      </c>
      <c r="E122" s="4" t="inlineStr">
        <is>
          <t xml:space="preserve"> </t>
        </is>
      </c>
    </row>
    <row r="123">
      <c r="A123" s="4" t="inlineStr">
        <is>
          <t>Total Mitsubishi UFJ Financial Group shareholders’ equity</t>
        </is>
      </c>
      <c r="B123" s="4" t="inlineStr">
        <is>
          <t xml:space="preserve"> </t>
        </is>
      </c>
      <c r="C123" s="6" t="n">
        <v>30075</v>
      </c>
      <c r="D123" s="4" t="inlineStr">
        <is>
          <t xml:space="preserve"> </t>
        </is>
      </c>
      <c r="E123" s="4" t="inlineStr">
        <is>
          <t xml:space="preserve"> </t>
        </is>
      </c>
    </row>
    <row r="124">
      <c r="A124" s="4" t="inlineStr">
        <is>
          <t>Noncontrolling interests</t>
        </is>
      </c>
      <c r="B124" s="4" t="inlineStr">
        <is>
          <t xml:space="preserve"> </t>
        </is>
      </c>
      <c r="C124" s="6" t="n">
        <v>9799</v>
      </c>
      <c r="D124" s="4" t="inlineStr">
        <is>
          <t xml:space="preserve"> </t>
        </is>
      </c>
      <c r="E124" s="4" t="inlineStr">
        <is>
          <t xml:space="preserve"> </t>
        </is>
      </c>
    </row>
    <row r="125">
      <c r="A125" s="4" t="inlineStr">
        <is>
          <t>Total equity</t>
        </is>
      </c>
      <c r="B125" s="4" t="inlineStr">
        <is>
          <t xml:space="preserve"> </t>
        </is>
      </c>
      <c r="C125" s="6" t="n">
        <v>39874</v>
      </c>
      <c r="D125" s="5" t="n">
        <v>34255</v>
      </c>
      <c r="E125" s="4" t="inlineStr">
        <is>
          <t xml:space="preserve"> </t>
        </is>
      </c>
    </row>
    <row r="126">
      <c r="A126" s="4" t="inlineStr">
        <is>
          <t>Total liabilities and equity</t>
        </is>
      </c>
      <c r="B126" s="4" t="inlineStr">
        <is>
          <t xml:space="preserve"> </t>
        </is>
      </c>
      <c r="C126" s="5" t="n">
        <v>447075</v>
      </c>
      <c r="D126" s="4" t="inlineStr">
        <is>
          <t xml:space="preserve"> </t>
        </is>
      </c>
      <c r="E12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Basis of Condensed Consolidated Financial Statements - Adjustments Condensed Consolidated Statements of Income (Details) - JPY (¥) ¥ / shares in Units, ¥ in Millions</t>
        </is>
      </c>
      <c r="C1" s="2" t="inlineStr">
        <is>
          <t>6 Months Ended</t>
        </is>
      </c>
    </row>
    <row r="2">
      <c r="C2" s="2" t="inlineStr">
        <is>
          <t>Sep. 30, 2024</t>
        </is>
      </c>
      <c r="D2" s="2" t="inlineStr">
        <is>
          <t>Sep. 30, 2023</t>
        </is>
      </c>
    </row>
    <row r="3">
      <c r="A3" s="3" t="inlineStr">
        <is>
          <t>Interest income:</t>
        </is>
      </c>
      <c r="C3" s="4" t="inlineStr">
        <is>
          <t xml:space="preserve"> </t>
        </is>
      </c>
      <c r="D3" s="4" t="inlineStr">
        <is>
          <t xml:space="preserve"> </t>
        </is>
      </c>
    </row>
    <row r="4">
      <c r="A4" s="4" t="inlineStr">
        <is>
          <t>Loans, including fees</t>
        </is>
      </c>
      <c r="C4" s="5" t="n">
        <v>2348070</v>
      </c>
      <c r="D4" s="5" t="n">
        <v>2041490</v>
      </c>
    </row>
    <row r="5">
      <c r="A5" s="4" t="inlineStr">
        <is>
          <t>Deposits in other banks</t>
        </is>
      </c>
      <c r="C5" s="6" t="n">
        <v>372370</v>
      </c>
      <c r="D5" s="6" t="n">
        <v>356085</v>
      </c>
    </row>
    <row r="6">
      <c r="A6" s="4" t="inlineStr">
        <is>
          <t>Investment securities</t>
        </is>
      </c>
      <c r="C6" s="6" t="n">
        <v>404110</v>
      </c>
      <c r="D6" s="6" t="n">
        <v>355778</v>
      </c>
    </row>
    <row r="7">
      <c r="A7" s="4" t="inlineStr">
        <is>
          <t>Trading account assets</t>
        </is>
      </c>
      <c r="C7" s="6" t="n">
        <v>500730</v>
      </c>
      <c r="D7" s="6" t="n">
        <v>360961</v>
      </c>
    </row>
    <row r="8">
      <c r="A8" s="4" t="inlineStr">
        <is>
          <t>Call loans, funds sold, and receivables under resale agreements and securities borrowing transactions</t>
        </is>
      </c>
      <c r="C8" s="6" t="n">
        <v>477197</v>
      </c>
      <c r="D8" s="6" t="n">
        <v>196471</v>
      </c>
    </row>
    <row r="9">
      <c r="A9" s="4" t="inlineStr">
        <is>
          <t>Total</t>
        </is>
      </c>
      <c r="C9" s="6" t="n">
        <v>4102477</v>
      </c>
      <c r="D9" s="6" t="n">
        <v>3310785</v>
      </c>
    </row>
    <row r="10">
      <c r="A10" s="3" t="inlineStr">
        <is>
          <t>Interest expense:</t>
        </is>
      </c>
      <c r="C10" s="4" t="inlineStr">
        <is>
          <t xml:space="preserve"> </t>
        </is>
      </c>
      <c r="D10" s="4" t="inlineStr">
        <is>
          <t xml:space="preserve"> </t>
        </is>
      </c>
    </row>
    <row r="11">
      <c r="A11" s="4" t="inlineStr">
        <is>
          <t>Deposits</t>
        </is>
      </c>
      <c r="C11" s="6" t="n">
        <v>1462814</v>
      </c>
      <c r="D11" s="6" t="n">
        <v>1148078</v>
      </c>
    </row>
    <row r="12">
      <c r="A12" s="4" t="inlineStr">
        <is>
          <t>Call money, funds purchased, and payables under repurchase agreements and securities lending transactions</t>
        </is>
      </c>
      <c r="C12" s="6" t="n">
        <v>674879</v>
      </c>
      <c r="D12" s="6" t="n">
        <v>462294</v>
      </c>
    </row>
    <row r="13">
      <c r="A13" s="4" t="inlineStr">
        <is>
          <t>Due to trust account, other short-term borrowings and trading account liabilities</t>
        </is>
      </c>
      <c r="C13" s="6" t="n">
        <v>219395</v>
      </c>
      <c r="D13" s="6" t="n">
        <v>178803</v>
      </c>
    </row>
    <row r="14">
      <c r="A14" s="4" t="inlineStr">
        <is>
          <t>Long-term debt</t>
        </is>
      </c>
      <c r="C14" s="6" t="n">
        <v>255240</v>
      </c>
      <c r="D14" s="6" t="n">
        <v>255163</v>
      </c>
    </row>
    <row r="15">
      <c r="A15" s="4" t="inlineStr">
        <is>
          <t>Total</t>
        </is>
      </c>
      <c r="C15" s="6" t="n">
        <v>2612328</v>
      </c>
      <c r="D15" s="6" t="n">
        <v>2044338</v>
      </c>
    </row>
    <row r="16">
      <c r="A16" s="4" t="inlineStr">
        <is>
          <t>Net interest income</t>
        </is>
      </c>
      <c r="C16" s="6" t="n">
        <v>1490149</v>
      </c>
      <c r="D16" s="6" t="n">
        <v>1266447</v>
      </c>
    </row>
    <row r="17">
      <c r="A17" s="4" t="inlineStr">
        <is>
          <t>Provision for credit losses</t>
        </is>
      </c>
      <c r="C17" s="6" t="n">
        <v>128584</v>
      </c>
      <c r="D17" s="6" t="n">
        <v>71912</v>
      </c>
    </row>
    <row r="18">
      <c r="A18" s="4" t="inlineStr">
        <is>
          <t>Net interest income after provision for credit losses</t>
        </is>
      </c>
      <c r="C18" s="6" t="n">
        <v>1361565</v>
      </c>
      <c r="D18" s="6" t="n">
        <v>1194535</v>
      </c>
    </row>
    <row r="19">
      <c r="A19" s="3" t="inlineStr">
        <is>
          <t>Non-interest income:</t>
        </is>
      </c>
      <c r="C19" s="4" t="inlineStr">
        <is>
          <t xml:space="preserve"> </t>
        </is>
      </c>
      <c r="D19" s="4" t="inlineStr">
        <is>
          <t xml:space="preserve"> </t>
        </is>
      </c>
    </row>
    <row r="20">
      <c r="A20" s="4" t="inlineStr">
        <is>
          <t>Fees and commissions income</t>
        </is>
      </c>
      <c r="C20" s="6" t="n">
        <v>1013028</v>
      </c>
      <c r="D20" s="6" t="n">
        <v>886230</v>
      </c>
    </row>
    <row r="21">
      <c r="A21" s="4" t="inlineStr">
        <is>
          <t>Foreign exchange gains (losses) —net</t>
        </is>
      </c>
      <c r="C21" s="6" t="n">
        <v>202840</v>
      </c>
      <c r="D21" s="6" t="n">
        <v>-324851</v>
      </c>
    </row>
    <row r="22">
      <c r="A22" s="4" t="inlineStr">
        <is>
          <t>Trading account profits (losses) —net</t>
        </is>
      </c>
      <c r="C22" s="6" t="n">
        <v>537284</v>
      </c>
      <c r="D22" s="6" t="n">
        <v>-945382</v>
      </c>
    </row>
    <row r="23">
      <c r="A23" s="4" t="inlineStr">
        <is>
          <t>Investment securities gains (losses) —net</t>
        </is>
      </c>
      <c r="C23" s="6" t="n">
        <v>-485145</v>
      </c>
      <c r="D23" s="6" t="n">
        <v>746078</v>
      </c>
    </row>
    <row r="24">
      <c r="A24" s="4" t="inlineStr">
        <is>
          <t>Equity in earnings of equity method investees—net</t>
        </is>
      </c>
      <c r="C24" s="6" t="n">
        <v>316339</v>
      </c>
      <c r="D24" s="6" t="n">
        <v>215049</v>
      </c>
    </row>
    <row r="25">
      <c r="A25" s="4" t="inlineStr">
        <is>
          <t>Other non-interest income</t>
        </is>
      </c>
      <c r="C25" s="6" t="n">
        <v>109559</v>
      </c>
      <c r="D25" s="6" t="n">
        <v>87164</v>
      </c>
    </row>
    <row r="26">
      <c r="A26" s="4" t="inlineStr">
        <is>
          <t>Total</t>
        </is>
      </c>
      <c r="C26" s="6" t="n">
        <v>1693905</v>
      </c>
      <c r="D26" s="6" t="n">
        <v>664288</v>
      </c>
    </row>
    <row r="27">
      <c r="A27" s="3" t="inlineStr">
        <is>
          <t>Non-interest expense:</t>
        </is>
      </c>
      <c r="C27" s="4" t="inlineStr">
        <is>
          <t xml:space="preserve"> </t>
        </is>
      </c>
      <c r="D27" s="4" t="inlineStr">
        <is>
          <t xml:space="preserve"> </t>
        </is>
      </c>
    </row>
    <row r="28">
      <c r="A28" s="4" t="inlineStr">
        <is>
          <t>Salaries and employee benefits</t>
        </is>
      </c>
      <c r="C28" s="6" t="n">
        <v>714830</v>
      </c>
      <c r="D28" s="6" t="n">
        <v>628765</v>
      </c>
    </row>
    <row r="29">
      <c r="A29" s="4" t="inlineStr">
        <is>
          <t>Occupancy expenses—net</t>
        </is>
      </c>
      <c r="C29" s="6" t="n">
        <v>78751</v>
      </c>
      <c r="D29" s="6" t="n">
        <v>77676</v>
      </c>
    </row>
    <row r="30">
      <c r="A30" s="4" t="inlineStr">
        <is>
          <t>Fees and commissions expenses</t>
        </is>
      </c>
      <c r="C30" s="6" t="n">
        <v>203719</v>
      </c>
      <c r="D30" s="6" t="n">
        <v>190172</v>
      </c>
    </row>
    <row r="31">
      <c r="A31" s="4" t="inlineStr">
        <is>
          <t>Outsourcing expenses, including data processing</t>
        </is>
      </c>
      <c r="C31" s="6" t="n">
        <v>154441</v>
      </c>
      <c r="D31" s="6" t="n">
        <v>161824</v>
      </c>
    </row>
    <row r="32">
      <c r="A32" s="4" t="inlineStr">
        <is>
          <t>Depreciation of premises and equipment</t>
        </is>
      </c>
      <c r="C32" s="6" t="n">
        <v>41685</v>
      </c>
      <c r="D32" s="6" t="n">
        <v>36192</v>
      </c>
    </row>
    <row r="33">
      <c r="A33" s="4" t="inlineStr">
        <is>
          <t>Amortization of intangible assets</t>
        </is>
      </c>
      <c r="C33" s="6" t="n">
        <v>145379</v>
      </c>
      <c r="D33" s="6" t="n">
        <v>142271</v>
      </c>
    </row>
    <row r="34">
      <c r="A34" s="4" t="inlineStr">
        <is>
          <t>Insurance premiums, including deposit insurance</t>
        </is>
      </c>
      <c r="C34" s="6" t="n">
        <v>48618</v>
      </c>
      <c r="D34" s="6" t="n">
        <v>45062</v>
      </c>
    </row>
    <row r="35">
      <c r="A35" s="4" t="inlineStr">
        <is>
          <t>Communications</t>
        </is>
      </c>
      <c r="C35" s="6" t="n">
        <v>31406</v>
      </c>
      <c r="D35" s="6" t="n">
        <v>29731</v>
      </c>
    </row>
    <row r="36">
      <c r="A36" s="4" t="inlineStr">
        <is>
          <t>Taxes and public charges</t>
        </is>
      </c>
      <c r="C36" s="6" t="n">
        <v>58868</v>
      </c>
      <c r="D36" s="6" t="n">
        <v>53632</v>
      </c>
    </row>
    <row r="37">
      <c r="A37" s="4" t="inlineStr">
        <is>
          <t>Reversal of off-balance sheet credit instruments</t>
        </is>
      </c>
      <c r="C37" s="6" t="n">
        <v>-1342</v>
      </c>
      <c r="D37" s="6" t="n">
        <v>-4001</v>
      </c>
    </row>
    <row r="38">
      <c r="A38" s="4" t="inlineStr">
        <is>
          <t>Other non-interest expenses</t>
        </is>
      </c>
      <c r="C38" s="6" t="n">
        <v>235038</v>
      </c>
      <c r="D38" s="6" t="n">
        <v>208874</v>
      </c>
    </row>
    <row r="39">
      <c r="A39" s="4" t="inlineStr">
        <is>
          <t>Total</t>
        </is>
      </c>
      <c r="C39" s="6" t="n">
        <v>1711393</v>
      </c>
      <c r="D39" s="6" t="n">
        <v>1570198</v>
      </c>
    </row>
    <row r="40">
      <c r="A40" s="4" t="inlineStr">
        <is>
          <t>Income before income tax expense</t>
        </is>
      </c>
      <c r="C40" s="6" t="n">
        <v>1344077</v>
      </c>
      <c r="D40" s="6" t="n">
        <v>288625</v>
      </c>
    </row>
    <row r="41">
      <c r="A41" s="4" t="inlineStr">
        <is>
          <t>Income tax expense</t>
        </is>
      </c>
      <c r="C41" s="6" t="n">
        <v>348694</v>
      </c>
      <c r="D41" s="6" t="n">
        <v>16664</v>
      </c>
    </row>
    <row r="42">
      <c r="A42" s="4" t="inlineStr">
        <is>
          <t>Net income before attribution of noncontrolling interests</t>
        </is>
      </c>
      <c r="C42" s="6" t="n">
        <v>995383</v>
      </c>
      <c r="D42" s="6" t="n">
        <v>271961</v>
      </c>
    </row>
    <row r="43">
      <c r="A43" s="4" t="inlineStr">
        <is>
          <t>Net income (loss) attributable to noncontrolling interests</t>
        </is>
      </c>
      <c r="C43" s="6" t="n">
        <v>-63838</v>
      </c>
      <c r="D43" s="6" t="n">
        <v>38088</v>
      </c>
    </row>
    <row r="44">
      <c r="A44" s="4" t="inlineStr">
        <is>
          <t>Net income attributable to Mitsubishi UFJ Financial Group</t>
        </is>
      </c>
      <c r="C44" s="6" t="n">
        <v>1059221</v>
      </c>
      <c r="D44" s="6" t="n">
        <v>233873</v>
      </c>
    </row>
    <row r="45">
      <c r="A45" s="3" t="inlineStr">
        <is>
          <t>Income used for the computation of basic EPS and diluted EPS (Numerator):</t>
        </is>
      </c>
      <c r="C45" s="4" t="inlineStr">
        <is>
          <t xml:space="preserve"> </t>
        </is>
      </c>
      <c r="D45" s="4" t="inlineStr">
        <is>
          <t xml:space="preserve"> </t>
        </is>
      </c>
    </row>
    <row r="46">
      <c r="A46" s="4" t="inlineStr">
        <is>
          <t>Earnings applicable to common shareholders of Mitsubishi UFJ Financial Group and assumed conversions</t>
        </is>
      </c>
      <c r="C46" s="5" t="n">
        <v>1056671</v>
      </c>
      <c r="D46" s="5" t="n">
        <v>232421</v>
      </c>
    </row>
    <row r="47">
      <c r="A47" s="3" t="inlineStr">
        <is>
          <t>Earnings per common share applicable to common shareholders of Mitsubishi UFJ Financial Group</t>
        </is>
      </c>
      <c r="C47" s="4" t="inlineStr">
        <is>
          <t xml:space="preserve"> </t>
        </is>
      </c>
      <c r="D47" s="4" t="inlineStr">
        <is>
          <t xml:space="preserve"> </t>
        </is>
      </c>
    </row>
    <row r="48">
      <c r="A48" s="4" t="inlineStr">
        <is>
          <t>Basic earnings (loss) per common share—Earnings applicable to common shareholders of Mitsubishi UFJ Financial Group (in JPY per share)</t>
        </is>
      </c>
      <c r="C48" s="7" t="n">
        <v>90.55</v>
      </c>
      <c r="D48" s="7" t="n">
        <v>19.43</v>
      </c>
    </row>
    <row r="49">
      <c r="A49" s="4" t="inlineStr">
        <is>
          <t>Diluted earnings (loss) per common share—Earnings applicable to common shareholders of Mitsubishi UFJ Financial Group (in JPY per share)</t>
        </is>
      </c>
      <c r="B49" s="4" t="inlineStr">
        <is>
          <t>[1]</t>
        </is>
      </c>
      <c r="C49" s="7" t="n">
        <v>90.33</v>
      </c>
      <c r="D49" s="7" t="n">
        <v>19.31</v>
      </c>
    </row>
    <row r="50">
      <c r="A50" s="4" t="inlineStr">
        <is>
          <t>Previously Reported</t>
        </is>
      </c>
      <c r="C50" s="4" t="inlineStr">
        <is>
          <t xml:space="preserve"> </t>
        </is>
      </c>
      <c r="D50" s="4" t="inlineStr">
        <is>
          <t xml:space="preserve"> </t>
        </is>
      </c>
    </row>
    <row r="51">
      <c r="A51" s="3" t="inlineStr">
        <is>
          <t>Interest income:</t>
        </is>
      </c>
      <c r="C51" s="4" t="inlineStr">
        <is>
          <t xml:space="preserve"> </t>
        </is>
      </c>
      <c r="D51" s="4" t="inlineStr">
        <is>
          <t xml:space="preserve"> </t>
        </is>
      </c>
    </row>
    <row r="52">
      <c r="A52" s="4" t="inlineStr">
        <is>
          <t>Loans, including fees</t>
        </is>
      </c>
      <c r="C52" s="4" t="inlineStr">
        <is>
          <t xml:space="preserve"> </t>
        </is>
      </c>
      <c r="D52" s="5" t="n">
        <v>2011363</v>
      </c>
    </row>
    <row r="53">
      <c r="A53" s="4" t="inlineStr">
        <is>
          <t>Deposits in other banks</t>
        </is>
      </c>
      <c r="C53" s="4" t="inlineStr">
        <is>
          <t xml:space="preserve"> </t>
        </is>
      </c>
      <c r="D53" s="6" t="n">
        <v>355192</v>
      </c>
    </row>
    <row r="54">
      <c r="A54" s="4" t="inlineStr">
        <is>
          <t>Investment securities</t>
        </is>
      </c>
      <c r="C54" s="4" t="inlineStr">
        <is>
          <t xml:space="preserve"> </t>
        </is>
      </c>
      <c r="D54" s="6" t="n">
        <v>355121</v>
      </c>
    </row>
    <row r="55">
      <c r="A55" s="4" t="inlineStr">
        <is>
          <t>Trading account assets</t>
        </is>
      </c>
      <c r="C55" s="4" t="inlineStr">
        <is>
          <t xml:space="preserve"> </t>
        </is>
      </c>
      <c r="D55" s="6" t="n">
        <v>360921</v>
      </c>
    </row>
    <row r="56">
      <c r="A56" s="4" t="inlineStr">
        <is>
          <t>Call loans, funds sold, and receivables under resale agreements and securities borrowing transactions</t>
        </is>
      </c>
      <c r="C56" s="4" t="inlineStr">
        <is>
          <t xml:space="preserve"> </t>
        </is>
      </c>
      <c r="D56" s="6" t="n">
        <v>193947</v>
      </c>
    </row>
    <row r="57">
      <c r="A57" s="4" t="inlineStr">
        <is>
          <t>Total</t>
        </is>
      </c>
      <c r="C57" s="4" t="inlineStr">
        <is>
          <t xml:space="preserve"> </t>
        </is>
      </c>
      <c r="D57" s="6" t="n">
        <v>3276544</v>
      </c>
    </row>
    <row r="58">
      <c r="A58" s="3" t="inlineStr">
        <is>
          <t>Interest expense:</t>
        </is>
      </c>
      <c r="C58" s="4" t="inlineStr">
        <is>
          <t xml:space="preserve"> </t>
        </is>
      </c>
      <c r="D58" s="4" t="inlineStr">
        <is>
          <t xml:space="preserve"> </t>
        </is>
      </c>
    </row>
    <row r="59">
      <c r="A59" s="4" t="inlineStr">
        <is>
          <t>Deposits</t>
        </is>
      </c>
      <c r="C59" s="4" t="inlineStr">
        <is>
          <t xml:space="preserve"> </t>
        </is>
      </c>
      <c r="D59" s="6" t="n">
        <v>1142035</v>
      </c>
    </row>
    <row r="60">
      <c r="A60" s="4" t="inlineStr">
        <is>
          <t>Call money, funds purchased, and payables under repurchase agreements and securities lending transactions</t>
        </is>
      </c>
      <c r="C60" s="4" t="inlineStr">
        <is>
          <t xml:space="preserve"> </t>
        </is>
      </c>
      <c r="D60" s="6" t="n">
        <v>461932</v>
      </c>
    </row>
    <row r="61">
      <c r="A61" s="4" t="inlineStr">
        <is>
          <t>Due to trust account, other short-term borrowings and trading account liabilities</t>
        </is>
      </c>
      <c r="C61" s="4" t="inlineStr">
        <is>
          <t xml:space="preserve"> </t>
        </is>
      </c>
      <c r="D61" s="6" t="n">
        <v>174949</v>
      </c>
    </row>
    <row r="62">
      <c r="A62" s="4" t="inlineStr">
        <is>
          <t>Long-term debt</t>
        </is>
      </c>
      <c r="C62" s="4" t="inlineStr">
        <is>
          <t xml:space="preserve"> </t>
        </is>
      </c>
      <c r="D62" s="6" t="n">
        <v>252757</v>
      </c>
    </row>
    <row r="63">
      <c r="A63" s="4" t="inlineStr">
        <is>
          <t>Total</t>
        </is>
      </c>
      <c r="C63" s="4" t="inlineStr">
        <is>
          <t xml:space="preserve"> </t>
        </is>
      </c>
      <c r="D63" s="6" t="n">
        <v>2031673</v>
      </c>
    </row>
    <row r="64">
      <c r="A64" s="4" t="inlineStr">
        <is>
          <t>Net interest income</t>
        </is>
      </c>
      <c r="C64" s="4" t="inlineStr">
        <is>
          <t xml:space="preserve"> </t>
        </is>
      </c>
      <c r="D64" s="6" t="n">
        <v>1244871</v>
      </c>
    </row>
    <row r="65">
      <c r="A65" s="4" t="inlineStr">
        <is>
          <t>Provision for credit losses</t>
        </is>
      </c>
      <c r="C65" s="4" t="inlineStr">
        <is>
          <t xml:space="preserve"> </t>
        </is>
      </c>
      <c r="D65" s="6" t="n">
        <v>61772</v>
      </c>
    </row>
    <row r="66">
      <c r="A66" s="4" t="inlineStr">
        <is>
          <t>Net interest income after provision for credit losses</t>
        </is>
      </c>
      <c r="C66" s="4" t="inlineStr">
        <is>
          <t xml:space="preserve"> </t>
        </is>
      </c>
      <c r="D66" s="6" t="n">
        <v>1183099</v>
      </c>
    </row>
    <row r="67">
      <c r="A67" s="3" t="inlineStr">
        <is>
          <t>Non-interest income:</t>
        </is>
      </c>
      <c r="C67" s="4" t="inlineStr">
        <is>
          <t xml:space="preserve"> </t>
        </is>
      </c>
      <c r="D67" s="4" t="inlineStr">
        <is>
          <t xml:space="preserve"> </t>
        </is>
      </c>
    </row>
    <row r="68">
      <c r="A68" s="4" t="inlineStr">
        <is>
          <t>Fees and commissions income</t>
        </is>
      </c>
      <c r="C68" s="4" t="inlineStr">
        <is>
          <t xml:space="preserve"> </t>
        </is>
      </c>
      <c r="D68" s="6" t="n">
        <v>881258</v>
      </c>
    </row>
    <row r="69">
      <c r="A69" s="4" t="inlineStr">
        <is>
          <t>Foreign exchange gains (losses) —net</t>
        </is>
      </c>
      <c r="C69" s="4" t="inlineStr">
        <is>
          <t xml:space="preserve"> </t>
        </is>
      </c>
      <c r="D69" s="6" t="n">
        <v>-329089</v>
      </c>
    </row>
    <row r="70">
      <c r="A70" s="4" t="inlineStr">
        <is>
          <t>Trading account profits (losses) —net</t>
        </is>
      </c>
      <c r="C70" s="4" t="inlineStr">
        <is>
          <t xml:space="preserve"> </t>
        </is>
      </c>
      <c r="D70" s="6" t="n">
        <v>-940660</v>
      </c>
    </row>
    <row r="71">
      <c r="A71" s="4" t="inlineStr">
        <is>
          <t>Investment securities gains (losses) —net</t>
        </is>
      </c>
      <c r="C71" s="4" t="inlineStr">
        <is>
          <t xml:space="preserve"> </t>
        </is>
      </c>
      <c r="D71" s="6" t="n">
        <v>743395</v>
      </c>
    </row>
    <row r="72">
      <c r="A72" s="4" t="inlineStr">
        <is>
          <t>Equity in earnings of equity method investees—net</t>
        </is>
      </c>
      <c r="C72" s="4" t="inlineStr">
        <is>
          <t xml:space="preserve"> </t>
        </is>
      </c>
      <c r="D72" s="6" t="n">
        <v>214835</v>
      </c>
    </row>
    <row r="73">
      <c r="A73" s="4" t="inlineStr">
        <is>
          <t>Other non-interest income</t>
        </is>
      </c>
      <c r="C73" s="4" t="inlineStr">
        <is>
          <t xml:space="preserve"> </t>
        </is>
      </c>
      <c r="D73" s="6" t="n">
        <v>86876</v>
      </c>
    </row>
    <row r="74">
      <c r="A74" s="4" t="inlineStr">
        <is>
          <t>Total</t>
        </is>
      </c>
      <c r="C74" s="4" t="inlineStr">
        <is>
          <t xml:space="preserve"> </t>
        </is>
      </c>
      <c r="D74" s="6" t="n">
        <v>656615</v>
      </c>
    </row>
    <row r="75">
      <c r="A75" s="3" t="inlineStr">
        <is>
          <t>Non-interest expense:</t>
        </is>
      </c>
      <c r="C75" s="4" t="inlineStr">
        <is>
          <t xml:space="preserve"> </t>
        </is>
      </c>
      <c r="D75" s="4" t="inlineStr">
        <is>
          <t xml:space="preserve"> </t>
        </is>
      </c>
    </row>
    <row r="76">
      <c r="A76" s="4" t="inlineStr">
        <is>
          <t>Salaries and employee benefits</t>
        </is>
      </c>
      <c r="C76" s="4" t="inlineStr">
        <is>
          <t xml:space="preserve"> </t>
        </is>
      </c>
      <c r="D76" s="6" t="n">
        <v>623877</v>
      </c>
    </row>
    <row r="77">
      <c r="A77" s="4" t="inlineStr">
        <is>
          <t>Occupancy expenses—net</t>
        </is>
      </c>
      <c r="C77" s="4" t="inlineStr">
        <is>
          <t xml:space="preserve"> </t>
        </is>
      </c>
      <c r="D77" s="6" t="n">
        <v>76784</v>
      </c>
    </row>
    <row r="78">
      <c r="A78" s="4" t="inlineStr">
        <is>
          <t>Fees and commissions expenses</t>
        </is>
      </c>
      <c r="C78" s="4" t="inlineStr">
        <is>
          <t xml:space="preserve"> </t>
        </is>
      </c>
      <c r="D78" s="6" t="n">
        <v>189657</v>
      </c>
    </row>
    <row r="79">
      <c r="A79" s="4" t="inlineStr">
        <is>
          <t>Outsourcing expenses, including data processing</t>
        </is>
      </c>
      <c r="C79" s="4" t="inlineStr">
        <is>
          <t xml:space="preserve"> </t>
        </is>
      </c>
      <c r="D79" s="6" t="n">
        <v>162312</v>
      </c>
    </row>
    <row r="80">
      <c r="A80" s="4" t="inlineStr">
        <is>
          <t>Depreciation of premises and equipment</t>
        </is>
      </c>
      <c r="C80" s="4" t="inlineStr">
        <is>
          <t xml:space="preserve"> </t>
        </is>
      </c>
      <c r="D80" s="6" t="n">
        <v>35813</v>
      </c>
    </row>
    <row r="81">
      <c r="A81" s="4" t="inlineStr">
        <is>
          <t>Amortization of intangible assets</t>
        </is>
      </c>
      <c r="C81" s="4" t="inlineStr">
        <is>
          <t xml:space="preserve"> </t>
        </is>
      </c>
      <c r="D81" s="6" t="n">
        <v>141668</v>
      </c>
    </row>
    <row r="82">
      <c r="A82" s="4" t="inlineStr">
        <is>
          <t>Insurance premiums, including deposit insurance</t>
        </is>
      </c>
      <c r="C82" s="4" t="inlineStr">
        <is>
          <t xml:space="preserve"> </t>
        </is>
      </c>
      <c r="D82" s="6" t="n">
        <v>44684</v>
      </c>
    </row>
    <row r="83">
      <c r="A83" s="4" t="inlineStr">
        <is>
          <t>Communications</t>
        </is>
      </c>
      <c r="C83" s="4" t="inlineStr">
        <is>
          <t xml:space="preserve"> </t>
        </is>
      </c>
      <c r="D83" s="6" t="n">
        <v>29391</v>
      </c>
    </row>
    <row r="84">
      <c r="A84" s="4" t="inlineStr">
        <is>
          <t>Taxes and public charges</t>
        </is>
      </c>
      <c r="C84" s="4" t="inlineStr">
        <is>
          <t xml:space="preserve"> </t>
        </is>
      </c>
      <c r="D84" s="6" t="n">
        <v>52467</v>
      </c>
    </row>
    <row r="85">
      <c r="A85" s="4" t="inlineStr">
        <is>
          <t>Reversal of off-balance sheet credit instruments</t>
        </is>
      </c>
      <c r="C85" s="4" t="inlineStr">
        <is>
          <t xml:space="preserve"> </t>
        </is>
      </c>
      <c r="D85" s="6" t="n">
        <v>-3646</v>
      </c>
    </row>
    <row r="86">
      <c r="A86" s="4" t="inlineStr">
        <is>
          <t>Other non-interest expenses</t>
        </is>
      </c>
      <c r="C86" s="4" t="inlineStr">
        <is>
          <t xml:space="preserve"> </t>
        </is>
      </c>
      <c r="D86" s="6" t="n">
        <v>202385</v>
      </c>
    </row>
    <row r="87">
      <c r="A87" s="4" t="inlineStr">
        <is>
          <t>Total</t>
        </is>
      </c>
      <c r="C87" s="4" t="inlineStr">
        <is>
          <t xml:space="preserve"> </t>
        </is>
      </c>
      <c r="D87" s="6" t="n">
        <v>1555392</v>
      </c>
    </row>
    <row r="88">
      <c r="A88" s="4" t="inlineStr">
        <is>
          <t>Income before income tax expense</t>
        </is>
      </c>
      <c r="C88" s="4" t="inlineStr">
        <is>
          <t xml:space="preserve"> </t>
        </is>
      </c>
      <c r="D88" s="6" t="n">
        <v>284322</v>
      </c>
    </row>
    <row r="89">
      <c r="A89" s="4" t="inlineStr">
        <is>
          <t>Income tax expense</t>
        </is>
      </c>
      <c r="C89" s="4" t="inlineStr">
        <is>
          <t xml:space="preserve"> </t>
        </is>
      </c>
      <c r="D89" s="6" t="n">
        <v>15864</v>
      </c>
    </row>
    <row r="90">
      <c r="A90" s="4" t="inlineStr">
        <is>
          <t>Net income before attribution of noncontrolling interests</t>
        </is>
      </c>
      <c r="C90" s="4" t="inlineStr">
        <is>
          <t xml:space="preserve"> </t>
        </is>
      </c>
      <c r="D90" s="6" t="n">
        <v>268458</v>
      </c>
    </row>
    <row r="91">
      <c r="A91" s="4" t="inlineStr">
        <is>
          <t>Net income (loss) attributable to noncontrolling interests</t>
        </is>
      </c>
      <c r="C91" s="4" t="inlineStr">
        <is>
          <t xml:space="preserve"> </t>
        </is>
      </c>
      <c r="D91" s="6" t="n">
        <v>37677</v>
      </c>
    </row>
    <row r="92">
      <c r="A92" s="4" t="inlineStr">
        <is>
          <t>Net income attributable to Mitsubishi UFJ Financial Group</t>
        </is>
      </c>
      <c r="C92" s="4" t="inlineStr">
        <is>
          <t xml:space="preserve"> </t>
        </is>
      </c>
      <c r="D92" s="6" t="n">
        <v>230781</v>
      </c>
    </row>
    <row r="93">
      <c r="A93" s="3" t="inlineStr">
        <is>
          <t>Income used for the computation of basic EPS and diluted EPS (Numerator):</t>
        </is>
      </c>
      <c r="C93" s="4" t="inlineStr">
        <is>
          <t xml:space="preserve"> </t>
        </is>
      </c>
      <c r="D93" s="4" t="inlineStr">
        <is>
          <t xml:space="preserve"> </t>
        </is>
      </c>
    </row>
    <row r="94">
      <c r="A94" s="4" t="inlineStr">
        <is>
          <t>Earnings applicable to common shareholders of Mitsubishi UFJ Financial Group and assumed conversions</t>
        </is>
      </c>
      <c r="C94" s="4" t="inlineStr">
        <is>
          <t xml:space="preserve"> </t>
        </is>
      </c>
      <c r="D94" s="5" t="n">
        <v>229329</v>
      </c>
    </row>
    <row r="95">
      <c r="A95" s="3" t="inlineStr">
        <is>
          <t>Earnings per common share applicable to common shareholders of Mitsubishi UFJ Financial Group</t>
        </is>
      </c>
      <c r="C95" s="4" t="inlineStr">
        <is>
          <t xml:space="preserve"> </t>
        </is>
      </c>
      <c r="D95" s="4" t="inlineStr">
        <is>
          <t xml:space="preserve"> </t>
        </is>
      </c>
    </row>
    <row r="96">
      <c r="A96" s="4" t="inlineStr">
        <is>
          <t>Basic earnings (loss) per common share—Earnings applicable to common shareholders of Mitsubishi UFJ Financial Group (in JPY per share)</t>
        </is>
      </c>
      <c r="C96" s="4" t="inlineStr">
        <is>
          <t xml:space="preserve"> </t>
        </is>
      </c>
      <c r="D96" s="7" t="n">
        <v>19.17</v>
      </c>
    </row>
    <row r="97">
      <c r="A97" s="4" t="inlineStr">
        <is>
          <t>Diluted earnings (loss) per common share—Earnings applicable to common shareholders of Mitsubishi UFJ Financial Group (in JPY per share)</t>
        </is>
      </c>
      <c r="C97" s="4" t="inlineStr">
        <is>
          <t xml:space="preserve"> </t>
        </is>
      </c>
      <c r="D97" s="7" t="n">
        <v>19.05</v>
      </c>
    </row>
    <row r="98">
      <c r="A98" s="4" t="inlineStr">
        <is>
          <t>Adjustments</t>
        </is>
      </c>
      <c r="C98" s="4" t="inlineStr">
        <is>
          <t xml:space="preserve"> </t>
        </is>
      </c>
      <c r="D98" s="4" t="inlineStr">
        <is>
          <t xml:space="preserve"> </t>
        </is>
      </c>
    </row>
    <row r="99">
      <c r="A99" s="3" t="inlineStr">
        <is>
          <t>Interest income:</t>
        </is>
      </c>
      <c r="C99" s="4" t="inlineStr">
        <is>
          <t xml:space="preserve"> </t>
        </is>
      </c>
      <c r="D99" s="4" t="inlineStr">
        <is>
          <t xml:space="preserve"> </t>
        </is>
      </c>
    </row>
    <row r="100">
      <c r="A100" s="4" t="inlineStr">
        <is>
          <t>Loans, including fees</t>
        </is>
      </c>
      <c r="C100" s="4" t="inlineStr">
        <is>
          <t xml:space="preserve"> </t>
        </is>
      </c>
      <c r="D100" s="5" t="n">
        <v>30127</v>
      </c>
    </row>
    <row r="101">
      <c r="A101" s="4" t="inlineStr">
        <is>
          <t>Deposits in other banks</t>
        </is>
      </c>
      <c r="C101" s="4" t="inlineStr">
        <is>
          <t xml:space="preserve"> </t>
        </is>
      </c>
      <c r="D101" s="6" t="n">
        <v>893</v>
      </c>
    </row>
    <row r="102">
      <c r="A102" s="4" t="inlineStr">
        <is>
          <t>Investment securities</t>
        </is>
      </c>
      <c r="C102" s="4" t="inlineStr">
        <is>
          <t xml:space="preserve"> </t>
        </is>
      </c>
      <c r="D102" s="6" t="n">
        <v>657</v>
      </c>
    </row>
    <row r="103">
      <c r="A103" s="4" t="inlineStr">
        <is>
          <t>Trading account assets</t>
        </is>
      </c>
      <c r="C103" s="4" t="inlineStr">
        <is>
          <t xml:space="preserve"> </t>
        </is>
      </c>
      <c r="D103" s="6" t="n">
        <v>40</v>
      </c>
    </row>
    <row r="104">
      <c r="A104" s="4" t="inlineStr">
        <is>
          <t>Call loans, funds sold, and receivables under resale agreements and securities borrowing transactions</t>
        </is>
      </c>
      <c r="C104" s="4" t="inlineStr">
        <is>
          <t xml:space="preserve"> </t>
        </is>
      </c>
      <c r="D104" s="6" t="n">
        <v>2524</v>
      </c>
    </row>
    <row r="105">
      <c r="A105" s="4" t="inlineStr">
        <is>
          <t>Total</t>
        </is>
      </c>
      <c r="C105" s="4" t="inlineStr">
        <is>
          <t xml:space="preserve"> </t>
        </is>
      </c>
      <c r="D105" s="6" t="n">
        <v>34241</v>
      </c>
    </row>
    <row r="106">
      <c r="A106" s="3" t="inlineStr">
        <is>
          <t>Interest expense:</t>
        </is>
      </c>
      <c r="C106" s="4" t="inlineStr">
        <is>
          <t xml:space="preserve"> </t>
        </is>
      </c>
      <c r="D106" s="4" t="inlineStr">
        <is>
          <t xml:space="preserve"> </t>
        </is>
      </c>
    </row>
    <row r="107">
      <c r="A107" s="4" t="inlineStr">
        <is>
          <t>Deposits</t>
        </is>
      </c>
      <c r="C107" s="4" t="inlineStr">
        <is>
          <t xml:space="preserve"> </t>
        </is>
      </c>
      <c r="D107" s="6" t="n">
        <v>6043</v>
      </c>
    </row>
    <row r="108">
      <c r="A108" s="4" t="inlineStr">
        <is>
          <t>Call money, funds purchased, and payables under repurchase agreements and securities lending transactions</t>
        </is>
      </c>
      <c r="C108" s="4" t="inlineStr">
        <is>
          <t xml:space="preserve"> </t>
        </is>
      </c>
      <c r="D108" s="6" t="n">
        <v>362</v>
      </c>
    </row>
    <row r="109">
      <c r="A109" s="4" t="inlineStr">
        <is>
          <t>Due to trust account, other short-term borrowings and trading account liabilities</t>
        </is>
      </c>
      <c r="C109" s="4" t="inlineStr">
        <is>
          <t xml:space="preserve"> </t>
        </is>
      </c>
      <c r="D109" s="6" t="n">
        <v>3854</v>
      </c>
    </row>
    <row r="110">
      <c r="A110" s="4" t="inlineStr">
        <is>
          <t>Long-term debt</t>
        </is>
      </c>
      <c r="C110" s="4" t="inlineStr">
        <is>
          <t xml:space="preserve"> </t>
        </is>
      </c>
      <c r="D110" s="6" t="n">
        <v>2406</v>
      </c>
    </row>
    <row r="111">
      <c r="A111" s="4" t="inlineStr">
        <is>
          <t>Total</t>
        </is>
      </c>
      <c r="C111" s="4" t="inlineStr">
        <is>
          <t xml:space="preserve"> </t>
        </is>
      </c>
      <c r="D111" s="6" t="n">
        <v>12665</v>
      </c>
    </row>
    <row r="112">
      <c r="A112" s="4" t="inlineStr">
        <is>
          <t>Net interest income</t>
        </is>
      </c>
      <c r="C112" s="4" t="inlineStr">
        <is>
          <t xml:space="preserve"> </t>
        </is>
      </c>
      <c r="D112" s="6" t="n">
        <v>21576</v>
      </c>
    </row>
    <row r="113">
      <c r="A113" s="4" t="inlineStr">
        <is>
          <t>Provision for credit losses</t>
        </is>
      </c>
      <c r="C113" s="4" t="inlineStr">
        <is>
          <t xml:space="preserve"> </t>
        </is>
      </c>
      <c r="D113" s="6" t="n">
        <v>10140</v>
      </c>
    </row>
    <row r="114">
      <c r="A114" s="4" t="inlineStr">
        <is>
          <t>Net interest income after provision for credit losses</t>
        </is>
      </c>
      <c r="C114" s="4" t="inlineStr">
        <is>
          <t xml:space="preserve"> </t>
        </is>
      </c>
      <c r="D114" s="6" t="n">
        <v>11436</v>
      </c>
    </row>
    <row r="115">
      <c r="A115" s="3" t="inlineStr">
        <is>
          <t>Non-interest income:</t>
        </is>
      </c>
      <c r="C115" s="4" t="inlineStr">
        <is>
          <t xml:space="preserve"> </t>
        </is>
      </c>
      <c r="D115" s="4" t="inlineStr">
        <is>
          <t xml:space="preserve"> </t>
        </is>
      </c>
    </row>
    <row r="116">
      <c r="A116" s="4" t="inlineStr">
        <is>
          <t>Fees and commissions income</t>
        </is>
      </c>
      <c r="C116" s="4" t="inlineStr">
        <is>
          <t xml:space="preserve"> </t>
        </is>
      </c>
      <c r="D116" s="6" t="n">
        <v>4972</v>
      </c>
    </row>
    <row r="117">
      <c r="A117" s="4" t="inlineStr">
        <is>
          <t>Foreign exchange gains (losses) —net</t>
        </is>
      </c>
      <c r="C117" s="4" t="inlineStr">
        <is>
          <t xml:space="preserve"> </t>
        </is>
      </c>
      <c r="D117" s="6" t="n">
        <v>4238</v>
      </c>
    </row>
    <row r="118">
      <c r="A118" s="4" t="inlineStr">
        <is>
          <t>Trading account profits (losses) —net</t>
        </is>
      </c>
      <c r="C118" s="4" t="inlineStr">
        <is>
          <t xml:space="preserve"> </t>
        </is>
      </c>
      <c r="D118" s="6" t="n">
        <v>-4722</v>
      </c>
    </row>
    <row r="119">
      <c r="A119" s="4" t="inlineStr">
        <is>
          <t>Investment securities gains (losses) —net</t>
        </is>
      </c>
      <c r="C119" s="4" t="inlineStr">
        <is>
          <t xml:space="preserve"> </t>
        </is>
      </c>
      <c r="D119" s="6" t="n">
        <v>2683</v>
      </c>
    </row>
    <row r="120">
      <c r="A120" s="4" t="inlineStr">
        <is>
          <t>Equity in earnings of equity method investees—net</t>
        </is>
      </c>
      <c r="C120" s="4" t="inlineStr">
        <is>
          <t xml:space="preserve"> </t>
        </is>
      </c>
      <c r="D120" s="6" t="n">
        <v>214</v>
      </c>
    </row>
    <row r="121">
      <c r="A121" s="4" t="inlineStr">
        <is>
          <t>Other non-interest income</t>
        </is>
      </c>
      <c r="C121" s="4" t="inlineStr">
        <is>
          <t xml:space="preserve"> </t>
        </is>
      </c>
      <c r="D121" s="6" t="n">
        <v>288</v>
      </c>
    </row>
    <row r="122">
      <c r="A122" s="4" t="inlineStr">
        <is>
          <t>Total</t>
        </is>
      </c>
      <c r="C122" s="4" t="inlineStr">
        <is>
          <t xml:space="preserve"> </t>
        </is>
      </c>
      <c r="D122" s="6" t="n">
        <v>7673</v>
      </c>
    </row>
    <row r="123">
      <c r="A123" s="3" t="inlineStr">
        <is>
          <t>Non-interest expense:</t>
        </is>
      </c>
      <c r="C123" s="4" t="inlineStr">
        <is>
          <t xml:space="preserve"> </t>
        </is>
      </c>
      <c r="D123" s="4" t="inlineStr">
        <is>
          <t xml:space="preserve"> </t>
        </is>
      </c>
    </row>
    <row r="124">
      <c r="A124" s="4" t="inlineStr">
        <is>
          <t>Salaries and employee benefits</t>
        </is>
      </c>
      <c r="C124" s="4" t="inlineStr">
        <is>
          <t xml:space="preserve"> </t>
        </is>
      </c>
      <c r="D124" s="6" t="n">
        <v>4888</v>
      </c>
    </row>
    <row r="125">
      <c r="A125" s="4" t="inlineStr">
        <is>
          <t>Occupancy expenses—net</t>
        </is>
      </c>
      <c r="C125" s="4" t="inlineStr">
        <is>
          <t xml:space="preserve"> </t>
        </is>
      </c>
      <c r="D125" s="6" t="n">
        <v>892</v>
      </c>
    </row>
    <row r="126">
      <c r="A126" s="4" t="inlineStr">
        <is>
          <t>Fees and commissions expenses</t>
        </is>
      </c>
      <c r="C126" s="4" t="inlineStr">
        <is>
          <t xml:space="preserve"> </t>
        </is>
      </c>
      <c r="D126" s="6" t="n">
        <v>515</v>
      </c>
    </row>
    <row r="127">
      <c r="A127" s="4" t="inlineStr">
        <is>
          <t>Outsourcing expenses, including data processing</t>
        </is>
      </c>
      <c r="C127" s="4" t="inlineStr">
        <is>
          <t xml:space="preserve"> </t>
        </is>
      </c>
      <c r="D127" s="6" t="n">
        <v>-488</v>
      </c>
    </row>
    <row r="128">
      <c r="A128" s="4" t="inlineStr">
        <is>
          <t>Depreciation of premises and equipment</t>
        </is>
      </c>
      <c r="C128" s="4" t="inlineStr">
        <is>
          <t xml:space="preserve"> </t>
        </is>
      </c>
      <c r="D128" s="6" t="n">
        <v>379</v>
      </c>
    </row>
    <row r="129">
      <c r="A129" s="4" t="inlineStr">
        <is>
          <t>Amortization of intangible assets</t>
        </is>
      </c>
      <c r="C129" s="4" t="inlineStr">
        <is>
          <t xml:space="preserve"> </t>
        </is>
      </c>
      <c r="D129" s="6" t="n">
        <v>603</v>
      </c>
    </row>
    <row r="130">
      <c r="A130" s="4" t="inlineStr">
        <is>
          <t>Insurance premiums, including deposit insurance</t>
        </is>
      </c>
      <c r="C130" s="4" t="inlineStr">
        <is>
          <t xml:space="preserve"> </t>
        </is>
      </c>
      <c r="D130" s="6" t="n">
        <v>378</v>
      </c>
    </row>
    <row r="131">
      <c r="A131" s="4" t="inlineStr">
        <is>
          <t>Communications</t>
        </is>
      </c>
      <c r="C131" s="4" t="inlineStr">
        <is>
          <t xml:space="preserve"> </t>
        </is>
      </c>
      <c r="D131" s="6" t="n">
        <v>340</v>
      </c>
    </row>
    <row r="132">
      <c r="A132" s="4" t="inlineStr">
        <is>
          <t>Taxes and public charges</t>
        </is>
      </c>
      <c r="C132" s="4" t="inlineStr">
        <is>
          <t xml:space="preserve"> </t>
        </is>
      </c>
      <c r="D132" s="6" t="n">
        <v>1165</v>
      </c>
    </row>
    <row r="133">
      <c r="A133" s="4" t="inlineStr">
        <is>
          <t>Reversal of off-balance sheet credit instruments</t>
        </is>
      </c>
      <c r="C133" s="4" t="inlineStr">
        <is>
          <t xml:space="preserve"> </t>
        </is>
      </c>
      <c r="D133" s="6" t="n">
        <v>-355</v>
      </c>
    </row>
    <row r="134">
      <c r="A134" s="4" t="inlineStr">
        <is>
          <t>Other non-interest expenses</t>
        </is>
      </c>
      <c r="C134" s="4" t="inlineStr">
        <is>
          <t xml:space="preserve"> </t>
        </is>
      </c>
      <c r="D134" s="6" t="n">
        <v>6489</v>
      </c>
    </row>
    <row r="135">
      <c r="A135" s="4" t="inlineStr">
        <is>
          <t>Total</t>
        </is>
      </c>
      <c r="C135" s="4" t="inlineStr">
        <is>
          <t xml:space="preserve"> </t>
        </is>
      </c>
      <c r="D135" s="6" t="n">
        <v>14806</v>
      </c>
    </row>
    <row r="136">
      <c r="A136" s="4" t="inlineStr">
        <is>
          <t>Income before income tax expense</t>
        </is>
      </c>
      <c r="C136" s="4" t="inlineStr">
        <is>
          <t xml:space="preserve"> </t>
        </is>
      </c>
      <c r="D136" s="6" t="n">
        <v>4303</v>
      </c>
    </row>
    <row r="137">
      <c r="A137" s="4" t="inlineStr">
        <is>
          <t>Income tax expense</t>
        </is>
      </c>
      <c r="C137" s="4" t="inlineStr">
        <is>
          <t xml:space="preserve"> </t>
        </is>
      </c>
      <c r="D137" s="6" t="n">
        <v>800</v>
      </c>
    </row>
    <row r="138">
      <c r="A138" s="4" t="inlineStr">
        <is>
          <t>Net income before attribution of noncontrolling interests</t>
        </is>
      </c>
      <c r="C138" s="4" t="inlineStr">
        <is>
          <t xml:space="preserve"> </t>
        </is>
      </c>
      <c r="D138" s="6" t="n">
        <v>3503</v>
      </c>
    </row>
    <row r="139">
      <c r="A139" s="4" t="inlineStr">
        <is>
          <t>Net income (loss) attributable to noncontrolling interests</t>
        </is>
      </c>
      <c r="C139" s="4" t="inlineStr">
        <is>
          <t xml:space="preserve"> </t>
        </is>
      </c>
      <c r="D139" s="6" t="n">
        <v>411</v>
      </c>
    </row>
    <row r="140">
      <c r="A140" s="4" t="inlineStr">
        <is>
          <t>Net income attributable to Mitsubishi UFJ Financial Group</t>
        </is>
      </c>
      <c r="C140" s="4" t="inlineStr">
        <is>
          <t xml:space="preserve"> </t>
        </is>
      </c>
      <c r="D140" s="6" t="n">
        <v>3092</v>
      </c>
    </row>
    <row r="141">
      <c r="A141" s="3" t="inlineStr">
        <is>
          <t>Income used for the computation of basic EPS and diluted EPS (Numerator):</t>
        </is>
      </c>
      <c r="C141" s="4" t="inlineStr">
        <is>
          <t xml:space="preserve"> </t>
        </is>
      </c>
      <c r="D141" s="4" t="inlineStr">
        <is>
          <t xml:space="preserve"> </t>
        </is>
      </c>
    </row>
    <row r="142">
      <c r="A142" s="4" t="inlineStr">
        <is>
          <t>Earnings applicable to common shareholders of Mitsubishi UFJ Financial Group and assumed conversions</t>
        </is>
      </c>
      <c r="C142" s="4" t="inlineStr">
        <is>
          <t xml:space="preserve"> </t>
        </is>
      </c>
      <c r="D142" s="5" t="n">
        <v>3092</v>
      </c>
    </row>
    <row r="143">
      <c r="A143" s="3" t="inlineStr">
        <is>
          <t>Earnings per common share applicable to common shareholders of Mitsubishi UFJ Financial Group</t>
        </is>
      </c>
      <c r="C143" s="4" t="inlineStr">
        <is>
          <t xml:space="preserve"> </t>
        </is>
      </c>
      <c r="D143" s="4" t="inlineStr">
        <is>
          <t xml:space="preserve"> </t>
        </is>
      </c>
    </row>
    <row r="144">
      <c r="A144" s="4" t="inlineStr">
        <is>
          <t>Basic earnings (loss) per common share—Earnings applicable to common shareholders of Mitsubishi UFJ Financial Group (in JPY per share)</t>
        </is>
      </c>
      <c r="C144" s="4" t="inlineStr">
        <is>
          <t xml:space="preserve"> </t>
        </is>
      </c>
      <c r="D144" s="7" t="n">
        <v>0.26</v>
      </c>
    </row>
    <row r="145">
      <c r="A145" s="4" t="inlineStr">
        <is>
          <t>Diluted earnings (loss) per common share—Earnings applicable to common shareholders of Mitsubishi UFJ Financial Group (in JPY per share)</t>
        </is>
      </c>
      <c r="C145" s="4" t="inlineStr">
        <is>
          <t xml:space="preserve"> </t>
        </is>
      </c>
      <c r="D145" s="7" t="n">
        <v>0.26</v>
      </c>
    </row>
    <row r="146"/>
    <row r="147">
      <c r="A147" s="4" t="inlineStr">
        <is>
          <t>[1] For the six months ended September 30, 2023 the performance-based plan under the Board Incentive Plan could potentially dilute earnings per common share but were not included in the computation of diluted earnings per common share due to their antidilutive effects.</t>
        </is>
      </c>
    </row>
  </sheetData>
  <mergeCells count="4">
    <mergeCell ref="A1:B2"/>
    <mergeCell ref="C1:D1"/>
    <mergeCell ref="A146:C146"/>
    <mergeCell ref="A147:C14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JPY (¥) ¥ in Millions</t>
        </is>
      </c>
      <c r="B1" s="2" t="inlineStr">
        <is>
          <t>6 Months Ended</t>
        </is>
      </c>
    </row>
    <row r="2">
      <c r="B2" s="2" t="inlineStr">
        <is>
          <t>Sep. 30, 2024</t>
        </is>
      </c>
      <c r="C2" s="2" t="inlineStr">
        <is>
          <t>Sep. 30, 2023</t>
        </is>
      </c>
    </row>
    <row r="3">
      <c r="A3" s="3" t="inlineStr">
        <is>
          <t>Statement of Comprehensive Income [Abstract]</t>
        </is>
      </c>
      <c r="B3" s="4" t="inlineStr">
        <is>
          <t xml:space="preserve"> </t>
        </is>
      </c>
      <c r="C3" s="4" t="inlineStr">
        <is>
          <t xml:space="preserve"> </t>
        </is>
      </c>
    </row>
    <row r="4">
      <c r="A4" s="4" t="inlineStr">
        <is>
          <t>Net income before attribution of noncontrolling interests</t>
        </is>
      </c>
      <c r="B4" s="5" t="n">
        <v>995383</v>
      </c>
      <c r="C4" s="5" t="n">
        <v>271961</v>
      </c>
    </row>
    <row r="5">
      <c r="A5" s="3" t="inlineStr">
        <is>
          <t>Other comprehensive income, net of tax:</t>
        </is>
      </c>
      <c r="B5" s="4" t="inlineStr">
        <is>
          <t xml:space="preserve"> </t>
        </is>
      </c>
      <c r="C5" s="4" t="inlineStr">
        <is>
          <t xml:space="preserve"> </t>
        </is>
      </c>
    </row>
    <row r="6">
      <c r="A6" s="4" t="inlineStr">
        <is>
          <t>Net unrealized gains (losses) on investment securities</t>
        </is>
      </c>
      <c r="B6" s="6" t="n">
        <v>78649</v>
      </c>
      <c r="C6" s="6" t="n">
        <v>-162736</v>
      </c>
    </row>
    <row r="7">
      <c r="A7" s="4" t="inlineStr">
        <is>
          <t>Net debt valuation adjustments</t>
        </is>
      </c>
      <c r="B7" s="6" t="n">
        <v>3051</v>
      </c>
      <c r="C7" s="6" t="n">
        <v>-22260</v>
      </c>
    </row>
    <row r="8">
      <c r="A8" s="4" t="inlineStr">
        <is>
          <t>Net unrealized gains on derivatives qualifying for cash flow hedges</t>
        </is>
      </c>
      <c r="B8" s="6" t="n">
        <v>232</v>
      </c>
      <c r="C8" s="6" t="n">
        <v>1404</v>
      </c>
    </row>
    <row r="9">
      <c r="A9" s="4" t="inlineStr">
        <is>
          <t>Defined benefit plans</t>
        </is>
      </c>
      <c r="B9" s="6" t="n">
        <v>-24099</v>
      </c>
      <c r="C9" s="6" t="n">
        <v>48984</v>
      </c>
    </row>
    <row r="10">
      <c r="A10" s="4" t="inlineStr">
        <is>
          <t>Foreign currency translation adjustments</t>
        </is>
      </c>
      <c r="B10" s="6" t="n">
        <v>286518</v>
      </c>
      <c r="C10" s="6" t="n">
        <v>1023535</v>
      </c>
    </row>
    <row r="11">
      <c r="A11" s="4" t="inlineStr">
        <is>
          <t>Total</t>
        </is>
      </c>
      <c r="B11" s="6" t="n">
        <v>344351</v>
      </c>
      <c r="C11" s="6" t="n">
        <v>888927</v>
      </c>
    </row>
    <row r="12">
      <c r="A12" s="4" t="inlineStr">
        <is>
          <t>Comprehensive income</t>
        </is>
      </c>
      <c r="B12" s="6" t="n">
        <v>1339734</v>
      </c>
      <c r="C12" s="6" t="n">
        <v>1160888</v>
      </c>
    </row>
    <row r="13">
      <c r="A13" s="4" t="inlineStr">
        <is>
          <t>Net income (loss) attributable to noncontrolling interests</t>
        </is>
      </c>
      <c r="B13" s="6" t="n">
        <v>-63838</v>
      </c>
      <c r="C13" s="6" t="n">
        <v>38088</v>
      </c>
    </row>
    <row r="14">
      <c r="A14" s="4" t="inlineStr">
        <is>
          <t>Other comprehensive income attributable to noncontrolling interests</t>
        </is>
      </c>
      <c r="B14" s="6" t="n">
        <v>101099</v>
      </c>
      <c r="C14" s="6" t="n">
        <v>68110</v>
      </c>
    </row>
    <row r="15">
      <c r="A15" s="4" t="inlineStr">
        <is>
          <t>Comprehensive income attributable to Mitsubishi UFJ Financial Group</t>
        </is>
      </c>
      <c r="B15" s="5" t="n">
        <v>1302473</v>
      </c>
      <c r="C15" s="5" t="n">
        <v>105469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Condensed Consolidated Financial Statements - Adjustments Condensed Consolidated Statements of Comprehensive Income (Details) - JPY (¥) ¥ in Millions</t>
        </is>
      </c>
      <c r="B1" s="2" t="inlineStr">
        <is>
          <t>6 Months Ended</t>
        </is>
      </c>
    </row>
    <row r="2">
      <c r="B2" s="2" t="inlineStr">
        <is>
          <t>Sep. 30, 2024</t>
        </is>
      </c>
      <c r="C2" s="2" t="inlineStr">
        <is>
          <t>Sep. 30, 2023</t>
        </is>
      </c>
    </row>
    <row r="3">
      <c r="A3" s="3" t="inlineStr">
        <is>
          <t>Statement of Comprehensive Income [Abstract]</t>
        </is>
      </c>
      <c r="B3" s="4" t="inlineStr">
        <is>
          <t xml:space="preserve"> </t>
        </is>
      </c>
      <c r="C3" s="4" t="inlineStr">
        <is>
          <t xml:space="preserve"> </t>
        </is>
      </c>
    </row>
    <row r="4">
      <c r="A4" s="4" t="inlineStr">
        <is>
          <t>Net income before attribution of noncontrolling interests</t>
        </is>
      </c>
      <c r="B4" s="5" t="n">
        <v>995383</v>
      </c>
      <c r="C4" s="5" t="n">
        <v>271961</v>
      </c>
    </row>
    <row r="5">
      <c r="A5" s="3" t="inlineStr">
        <is>
          <t>Other comprehensive income, net of tax:</t>
        </is>
      </c>
      <c r="B5" s="4" t="inlineStr">
        <is>
          <t xml:space="preserve"> </t>
        </is>
      </c>
      <c r="C5" s="4" t="inlineStr">
        <is>
          <t xml:space="preserve"> </t>
        </is>
      </c>
    </row>
    <row r="6">
      <c r="A6" s="4" t="inlineStr">
        <is>
          <t>Net unrealized gains (losses) on investment securities</t>
        </is>
      </c>
      <c r="B6" s="6" t="n">
        <v>78649</v>
      </c>
      <c r="C6" s="6" t="n">
        <v>-162736</v>
      </c>
    </row>
    <row r="7">
      <c r="A7" s="4" t="inlineStr">
        <is>
          <t>Net unrealized gains on derivatives qualifying for cash flow hedges</t>
        </is>
      </c>
      <c r="B7" s="6" t="n">
        <v>232</v>
      </c>
      <c r="C7" s="6" t="n">
        <v>1404</v>
      </c>
    </row>
    <row r="8">
      <c r="A8" s="4" t="inlineStr">
        <is>
          <t>Defined benefit plans</t>
        </is>
      </c>
      <c r="B8" s="6" t="n">
        <v>-24099</v>
      </c>
      <c r="C8" s="6" t="n">
        <v>48984</v>
      </c>
    </row>
    <row r="9">
      <c r="A9" s="4" t="inlineStr">
        <is>
          <t>Foreign currency translation adjustments</t>
        </is>
      </c>
      <c r="B9" s="6" t="n">
        <v>286518</v>
      </c>
      <c r="C9" s="6" t="n">
        <v>1023535</v>
      </c>
    </row>
    <row r="10">
      <c r="A10" s="4" t="inlineStr">
        <is>
          <t>Total</t>
        </is>
      </c>
      <c r="B10" s="6" t="n">
        <v>344351</v>
      </c>
      <c r="C10" s="6" t="n">
        <v>888927</v>
      </c>
    </row>
    <row r="11">
      <c r="A11" s="4" t="inlineStr">
        <is>
          <t>Comprehensive income</t>
        </is>
      </c>
      <c r="B11" s="6" t="n">
        <v>1339734</v>
      </c>
      <c r="C11" s="6" t="n">
        <v>1160888</v>
      </c>
    </row>
    <row r="12">
      <c r="A12" s="4" t="inlineStr">
        <is>
          <t>Net income (loss) attributable to noncontrolling interests</t>
        </is>
      </c>
      <c r="B12" s="6" t="n">
        <v>-63838</v>
      </c>
      <c r="C12" s="6" t="n">
        <v>38088</v>
      </c>
    </row>
    <row r="13">
      <c r="A13" s="4" t="inlineStr">
        <is>
          <t>Other comprehensive income attributable to noncontrolling interests</t>
        </is>
      </c>
      <c r="B13" s="6" t="n">
        <v>101099</v>
      </c>
      <c r="C13" s="6" t="n">
        <v>68110</v>
      </c>
    </row>
    <row r="14">
      <c r="A14" s="4" t="inlineStr">
        <is>
          <t>Comprehensive income attributable to Mitsubishi UFJ Financial Group</t>
        </is>
      </c>
      <c r="B14" s="5" t="n">
        <v>1302473</v>
      </c>
      <c r="C14" s="6" t="n">
        <v>1054690</v>
      </c>
    </row>
    <row r="15">
      <c r="A15" s="4" t="inlineStr">
        <is>
          <t>Previously Reported</t>
        </is>
      </c>
      <c r="B15" s="4" t="inlineStr">
        <is>
          <t xml:space="preserve"> </t>
        </is>
      </c>
      <c r="C15" s="4" t="inlineStr">
        <is>
          <t xml:space="preserve"> </t>
        </is>
      </c>
    </row>
    <row r="16">
      <c r="A16" s="3" t="inlineStr">
        <is>
          <t>Statement of Comprehensive Income [Abstract]</t>
        </is>
      </c>
      <c r="B16" s="4" t="inlineStr">
        <is>
          <t xml:space="preserve"> </t>
        </is>
      </c>
      <c r="C16" s="4" t="inlineStr">
        <is>
          <t xml:space="preserve"> </t>
        </is>
      </c>
    </row>
    <row r="17">
      <c r="A17" s="4" t="inlineStr">
        <is>
          <t>Net income before attribution of noncontrolling interests</t>
        </is>
      </c>
      <c r="B17" s="4" t="inlineStr">
        <is>
          <t xml:space="preserve"> </t>
        </is>
      </c>
      <c r="C17" s="6" t="n">
        <v>268458</v>
      </c>
    </row>
    <row r="18">
      <c r="A18" s="3" t="inlineStr">
        <is>
          <t>Other comprehensive income, net of tax:</t>
        </is>
      </c>
      <c r="B18" s="4" t="inlineStr">
        <is>
          <t xml:space="preserve"> </t>
        </is>
      </c>
      <c r="C18" s="4" t="inlineStr">
        <is>
          <t xml:space="preserve"> </t>
        </is>
      </c>
    </row>
    <row r="19">
      <c r="A19" s="4" t="inlineStr">
        <is>
          <t>Net unrealized gains (losses) on investment securities</t>
        </is>
      </c>
      <c r="B19" s="4" t="inlineStr">
        <is>
          <t xml:space="preserve"> </t>
        </is>
      </c>
      <c r="C19" s="6" t="n">
        <v>-162130</v>
      </c>
    </row>
    <row r="20">
      <c r="A20" s="4" t="inlineStr">
        <is>
          <t>Net unrealized gains on derivatives qualifying for cash flow hedges</t>
        </is>
      </c>
      <c r="B20" s="4" t="inlineStr">
        <is>
          <t xml:space="preserve"> </t>
        </is>
      </c>
      <c r="C20" s="6" t="n">
        <v>15</v>
      </c>
    </row>
    <row r="21">
      <c r="A21" s="4" t="inlineStr">
        <is>
          <t>Defined benefit plans</t>
        </is>
      </c>
      <c r="B21" s="4" t="inlineStr">
        <is>
          <t xml:space="preserve"> </t>
        </is>
      </c>
      <c r="C21" s="6" t="n">
        <v>48965</v>
      </c>
    </row>
    <row r="22">
      <c r="A22" s="4" t="inlineStr">
        <is>
          <t>Foreign currency translation adjustments</t>
        </is>
      </c>
      <c r="B22" s="4" t="inlineStr">
        <is>
          <t xml:space="preserve"> </t>
        </is>
      </c>
      <c r="C22" s="6" t="n">
        <v>1050954</v>
      </c>
    </row>
    <row r="23">
      <c r="A23" s="4" t="inlineStr">
        <is>
          <t>Total</t>
        </is>
      </c>
      <c r="B23" s="4" t="inlineStr">
        <is>
          <t xml:space="preserve"> </t>
        </is>
      </c>
      <c r="C23" s="6" t="n">
        <v>915544</v>
      </c>
    </row>
    <row r="24">
      <c r="A24" s="4" t="inlineStr">
        <is>
          <t>Comprehensive income</t>
        </is>
      </c>
      <c r="B24" s="4" t="inlineStr">
        <is>
          <t xml:space="preserve"> </t>
        </is>
      </c>
      <c r="C24" s="6" t="n">
        <v>1184002</v>
      </c>
    </row>
    <row r="25">
      <c r="A25" s="4" t="inlineStr">
        <is>
          <t>Net income (loss) attributable to noncontrolling interests</t>
        </is>
      </c>
      <c r="B25" s="4" t="inlineStr">
        <is>
          <t xml:space="preserve"> </t>
        </is>
      </c>
      <c r="C25" s="6" t="n">
        <v>37677</v>
      </c>
    </row>
    <row r="26">
      <c r="A26" s="4" t="inlineStr">
        <is>
          <t>Other comprehensive income attributable to noncontrolling interests</t>
        </is>
      </c>
      <c r="B26" s="4" t="inlineStr">
        <is>
          <t xml:space="preserve"> </t>
        </is>
      </c>
      <c r="C26" s="6" t="n">
        <v>74729</v>
      </c>
    </row>
    <row r="27">
      <c r="A27" s="4" t="inlineStr">
        <is>
          <t>Comprehensive income attributable to Mitsubishi UFJ Financial Group</t>
        </is>
      </c>
      <c r="B27" s="4" t="inlineStr">
        <is>
          <t xml:space="preserve"> </t>
        </is>
      </c>
      <c r="C27" s="6" t="n">
        <v>1071596</v>
      </c>
    </row>
    <row r="28">
      <c r="A28" s="4" t="inlineStr">
        <is>
          <t>Adjustments</t>
        </is>
      </c>
      <c r="B28" s="4" t="inlineStr">
        <is>
          <t xml:space="preserve"> </t>
        </is>
      </c>
      <c r="C28" s="4" t="inlineStr">
        <is>
          <t xml:space="preserve"> </t>
        </is>
      </c>
    </row>
    <row r="29">
      <c r="A29" s="3" t="inlineStr">
        <is>
          <t>Statement of Comprehensive Income [Abstract]</t>
        </is>
      </c>
      <c r="B29" s="4" t="inlineStr">
        <is>
          <t xml:space="preserve"> </t>
        </is>
      </c>
      <c r="C29" s="4" t="inlineStr">
        <is>
          <t xml:space="preserve"> </t>
        </is>
      </c>
    </row>
    <row r="30">
      <c r="A30" s="4" t="inlineStr">
        <is>
          <t>Net income before attribution of noncontrolling interests</t>
        </is>
      </c>
      <c r="B30" s="4" t="inlineStr">
        <is>
          <t xml:space="preserve"> </t>
        </is>
      </c>
      <c r="C30" s="6" t="n">
        <v>3503</v>
      </c>
    </row>
    <row r="31">
      <c r="A31" s="3" t="inlineStr">
        <is>
          <t>Other comprehensive income, net of tax:</t>
        </is>
      </c>
      <c r="B31" s="4" t="inlineStr">
        <is>
          <t xml:space="preserve"> </t>
        </is>
      </c>
      <c r="C31" s="4" t="inlineStr">
        <is>
          <t xml:space="preserve"> </t>
        </is>
      </c>
    </row>
    <row r="32">
      <c r="A32" s="4" t="inlineStr">
        <is>
          <t>Net unrealized gains (losses) on investment securities</t>
        </is>
      </c>
      <c r="B32" s="4" t="inlineStr">
        <is>
          <t xml:space="preserve"> </t>
        </is>
      </c>
      <c r="C32" s="6" t="n">
        <v>-606</v>
      </c>
    </row>
    <row r="33">
      <c r="A33" s="4" t="inlineStr">
        <is>
          <t>Net unrealized gains on derivatives qualifying for cash flow hedges</t>
        </is>
      </c>
      <c r="B33" s="4" t="inlineStr">
        <is>
          <t xml:space="preserve"> </t>
        </is>
      </c>
      <c r="C33" s="6" t="n">
        <v>1389</v>
      </c>
    </row>
    <row r="34">
      <c r="A34" s="4" t="inlineStr">
        <is>
          <t>Defined benefit plans</t>
        </is>
      </c>
      <c r="B34" s="4" t="inlineStr">
        <is>
          <t xml:space="preserve"> </t>
        </is>
      </c>
      <c r="C34" s="6" t="n">
        <v>19</v>
      </c>
    </row>
    <row r="35">
      <c r="A35" s="4" t="inlineStr">
        <is>
          <t>Foreign currency translation adjustments</t>
        </is>
      </c>
      <c r="B35" s="4" t="inlineStr">
        <is>
          <t xml:space="preserve"> </t>
        </is>
      </c>
      <c r="C35" s="6" t="n">
        <v>-27419</v>
      </c>
    </row>
    <row r="36">
      <c r="A36" s="4" t="inlineStr">
        <is>
          <t>Total</t>
        </is>
      </c>
      <c r="B36" s="4" t="inlineStr">
        <is>
          <t xml:space="preserve"> </t>
        </is>
      </c>
      <c r="C36" s="6" t="n">
        <v>-26617</v>
      </c>
    </row>
    <row r="37">
      <c r="A37" s="4" t="inlineStr">
        <is>
          <t>Comprehensive income</t>
        </is>
      </c>
      <c r="B37" s="4" t="inlineStr">
        <is>
          <t xml:space="preserve"> </t>
        </is>
      </c>
      <c r="C37" s="6" t="n">
        <v>-23114</v>
      </c>
    </row>
    <row r="38">
      <c r="A38" s="4" t="inlineStr">
        <is>
          <t>Net income (loss) attributable to noncontrolling interests</t>
        </is>
      </c>
      <c r="B38" s="4" t="inlineStr">
        <is>
          <t xml:space="preserve"> </t>
        </is>
      </c>
      <c r="C38" s="6" t="n">
        <v>411</v>
      </c>
    </row>
    <row r="39">
      <c r="A39" s="4" t="inlineStr">
        <is>
          <t>Other comprehensive income attributable to noncontrolling interests</t>
        </is>
      </c>
      <c r="B39" s="4" t="inlineStr">
        <is>
          <t xml:space="preserve"> </t>
        </is>
      </c>
      <c r="C39" s="6" t="n">
        <v>-6619</v>
      </c>
    </row>
    <row r="40">
      <c r="A40" s="4" t="inlineStr">
        <is>
          <t>Comprehensive income attributable to Mitsubishi UFJ Financial Group</t>
        </is>
      </c>
      <c r="B40" s="4" t="inlineStr">
        <is>
          <t xml:space="preserve"> </t>
        </is>
      </c>
      <c r="C40" s="5" t="n">
        <v>-1690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Condensed Consolidated Financial Statements - Adjustments Condensed Consolidated Statements of Equity (Details) - JPY (¥) ¥ in Millions</t>
        </is>
      </c>
      <c r="B1" s="2" t="inlineStr">
        <is>
          <t>6 Months Ended</t>
        </is>
      </c>
    </row>
    <row r="2">
      <c r="B2" s="2" t="inlineStr">
        <is>
          <t>Sep. 30, 2024</t>
        </is>
      </c>
      <c r="C2" s="2" t="inlineStr">
        <is>
          <t>Sep. 30, 2023</t>
        </is>
      </c>
    </row>
    <row r="3">
      <c r="A3" s="3" t="inlineStr">
        <is>
          <t>Increase (Decrease) in Stockholders' Equity [Roll Forward]</t>
        </is>
      </c>
      <c r="B3" s="4" t="inlineStr">
        <is>
          <t xml:space="preserve"> </t>
        </is>
      </c>
      <c r="C3" s="4" t="inlineStr">
        <is>
          <t xml:space="preserve"> </t>
        </is>
      </c>
    </row>
    <row r="4">
      <c r="A4" s="4" t="inlineStr">
        <is>
          <t>Balance at beginning of period</t>
        </is>
      </c>
      <c r="B4" s="5" t="n">
        <v>18517087</v>
      </c>
      <c r="C4" s="4" t="inlineStr">
        <is>
          <t xml:space="preserve"> </t>
        </is>
      </c>
    </row>
    <row r="5">
      <c r="A5" s="4" t="inlineStr">
        <is>
          <t>Net change during the period</t>
        </is>
      </c>
      <c r="B5" s="6" t="n">
        <v>344351</v>
      </c>
      <c r="C5" s="5" t="n">
        <v>888927</v>
      </c>
    </row>
    <row r="6">
      <c r="A6" s="4" t="inlineStr">
        <is>
          <t>Net income before attribution of noncontrolling interests</t>
        </is>
      </c>
      <c r="B6" s="6" t="n">
        <v>995383</v>
      </c>
      <c r="C6" s="6" t="n">
        <v>271961</v>
      </c>
    </row>
    <row r="7">
      <c r="A7" s="4" t="inlineStr">
        <is>
          <t>Balance at end of period</t>
        </is>
      </c>
      <c r="B7" s="6" t="n">
        <v>19481053</v>
      </c>
      <c r="C7" s="6" t="n">
        <v>17491649</v>
      </c>
    </row>
    <row r="8">
      <c r="A8" s="4" t="inlineStr">
        <is>
          <t>Capital surplus:</t>
        </is>
      </c>
      <c r="B8" s="4" t="inlineStr">
        <is>
          <t xml:space="preserve"> </t>
        </is>
      </c>
      <c r="C8" s="4" t="inlineStr">
        <is>
          <t xml:space="preserve"> </t>
        </is>
      </c>
    </row>
    <row r="9">
      <c r="A9" s="3" t="inlineStr">
        <is>
          <t>Increase (Decrease) in Stockholders' Equity [Roll Forward]</t>
        </is>
      </c>
      <c r="B9" s="4" t="inlineStr">
        <is>
          <t xml:space="preserve"> </t>
        </is>
      </c>
      <c r="C9" s="4" t="inlineStr">
        <is>
          <t xml:space="preserve"> </t>
        </is>
      </c>
    </row>
    <row r="10">
      <c r="A10" s="4" t="inlineStr">
        <is>
          <t>Balance at beginning of period</t>
        </is>
      </c>
      <c r="B10" s="6" t="n">
        <v>4635892</v>
      </c>
      <c r="C10" s="6" t="n">
        <v>4902155</v>
      </c>
    </row>
    <row r="11">
      <c r="A11" s="4" t="inlineStr">
        <is>
          <t>Other—net</t>
        </is>
      </c>
      <c r="B11" s="6" t="n">
        <v>-5569</v>
      </c>
      <c r="C11" s="6" t="n">
        <v>-468</v>
      </c>
    </row>
    <row r="12">
      <c r="A12" s="4" t="inlineStr">
        <is>
          <t>Balance at end of period</t>
        </is>
      </c>
      <c r="B12" s="6" t="n">
        <v>4617068</v>
      </c>
      <c r="C12" s="6" t="n">
        <v>4895004</v>
      </c>
    </row>
    <row r="13">
      <c r="A13" s="4" t="inlineStr">
        <is>
          <t>Unappropriated retained earnings:</t>
        </is>
      </c>
      <c r="B13" s="4" t="inlineStr">
        <is>
          <t xml:space="preserve"> </t>
        </is>
      </c>
      <c r="C13" s="4" t="inlineStr">
        <is>
          <t xml:space="preserve"> </t>
        </is>
      </c>
    </row>
    <row r="14">
      <c r="A14" s="3" t="inlineStr">
        <is>
          <t>Increase (Decrease) in Stockholders' Equity [Roll Forward]</t>
        </is>
      </c>
      <c r="B14" s="4" t="inlineStr">
        <is>
          <t xml:space="preserve"> </t>
        </is>
      </c>
      <c r="C14" s="4" t="inlineStr">
        <is>
          <t xml:space="preserve"> </t>
        </is>
      </c>
    </row>
    <row r="15">
      <c r="A15" s="4" t="inlineStr">
        <is>
          <t>Balance at beginning of period</t>
        </is>
      </c>
      <c r="B15" s="6" t="n">
        <v>9086490</v>
      </c>
      <c r="C15" s="6" t="n">
        <v>8185880</v>
      </c>
    </row>
    <row r="16">
      <c r="A16" s="4" t="inlineStr">
        <is>
          <t>Net income before attribution of noncontrolling interests</t>
        </is>
      </c>
      <c r="B16" s="6" t="n">
        <v>1059221</v>
      </c>
      <c r="C16" s="6" t="n">
        <v>233873</v>
      </c>
    </row>
    <row r="17">
      <c r="A17" s="4" t="inlineStr">
        <is>
          <t>Balance at end of period</t>
        </is>
      </c>
      <c r="B17" s="6" t="n">
        <v>9905302</v>
      </c>
      <c r="C17" s="6" t="n">
        <v>8241034</v>
      </c>
    </row>
    <row r="18">
      <c r="A18" s="4" t="inlineStr">
        <is>
          <t>Accumulated other comprehensive income, net of taxes:</t>
        </is>
      </c>
      <c r="B18" s="4" t="inlineStr">
        <is>
          <t xml:space="preserve"> </t>
        </is>
      </c>
      <c r="C18" s="4" t="inlineStr">
        <is>
          <t xml:space="preserve"> </t>
        </is>
      </c>
    </row>
    <row r="19">
      <c r="A19" s="3" t="inlineStr">
        <is>
          <t>Increase (Decrease) in Stockholders' Equity [Roll Forward]</t>
        </is>
      </c>
      <c r="B19" s="4" t="inlineStr">
        <is>
          <t xml:space="preserve"> </t>
        </is>
      </c>
      <c r="C19" s="4" t="inlineStr">
        <is>
          <t xml:space="preserve"> </t>
        </is>
      </c>
    </row>
    <row r="20">
      <c r="A20" s="4" t="inlineStr">
        <is>
          <t>Balance at beginning of period</t>
        </is>
      </c>
      <c r="B20" s="6" t="n">
        <v>2237625</v>
      </c>
      <c r="C20" s="6" t="n">
        <v>871054</v>
      </c>
    </row>
    <row r="21">
      <c r="A21" s="4" t="inlineStr">
        <is>
          <t>Net change during the period</t>
        </is>
      </c>
      <c r="B21" s="6" t="n">
        <v>243252</v>
      </c>
      <c r="C21" s="6" t="n">
        <v>820817</v>
      </c>
    </row>
    <row r="22">
      <c r="A22" s="4" t="inlineStr">
        <is>
          <t>Balance at end of period</t>
        </is>
      </c>
      <c r="B22" s="6" t="n">
        <v>2480877</v>
      </c>
      <c r="C22" s="6" t="n">
        <v>1691871</v>
      </c>
    </row>
    <row r="23">
      <c r="A23" s="4" t="inlineStr">
        <is>
          <t>Total Mitsubishi UFJ Financial Group shareholders’ equity</t>
        </is>
      </c>
      <c r="B23" s="4" t="inlineStr">
        <is>
          <t xml:space="preserve"> </t>
        </is>
      </c>
      <c r="C23" s="4" t="inlineStr">
        <is>
          <t xml:space="preserve"> </t>
        </is>
      </c>
    </row>
    <row r="24">
      <c r="A24" s="3" t="inlineStr">
        <is>
          <t>Increase (Decrease) in Stockholders' Equity [Roll Forward]</t>
        </is>
      </c>
      <c r="B24" s="4" t="inlineStr">
        <is>
          <t xml:space="preserve"> </t>
        </is>
      </c>
      <c r="C24" s="4" t="inlineStr">
        <is>
          <t xml:space="preserve"> </t>
        </is>
      </c>
    </row>
    <row r="25">
      <c r="A25" s="4" t="inlineStr">
        <is>
          <t>Balance at end of period</t>
        </is>
      </c>
      <c r="B25" s="6" t="n">
        <v>18609869</v>
      </c>
      <c r="C25" s="6" t="n">
        <v>16676513</v>
      </c>
    </row>
    <row r="26">
      <c r="A26" s="4" t="inlineStr">
        <is>
          <t>Noncontrolling interests:</t>
        </is>
      </c>
      <c r="B26" s="4" t="inlineStr">
        <is>
          <t xml:space="preserve"> </t>
        </is>
      </c>
      <c r="C26" s="4" t="inlineStr">
        <is>
          <t xml:space="preserve"> </t>
        </is>
      </c>
    </row>
    <row r="27">
      <c r="A27" s="3" t="inlineStr">
        <is>
          <t>Increase (Decrease) in Stockholders' Equity [Roll Forward]</t>
        </is>
      </c>
      <c r="B27" s="4" t="inlineStr">
        <is>
          <t xml:space="preserve"> </t>
        </is>
      </c>
      <c r="C27" s="4" t="inlineStr">
        <is>
          <t xml:space="preserve"> </t>
        </is>
      </c>
    </row>
    <row r="28">
      <c r="A28" s="4" t="inlineStr">
        <is>
          <t>Balance at beginning of period</t>
        </is>
      </c>
      <c r="B28" s="6" t="n">
        <v>841350</v>
      </c>
      <c r="C28" s="6" t="n">
        <v>717219</v>
      </c>
    </row>
    <row r="29">
      <c r="A29" s="4" t="inlineStr">
        <is>
          <t>Other—net</t>
        </is>
      </c>
      <c r="B29" s="6" t="n">
        <v>78</v>
      </c>
      <c r="C29" s="6" t="n">
        <v>-186</v>
      </c>
    </row>
    <row r="30">
      <c r="A30" s="4" t="inlineStr">
        <is>
          <t>Net change during the period</t>
        </is>
      </c>
      <c r="B30" s="6" t="n">
        <v>101099</v>
      </c>
      <c r="C30" s="6" t="n">
        <v>68110</v>
      </c>
    </row>
    <row r="31">
      <c r="A31" s="4" t="inlineStr">
        <is>
          <t>Initial subscriptions of noncontrolling interests</t>
        </is>
      </c>
      <c r="B31" s="6" t="n">
        <v>2363</v>
      </c>
      <c r="C31" s="6" t="n">
        <v>34219</v>
      </c>
    </row>
    <row r="32">
      <c r="A32" s="4" t="inlineStr">
        <is>
          <t>Transactions between the consolidated subsidiaries and the related noncontrolling interest shareholders</t>
        </is>
      </c>
      <c r="B32" s="6" t="n">
        <v>13992</v>
      </c>
      <c r="C32" s="6" t="n">
        <v>-16735</v>
      </c>
    </row>
    <row r="33">
      <c r="A33" s="4" t="inlineStr">
        <is>
          <t>Net income before attribution of noncontrolling interests</t>
        </is>
      </c>
      <c r="B33" s="6" t="n">
        <v>-63838</v>
      </c>
      <c r="C33" s="6" t="n">
        <v>38088</v>
      </c>
    </row>
    <row r="34">
      <c r="A34" s="4" t="inlineStr">
        <is>
          <t>Dividends paid to noncontrolling interests</t>
        </is>
      </c>
      <c r="B34" s="6" t="n">
        <v>-22788</v>
      </c>
      <c r="C34" s="6" t="n">
        <v>-17357</v>
      </c>
    </row>
    <row r="35">
      <c r="A35" s="4" t="inlineStr">
        <is>
          <t>Balance at end of period</t>
        </is>
      </c>
      <c r="B35" s="6" t="n">
        <v>871184</v>
      </c>
      <c r="C35" s="6" t="n">
        <v>815136</v>
      </c>
    </row>
    <row r="36">
      <c r="A36" s="4" t="inlineStr">
        <is>
          <t>Previously Reported</t>
        </is>
      </c>
      <c r="B36" s="4" t="inlineStr">
        <is>
          <t xml:space="preserve"> </t>
        </is>
      </c>
      <c r="C36" s="4" t="inlineStr">
        <is>
          <t xml:space="preserve"> </t>
        </is>
      </c>
    </row>
    <row r="37">
      <c r="A37" s="3" t="inlineStr">
        <is>
          <t>Increase (Decrease) in Stockholders' Equity [Roll Forward]</t>
        </is>
      </c>
      <c r="B37" s="4" t="inlineStr">
        <is>
          <t xml:space="preserve"> </t>
        </is>
      </c>
      <c r="C37" s="4" t="inlineStr">
        <is>
          <t xml:space="preserve"> </t>
        </is>
      </c>
    </row>
    <row r="38">
      <c r="A38" s="4" t="inlineStr">
        <is>
          <t>Balance at beginning of period</t>
        </is>
      </c>
      <c r="B38" s="6" t="n">
        <v>18477213</v>
      </c>
      <c r="C38" s="4" t="inlineStr">
        <is>
          <t xml:space="preserve"> </t>
        </is>
      </c>
    </row>
    <row r="39">
      <c r="A39" s="4" t="inlineStr">
        <is>
          <t>Net change during the period</t>
        </is>
      </c>
      <c r="B39" s="4" t="inlineStr">
        <is>
          <t xml:space="preserve"> </t>
        </is>
      </c>
      <c r="C39" s="6" t="n">
        <v>915544</v>
      </c>
    </row>
    <row r="40">
      <c r="A40" s="4" t="inlineStr">
        <is>
          <t>Net income before attribution of noncontrolling interests</t>
        </is>
      </c>
      <c r="B40" s="4" t="inlineStr">
        <is>
          <t xml:space="preserve"> </t>
        </is>
      </c>
      <c r="C40" s="6" t="n">
        <v>268458</v>
      </c>
    </row>
    <row r="41">
      <c r="A41" s="4" t="inlineStr">
        <is>
          <t>Balance at end of period</t>
        </is>
      </c>
      <c r="B41" s="4" t="inlineStr">
        <is>
          <t xml:space="preserve"> </t>
        </is>
      </c>
      <c r="C41" s="6" t="n">
        <v>17457394</v>
      </c>
    </row>
    <row r="42">
      <c r="A42" s="4" t="inlineStr">
        <is>
          <t>Previously Reported | Capital surplus:</t>
        </is>
      </c>
      <c r="B42" s="4" t="inlineStr">
        <is>
          <t xml:space="preserve"> </t>
        </is>
      </c>
      <c r="C42" s="4" t="inlineStr">
        <is>
          <t xml:space="preserve"> </t>
        </is>
      </c>
    </row>
    <row r="43">
      <c r="A43" s="3" t="inlineStr">
        <is>
          <t>Increase (Decrease) in Stockholders' Equity [Roll Forward]</t>
        </is>
      </c>
      <c r="B43" s="4" t="inlineStr">
        <is>
          <t xml:space="preserve"> </t>
        </is>
      </c>
      <c r="C43" s="4" t="inlineStr">
        <is>
          <t xml:space="preserve"> </t>
        </is>
      </c>
    </row>
    <row r="44">
      <c r="A44" s="4" t="inlineStr">
        <is>
          <t>Other—net</t>
        </is>
      </c>
      <c r="B44" s="4" t="inlineStr">
        <is>
          <t xml:space="preserve"> </t>
        </is>
      </c>
      <c r="C44" s="6" t="n">
        <v>-467</v>
      </c>
    </row>
    <row r="45">
      <c r="A45" s="4" t="inlineStr">
        <is>
          <t>Balance at end of period</t>
        </is>
      </c>
      <c r="B45" s="4" t="inlineStr">
        <is>
          <t xml:space="preserve"> </t>
        </is>
      </c>
      <c r="C45" s="6" t="n">
        <v>4895005</v>
      </c>
    </row>
    <row r="46">
      <c r="A46" s="4" t="inlineStr">
        <is>
          <t>Previously Reported | Unappropriated retained earnings:</t>
        </is>
      </c>
      <c r="B46" s="4" t="inlineStr">
        <is>
          <t xml:space="preserve"> </t>
        </is>
      </c>
      <c r="C46" s="4" t="inlineStr">
        <is>
          <t xml:space="preserve"> </t>
        </is>
      </c>
    </row>
    <row r="47">
      <c r="A47" s="3" t="inlineStr">
        <is>
          <t>Increase (Decrease) in Stockholders' Equity [Roll Forward]</t>
        </is>
      </c>
      <c r="B47" s="4" t="inlineStr">
        <is>
          <t xml:space="preserve"> </t>
        </is>
      </c>
      <c r="C47" s="4" t="inlineStr">
        <is>
          <t xml:space="preserve"> </t>
        </is>
      </c>
    </row>
    <row r="48">
      <c r="A48" s="4" t="inlineStr">
        <is>
          <t>Balance at beginning of period</t>
        </is>
      </c>
      <c r="B48" s="4" t="inlineStr">
        <is>
          <t xml:space="preserve"> </t>
        </is>
      </c>
      <c r="C48" s="6" t="n">
        <v>8169710</v>
      </c>
    </row>
    <row r="49">
      <c r="A49" s="4" t="inlineStr">
        <is>
          <t>Net income before attribution of noncontrolling interests</t>
        </is>
      </c>
      <c r="B49" s="4" t="inlineStr">
        <is>
          <t xml:space="preserve"> </t>
        </is>
      </c>
      <c r="C49" s="6" t="n">
        <v>230781</v>
      </c>
    </row>
    <row r="50">
      <c r="A50" s="4" t="inlineStr">
        <is>
          <t>Balance at end of period</t>
        </is>
      </c>
      <c r="B50" s="4" t="inlineStr">
        <is>
          <t xml:space="preserve"> </t>
        </is>
      </c>
      <c r="C50" s="6" t="n">
        <v>8221772</v>
      </c>
    </row>
    <row r="51">
      <c r="A51" s="4" t="inlineStr">
        <is>
          <t>Previously Reported | Accumulated other comprehensive income, net of taxes:</t>
        </is>
      </c>
      <c r="B51" s="4" t="inlineStr">
        <is>
          <t xml:space="preserve"> </t>
        </is>
      </c>
      <c r="C51" s="4" t="inlineStr">
        <is>
          <t xml:space="preserve"> </t>
        </is>
      </c>
    </row>
    <row r="52">
      <c r="A52" s="3" t="inlineStr">
        <is>
          <t>Increase (Decrease) in Stockholders' Equity [Roll Forward]</t>
        </is>
      </c>
      <c r="B52" s="4" t="inlineStr">
        <is>
          <t xml:space="preserve"> </t>
        </is>
      </c>
      <c r="C52" s="4" t="inlineStr">
        <is>
          <t xml:space="preserve"> </t>
        </is>
      </c>
    </row>
    <row r="53">
      <c r="A53" s="4" t="inlineStr">
        <is>
          <t>Balance at beginning of period</t>
        </is>
      </c>
      <c r="B53" s="4" t="inlineStr">
        <is>
          <t xml:space="preserve"> </t>
        </is>
      </c>
      <c r="C53" s="6" t="n">
        <v>844192</v>
      </c>
    </row>
    <row r="54">
      <c r="A54" s="4" t="inlineStr">
        <is>
          <t>Net change during the period</t>
        </is>
      </c>
      <c r="B54" s="4" t="inlineStr">
        <is>
          <t xml:space="preserve"> </t>
        </is>
      </c>
      <c r="C54" s="6" t="n">
        <v>840815</v>
      </c>
    </row>
    <row r="55">
      <c r="A55" s="4" t="inlineStr">
        <is>
          <t>Balance at end of period</t>
        </is>
      </c>
      <c r="B55" s="4" t="inlineStr">
        <is>
          <t xml:space="preserve"> </t>
        </is>
      </c>
      <c r="C55" s="6" t="n">
        <v>1685007</v>
      </c>
    </row>
    <row r="56">
      <c r="A56" s="4" t="inlineStr">
        <is>
          <t>Previously Reported | Total Mitsubishi UFJ Financial Group shareholders’ equity</t>
        </is>
      </c>
      <c r="B56" s="4" t="inlineStr">
        <is>
          <t xml:space="preserve"> </t>
        </is>
      </c>
      <c r="C56" s="4" t="inlineStr">
        <is>
          <t xml:space="preserve"> </t>
        </is>
      </c>
    </row>
    <row r="57">
      <c r="A57" s="3" t="inlineStr">
        <is>
          <t>Increase (Decrease) in Stockholders' Equity [Roll Forward]</t>
        </is>
      </c>
      <c r="B57" s="4" t="inlineStr">
        <is>
          <t xml:space="preserve"> </t>
        </is>
      </c>
      <c r="C57" s="4" t="inlineStr">
        <is>
          <t xml:space="preserve"> </t>
        </is>
      </c>
    </row>
    <row r="58">
      <c r="A58" s="4" t="inlineStr">
        <is>
          <t>Balance at end of period</t>
        </is>
      </c>
      <c r="B58" s="4" t="inlineStr">
        <is>
          <t xml:space="preserve"> </t>
        </is>
      </c>
      <c r="C58" s="6" t="n">
        <v>16650388</v>
      </c>
    </row>
    <row r="59">
      <c r="A59" s="4" t="inlineStr">
        <is>
          <t>Previously Reported | Noncontrolling interests:</t>
        </is>
      </c>
      <c r="B59" s="4" t="inlineStr">
        <is>
          <t xml:space="preserve"> </t>
        </is>
      </c>
      <c r="C59" s="4" t="inlineStr">
        <is>
          <t xml:space="preserve"> </t>
        </is>
      </c>
    </row>
    <row r="60">
      <c r="A60" s="3" t="inlineStr">
        <is>
          <t>Increase (Decrease) in Stockholders' Equity [Roll Forward]</t>
        </is>
      </c>
      <c r="B60" s="4" t="inlineStr">
        <is>
          <t xml:space="preserve"> </t>
        </is>
      </c>
      <c r="C60" s="4" t="inlineStr">
        <is>
          <t xml:space="preserve"> </t>
        </is>
      </c>
    </row>
    <row r="61">
      <c r="A61" s="4" t="inlineStr">
        <is>
          <t>Balance at beginning of period</t>
        </is>
      </c>
      <c r="B61" s="4" t="inlineStr">
        <is>
          <t xml:space="preserve"> </t>
        </is>
      </c>
      <c r="C61" s="6" t="n">
        <v>702821</v>
      </c>
    </row>
    <row r="62">
      <c r="A62" s="4" t="inlineStr">
        <is>
          <t>Other—net</t>
        </is>
      </c>
      <c r="B62" s="4" t="inlineStr">
        <is>
          <t xml:space="preserve"> </t>
        </is>
      </c>
      <c r="C62" s="6" t="n">
        <v>-231</v>
      </c>
    </row>
    <row r="63">
      <c r="A63" s="4" t="inlineStr">
        <is>
          <t>Net change during the period</t>
        </is>
      </c>
      <c r="B63" s="4" t="inlineStr">
        <is>
          <t xml:space="preserve"> </t>
        </is>
      </c>
      <c r="C63" s="6" t="n">
        <v>74729</v>
      </c>
    </row>
    <row r="64">
      <c r="A64" s="4" t="inlineStr">
        <is>
          <t>Initial subscriptions of noncontrolling interests</t>
        </is>
      </c>
      <c r="B64" s="4" t="inlineStr">
        <is>
          <t xml:space="preserve"> </t>
        </is>
      </c>
      <c r="C64" s="6" t="n">
        <v>34317</v>
      </c>
    </row>
    <row r="65">
      <c r="A65" s="4" t="inlineStr">
        <is>
          <t>Transactions between the consolidated subsidiaries and the related noncontrolling interest shareholders</t>
        </is>
      </c>
      <c r="B65" s="4" t="inlineStr">
        <is>
          <t xml:space="preserve"> </t>
        </is>
      </c>
      <c r="C65" s="6" t="n">
        <v>-16734</v>
      </c>
    </row>
    <row r="66">
      <c r="A66" s="4" t="inlineStr">
        <is>
          <t>Net income before attribution of noncontrolling interests</t>
        </is>
      </c>
      <c r="B66" s="4" t="inlineStr">
        <is>
          <t xml:space="preserve"> </t>
        </is>
      </c>
      <c r="C66" s="6" t="n">
        <v>37677</v>
      </c>
    </row>
    <row r="67">
      <c r="A67" s="4" t="inlineStr">
        <is>
          <t>Dividends paid to noncontrolling interests</t>
        </is>
      </c>
      <c r="B67" s="4" t="inlineStr">
        <is>
          <t xml:space="preserve"> </t>
        </is>
      </c>
      <c r="C67" s="6" t="n">
        <v>-17351</v>
      </c>
    </row>
    <row r="68">
      <c r="A68" s="4" t="inlineStr">
        <is>
          <t>Balance at end of period</t>
        </is>
      </c>
      <c r="B68" s="4" t="inlineStr">
        <is>
          <t xml:space="preserve"> </t>
        </is>
      </c>
      <c r="C68" s="6" t="n">
        <v>807006</v>
      </c>
    </row>
    <row r="69">
      <c r="A69" s="4" t="inlineStr">
        <is>
          <t>Adjustments</t>
        </is>
      </c>
      <c r="B69" s="4" t="inlineStr">
        <is>
          <t xml:space="preserve"> </t>
        </is>
      </c>
      <c r="C69" s="4" t="inlineStr">
        <is>
          <t xml:space="preserve"> </t>
        </is>
      </c>
    </row>
    <row r="70">
      <c r="A70" s="3" t="inlineStr">
        <is>
          <t>Increase (Decrease) in Stockholders' Equity [Roll Forward]</t>
        </is>
      </c>
      <c r="B70" s="4" t="inlineStr">
        <is>
          <t xml:space="preserve"> </t>
        </is>
      </c>
      <c r="C70" s="4" t="inlineStr">
        <is>
          <t xml:space="preserve"> </t>
        </is>
      </c>
    </row>
    <row r="71">
      <c r="A71" s="4" t="inlineStr">
        <is>
          <t>Balance at beginning of period</t>
        </is>
      </c>
      <c r="B71" s="5" t="n">
        <v>39874</v>
      </c>
      <c r="C71" s="4" t="inlineStr">
        <is>
          <t xml:space="preserve"> </t>
        </is>
      </c>
    </row>
    <row r="72">
      <c r="A72" s="4" t="inlineStr">
        <is>
          <t>Net change during the period</t>
        </is>
      </c>
      <c r="B72" s="4" t="inlineStr">
        <is>
          <t xml:space="preserve"> </t>
        </is>
      </c>
      <c r="C72" s="6" t="n">
        <v>-26617</v>
      </c>
    </row>
    <row r="73">
      <c r="A73" s="4" t="inlineStr">
        <is>
          <t>Net income before attribution of noncontrolling interests</t>
        </is>
      </c>
      <c r="B73" s="4" t="inlineStr">
        <is>
          <t xml:space="preserve"> </t>
        </is>
      </c>
      <c r="C73" s="6" t="n">
        <v>3503</v>
      </c>
    </row>
    <row r="74">
      <c r="A74" s="4" t="inlineStr">
        <is>
          <t>Balance at end of period</t>
        </is>
      </c>
      <c r="B74" s="4" t="inlineStr">
        <is>
          <t xml:space="preserve"> </t>
        </is>
      </c>
      <c r="C74" s="6" t="n">
        <v>34255</v>
      </c>
    </row>
    <row r="75">
      <c r="A75" s="4" t="inlineStr">
        <is>
          <t>Adjustments | Capital surplus:</t>
        </is>
      </c>
      <c r="B75" s="4" t="inlineStr">
        <is>
          <t xml:space="preserve"> </t>
        </is>
      </c>
      <c r="C75" s="4" t="inlineStr">
        <is>
          <t xml:space="preserve"> </t>
        </is>
      </c>
    </row>
    <row r="76">
      <c r="A76" s="3" t="inlineStr">
        <is>
          <t>Increase (Decrease) in Stockholders' Equity [Roll Forward]</t>
        </is>
      </c>
      <c r="B76" s="4" t="inlineStr">
        <is>
          <t xml:space="preserve"> </t>
        </is>
      </c>
      <c r="C76" s="4" t="inlineStr">
        <is>
          <t xml:space="preserve"> </t>
        </is>
      </c>
    </row>
    <row r="77">
      <c r="A77" s="4" t="inlineStr">
        <is>
          <t>Other—net</t>
        </is>
      </c>
      <c r="B77" s="4" t="inlineStr">
        <is>
          <t xml:space="preserve"> </t>
        </is>
      </c>
      <c r="C77" s="6" t="n">
        <v>-1</v>
      </c>
    </row>
    <row r="78">
      <c r="A78" s="4" t="inlineStr">
        <is>
          <t>Balance at end of period</t>
        </is>
      </c>
      <c r="B78" s="4" t="inlineStr">
        <is>
          <t xml:space="preserve"> </t>
        </is>
      </c>
      <c r="C78" s="6" t="n">
        <v>-1</v>
      </c>
    </row>
    <row r="79">
      <c r="A79" s="4" t="inlineStr">
        <is>
          <t>Adjustments | Unappropriated retained earnings:</t>
        </is>
      </c>
      <c r="B79" s="4" t="inlineStr">
        <is>
          <t xml:space="preserve"> </t>
        </is>
      </c>
      <c r="C79" s="4" t="inlineStr">
        <is>
          <t xml:space="preserve"> </t>
        </is>
      </c>
    </row>
    <row r="80">
      <c r="A80" s="3" t="inlineStr">
        <is>
          <t>Increase (Decrease) in Stockholders' Equity [Roll Forward]</t>
        </is>
      </c>
      <c r="B80" s="4" t="inlineStr">
        <is>
          <t xml:space="preserve"> </t>
        </is>
      </c>
      <c r="C80" s="4" t="inlineStr">
        <is>
          <t xml:space="preserve"> </t>
        </is>
      </c>
    </row>
    <row r="81">
      <c r="A81" s="4" t="inlineStr">
        <is>
          <t>Balance at beginning of period</t>
        </is>
      </c>
      <c r="B81" s="4" t="inlineStr">
        <is>
          <t xml:space="preserve"> </t>
        </is>
      </c>
      <c r="C81" s="6" t="n">
        <v>16170</v>
      </c>
    </row>
    <row r="82">
      <c r="A82" s="4" t="inlineStr">
        <is>
          <t>Net income before attribution of noncontrolling interests</t>
        </is>
      </c>
      <c r="B82" s="4" t="inlineStr">
        <is>
          <t xml:space="preserve"> </t>
        </is>
      </c>
      <c r="C82" s="6" t="n">
        <v>3092</v>
      </c>
    </row>
    <row r="83">
      <c r="A83" s="4" t="inlineStr">
        <is>
          <t>Balance at end of period</t>
        </is>
      </c>
      <c r="B83" s="4" t="inlineStr">
        <is>
          <t xml:space="preserve"> </t>
        </is>
      </c>
      <c r="C83" s="6" t="n">
        <v>19262</v>
      </c>
    </row>
    <row r="84">
      <c r="A84" s="4" t="inlineStr">
        <is>
          <t>Adjustments | Accumulated other comprehensive income, net of taxes:</t>
        </is>
      </c>
      <c r="B84" s="4" t="inlineStr">
        <is>
          <t xml:space="preserve"> </t>
        </is>
      </c>
      <c r="C84" s="4" t="inlineStr">
        <is>
          <t xml:space="preserve"> </t>
        </is>
      </c>
    </row>
    <row r="85">
      <c r="A85" s="3" t="inlineStr">
        <is>
          <t>Increase (Decrease) in Stockholders' Equity [Roll Forward]</t>
        </is>
      </c>
      <c r="B85" s="4" t="inlineStr">
        <is>
          <t xml:space="preserve"> </t>
        </is>
      </c>
      <c r="C85" s="4" t="inlineStr">
        <is>
          <t xml:space="preserve"> </t>
        </is>
      </c>
    </row>
    <row r="86">
      <c r="A86" s="4" t="inlineStr">
        <is>
          <t>Balance at beginning of period</t>
        </is>
      </c>
      <c r="B86" s="4" t="inlineStr">
        <is>
          <t xml:space="preserve"> </t>
        </is>
      </c>
      <c r="C86" s="6" t="n">
        <v>26862</v>
      </c>
    </row>
    <row r="87">
      <c r="A87" s="4" t="inlineStr">
        <is>
          <t>Net change during the period</t>
        </is>
      </c>
      <c r="B87" s="4" t="inlineStr">
        <is>
          <t xml:space="preserve"> </t>
        </is>
      </c>
      <c r="C87" s="6" t="n">
        <v>-19998</v>
      </c>
    </row>
    <row r="88">
      <c r="A88" s="4" t="inlineStr">
        <is>
          <t>Balance at end of period</t>
        </is>
      </c>
      <c r="B88" s="4" t="inlineStr">
        <is>
          <t xml:space="preserve"> </t>
        </is>
      </c>
      <c r="C88" s="6" t="n">
        <v>6864</v>
      </c>
    </row>
    <row r="89">
      <c r="A89" s="4" t="inlineStr">
        <is>
          <t>Adjustments | Total Mitsubishi UFJ Financial Group shareholders’ equity</t>
        </is>
      </c>
      <c r="B89" s="4" t="inlineStr">
        <is>
          <t xml:space="preserve"> </t>
        </is>
      </c>
      <c r="C89" s="4" t="inlineStr">
        <is>
          <t xml:space="preserve"> </t>
        </is>
      </c>
    </row>
    <row r="90">
      <c r="A90" s="3" t="inlineStr">
        <is>
          <t>Increase (Decrease) in Stockholders' Equity [Roll Forward]</t>
        </is>
      </c>
      <c r="B90" s="4" t="inlineStr">
        <is>
          <t xml:space="preserve"> </t>
        </is>
      </c>
      <c r="C90" s="4" t="inlineStr">
        <is>
          <t xml:space="preserve"> </t>
        </is>
      </c>
    </row>
    <row r="91">
      <c r="A91" s="4" t="inlineStr">
        <is>
          <t>Balance at end of period</t>
        </is>
      </c>
      <c r="B91" s="4" t="inlineStr">
        <is>
          <t xml:space="preserve"> </t>
        </is>
      </c>
      <c r="C91" s="6" t="n">
        <v>26125</v>
      </c>
    </row>
    <row r="92">
      <c r="A92" s="4" t="inlineStr">
        <is>
          <t>Adjustments | Noncontrolling interests:</t>
        </is>
      </c>
      <c r="B92" s="4" t="inlineStr">
        <is>
          <t xml:space="preserve"> </t>
        </is>
      </c>
      <c r="C92" s="4" t="inlineStr">
        <is>
          <t xml:space="preserve"> </t>
        </is>
      </c>
    </row>
    <row r="93">
      <c r="A93" s="3" t="inlineStr">
        <is>
          <t>Increase (Decrease) in Stockholders' Equity [Roll Forward]</t>
        </is>
      </c>
      <c r="B93" s="4" t="inlineStr">
        <is>
          <t xml:space="preserve"> </t>
        </is>
      </c>
      <c r="C93" s="4" t="inlineStr">
        <is>
          <t xml:space="preserve"> </t>
        </is>
      </c>
    </row>
    <row r="94">
      <c r="A94" s="4" t="inlineStr">
        <is>
          <t>Balance at beginning of period</t>
        </is>
      </c>
      <c r="B94" s="4" t="inlineStr">
        <is>
          <t xml:space="preserve"> </t>
        </is>
      </c>
      <c r="C94" s="6" t="n">
        <v>14398</v>
      </c>
    </row>
    <row r="95">
      <c r="A95" s="4" t="inlineStr">
        <is>
          <t>Other—net</t>
        </is>
      </c>
      <c r="B95" s="4" t="inlineStr">
        <is>
          <t xml:space="preserve"> </t>
        </is>
      </c>
      <c r="C95" s="6" t="n">
        <v>45</v>
      </c>
    </row>
    <row r="96">
      <c r="A96" s="4" t="inlineStr">
        <is>
          <t>Net change during the period</t>
        </is>
      </c>
      <c r="B96" s="4" t="inlineStr">
        <is>
          <t xml:space="preserve"> </t>
        </is>
      </c>
      <c r="C96" s="6" t="n">
        <v>-6619</v>
      </c>
    </row>
    <row r="97">
      <c r="A97" s="4" t="inlineStr">
        <is>
          <t>Initial subscriptions of noncontrolling interests</t>
        </is>
      </c>
      <c r="B97" s="4" t="inlineStr">
        <is>
          <t xml:space="preserve"> </t>
        </is>
      </c>
      <c r="C97" s="6" t="n">
        <v>-98</v>
      </c>
    </row>
    <row r="98">
      <c r="A98" s="4" t="inlineStr">
        <is>
          <t>Transactions between the consolidated subsidiaries and the related noncontrolling interest shareholders</t>
        </is>
      </c>
      <c r="B98" s="4" t="inlineStr">
        <is>
          <t xml:space="preserve"> </t>
        </is>
      </c>
      <c r="C98" s="6" t="n">
        <v>-1</v>
      </c>
    </row>
    <row r="99">
      <c r="A99" s="4" t="inlineStr">
        <is>
          <t>Net income before attribution of noncontrolling interests</t>
        </is>
      </c>
      <c r="B99" s="4" t="inlineStr">
        <is>
          <t xml:space="preserve"> </t>
        </is>
      </c>
      <c r="C99" s="6" t="n">
        <v>411</v>
      </c>
    </row>
    <row r="100">
      <c r="A100" s="4" t="inlineStr">
        <is>
          <t>Dividends paid to noncontrolling interests</t>
        </is>
      </c>
      <c r="B100" s="4" t="inlineStr">
        <is>
          <t xml:space="preserve"> </t>
        </is>
      </c>
      <c r="C100" s="6" t="n">
        <v>-6</v>
      </c>
    </row>
    <row r="101">
      <c r="A101" s="4" t="inlineStr">
        <is>
          <t>Balance at end of period</t>
        </is>
      </c>
      <c r="B101" s="4" t="inlineStr">
        <is>
          <t xml:space="preserve"> </t>
        </is>
      </c>
      <c r="C101" s="5" t="n">
        <v>813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Condensed Consolidated Financial Statements - Adjustments Condensed Consolidated Statements of Cash Flows (Details) - JPY (¥) ¥ in Millions</t>
        </is>
      </c>
      <c r="B1" s="2" t="inlineStr">
        <is>
          <t>6 Months Ended</t>
        </is>
      </c>
    </row>
    <row r="2">
      <c r="B2" s="2" t="inlineStr">
        <is>
          <t>Sep. 30, 2024</t>
        </is>
      </c>
      <c r="C2" s="2" t="inlineStr">
        <is>
          <t>Sep. 30, 2023</t>
        </is>
      </c>
      <c r="D2" s="2" t="inlineStr">
        <is>
          <t>Mar. 31, 2024</t>
        </is>
      </c>
    </row>
    <row r="3">
      <c r="A3" s="3" t="inlineStr">
        <is>
          <t>Cash flows from operating activities:</t>
        </is>
      </c>
      <c r="B3" s="4" t="inlineStr">
        <is>
          <t xml:space="preserve"> </t>
        </is>
      </c>
      <c r="C3" s="4" t="inlineStr">
        <is>
          <t xml:space="preserve"> </t>
        </is>
      </c>
      <c r="D3" s="4" t="inlineStr">
        <is>
          <t xml:space="preserve"> </t>
        </is>
      </c>
    </row>
    <row r="4">
      <c r="A4" s="4" t="inlineStr">
        <is>
          <t>Net income before attribution of noncontrolling interests</t>
        </is>
      </c>
      <c r="B4" s="5" t="n">
        <v>995383</v>
      </c>
      <c r="C4" s="5" t="n">
        <v>271961</v>
      </c>
      <c r="D4" s="4" t="inlineStr">
        <is>
          <t xml:space="preserve"> </t>
        </is>
      </c>
    </row>
    <row r="5">
      <c r="A5" s="3" t="inlineStr">
        <is>
          <t>Adjustments to reconcile net income before attribution of noncontrolling interest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87064</v>
      </c>
      <c r="C6" s="6" t="n">
        <v>178463</v>
      </c>
      <c r="D6" s="4" t="inlineStr">
        <is>
          <t xml:space="preserve"> </t>
        </is>
      </c>
    </row>
    <row r="7">
      <c r="A7" s="4" t="inlineStr">
        <is>
          <t>Provision for credit losses</t>
        </is>
      </c>
      <c r="B7" s="6" t="n">
        <v>128584</v>
      </c>
      <c r="C7" s="6" t="n">
        <v>71912</v>
      </c>
      <c r="D7" s="4" t="inlineStr">
        <is>
          <t xml:space="preserve"> </t>
        </is>
      </c>
    </row>
    <row r="8">
      <c r="A8" s="4" t="inlineStr">
        <is>
          <t>Investment securities (gains) losses—net</t>
        </is>
      </c>
      <c r="B8" s="6" t="n">
        <v>485145</v>
      </c>
      <c r="C8" s="6" t="n">
        <v>-746078</v>
      </c>
      <c r="D8" s="4" t="inlineStr">
        <is>
          <t xml:space="preserve"> </t>
        </is>
      </c>
    </row>
    <row r="9">
      <c r="A9" s="4" t="inlineStr">
        <is>
          <t>Foreign exchange (gains) losses—net</t>
        </is>
      </c>
      <c r="B9" s="6" t="n">
        <v>-581822</v>
      </c>
      <c r="C9" s="6" t="n">
        <v>518663</v>
      </c>
      <c r="D9" s="4" t="inlineStr">
        <is>
          <t xml:space="preserve"> </t>
        </is>
      </c>
    </row>
    <row r="10">
      <c r="A10" s="4" t="inlineStr">
        <is>
          <t>Equity in earnings of equity method investees—net</t>
        </is>
      </c>
      <c r="B10" s="6" t="n">
        <v>-316339</v>
      </c>
      <c r="C10" s="6" t="n">
        <v>-215049</v>
      </c>
      <c r="D10" s="4" t="inlineStr">
        <is>
          <t xml:space="preserve"> </t>
        </is>
      </c>
    </row>
    <row r="11">
      <c r="A11" s="4" t="inlineStr">
        <is>
          <t>Benefit for deferred income tax expense</t>
        </is>
      </c>
      <c r="B11" s="6" t="n">
        <v>96801</v>
      </c>
      <c r="C11" s="6" t="n">
        <v>-199482</v>
      </c>
      <c r="D11" s="4" t="inlineStr">
        <is>
          <t xml:space="preserve"> </t>
        </is>
      </c>
    </row>
    <row r="12">
      <c r="A12" s="4" t="inlineStr">
        <is>
          <t>Increase in trading account assets, excluding foreign exchange contracts</t>
        </is>
      </c>
      <c r="B12" s="6" t="n">
        <v>-1776220</v>
      </c>
      <c r="C12" s="6" t="n">
        <v>-4404033</v>
      </c>
      <c r="D12" s="4" t="inlineStr">
        <is>
          <t xml:space="preserve"> </t>
        </is>
      </c>
    </row>
    <row r="13">
      <c r="A13" s="4" t="inlineStr">
        <is>
          <t>Increase (decrease) in trading account liabilities, excluding foreign exchange contracts</t>
        </is>
      </c>
      <c r="B13" s="6" t="n">
        <v>-425212</v>
      </c>
      <c r="C13" s="6" t="n">
        <v>4094299</v>
      </c>
      <c r="D13" s="4" t="inlineStr">
        <is>
          <t xml:space="preserve"> </t>
        </is>
      </c>
    </row>
    <row r="14">
      <c r="A14" s="4" t="inlineStr">
        <is>
          <t>Increase in accrued interest receivable and other receivables</t>
        </is>
      </c>
      <c r="B14" s="6" t="n">
        <v>-19556</v>
      </c>
      <c r="C14" s="6" t="n">
        <v>-186264</v>
      </c>
      <c r="D14" s="4" t="inlineStr">
        <is>
          <t xml:space="preserve"> </t>
        </is>
      </c>
    </row>
    <row r="15">
      <c r="A15" s="4" t="inlineStr">
        <is>
          <t>Decrease in accrued interest payable and other payables</t>
        </is>
      </c>
      <c r="B15" s="6" t="n">
        <v>-377251</v>
      </c>
      <c r="C15" s="6" t="n">
        <v>-644637</v>
      </c>
      <c r="D15" s="4" t="inlineStr">
        <is>
          <t xml:space="preserve"> </t>
        </is>
      </c>
    </row>
    <row r="16">
      <c r="A16" s="4" t="inlineStr">
        <is>
          <t>Net increase (decrease) in accrued income taxes and decrease (increase) in income tax receivables</t>
        </is>
      </c>
      <c r="B16" s="6" t="n">
        <v>77897</v>
      </c>
      <c r="C16" s="6" t="n">
        <v>-55050</v>
      </c>
      <c r="D16" s="4" t="inlineStr">
        <is>
          <t xml:space="preserve"> </t>
        </is>
      </c>
    </row>
    <row r="17">
      <c r="A17" s="4" t="inlineStr">
        <is>
          <t>Net decrease (increase) in collateral for derivative transactions</t>
        </is>
      </c>
      <c r="B17" s="6" t="n">
        <v>409188</v>
      </c>
      <c r="C17" s="6" t="n">
        <v>-755572</v>
      </c>
      <c r="D17" s="4" t="inlineStr">
        <is>
          <t xml:space="preserve"> </t>
        </is>
      </c>
    </row>
    <row r="18">
      <c r="A18" s="4" t="inlineStr">
        <is>
          <t>Other—net</t>
        </is>
      </c>
      <c r="B18" s="6" t="n">
        <v>-280849</v>
      </c>
      <c r="C18" s="6" t="n">
        <v>170837</v>
      </c>
      <c r="D18" s="4" t="inlineStr">
        <is>
          <t xml:space="preserve"> </t>
        </is>
      </c>
    </row>
    <row r="19">
      <c r="A19" s="4" t="inlineStr">
        <is>
          <t>Net cash used in operating activities</t>
        </is>
      </c>
      <c r="B19" s="6" t="n">
        <v>-524187</v>
      </c>
      <c r="C19" s="6" t="n">
        <v>-1900030</v>
      </c>
      <c r="D19" s="4" t="inlineStr">
        <is>
          <t xml:space="preserve"> </t>
        </is>
      </c>
    </row>
    <row r="20">
      <c r="A20" s="3" t="inlineStr">
        <is>
          <t>Cash flows from investing activities:</t>
        </is>
      </c>
      <c r="B20" s="4" t="inlineStr">
        <is>
          <t xml:space="preserve"> </t>
        </is>
      </c>
      <c r="C20" s="4" t="inlineStr">
        <is>
          <t xml:space="preserve"> </t>
        </is>
      </c>
      <c r="D20" s="4" t="inlineStr">
        <is>
          <t xml:space="preserve"> </t>
        </is>
      </c>
    </row>
    <row r="21">
      <c r="A21" s="4" t="inlineStr">
        <is>
          <t>Proceeds from sales of Available-for-sale debt securities (including proceeds from debt securities under the fair value option)</t>
        </is>
      </c>
      <c r="B21" s="6" t="n">
        <v>25573028</v>
      </c>
      <c r="C21" s="6" t="n">
        <v>35279573</v>
      </c>
      <c r="D21" s="4" t="inlineStr">
        <is>
          <t xml:space="preserve"> </t>
        </is>
      </c>
    </row>
    <row r="22">
      <c r="A22" s="4" t="inlineStr">
        <is>
          <t>Proceeds from maturities of Available-for-sale debt securities (including proceeds from debt securities under the fair value option)</t>
        </is>
      </c>
      <c r="B22" s="6" t="n">
        <v>23391946</v>
      </c>
      <c r="C22" s="6" t="n">
        <v>15219441</v>
      </c>
      <c r="D22" s="4" t="inlineStr">
        <is>
          <t xml:space="preserve"> </t>
        </is>
      </c>
    </row>
    <row r="23">
      <c r="A23" s="4" t="inlineStr">
        <is>
          <t>Purchases of Available-for-sale debt securities (including purchases of debt securities under the fair value option) (Note 3)</t>
        </is>
      </c>
      <c r="B23" s="6" t="n">
        <v>-47046817</v>
      </c>
      <c r="C23" s="6" t="n">
        <v>-42843667</v>
      </c>
      <c r="D23" s="4" t="inlineStr">
        <is>
          <t xml:space="preserve"> </t>
        </is>
      </c>
    </row>
    <row r="24">
      <c r="A24" s="4" t="inlineStr">
        <is>
          <t>Proceeds from sales and redemption of Equity securities (including proceeds from equity securities under the fair value option)</t>
        </is>
      </c>
      <c r="B24" s="6" t="n">
        <v>2234565</v>
      </c>
      <c r="C24" s="6" t="n">
        <v>1192555</v>
      </c>
      <c r="D24" s="4" t="inlineStr">
        <is>
          <t xml:space="preserve"> </t>
        </is>
      </c>
    </row>
    <row r="25">
      <c r="A25" s="4" t="inlineStr">
        <is>
          <t>Purchases of Equity securities (including purchases of equity securities under the fair value option)</t>
        </is>
      </c>
      <c r="B25" s="6" t="n">
        <v>-1641403</v>
      </c>
      <c r="C25" s="6" t="n">
        <v>-1350235</v>
      </c>
      <c r="D25" s="4" t="inlineStr">
        <is>
          <t xml:space="preserve"> </t>
        </is>
      </c>
    </row>
    <row r="26">
      <c r="A26" s="4" t="inlineStr">
        <is>
          <t>Net decrease (increase) in loans</t>
        </is>
      </c>
      <c r="B26" s="6" t="n">
        <v>-3214221</v>
      </c>
      <c r="C26" s="6" t="n">
        <v>1374285</v>
      </c>
      <c r="D26" s="4" t="inlineStr">
        <is>
          <t xml:space="preserve"> </t>
        </is>
      </c>
    </row>
    <row r="27">
      <c r="A27" s="4" t="inlineStr">
        <is>
          <t>Net decrease (increase) in call loans, funds sold, and receivables under resale agreements and securities borrowing transactions</t>
        </is>
      </c>
      <c r="B27" s="6" t="n">
        <v>1637142</v>
      </c>
      <c r="C27" s="6" t="n">
        <v>-2421615</v>
      </c>
      <c r="D27" s="4" t="inlineStr">
        <is>
          <t xml:space="preserve"> </t>
        </is>
      </c>
    </row>
    <row r="28">
      <c r="A28" s="4" t="inlineStr">
        <is>
          <t>Capital expenditures for premises and equipment</t>
        </is>
      </c>
      <c r="B28" s="6" t="n">
        <v>-58288</v>
      </c>
      <c r="C28" s="6" t="n">
        <v>-47850</v>
      </c>
      <c r="D28" s="4" t="inlineStr">
        <is>
          <t xml:space="preserve"> </t>
        </is>
      </c>
    </row>
    <row r="29">
      <c r="A29" s="4" t="inlineStr">
        <is>
          <t>Purchases of intangible assets</t>
        </is>
      </c>
      <c r="B29" s="6" t="n">
        <v>-148415</v>
      </c>
      <c r="C29" s="6" t="n">
        <v>-152945</v>
      </c>
      <c r="D29" s="4" t="inlineStr">
        <is>
          <t xml:space="preserve"> </t>
        </is>
      </c>
    </row>
    <row r="30">
      <c r="A30" s="4" t="inlineStr">
        <is>
          <t>Other—net</t>
        </is>
      </c>
      <c r="B30" s="6" t="n">
        <v>72101</v>
      </c>
      <c r="C30" s="6" t="n">
        <v>-15465</v>
      </c>
      <c r="D30" s="4" t="inlineStr">
        <is>
          <t xml:space="preserve"> </t>
        </is>
      </c>
    </row>
    <row r="31">
      <c r="A31" s="4" t="inlineStr">
        <is>
          <t>Net cash provided by investing activities</t>
        </is>
      </c>
      <c r="B31" s="6" t="n">
        <v>2542341</v>
      </c>
      <c r="C31" s="6" t="n">
        <v>3809239</v>
      </c>
      <c r="D31" s="4" t="inlineStr">
        <is>
          <t xml:space="preserve"> </t>
        </is>
      </c>
    </row>
    <row r="32">
      <c r="A32" s="3" t="inlineStr">
        <is>
          <t>Cash flows from financing activities:</t>
        </is>
      </c>
      <c r="B32" s="4" t="inlineStr">
        <is>
          <t xml:space="preserve"> </t>
        </is>
      </c>
      <c r="C32" s="4" t="inlineStr">
        <is>
          <t xml:space="preserve"> </t>
        </is>
      </c>
      <c r="D32" s="4" t="inlineStr">
        <is>
          <t xml:space="preserve"> </t>
        </is>
      </c>
    </row>
    <row r="33">
      <c r="A33" s="4" t="inlineStr">
        <is>
          <t>Net increase (decrease) in deposits</t>
        </is>
      </c>
      <c r="B33" s="6" t="n">
        <v>-932669</v>
      </c>
      <c r="C33" s="6" t="n">
        <v>2126968</v>
      </c>
      <c r="D33" s="4" t="inlineStr">
        <is>
          <t xml:space="preserve"> </t>
        </is>
      </c>
    </row>
    <row r="34">
      <c r="A34" s="4" t="inlineStr">
        <is>
          <t>Net increase (decrease) in call money, funds purchased, and payables under repurchase agreements and securities lending transactions</t>
        </is>
      </c>
      <c r="B34" s="6" t="n">
        <v>729760</v>
      </c>
      <c r="C34" s="6" t="n">
        <v>-9762605</v>
      </c>
      <c r="D34" s="4" t="inlineStr">
        <is>
          <t xml:space="preserve"> </t>
        </is>
      </c>
    </row>
    <row r="35">
      <c r="A35" s="4" t="inlineStr">
        <is>
          <t>Net increase (decrease) in due to trust account and other short-term borrowings</t>
        </is>
      </c>
      <c r="B35" s="6" t="n">
        <v>11713964</v>
      </c>
      <c r="C35" s="6" t="n">
        <v>-475580</v>
      </c>
      <c r="D35" s="4" t="inlineStr">
        <is>
          <t xml:space="preserve"> </t>
        </is>
      </c>
    </row>
    <row r="36">
      <c r="A36" s="4" t="inlineStr">
        <is>
          <t>Proceeds from issuance of long-term debt</t>
        </is>
      </c>
      <c r="B36" s="6" t="n">
        <v>1329247</v>
      </c>
      <c r="C36" s="6" t="n">
        <v>2012445</v>
      </c>
      <c r="D36" s="4" t="inlineStr">
        <is>
          <t xml:space="preserve"> </t>
        </is>
      </c>
    </row>
    <row r="37">
      <c r="A37" s="4" t="inlineStr">
        <is>
          <t>Repayments of long-term debt</t>
        </is>
      </c>
      <c r="B37" s="6" t="n">
        <v>-16446445</v>
      </c>
      <c r="C37" s="6" t="n">
        <v>-2022621</v>
      </c>
      <c r="D37" s="4" t="inlineStr">
        <is>
          <t xml:space="preserve"> </t>
        </is>
      </c>
    </row>
    <row r="38">
      <c r="A38" s="4" t="inlineStr">
        <is>
          <t>Other—net</t>
        </is>
      </c>
      <c r="B38" s="6" t="n">
        <v>-3780</v>
      </c>
      <c r="C38" s="6" t="n">
        <v>-43706</v>
      </c>
      <c r="D38" s="4" t="inlineStr">
        <is>
          <t xml:space="preserve"> </t>
        </is>
      </c>
    </row>
    <row r="39">
      <c r="A39" s="4" t="inlineStr">
        <is>
          <t>Net cash used in financing activities</t>
        </is>
      </c>
      <c r="B39" s="6" t="n">
        <v>-3957629</v>
      </c>
      <c r="C39" s="6" t="n">
        <v>-8355976</v>
      </c>
      <c r="D39" s="4" t="inlineStr">
        <is>
          <t xml:space="preserve"> </t>
        </is>
      </c>
    </row>
    <row r="40">
      <c r="A40" s="4" t="inlineStr">
        <is>
          <t>Effect of exchange rate changes on cash and cash equivalents</t>
        </is>
      </c>
      <c r="B40" s="6" t="n">
        <v>-36770</v>
      </c>
      <c r="C40" s="6" t="n">
        <v>1559746</v>
      </c>
      <c r="D40" s="4" t="inlineStr">
        <is>
          <t xml:space="preserve"> </t>
        </is>
      </c>
    </row>
    <row r="41">
      <c r="A41" s="4" t="inlineStr">
        <is>
          <t>Net decrease in cash and cash equivalents</t>
        </is>
      </c>
      <c r="B41" s="6" t="n">
        <v>-1976245</v>
      </c>
      <c r="C41" s="6" t="n">
        <v>-4887021</v>
      </c>
      <c r="D41" s="4" t="inlineStr">
        <is>
          <t xml:space="preserve"> </t>
        </is>
      </c>
    </row>
    <row r="42">
      <c r="A42" s="4" t="inlineStr">
        <is>
          <t>Cash and cash equivalents at beginning of period</t>
        </is>
      </c>
      <c r="B42" s="6" t="n">
        <v>110124736</v>
      </c>
      <c r="C42" s="6" t="n">
        <v>113957445</v>
      </c>
      <c r="D42" s="4" t="inlineStr">
        <is>
          <t xml:space="preserve"> </t>
        </is>
      </c>
    </row>
    <row r="43">
      <c r="A43" s="3" t="inlineStr">
        <is>
          <t>Cash and cash equivalents:</t>
        </is>
      </c>
      <c r="B43" s="4" t="inlineStr">
        <is>
          <t xml:space="preserve"> </t>
        </is>
      </c>
      <c r="C43" s="4" t="inlineStr">
        <is>
          <t xml:space="preserve"> </t>
        </is>
      </c>
      <c r="D43" s="4" t="inlineStr">
        <is>
          <t xml:space="preserve"> </t>
        </is>
      </c>
    </row>
    <row r="44">
      <c r="A44" s="4" t="inlineStr">
        <is>
          <t>Cash, due from banks and interest-earning deposits in other banks</t>
        </is>
      </c>
      <c r="B44" s="6" t="n">
        <v>108139576</v>
      </c>
      <c r="C44" s="6" t="n">
        <v>109067365</v>
      </c>
      <c r="D44" s="5" t="n">
        <v>110118623</v>
      </c>
    </row>
    <row r="45">
      <c r="A45" s="4" t="inlineStr">
        <is>
          <t>Cash and cash equivalents at end of period</t>
        </is>
      </c>
      <c r="B45" s="6" t="n">
        <v>108148491</v>
      </c>
      <c r="C45" s="6" t="n">
        <v>109070424</v>
      </c>
      <c r="D45" s="6" t="n">
        <v>110124736</v>
      </c>
    </row>
    <row r="46">
      <c r="A46" s="3" t="inlineStr">
        <is>
          <t>Cash paid during the period for:</t>
        </is>
      </c>
      <c r="B46" s="4" t="inlineStr">
        <is>
          <t xml:space="preserve"> </t>
        </is>
      </c>
      <c r="C46" s="4" t="inlineStr">
        <is>
          <t xml:space="preserve"> </t>
        </is>
      </c>
      <c r="D46" s="4" t="inlineStr">
        <is>
          <t xml:space="preserve"> </t>
        </is>
      </c>
    </row>
    <row r="47">
      <c r="A47" s="4" t="inlineStr">
        <is>
          <t>Interest</t>
        </is>
      </c>
      <c r="B47" s="4" t="inlineStr">
        <is>
          <t xml:space="preserve"> </t>
        </is>
      </c>
      <c r="C47" s="6" t="n">
        <v>1988319</v>
      </c>
      <c r="D47" s="4" t="inlineStr">
        <is>
          <t xml:space="preserve"> </t>
        </is>
      </c>
    </row>
    <row r="48">
      <c r="A48" s="4" t="inlineStr">
        <is>
          <t>Income taxes, net of refunds</t>
        </is>
      </c>
      <c r="B48" s="6" t="n">
        <v>173996</v>
      </c>
      <c r="C48" s="6" t="n">
        <v>271196</v>
      </c>
      <c r="D48" s="4" t="inlineStr">
        <is>
          <t xml:space="preserve"> </t>
        </is>
      </c>
    </row>
    <row r="49">
      <c r="A49" s="3" t="inlineStr">
        <is>
          <t>Non-cash investing and financing activities:</t>
        </is>
      </c>
      <c r="B49" s="4" t="inlineStr">
        <is>
          <t xml:space="preserve"> </t>
        </is>
      </c>
      <c r="C49" s="4" t="inlineStr">
        <is>
          <t xml:space="preserve"> </t>
        </is>
      </c>
      <c r="D49" s="4" t="inlineStr">
        <is>
          <t xml:space="preserve"> </t>
        </is>
      </c>
    </row>
    <row r="50">
      <c r="A50" s="4" t="inlineStr">
        <is>
          <t>Assets acquired under finance lease arrangements</t>
        </is>
      </c>
      <c r="B50" s="6" t="n">
        <v>6988</v>
      </c>
      <c r="C50" s="6" t="n">
        <v>9620</v>
      </c>
      <c r="D50" s="4" t="inlineStr">
        <is>
          <t xml:space="preserve"> </t>
        </is>
      </c>
    </row>
    <row r="51">
      <c r="A51" s="4" t="inlineStr">
        <is>
          <t>Assets acquired under operating lease arrangements</t>
        </is>
      </c>
      <c r="B51" s="6" t="n">
        <v>22618</v>
      </c>
      <c r="C51" s="6" t="n">
        <v>22865</v>
      </c>
      <c r="D51" s="4" t="inlineStr">
        <is>
          <t xml:space="preserve"> </t>
        </is>
      </c>
    </row>
    <row r="52">
      <c r="A52" s="4" t="inlineStr">
        <is>
          <t>Previously Reported</t>
        </is>
      </c>
      <c r="B52" s="4" t="inlineStr">
        <is>
          <t xml:space="preserve"> </t>
        </is>
      </c>
      <c r="C52" s="4" t="inlineStr">
        <is>
          <t xml:space="preserve"> </t>
        </is>
      </c>
      <c r="D52" s="4" t="inlineStr">
        <is>
          <t xml:space="preserve"> </t>
        </is>
      </c>
    </row>
    <row r="53">
      <c r="A53" s="3" t="inlineStr">
        <is>
          <t>Cash flows from operating activities:</t>
        </is>
      </c>
      <c r="B53" s="4" t="inlineStr">
        <is>
          <t xml:space="preserve"> </t>
        </is>
      </c>
      <c r="C53" s="4" t="inlineStr">
        <is>
          <t xml:space="preserve"> </t>
        </is>
      </c>
      <c r="D53" s="4" t="inlineStr">
        <is>
          <t xml:space="preserve"> </t>
        </is>
      </c>
    </row>
    <row r="54">
      <c r="A54" s="4" t="inlineStr">
        <is>
          <t>Net income before attribution of noncontrolling interests</t>
        </is>
      </c>
      <c r="B54" s="4" t="inlineStr">
        <is>
          <t xml:space="preserve"> </t>
        </is>
      </c>
      <c r="C54" s="6" t="n">
        <v>268458</v>
      </c>
      <c r="D54" s="4" t="inlineStr">
        <is>
          <t xml:space="preserve"> </t>
        </is>
      </c>
    </row>
    <row r="55">
      <c r="A55" s="3" t="inlineStr">
        <is>
          <t>Adjustments to reconcile net income before attribution of noncontrolling interests to net cash provided by operating activities:</t>
        </is>
      </c>
      <c r="B55" s="4" t="inlineStr">
        <is>
          <t xml:space="preserve"> </t>
        </is>
      </c>
      <c r="C55" s="4" t="inlineStr">
        <is>
          <t xml:space="preserve"> </t>
        </is>
      </c>
      <c r="D55" s="4" t="inlineStr">
        <is>
          <t xml:space="preserve"> </t>
        </is>
      </c>
    </row>
    <row r="56">
      <c r="A56" s="4" t="inlineStr">
        <is>
          <t>Depreciation and amortization</t>
        </is>
      </c>
      <c r="B56" s="4" t="inlineStr">
        <is>
          <t xml:space="preserve"> </t>
        </is>
      </c>
      <c r="C56" s="6" t="n">
        <v>177481</v>
      </c>
      <c r="D56" s="4" t="inlineStr">
        <is>
          <t xml:space="preserve"> </t>
        </is>
      </c>
    </row>
    <row r="57">
      <c r="A57" s="4" t="inlineStr">
        <is>
          <t>Provision for credit losses</t>
        </is>
      </c>
      <c r="B57" s="4" t="inlineStr">
        <is>
          <t xml:space="preserve"> </t>
        </is>
      </c>
      <c r="C57" s="6" t="n">
        <v>61772</v>
      </c>
      <c r="D57" s="4" t="inlineStr">
        <is>
          <t xml:space="preserve"> </t>
        </is>
      </c>
    </row>
    <row r="58">
      <c r="A58" s="4" t="inlineStr">
        <is>
          <t>Investment securities (gains) losses—net</t>
        </is>
      </c>
      <c r="B58" s="4" t="inlineStr">
        <is>
          <t xml:space="preserve"> </t>
        </is>
      </c>
      <c r="C58" s="6" t="n">
        <v>-743395</v>
      </c>
      <c r="D58" s="4" t="inlineStr">
        <is>
          <t xml:space="preserve"> </t>
        </is>
      </c>
    </row>
    <row r="59">
      <c r="A59" s="4" t="inlineStr">
        <is>
          <t>Foreign exchange (gains) losses—net</t>
        </is>
      </c>
      <c r="B59" s="4" t="inlineStr">
        <is>
          <t xml:space="preserve"> </t>
        </is>
      </c>
      <c r="C59" s="6" t="n">
        <v>484560</v>
      </c>
      <c r="D59" s="4" t="inlineStr">
        <is>
          <t xml:space="preserve"> </t>
        </is>
      </c>
    </row>
    <row r="60">
      <c r="A60" s="4" t="inlineStr">
        <is>
          <t>Equity in earnings of equity method investees—net</t>
        </is>
      </c>
      <c r="B60" s="4" t="inlineStr">
        <is>
          <t xml:space="preserve"> </t>
        </is>
      </c>
      <c r="C60" s="6" t="n">
        <v>-214835</v>
      </c>
      <c r="D60" s="4" t="inlineStr">
        <is>
          <t xml:space="preserve"> </t>
        </is>
      </c>
    </row>
    <row r="61">
      <c r="A61" s="4" t="inlineStr">
        <is>
          <t>Benefit for deferred income tax expense</t>
        </is>
      </c>
      <c r="B61" s="4" t="inlineStr">
        <is>
          <t xml:space="preserve"> </t>
        </is>
      </c>
      <c r="C61" s="6" t="n">
        <v>-200007</v>
      </c>
      <c r="D61" s="4" t="inlineStr">
        <is>
          <t xml:space="preserve"> </t>
        </is>
      </c>
    </row>
    <row r="62">
      <c r="A62" s="4" t="inlineStr">
        <is>
          <t>Increase in trading account assets, excluding foreign exchange contracts</t>
        </is>
      </c>
      <c r="B62" s="4" t="inlineStr">
        <is>
          <t xml:space="preserve"> </t>
        </is>
      </c>
      <c r="C62" s="6" t="n">
        <v>-4405363</v>
      </c>
      <c r="D62" s="4" t="inlineStr">
        <is>
          <t xml:space="preserve"> </t>
        </is>
      </c>
    </row>
    <row r="63">
      <c r="A63" s="4" t="inlineStr">
        <is>
          <t>Increase (decrease) in trading account liabilities, excluding foreign exchange contracts</t>
        </is>
      </c>
      <c r="B63" s="4" t="inlineStr">
        <is>
          <t xml:space="preserve"> </t>
        </is>
      </c>
      <c r="C63" s="6" t="n">
        <v>4082033</v>
      </c>
      <c r="D63" s="4" t="inlineStr">
        <is>
          <t xml:space="preserve"> </t>
        </is>
      </c>
    </row>
    <row r="64">
      <c r="A64" s="4" t="inlineStr">
        <is>
          <t>Increase in accrued interest receivable and other receivables</t>
        </is>
      </c>
      <c r="B64" s="4" t="inlineStr">
        <is>
          <t xml:space="preserve"> </t>
        </is>
      </c>
      <c r="C64" s="6" t="n">
        <v>-138342</v>
      </c>
      <c r="D64" s="4" t="inlineStr">
        <is>
          <t xml:space="preserve"> </t>
        </is>
      </c>
    </row>
    <row r="65">
      <c r="A65" s="4" t="inlineStr">
        <is>
          <t>Decrease in accrued interest payable and other payables</t>
        </is>
      </c>
      <c r="B65" s="4" t="inlineStr">
        <is>
          <t xml:space="preserve"> </t>
        </is>
      </c>
      <c r="C65" s="6" t="n">
        <v>-663358</v>
      </c>
      <c r="D65" s="4" t="inlineStr">
        <is>
          <t xml:space="preserve"> </t>
        </is>
      </c>
    </row>
    <row r="66">
      <c r="A66" s="4" t="inlineStr">
        <is>
          <t>Net increase (decrease) in accrued income taxes and decrease (increase) in income tax receivables</t>
        </is>
      </c>
      <c r="B66" s="4" t="inlineStr">
        <is>
          <t xml:space="preserve"> </t>
        </is>
      </c>
      <c r="C66" s="6" t="n">
        <v>-38880</v>
      </c>
      <c r="D66" s="4" t="inlineStr">
        <is>
          <t xml:space="preserve"> </t>
        </is>
      </c>
    </row>
    <row r="67">
      <c r="A67" s="4" t="inlineStr">
        <is>
          <t>Net decrease (increase) in collateral for derivative transactions</t>
        </is>
      </c>
      <c r="B67" s="4" t="inlineStr">
        <is>
          <t xml:space="preserve"> </t>
        </is>
      </c>
      <c r="C67" s="6" t="n">
        <v>-737229</v>
      </c>
      <c r="D67" s="4" t="inlineStr">
        <is>
          <t xml:space="preserve"> </t>
        </is>
      </c>
    </row>
    <row r="68">
      <c r="A68" s="4" t="inlineStr">
        <is>
          <t>Other—net</t>
        </is>
      </c>
      <c r="B68" s="4" t="inlineStr">
        <is>
          <t xml:space="preserve"> </t>
        </is>
      </c>
      <c r="C68" s="6" t="n">
        <v>-15161</v>
      </c>
      <c r="D68" s="4" t="inlineStr">
        <is>
          <t xml:space="preserve"> </t>
        </is>
      </c>
    </row>
    <row r="69">
      <c r="A69" s="4" t="inlineStr">
        <is>
          <t>Net cash used in operating activities</t>
        </is>
      </c>
      <c r="B69" s="4" t="inlineStr">
        <is>
          <t xml:space="preserve"> </t>
        </is>
      </c>
      <c r="C69" s="6" t="n">
        <v>-2082266</v>
      </c>
      <c r="D69" s="4" t="inlineStr">
        <is>
          <t xml:space="preserve"> </t>
        </is>
      </c>
    </row>
    <row r="70">
      <c r="A70" s="3" t="inlineStr">
        <is>
          <t>Cash flows from investing activities:</t>
        </is>
      </c>
      <c r="B70" s="4" t="inlineStr">
        <is>
          <t xml:space="preserve"> </t>
        </is>
      </c>
      <c r="C70" s="4" t="inlineStr">
        <is>
          <t xml:space="preserve"> </t>
        </is>
      </c>
      <c r="D70" s="4" t="inlineStr">
        <is>
          <t xml:space="preserve"> </t>
        </is>
      </c>
    </row>
    <row r="71">
      <c r="A71" s="4" t="inlineStr">
        <is>
          <t>Proceeds from sales of Available-for-sale debt securities (including proceeds from debt securities under the fair value option)</t>
        </is>
      </c>
      <c r="B71" s="4" t="inlineStr">
        <is>
          <t xml:space="preserve"> </t>
        </is>
      </c>
      <c r="C71" s="6" t="n">
        <v>35278674</v>
      </c>
      <c r="D71" s="4" t="inlineStr">
        <is>
          <t xml:space="preserve"> </t>
        </is>
      </c>
    </row>
    <row r="72">
      <c r="A72" s="4" t="inlineStr">
        <is>
          <t>Proceeds from maturities of Available-for-sale debt securities (including proceeds from debt securities under the fair value option)</t>
        </is>
      </c>
      <c r="B72" s="4" t="inlineStr">
        <is>
          <t xml:space="preserve"> </t>
        </is>
      </c>
      <c r="C72" s="6" t="n">
        <v>15222492</v>
      </c>
      <c r="D72" s="4" t="inlineStr">
        <is>
          <t xml:space="preserve"> </t>
        </is>
      </c>
    </row>
    <row r="73">
      <c r="A73" s="4" t="inlineStr">
        <is>
          <t>Purchases of Available-for-sale debt securities (including purchases of debt securities under the fair value option) (Note 3)</t>
        </is>
      </c>
      <c r="B73" s="4" t="inlineStr">
        <is>
          <t xml:space="preserve"> </t>
        </is>
      </c>
      <c r="C73" s="6" t="n">
        <v>-42823777</v>
      </c>
      <c r="D73" s="4" t="inlineStr">
        <is>
          <t xml:space="preserve"> </t>
        </is>
      </c>
    </row>
    <row r="74">
      <c r="A74" s="4" t="inlineStr">
        <is>
          <t>Proceeds from sales and redemption of Equity securities (including proceeds from equity securities under the fair value option)</t>
        </is>
      </c>
      <c r="B74" s="4" t="inlineStr">
        <is>
          <t xml:space="preserve"> </t>
        </is>
      </c>
      <c r="C74" s="6" t="n">
        <v>1193033</v>
      </c>
      <c r="D74" s="4" t="inlineStr">
        <is>
          <t xml:space="preserve"> </t>
        </is>
      </c>
    </row>
    <row r="75">
      <c r="A75" s="4" t="inlineStr">
        <is>
          <t>Purchases of Equity securities (including purchases of equity securities under the fair value option)</t>
        </is>
      </c>
      <c r="B75" s="4" t="inlineStr">
        <is>
          <t xml:space="preserve"> </t>
        </is>
      </c>
      <c r="C75" s="6" t="n">
        <v>-1351798</v>
      </c>
      <c r="D75" s="4" t="inlineStr">
        <is>
          <t xml:space="preserve"> </t>
        </is>
      </c>
    </row>
    <row r="76">
      <c r="A76" s="4" t="inlineStr">
        <is>
          <t>Net decrease (increase) in loans</t>
        </is>
      </c>
      <c r="B76" s="4" t="inlineStr">
        <is>
          <t xml:space="preserve"> </t>
        </is>
      </c>
      <c r="C76" s="6" t="n">
        <v>1252246</v>
      </c>
      <c r="D76" s="4" t="inlineStr">
        <is>
          <t xml:space="preserve"> </t>
        </is>
      </c>
    </row>
    <row r="77">
      <c r="A77" s="4" t="inlineStr">
        <is>
          <t>Net decrease (increase) in call loans, funds sold, and receivables under resale agreements and securities borrowing transactions</t>
        </is>
      </c>
      <c r="B77" s="4" t="inlineStr">
        <is>
          <t xml:space="preserve"> </t>
        </is>
      </c>
      <c r="C77" s="6" t="n">
        <v>-2635756</v>
      </c>
      <c r="D77" s="4" t="inlineStr">
        <is>
          <t xml:space="preserve"> </t>
        </is>
      </c>
    </row>
    <row r="78">
      <c r="A78" s="4" t="inlineStr">
        <is>
          <t>Capital expenditures for premises and equipment</t>
        </is>
      </c>
      <c r="B78" s="4" t="inlineStr">
        <is>
          <t xml:space="preserve"> </t>
        </is>
      </c>
      <c r="C78" s="6" t="n">
        <v>-47932</v>
      </c>
      <c r="D78" s="4" t="inlineStr">
        <is>
          <t xml:space="preserve"> </t>
        </is>
      </c>
    </row>
    <row r="79">
      <c r="A79" s="4" t="inlineStr">
        <is>
          <t>Purchases of intangible assets</t>
        </is>
      </c>
      <c r="B79" s="4" t="inlineStr">
        <is>
          <t xml:space="preserve"> </t>
        </is>
      </c>
      <c r="C79" s="6" t="n">
        <v>-152072</v>
      </c>
      <c r="D79" s="4" t="inlineStr">
        <is>
          <t xml:space="preserve"> </t>
        </is>
      </c>
    </row>
    <row r="80">
      <c r="A80" s="4" t="inlineStr">
        <is>
          <t>Other—net</t>
        </is>
      </c>
      <c r="B80" s="4" t="inlineStr">
        <is>
          <t xml:space="preserve"> </t>
        </is>
      </c>
      <c r="C80" s="6" t="n">
        <v>-31191</v>
      </c>
      <c r="D80" s="4" t="inlineStr">
        <is>
          <t xml:space="preserve"> </t>
        </is>
      </c>
    </row>
    <row r="81">
      <c r="A81" s="4" t="inlineStr">
        <is>
          <t>Net cash provided by investing activities</t>
        </is>
      </c>
      <c r="B81" s="4" t="inlineStr">
        <is>
          <t xml:space="preserve"> </t>
        </is>
      </c>
      <c r="C81" s="6" t="n">
        <v>3487317</v>
      </c>
      <c r="D81" s="4" t="inlineStr">
        <is>
          <t xml:space="preserve"> </t>
        </is>
      </c>
    </row>
    <row r="82">
      <c r="A82" s="3" t="inlineStr">
        <is>
          <t>Cash flows from financing activities:</t>
        </is>
      </c>
      <c r="B82" s="4" t="inlineStr">
        <is>
          <t xml:space="preserve"> </t>
        </is>
      </c>
      <c r="C82" s="4" t="inlineStr">
        <is>
          <t xml:space="preserve"> </t>
        </is>
      </c>
      <c r="D82" s="4" t="inlineStr">
        <is>
          <t xml:space="preserve"> </t>
        </is>
      </c>
    </row>
    <row r="83">
      <c r="A83" s="4" t="inlineStr">
        <is>
          <t>Net increase (decrease) in deposits</t>
        </is>
      </c>
      <c r="B83" s="4" t="inlineStr">
        <is>
          <t xml:space="preserve"> </t>
        </is>
      </c>
      <c r="C83" s="6" t="n">
        <v>2421039</v>
      </c>
      <c r="D83" s="4" t="inlineStr">
        <is>
          <t xml:space="preserve"> </t>
        </is>
      </c>
    </row>
    <row r="84">
      <c r="A84" s="4" t="inlineStr">
        <is>
          <t>Net increase (decrease) in call money, funds purchased, and payables under repurchase agreements and securities lending transactions</t>
        </is>
      </c>
      <c r="B84" s="4" t="inlineStr">
        <is>
          <t xml:space="preserve"> </t>
        </is>
      </c>
      <c r="C84" s="6" t="n">
        <v>-9771370</v>
      </c>
      <c r="D84" s="4" t="inlineStr">
        <is>
          <t xml:space="preserve"> </t>
        </is>
      </c>
    </row>
    <row r="85">
      <c r="A85" s="4" t="inlineStr">
        <is>
          <t>Net increase (decrease) in due to trust account and other short-term borrowings</t>
        </is>
      </c>
      <c r="B85" s="4" t="inlineStr">
        <is>
          <t xml:space="preserve"> </t>
        </is>
      </c>
      <c r="C85" s="6" t="n">
        <v>-521193</v>
      </c>
      <c r="D85" s="4" t="inlineStr">
        <is>
          <t xml:space="preserve"> </t>
        </is>
      </c>
    </row>
    <row r="86">
      <c r="A86" s="4" t="inlineStr">
        <is>
          <t>Proceeds from issuance of long-term debt</t>
        </is>
      </c>
      <c r="B86" s="4" t="inlineStr">
        <is>
          <t xml:space="preserve"> </t>
        </is>
      </c>
      <c r="C86" s="6" t="n">
        <v>2022741</v>
      </c>
      <c r="D86" s="4" t="inlineStr">
        <is>
          <t xml:space="preserve"> </t>
        </is>
      </c>
    </row>
    <row r="87">
      <c r="A87" s="4" t="inlineStr">
        <is>
          <t>Repayments of long-term debt</t>
        </is>
      </c>
      <c r="B87" s="4" t="inlineStr">
        <is>
          <t xml:space="preserve"> </t>
        </is>
      </c>
      <c r="C87" s="6" t="n">
        <v>-2021065</v>
      </c>
      <c r="D87" s="4" t="inlineStr">
        <is>
          <t xml:space="preserve"> </t>
        </is>
      </c>
    </row>
    <row r="88">
      <c r="A88" s="4" t="inlineStr">
        <is>
          <t>Other—net</t>
        </is>
      </c>
      <c r="B88" s="4" t="inlineStr">
        <is>
          <t xml:space="preserve"> </t>
        </is>
      </c>
      <c r="C88" s="6" t="n">
        <v>-43203</v>
      </c>
      <c r="D88" s="4" t="inlineStr">
        <is>
          <t xml:space="preserve"> </t>
        </is>
      </c>
    </row>
    <row r="89">
      <c r="A89" s="4" t="inlineStr">
        <is>
          <t>Net cash used in financing activities</t>
        </is>
      </c>
      <c r="B89" s="4" t="inlineStr">
        <is>
          <t xml:space="preserve"> </t>
        </is>
      </c>
      <c r="C89" s="6" t="n">
        <v>-8103928</v>
      </c>
      <c r="D89" s="4" t="inlineStr">
        <is>
          <t xml:space="preserve"> </t>
        </is>
      </c>
    </row>
    <row r="90">
      <c r="A90" s="4" t="inlineStr">
        <is>
          <t>Effect of exchange rate changes on cash and cash equivalents</t>
        </is>
      </c>
      <c r="B90" s="4" t="inlineStr">
        <is>
          <t xml:space="preserve"> </t>
        </is>
      </c>
      <c r="C90" s="6" t="n">
        <v>1569102</v>
      </c>
      <c r="D90" s="4" t="inlineStr">
        <is>
          <t xml:space="preserve"> </t>
        </is>
      </c>
    </row>
    <row r="91">
      <c r="A91" s="4" t="inlineStr">
        <is>
          <t>Net decrease in cash and cash equivalents</t>
        </is>
      </c>
      <c r="B91" s="4" t="inlineStr">
        <is>
          <t xml:space="preserve"> </t>
        </is>
      </c>
      <c r="C91" s="6" t="n">
        <v>-5129775</v>
      </c>
      <c r="D91" s="4" t="inlineStr">
        <is>
          <t xml:space="preserve"> </t>
        </is>
      </c>
    </row>
    <row r="92">
      <c r="A92" s="4" t="inlineStr">
        <is>
          <t>Cash and cash equivalents at beginning of period</t>
        </is>
      </c>
      <c r="B92" s="4" t="inlineStr">
        <is>
          <t xml:space="preserve"> </t>
        </is>
      </c>
      <c r="C92" s="6" t="n">
        <v>114044090</v>
      </c>
      <c r="D92" s="4" t="inlineStr">
        <is>
          <t xml:space="preserve"> </t>
        </is>
      </c>
    </row>
    <row r="93">
      <c r="A93" s="3" t="inlineStr">
        <is>
          <t>Cash and cash equivalents:</t>
        </is>
      </c>
      <c r="B93" s="4" t="inlineStr">
        <is>
          <t xml:space="preserve"> </t>
        </is>
      </c>
      <c r="C93" s="4" t="inlineStr">
        <is>
          <t xml:space="preserve"> </t>
        </is>
      </c>
      <c r="D93" s="4" t="inlineStr">
        <is>
          <t xml:space="preserve"> </t>
        </is>
      </c>
    </row>
    <row r="94">
      <c r="A94" s="4" t="inlineStr">
        <is>
          <t>Cash, due from banks and interest-earning deposits in other banks</t>
        </is>
      </c>
      <c r="B94" s="4" t="inlineStr">
        <is>
          <t xml:space="preserve"> </t>
        </is>
      </c>
      <c r="C94" s="6" t="n">
        <v>108911256</v>
      </c>
      <c r="D94" s="6" t="n">
        <v>110023163</v>
      </c>
    </row>
    <row r="95">
      <c r="A95" s="4" t="inlineStr">
        <is>
          <t>Cash and cash equivalents at end of period</t>
        </is>
      </c>
      <c r="B95" s="4" t="inlineStr">
        <is>
          <t xml:space="preserve"> </t>
        </is>
      </c>
      <c r="C95" s="6" t="n">
        <v>108914315</v>
      </c>
      <c r="D95" s="4" t="inlineStr">
        <is>
          <t xml:space="preserve"> </t>
        </is>
      </c>
    </row>
    <row r="96">
      <c r="A96" s="3" t="inlineStr">
        <is>
          <t>Cash paid during the period for:</t>
        </is>
      </c>
      <c r="B96" s="4" t="inlineStr">
        <is>
          <t xml:space="preserve"> </t>
        </is>
      </c>
      <c r="C96" s="4" t="inlineStr">
        <is>
          <t xml:space="preserve"> </t>
        </is>
      </c>
      <c r="D96" s="4" t="inlineStr">
        <is>
          <t xml:space="preserve"> </t>
        </is>
      </c>
    </row>
    <row r="97">
      <c r="A97" s="4" t="inlineStr">
        <is>
          <t>Interest</t>
        </is>
      </c>
      <c r="B97" s="4" t="inlineStr">
        <is>
          <t xml:space="preserve"> </t>
        </is>
      </c>
      <c r="C97" s="6" t="n">
        <v>1983677</v>
      </c>
      <c r="D97" s="4" t="inlineStr">
        <is>
          <t xml:space="preserve"> </t>
        </is>
      </c>
    </row>
    <row r="98">
      <c r="A98" s="4" t="inlineStr">
        <is>
          <t>Income taxes, net of refunds</t>
        </is>
      </c>
      <c r="B98" s="4" t="inlineStr">
        <is>
          <t xml:space="preserve"> </t>
        </is>
      </c>
      <c r="C98" s="6" t="n">
        <v>254751</v>
      </c>
      <c r="D98" s="4" t="inlineStr">
        <is>
          <t xml:space="preserve"> </t>
        </is>
      </c>
    </row>
    <row r="99">
      <c r="A99" s="3" t="inlineStr">
        <is>
          <t>Non-cash investing and financing activities:</t>
        </is>
      </c>
      <c r="B99" s="4" t="inlineStr">
        <is>
          <t xml:space="preserve"> </t>
        </is>
      </c>
      <c r="C99" s="4" t="inlineStr">
        <is>
          <t xml:space="preserve"> </t>
        </is>
      </c>
      <c r="D99" s="4" t="inlineStr">
        <is>
          <t xml:space="preserve"> </t>
        </is>
      </c>
    </row>
    <row r="100">
      <c r="A100" s="4" t="inlineStr">
        <is>
          <t>Assets acquired under finance lease arrangements</t>
        </is>
      </c>
      <c r="B100" s="4" t="inlineStr">
        <is>
          <t xml:space="preserve"> </t>
        </is>
      </c>
      <c r="C100" s="6" t="n">
        <v>5022</v>
      </c>
      <c r="D100" s="4" t="inlineStr">
        <is>
          <t xml:space="preserve"> </t>
        </is>
      </c>
    </row>
    <row r="101">
      <c r="A101" s="4" t="inlineStr">
        <is>
          <t>Assets acquired under operating lease arrangements</t>
        </is>
      </c>
      <c r="B101" s="4" t="inlineStr">
        <is>
          <t xml:space="preserve"> </t>
        </is>
      </c>
      <c r="C101" s="6" t="n">
        <v>22905</v>
      </c>
      <c r="D101" s="4" t="inlineStr">
        <is>
          <t xml:space="preserve"> </t>
        </is>
      </c>
    </row>
    <row r="102">
      <c r="A102" s="4" t="inlineStr">
        <is>
          <t>Adjustments</t>
        </is>
      </c>
      <c r="B102" s="4" t="inlineStr">
        <is>
          <t xml:space="preserve"> </t>
        </is>
      </c>
      <c r="C102" s="4" t="inlineStr">
        <is>
          <t xml:space="preserve"> </t>
        </is>
      </c>
      <c r="D102" s="4" t="inlineStr">
        <is>
          <t xml:space="preserve"> </t>
        </is>
      </c>
    </row>
    <row r="103">
      <c r="A103" s="3" t="inlineStr">
        <is>
          <t>Cash flows from operating activities:</t>
        </is>
      </c>
      <c r="B103" s="4" t="inlineStr">
        <is>
          <t xml:space="preserve"> </t>
        </is>
      </c>
      <c r="C103" s="4" t="inlineStr">
        <is>
          <t xml:space="preserve"> </t>
        </is>
      </c>
      <c r="D103" s="4" t="inlineStr">
        <is>
          <t xml:space="preserve"> </t>
        </is>
      </c>
    </row>
    <row r="104">
      <c r="A104" s="4" t="inlineStr">
        <is>
          <t>Net income before attribution of noncontrolling interests</t>
        </is>
      </c>
      <c r="B104" s="4" t="inlineStr">
        <is>
          <t xml:space="preserve"> </t>
        </is>
      </c>
      <c r="C104" s="6" t="n">
        <v>3503</v>
      </c>
      <c r="D104" s="4" t="inlineStr">
        <is>
          <t xml:space="preserve"> </t>
        </is>
      </c>
    </row>
    <row r="105">
      <c r="A105" s="3" t="inlineStr">
        <is>
          <t>Adjustments to reconcile net income before attribution of noncontrolling interests to net cash provided by operating activities:</t>
        </is>
      </c>
      <c r="B105" s="4" t="inlineStr">
        <is>
          <t xml:space="preserve"> </t>
        </is>
      </c>
      <c r="C105" s="4" t="inlineStr">
        <is>
          <t xml:space="preserve"> </t>
        </is>
      </c>
      <c r="D105" s="4" t="inlineStr">
        <is>
          <t xml:space="preserve"> </t>
        </is>
      </c>
    </row>
    <row r="106">
      <c r="A106" s="4" t="inlineStr">
        <is>
          <t>Depreciation and amortization</t>
        </is>
      </c>
      <c r="B106" s="4" t="inlineStr">
        <is>
          <t xml:space="preserve"> </t>
        </is>
      </c>
      <c r="C106" s="6" t="n">
        <v>982</v>
      </c>
      <c r="D106" s="4" t="inlineStr">
        <is>
          <t xml:space="preserve"> </t>
        </is>
      </c>
    </row>
    <row r="107">
      <c r="A107" s="4" t="inlineStr">
        <is>
          <t>Provision for credit losses</t>
        </is>
      </c>
      <c r="B107" s="4" t="inlineStr">
        <is>
          <t xml:space="preserve"> </t>
        </is>
      </c>
      <c r="C107" s="6" t="n">
        <v>10140</v>
      </c>
      <c r="D107" s="4" t="inlineStr">
        <is>
          <t xml:space="preserve"> </t>
        </is>
      </c>
    </row>
    <row r="108">
      <c r="A108" s="4" t="inlineStr">
        <is>
          <t>Investment securities (gains) losses—net</t>
        </is>
      </c>
      <c r="B108" s="4" t="inlineStr">
        <is>
          <t xml:space="preserve"> </t>
        </is>
      </c>
      <c r="C108" s="6" t="n">
        <v>-2683</v>
      </c>
      <c r="D108" s="4" t="inlineStr">
        <is>
          <t xml:space="preserve"> </t>
        </is>
      </c>
    </row>
    <row r="109">
      <c r="A109" s="4" t="inlineStr">
        <is>
          <t>Foreign exchange (gains) losses—net</t>
        </is>
      </c>
      <c r="B109" s="4" t="inlineStr">
        <is>
          <t xml:space="preserve"> </t>
        </is>
      </c>
      <c r="C109" s="6" t="n">
        <v>34103</v>
      </c>
      <c r="D109" s="4" t="inlineStr">
        <is>
          <t xml:space="preserve"> </t>
        </is>
      </c>
    </row>
    <row r="110">
      <c r="A110" s="4" t="inlineStr">
        <is>
          <t>Equity in earnings of equity method investees—net</t>
        </is>
      </c>
      <c r="B110" s="4" t="inlineStr">
        <is>
          <t xml:space="preserve"> </t>
        </is>
      </c>
      <c r="C110" s="6" t="n">
        <v>-214</v>
      </c>
      <c r="D110" s="4" t="inlineStr">
        <is>
          <t xml:space="preserve"> </t>
        </is>
      </c>
    </row>
    <row r="111">
      <c r="A111" s="4" t="inlineStr">
        <is>
          <t>Benefit for deferred income tax expense</t>
        </is>
      </c>
      <c r="B111" s="4" t="inlineStr">
        <is>
          <t xml:space="preserve"> </t>
        </is>
      </c>
      <c r="C111" s="6" t="n">
        <v>525</v>
      </c>
      <c r="D111" s="4" t="inlineStr">
        <is>
          <t xml:space="preserve"> </t>
        </is>
      </c>
    </row>
    <row r="112">
      <c r="A112" s="4" t="inlineStr">
        <is>
          <t>Increase in trading account assets, excluding foreign exchange contracts</t>
        </is>
      </c>
      <c r="B112" s="4" t="inlineStr">
        <is>
          <t xml:space="preserve"> </t>
        </is>
      </c>
      <c r="C112" s="6" t="n">
        <v>1330</v>
      </c>
      <c r="D112" s="4" t="inlineStr">
        <is>
          <t xml:space="preserve"> </t>
        </is>
      </c>
    </row>
    <row r="113">
      <c r="A113" s="4" t="inlineStr">
        <is>
          <t>Increase (decrease) in trading account liabilities, excluding foreign exchange contracts</t>
        </is>
      </c>
      <c r="B113" s="4" t="inlineStr">
        <is>
          <t xml:space="preserve"> </t>
        </is>
      </c>
      <c r="C113" s="6" t="n">
        <v>12266</v>
      </c>
      <c r="D113" s="4" t="inlineStr">
        <is>
          <t xml:space="preserve"> </t>
        </is>
      </c>
    </row>
    <row r="114">
      <c r="A114" s="4" t="inlineStr">
        <is>
          <t>Increase in accrued interest receivable and other receivables</t>
        </is>
      </c>
      <c r="B114" s="4" t="inlineStr">
        <is>
          <t xml:space="preserve"> </t>
        </is>
      </c>
      <c r="C114" s="6" t="n">
        <v>-47922</v>
      </c>
      <c r="D114" s="4" t="inlineStr">
        <is>
          <t xml:space="preserve"> </t>
        </is>
      </c>
    </row>
    <row r="115">
      <c r="A115" s="4" t="inlineStr">
        <is>
          <t>Decrease in accrued interest payable and other payables</t>
        </is>
      </c>
      <c r="B115" s="4" t="inlineStr">
        <is>
          <t xml:space="preserve"> </t>
        </is>
      </c>
      <c r="C115" s="6" t="n">
        <v>18721</v>
      </c>
      <c r="D115" s="4" t="inlineStr">
        <is>
          <t xml:space="preserve"> </t>
        </is>
      </c>
    </row>
    <row r="116">
      <c r="A116" s="4" t="inlineStr">
        <is>
          <t>Net increase (decrease) in accrued income taxes and decrease (increase) in income tax receivables</t>
        </is>
      </c>
      <c r="B116" s="4" t="inlineStr">
        <is>
          <t xml:space="preserve"> </t>
        </is>
      </c>
      <c r="C116" s="6" t="n">
        <v>-16170</v>
      </c>
      <c r="D116" s="4" t="inlineStr">
        <is>
          <t xml:space="preserve"> </t>
        </is>
      </c>
    </row>
    <row r="117">
      <c r="A117" s="4" t="inlineStr">
        <is>
          <t>Net decrease (increase) in collateral for derivative transactions</t>
        </is>
      </c>
      <c r="B117" s="6" t="n">
        <v>44622</v>
      </c>
      <c r="C117" s="6" t="n">
        <v>-18343</v>
      </c>
      <c r="D117" s="4" t="inlineStr">
        <is>
          <t xml:space="preserve"> </t>
        </is>
      </c>
    </row>
    <row r="118">
      <c r="A118" s="4" t="inlineStr">
        <is>
          <t>Other—net</t>
        </is>
      </c>
      <c r="B118" s="4" t="inlineStr">
        <is>
          <t xml:space="preserve"> </t>
        </is>
      </c>
      <c r="C118" s="6" t="n">
        <v>185998</v>
      </c>
      <c r="D118" s="4" t="inlineStr">
        <is>
          <t xml:space="preserve"> </t>
        </is>
      </c>
    </row>
    <row r="119">
      <c r="A119" s="4" t="inlineStr">
        <is>
          <t>Net cash used in operating activities</t>
        </is>
      </c>
      <c r="B119" s="4" t="inlineStr">
        <is>
          <t xml:space="preserve"> </t>
        </is>
      </c>
      <c r="C119" s="6" t="n">
        <v>182236</v>
      </c>
      <c r="D119" s="4" t="inlineStr">
        <is>
          <t xml:space="preserve"> </t>
        </is>
      </c>
    </row>
    <row r="120">
      <c r="A120" s="3" t="inlineStr">
        <is>
          <t>Cash flows from investing activities:</t>
        </is>
      </c>
      <c r="B120" s="4" t="inlineStr">
        <is>
          <t xml:space="preserve"> </t>
        </is>
      </c>
      <c r="C120" s="4" t="inlineStr">
        <is>
          <t xml:space="preserve"> </t>
        </is>
      </c>
      <c r="D120" s="4" t="inlineStr">
        <is>
          <t xml:space="preserve"> </t>
        </is>
      </c>
    </row>
    <row r="121">
      <c r="A121" s="4" t="inlineStr">
        <is>
          <t>Proceeds from sales of Available-for-sale debt securities (including proceeds from debt securities under the fair value option)</t>
        </is>
      </c>
      <c r="B121" s="4" t="inlineStr">
        <is>
          <t xml:space="preserve"> </t>
        </is>
      </c>
      <c r="C121" s="6" t="n">
        <v>899</v>
      </c>
      <c r="D121" s="4" t="inlineStr">
        <is>
          <t xml:space="preserve"> </t>
        </is>
      </c>
    </row>
    <row r="122">
      <c r="A122" s="4" t="inlineStr">
        <is>
          <t>Proceeds from maturities of Available-for-sale debt securities (including proceeds from debt securities under the fair value option)</t>
        </is>
      </c>
      <c r="B122" s="4" t="inlineStr">
        <is>
          <t xml:space="preserve"> </t>
        </is>
      </c>
      <c r="C122" s="6" t="n">
        <v>-3051</v>
      </c>
      <c r="D122" s="4" t="inlineStr">
        <is>
          <t xml:space="preserve"> </t>
        </is>
      </c>
    </row>
    <row r="123">
      <c r="A123" s="4" t="inlineStr">
        <is>
          <t>Purchases of Available-for-sale debt securities (including purchases of debt securities under the fair value option) (Note 3)</t>
        </is>
      </c>
      <c r="B123" s="4" t="inlineStr">
        <is>
          <t xml:space="preserve"> </t>
        </is>
      </c>
      <c r="C123" s="6" t="n">
        <v>-19890</v>
      </c>
      <c r="D123" s="4" t="inlineStr">
        <is>
          <t xml:space="preserve"> </t>
        </is>
      </c>
    </row>
    <row r="124">
      <c r="A124" s="4" t="inlineStr">
        <is>
          <t>Proceeds from sales and redemption of Equity securities (including proceeds from equity securities under the fair value option)</t>
        </is>
      </c>
      <c r="B124" s="4" t="inlineStr">
        <is>
          <t xml:space="preserve"> </t>
        </is>
      </c>
      <c r="C124" s="6" t="n">
        <v>-478</v>
      </c>
      <c r="D124" s="4" t="inlineStr">
        <is>
          <t xml:space="preserve"> </t>
        </is>
      </c>
    </row>
    <row r="125">
      <c r="A125" s="4" t="inlineStr">
        <is>
          <t>Purchases of Equity securities (including purchases of equity securities under the fair value option)</t>
        </is>
      </c>
      <c r="B125" s="4" t="inlineStr">
        <is>
          <t xml:space="preserve"> </t>
        </is>
      </c>
      <c r="C125" s="6" t="n">
        <v>1563</v>
      </c>
      <c r="D125" s="4" t="inlineStr">
        <is>
          <t xml:space="preserve"> </t>
        </is>
      </c>
    </row>
    <row r="126">
      <c r="A126" s="4" t="inlineStr">
        <is>
          <t>Net decrease (increase) in loans</t>
        </is>
      </c>
      <c r="B126" s="4" t="inlineStr">
        <is>
          <t xml:space="preserve"> </t>
        </is>
      </c>
      <c r="C126" s="6" t="n">
        <v>122039</v>
      </c>
      <c r="D126" s="4" t="inlineStr">
        <is>
          <t xml:space="preserve"> </t>
        </is>
      </c>
    </row>
    <row r="127">
      <c r="A127" s="4" t="inlineStr">
        <is>
          <t>Net decrease (increase) in call loans, funds sold, and receivables under resale agreements and securities borrowing transactions</t>
        </is>
      </c>
      <c r="B127" s="4" t="inlineStr">
        <is>
          <t xml:space="preserve"> </t>
        </is>
      </c>
      <c r="C127" s="6" t="n">
        <v>214141</v>
      </c>
      <c r="D127" s="4" t="inlineStr">
        <is>
          <t xml:space="preserve"> </t>
        </is>
      </c>
    </row>
    <row r="128">
      <c r="A128" s="4" t="inlineStr">
        <is>
          <t>Capital expenditures for premises and equipment</t>
        </is>
      </c>
      <c r="B128" s="4" t="inlineStr">
        <is>
          <t xml:space="preserve"> </t>
        </is>
      </c>
      <c r="C128" s="6" t="n">
        <v>82</v>
      </c>
      <c r="D128" s="4" t="inlineStr">
        <is>
          <t xml:space="preserve"> </t>
        </is>
      </c>
    </row>
    <row r="129">
      <c r="A129" s="4" t="inlineStr">
        <is>
          <t>Purchases of intangible assets</t>
        </is>
      </c>
      <c r="B129" s="4" t="inlineStr">
        <is>
          <t xml:space="preserve"> </t>
        </is>
      </c>
      <c r="C129" s="6" t="n">
        <v>-873</v>
      </c>
      <c r="D129" s="4" t="inlineStr">
        <is>
          <t xml:space="preserve"> </t>
        </is>
      </c>
    </row>
    <row r="130">
      <c r="A130" s="4" t="inlineStr">
        <is>
          <t>Other—net</t>
        </is>
      </c>
      <c r="B130" s="4" t="inlineStr">
        <is>
          <t xml:space="preserve"> </t>
        </is>
      </c>
      <c r="C130" s="6" t="n">
        <v>15726</v>
      </c>
      <c r="D130" s="4" t="inlineStr">
        <is>
          <t xml:space="preserve"> </t>
        </is>
      </c>
    </row>
    <row r="131">
      <c r="A131" s="4" t="inlineStr">
        <is>
          <t>Net cash provided by investing activities</t>
        </is>
      </c>
      <c r="B131" s="4" t="inlineStr">
        <is>
          <t xml:space="preserve"> </t>
        </is>
      </c>
      <c r="C131" s="6" t="n">
        <v>321922</v>
      </c>
      <c r="D131" s="4" t="inlineStr">
        <is>
          <t xml:space="preserve"> </t>
        </is>
      </c>
    </row>
    <row r="132">
      <c r="A132" s="3" t="inlineStr">
        <is>
          <t>Cash flows from financing activities:</t>
        </is>
      </c>
      <c r="B132" s="4" t="inlineStr">
        <is>
          <t xml:space="preserve"> </t>
        </is>
      </c>
      <c r="C132" s="4" t="inlineStr">
        <is>
          <t xml:space="preserve"> </t>
        </is>
      </c>
      <c r="D132" s="4" t="inlineStr">
        <is>
          <t xml:space="preserve"> </t>
        </is>
      </c>
    </row>
    <row r="133">
      <c r="A133" s="4" t="inlineStr">
        <is>
          <t>Net increase (decrease) in deposits</t>
        </is>
      </c>
      <c r="B133" s="4" t="inlineStr">
        <is>
          <t xml:space="preserve"> </t>
        </is>
      </c>
      <c r="C133" s="6" t="n">
        <v>-294071</v>
      </c>
      <c r="D133" s="4" t="inlineStr">
        <is>
          <t xml:space="preserve"> </t>
        </is>
      </c>
    </row>
    <row r="134">
      <c r="A134" s="4" t="inlineStr">
        <is>
          <t>Net increase (decrease) in call money, funds purchased, and payables under repurchase agreements and securities lending transactions</t>
        </is>
      </c>
      <c r="B134" s="4" t="inlineStr">
        <is>
          <t xml:space="preserve"> </t>
        </is>
      </c>
      <c r="C134" s="6" t="n">
        <v>8765</v>
      </c>
      <c r="D134" s="4" t="inlineStr">
        <is>
          <t xml:space="preserve"> </t>
        </is>
      </c>
    </row>
    <row r="135">
      <c r="A135" s="4" t="inlineStr">
        <is>
          <t>Net increase (decrease) in due to trust account and other short-term borrowings</t>
        </is>
      </c>
      <c r="B135" s="4" t="inlineStr">
        <is>
          <t xml:space="preserve"> </t>
        </is>
      </c>
      <c r="C135" s="6" t="n">
        <v>45613</v>
      </c>
      <c r="D135" s="4" t="inlineStr">
        <is>
          <t xml:space="preserve"> </t>
        </is>
      </c>
    </row>
    <row r="136">
      <c r="A136" s="4" t="inlineStr">
        <is>
          <t>Proceeds from issuance of long-term debt</t>
        </is>
      </c>
      <c r="B136" s="4" t="inlineStr">
        <is>
          <t xml:space="preserve"> </t>
        </is>
      </c>
      <c r="C136" s="6" t="n">
        <v>-10296</v>
      </c>
      <c r="D136" s="4" t="inlineStr">
        <is>
          <t xml:space="preserve"> </t>
        </is>
      </c>
    </row>
    <row r="137">
      <c r="A137" s="4" t="inlineStr">
        <is>
          <t>Repayments of long-term debt</t>
        </is>
      </c>
      <c r="B137" s="4" t="inlineStr">
        <is>
          <t xml:space="preserve"> </t>
        </is>
      </c>
      <c r="C137" s="6" t="n">
        <v>-1556</v>
      </c>
      <c r="D137" s="4" t="inlineStr">
        <is>
          <t xml:space="preserve"> </t>
        </is>
      </c>
    </row>
    <row r="138">
      <c r="A138" s="4" t="inlineStr">
        <is>
          <t>Other—net</t>
        </is>
      </c>
      <c r="B138" s="4" t="inlineStr">
        <is>
          <t xml:space="preserve"> </t>
        </is>
      </c>
      <c r="C138" s="6" t="n">
        <v>-503</v>
      </c>
      <c r="D138" s="4" t="inlineStr">
        <is>
          <t xml:space="preserve"> </t>
        </is>
      </c>
    </row>
    <row r="139">
      <c r="A139" s="4" t="inlineStr">
        <is>
          <t>Net cash used in financing activities</t>
        </is>
      </c>
      <c r="B139" s="4" t="inlineStr">
        <is>
          <t xml:space="preserve"> </t>
        </is>
      </c>
      <c r="C139" s="6" t="n">
        <v>-252048</v>
      </c>
      <c r="D139" s="4" t="inlineStr">
        <is>
          <t xml:space="preserve"> </t>
        </is>
      </c>
    </row>
    <row r="140">
      <c r="A140" s="4" t="inlineStr">
        <is>
          <t>Effect of exchange rate changes on cash and cash equivalents</t>
        </is>
      </c>
      <c r="B140" s="4" t="inlineStr">
        <is>
          <t xml:space="preserve"> </t>
        </is>
      </c>
      <c r="C140" s="6" t="n">
        <v>-9356</v>
      </c>
      <c r="D140" s="4" t="inlineStr">
        <is>
          <t xml:space="preserve"> </t>
        </is>
      </c>
    </row>
    <row r="141">
      <c r="A141" s="4" t="inlineStr">
        <is>
          <t>Net decrease in cash and cash equivalents</t>
        </is>
      </c>
      <c r="B141" s="4" t="inlineStr">
        <is>
          <t xml:space="preserve"> </t>
        </is>
      </c>
      <c r="C141" s="6" t="n">
        <v>242754</v>
      </c>
      <c r="D141" s="4" t="inlineStr">
        <is>
          <t xml:space="preserve"> </t>
        </is>
      </c>
    </row>
    <row r="142">
      <c r="A142" s="4" t="inlineStr">
        <is>
          <t>Cash and cash equivalents at beginning of period</t>
        </is>
      </c>
      <c r="B142" s="4" t="inlineStr">
        <is>
          <t xml:space="preserve"> </t>
        </is>
      </c>
      <c r="C142" s="6" t="n">
        <v>-86645</v>
      </c>
      <c r="D142" s="4" t="inlineStr">
        <is>
          <t xml:space="preserve"> </t>
        </is>
      </c>
    </row>
    <row r="143">
      <c r="A143" s="3" t="inlineStr">
        <is>
          <t>Cash and cash equivalents:</t>
        </is>
      </c>
      <c r="B143" s="4" t="inlineStr">
        <is>
          <t xml:space="preserve"> </t>
        </is>
      </c>
      <c r="C143" s="4" t="inlineStr">
        <is>
          <t xml:space="preserve"> </t>
        </is>
      </c>
      <c r="D143" s="4" t="inlineStr">
        <is>
          <t xml:space="preserve"> </t>
        </is>
      </c>
    </row>
    <row r="144">
      <c r="A144" s="4" t="inlineStr">
        <is>
          <t>Cash, due from banks and interest-earning deposits in other banks</t>
        </is>
      </c>
      <c r="B144" s="4" t="inlineStr">
        <is>
          <t xml:space="preserve"> </t>
        </is>
      </c>
      <c r="C144" s="6" t="n">
        <v>156109</v>
      </c>
      <c r="D144" s="5" t="n">
        <v>95460</v>
      </c>
    </row>
    <row r="145">
      <c r="A145" s="4" t="inlineStr">
        <is>
          <t>Cash and cash equivalents at end of period</t>
        </is>
      </c>
      <c r="B145" s="4" t="inlineStr">
        <is>
          <t xml:space="preserve"> </t>
        </is>
      </c>
      <c r="C145" s="6" t="n">
        <v>156109</v>
      </c>
      <c r="D145" s="4" t="inlineStr">
        <is>
          <t xml:space="preserve"> </t>
        </is>
      </c>
    </row>
    <row r="146">
      <c r="A146" s="3" t="inlineStr">
        <is>
          <t>Cash paid during the period for:</t>
        </is>
      </c>
      <c r="B146" s="4" t="inlineStr">
        <is>
          <t xml:space="preserve"> </t>
        </is>
      </c>
      <c r="C146" s="4" t="inlineStr">
        <is>
          <t xml:space="preserve"> </t>
        </is>
      </c>
      <c r="D146" s="4" t="inlineStr">
        <is>
          <t xml:space="preserve"> </t>
        </is>
      </c>
    </row>
    <row r="147">
      <c r="A147" s="4" t="inlineStr">
        <is>
          <t>Interest</t>
        </is>
      </c>
      <c r="B147" s="4" t="inlineStr">
        <is>
          <t xml:space="preserve"> </t>
        </is>
      </c>
      <c r="C147" s="6" t="n">
        <v>4642</v>
      </c>
      <c r="D147" s="4" t="inlineStr">
        <is>
          <t xml:space="preserve"> </t>
        </is>
      </c>
    </row>
    <row r="148">
      <c r="A148" s="4" t="inlineStr">
        <is>
          <t>Income taxes, net of refunds</t>
        </is>
      </c>
      <c r="B148" s="4" t="inlineStr">
        <is>
          <t xml:space="preserve"> </t>
        </is>
      </c>
      <c r="C148" s="6" t="n">
        <v>16445</v>
      </c>
      <c r="D148" s="4" t="inlineStr">
        <is>
          <t xml:space="preserve"> </t>
        </is>
      </c>
    </row>
    <row r="149">
      <c r="A149" s="3" t="inlineStr">
        <is>
          <t>Non-cash investing and financing activities:</t>
        </is>
      </c>
      <c r="B149" s="4" t="inlineStr">
        <is>
          <t xml:space="preserve"> </t>
        </is>
      </c>
      <c r="C149" s="4" t="inlineStr">
        <is>
          <t xml:space="preserve"> </t>
        </is>
      </c>
      <c r="D149" s="4" t="inlineStr">
        <is>
          <t xml:space="preserve"> </t>
        </is>
      </c>
    </row>
    <row r="150">
      <c r="A150" s="4" t="inlineStr">
        <is>
          <t>Assets acquired under finance lease arrangements</t>
        </is>
      </c>
      <c r="B150" s="4" t="inlineStr">
        <is>
          <t xml:space="preserve"> </t>
        </is>
      </c>
      <c r="C150" s="6" t="n">
        <v>4598</v>
      </c>
      <c r="D150" s="4" t="inlineStr">
        <is>
          <t xml:space="preserve"> </t>
        </is>
      </c>
    </row>
    <row r="151">
      <c r="A151" s="4" t="inlineStr">
        <is>
          <t>Assets acquired under operating lease arrangements</t>
        </is>
      </c>
      <c r="B151" s="4" t="inlineStr">
        <is>
          <t xml:space="preserve"> </t>
        </is>
      </c>
      <c r="C151" s="6" t="n">
        <v>-40</v>
      </c>
      <c r="D151" s="4" t="inlineStr">
        <is>
          <t xml:space="preserve"> </t>
        </is>
      </c>
    </row>
    <row r="152">
      <c r="A152" s="4" t="inlineStr">
        <is>
          <t>HC Philippines</t>
        </is>
      </c>
      <c r="B152" s="4" t="inlineStr">
        <is>
          <t xml:space="preserve"> </t>
        </is>
      </c>
      <c r="C152" s="4" t="inlineStr">
        <is>
          <t xml:space="preserve"> </t>
        </is>
      </c>
      <c r="D152" s="4" t="inlineStr">
        <is>
          <t xml:space="preserve"> </t>
        </is>
      </c>
    </row>
    <row r="153">
      <c r="A153" s="3" t="inlineStr">
        <is>
          <t>Cash flows from investing activities:</t>
        </is>
      </c>
      <c r="B153" s="4" t="inlineStr">
        <is>
          <t xml:space="preserve"> </t>
        </is>
      </c>
      <c r="C153" s="4" t="inlineStr">
        <is>
          <t xml:space="preserve"> </t>
        </is>
      </c>
      <c r="D153" s="4" t="inlineStr">
        <is>
          <t xml:space="preserve"> </t>
        </is>
      </c>
    </row>
    <row r="154">
      <c r="A154" s="4" t="inlineStr">
        <is>
          <t>Acquisition of HC Consumer Finance Philippines, Inc., a subsidiary of BK, net of cash acquired</t>
        </is>
      </c>
      <c r="B154" s="6" t="n">
        <v>0</v>
      </c>
      <c r="C154" s="6" t="n">
        <v>-64104</v>
      </c>
      <c r="D154" s="4" t="inlineStr">
        <is>
          <t xml:space="preserve"> </t>
        </is>
      </c>
    </row>
    <row r="155">
      <c r="A155" s="3" t="inlineStr">
        <is>
          <t>Acquisition of HC Consumer Finance Philippines, Inc., a subsidiary of BK</t>
        </is>
      </c>
      <c r="B155" s="4" t="inlineStr">
        <is>
          <t xml:space="preserve"> </t>
        </is>
      </c>
      <c r="C155" s="4" t="inlineStr">
        <is>
          <t xml:space="preserve"> </t>
        </is>
      </c>
      <c r="D155" s="4" t="inlineStr">
        <is>
          <t xml:space="preserve"> </t>
        </is>
      </c>
    </row>
    <row r="156">
      <c r="A156" s="4" t="inlineStr">
        <is>
          <t>Fair value of assets acquired, excluding cash and cash equivalents</t>
        </is>
      </c>
      <c r="B156" s="5" t="n">
        <v>0</v>
      </c>
      <c r="C156" s="6" t="n">
        <v>159331</v>
      </c>
      <c r="D156" s="4" t="inlineStr">
        <is>
          <t xml:space="preserve"> </t>
        </is>
      </c>
    </row>
    <row r="157">
      <c r="A157" s="4" t="inlineStr">
        <is>
          <t>HC Philippines | Previously Reported</t>
        </is>
      </c>
      <c r="B157" s="4" t="inlineStr">
        <is>
          <t xml:space="preserve"> </t>
        </is>
      </c>
      <c r="C157" s="4" t="inlineStr">
        <is>
          <t xml:space="preserve"> </t>
        </is>
      </c>
      <c r="D157" s="4" t="inlineStr">
        <is>
          <t xml:space="preserve"> </t>
        </is>
      </c>
    </row>
    <row r="158">
      <c r="A158" s="3" t="inlineStr">
        <is>
          <t>Cash flows from investing activities:</t>
        </is>
      </c>
      <c r="B158" s="4" t="inlineStr">
        <is>
          <t xml:space="preserve"> </t>
        </is>
      </c>
      <c r="C158" s="4" t="inlineStr">
        <is>
          <t xml:space="preserve"> </t>
        </is>
      </c>
      <c r="D158" s="4" t="inlineStr">
        <is>
          <t xml:space="preserve"> </t>
        </is>
      </c>
    </row>
    <row r="159">
      <c r="A159" s="4" t="inlineStr">
        <is>
          <t>Acquisition of HC Consumer Finance Philippines, Inc., a subsidiary of BK, net of cash acquired</t>
        </is>
      </c>
      <c r="B159" s="4" t="inlineStr">
        <is>
          <t xml:space="preserve"> </t>
        </is>
      </c>
      <c r="C159" s="6" t="n">
        <v>-55868</v>
      </c>
      <c r="D159" s="4" t="inlineStr">
        <is>
          <t xml:space="preserve"> </t>
        </is>
      </c>
    </row>
    <row r="160">
      <c r="A160" s="3" t="inlineStr">
        <is>
          <t>Acquisition of HC Consumer Finance Philippines, Inc., a subsidiary of BK</t>
        </is>
      </c>
      <c r="B160" s="4" t="inlineStr">
        <is>
          <t xml:space="preserve"> </t>
        </is>
      </c>
      <c r="C160" s="4" t="inlineStr">
        <is>
          <t xml:space="preserve"> </t>
        </is>
      </c>
      <c r="D160" s="4" t="inlineStr">
        <is>
          <t xml:space="preserve"> </t>
        </is>
      </c>
    </row>
    <row r="161">
      <c r="A161" s="4" t="inlineStr">
        <is>
          <t>Fair value of assets acquired, excluding cash and cash equivalents</t>
        </is>
      </c>
      <c r="B161" s="4" t="inlineStr">
        <is>
          <t xml:space="preserve"> </t>
        </is>
      </c>
      <c r="C161" s="6" t="n">
        <v>151231</v>
      </c>
      <c r="D161" s="4" t="inlineStr">
        <is>
          <t xml:space="preserve"> </t>
        </is>
      </c>
    </row>
    <row r="162">
      <c r="A162" s="4" t="inlineStr">
        <is>
          <t>HC Philippines | Adjustments</t>
        </is>
      </c>
      <c r="B162" s="4" t="inlineStr">
        <is>
          <t xml:space="preserve"> </t>
        </is>
      </c>
      <c r="C162" s="4" t="inlineStr">
        <is>
          <t xml:space="preserve"> </t>
        </is>
      </c>
      <c r="D162" s="4" t="inlineStr">
        <is>
          <t xml:space="preserve"> </t>
        </is>
      </c>
    </row>
    <row r="163">
      <c r="A163" s="3" t="inlineStr">
        <is>
          <t>Cash flows from investing activities:</t>
        </is>
      </c>
      <c r="B163" s="4" t="inlineStr">
        <is>
          <t xml:space="preserve"> </t>
        </is>
      </c>
      <c r="C163" s="4" t="inlineStr">
        <is>
          <t xml:space="preserve"> </t>
        </is>
      </c>
      <c r="D163" s="4" t="inlineStr">
        <is>
          <t xml:space="preserve"> </t>
        </is>
      </c>
    </row>
    <row r="164">
      <c r="A164" s="4" t="inlineStr">
        <is>
          <t>Acquisition of HC Consumer Finance Philippines, Inc., a subsidiary of BK, net of cash acquired</t>
        </is>
      </c>
      <c r="B164" s="4" t="inlineStr">
        <is>
          <t xml:space="preserve"> </t>
        </is>
      </c>
      <c r="C164" s="6" t="n">
        <v>-8236</v>
      </c>
      <c r="D164" s="4" t="inlineStr">
        <is>
          <t xml:space="preserve"> </t>
        </is>
      </c>
    </row>
    <row r="165">
      <c r="A165" s="3" t="inlineStr">
        <is>
          <t>Acquisition of HC Consumer Finance Philippines, Inc., a subsidiary of BK</t>
        </is>
      </c>
      <c r="B165" s="4" t="inlineStr">
        <is>
          <t xml:space="preserve"> </t>
        </is>
      </c>
      <c r="C165" s="4" t="inlineStr">
        <is>
          <t xml:space="preserve"> </t>
        </is>
      </c>
      <c r="D165" s="4" t="inlineStr">
        <is>
          <t xml:space="preserve"> </t>
        </is>
      </c>
    </row>
    <row r="166">
      <c r="A166" s="4" t="inlineStr">
        <is>
          <t>Fair value of assets acquired, excluding cash and cash equivalents</t>
        </is>
      </c>
      <c r="B166" s="4" t="inlineStr">
        <is>
          <t xml:space="preserve"> </t>
        </is>
      </c>
      <c r="C166" s="5" t="n">
        <v>8100</v>
      </c>
      <c r="D166"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Condensed Consolidated Financial Statements - Narrative (Details) - JPY (¥) ¥ in Millions</t>
        </is>
      </c>
      <c r="B1" s="2" t="inlineStr">
        <is>
          <t>6 Months Ended</t>
        </is>
      </c>
    </row>
    <row r="2">
      <c r="B2" s="2" t="inlineStr">
        <is>
          <t>Sep. 30, 2024</t>
        </is>
      </c>
      <c r="C2" s="2" t="inlineStr">
        <is>
          <t>Sep. 30, 2023</t>
        </is>
      </c>
      <c r="D2" s="2" t="inlineStr">
        <is>
          <t>Mar. 31, 2024</t>
        </is>
      </c>
    </row>
    <row r="3">
      <c r="A3" s="3" t="inlineStr">
        <is>
          <t>Error Corrections and Prior Period Adjustments Restatement [Line Items]</t>
        </is>
      </c>
      <c r="B3" s="4" t="inlineStr">
        <is>
          <t xml:space="preserve"> </t>
        </is>
      </c>
      <c r="C3" s="4" t="inlineStr">
        <is>
          <t xml:space="preserve"> </t>
        </is>
      </c>
      <c r="D3" s="4" t="inlineStr">
        <is>
          <t xml:space="preserve"> </t>
        </is>
      </c>
    </row>
    <row r="4">
      <c r="A4" s="4" t="inlineStr">
        <is>
          <t>Net decrease (increase) in collateral for derivative transactions</t>
        </is>
      </c>
      <c r="B4" s="5" t="n">
        <v>409188</v>
      </c>
      <c r="C4" s="5" t="n">
        <v>-755572</v>
      </c>
      <c r="D4" s="4" t="inlineStr">
        <is>
          <t xml:space="preserve"> </t>
        </is>
      </c>
    </row>
    <row r="5">
      <c r="A5" s="4" t="inlineStr">
        <is>
          <t>Net adjustment in loans</t>
        </is>
      </c>
      <c r="B5" s="6" t="n">
        <v>-128874559</v>
      </c>
      <c r="C5" s="4" t="inlineStr">
        <is>
          <t xml:space="preserve"> </t>
        </is>
      </c>
      <c r="D5" s="5" t="n">
        <v>-126553342</v>
      </c>
    </row>
    <row r="6">
      <c r="A6" s="4" t="inlineStr">
        <is>
          <t>Call loans, funds sold, and receivables under resale agreements</t>
        </is>
      </c>
      <c r="B6" s="6" t="n">
        <v>-19876746</v>
      </c>
      <c r="C6" s="4" t="inlineStr">
        <is>
          <t xml:space="preserve"> </t>
        </is>
      </c>
      <c r="D6" s="6" t="n">
        <v>-20562358</v>
      </c>
    </row>
    <row r="7">
      <c r="A7" s="4" t="inlineStr">
        <is>
          <t>Deposits</t>
        </is>
      </c>
      <c r="B7" s="6" t="n">
        <v>244890984</v>
      </c>
      <c r="C7" s="4" t="inlineStr">
        <is>
          <t xml:space="preserve"> </t>
        </is>
      </c>
      <c r="D7" s="6" t="n">
        <v>247136000</v>
      </c>
    </row>
    <row r="8">
      <c r="A8" s="4" t="inlineStr">
        <is>
          <t>Call money, funds purchased, and payables under repurchase agreements</t>
        </is>
      </c>
      <c r="B8" s="6" t="n">
        <v>-42667578</v>
      </c>
      <c r="C8" s="4" t="inlineStr">
        <is>
          <t xml:space="preserve"> </t>
        </is>
      </c>
      <c r="D8" s="6" t="n">
        <v>-40784623</v>
      </c>
    </row>
    <row r="9">
      <c r="A9" s="4" t="inlineStr">
        <is>
          <t>Due to trust account and other short-term borrowings</t>
        </is>
      </c>
      <c r="B9" s="6" t="n">
        <v>27579111</v>
      </c>
      <c r="C9" s="4" t="inlineStr">
        <is>
          <t xml:space="preserve"> </t>
        </is>
      </c>
      <c r="D9" s="6" t="n">
        <v>15801323</v>
      </c>
    </row>
    <row r="10">
      <c r="A10" s="4" t="inlineStr">
        <is>
          <t>Adjustments</t>
        </is>
      </c>
      <c r="B10" s="4" t="inlineStr">
        <is>
          <t xml:space="preserve"> </t>
        </is>
      </c>
      <c r="C10" s="4" t="inlineStr">
        <is>
          <t xml:space="preserve"> </t>
        </is>
      </c>
      <c r="D10" s="4" t="inlineStr">
        <is>
          <t xml:space="preserve"> </t>
        </is>
      </c>
    </row>
    <row r="11">
      <c r="A11" s="3" t="inlineStr">
        <is>
          <t>Error Corrections and Prior Period Adjustments Restatement [Line Items]</t>
        </is>
      </c>
      <c r="B11" s="4" t="inlineStr">
        <is>
          <t xml:space="preserve"> </t>
        </is>
      </c>
      <c r="C11" s="4" t="inlineStr">
        <is>
          <t xml:space="preserve"> </t>
        </is>
      </c>
      <c r="D11" s="4" t="inlineStr">
        <is>
          <t xml:space="preserve"> </t>
        </is>
      </c>
    </row>
    <row r="12">
      <c r="A12" s="4" t="inlineStr">
        <is>
          <t>Net decrease (increase) in collateral for derivative transactions</t>
        </is>
      </c>
      <c r="B12" s="6" t="n">
        <v>44622</v>
      </c>
      <c r="C12" s="5" t="n">
        <v>-18343</v>
      </c>
      <c r="D12" s="4" t="inlineStr">
        <is>
          <t xml:space="preserve"> </t>
        </is>
      </c>
    </row>
    <row r="13">
      <c r="A13" s="4" t="inlineStr">
        <is>
          <t>Net adjustment in loans</t>
        </is>
      </c>
      <c r="B13" s="6" t="n">
        <v>214790</v>
      </c>
      <c r="C13" s="4" t="inlineStr">
        <is>
          <t xml:space="preserve"> </t>
        </is>
      </c>
      <c r="D13" s="6" t="n">
        <v>16932</v>
      </c>
    </row>
    <row r="14">
      <c r="A14" s="4" t="inlineStr">
        <is>
          <t>Call loans, funds sold, and receivables under resale agreements</t>
        </is>
      </c>
      <c r="B14" s="6" t="n">
        <v>328578</v>
      </c>
      <c r="C14" s="4" t="inlineStr">
        <is>
          <t xml:space="preserve"> </t>
        </is>
      </c>
      <c r="D14" s="6" t="n">
        <v>-328445</v>
      </c>
    </row>
    <row r="15">
      <c r="A15" s="4" t="inlineStr">
        <is>
          <t>Deposits</t>
        </is>
      </c>
      <c r="B15" s="6" t="n">
        <v>766141</v>
      </c>
      <c r="C15" s="4" t="inlineStr">
        <is>
          <t xml:space="preserve"> </t>
        </is>
      </c>
      <c r="D15" s="6" t="n">
        <v>718616</v>
      </c>
    </row>
    <row r="16">
      <c r="A16" s="4" t="inlineStr">
        <is>
          <t>Call money, funds purchased, and payables under repurchase agreements</t>
        </is>
      </c>
      <c r="B16" s="6" t="n">
        <v>117990</v>
      </c>
      <c r="C16" s="4" t="inlineStr">
        <is>
          <t xml:space="preserve"> </t>
        </is>
      </c>
      <c r="D16" s="6" t="n">
        <v>20298</v>
      </c>
    </row>
    <row r="17">
      <c r="A17" s="4" t="inlineStr">
        <is>
          <t>Due to trust account and other short-term borrowings</t>
        </is>
      </c>
      <c r="B17" s="5" t="n">
        <v>224595</v>
      </c>
      <c r="C17" s="4" t="inlineStr">
        <is>
          <t xml:space="preserve"> </t>
        </is>
      </c>
      <c r="D17" s="5" t="n">
        <v>437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8" customWidth="1" min="1" max="1"/>
    <col width="26" customWidth="1" min="2" max="2"/>
    <col width="15" customWidth="1" min="3" max="3"/>
    <col width="14" customWidth="1" min="4" max="4"/>
    <col width="14" customWidth="1" min="5" max="5"/>
    <col width="14" customWidth="1" min="6" max="6"/>
  </cols>
  <sheetData>
    <row r="1">
      <c r="A1" s="1" t="inlineStr">
        <is>
          <t>Business Developments - Narrative (Details) - JPY (¥) ¥ in Millions</t>
        </is>
      </c>
      <c r="C1" s="2" t="inlineStr">
        <is>
          <t>6 Months Ended</t>
        </is>
      </c>
    </row>
    <row r="2">
      <c r="B2" s="2" t="inlineStr">
        <is>
          <t>May 16, 2024</t>
        </is>
      </c>
      <c r="C2" s="2" t="inlineStr">
        <is>
          <t>Sep. 30, 2024</t>
        </is>
      </c>
      <c r="D2" s="2" t="inlineStr">
        <is>
          <t>Sep. 30, 2023</t>
        </is>
      </c>
      <c r="E2" s="2" t="inlineStr">
        <is>
          <t>Mar. 31, 2024</t>
        </is>
      </c>
      <c r="F2" s="2" t="inlineStr">
        <is>
          <t>Mar. 31, 2023</t>
        </is>
      </c>
    </row>
    <row r="3">
      <c r="A3" s="3" t="inlineStr">
        <is>
          <t>Business Develop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5" t="n">
        <v>676381</v>
      </c>
      <c r="D4" s="5" t="n">
        <v>387103</v>
      </c>
      <c r="E4" s="5" t="n">
        <v>493758</v>
      </c>
      <c r="F4" s="5" t="n">
        <v>296772</v>
      </c>
    </row>
    <row r="5">
      <c r="A5" s="4" t="inlineStr">
        <is>
          <t>Lin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Develop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voting interests acquired</t>
        </is>
      </c>
      <c r="B7" s="8" t="n">
        <v>1</v>
      </c>
      <c r="C7" s="4" t="inlineStr">
        <is>
          <t xml:space="preserve"> </t>
        </is>
      </c>
      <c r="D7" s="4" t="inlineStr">
        <is>
          <t xml:space="preserve"> </t>
        </is>
      </c>
      <c r="E7" s="4" t="inlineStr">
        <is>
          <t xml:space="preserve"> </t>
        </is>
      </c>
      <c r="F7" s="4" t="inlineStr">
        <is>
          <t xml:space="preserve"> </t>
        </is>
      </c>
    </row>
    <row r="8">
      <c r="A8" s="4" t="inlineStr">
        <is>
          <t>Payment in cash</t>
        </is>
      </c>
      <c r="B8" s="5" t="n">
        <v>113523</v>
      </c>
      <c r="C8" s="4" t="inlineStr">
        <is>
          <t xml:space="preserve"> </t>
        </is>
      </c>
      <c r="D8" s="4" t="inlineStr">
        <is>
          <t xml:space="preserve"> </t>
        </is>
      </c>
      <c r="E8" s="4" t="inlineStr">
        <is>
          <t xml:space="preserve"> </t>
        </is>
      </c>
      <c r="F8" s="4" t="inlineStr">
        <is>
          <t xml:space="preserve"> </t>
        </is>
      </c>
    </row>
    <row r="9">
      <c r="A9" s="4" t="inlineStr">
        <is>
          <t>Acquisition related costs</t>
        </is>
      </c>
      <c r="B9" s="4" t="inlineStr">
        <is>
          <t xml:space="preserve"> </t>
        </is>
      </c>
      <c r="C9" s="6" t="n">
        <v>3856</v>
      </c>
      <c r="D9" s="4" t="inlineStr">
        <is>
          <t xml:space="preserve"> </t>
        </is>
      </c>
      <c r="E9" s="4" t="inlineStr">
        <is>
          <t xml:space="preserve"> </t>
        </is>
      </c>
      <c r="F9" s="4" t="inlineStr">
        <is>
          <t xml:space="preserve"> </t>
        </is>
      </c>
    </row>
    <row r="10">
      <c r="A10" s="4" t="inlineStr">
        <is>
          <t>Assets acquired</t>
        </is>
      </c>
      <c r="B10" s="6" t="n">
        <v>152035</v>
      </c>
      <c r="C10" s="4" t="inlineStr">
        <is>
          <t xml:space="preserve"> </t>
        </is>
      </c>
      <c r="D10" s="4" t="inlineStr">
        <is>
          <t xml:space="preserve"> </t>
        </is>
      </c>
      <c r="E10" s="4" t="inlineStr">
        <is>
          <t xml:space="preserve"> </t>
        </is>
      </c>
      <c r="F10" s="4" t="inlineStr">
        <is>
          <t xml:space="preserve"> </t>
        </is>
      </c>
    </row>
    <row r="11">
      <c r="A11" s="4" t="inlineStr">
        <is>
          <t>Cash and bank deposits from acquisition</t>
        </is>
      </c>
      <c r="B11" s="6" t="n">
        <v>21586</v>
      </c>
      <c r="C11" s="4" t="inlineStr">
        <is>
          <t xml:space="preserve"> </t>
        </is>
      </c>
      <c r="D11" s="4" t="inlineStr">
        <is>
          <t xml:space="preserve"> </t>
        </is>
      </c>
      <c r="E11" s="4" t="inlineStr">
        <is>
          <t xml:space="preserve"> </t>
        </is>
      </c>
      <c r="F11" s="4" t="inlineStr">
        <is>
          <t xml:space="preserve"> </t>
        </is>
      </c>
    </row>
    <row r="12">
      <c r="A12" s="4" t="inlineStr">
        <is>
          <t>Liabilities acquired</t>
        </is>
      </c>
      <c r="B12" s="6" t="n">
        <v>189312</v>
      </c>
      <c r="C12" s="4" t="inlineStr">
        <is>
          <t xml:space="preserve"> </t>
        </is>
      </c>
      <c r="D12" s="4" t="inlineStr">
        <is>
          <t xml:space="preserve"> </t>
        </is>
      </c>
      <c r="E12" s="4" t="inlineStr">
        <is>
          <t xml:space="preserve"> </t>
        </is>
      </c>
      <c r="F12" s="4" t="inlineStr">
        <is>
          <t xml:space="preserve"> </t>
        </is>
      </c>
    </row>
    <row r="13">
      <c r="A13" s="4" t="inlineStr">
        <is>
          <t>Long-term borrowings</t>
        </is>
      </c>
      <c r="B13" s="6" t="n">
        <v>118440</v>
      </c>
      <c r="C13" s="4" t="inlineStr">
        <is>
          <t xml:space="preserve"> </t>
        </is>
      </c>
      <c r="D13" s="4" t="inlineStr">
        <is>
          <t xml:space="preserve"> </t>
        </is>
      </c>
      <c r="E13" s="4" t="inlineStr">
        <is>
          <t xml:space="preserve"> </t>
        </is>
      </c>
      <c r="F13" s="4" t="inlineStr">
        <is>
          <t xml:space="preserve"> </t>
        </is>
      </c>
    </row>
    <row r="14">
      <c r="A14" s="4" t="inlineStr">
        <is>
          <t>Goodwill</t>
        </is>
      </c>
      <c r="B14" s="6" t="n">
        <v>151774</v>
      </c>
      <c r="C14" s="4" t="inlineStr">
        <is>
          <t xml:space="preserve"> </t>
        </is>
      </c>
      <c r="D14" s="4" t="inlineStr">
        <is>
          <t xml:space="preserve"> </t>
        </is>
      </c>
      <c r="E14" s="4" t="inlineStr">
        <is>
          <t xml:space="preserve"> </t>
        </is>
      </c>
      <c r="F14" s="4" t="inlineStr">
        <is>
          <t xml:space="preserve"> </t>
        </is>
      </c>
    </row>
    <row r="15">
      <c r="A15" s="4" t="inlineStr">
        <is>
          <t>Intangible assets from acquisition</t>
        </is>
      </c>
      <c r="B15" s="5" t="n">
        <v>46878</v>
      </c>
      <c r="C15" s="4" t="inlineStr">
        <is>
          <t xml:space="preserve"> </t>
        </is>
      </c>
      <c r="D15" s="4" t="inlineStr">
        <is>
          <t xml:space="preserve"> </t>
        </is>
      </c>
      <c r="E15" s="4" t="inlineStr">
        <is>
          <t xml:space="preserve"> </t>
        </is>
      </c>
      <c r="F15" s="4" t="inlineStr">
        <is>
          <t xml:space="preserve"> </t>
        </is>
      </c>
    </row>
    <row r="16">
      <c r="A16" s="4" t="inlineStr">
        <is>
          <t>Weighted average amortization period, in years</t>
        </is>
      </c>
      <c r="B16" s="4" t="inlineStr">
        <is>
          <t>17 years 9 months 18 days</t>
        </is>
      </c>
      <c r="C16" s="4" t="inlineStr">
        <is>
          <t xml:space="preserve"> </t>
        </is>
      </c>
      <c r="D16" s="4" t="inlineStr">
        <is>
          <t xml:space="preserve"> </t>
        </is>
      </c>
      <c r="E16" s="4" t="inlineStr">
        <is>
          <t xml:space="preserve"> </t>
        </is>
      </c>
      <c r="F16" s="4" t="inlineStr">
        <is>
          <t xml:space="preserve"> </t>
        </is>
      </c>
    </row>
    <row r="17">
      <c r="A17" s="4" t="inlineStr">
        <is>
          <t>Revenue of acquiree since acquisition date</t>
        </is>
      </c>
      <c r="B17" s="4" t="inlineStr">
        <is>
          <t xml:space="preserve"> </t>
        </is>
      </c>
      <c r="C17" s="6" t="n">
        <v>13354</v>
      </c>
      <c r="D17" s="4" t="inlineStr">
        <is>
          <t xml:space="preserve"> </t>
        </is>
      </c>
      <c r="E17" s="4" t="inlineStr">
        <is>
          <t xml:space="preserve"> </t>
        </is>
      </c>
      <c r="F17" s="4" t="inlineStr">
        <is>
          <t xml:space="preserve"> </t>
        </is>
      </c>
    </row>
    <row r="18">
      <c r="A18" s="4" t="inlineStr">
        <is>
          <t>Net loss of acquiree since acquisition date</t>
        </is>
      </c>
      <c r="B18" s="4" t="inlineStr">
        <is>
          <t xml:space="preserve"> </t>
        </is>
      </c>
      <c r="C18" s="6" t="n">
        <v>114</v>
      </c>
      <c r="D18" s="4" t="inlineStr">
        <is>
          <t xml:space="preserve"> </t>
        </is>
      </c>
      <c r="E18" s="4" t="inlineStr">
        <is>
          <t xml:space="preserve"> </t>
        </is>
      </c>
      <c r="F18" s="4" t="inlineStr">
        <is>
          <t xml:space="preserve"> </t>
        </is>
      </c>
    </row>
    <row r="19">
      <c r="A19" s="4" t="inlineStr">
        <is>
          <t>Intangible assets amortization accounting adjustments</t>
        </is>
      </c>
      <c r="B19" s="4" t="inlineStr">
        <is>
          <t xml:space="preserve"> </t>
        </is>
      </c>
      <c r="C19" s="5" t="n">
        <v>1271</v>
      </c>
      <c r="D19" s="5" t="n">
        <v>1158</v>
      </c>
      <c r="E19" s="4" t="inlineStr">
        <is>
          <t xml:space="preserve"> </t>
        </is>
      </c>
      <c r="F19" s="4" t="inlineStr">
        <is>
          <t xml:space="preserve"> </t>
        </is>
      </c>
    </row>
    <row r="20">
      <c r="A20" s="4" t="inlineStr">
        <is>
          <t>Link | Customer relationship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Develop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angible assets from acquisition</t>
        </is>
      </c>
      <c r="B22" s="5" t="n">
        <v>69021</v>
      </c>
      <c r="C22" s="4" t="inlineStr">
        <is>
          <t xml:space="preserve"> </t>
        </is>
      </c>
      <c r="D22" s="4" t="inlineStr">
        <is>
          <t xml:space="preserve"> </t>
        </is>
      </c>
      <c r="E22" s="4" t="inlineStr">
        <is>
          <t xml:space="preserve"> </t>
        </is>
      </c>
      <c r="F22"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Developments (Pro forma statements of operations) (Details) - Link - JPY (¥) ¥ in Millions</t>
        </is>
      </c>
      <c r="B1" s="2" t="inlineStr">
        <is>
          <t>6 Months Ended</t>
        </is>
      </c>
    </row>
    <row r="2">
      <c r="B2" s="2" t="inlineStr">
        <is>
          <t>Sep. 30, 2024</t>
        </is>
      </c>
      <c r="C2" s="2" t="inlineStr">
        <is>
          <t>Sep. 30, 2023</t>
        </is>
      </c>
    </row>
    <row r="3">
      <c r="A3" s="3" t="inlineStr">
        <is>
          <t>Business Developments [Line Items]</t>
        </is>
      </c>
      <c r="B3" s="4" t="inlineStr">
        <is>
          <t xml:space="preserve"> </t>
        </is>
      </c>
      <c r="C3" s="4" t="inlineStr">
        <is>
          <t xml:space="preserve"> </t>
        </is>
      </c>
    </row>
    <row r="4">
      <c r="A4" s="4" t="inlineStr">
        <is>
          <t>Total revenue</t>
        </is>
      </c>
      <c r="B4" s="5" t="n">
        <v>58886</v>
      </c>
      <c r="C4" s="5" t="n">
        <v>74696</v>
      </c>
    </row>
    <row r="5">
      <c r="A5" s="4" t="inlineStr">
        <is>
          <t>Net income attributable to Mitsubishi UFJ Financial Group</t>
        </is>
      </c>
      <c r="B5" s="5" t="n">
        <v>4678</v>
      </c>
      <c r="C5" s="5" t="n">
        <v>1996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Gross Unrealized Gains (Losses) and Fair Value of Investment Securities) (Detail) - JPY (¥) ¥ in Millions</t>
        </is>
      </c>
      <c r="B1" s="2" t="inlineStr">
        <is>
          <t>Sep. 30, 2024</t>
        </is>
      </c>
      <c r="C1" s="2" t="inlineStr">
        <is>
          <t>Mar. 31, 2024</t>
        </is>
      </c>
    </row>
    <row r="2">
      <c r="A2" s="3" t="inlineStr">
        <is>
          <t>Investment Securities [Line Items]</t>
        </is>
      </c>
      <c r="B2" s="4" t="inlineStr">
        <is>
          <t xml:space="preserve"> </t>
        </is>
      </c>
      <c r="C2" s="4" t="inlineStr">
        <is>
          <t xml:space="preserve"> </t>
        </is>
      </c>
    </row>
    <row r="3">
      <c r="A3" s="4" t="inlineStr">
        <is>
          <t>Available-for-sale debt securities, Amortized cost</t>
        </is>
      </c>
      <c r="B3" s="5" t="n">
        <v>27135940</v>
      </c>
      <c r="C3" s="5" t="n">
        <v>31668629</v>
      </c>
    </row>
    <row r="4">
      <c r="A4" s="4" t="inlineStr">
        <is>
          <t>Available-for-sale debt securities, Gross unrealized gains</t>
        </is>
      </c>
      <c r="B4" s="6" t="n">
        <v>52713</v>
      </c>
      <c r="C4" s="6" t="n">
        <v>34586</v>
      </c>
    </row>
    <row r="5">
      <c r="A5" s="4" t="inlineStr">
        <is>
          <t>Available-for-sale debt securities, Gross unrealized losses</t>
        </is>
      </c>
      <c r="B5" s="6" t="n">
        <v>225827</v>
      </c>
      <c r="C5" s="6" t="n">
        <v>280248</v>
      </c>
    </row>
    <row r="6">
      <c r="A6" s="4" t="inlineStr">
        <is>
          <t>Available-for-sale debt securities</t>
        </is>
      </c>
      <c r="B6" s="6" t="n">
        <v>26962826</v>
      </c>
      <c r="C6" s="6" t="n">
        <v>31422967</v>
      </c>
    </row>
    <row r="7">
      <c r="A7" s="4" t="inlineStr">
        <is>
          <t>Held-to-maturity debt securities, Amortized cost</t>
        </is>
      </c>
      <c r="B7" s="6" t="n">
        <v>22739448</v>
      </c>
      <c r="C7" s="6" t="n">
        <v>24843962</v>
      </c>
    </row>
    <row r="8">
      <c r="A8" s="4" t="inlineStr">
        <is>
          <t>Held-to-maturity debt securities, Gross unrealized gains</t>
        </is>
      </c>
      <c r="B8" s="6" t="n">
        <v>50169</v>
      </c>
      <c r="C8" s="6" t="n">
        <v>13720</v>
      </c>
    </row>
    <row r="9">
      <c r="A9" s="4" t="inlineStr">
        <is>
          <t>Held-to-maturity debt securities, Gross unrealized losses</t>
        </is>
      </c>
      <c r="B9" s="6" t="n">
        <v>240984</v>
      </c>
      <c r="C9" s="6" t="n">
        <v>300168</v>
      </c>
    </row>
    <row r="10">
      <c r="A10" s="4" t="inlineStr">
        <is>
          <t>Held-to-maturity debt securities, fair value</t>
        </is>
      </c>
      <c r="B10" s="6" t="n">
        <v>22548633</v>
      </c>
      <c r="C10" s="6" t="n">
        <v>24557514</v>
      </c>
    </row>
    <row r="11">
      <c r="A11" s="4" t="inlineStr">
        <is>
          <t>Japanese national government and Japanese government agency bonds</t>
        </is>
      </c>
      <c r="B11" s="4" t="inlineStr">
        <is>
          <t xml:space="preserve"> </t>
        </is>
      </c>
      <c r="C11" s="4" t="inlineStr">
        <is>
          <t xml:space="preserve"> </t>
        </is>
      </c>
    </row>
    <row r="12">
      <c r="A12" s="3" t="inlineStr">
        <is>
          <t>Investment Securities [Line Items]</t>
        </is>
      </c>
      <c r="B12" s="4" t="inlineStr">
        <is>
          <t xml:space="preserve"> </t>
        </is>
      </c>
      <c r="C12" s="4" t="inlineStr">
        <is>
          <t xml:space="preserve"> </t>
        </is>
      </c>
    </row>
    <row r="13">
      <c r="A13" s="4" t="inlineStr">
        <is>
          <t>Available-for-sale debt securities, Amortized cost</t>
        </is>
      </c>
      <c r="B13" s="6" t="n">
        <v>18761335</v>
      </c>
      <c r="C13" s="6" t="n">
        <v>23287730</v>
      </c>
    </row>
    <row r="14">
      <c r="A14" s="4" t="inlineStr">
        <is>
          <t>Available-for-sale debt securities, Gross unrealized gains</t>
        </is>
      </c>
      <c r="B14" s="6" t="n">
        <v>10245</v>
      </c>
      <c r="C14" s="6" t="n">
        <v>5768</v>
      </c>
    </row>
    <row r="15">
      <c r="A15" s="4" t="inlineStr">
        <is>
          <t>Available-for-sale debt securities, Gross unrealized losses</t>
        </is>
      </c>
      <c r="B15" s="6" t="n">
        <v>131338</v>
      </c>
      <c r="C15" s="6" t="n">
        <v>126098</v>
      </c>
    </row>
    <row r="16">
      <c r="A16" s="4" t="inlineStr">
        <is>
          <t>Available-for-sale debt securities</t>
        </is>
      </c>
      <c r="B16" s="6" t="n">
        <v>18640242</v>
      </c>
      <c r="C16" s="6" t="n">
        <v>23167400</v>
      </c>
    </row>
    <row r="17">
      <c r="A17" s="4" t="inlineStr">
        <is>
          <t>Held-to-maturity debt securities, Amortized cost</t>
        </is>
      </c>
      <c r="B17" s="6" t="n">
        <v>13842654</v>
      </c>
      <c r="C17" s="6" t="n">
        <v>15191741</v>
      </c>
    </row>
    <row r="18">
      <c r="A18" s="4" t="inlineStr">
        <is>
          <t>Held-to-maturity debt securities, Gross unrealized gains</t>
        </is>
      </c>
      <c r="B18" s="6" t="n">
        <v>14647</v>
      </c>
      <c r="C18" s="6" t="n">
        <v>4745</v>
      </c>
    </row>
    <row r="19">
      <c r="A19" s="4" t="inlineStr">
        <is>
          <t>Held-to-maturity debt securities, Gross unrealized losses</t>
        </is>
      </c>
      <c r="B19" s="6" t="n">
        <v>133864</v>
      </c>
      <c r="C19" s="6" t="n">
        <v>97603</v>
      </c>
    </row>
    <row r="20">
      <c r="A20" s="4" t="inlineStr">
        <is>
          <t>Held-to-maturity debt securities, fair value</t>
        </is>
      </c>
      <c r="B20" s="6" t="n">
        <v>13723437</v>
      </c>
      <c r="C20" s="6" t="n">
        <v>15098883</v>
      </c>
    </row>
    <row r="21">
      <c r="A21" s="4" t="inlineStr">
        <is>
          <t>Japanese prefectural and municipal bonds</t>
        </is>
      </c>
      <c r="B21" s="4" t="inlineStr">
        <is>
          <t xml:space="preserve"> </t>
        </is>
      </c>
      <c r="C21" s="4" t="inlineStr">
        <is>
          <t xml:space="preserve"> </t>
        </is>
      </c>
    </row>
    <row r="22">
      <c r="A22" s="3" t="inlineStr">
        <is>
          <t>Investment Securities [Line Items]</t>
        </is>
      </c>
      <c r="B22" s="4" t="inlineStr">
        <is>
          <t xml:space="preserve"> </t>
        </is>
      </c>
      <c r="C22" s="4" t="inlineStr">
        <is>
          <t xml:space="preserve"> </t>
        </is>
      </c>
    </row>
    <row r="23">
      <c r="A23" s="4" t="inlineStr">
        <is>
          <t>Available-for-sale debt securities, Amortized cost</t>
        </is>
      </c>
      <c r="B23" s="6" t="n">
        <v>871795</v>
      </c>
      <c r="C23" s="6" t="n">
        <v>1055564</v>
      </c>
    </row>
    <row r="24">
      <c r="A24" s="4" t="inlineStr">
        <is>
          <t>Available-for-sale debt securities, Gross unrealized gains</t>
        </is>
      </c>
      <c r="B24" s="6" t="n">
        <v>11</v>
      </c>
      <c r="C24" s="6" t="n">
        <v>227</v>
      </c>
    </row>
    <row r="25">
      <c r="A25" s="4" t="inlineStr">
        <is>
          <t>Available-for-sale debt securities, Gross unrealized losses</t>
        </is>
      </c>
      <c r="B25" s="6" t="n">
        <v>11188</v>
      </c>
      <c r="C25" s="6" t="n">
        <v>9800</v>
      </c>
    </row>
    <row r="26">
      <c r="A26" s="4" t="inlineStr">
        <is>
          <t>Available-for-sale debt securities</t>
        </is>
      </c>
      <c r="B26" s="6" t="n">
        <v>860618</v>
      </c>
      <c r="C26" s="6" t="n">
        <v>1045991</v>
      </c>
    </row>
    <row r="27">
      <c r="A27" s="4" t="inlineStr">
        <is>
          <t>Held-to-maturity debt securities, Amortized cost</t>
        </is>
      </c>
      <c r="B27" s="6" t="n">
        <v>2216346</v>
      </c>
      <c r="C27" s="6" t="n">
        <v>1999182</v>
      </c>
    </row>
    <row r="28">
      <c r="A28" s="4" t="inlineStr">
        <is>
          <t>Held-to-maturity debt securities, Gross unrealized gains</t>
        </is>
      </c>
      <c r="B28" s="6" t="n">
        <v>987</v>
      </c>
      <c r="C28" s="6" t="n">
        <v>2048</v>
      </c>
    </row>
    <row r="29">
      <c r="A29" s="4" t="inlineStr">
        <is>
          <t>Held-to-maturity debt securities, Gross unrealized losses</t>
        </is>
      </c>
      <c r="B29" s="6" t="n">
        <v>23987</v>
      </c>
      <c r="C29" s="6" t="n">
        <v>16328</v>
      </c>
    </row>
    <row r="30">
      <c r="A30" s="4" t="inlineStr">
        <is>
          <t>Held-to-maturity debt securities, fair value</t>
        </is>
      </c>
      <c r="B30" s="6" t="n">
        <v>2193346</v>
      </c>
      <c r="C30" s="6" t="n">
        <v>1984902</v>
      </c>
    </row>
    <row r="31">
      <c r="A31" s="4" t="inlineStr">
        <is>
          <t>Foreign government and official institution bonds</t>
        </is>
      </c>
      <c r="B31" s="4" t="inlineStr">
        <is>
          <t xml:space="preserve"> </t>
        </is>
      </c>
      <c r="C31" s="4" t="inlineStr">
        <is>
          <t xml:space="preserve"> </t>
        </is>
      </c>
    </row>
    <row r="32">
      <c r="A32" s="3" t="inlineStr">
        <is>
          <t>Investment Securities [Line Items]</t>
        </is>
      </c>
      <c r="B32" s="4" t="inlineStr">
        <is>
          <t xml:space="preserve"> </t>
        </is>
      </c>
      <c r="C32" s="4" t="inlineStr">
        <is>
          <t xml:space="preserve"> </t>
        </is>
      </c>
    </row>
    <row r="33">
      <c r="A33" s="4" t="inlineStr">
        <is>
          <t>Available-for-sale debt securities, Amortized cost</t>
        </is>
      </c>
      <c r="B33" s="6" t="n">
        <v>3487233</v>
      </c>
      <c r="C33" s="6" t="n">
        <v>3428199</v>
      </c>
    </row>
    <row r="34">
      <c r="A34" s="4" t="inlineStr">
        <is>
          <t>Available-for-sale debt securities, Gross unrealized gains</t>
        </is>
      </c>
      <c r="B34" s="6" t="n">
        <v>16365</v>
      </c>
      <c r="C34" s="6" t="n">
        <v>4981</v>
      </c>
    </row>
    <row r="35">
      <c r="A35" s="4" t="inlineStr">
        <is>
          <t>Available-for-sale debt securities, Gross unrealized losses</t>
        </is>
      </c>
      <c r="B35" s="6" t="n">
        <v>73603</v>
      </c>
      <c r="C35" s="6" t="n">
        <v>130629</v>
      </c>
    </row>
    <row r="36">
      <c r="A36" s="4" t="inlineStr">
        <is>
          <t>Available-for-sale debt securities</t>
        </is>
      </c>
      <c r="B36" s="6" t="n">
        <v>3429995</v>
      </c>
      <c r="C36" s="6" t="n">
        <v>3302551</v>
      </c>
    </row>
    <row r="37">
      <c r="A37" s="4" t="inlineStr">
        <is>
          <t>Corporate bonds</t>
        </is>
      </c>
      <c r="B37" s="4" t="inlineStr">
        <is>
          <t xml:space="preserve"> </t>
        </is>
      </c>
      <c r="C37" s="4" t="inlineStr">
        <is>
          <t xml:space="preserve"> </t>
        </is>
      </c>
    </row>
    <row r="38">
      <c r="A38" s="3" t="inlineStr">
        <is>
          <t>Investment Securities [Line Items]</t>
        </is>
      </c>
      <c r="B38" s="4" t="inlineStr">
        <is>
          <t xml:space="preserve"> </t>
        </is>
      </c>
      <c r="C38" s="4" t="inlineStr">
        <is>
          <t xml:space="preserve"> </t>
        </is>
      </c>
    </row>
    <row r="39">
      <c r="A39" s="4" t="inlineStr">
        <is>
          <t>Available-for-sale debt securities, Amortized cost</t>
        </is>
      </c>
      <c r="B39" s="6" t="n">
        <v>937702</v>
      </c>
      <c r="C39" s="6" t="n">
        <v>1019832</v>
      </c>
    </row>
    <row r="40">
      <c r="A40" s="4" t="inlineStr">
        <is>
          <t>Available-for-sale debt securities, Gross unrealized gains</t>
        </is>
      </c>
      <c r="B40" s="6" t="n">
        <v>9761</v>
      </c>
      <c r="C40" s="6" t="n">
        <v>10685</v>
      </c>
    </row>
    <row r="41">
      <c r="A41" s="4" t="inlineStr">
        <is>
          <t>Available-for-sale debt securities, Gross unrealized losses</t>
        </is>
      </c>
      <c r="B41" s="6" t="n">
        <v>5440</v>
      </c>
      <c r="C41" s="6" t="n">
        <v>4049</v>
      </c>
    </row>
    <row r="42">
      <c r="A42" s="4" t="inlineStr">
        <is>
          <t>Available-for-sale debt securities</t>
        </is>
      </c>
      <c r="B42" s="6" t="n">
        <v>942023</v>
      </c>
      <c r="C42" s="6" t="n">
        <v>1026468</v>
      </c>
    </row>
    <row r="43">
      <c r="A43" s="4" t="inlineStr">
        <is>
          <t>Held-to-maturity debt securities, Amortized cost</t>
        </is>
      </c>
      <c r="B43" s="6" t="n">
        <v>191305</v>
      </c>
      <c r="C43" s="6" t="n">
        <v>119490</v>
      </c>
    </row>
    <row r="44">
      <c r="A44" s="4" t="inlineStr">
        <is>
          <t>Held-to-maturity debt securities, Gross unrealized gains</t>
        </is>
      </c>
      <c r="B44" s="6" t="n">
        <v>157</v>
      </c>
      <c r="C44" s="6" t="n">
        <v>93</v>
      </c>
    </row>
    <row r="45">
      <c r="A45" s="4" t="inlineStr">
        <is>
          <t>Held-to-maturity debt securities, Gross unrealized losses</t>
        </is>
      </c>
      <c r="B45" s="6" t="n">
        <v>544</v>
      </c>
      <c r="C45" s="6" t="n">
        <v>179</v>
      </c>
    </row>
    <row r="46">
      <c r="A46" s="4" t="inlineStr">
        <is>
          <t>Held-to-maturity debt securities, fair value</t>
        </is>
      </c>
      <c r="B46" s="6" t="n">
        <v>190918</v>
      </c>
      <c r="C46" s="6" t="n">
        <v>119404</v>
      </c>
    </row>
    <row r="47">
      <c r="A47" s="4" t="inlineStr">
        <is>
          <t>Residential mortgage-backed securities</t>
        </is>
      </c>
      <c r="B47" s="4" t="inlineStr">
        <is>
          <t xml:space="preserve"> </t>
        </is>
      </c>
      <c r="C47" s="4" t="inlineStr">
        <is>
          <t xml:space="preserve"> </t>
        </is>
      </c>
    </row>
    <row r="48">
      <c r="A48" s="3" t="inlineStr">
        <is>
          <t>Investment Securities [Line Items]</t>
        </is>
      </c>
      <c r="B48" s="4" t="inlineStr">
        <is>
          <t xml:space="preserve"> </t>
        </is>
      </c>
      <c r="C48" s="4" t="inlineStr">
        <is>
          <t xml:space="preserve"> </t>
        </is>
      </c>
    </row>
    <row r="49">
      <c r="A49" s="4" t="inlineStr">
        <is>
          <t>Available-for-sale debt securities, Amortized cost</t>
        </is>
      </c>
      <c r="B49" s="6" t="n">
        <v>1173805</v>
      </c>
      <c r="C49" s="6" t="n">
        <v>1229615</v>
      </c>
    </row>
    <row r="50">
      <c r="A50" s="4" t="inlineStr">
        <is>
          <t>Available-for-sale debt securities, Gross unrealized gains</t>
        </is>
      </c>
      <c r="B50" s="6" t="n">
        <v>266</v>
      </c>
      <c r="C50" s="6" t="n">
        <v>255</v>
      </c>
    </row>
    <row r="51">
      <c r="A51" s="4" t="inlineStr">
        <is>
          <t>Available-for-sale debt securities, Gross unrealized losses</t>
        </is>
      </c>
      <c r="B51" s="6" t="n">
        <v>314</v>
      </c>
      <c r="C51" s="6" t="n">
        <v>345</v>
      </c>
    </row>
    <row r="52">
      <c r="A52" s="4" t="inlineStr">
        <is>
          <t>Available-for-sale debt securities</t>
        </is>
      </c>
      <c r="B52" s="6" t="n">
        <v>1173757</v>
      </c>
      <c r="C52" s="6" t="n">
        <v>1229525</v>
      </c>
    </row>
    <row r="53">
      <c r="A53" s="4" t="inlineStr">
        <is>
          <t>Held-to-maturity debt securities, Amortized cost</t>
        </is>
      </c>
      <c r="B53" s="6" t="n">
        <v>4670796</v>
      </c>
      <c r="C53" s="6" t="n">
        <v>4952083</v>
      </c>
    </row>
    <row r="54">
      <c r="A54" s="4" t="inlineStr">
        <is>
          <t>Held-to-maturity debt securities, Gross unrealized gains</t>
        </is>
      </c>
      <c r="B54" s="6" t="n">
        <v>29014</v>
      </c>
      <c r="C54" s="6" t="n">
        <v>3153</v>
      </c>
    </row>
    <row r="55">
      <c r="A55" s="4" t="inlineStr">
        <is>
          <t>Held-to-maturity debt securities, Gross unrealized losses</t>
        </is>
      </c>
      <c r="B55" s="6" t="n">
        <v>81381</v>
      </c>
      <c r="C55" s="6" t="n">
        <v>179537</v>
      </c>
    </row>
    <row r="56">
      <c r="A56" s="4" t="inlineStr">
        <is>
          <t>Held-to-maturity debt securities, fair value</t>
        </is>
      </c>
      <c r="B56" s="6" t="n">
        <v>4618429</v>
      </c>
      <c r="C56" s="6" t="n">
        <v>4775699</v>
      </c>
    </row>
    <row r="57">
      <c r="A57" s="4" t="inlineStr">
        <is>
          <t>Asset-backed securities</t>
        </is>
      </c>
      <c r="B57" s="4" t="inlineStr">
        <is>
          <t xml:space="preserve"> </t>
        </is>
      </c>
      <c r="C57" s="4" t="inlineStr">
        <is>
          <t xml:space="preserve"> </t>
        </is>
      </c>
    </row>
    <row r="58">
      <c r="A58" s="3" t="inlineStr">
        <is>
          <t>Investment Securities [Line Items]</t>
        </is>
      </c>
      <c r="B58" s="4" t="inlineStr">
        <is>
          <t xml:space="preserve"> </t>
        </is>
      </c>
      <c r="C58" s="4" t="inlineStr">
        <is>
          <t xml:space="preserve"> </t>
        </is>
      </c>
    </row>
    <row r="59">
      <c r="A59" s="4" t="inlineStr">
        <is>
          <t>Available-for-sale debt securities, Amortized cost</t>
        </is>
      </c>
      <c r="B59" s="6" t="n">
        <v>1402431</v>
      </c>
      <c r="C59" s="6" t="n">
        <v>1239772</v>
      </c>
    </row>
    <row r="60">
      <c r="A60" s="4" t="inlineStr">
        <is>
          <t>Available-for-sale debt securities, Gross unrealized gains</t>
        </is>
      </c>
      <c r="B60" s="6" t="n">
        <v>10739</v>
      </c>
      <c r="C60" s="6" t="n">
        <v>9251</v>
      </c>
    </row>
    <row r="61">
      <c r="A61" s="4" t="inlineStr">
        <is>
          <t>Available-for-sale debt securities, Gross unrealized losses</t>
        </is>
      </c>
      <c r="B61" s="6" t="n">
        <v>515</v>
      </c>
      <c r="C61" s="6" t="n">
        <v>1877</v>
      </c>
    </row>
    <row r="62">
      <c r="A62" s="4" t="inlineStr">
        <is>
          <t>Available-for-sale debt securities</t>
        </is>
      </c>
      <c r="B62" s="6" t="n">
        <v>1412655</v>
      </c>
      <c r="C62" s="6" t="n">
        <v>1247146</v>
      </c>
    </row>
    <row r="63">
      <c r="A63" s="4" t="inlineStr">
        <is>
          <t>Held-to-maturity debt securities, Amortized cost</t>
        </is>
      </c>
      <c r="B63" s="6" t="n">
        <v>1818347</v>
      </c>
      <c r="C63" s="6" t="n">
        <v>2581466</v>
      </c>
    </row>
    <row r="64">
      <c r="A64" s="4" t="inlineStr">
        <is>
          <t>Held-to-maturity debt securities, Gross unrealized gains</t>
        </is>
      </c>
      <c r="B64" s="6" t="n">
        <v>5364</v>
      </c>
      <c r="C64" s="6" t="n">
        <v>3681</v>
      </c>
    </row>
    <row r="65">
      <c r="A65" s="4" t="inlineStr">
        <is>
          <t>Held-to-maturity debt securities, Gross unrealized losses</t>
        </is>
      </c>
      <c r="B65" s="6" t="n">
        <v>1208</v>
      </c>
      <c r="C65" s="6" t="n">
        <v>6521</v>
      </c>
    </row>
    <row r="66">
      <c r="A66" s="4" t="inlineStr">
        <is>
          <t>Held-to-maturity debt securities, fair value</t>
        </is>
      </c>
      <c r="B66" s="6" t="n">
        <v>1822503</v>
      </c>
      <c r="C66" s="6" t="n">
        <v>2578626</v>
      </c>
    </row>
    <row r="67">
      <c r="A67" s="4" t="inlineStr">
        <is>
          <t>Other debt securities</t>
        </is>
      </c>
      <c r="B67" s="4" t="inlineStr">
        <is>
          <t xml:space="preserve"> </t>
        </is>
      </c>
      <c r="C67" s="4" t="inlineStr">
        <is>
          <t xml:space="preserve"> </t>
        </is>
      </c>
    </row>
    <row r="68">
      <c r="A68" s="3" t="inlineStr">
        <is>
          <t>Investment Securities [Line Items]</t>
        </is>
      </c>
      <c r="B68" s="4" t="inlineStr">
        <is>
          <t xml:space="preserve"> </t>
        </is>
      </c>
      <c r="C68" s="4" t="inlineStr">
        <is>
          <t xml:space="preserve"> </t>
        </is>
      </c>
    </row>
    <row r="69">
      <c r="A69" s="4" t="inlineStr">
        <is>
          <t>Available-for-sale debt securities, Amortized cost</t>
        </is>
      </c>
      <c r="B69" s="6" t="n">
        <v>501639</v>
      </c>
      <c r="C69" s="6" t="n">
        <v>407917</v>
      </c>
    </row>
    <row r="70">
      <c r="A70" s="4" t="inlineStr">
        <is>
          <t>Available-for-sale debt securities, Gross unrealized gains</t>
        </is>
      </c>
      <c r="B70" s="6" t="n">
        <v>5326</v>
      </c>
      <c r="C70" s="6" t="n">
        <v>3419</v>
      </c>
    </row>
    <row r="71">
      <c r="A71" s="4" t="inlineStr">
        <is>
          <t>Available-for-sale debt securities, Gross unrealized losses</t>
        </is>
      </c>
      <c r="B71" s="6" t="n">
        <v>3429</v>
      </c>
      <c r="C71" s="6" t="n">
        <v>7450</v>
      </c>
    </row>
    <row r="72">
      <c r="A72" s="4" t="inlineStr">
        <is>
          <t>Available-for-sale debt securities</t>
        </is>
      </c>
      <c r="B72" s="5" t="n">
        <v>503536</v>
      </c>
      <c r="C72" s="5" t="n">
        <v>40388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and Fair Value by Contractual Maturity) (Detail) - JPY (¥) ¥ in Millions</t>
        </is>
      </c>
      <c r="B1" s="2" t="inlineStr">
        <is>
          <t>Sep. 30, 2024</t>
        </is>
      </c>
      <c r="C1" s="2" t="inlineStr">
        <is>
          <t>Mar. 31, 2024</t>
        </is>
      </c>
    </row>
    <row r="2">
      <c r="A2" s="3" t="inlineStr">
        <is>
          <t>Held-to-maturity debt securities, Amortized cost:</t>
        </is>
      </c>
      <c r="B2" s="4" t="inlineStr">
        <is>
          <t xml:space="preserve"> </t>
        </is>
      </c>
      <c r="C2" s="4" t="inlineStr">
        <is>
          <t xml:space="preserve"> </t>
        </is>
      </c>
    </row>
    <row r="3">
      <c r="A3" s="4" t="inlineStr">
        <is>
          <t>Due in one year or less</t>
        </is>
      </c>
      <c r="B3" s="5" t="n">
        <v>2484027</v>
      </c>
      <c r="C3" s="4" t="inlineStr">
        <is>
          <t xml:space="preserve"> </t>
        </is>
      </c>
    </row>
    <row r="4">
      <c r="A4" s="4" t="inlineStr">
        <is>
          <t>Due from one year to five years</t>
        </is>
      </c>
      <c r="B4" s="6" t="n">
        <v>8156136</v>
      </c>
      <c r="C4" s="4" t="inlineStr">
        <is>
          <t xml:space="preserve"> </t>
        </is>
      </c>
    </row>
    <row r="5">
      <c r="A5" s="4" t="inlineStr">
        <is>
          <t>Due from five years to ten years</t>
        </is>
      </c>
      <c r="B5" s="6" t="n">
        <v>6548526</v>
      </c>
      <c r="C5" s="4" t="inlineStr">
        <is>
          <t xml:space="preserve"> </t>
        </is>
      </c>
    </row>
    <row r="6">
      <c r="A6" s="4" t="inlineStr">
        <is>
          <t>Due after ten years</t>
        </is>
      </c>
      <c r="B6" s="6" t="n">
        <v>5550759</v>
      </c>
      <c r="C6" s="4" t="inlineStr">
        <is>
          <t xml:space="preserve"> </t>
        </is>
      </c>
    </row>
    <row r="7">
      <c r="A7" s="4" t="inlineStr">
        <is>
          <t>Held-to-maturity debt securities, Amortized cost</t>
        </is>
      </c>
      <c r="B7" s="6" t="n">
        <v>22739448</v>
      </c>
      <c r="C7" s="5" t="n">
        <v>24843962</v>
      </c>
    </row>
    <row r="8">
      <c r="A8" s="3" t="inlineStr">
        <is>
          <t>Held-to-maturity debt securities, Fair value:</t>
        </is>
      </c>
      <c r="B8" s="4" t="inlineStr">
        <is>
          <t xml:space="preserve"> </t>
        </is>
      </c>
      <c r="C8" s="4" t="inlineStr">
        <is>
          <t xml:space="preserve"> </t>
        </is>
      </c>
    </row>
    <row r="9">
      <c r="A9" s="4" t="inlineStr">
        <is>
          <t>Due in one year or less</t>
        </is>
      </c>
      <c r="B9" s="6" t="n">
        <v>2481938</v>
      </c>
      <c r="C9" s="4" t="inlineStr">
        <is>
          <t xml:space="preserve"> </t>
        </is>
      </c>
    </row>
    <row r="10">
      <c r="A10" s="4" t="inlineStr">
        <is>
          <t>Due from one year to five years</t>
        </is>
      </c>
      <c r="B10" s="6" t="n">
        <v>8089148</v>
      </c>
      <c r="C10" s="4" t="inlineStr">
        <is>
          <t xml:space="preserve"> </t>
        </is>
      </c>
    </row>
    <row r="11">
      <c r="A11" s="4" t="inlineStr">
        <is>
          <t>Due from five years to ten years</t>
        </is>
      </c>
      <c r="B11" s="6" t="n">
        <v>6475490</v>
      </c>
      <c r="C11" s="4" t="inlineStr">
        <is>
          <t xml:space="preserve"> </t>
        </is>
      </c>
    </row>
    <row r="12">
      <c r="A12" s="4" t="inlineStr">
        <is>
          <t>Due after ten years</t>
        </is>
      </c>
      <c r="B12" s="6" t="n">
        <v>5502057</v>
      </c>
      <c r="C12" s="4" t="inlineStr">
        <is>
          <t xml:space="preserve"> </t>
        </is>
      </c>
    </row>
    <row r="13">
      <c r="A13" s="4" t="inlineStr">
        <is>
          <t>Held-to-maturity debt securities, Fair value</t>
        </is>
      </c>
      <c r="B13" s="6" t="n">
        <v>22548633</v>
      </c>
      <c r="C13" s="6" t="n">
        <v>24557514</v>
      </c>
    </row>
    <row r="14">
      <c r="A14" s="3" t="inlineStr">
        <is>
          <t>Available-for-sale debt securities, Fair value:</t>
        </is>
      </c>
      <c r="B14" s="4" t="inlineStr">
        <is>
          <t xml:space="preserve"> </t>
        </is>
      </c>
      <c r="C14" s="4" t="inlineStr">
        <is>
          <t xml:space="preserve"> </t>
        </is>
      </c>
    </row>
    <row r="15">
      <c r="A15" s="4" t="inlineStr">
        <is>
          <t>Due in one year or less</t>
        </is>
      </c>
      <c r="B15" s="6" t="n">
        <v>16621054</v>
      </c>
      <c r="C15" s="4" t="inlineStr">
        <is>
          <t xml:space="preserve"> </t>
        </is>
      </c>
    </row>
    <row r="16">
      <c r="A16" s="4" t="inlineStr">
        <is>
          <t>Due from one year to five years</t>
        </is>
      </c>
      <c r="B16" s="6" t="n">
        <v>5235427</v>
      </c>
      <c r="C16" s="4" t="inlineStr">
        <is>
          <t xml:space="preserve"> </t>
        </is>
      </c>
    </row>
    <row r="17">
      <c r="A17" s="4" t="inlineStr">
        <is>
          <t>Due from five years to ten years</t>
        </is>
      </c>
      <c r="B17" s="6" t="n">
        <v>2182338</v>
      </c>
      <c r="C17" s="4" t="inlineStr">
        <is>
          <t xml:space="preserve"> </t>
        </is>
      </c>
    </row>
    <row r="18">
      <c r="A18" s="4" t="inlineStr">
        <is>
          <t>Due after ten years</t>
        </is>
      </c>
      <c r="B18" s="6" t="n">
        <v>2924007</v>
      </c>
      <c r="C18" s="4" t="inlineStr">
        <is>
          <t xml:space="preserve"> </t>
        </is>
      </c>
    </row>
    <row r="19">
      <c r="A19" s="4" t="inlineStr">
        <is>
          <t>Available-for-sale debt securities, Fair value</t>
        </is>
      </c>
      <c r="B19" s="5" t="n">
        <v>26962826</v>
      </c>
      <c r="C19" s="5" t="n">
        <v>3142296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Investment Securities (Narrative) (Detail) - JPY (¥) ¥ in Millions</t>
        </is>
      </c>
      <c r="B1" s="2" t="inlineStr">
        <is>
          <t>6 Months Ended</t>
        </is>
      </c>
    </row>
    <row r="2">
      <c r="B2" s="2" t="inlineStr">
        <is>
          <t>Sep. 30, 2024</t>
        </is>
      </c>
      <c r="C2" s="2" t="inlineStr">
        <is>
          <t>Sep. 30, 2023</t>
        </is>
      </c>
    </row>
    <row r="3">
      <c r="A3" s="3" t="inlineStr">
        <is>
          <t>Investment Securities [Line Items]</t>
        </is>
      </c>
      <c r="B3" s="4" t="inlineStr">
        <is>
          <t xml:space="preserve"> </t>
        </is>
      </c>
      <c r="C3" s="4" t="inlineStr">
        <is>
          <t xml:space="preserve"> </t>
        </is>
      </c>
    </row>
    <row r="4">
      <c r="A4" s="4" t="inlineStr">
        <is>
          <t>Gross realized gains on sales of Available-for-sale debt securities</t>
        </is>
      </c>
      <c r="B4" s="5" t="n">
        <v>36529</v>
      </c>
      <c r="C4" s="5" t="n">
        <v>79165</v>
      </c>
    </row>
    <row r="5">
      <c r="A5" s="4" t="inlineStr">
        <is>
          <t>Gross realized losses on sales of available-for-sale debt securities</t>
        </is>
      </c>
      <c r="B5" s="6" t="n">
        <v>33773</v>
      </c>
      <c r="C5" s="6" t="n">
        <v>26596</v>
      </c>
    </row>
    <row r="6">
      <c r="A6" s="4" t="inlineStr">
        <is>
          <t>Investment securities (gains) losses—net</t>
        </is>
      </c>
      <c r="B6" s="6" t="n">
        <v>485145</v>
      </c>
      <c r="C6" s="5" t="n">
        <v>-746078</v>
      </c>
    </row>
    <row r="7">
      <c r="A7" s="4" t="inlineStr">
        <is>
          <t>Other debt securities</t>
        </is>
      </c>
      <c r="B7" s="4" t="inlineStr">
        <is>
          <t xml:space="preserve"> </t>
        </is>
      </c>
      <c r="C7" s="4" t="inlineStr">
        <is>
          <t xml:space="preserve"> </t>
        </is>
      </c>
    </row>
    <row r="8">
      <c r="A8" s="3" t="inlineStr">
        <is>
          <t>Investment Securities [Line Items]</t>
        </is>
      </c>
      <c r="B8" s="4" t="inlineStr">
        <is>
          <t xml:space="preserve"> </t>
        </is>
      </c>
      <c r="C8" s="4" t="inlineStr">
        <is>
          <t xml:space="preserve"> </t>
        </is>
      </c>
    </row>
    <row r="9">
      <c r="A9" s="4" t="inlineStr">
        <is>
          <t>Investment securities (gains) losses—net</t>
        </is>
      </c>
      <c r="B9" s="5" t="n">
        <v>12825</v>
      </c>
      <c r="C9"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Investments by Length and Category in Continuous Loss Position) (Detail) ¥ in Millions</t>
        </is>
      </c>
      <c r="B1" s="2" t="inlineStr">
        <is>
          <t>Sep. 30, 2024 JPY (¥) security</t>
        </is>
      </c>
      <c r="C1" s="2" t="inlineStr">
        <is>
          <t>Mar. 31, 2024 JPY (¥) security</t>
        </is>
      </c>
    </row>
    <row r="2">
      <c r="A2" s="3" t="inlineStr">
        <is>
          <t>Investment Securities [Line Items]</t>
        </is>
      </c>
      <c r="B2" s="4" t="inlineStr">
        <is>
          <t xml:space="preserve"> </t>
        </is>
      </c>
      <c r="C2" s="4" t="inlineStr">
        <is>
          <t xml:space="preserve"> </t>
        </is>
      </c>
    </row>
    <row r="3">
      <c r="A3" s="4" t="inlineStr">
        <is>
          <t>Available-for-sale debt securities, Fair value, Less than 12 months</t>
        </is>
      </c>
      <c r="B3" s="5" t="n">
        <v>13647976</v>
      </c>
      <c r="C3" s="5" t="n">
        <v>19994182</v>
      </c>
    </row>
    <row r="4">
      <c r="A4" s="4" t="inlineStr">
        <is>
          <t>Available-for-sale debt securities, Gross unrealized losses, Less than 12 months</t>
        </is>
      </c>
      <c r="B4" s="6" t="n">
        <v>10609</v>
      </c>
      <c r="C4" s="6" t="n">
        <v>20779</v>
      </c>
    </row>
    <row r="5">
      <c r="A5" s="4" t="inlineStr">
        <is>
          <t>Available-for-sale debt securities, Fair value, 12 months or more</t>
        </is>
      </c>
      <c r="B5" s="6" t="n">
        <v>5076248</v>
      </c>
      <c r="C5" s="6" t="n">
        <v>5230206</v>
      </c>
    </row>
    <row r="6">
      <c r="A6" s="4" t="inlineStr">
        <is>
          <t>Available-for-sale debt securities, Gross unrealized losses, 12 months or more</t>
        </is>
      </c>
      <c r="B6" s="6" t="n">
        <v>215218</v>
      </c>
      <c r="C6" s="6" t="n">
        <v>259469</v>
      </c>
    </row>
    <row r="7">
      <c r="A7" s="4" t="inlineStr">
        <is>
          <t>Available-for-sale debt securities, Fair value, Total</t>
        </is>
      </c>
      <c r="B7" s="6" t="n">
        <v>18724224</v>
      </c>
      <c r="C7" s="6" t="n">
        <v>25224388</v>
      </c>
    </row>
    <row r="8">
      <c r="A8" s="4" t="inlineStr">
        <is>
          <t>Available-for-sale debt securities, Gross unrealized losses, Total</t>
        </is>
      </c>
      <c r="B8" s="5" t="n">
        <v>225827</v>
      </c>
      <c r="C8" s="5" t="n">
        <v>280248</v>
      </c>
    </row>
    <row r="9">
      <c r="A9" s="4" t="inlineStr">
        <is>
          <t>Available-for-sale debt securities, Number of securities | security</t>
        </is>
      </c>
      <c r="B9" s="6" t="n">
        <v>1525</v>
      </c>
      <c r="C9" s="6" t="n">
        <v>1507</v>
      </c>
    </row>
    <row r="10">
      <c r="A10" s="4" t="inlineStr">
        <is>
          <t>Japanese national government and Japanese government agency bonds</t>
        </is>
      </c>
      <c r="B10" s="4" t="inlineStr">
        <is>
          <t xml:space="preserve"> </t>
        </is>
      </c>
      <c r="C10" s="4" t="inlineStr">
        <is>
          <t xml:space="preserve"> </t>
        </is>
      </c>
    </row>
    <row r="11">
      <c r="A11" s="3" t="inlineStr">
        <is>
          <t>Investment Securities [Line Items]</t>
        </is>
      </c>
      <c r="B11" s="4" t="inlineStr">
        <is>
          <t xml:space="preserve"> </t>
        </is>
      </c>
      <c r="C11" s="4" t="inlineStr">
        <is>
          <t xml:space="preserve"> </t>
        </is>
      </c>
    </row>
    <row r="12">
      <c r="A12" s="4" t="inlineStr">
        <is>
          <t>Available-for-sale debt securities, Fair value, Less than 12 months</t>
        </is>
      </c>
      <c r="B12" s="5" t="n">
        <v>12386848</v>
      </c>
      <c r="C12" s="5" t="n">
        <v>18640364</v>
      </c>
    </row>
    <row r="13">
      <c r="A13" s="4" t="inlineStr">
        <is>
          <t>Available-for-sale debt securities, Gross unrealized losses, Less than 12 months</t>
        </is>
      </c>
      <c r="B13" s="6" t="n">
        <v>5407</v>
      </c>
      <c r="C13" s="6" t="n">
        <v>9427</v>
      </c>
    </row>
    <row r="14">
      <c r="A14" s="4" t="inlineStr">
        <is>
          <t>Available-for-sale debt securities, Fair value, 12 months or more</t>
        </is>
      </c>
      <c r="B14" s="6" t="n">
        <v>1757038</v>
      </c>
      <c r="C14" s="6" t="n">
        <v>1756792</v>
      </c>
    </row>
    <row r="15">
      <c r="A15" s="4" t="inlineStr">
        <is>
          <t>Available-for-sale debt securities, Gross unrealized losses, 12 months or more</t>
        </is>
      </c>
      <c r="B15" s="6" t="n">
        <v>125931</v>
      </c>
      <c r="C15" s="6" t="n">
        <v>116671</v>
      </c>
    </row>
    <row r="16">
      <c r="A16" s="4" t="inlineStr">
        <is>
          <t>Available-for-sale debt securities, Fair value, Total</t>
        </is>
      </c>
      <c r="B16" s="6" t="n">
        <v>14143886</v>
      </c>
      <c r="C16" s="6" t="n">
        <v>20397156</v>
      </c>
    </row>
    <row r="17">
      <c r="A17" s="4" t="inlineStr">
        <is>
          <t>Available-for-sale debt securities, Gross unrealized losses, Total</t>
        </is>
      </c>
      <c r="B17" s="5" t="n">
        <v>131338</v>
      </c>
      <c r="C17" s="5" t="n">
        <v>126098</v>
      </c>
    </row>
    <row r="18">
      <c r="A18" s="4" t="inlineStr">
        <is>
          <t>Available-for-sale debt securities, Number of securities | security</t>
        </is>
      </c>
      <c r="B18" s="6" t="n">
        <v>417</v>
      </c>
      <c r="C18" s="6" t="n">
        <v>440</v>
      </c>
    </row>
    <row r="19">
      <c r="A19" s="4" t="inlineStr">
        <is>
          <t>Japanese prefectural and municipal bonds</t>
        </is>
      </c>
      <c r="B19" s="4" t="inlineStr">
        <is>
          <t xml:space="preserve"> </t>
        </is>
      </c>
      <c r="C19" s="4" t="inlineStr">
        <is>
          <t xml:space="preserve"> </t>
        </is>
      </c>
    </row>
    <row r="20">
      <c r="A20" s="3" t="inlineStr">
        <is>
          <t>Investment Securities [Line Items]</t>
        </is>
      </c>
      <c r="B20" s="4" t="inlineStr">
        <is>
          <t xml:space="preserve"> </t>
        </is>
      </c>
      <c r="C20" s="4" t="inlineStr">
        <is>
          <t xml:space="preserve"> </t>
        </is>
      </c>
    </row>
    <row r="21">
      <c r="A21" s="4" t="inlineStr">
        <is>
          <t>Available-for-sale debt securities, Fair value, Less than 12 months</t>
        </is>
      </c>
      <c r="B21" s="5" t="n">
        <v>167167</v>
      </c>
      <c r="C21" s="5" t="n">
        <v>416047</v>
      </c>
    </row>
    <row r="22">
      <c r="A22" s="4" t="inlineStr">
        <is>
          <t>Available-for-sale debt securities, Gross unrealized losses, Less than 12 months</t>
        </is>
      </c>
      <c r="B22" s="6" t="n">
        <v>610</v>
      </c>
      <c r="C22" s="6" t="n">
        <v>1502</v>
      </c>
    </row>
    <row r="23">
      <c r="A23" s="4" t="inlineStr">
        <is>
          <t>Available-for-sale debt securities, Fair value, 12 months or more</t>
        </is>
      </c>
      <c r="B23" s="6" t="n">
        <v>672133</v>
      </c>
      <c r="C23" s="6" t="n">
        <v>520133</v>
      </c>
    </row>
    <row r="24">
      <c r="A24" s="4" t="inlineStr">
        <is>
          <t>Available-for-sale debt securities, Gross unrealized losses, 12 months or more</t>
        </is>
      </c>
      <c r="B24" s="6" t="n">
        <v>10578</v>
      </c>
      <c r="C24" s="6" t="n">
        <v>8298</v>
      </c>
    </row>
    <row r="25">
      <c r="A25" s="4" t="inlineStr">
        <is>
          <t>Available-for-sale debt securities, Fair value, Total</t>
        </is>
      </c>
      <c r="B25" s="6" t="n">
        <v>839300</v>
      </c>
      <c r="C25" s="6" t="n">
        <v>936180</v>
      </c>
    </row>
    <row r="26">
      <c r="A26" s="4" t="inlineStr">
        <is>
          <t>Available-for-sale debt securities, Gross unrealized losses, Total</t>
        </is>
      </c>
      <c r="B26" s="5" t="n">
        <v>11188</v>
      </c>
      <c r="C26" s="5" t="n">
        <v>9800</v>
      </c>
    </row>
    <row r="27">
      <c r="A27" s="4" t="inlineStr">
        <is>
          <t>Available-for-sale debt securities, Number of securities | security</t>
        </is>
      </c>
      <c r="B27" s="6" t="n">
        <v>529</v>
      </c>
      <c r="C27" s="6" t="n">
        <v>574</v>
      </c>
    </row>
    <row r="28">
      <c r="A28" s="4" t="inlineStr">
        <is>
          <t>Foreign government and official institution bonds</t>
        </is>
      </c>
      <c r="B28" s="4" t="inlineStr">
        <is>
          <t xml:space="preserve"> </t>
        </is>
      </c>
      <c r="C28" s="4" t="inlineStr">
        <is>
          <t xml:space="preserve"> </t>
        </is>
      </c>
    </row>
    <row r="29">
      <c r="A29" s="3" t="inlineStr">
        <is>
          <t>Investment Securities [Line Items]</t>
        </is>
      </c>
      <c r="B29" s="4" t="inlineStr">
        <is>
          <t xml:space="preserve"> </t>
        </is>
      </c>
      <c r="C29" s="4" t="inlineStr">
        <is>
          <t xml:space="preserve"> </t>
        </is>
      </c>
    </row>
    <row r="30">
      <c r="A30" s="4" t="inlineStr">
        <is>
          <t>Available-for-sale debt securities, Fair value, Less than 12 months</t>
        </is>
      </c>
      <c r="B30" s="5" t="n">
        <v>255136</v>
      </c>
      <c r="C30" s="5" t="n">
        <v>358973</v>
      </c>
    </row>
    <row r="31">
      <c r="A31" s="4" t="inlineStr">
        <is>
          <t>Available-for-sale debt securities, Gross unrealized losses, Less than 12 months</t>
        </is>
      </c>
      <c r="B31" s="6" t="n">
        <v>2852</v>
      </c>
      <c r="C31" s="6" t="n">
        <v>9306</v>
      </c>
    </row>
    <row r="32">
      <c r="A32" s="4" t="inlineStr">
        <is>
          <t>Available-for-sale debt securities, Fair value, 12 months or more</t>
        </is>
      </c>
      <c r="B32" s="6" t="n">
        <v>1765019</v>
      </c>
      <c r="C32" s="6" t="n">
        <v>1942369</v>
      </c>
    </row>
    <row r="33">
      <c r="A33" s="4" t="inlineStr">
        <is>
          <t>Available-for-sale debt securities, Gross unrealized losses, 12 months or more</t>
        </is>
      </c>
      <c r="B33" s="6" t="n">
        <v>70751</v>
      </c>
      <c r="C33" s="6" t="n">
        <v>121323</v>
      </c>
    </row>
    <row r="34">
      <c r="A34" s="4" t="inlineStr">
        <is>
          <t>Available-for-sale debt securities, Fair value, Total</t>
        </is>
      </c>
      <c r="B34" s="6" t="n">
        <v>2020155</v>
      </c>
      <c r="C34" s="6" t="n">
        <v>2301342</v>
      </c>
    </row>
    <row r="35">
      <c r="A35" s="4" t="inlineStr">
        <is>
          <t>Available-for-sale debt securities, Gross unrealized losses, Total</t>
        </is>
      </c>
      <c r="B35" s="5" t="n">
        <v>73603</v>
      </c>
      <c r="C35" s="5" t="n">
        <v>130629</v>
      </c>
    </row>
    <row r="36">
      <c r="A36" s="4" t="inlineStr">
        <is>
          <t>Available-for-sale debt securities, Number of securities | security</t>
        </is>
      </c>
      <c r="B36" s="6" t="n">
        <v>83</v>
      </c>
      <c r="C36" s="6" t="n">
        <v>97</v>
      </c>
    </row>
    <row r="37">
      <c r="A37" s="4" t="inlineStr">
        <is>
          <t>Corporate bonds</t>
        </is>
      </c>
      <c r="B37" s="4" t="inlineStr">
        <is>
          <t xml:space="preserve"> </t>
        </is>
      </c>
      <c r="C37" s="4" t="inlineStr">
        <is>
          <t xml:space="preserve"> </t>
        </is>
      </c>
    </row>
    <row r="38">
      <c r="A38" s="3" t="inlineStr">
        <is>
          <t>Investment Securities [Line Items]</t>
        </is>
      </c>
      <c r="B38" s="4" t="inlineStr">
        <is>
          <t xml:space="preserve"> </t>
        </is>
      </c>
      <c r="C38" s="4" t="inlineStr">
        <is>
          <t xml:space="preserve"> </t>
        </is>
      </c>
    </row>
    <row r="39">
      <c r="A39" s="4" t="inlineStr">
        <is>
          <t>Available-for-sale debt securities, Fair value, Less than 12 months</t>
        </is>
      </c>
      <c r="B39" s="5" t="n">
        <v>150753</v>
      </c>
      <c r="C39" s="5" t="n">
        <v>167004</v>
      </c>
    </row>
    <row r="40">
      <c r="A40" s="4" t="inlineStr">
        <is>
          <t>Available-for-sale debt securities, Gross unrealized losses, Less than 12 months</t>
        </is>
      </c>
      <c r="B40" s="6" t="n">
        <v>1119</v>
      </c>
      <c r="C40" s="6" t="n">
        <v>467</v>
      </c>
    </row>
    <row r="41">
      <c r="A41" s="4" t="inlineStr">
        <is>
          <t>Available-for-sale debt securities, Fair value, 12 months or more</t>
        </is>
      </c>
      <c r="B41" s="6" t="n">
        <v>459710</v>
      </c>
      <c r="C41" s="6" t="n">
        <v>442274</v>
      </c>
    </row>
    <row r="42">
      <c r="A42" s="4" t="inlineStr">
        <is>
          <t>Available-for-sale debt securities, Gross unrealized losses, 12 months or more</t>
        </is>
      </c>
      <c r="B42" s="6" t="n">
        <v>4321</v>
      </c>
      <c r="C42" s="6" t="n">
        <v>3582</v>
      </c>
    </row>
    <row r="43">
      <c r="A43" s="4" t="inlineStr">
        <is>
          <t>Available-for-sale debt securities, Fair value, Total</t>
        </is>
      </c>
      <c r="B43" s="6" t="n">
        <v>610463</v>
      </c>
      <c r="C43" s="6" t="n">
        <v>609278</v>
      </c>
    </row>
    <row r="44">
      <c r="A44" s="4" t="inlineStr">
        <is>
          <t>Available-for-sale debt securities, Gross unrealized losses, Total</t>
        </is>
      </c>
      <c r="B44" s="5" t="n">
        <v>5440</v>
      </c>
      <c r="C44" s="5" t="n">
        <v>4049</v>
      </c>
    </row>
    <row r="45">
      <c r="A45" s="4" t="inlineStr">
        <is>
          <t>Available-for-sale debt securities, Number of securities | security</t>
        </is>
      </c>
      <c r="B45" s="6" t="n">
        <v>369</v>
      </c>
      <c r="C45" s="6" t="n">
        <v>309</v>
      </c>
    </row>
    <row r="46">
      <c r="A46" s="4" t="inlineStr">
        <is>
          <t>Residential mortgage-backed securities</t>
        </is>
      </c>
      <c r="B46" s="4" t="inlineStr">
        <is>
          <t xml:space="preserve"> </t>
        </is>
      </c>
      <c r="C46" s="4" t="inlineStr">
        <is>
          <t xml:space="preserve"> </t>
        </is>
      </c>
    </row>
    <row r="47">
      <c r="A47" s="3" t="inlineStr">
        <is>
          <t>Investment Securities [Line Items]</t>
        </is>
      </c>
      <c r="B47" s="4" t="inlineStr">
        <is>
          <t xml:space="preserve"> </t>
        </is>
      </c>
      <c r="C47" s="4" t="inlineStr">
        <is>
          <t xml:space="preserve"> </t>
        </is>
      </c>
    </row>
    <row r="48">
      <c r="A48" s="4" t="inlineStr">
        <is>
          <t>Available-for-sale debt securities, Fair value, Less than 12 months</t>
        </is>
      </c>
      <c r="B48" s="5" t="n">
        <v>207273</v>
      </c>
      <c r="C48" s="5" t="n">
        <v>185197</v>
      </c>
    </row>
    <row r="49">
      <c r="A49" s="4" t="inlineStr">
        <is>
          <t>Available-for-sale debt securities, Gross unrealized losses, Less than 12 months</t>
        </is>
      </c>
      <c r="B49" s="6" t="n">
        <v>15</v>
      </c>
      <c r="C49" s="6" t="n">
        <v>14</v>
      </c>
    </row>
    <row r="50">
      <c r="A50" s="4" t="inlineStr">
        <is>
          <t>Available-for-sale debt securities, Fair value, 12 months or more</t>
        </is>
      </c>
      <c r="B50" s="6" t="n">
        <v>326360</v>
      </c>
      <c r="C50" s="6" t="n">
        <v>343621</v>
      </c>
    </row>
    <row r="51">
      <c r="A51" s="4" t="inlineStr">
        <is>
          <t>Available-for-sale debt securities, Gross unrealized losses, 12 months or more</t>
        </is>
      </c>
      <c r="B51" s="6" t="n">
        <v>299</v>
      </c>
      <c r="C51" s="6" t="n">
        <v>331</v>
      </c>
    </row>
    <row r="52">
      <c r="A52" s="4" t="inlineStr">
        <is>
          <t>Available-for-sale debt securities, Fair value, Total</t>
        </is>
      </c>
      <c r="B52" s="6" t="n">
        <v>533633</v>
      </c>
      <c r="C52" s="6" t="n">
        <v>528818</v>
      </c>
    </row>
    <row r="53">
      <c r="A53" s="4" t="inlineStr">
        <is>
          <t>Available-for-sale debt securities, Gross unrealized losses, Total</t>
        </is>
      </c>
      <c r="B53" s="5" t="n">
        <v>314</v>
      </c>
      <c r="C53" s="5" t="n">
        <v>345</v>
      </c>
    </row>
    <row r="54">
      <c r="A54" s="4" t="inlineStr">
        <is>
          <t>Available-for-sale debt securities, Number of securities | security</t>
        </is>
      </c>
      <c r="B54" s="6" t="n">
        <v>15</v>
      </c>
      <c r="C54" s="6" t="n">
        <v>14</v>
      </c>
    </row>
    <row r="55">
      <c r="A55" s="4" t="inlineStr">
        <is>
          <t>Asset-backed securities</t>
        </is>
      </c>
      <c r="B55" s="4" t="inlineStr">
        <is>
          <t xml:space="preserve"> </t>
        </is>
      </c>
      <c r="C55" s="4" t="inlineStr">
        <is>
          <t xml:space="preserve"> </t>
        </is>
      </c>
    </row>
    <row r="56">
      <c r="A56" s="3" t="inlineStr">
        <is>
          <t>Investment Securities [Line Items]</t>
        </is>
      </c>
      <c r="B56" s="4" t="inlineStr">
        <is>
          <t xml:space="preserve"> </t>
        </is>
      </c>
      <c r="C56" s="4" t="inlineStr">
        <is>
          <t xml:space="preserve"> </t>
        </is>
      </c>
    </row>
    <row r="57">
      <c r="A57" s="4" t="inlineStr">
        <is>
          <t>Available-for-sale debt securities, Fair value, Less than 12 months</t>
        </is>
      </c>
      <c r="B57" s="5" t="n">
        <v>118095</v>
      </c>
      <c r="C57" s="5" t="n">
        <v>23810</v>
      </c>
    </row>
    <row r="58">
      <c r="A58" s="4" t="inlineStr">
        <is>
          <t>Available-for-sale debt securities, Gross unrealized losses, Less than 12 months</t>
        </is>
      </c>
      <c r="B58" s="6" t="n">
        <v>285</v>
      </c>
      <c r="C58" s="6" t="n">
        <v>9</v>
      </c>
    </row>
    <row r="59">
      <c r="A59" s="4" t="inlineStr">
        <is>
          <t>Available-for-sale debt securities, Fair value, 12 months or more</t>
        </is>
      </c>
      <c r="B59" s="6" t="n">
        <v>45666</v>
      </c>
      <c r="C59" s="6" t="n">
        <v>160109</v>
      </c>
    </row>
    <row r="60">
      <c r="A60" s="4" t="inlineStr">
        <is>
          <t>Available-for-sale debt securities, Gross unrealized losses, 12 months or more</t>
        </is>
      </c>
      <c r="B60" s="6" t="n">
        <v>230</v>
      </c>
      <c r="C60" s="6" t="n">
        <v>1868</v>
      </c>
    </row>
    <row r="61">
      <c r="A61" s="4" t="inlineStr">
        <is>
          <t>Available-for-sale debt securities, Fair value, Total</t>
        </is>
      </c>
      <c r="B61" s="6" t="n">
        <v>163761</v>
      </c>
      <c r="C61" s="6" t="n">
        <v>183919</v>
      </c>
    </row>
    <row r="62">
      <c r="A62" s="4" t="inlineStr">
        <is>
          <t>Available-for-sale debt securities, Gross unrealized losses, Total</t>
        </is>
      </c>
      <c r="B62" s="5" t="n">
        <v>515</v>
      </c>
      <c r="C62" s="5" t="n">
        <v>1877</v>
      </c>
    </row>
    <row r="63">
      <c r="A63" s="4" t="inlineStr">
        <is>
          <t>Available-for-sale debt securities, Number of securities | security</t>
        </is>
      </c>
      <c r="B63" s="6" t="n">
        <v>19</v>
      </c>
      <c r="C63" s="6" t="n">
        <v>17</v>
      </c>
    </row>
    <row r="64">
      <c r="A64" s="4" t="inlineStr">
        <is>
          <t>Other debt securities</t>
        </is>
      </c>
      <c r="B64" s="4" t="inlineStr">
        <is>
          <t xml:space="preserve"> </t>
        </is>
      </c>
      <c r="C64" s="4" t="inlineStr">
        <is>
          <t xml:space="preserve"> </t>
        </is>
      </c>
    </row>
    <row r="65">
      <c r="A65" s="3" t="inlineStr">
        <is>
          <t>Investment Securities [Line Items]</t>
        </is>
      </c>
      <c r="B65" s="4" t="inlineStr">
        <is>
          <t xml:space="preserve"> </t>
        </is>
      </c>
      <c r="C65" s="4" t="inlineStr">
        <is>
          <t xml:space="preserve"> </t>
        </is>
      </c>
    </row>
    <row r="66">
      <c r="A66" s="4" t="inlineStr">
        <is>
          <t>Available-for-sale debt securities, Fair value, Less than 12 months</t>
        </is>
      </c>
      <c r="B66" s="5" t="n">
        <v>362704</v>
      </c>
      <c r="C66" s="5" t="n">
        <v>202787</v>
      </c>
    </row>
    <row r="67">
      <c r="A67" s="4" t="inlineStr">
        <is>
          <t>Available-for-sale debt securities, Gross unrealized losses, Less than 12 months</t>
        </is>
      </c>
      <c r="B67" s="6" t="n">
        <v>321</v>
      </c>
      <c r="C67" s="6" t="n">
        <v>54</v>
      </c>
    </row>
    <row r="68">
      <c r="A68" s="4" t="inlineStr">
        <is>
          <t>Available-for-sale debt securities, Fair value, 12 months or more</t>
        </is>
      </c>
      <c r="B68" s="6" t="n">
        <v>50322</v>
      </c>
      <c r="C68" s="6" t="n">
        <v>64908</v>
      </c>
    </row>
    <row r="69">
      <c r="A69" s="4" t="inlineStr">
        <is>
          <t>Available-for-sale debt securities, Gross unrealized losses, 12 months or more</t>
        </is>
      </c>
      <c r="B69" s="6" t="n">
        <v>3108</v>
      </c>
      <c r="C69" s="6" t="n">
        <v>7396</v>
      </c>
    </row>
    <row r="70">
      <c r="A70" s="4" t="inlineStr">
        <is>
          <t>Available-for-sale debt securities, Fair value, Total</t>
        </is>
      </c>
      <c r="B70" s="6" t="n">
        <v>413026</v>
      </c>
      <c r="C70" s="6" t="n">
        <v>267695</v>
      </c>
    </row>
    <row r="71">
      <c r="A71" s="4" t="inlineStr">
        <is>
          <t>Available-for-sale debt securities, Gross unrealized losses, Total</t>
        </is>
      </c>
      <c r="B71" s="5" t="n">
        <v>3429</v>
      </c>
      <c r="C71" s="5" t="n">
        <v>7450</v>
      </c>
    </row>
    <row r="72">
      <c r="A72" s="4" t="inlineStr">
        <is>
          <t>Available-for-sale debt securities, Number of securities | security</t>
        </is>
      </c>
      <c r="B72" s="6" t="n">
        <v>93</v>
      </c>
      <c r="C72" s="6" t="n">
        <v>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35"/>
  <sheetViews>
    <sheetView workbookViewId="0">
      <selection activeCell="A1" sqref="A1"/>
    </sheetView>
  </sheetViews>
  <sheetFormatPr baseColWidth="8" defaultRowHeight="15"/>
  <cols>
    <col width="80" customWidth="1" min="1" max="1"/>
    <col width="13" customWidth="1" min="2" max="2"/>
    <col width="80" customWidth="1" min="3" max="3"/>
    <col width="15" customWidth="1" min="4" max="4"/>
    <col width="17" customWidth="1" min="5" max="5"/>
    <col width="80" customWidth="1" min="6" max="6"/>
    <col width="50" customWidth="1" min="7" max="7"/>
    <col width="34" customWidth="1" min="8" max="8"/>
    <col width="80" customWidth="1" min="9" max="9"/>
    <col width="54" customWidth="1" min="10" max="10"/>
    <col width="80" customWidth="1" min="11" max="11"/>
    <col width="25" customWidth="1" min="12" max="12"/>
    <col width="58" customWidth="1" min="13" max="13"/>
    <col width="80" customWidth="1" min="14" max="14"/>
    <col width="26" customWidth="1" min="15" max="15"/>
    <col width="80" customWidth="1" min="16" max="16"/>
  </cols>
  <sheetData>
    <row r="1">
      <c r="A1" s="1" t="inlineStr">
        <is>
          <t>Condensed Consolidated Statements of Equity (Unaudited) - JPY (¥) ¥ in Millions</t>
        </is>
      </c>
      <c r="B1" s="2" t="inlineStr">
        <is>
          <t>Total</t>
        </is>
      </c>
      <c r="C1" s="2" t="inlineStr">
        <is>
          <t>Effect of adopting new guidance on troubled debt restructurings and vintage disclosures</t>
        </is>
      </c>
      <c r="D1" s="2" t="inlineStr">
        <is>
          <t>Capital stock:</t>
        </is>
      </c>
      <c r="E1" s="2" t="inlineStr">
        <is>
          <t>Capital surplus:</t>
        </is>
      </c>
      <c r="F1" s="2" t="inlineStr">
        <is>
          <t>Capital surplus: Effect of adopting new guidance on troubled debt restructurings and vintage disclosures</t>
        </is>
      </c>
      <c r="G1" s="2" t="inlineStr">
        <is>
          <t>Retained earnings appropriated for legal reserve:</t>
        </is>
      </c>
      <c r="H1" s="2" t="inlineStr">
        <is>
          <t>Unappropriated retained earnings:</t>
        </is>
      </c>
      <c r="I1" s="2" t="inlineStr">
        <is>
          <t>Unappropriated retained earnings: Effect of adopting new guidance on troubled debt restructurings and vintage disclosures</t>
        </is>
      </c>
      <c r="J1" s="2" t="inlineStr">
        <is>
          <t>Accumulated other comprehensive income, net of taxes:</t>
        </is>
      </c>
      <c r="K1" s="2" t="inlineStr">
        <is>
          <t>Accumulated other comprehensive income, net of taxes: Effect of adopting new guidance on troubled debt restructurings and vintage disclosures</t>
        </is>
      </c>
      <c r="L1" s="2" t="inlineStr">
        <is>
          <t>Treasury stock, at cost:</t>
        </is>
      </c>
      <c r="M1" s="2" t="inlineStr">
        <is>
          <t>Total Mitsubishi UFJ Financial Group shareholders’ equity</t>
        </is>
      </c>
      <c r="N1" s="2" t="inlineStr">
        <is>
          <t>Total Mitsubishi UFJ Financial Group shareholders’ equity Effect of adopting new guidance on troubled debt restructurings and vintage disclosures</t>
        </is>
      </c>
      <c r="O1" s="2" t="inlineStr">
        <is>
          <t>Noncontrolling interests:</t>
        </is>
      </c>
      <c r="P1" s="2" t="inlineStr">
        <is>
          <t>Noncontrolling interests: Effect of adopting new guidance on troubled debt restructurings and vintage disclosures</t>
        </is>
      </c>
    </row>
    <row r="2">
      <c r="A2" s="4" t="inlineStr">
        <is>
          <t>Balance at beginning of period at Mar. 31, 2023</t>
        </is>
      </c>
      <c r="B2" s="4" t="inlineStr">
        <is>
          <t xml:space="preserve"> </t>
        </is>
      </c>
      <c r="C2" s="4" t="inlineStr">
        <is>
          <t xml:space="preserve"> </t>
        </is>
      </c>
      <c r="D2" s="5" t="n">
        <v>2090270</v>
      </c>
      <c r="E2" s="5" t="n">
        <v>4902155</v>
      </c>
      <c r="F2" s="4" t="inlineStr">
        <is>
          <t xml:space="preserve"> </t>
        </is>
      </c>
      <c r="G2" s="5" t="n">
        <v>239571</v>
      </c>
      <c r="H2" s="5" t="n">
        <v>8185880</v>
      </c>
      <c r="I2" s="5" t="n">
        <v>16170</v>
      </c>
      <c r="J2" s="5" t="n">
        <v>871054</v>
      </c>
      <c r="K2" s="5" t="n">
        <v>26862</v>
      </c>
      <c r="L2" s="5" t="n">
        <v>-482552</v>
      </c>
      <c r="M2" s="4" t="inlineStr">
        <is>
          <t xml:space="preserve"> </t>
        </is>
      </c>
      <c r="N2" s="4" t="inlineStr">
        <is>
          <t xml:space="preserve"> </t>
        </is>
      </c>
      <c r="O2" s="5" t="n">
        <v>717219</v>
      </c>
      <c r="P2" s="5" t="n">
        <v>14398</v>
      </c>
    </row>
    <row r="3">
      <c r="A3" s="4" t="inlineStr">
        <is>
          <t>Balance at beginning of period (ASU 2022-02) at Mar. 31, 202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13663</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Stock-based compensation</t>
        </is>
      </c>
      <c r="B5" s="4" t="inlineStr">
        <is>
          <t xml:space="preserve"> </t>
        </is>
      </c>
      <c r="C5" s="4" t="inlineStr">
        <is>
          <t xml:space="preserve"> </t>
        </is>
      </c>
      <c r="D5" s="4" t="inlineStr">
        <is>
          <t xml:space="preserve"> </t>
        </is>
      </c>
      <c r="E5" s="6" t="n">
        <v>-6683</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Other—net</t>
        </is>
      </c>
      <c r="B6" s="4" t="inlineStr">
        <is>
          <t xml:space="preserve"> </t>
        </is>
      </c>
      <c r="C6" s="4" t="inlineStr">
        <is>
          <t xml:space="preserve"> </t>
        </is>
      </c>
      <c r="D6" s="4" t="inlineStr">
        <is>
          <t xml:space="preserve"> </t>
        </is>
      </c>
      <c r="E6" s="6" t="n">
        <v>-468</v>
      </c>
      <c r="F6" s="5" t="n">
        <v>-1</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186</v>
      </c>
      <c r="P6" s="6" t="n">
        <v>45</v>
      </c>
    </row>
    <row r="7">
      <c r="A7" s="4" t="inlineStr">
        <is>
          <t>Common stock—¥16.00 per share and ¥20.50 per share in 2023 and 2024</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92382</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Net change during the period</t>
        </is>
      </c>
      <c r="B8" s="5" t="n">
        <v>888927</v>
      </c>
      <c r="C8" s="5" t="n">
        <v>-2661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820817</v>
      </c>
      <c r="K8" s="6" t="n">
        <v>-19998</v>
      </c>
      <c r="L8" s="4" t="inlineStr">
        <is>
          <t xml:space="preserve"> </t>
        </is>
      </c>
      <c r="M8" s="4" t="inlineStr">
        <is>
          <t xml:space="preserve"> </t>
        </is>
      </c>
      <c r="N8" s="4" t="inlineStr">
        <is>
          <t xml:space="preserve"> </t>
        </is>
      </c>
      <c r="O8" s="6" t="n">
        <v>68110</v>
      </c>
      <c r="P8" s="6" t="n">
        <v>-6619</v>
      </c>
    </row>
    <row r="9">
      <c r="A9" s="4" t="inlineStr">
        <is>
          <t>Purchases of shares of treasury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68</v>
      </c>
      <c r="M9" s="4" t="inlineStr">
        <is>
          <t xml:space="preserve"> </t>
        </is>
      </c>
      <c r="N9" s="4" t="inlineStr">
        <is>
          <t xml:space="preserve"> </t>
        </is>
      </c>
      <c r="O9" s="4" t="inlineStr">
        <is>
          <t xml:space="preserve"> </t>
        </is>
      </c>
      <c r="P9" s="4" t="inlineStr">
        <is>
          <t xml:space="preserve"> </t>
        </is>
      </c>
    </row>
    <row r="10">
      <c r="A10" s="4" t="inlineStr">
        <is>
          <t>Sales of shares of treasury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666</v>
      </c>
      <c r="M10" s="4" t="inlineStr">
        <is>
          <t xml:space="preserve"> </t>
        </is>
      </c>
      <c r="N10" s="4" t="inlineStr">
        <is>
          <t xml:space="preserve"> </t>
        </is>
      </c>
      <c r="O10" s="4" t="inlineStr">
        <is>
          <t xml:space="preserve"> </t>
        </is>
      </c>
      <c r="P10" s="4" t="inlineStr">
        <is>
          <t xml:space="preserve"> </t>
        </is>
      </c>
    </row>
    <row r="11">
      <c r="A11" s="4" t="inlineStr">
        <is>
          <t>Net decrease (increase) resulting from changes in interests in consolidated subsidiaries, consolidated VIEs, and affiliated compan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283</v>
      </c>
      <c r="M11" s="4" t="inlineStr">
        <is>
          <t xml:space="preserve"> </t>
        </is>
      </c>
      <c r="N11" s="4" t="inlineStr">
        <is>
          <t xml:space="preserve"> </t>
        </is>
      </c>
      <c r="O11" s="4" t="inlineStr">
        <is>
          <t xml:space="preserve"> </t>
        </is>
      </c>
      <c r="P11" s="4" t="inlineStr">
        <is>
          <t xml:space="preserve"> </t>
        </is>
      </c>
    </row>
    <row r="12">
      <c r="A12" s="4" t="inlineStr">
        <is>
          <t>Initial subscriptions of noncontrolling intere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34219</v>
      </c>
      <c r="P12" s="6" t="n">
        <v>-98</v>
      </c>
    </row>
    <row r="13">
      <c r="A13" s="4" t="inlineStr">
        <is>
          <t>Transactions between the consolidated subsidiaries and the related noncontrolling interest sharehold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16735</v>
      </c>
      <c r="P13" s="6" t="n">
        <v>-1</v>
      </c>
    </row>
    <row r="14">
      <c r="A14" s="4" t="inlineStr">
        <is>
          <t>Decrease in noncontrolling interests related to deconsolidation of subsidiar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7405</v>
      </c>
      <c r="P14" s="4" t="inlineStr">
        <is>
          <t xml:space="preserve"> </t>
        </is>
      </c>
    </row>
    <row r="15">
      <c r="A15" s="4" t="inlineStr">
        <is>
          <t>Decrease in noncontrolling interests related to disposition of subsidiar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817</v>
      </c>
      <c r="P15" s="4" t="inlineStr">
        <is>
          <t xml:space="preserve"> </t>
        </is>
      </c>
    </row>
    <row r="16">
      <c r="A16" s="4" t="inlineStr">
        <is>
          <t>Net income before attribution of noncontrolling interests</t>
        </is>
      </c>
      <c r="B16" s="6" t="n">
        <v>271961</v>
      </c>
      <c r="C16" s="6" t="n">
        <v>3503</v>
      </c>
      <c r="D16" s="4" t="inlineStr">
        <is>
          <t xml:space="preserve"> </t>
        </is>
      </c>
      <c r="E16" s="4" t="inlineStr">
        <is>
          <t xml:space="preserve"> </t>
        </is>
      </c>
      <c r="F16" s="4" t="inlineStr">
        <is>
          <t xml:space="preserve"> </t>
        </is>
      </c>
      <c r="G16" s="4" t="inlineStr">
        <is>
          <t xml:space="preserve"> </t>
        </is>
      </c>
      <c r="H16" s="6" t="n">
        <v>233873</v>
      </c>
      <c r="I16" s="6" t="n">
        <v>3092</v>
      </c>
      <c r="J16" s="4" t="inlineStr">
        <is>
          <t xml:space="preserve"> </t>
        </is>
      </c>
      <c r="K16" s="4" t="inlineStr">
        <is>
          <t xml:space="preserve"> </t>
        </is>
      </c>
      <c r="L16" s="4" t="inlineStr">
        <is>
          <t xml:space="preserve"> </t>
        </is>
      </c>
      <c r="M16" s="4" t="inlineStr">
        <is>
          <t xml:space="preserve"> </t>
        </is>
      </c>
      <c r="N16" s="4" t="inlineStr">
        <is>
          <t xml:space="preserve"> </t>
        </is>
      </c>
      <c r="O16" s="6" t="n">
        <v>38088</v>
      </c>
      <c r="P16" s="6" t="n">
        <v>411</v>
      </c>
    </row>
    <row r="17">
      <c r="A17" s="4" t="inlineStr">
        <is>
          <t>Dividends paid to noncontrolling intere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17357</v>
      </c>
      <c r="P17" s="6" t="n">
        <v>-6</v>
      </c>
    </row>
    <row r="18">
      <c r="A18" s="4" t="inlineStr">
        <is>
          <t>Balance at end of period at Sep. 30, 2023</t>
        </is>
      </c>
      <c r="B18" s="6" t="n">
        <v>17491649</v>
      </c>
      <c r="C18" s="6" t="n">
        <v>34255</v>
      </c>
      <c r="D18" s="6" t="n">
        <v>2090270</v>
      </c>
      <c r="E18" s="6" t="n">
        <v>4895004</v>
      </c>
      <c r="F18" s="5" t="n">
        <v>-1</v>
      </c>
      <c r="G18" s="6" t="n">
        <v>239571</v>
      </c>
      <c r="H18" s="6" t="n">
        <v>8241034</v>
      </c>
      <c r="I18" s="6" t="n">
        <v>19262</v>
      </c>
      <c r="J18" s="6" t="n">
        <v>1691871</v>
      </c>
      <c r="K18" s="5" t="n">
        <v>6864</v>
      </c>
      <c r="L18" s="6" t="n">
        <v>-481237</v>
      </c>
      <c r="M18" s="5" t="n">
        <v>16676513</v>
      </c>
      <c r="N18" s="5" t="n">
        <v>26125</v>
      </c>
      <c r="O18" s="6" t="n">
        <v>815136</v>
      </c>
      <c r="P18" s="5" t="n">
        <v>8130</v>
      </c>
    </row>
    <row r="19">
      <c r="A19" s="4" t="inlineStr">
        <is>
          <t>Balance at beginning of period at Mar. 31, 2024</t>
        </is>
      </c>
      <c r="B19" s="6" t="n">
        <v>18517087</v>
      </c>
      <c r="C19" s="5" t="n">
        <v>39874</v>
      </c>
      <c r="D19" s="6" t="n">
        <v>2090270</v>
      </c>
      <c r="E19" s="6" t="n">
        <v>4635892</v>
      </c>
      <c r="F19" s="4" t="inlineStr">
        <is>
          <t xml:space="preserve"> </t>
        </is>
      </c>
      <c r="G19" s="6" t="n">
        <v>239571</v>
      </c>
      <c r="H19" s="6" t="n">
        <v>9086490</v>
      </c>
      <c r="I19" s="4" t="inlineStr">
        <is>
          <t xml:space="preserve"> </t>
        </is>
      </c>
      <c r="J19" s="6" t="n">
        <v>2237625</v>
      </c>
      <c r="K19" s="4" t="inlineStr">
        <is>
          <t xml:space="preserve"> </t>
        </is>
      </c>
      <c r="L19" s="6" t="n">
        <v>-614111</v>
      </c>
      <c r="M19" s="4" t="inlineStr">
        <is>
          <t xml:space="preserve"> </t>
        </is>
      </c>
      <c r="N19" s="4" t="inlineStr">
        <is>
          <t xml:space="preserve"> </t>
        </is>
      </c>
      <c r="O19" s="6" t="n">
        <v>841350</v>
      </c>
      <c r="P19" s="4" t="inlineStr">
        <is>
          <t xml:space="preserve"> </t>
        </is>
      </c>
    </row>
    <row r="20">
      <c r="A20" s="4" t="inlineStr">
        <is>
          <t>Balance at beginning of period (ASU 2022-02) at Mar. 31, 2024</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tock-based compensation</t>
        </is>
      </c>
      <c r="B22" s="4" t="inlineStr">
        <is>
          <t xml:space="preserve"> </t>
        </is>
      </c>
      <c r="C22" s="4" t="inlineStr">
        <is>
          <t xml:space="preserve"> </t>
        </is>
      </c>
      <c r="D22" s="4" t="inlineStr">
        <is>
          <t xml:space="preserve"> </t>
        </is>
      </c>
      <c r="E22" s="6" t="n">
        <v>-1325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Other—net</t>
        </is>
      </c>
      <c r="B23" s="4" t="inlineStr">
        <is>
          <t xml:space="preserve"> </t>
        </is>
      </c>
      <c r="C23" s="4" t="inlineStr">
        <is>
          <t xml:space="preserve"> </t>
        </is>
      </c>
      <c r="D23" s="4" t="inlineStr">
        <is>
          <t xml:space="preserve"> </t>
        </is>
      </c>
      <c r="E23" s="6" t="n">
        <v>-5569</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78</v>
      </c>
      <c r="P23" s="4" t="inlineStr">
        <is>
          <t xml:space="preserve"> </t>
        </is>
      </c>
    </row>
    <row r="24">
      <c r="A24" s="4" t="inlineStr">
        <is>
          <t>Common stock—¥16.00 per share and ¥20.50 per share in 2023 and 2024</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40409</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Net change during the period</t>
        </is>
      </c>
      <c r="B25" s="6" t="n">
        <v>34435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43252</v>
      </c>
      <c r="K25" s="4" t="inlineStr">
        <is>
          <t xml:space="preserve"> </t>
        </is>
      </c>
      <c r="L25" s="4" t="inlineStr">
        <is>
          <t xml:space="preserve"> </t>
        </is>
      </c>
      <c r="M25" s="4" t="inlineStr">
        <is>
          <t xml:space="preserve"> </t>
        </is>
      </c>
      <c r="N25" s="4" t="inlineStr">
        <is>
          <t xml:space="preserve"> </t>
        </is>
      </c>
      <c r="O25" s="6" t="n">
        <v>101099</v>
      </c>
      <c r="P25" s="4" t="inlineStr">
        <is>
          <t xml:space="preserve"> </t>
        </is>
      </c>
    </row>
    <row r="26">
      <c r="A26" s="4" t="inlineStr">
        <is>
          <t>Purchases of shares of treasury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118423</v>
      </c>
      <c r="M26" s="4" t="inlineStr">
        <is>
          <t xml:space="preserve"> </t>
        </is>
      </c>
      <c r="N26" s="4" t="inlineStr">
        <is>
          <t xml:space="preserve"> </t>
        </is>
      </c>
      <c r="O26" s="4" t="inlineStr">
        <is>
          <t xml:space="preserve"> </t>
        </is>
      </c>
      <c r="P26" s="4" t="inlineStr">
        <is>
          <t xml:space="preserve"> </t>
        </is>
      </c>
    </row>
    <row r="27">
      <c r="A27" s="4" t="inlineStr">
        <is>
          <t>Sales of shares of treasury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9308</v>
      </c>
      <c r="M27" s="4" t="inlineStr">
        <is>
          <t xml:space="preserve"> </t>
        </is>
      </c>
      <c r="N27" s="4" t="inlineStr">
        <is>
          <t xml:space="preserve"> </t>
        </is>
      </c>
      <c r="O27" s="4" t="inlineStr">
        <is>
          <t xml:space="preserve"> </t>
        </is>
      </c>
      <c r="P27" s="4" t="inlineStr">
        <is>
          <t xml:space="preserve"> </t>
        </is>
      </c>
    </row>
    <row r="28">
      <c r="A28" s="4" t="inlineStr">
        <is>
          <t>Net decrease (increase) resulting from changes in interests in consolidated subsidiaries, consolidated VIEs, and affiliated compan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7</v>
      </c>
      <c r="M28" s="4" t="inlineStr">
        <is>
          <t xml:space="preserve"> </t>
        </is>
      </c>
      <c r="N28" s="4" t="inlineStr">
        <is>
          <t xml:space="preserve"> </t>
        </is>
      </c>
      <c r="O28" s="4" t="inlineStr">
        <is>
          <t xml:space="preserve"> </t>
        </is>
      </c>
      <c r="P28" s="4" t="inlineStr">
        <is>
          <t xml:space="preserve"> </t>
        </is>
      </c>
    </row>
    <row r="29">
      <c r="A29" s="4" t="inlineStr">
        <is>
          <t>Initial subscriptions of noncontrolling intere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2363</v>
      </c>
      <c r="P29" s="4" t="inlineStr">
        <is>
          <t xml:space="preserve"> </t>
        </is>
      </c>
    </row>
    <row r="30">
      <c r="A30" s="4" t="inlineStr">
        <is>
          <t>Transactions between the consolidated subsidiaries and the related noncontrolling interest shareholde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13992</v>
      </c>
      <c r="P30" s="4" t="inlineStr">
        <is>
          <t xml:space="preserve"> </t>
        </is>
      </c>
    </row>
    <row r="31">
      <c r="A31" s="4" t="inlineStr">
        <is>
          <t>Decrease in noncontrolling interests related to deconsolidation of subsidiar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1072</v>
      </c>
      <c r="P31" s="4" t="inlineStr">
        <is>
          <t xml:space="preserve"> </t>
        </is>
      </c>
    </row>
    <row r="32">
      <c r="A32" s="4" t="inlineStr">
        <is>
          <t>Decrease in noncontrolling interests related to disposition of subsidiar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0</v>
      </c>
      <c r="P32" s="4" t="inlineStr">
        <is>
          <t xml:space="preserve"> </t>
        </is>
      </c>
    </row>
    <row r="33">
      <c r="A33" s="4" t="inlineStr">
        <is>
          <t>Net income before attribution of noncontrolling interests</t>
        </is>
      </c>
      <c r="B33" s="6" t="n">
        <v>995383</v>
      </c>
      <c r="C33" s="4" t="inlineStr">
        <is>
          <t xml:space="preserve"> </t>
        </is>
      </c>
      <c r="D33" s="4" t="inlineStr">
        <is>
          <t xml:space="preserve"> </t>
        </is>
      </c>
      <c r="E33" s="4" t="inlineStr">
        <is>
          <t xml:space="preserve"> </t>
        </is>
      </c>
      <c r="F33" s="4" t="inlineStr">
        <is>
          <t xml:space="preserve"> </t>
        </is>
      </c>
      <c r="G33" s="4" t="inlineStr">
        <is>
          <t xml:space="preserve"> </t>
        </is>
      </c>
      <c r="H33" s="6" t="n">
        <v>1059221</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63838</v>
      </c>
      <c r="P33" s="4" t="inlineStr">
        <is>
          <t xml:space="preserve"> </t>
        </is>
      </c>
    </row>
    <row r="34">
      <c r="A34" s="4" t="inlineStr">
        <is>
          <t>Dividends paid to noncontrolling intere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22788</v>
      </c>
      <c r="P34" s="4" t="inlineStr">
        <is>
          <t xml:space="preserve"> </t>
        </is>
      </c>
    </row>
    <row r="35">
      <c r="A35" s="4" t="inlineStr">
        <is>
          <t>Balance at end of period at Sep. 30, 2024</t>
        </is>
      </c>
      <c r="B35" s="5" t="n">
        <v>19481053</v>
      </c>
      <c r="C35" s="4" t="inlineStr">
        <is>
          <t xml:space="preserve"> </t>
        </is>
      </c>
      <c r="D35" s="5" t="n">
        <v>2090270</v>
      </c>
      <c r="E35" s="5" t="n">
        <v>4617068</v>
      </c>
      <c r="F35" s="4" t="inlineStr">
        <is>
          <t xml:space="preserve"> </t>
        </is>
      </c>
      <c r="G35" s="5" t="n">
        <v>239571</v>
      </c>
      <c r="H35" s="5" t="n">
        <v>9905302</v>
      </c>
      <c r="I35" s="4" t="inlineStr">
        <is>
          <t xml:space="preserve"> </t>
        </is>
      </c>
      <c r="J35" s="5" t="n">
        <v>2480877</v>
      </c>
      <c r="K35" s="4" t="inlineStr">
        <is>
          <t xml:space="preserve"> </t>
        </is>
      </c>
      <c r="L35" s="5" t="n">
        <v>-723219</v>
      </c>
      <c r="M35" s="5" t="n">
        <v>18609869</v>
      </c>
      <c r="N35" s="4" t="inlineStr">
        <is>
          <t xml:space="preserve"> </t>
        </is>
      </c>
      <c r="O35" s="5" t="n">
        <v>871184</v>
      </c>
      <c r="P3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Net Realized Gains (Losses) on Sales of Equity Securities and Net Unrealized Gains (Losses) on Equity Securities still held) (Detail) - JPY (¥) ¥ in Millions</t>
        </is>
      </c>
      <c r="B1" s="2" t="inlineStr">
        <is>
          <t>6 Months Ended</t>
        </is>
      </c>
    </row>
    <row r="2">
      <c r="B2" s="2" t="inlineStr">
        <is>
          <t>Sep. 30, 2024</t>
        </is>
      </c>
      <c r="C2" s="2" t="inlineStr">
        <is>
          <t>Sep. 30, 2023</t>
        </is>
      </c>
    </row>
    <row r="3">
      <c r="A3" s="3" t="inlineStr">
        <is>
          <t>Investments, Debt and Equity Securities [Abstract]</t>
        </is>
      </c>
      <c r="B3" s="4" t="inlineStr">
        <is>
          <t xml:space="preserve"> </t>
        </is>
      </c>
      <c r="C3" s="4" t="inlineStr">
        <is>
          <t xml:space="preserve"> </t>
        </is>
      </c>
    </row>
    <row r="4">
      <c r="A4" s="4" t="inlineStr">
        <is>
          <t>Net gains (losses) recognized during the period</t>
        </is>
      </c>
      <c r="B4" s="5" t="n">
        <v>-474755</v>
      </c>
      <c r="C4" s="5" t="n">
        <v>689090</v>
      </c>
    </row>
    <row r="5">
      <c r="A5" s="4" t="inlineStr">
        <is>
          <t>Net gains (losses) recognized during the period on equity securities sold during the period</t>
        </is>
      </c>
      <c r="B5" s="6" t="n">
        <v>-97385</v>
      </c>
      <c r="C5" s="6" t="n">
        <v>19247</v>
      </c>
    </row>
    <row r="6">
      <c r="A6" s="4" t="inlineStr">
        <is>
          <t>Net unrealized gains (losses) recognized during the reporting period still held at the reporting date</t>
        </is>
      </c>
      <c r="B6" s="5" t="n">
        <v>-377370</v>
      </c>
      <c r="C6" s="5" t="n">
        <v>66984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Carrying Value of Nonmarketable Equity Securities) (Detail) - JPY (¥) ¥ in Millions</t>
        </is>
      </c>
      <c r="B1" s="2" t="inlineStr">
        <is>
          <t>Sep. 30, 2024</t>
        </is>
      </c>
      <c r="C1" s="2" t="inlineStr">
        <is>
          <t>Mar. 31, 2024</t>
        </is>
      </c>
    </row>
    <row r="2">
      <c r="A2" s="4" t="inlineStr">
        <is>
          <t>Nonmarketable equity securities | Measurement Alternative</t>
        </is>
      </c>
      <c r="B2" s="4" t="inlineStr">
        <is>
          <t xml:space="preserve"> </t>
        </is>
      </c>
      <c r="C2" s="4" t="inlineStr">
        <is>
          <t xml:space="preserve"> </t>
        </is>
      </c>
    </row>
    <row r="3">
      <c r="A3" s="3" t="inlineStr">
        <is>
          <t>Investment Securities [Line Items]</t>
        </is>
      </c>
      <c r="B3" s="4" t="inlineStr">
        <is>
          <t xml:space="preserve"> </t>
        </is>
      </c>
      <c r="C3" s="4" t="inlineStr">
        <is>
          <t xml:space="preserve"> </t>
        </is>
      </c>
    </row>
    <row r="4">
      <c r="A4" s="4" t="inlineStr">
        <is>
          <t>Measurement alternative balance</t>
        </is>
      </c>
      <c r="B4" s="5" t="n">
        <v>571434</v>
      </c>
      <c r="C4" s="5" t="n">
        <v>48321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Securities (Related Adjustments for Nonmarketable Equity Securities) (Detail) - Nonmarketable equity securities - Measurement Alternative - JPY (¥) ¥ in Millions</t>
        </is>
      </c>
      <c r="B1" s="2" t="inlineStr">
        <is>
          <t>6 Months Ended</t>
        </is>
      </c>
    </row>
    <row r="2">
      <c r="B2" s="2" t="inlineStr">
        <is>
          <t>Sep. 30, 2024</t>
        </is>
      </c>
      <c r="C2" s="2" t="inlineStr">
        <is>
          <t>Sep. 30, 2023</t>
        </is>
      </c>
      <c r="D2" s="2" t="inlineStr">
        <is>
          <t>Mar. 31, 2024</t>
        </is>
      </c>
    </row>
    <row r="3">
      <c r="A3" s="3" t="inlineStr">
        <is>
          <t>Investment Securities [Line Items]</t>
        </is>
      </c>
      <c r="B3" s="4" t="inlineStr">
        <is>
          <t xml:space="preserve"> </t>
        </is>
      </c>
      <c r="C3" s="4" t="inlineStr">
        <is>
          <t xml:space="preserve"> </t>
        </is>
      </c>
      <c r="D3" s="4" t="inlineStr">
        <is>
          <t xml:space="preserve"> </t>
        </is>
      </c>
    </row>
    <row r="4">
      <c r="A4" s="4" t="inlineStr">
        <is>
          <t>Measurement alternative impairment losses</t>
        </is>
      </c>
      <c r="B4" s="5" t="n">
        <v>-14782</v>
      </c>
      <c r="C4" s="5" t="n">
        <v>-8187</v>
      </c>
      <c r="D4" s="4" t="inlineStr">
        <is>
          <t xml:space="preserve"> </t>
        </is>
      </c>
    </row>
    <row r="5">
      <c r="A5" s="4" t="inlineStr">
        <is>
          <t>Measurement alternative downward changes for observable prices</t>
        </is>
      </c>
      <c r="B5" s="6" t="n">
        <v>0</v>
      </c>
      <c r="C5" s="6" t="n">
        <v>-1567</v>
      </c>
      <c r="D5" s="4" t="inlineStr">
        <is>
          <t xml:space="preserve"> </t>
        </is>
      </c>
    </row>
    <row r="6">
      <c r="A6" s="4" t="inlineStr">
        <is>
          <t>Measurement alternative upward changes for observable prices</t>
        </is>
      </c>
      <c r="B6" s="6" t="n">
        <v>6309</v>
      </c>
      <c r="C6" s="5" t="n">
        <v>783</v>
      </c>
      <c r="D6" s="4" t="inlineStr">
        <is>
          <t xml:space="preserve"> </t>
        </is>
      </c>
    </row>
    <row r="7">
      <c r="A7" s="4" t="inlineStr">
        <is>
          <t>Cumulative impairment losses</t>
        </is>
      </c>
      <c r="B7" s="6" t="n">
        <v>43714</v>
      </c>
      <c r="C7" s="4" t="inlineStr">
        <is>
          <t xml:space="preserve"> </t>
        </is>
      </c>
      <c r="D7" s="5" t="n">
        <v>29569</v>
      </c>
    </row>
    <row r="8">
      <c r="A8" s="4" t="inlineStr">
        <is>
          <t>Cumulative downward changes for observable prices</t>
        </is>
      </c>
      <c r="B8" s="6" t="n">
        <v>2961</v>
      </c>
      <c r="C8" s="4" t="inlineStr">
        <is>
          <t xml:space="preserve"> </t>
        </is>
      </c>
      <c r="D8" s="6" t="n">
        <v>2961</v>
      </c>
    </row>
    <row r="9">
      <c r="A9" s="4" t="inlineStr">
        <is>
          <t>Cumulative upward changes for observable prices</t>
        </is>
      </c>
      <c r="B9" s="5" t="n">
        <v>64386</v>
      </c>
      <c r="C9" s="4" t="inlineStr">
        <is>
          <t xml:space="preserve"> </t>
        </is>
      </c>
      <c r="D9" s="5" t="n">
        <v>5810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Total Outstanding Loans and Past Due Analysis) (Detail) - JPY (¥) ¥ in Millions</t>
        </is>
      </c>
      <c r="B1" s="2" t="inlineStr">
        <is>
          <t>Sep. 30, 2024</t>
        </is>
      </c>
      <c r="C1" s="2" t="inlineStr">
        <is>
          <t>Mar. 31, 2024</t>
        </is>
      </c>
    </row>
    <row r="2">
      <c r="A2" s="3" t="inlineStr">
        <is>
          <t>Loans and Leases Receivable Disclosure [Line Items]</t>
        </is>
      </c>
      <c r="B2" s="4" t="inlineStr">
        <is>
          <t xml:space="preserve"> </t>
        </is>
      </c>
      <c r="C2" s="4" t="inlineStr">
        <is>
          <t xml:space="preserve"> </t>
        </is>
      </c>
    </row>
    <row r="3">
      <c r="A3" s="4" t="inlineStr">
        <is>
          <t>Total Loans</t>
        </is>
      </c>
      <c r="B3" s="5" t="n">
        <v>130730553</v>
      </c>
      <c r="C3" s="5" t="n">
        <v>128397012</v>
      </c>
    </row>
    <row r="4">
      <c r="A4" s="4" t="inlineStr">
        <is>
          <t>Loans Held for Sale</t>
        </is>
      </c>
      <c r="B4" s="6" t="n">
        <v>948192</v>
      </c>
      <c r="C4" s="6" t="n">
        <v>971514</v>
      </c>
    </row>
    <row r="5">
      <c r="A5" s="4" t="inlineStr">
        <is>
          <t>Past Due 90 Days and Accruing</t>
        </is>
      </c>
      <c r="B5" s="6" t="n">
        <v>12001</v>
      </c>
      <c r="C5" s="6" t="n">
        <v>20148</v>
      </c>
    </row>
    <row r="6">
      <c r="A6" s="4" t="inlineStr">
        <is>
          <t>Unearned income, unamortized premiums—net and deferred loan fees—net</t>
        </is>
      </c>
      <c r="B6" s="6" t="n">
        <v>-485190</v>
      </c>
      <c r="C6" s="6" t="n">
        <v>-486709</v>
      </c>
    </row>
    <row r="7">
      <c r="A7" s="4" t="inlineStr">
        <is>
          <t>Total</t>
        </is>
      </c>
      <c r="B7" s="6" t="n">
        <v>130245363</v>
      </c>
      <c r="C7" s="6" t="n">
        <v>127910303</v>
      </c>
    </row>
    <row r="8">
      <c r="A8" s="4" t="inlineStr">
        <is>
          <t>1-3 months</t>
        </is>
      </c>
      <c r="B8" s="4" t="inlineStr">
        <is>
          <t xml:space="preserve"> </t>
        </is>
      </c>
      <c r="C8" s="4" t="inlineStr">
        <is>
          <t xml:space="preserve"> </t>
        </is>
      </c>
    </row>
    <row r="9">
      <c r="A9" s="3" t="inlineStr">
        <is>
          <t>Loans and Leases Receivable Disclosure [Line Items]</t>
        </is>
      </c>
      <c r="B9" s="4" t="inlineStr">
        <is>
          <t xml:space="preserve"> </t>
        </is>
      </c>
      <c r="C9" s="4" t="inlineStr">
        <is>
          <t xml:space="preserve"> </t>
        </is>
      </c>
    </row>
    <row r="10">
      <c r="A10" s="4" t="inlineStr">
        <is>
          <t>Total Loans</t>
        </is>
      </c>
      <c r="B10" s="6" t="n">
        <v>315538</v>
      </c>
      <c r="C10" s="6" t="n">
        <v>328332</v>
      </c>
    </row>
    <row r="11">
      <c r="A11" s="4" t="inlineStr">
        <is>
          <t>Greater Than 3 months</t>
        </is>
      </c>
      <c r="B11" s="4" t="inlineStr">
        <is>
          <t xml:space="preserve"> </t>
        </is>
      </c>
      <c r="C11" s="4" t="inlineStr">
        <is>
          <t xml:space="preserve"> </t>
        </is>
      </c>
    </row>
    <row r="12">
      <c r="A12" s="3" t="inlineStr">
        <is>
          <t>Loans and Leases Receivable Disclosure [Line Items]</t>
        </is>
      </c>
      <c r="B12" s="4" t="inlineStr">
        <is>
          <t xml:space="preserve"> </t>
        </is>
      </c>
      <c r="C12" s="4" t="inlineStr">
        <is>
          <t xml:space="preserve"> </t>
        </is>
      </c>
    </row>
    <row r="13">
      <c r="A13" s="4" t="inlineStr">
        <is>
          <t>Total Loans</t>
        </is>
      </c>
      <c r="B13" s="6" t="n">
        <v>342715</v>
      </c>
      <c r="C13" s="6" t="n">
        <v>294285</v>
      </c>
    </row>
    <row r="14">
      <c r="A14" s="4" t="inlineStr">
        <is>
          <t>Total Past Due</t>
        </is>
      </c>
      <c r="B14" s="4" t="inlineStr">
        <is>
          <t xml:space="preserve"> </t>
        </is>
      </c>
      <c r="C14" s="4" t="inlineStr">
        <is>
          <t xml:space="preserve"> </t>
        </is>
      </c>
    </row>
    <row r="15">
      <c r="A15" s="3" t="inlineStr">
        <is>
          <t>Loans and Leases Receivable Disclosure [Line Items]</t>
        </is>
      </c>
      <c r="B15" s="4" t="inlineStr">
        <is>
          <t xml:space="preserve"> </t>
        </is>
      </c>
      <c r="C15" s="4" t="inlineStr">
        <is>
          <t xml:space="preserve"> </t>
        </is>
      </c>
    </row>
    <row r="16">
      <c r="A16" s="4" t="inlineStr">
        <is>
          <t>Total Loans</t>
        </is>
      </c>
      <c r="B16" s="6" t="n">
        <v>658253</v>
      </c>
      <c r="C16" s="6" t="n">
        <v>622617</v>
      </c>
    </row>
    <row r="17">
      <c r="A17" s="4" t="inlineStr">
        <is>
          <t>Current</t>
        </is>
      </c>
      <c r="B17" s="4" t="inlineStr">
        <is>
          <t xml:space="preserve"> </t>
        </is>
      </c>
      <c r="C17" s="4" t="inlineStr">
        <is>
          <t xml:space="preserve"> </t>
        </is>
      </c>
    </row>
    <row r="18">
      <c r="A18" s="3" t="inlineStr">
        <is>
          <t>Loans and Leases Receivable Disclosure [Line Items]</t>
        </is>
      </c>
      <c r="B18" s="4" t="inlineStr">
        <is>
          <t xml:space="preserve"> </t>
        </is>
      </c>
      <c r="C18" s="4" t="inlineStr">
        <is>
          <t xml:space="preserve"> </t>
        </is>
      </c>
    </row>
    <row r="19">
      <c r="A19" s="4" t="inlineStr">
        <is>
          <t>Total Loans</t>
        </is>
      </c>
      <c r="B19" s="6" t="n">
        <v>129124108</v>
      </c>
      <c r="C19" s="6" t="n">
        <v>126802881</v>
      </c>
    </row>
    <row r="20">
      <c r="A20" s="4" t="inlineStr">
        <is>
          <t>Residential</t>
        </is>
      </c>
      <c r="B20" s="4" t="inlineStr">
        <is>
          <t xml:space="preserve"> </t>
        </is>
      </c>
      <c r="C20" s="4" t="inlineStr">
        <is>
          <t xml:space="preserve"> </t>
        </is>
      </c>
    </row>
    <row r="21">
      <c r="A21" s="3" t="inlineStr">
        <is>
          <t>Loans and Leases Receivable Disclosure [Line Items]</t>
        </is>
      </c>
      <c r="B21" s="4" t="inlineStr">
        <is>
          <t xml:space="preserve"> </t>
        </is>
      </c>
      <c r="C21" s="4" t="inlineStr">
        <is>
          <t xml:space="preserve"> </t>
        </is>
      </c>
    </row>
    <row r="22">
      <c r="A22" s="4" t="inlineStr">
        <is>
          <t>Total Loans</t>
        </is>
      </c>
      <c r="B22" s="6" t="n">
        <v>12421037</v>
      </c>
      <c r="C22" s="6" t="n">
        <v>12497378</v>
      </c>
    </row>
    <row r="23">
      <c r="A23" s="4" t="inlineStr">
        <is>
          <t>Loans Held for Sale</t>
        </is>
      </c>
      <c r="B23" s="6" t="n">
        <v>0</v>
      </c>
      <c r="C23" s="6" t="n">
        <v>0</v>
      </c>
    </row>
    <row r="24">
      <c r="A24" s="4" t="inlineStr">
        <is>
          <t>Past Due 90 Days and Accruing</t>
        </is>
      </c>
      <c r="B24" s="6" t="n">
        <v>3384</v>
      </c>
      <c r="C24" s="6" t="n">
        <v>3837</v>
      </c>
    </row>
    <row r="25">
      <c r="A25" s="4" t="inlineStr">
        <is>
          <t>Residential | 1-3 months</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Total Loans</t>
        </is>
      </c>
      <c r="B27" s="6" t="n">
        <v>32170</v>
      </c>
      <c r="C27" s="6" t="n">
        <v>33943</v>
      </c>
    </row>
    <row r="28">
      <c r="A28" s="4" t="inlineStr">
        <is>
          <t>Residential | Greater Than 3 months</t>
        </is>
      </c>
      <c r="B28" s="4" t="inlineStr">
        <is>
          <t xml:space="preserve"> </t>
        </is>
      </c>
      <c r="C28" s="4" t="inlineStr">
        <is>
          <t xml:space="preserve"> </t>
        </is>
      </c>
    </row>
    <row r="29">
      <c r="A29" s="3" t="inlineStr">
        <is>
          <t>Loans and Leases Receivable Disclosure [Line Items]</t>
        </is>
      </c>
      <c r="B29" s="4" t="inlineStr">
        <is>
          <t xml:space="preserve"> </t>
        </is>
      </c>
      <c r="C29" s="4" t="inlineStr">
        <is>
          <t xml:space="preserve"> </t>
        </is>
      </c>
    </row>
    <row r="30">
      <c r="A30" s="4" t="inlineStr">
        <is>
          <t>Total Loans</t>
        </is>
      </c>
      <c r="B30" s="6" t="n">
        <v>10943</v>
      </c>
      <c r="C30" s="6" t="n">
        <v>11980</v>
      </c>
    </row>
    <row r="31">
      <c r="A31" s="4" t="inlineStr">
        <is>
          <t>Residential | Total Past Due</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Total Loans</t>
        </is>
      </c>
      <c r="B33" s="6" t="n">
        <v>43113</v>
      </c>
      <c r="C33" s="6" t="n">
        <v>45923</v>
      </c>
    </row>
    <row r="34">
      <c r="A34" s="4" t="inlineStr">
        <is>
          <t>Residential | Current</t>
        </is>
      </c>
      <c r="B34" s="4" t="inlineStr">
        <is>
          <t xml:space="preserve"> </t>
        </is>
      </c>
      <c r="C34" s="4" t="inlineStr">
        <is>
          <t xml:space="preserve"> </t>
        </is>
      </c>
    </row>
    <row r="35">
      <c r="A35" s="3" t="inlineStr">
        <is>
          <t>Loans and Leases Receivable Disclosure [Line Items]</t>
        </is>
      </c>
      <c r="B35" s="4" t="inlineStr">
        <is>
          <t xml:space="preserve"> </t>
        </is>
      </c>
      <c r="C35" s="4" t="inlineStr">
        <is>
          <t xml:space="preserve"> </t>
        </is>
      </c>
    </row>
    <row r="36">
      <c r="A36" s="4" t="inlineStr">
        <is>
          <t>Total Loans</t>
        </is>
      </c>
      <c r="B36" s="6" t="n">
        <v>12377924</v>
      </c>
      <c r="C36" s="6" t="n">
        <v>12451455</v>
      </c>
    </row>
    <row r="37">
      <c r="A37" s="4" t="inlineStr">
        <is>
          <t>Card</t>
        </is>
      </c>
      <c r="B37" s="4" t="inlineStr">
        <is>
          <t xml:space="preserve"> </t>
        </is>
      </c>
      <c r="C37" s="4" t="inlineStr">
        <is>
          <t xml:space="preserve"> </t>
        </is>
      </c>
    </row>
    <row r="38">
      <c r="A38" s="3" t="inlineStr">
        <is>
          <t>Loans and Leases Receivable Disclosure [Line Items]</t>
        </is>
      </c>
      <c r="B38" s="4" t="inlineStr">
        <is>
          <t xml:space="preserve"> </t>
        </is>
      </c>
      <c r="C38" s="4" t="inlineStr">
        <is>
          <t xml:space="preserve"> </t>
        </is>
      </c>
    </row>
    <row r="39">
      <c r="A39" s="4" t="inlineStr">
        <is>
          <t>Total Loans</t>
        </is>
      </c>
      <c r="B39" s="6" t="n">
        <v>484879</v>
      </c>
      <c r="C39" s="6" t="n">
        <v>484850</v>
      </c>
    </row>
    <row r="40">
      <c r="A40" s="4" t="inlineStr">
        <is>
          <t>Loans Held for Sale</t>
        </is>
      </c>
      <c r="B40" s="6" t="n">
        <v>0</v>
      </c>
      <c r="C40" s="6" t="n">
        <v>0</v>
      </c>
    </row>
    <row r="41">
      <c r="A41" s="4" t="inlineStr">
        <is>
          <t>Past Due 90 Days and Accruing</t>
        </is>
      </c>
      <c r="B41" s="6" t="n">
        <v>0</v>
      </c>
      <c r="C41" s="6" t="n">
        <v>0</v>
      </c>
    </row>
    <row r="42">
      <c r="A42" s="4" t="inlineStr">
        <is>
          <t>Card | 1-3 months</t>
        </is>
      </c>
      <c r="B42" s="4" t="inlineStr">
        <is>
          <t xml:space="preserve"> </t>
        </is>
      </c>
      <c r="C42" s="4" t="inlineStr">
        <is>
          <t xml:space="preserve"> </t>
        </is>
      </c>
    </row>
    <row r="43">
      <c r="A43" s="3" t="inlineStr">
        <is>
          <t>Loans and Leases Receivable Disclosure [Line Items]</t>
        </is>
      </c>
      <c r="B43" s="4" t="inlineStr">
        <is>
          <t xml:space="preserve"> </t>
        </is>
      </c>
      <c r="C43" s="4" t="inlineStr">
        <is>
          <t xml:space="preserve"> </t>
        </is>
      </c>
    </row>
    <row r="44">
      <c r="A44" s="4" t="inlineStr">
        <is>
          <t>Total Loans</t>
        </is>
      </c>
      <c r="B44" s="6" t="n">
        <v>15590</v>
      </c>
      <c r="C44" s="6" t="n">
        <v>15790</v>
      </c>
    </row>
    <row r="45">
      <c r="A45" s="4" t="inlineStr">
        <is>
          <t>Card | Greater Than 3 months</t>
        </is>
      </c>
      <c r="B45" s="4" t="inlineStr">
        <is>
          <t xml:space="preserve"> </t>
        </is>
      </c>
      <c r="C45" s="4" t="inlineStr">
        <is>
          <t xml:space="preserve"> </t>
        </is>
      </c>
    </row>
    <row r="46">
      <c r="A46" s="3" t="inlineStr">
        <is>
          <t>Loans and Leases Receivable Disclosure [Line Items]</t>
        </is>
      </c>
      <c r="B46" s="4" t="inlineStr">
        <is>
          <t xml:space="preserve"> </t>
        </is>
      </c>
      <c r="C46" s="4" t="inlineStr">
        <is>
          <t xml:space="preserve"> </t>
        </is>
      </c>
    </row>
    <row r="47">
      <c r="A47" s="4" t="inlineStr">
        <is>
          <t>Total Loans</t>
        </is>
      </c>
      <c r="B47" s="6" t="n">
        <v>29151</v>
      </c>
      <c r="C47" s="6" t="n">
        <v>28388</v>
      </c>
    </row>
    <row r="48">
      <c r="A48" s="4" t="inlineStr">
        <is>
          <t>Card | Total Past Due</t>
        </is>
      </c>
      <c r="B48" s="4" t="inlineStr">
        <is>
          <t xml:space="preserve"> </t>
        </is>
      </c>
      <c r="C48" s="4" t="inlineStr">
        <is>
          <t xml:space="preserve"> </t>
        </is>
      </c>
    </row>
    <row r="49">
      <c r="A49" s="3" t="inlineStr">
        <is>
          <t>Loans and Leases Receivable Disclosure [Line Items]</t>
        </is>
      </c>
      <c r="B49" s="4" t="inlineStr">
        <is>
          <t xml:space="preserve"> </t>
        </is>
      </c>
      <c r="C49" s="4" t="inlineStr">
        <is>
          <t xml:space="preserve"> </t>
        </is>
      </c>
    </row>
    <row r="50">
      <c r="A50" s="4" t="inlineStr">
        <is>
          <t>Total Loans</t>
        </is>
      </c>
      <c r="B50" s="6" t="n">
        <v>44741</v>
      </c>
      <c r="C50" s="6" t="n">
        <v>44178</v>
      </c>
    </row>
    <row r="51">
      <c r="A51" s="4" t="inlineStr">
        <is>
          <t>Card | Current</t>
        </is>
      </c>
      <c r="B51" s="4" t="inlineStr">
        <is>
          <t xml:space="preserve"> </t>
        </is>
      </c>
      <c r="C51" s="4" t="inlineStr">
        <is>
          <t xml:space="preserve"> </t>
        </is>
      </c>
    </row>
    <row r="52">
      <c r="A52" s="3" t="inlineStr">
        <is>
          <t>Loans and Leases Receivable Disclosure [Line Items]</t>
        </is>
      </c>
      <c r="B52" s="4" t="inlineStr">
        <is>
          <t xml:space="preserve"> </t>
        </is>
      </c>
      <c r="C52" s="4" t="inlineStr">
        <is>
          <t xml:space="preserve"> </t>
        </is>
      </c>
    </row>
    <row r="53">
      <c r="A53" s="4" t="inlineStr">
        <is>
          <t>Total Loans</t>
        </is>
      </c>
      <c r="B53" s="6" t="n">
        <v>440138</v>
      </c>
      <c r="C53" s="6" t="n">
        <v>440672</v>
      </c>
    </row>
    <row r="54">
      <c r="A54" s="4" t="inlineStr">
        <is>
          <t>Krungsri</t>
        </is>
      </c>
      <c r="B54" s="4" t="inlineStr">
        <is>
          <t xml:space="preserve"> </t>
        </is>
      </c>
      <c r="C54" s="4" t="inlineStr">
        <is>
          <t xml:space="preserve"> </t>
        </is>
      </c>
    </row>
    <row r="55">
      <c r="A55" s="3" t="inlineStr">
        <is>
          <t>Loans and Leases Receivable Disclosure [Line Items]</t>
        </is>
      </c>
      <c r="B55" s="4" t="inlineStr">
        <is>
          <t xml:space="preserve"> </t>
        </is>
      </c>
      <c r="C55" s="4" t="inlineStr">
        <is>
          <t xml:space="preserve"> </t>
        </is>
      </c>
    </row>
    <row r="56">
      <c r="A56" s="4" t="inlineStr">
        <is>
          <t>Total Loans</t>
        </is>
      </c>
      <c r="B56" s="6" t="n">
        <v>9015732</v>
      </c>
      <c r="C56" s="6" t="n">
        <v>8805112</v>
      </c>
    </row>
    <row r="57">
      <c r="A57" s="4" t="inlineStr">
        <is>
          <t>Loans Held for Sale</t>
        </is>
      </c>
      <c r="B57" s="6" t="n">
        <v>11285</v>
      </c>
      <c r="C57" s="6" t="n">
        <v>17930</v>
      </c>
    </row>
    <row r="58">
      <c r="A58" s="4" t="inlineStr">
        <is>
          <t>Past Due 90 Days and Accruing</t>
        </is>
      </c>
      <c r="B58" s="6" t="n">
        <v>0</v>
      </c>
      <c r="C58" s="6" t="n">
        <v>0</v>
      </c>
    </row>
    <row r="59">
      <c r="A59" s="4" t="inlineStr">
        <is>
          <t>Krungsri | 1-3 months</t>
        </is>
      </c>
      <c r="B59" s="4" t="inlineStr">
        <is>
          <t xml:space="preserve"> </t>
        </is>
      </c>
      <c r="C59" s="4" t="inlineStr">
        <is>
          <t xml:space="preserve"> </t>
        </is>
      </c>
    </row>
    <row r="60">
      <c r="A60" s="3" t="inlineStr">
        <is>
          <t>Loans and Leases Receivable Disclosure [Line Items]</t>
        </is>
      </c>
      <c r="B60" s="4" t="inlineStr">
        <is>
          <t xml:space="preserve"> </t>
        </is>
      </c>
      <c r="C60" s="4" t="inlineStr">
        <is>
          <t xml:space="preserve"> </t>
        </is>
      </c>
    </row>
    <row r="61">
      <c r="A61" s="4" t="inlineStr">
        <is>
          <t>Total Loans</t>
        </is>
      </c>
      <c r="B61" s="6" t="n">
        <v>232459</v>
      </c>
      <c r="C61" s="6" t="n">
        <v>247919</v>
      </c>
    </row>
    <row r="62">
      <c r="A62" s="4" t="inlineStr">
        <is>
          <t>Krungsri | Greater Than 3 months</t>
        </is>
      </c>
      <c r="B62" s="4" t="inlineStr">
        <is>
          <t xml:space="preserve"> </t>
        </is>
      </c>
      <c r="C62" s="4" t="inlineStr">
        <is>
          <t xml:space="preserve"> </t>
        </is>
      </c>
    </row>
    <row r="63">
      <c r="A63" s="3" t="inlineStr">
        <is>
          <t>Loans and Leases Receivable Disclosure [Line Items]</t>
        </is>
      </c>
      <c r="B63" s="4" t="inlineStr">
        <is>
          <t xml:space="preserve"> </t>
        </is>
      </c>
      <c r="C63" s="4" t="inlineStr">
        <is>
          <t xml:space="preserve"> </t>
        </is>
      </c>
    </row>
    <row r="64">
      <c r="A64" s="4" t="inlineStr">
        <is>
          <t>Total Loans</t>
        </is>
      </c>
      <c r="B64" s="6" t="n">
        <v>236768</v>
      </c>
      <c r="C64" s="6" t="n">
        <v>189558</v>
      </c>
    </row>
    <row r="65">
      <c r="A65" s="4" t="inlineStr">
        <is>
          <t>Krungsri | Total Past Due</t>
        </is>
      </c>
      <c r="B65" s="4" t="inlineStr">
        <is>
          <t xml:space="preserve"> </t>
        </is>
      </c>
      <c r="C65" s="4" t="inlineStr">
        <is>
          <t xml:space="preserve"> </t>
        </is>
      </c>
    </row>
    <row r="66">
      <c r="A66" s="3" t="inlineStr">
        <is>
          <t>Loans and Leases Receivable Disclosure [Line Items]</t>
        </is>
      </c>
      <c r="B66" s="4" t="inlineStr">
        <is>
          <t xml:space="preserve"> </t>
        </is>
      </c>
      <c r="C66" s="4" t="inlineStr">
        <is>
          <t xml:space="preserve"> </t>
        </is>
      </c>
    </row>
    <row r="67">
      <c r="A67" s="4" t="inlineStr">
        <is>
          <t>Total Loans</t>
        </is>
      </c>
      <c r="B67" s="6" t="n">
        <v>469227</v>
      </c>
      <c r="C67" s="6" t="n">
        <v>437477</v>
      </c>
    </row>
    <row r="68">
      <c r="A68" s="4" t="inlineStr">
        <is>
          <t>Krungsri | Current</t>
        </is>
      </c>
      <c r="B68" s="4" t="inlineStr">
        <is>
          <t xml:space="preserve"> </t>
        </is>
      </c>
      <c r="C68" s="4" t="inlineStr">
        <is>
          <t xml:space="preserve"> </t>
        </is>
      </c>
    </row>
    <row r="69">
      <c r="A69" s="3" t="inlineStr">
        <is>
          <t>Loans and Leases Receivable Disclosure [Line Items]</t>
        </is>
      </c>
      <c r="B69" s="4" t="inlineStr">
        <is>
          <t xml:space="preserve"> </t>
        </is>
      </c>
      <c r="C69" s="4" t="inlineStr">
        <is>
          <t xml:space="preserve"> </t>
        </is>
      </c>
    </row>
    <row r="70">
      <c r="A70" s="4" t="inlineStr">
        <is>
          <t>Total Loans</t>
        </is>
      </c>
      <c r="B70" s="6" t="n">
        <v>8535220</v>
      </c>
      <c r="C70" s="6" t="n">
        <v>8349705</v>
      </c>
    </row>
    <row r="71">
      <c r="A71" s="4" t="inlineStr">
        <is>
          <t>Other</t>
        </is>
      </c>
      <c r="B71" s="4" t="inlineStr">
        <is>
          <t xml:space="preserve"> </t>
        </is>
      </c>
      <c r="C71" s="4" t="inlineStr">
        <is>
          <t xml:space="preserve"> </t>
        </is>
      </c>
    </row>
    <row r="72">
      <c r="A72" s="3" t="inlineStr">
        <is>
          <t>Loans and Leases Receivable Disclosure [Line Items]</t>
        </is>
      </c>
      <c r="B72" s="4" t="inlineStr">
        <is>
          <t xml:space="preserve"> </t>
        </is>
      </c>
      <c r="C72" s="4" t="inlineStr">
        <is>
          <t xml:space="preserve"> </t>
        </is>
      </c>
    </row>
    <row r="73">
      <c r="A73" s="4" t="inlineStr">
        <is>
          <t>Total Loans</t>
        </is>
      </c>
      <c r="B73" s="6" t="n">
        <v>1992099</v>
      </c>
      <c r="C73" s="6" t="n">
        <v>1758167</v>
      </c>
    </row>
    <row r="74">
      <c r="A74" s="4" t="inlineStr">
        <is>
          <t>Loans Held for Sale</t>
        </is>
      </c>
      <c r="B74" s="6" t="n">
        <v>0</v>
      </c>
      <c r="C74" s="6" t="n">
        <v>0</v>
      </c>
    </row>
    <row r="75">
      <c r="A75" s="4" t="inlineStr">
        <is>
          <t>Past Due 90 Days and Accruing</t>
        </is>
      </c>
      <c r="B75" s="6" t="n">
        <v>0</v>
      </c>
      <c r="C75" s="6" t="n">
        <v>0</v>
      </c>
    </row>
    <row r="76">
      <c r="A76" s="4" t="inlineStr">
        <is>
          <t>Other | 1-3 months</t>
        </is>
      </c>
      <c r="B76" s="4" t="inlineStr">
        <is>
          <t xml:space="preserve"> </t>
        </is>
      </c>
      <c r="C76" s="4" t="inlineStr">
        <is>
          <t xml:space="preserve"> </t>
        </is>
      </c>
    </row>
    <row r="77">
      <c r="A77" s="3" t="inlineStr">
        <is>
          <t>Loans and Leases Receivable Disclosure [Line Items]</t>
        </is>
      </c>
      <c r="B77" s="4" t="inlineStr">
        <is>
          <t xml:space="preserve"> </t>
        </is>
      </c>
      <c r="C77" s="4" t="inlineStr">
        <is>
          <t xml:space="preserve"> </t>
        </is>
      </c>
    </row>
    <row r="78">
      <c r="A78" s="4" t="inlineStr">
        <is>
          <t>Total Loans</t>
        </is>
      </c>
      <c r="B78" s="6" t="n">
        <v>25262</v>
      </c>
      <c r="C78" s="6" t="n">
        <v>23125</v>
      </c>
    </row>
    <row r="79">
      <c r="A79" s="4" t="inlineStr">
        <is>
          <t>Other | Greater Than 3 months</t>
        </is>
      </c>
      <c r="B79" s="4" t="inlineStr">
        <is>
          <t xml:space="preserve"> </t>
        </is>
      </c>
      <c r="C79" s="4" t="inlineStr">
        <is>
          <t xml:space="preserve"> </t>
        </is>
      </c>
    </row>
    <row r="80">
      <c r="A80" s="3" t="inlineStr">
        <is>
          <t>Loans and Leases Receivable Disclosure [Line Items]</t>
        </is>
      </c>
      <c r="B80" s="4" t="inlineStr">
        <is>
          <t xml:space="preserve"> </t>
        </is>
      </c>
      <c r="C80" s="4" t="inlineStr">
        <is>
          <t xml:space="preserve"> </t>
        </is>
      </c>
    </row>
    <row r="81">
      <c r="A81" s="4" t="inlineStr">
        <is>
          <t>Total Loans</t>
        </is>
      </c>
      <c r="B81" s="6" t="n">
        <v>33647</v>
      </c>
      <c r="C81" s="6" t="n">
        <v>28553</v>
      </c>
    </row>
    <row r="82">
      <c r="A82" s="4" t="inlineStr">
        <is>
          <t>Other | Total Past Due</t>
        </is>
      </c>
      <c r="B82" s="4" t="inlineStr">
        <is>
          <t xml:space="preserve"> </t>
        </is>
      </c>
      <c r="C82" s="4" t="inlineStr">
        <is>
          <t xml:space="preserve"> </t>
        </is>
      </c>
    </row>
    <row r="83">
      <c r="A83" s="3" t="inlineStr">
        <is>
          <t>Loans and Leases Receivable Disclosure [Line Items]</t>
        </is>
      </c>
      <c r="B83" s="4" t="inlineStr">
        <is>
          <t xml:space="preserve"> </t>
        </is>
      </c>
      <c r="C83" s="4" t="inlineStr">
        <is>
          <t xml:space="preserve"> </t>
        </is>
      </c>
    </row>
    <row r="84">
      <c r="A84" s="4" t="inlineStr">
        <is>
          <t>Total Loans</t>
        </is>
      </c>
      <c r="B84" s="6" t="n">
        <v>58909</v>
      </c>
      <c r="C84" s="6" t="n">
        <v>51678</v>
      </c>
    </row>
    <row r="85">
      <c r="A85" s="4" t="inlineStr">
        <is>
          <t>Other | Current</t>
        </is>
      </c>
      <c r="B85" s="4" t="inlineStr">
        <is>
          <t xml:space="preserve"> </t>
        </is>
      </c>
      <c r="C85" s="4" t="inlineStr">
        <is>
          <t xml:space="preserve"> </t>
        </is>
      </c>
    </row>
    <row r="86">
      <c r="A86" s="3" t="inlineStr">
        <is>
          <t>Loans and Leases Receivable Disclosure [Line Items]</t>
        </is>
      </c>
      <c r="B86" s="4" t="inlineStr">
        <is>
          <t xml:space="preserve"> </t>
        </is>
      </c>
      <c r="C86" s="4" t="inlineStr">
        <is>
          <t xml:space="preserve"> </t>
        </is>
      </c>
    </row>
    <row r="87">
      <c r="A87" s="4" t="inlineStr">
        <is>
          <t>Total Loans</t>
        </is>
      </c>
      <c r="B87" s="6" t="n">
        <v>1933190</v>
      </c>
      <c r="C87" s="6" t="n">
        <v>1706489</v>
      </c>
    </row>
    <row r="88">
      <c r="A88" s="4" t="inlineStr">
        <is>
          <t>Domestic | Commercial</t>
        </is>
      </c>
      <c r="B88" s="4" t="inlineStr">
        <is>
          <t xml:space="preserve"> </t>
        </is>
      </c>
      <c r="C88" s="4" t="inlineStr">
        <is>
          <t xml:space="preserve"> </t>
        </is>
      </c>
    </row>
    <row r="89">
      <c r="A89" s="3" t="inlineStr">
        <is>
          <t>Loans and Leases Receivable Disclosure [Line Items]</t>
        </is>
      </c>
      <c r="B89" s="4" t="inlineStr">
        <is>
          <t xml:space="preserve"> </t>
        </is>
      </c>
      <c r="C89" s="4" t="inlineStr">
        <is>
          <t xml:space="preserve"> </t>
        </is>
      </c>
    </row>
    <row r="90">
      <c r="A90" s="4" t="inlineStr">
        <is>
          <t>Total Loans</t>
        </is>
      </c>
      <c r="B90" s="6" t="n">
        <v>62180544</v>
      </c>
      <c r="C90" s="6" t="n">
        <v>57498290</v>
      </c>
    </row>
    <row r="91">
      <c r="A91" s="4" t="inlineStr">
        <is>
          <t>Loans Held for Sale</t>
        </is>
      </c>
      <c r="B91" s="6" t="n">
        <v>139218</v>
      </c>
      <c r="C91" s="6" t="n">
        <v>112496</v>
      </c>
    </row>
    <row r="92">
      <c r="A92" s="4" t="inlineStr">
        <is>
          <t>Past Due 90 Days and Accruing</t>
        </is>
      </c>
      <c r="B92" s="6" t="n">
        <v>3441</v>
      </c>
      <c r="C92" s="6" t="n">
        <v>3004</v>
      </c>
    </row>
    <row r="93">
      <c r="A93" s="4" t="inlineStr">
        <is>
          <t>Domestic | Commercial | 1-3 months</t>
        </is>
      </c>
      <c r="B93" s="4" t="inlineStr">
        <is>
          <t xml:space="preserve"> </t>
        </is>
      </c>
      <c r="C93" s="4" t="inlineStr">
        <is>
          <t xml:space="preserve"> </t>
        </is>
      </c>
    </row>
    <row r="94">
      <c r="A94" s="3" t="inlineStr">
        <is>
          <t>Loans and Leases Receivable Disclosure [Line Items]</t>
        </is>
      </c>
      <c r="B94" s="4" t="inlineStr">
        <is>
          <t xml:space="preserve"> </t>
        </is>
      </c>
      <c r="C94" s="4" t="inlineStr">
        <is>
          <t xml:space="preserve"> </t>
        </is>
      </c>
    </row>
    <row r="95">
      <c r="A95" s="4" t="inlineStr">
        <is>
          <t>Total Loans</t>
        </is>
      </c>
      <c r="B95" s="6" t="n">
        <v>9373</v>
      </c>
      <c r="C95" s="6" t="n">
        <v>6108</v>
      </c>
    </row>
    <row r="96">
      <c r="A96" s="4" t="inlineStr">
        <is>
          <t>Domestic | Commercial | Greater Than 3 months</t>
        </is>
      </c>
      <c r="B96" s="4" t="inlineStr">
        <is>
          <t xml:space="preserve"> </t>
        </is>
      </c>
      <c r="C96" s="4" t="inlineStr">
        <is>
          <t xml:space="preserve"> </t>
        </is>
      </c>
    </row>
    <row r="97">
      <c r="A97" s="3" t="inlineStr">
        <is>
          <t>Loans and Leases Receivable Disclosure [Line Items]</t>
        </is>
      </c>
      <c r="B97" s="4" t="inlineStr">
        <is>
          <t xml:space="preserve"> </t>
        </is>
      </c>
      <c r="C97" s="4" t="inlineStr">
        <is>
          <t xml:space="preserve"> </t>
        </is>
      </c>
    </row>
    <row r="98">
      <c r="A98" s="4" t="inlineStr">
        <is>
          <t>Total Loans</t>
        </is>
      </c>
      <c r="B98" s="6" t="n">
        <v>8091</v>
      </c>
      <c r="C98" s="6" t="n">
        <v>8289</v>
      </c>
    </row>
    <row r="99">
      <c r="A99" s="4" t="inlineStr">
        <is>
          <t>Domestic | Commercial | Total Past Due</t>
        </is>
      </c>
      <c r="B99" s="4" t="inlineStr">
        <is>
          <t xml:space="preserve"> </t>
        </is>
      </c>
      <c r="C99" s="4" t="inlineStr">
        <is>
          <t xml:space="preserve"> </t>
        </is>
      </c>
    </row>
    <row r="100">
      <c r="A100" s="3" t="inlineStr">
        <is>
          <t>Loans and Leases Receivable Disclosure [Line Items]</t>
        </is>
      </c>
      <c r="B100" s="4" t="inlineStr">
        <is>
          <t xml:space="preserve"> </t>
        </is>
      </c>
      <c r="C100" s="4" t="inlineStr">
        <is>
          <t xml:space="preserve"> </t>
        </is>
      </c>
    </row>
    <row r="101">
      <c r="A101" s="4" t="inlineStr">
        <is>
          <t>Total Loans</t>
        </is>
      </c>
      <c r="B101" s="6" t="n">
        <v>17464</v>
      </c>
      <c r="C101" s="6" t="n">
        <v>14397</v>
      </c>
    </row>
    <row r="102">
      <c r="A102" s="4" t="inlineStr">
        <is>
          <t>Domestic | Commercial | Current</t>
        </is>
      </c>
      <c r="B102" s="4" t="inlineStr">
        <is>
          <t xml:space="preserve"> </t>
        </is>
      </c>
      <c r="C102" s="4" t="inlineStr">
        <is>
          <t xml:space="preserve"> </t>
        </is>
      </c>
    </row>
    <row r="103">
      <c r="A103" s="3" t="inlineStr">
        <is>
          <t>Loans and Leases Receivable Disclosure [Line Items]</t>
        </is>
      </c>
      <c r="B103" s="4" t="inlineStr">
        <is>
          <t xml:space="preserve"> </t>
        </is>
      </c>
      <c r="C103" s="4" t="inlineStr">
        <is>
          <t xml:space="preserve"> </t>
        </is>
      </c>
    </row>
    <row r="104">
      <c r="A104" s="4" t="inlineStr">
        <is>
          <t>Total Loans</t>
        </is>
      </c>
      <c r="B104" s="6" t="n">
        <v>62023862</v>
      </c>
      <c r="C104" s="6" t="n">
        <v>57371397</v>
      </c>
    </row>
    <row r="105">
      <c r="A105" s="4" t="inlineStr">
        <is>
          <t>Foreign | Commercial</t>
        </is>
      </c>
      <c r="B105" s="4" t="inlineStr">
        <is>
          <t xml:space="preserve"> </t>
        </is>
      </c>
      <c r="C105" s="4" t="inlineStr">
        <is>
          <t xml:space="preserve"> </t>
        </is>
      </c>
    </row>
    <row r="106">
      <c r="A106" s="3" t="inlineStr">
        <is>
          <t>Loans and Leases Receivable Disclosure [Line Items]</t>
        </is>
      </c>
      <c r="B106" s="4" t="inlineStr">
        <is>
          <t xml:space="preserve"> </t>
        </is>
      </c>
      <c r="C106" s="4" t="inlineStr">
        <is>
          <t xml:space="preserve"> </t>
        </is>
      </c>
    </row>
    <row r="107">
      <c r="A107" s="4" t="inlineStr">
        <is>
          <t>Total Loans</t>
        </is>
      </c>
      <c r="B107" s="6" t="n">
        <v>44636262</v>
      </c>
      <c r="C107" s="6" t="n">
        <v>47353215</v>
      </c>
    </row>
    <row r="108">
      <c r="A108" s="4" t="inlineStr">
        <is>
          <t>Loans Held for Sale</t>
        </is>
      </c>
      <c r="B108" s="6" t="n">
        <v>797689</v>
      </c>
      <c r="C108" s="6" t="n">
        <v>841088</v>
      </c>
    </row>
    <row r="109">
      <c r="A109" s="4" t="inlineStr">
        <is>
          <t>Past Due 90 Days and Accruing</t>
        </is>
      </c>
      <c r="B109" s="6" t="n">
        <v>5176</v>
      </c>
      <c r="C109" s="6" t="n">
        <v>13307</v>
      </c>
    </row>
    <row r="110">
      <c r="A110" s="4" t="inlineStr">
        <is>
          <t>Foreign | Commercial | 1-3 months</t>
        </is>
      </c>
      <c r="B110" s="4" t="inlineStr">
        <is>
          <t xml:space="preserve"> </t>
        </is>
      </c>
      <c r="C110" s="4" t="inlineStr">
        <is>
          <t xml:space="preserve"> </t>
        </is>
      </c>
    </row>
    <row r="111">
      <c r="A111" s="3" t="inlineStr">
        <is>
          <t>Loans and Leases Receivable Disclosure [Line Items]</t>
        </is>
      </c>
      <c r="B111" s="4" t="inlineStr">
        <is>
          <t xml:space="preserve"> </t>
        </is>
      </c>
      <c r="C111" s="4" t="inlineStr">
        <is>
          <t xml:space="preserve"> </t>
        </is>
      </c>
    </row>
    <row r="112">
      <c r="A112" s="4" t="inlineStr">
        <is>
          <t>Total Loans</t>
        </is>
      </c>
      <c r="B112" s="6" t="n">
        <v>684</v>
      </c>
      <c r="C112" s="6" t="n">
        <v>1447</v>
      </c>
    </row>
    <row r="113">
      <c r="A113" s="4" t="inlineStr">
        <is>
          <t>Foreign | Commercial | Greater Than 3 months</t>
        </is>
      </c>
      <c r="B113" s="4" t="inlineStr">
        <is>
          <t xml:space="preserve"> </t>
        </is>
      </c>
      <c r="C113" s="4" t="inlineStr">
        <is>
          <t xml:space="preserve"> </t>
        </is>
      </c>
    </row>
    <row r="114">
      <c r="A114" s="3" t="inlineStr">
        <is>
          <t>Loans and Leases Receivable Disclosure [Line Items]</t>
        </is>
      </c>
      <c r="B114" s="4" t="inlineStr">
        <is>
          <t xml:space="preserve"> </t>
        </is>
      </c>
      <c r="C114" s="4" t="inlineStr">
        <is>
          <t xml:space="preserve"> </t>
        </is>
      </c>
    </row>
    <row r="115">
      <c r="A115" s="4" t="inlineStr">
        <is>
          <t>Total Loans</t>
        </is>
      </c>
      <c r="B115" s="6" t="n">
        <v>24115</v>
      </c>
      <c r="C115" s="6" t="n">
        <v>27517</v>
      </c>
    </row>
    <row r="116">
      <c r="A116" s="4" t="inlineStr">
        <is>
          <t>Foreign | Commercial | Total Past Due</t>
        </is>
      </c>
      <c r="B116" s="4" t="inlineStr">
        <is>
          <t xml:space="preserve"> </t>
        </is>
      </c>
      <c r="C116" s="4" t="inlineStr">
        <is>
          <t xml:space="preserve"> </t>
        </is>
      </c>
    </row>
    <row r="117">
      <c r="A117" s="3" t="inlineStr">
        <is>
          <t>Loans and Leases Receivable Disclosure [Line Items]</t>
        </is>
      </c>
      <c r="B117" s="4" t="inlineStr">
        <is>
          <t xml:space="preserve"> </t>
        </is>
      </c>
      <c r="C117" s="4" t="inlineStr">
        <is>
          <t xml:space="preserve"> </t>
        </is>
      </c>
    </row>
    <row r="118">
      <c r="A118" s="4" t="inlineStr">
        <is>
          <t>Total Loans</t>
        </is>
      </c>
      <c r="B118" s="6" t="n">
        <v>24799</v>
      </c>
      <c r="C118" s="6" t="n">
        <v>28964</v>
      </c>
    </row>
    <row r="119">
      <c r="A119" s="4" t="inlineStr">
        <is>
          <t>Foreign | Commercial | Current</t>
        </is>
      </c>
      <c r="B119" s="4" t="inlineStr">
        <is>
          <t xml:space="preserve"> </t>
        </is>
      </c>
      <c r="C119" s="4" t="inlineStr">
        <is>
          <t xml:space="preserve"> </t>
        </is>
      </c>
    </row>
    <row r="120">
      <c r="A120" s="3" t="inlineStr">
        <is>
          <t>Loans and Leases Receivable Disclosure [Line Items]</t>
        </is>
      </c>
      <c r="B120" s="4" t="inlineStr">
        <is>
          <t xml:space="preserve"> </t>
        </is>
      </c>
      <c r="C120" s="4" t="inlineStr">
        <is>
          <t xml:space="preserve"> </t>
        </is>
      </c>
    </row>
    <row r="121">
      <c r="A121" s="4" t="inlineStr">
        <is>
          <t>Total Loans</t>
        </is>
      </c>
      <c r="B121" s="5" t="n">
        <v>43813774</v>
      </c>
      <c r="C121" s="5" t="n">
        <v>4648316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Credit Losses (Narrative) (Detail) - JPY (¥) ¥ in Millions</t>
        </is>
      </c>
      <c r="B1" s="2" t="inlineStr">
        <is>
          <t>6 Months Ended</t>
        </is>
      </c>
    </row>
    <row r="2">
      <c r="B2" s="2" t="inlineStr">
        <is>
          <t>Sep. 30, 2024</t>
        </is>
      </c>
      <c r="C2" s="2" t="inlineStr">
        <is>
          <t>Sep. 30, 2023</t>
        </is>
      </c>
      <c r="D2" s="2" t="inlineStr">
        <is>
          <t>Mar. 31, 2024</t>
        </is>
      </c>
    </row>
    <row r="3">
      <c r="A3" s="3" t="inlineStr">
        <is>
          <t>Financing Receivable, Allowance for Credit Losses [Line Items]</t>
        </is>
      </c>
      <c r="B3" s="4" t="inlineStr">
        <is>
          <t xml:space="preserve"> </t>
        </is>
      </c>
      <c r="C3" s="4" t="inlineStr">
        <is>
          <t xml:space="preserve"> </t>
        </is>
      </c>
      <c r="D3" s="4" t="inlineStr">
        <is>
          <t xml:space="preserve"> </t>
        </is>
      </c>
    </row>
    <row r="4">
      <c r="A4" s="4" t="inlineStr">
        <is>
          <t>Accounts receivable: other</t>
        </is>
      </c>
      <c r="B4" s="5" t="n">
        <v>1919320</v>
      </c>
      <c r="C4" s="4" t="inlineStr">
        <is>
          <t xml:space="preserve"> </t>
        </is>
      </c>
      <c r="D4" s="5" t="n">
        <v>1951742</v>
      </c>
    </row>
    <row r="5">
      <c r="A5" s="4" t="inlineStr">
        <is>
          <t>Accrued interest receivable</t>
        </is>
      </c>
      <c r="B5" s="6" t="n">
        <v>694666</v>
      </c>
      <c r="C5" s="4" t="inlineStr">
        <is>
          <t xml:space="preserve"> </t>
        </is>
      </c>
      <c r="D5" s="5" t="n">
        <v>737947</v>
      </c>
    </row>
    <row r="6">
      <c r="A6" s="4" t="inlineStr">
        <is>
          <t>Commercial</t>
        </is>
      </c>
      <c r="B6" s="4" t="inlineStr">
        <is>
          <t xml:space="preserve"> </t>
        </is>
      </c>
      <c r="C6" s="4" t="inlineStr">
        <is>
          <t xml:space="preserve"> </t>
        </is>
      </c>
      <c r="D6" s="4" t="inlineStr">
        <is>
          <t xml:space="preserve"> </t>
        </is>
      </c>
    </row>
    <row r="7">
      <c r="A7" s="3" t="inlineStr">
        <is>
          <t>Financing Receivable, Allowance for Credit Losses [Line Items]</t>
        </is>
      </c>
      <c r="B7" s="4" t="inlineStr">
        <is>
          <t xml:space="preserve"> </t>
        </is>
      </c>
      <c r="C7" s="4" t="inlineStr">
        <is>
          <t xml:space="preserve"> </t>
        </is>
      </c>
      <c r="D7" s="4" t="inlineStr">
        <is>
          <t xml:space="preserve"> </t>
        </is>
      </c>
    </row>
    <row r="8">
      <c r="A8" s="4" t="inlineStr">
        <is>
          <t>Significant sales of loans</t>
        </is>
      </c>
      <c r="B8" s="5" t="n">
        <v>1761000</v>
      </c>
      <c r="C8" s="5" t="n">
        <v>1206000</v>
      </c>
      <c r="D8" s="4" t="inlineStr">
        <is>
          <t xml:space="preserve"> </t>
        </is>
      </c>
    </row>
    <row r="9">
      <c r="A9" s="4" t="inlineStr">
        <is>
          <t>Commercial | Minimum</t>
        </is>
      </c>
      <c r="B9" s="4" t="inlineStr">
        <is>
          <t xml:space="preserve"> </t>
        </is>
      </c>
      <c r="C9" s="4" t="inlineStr">
        <is>
          <t xml:space="preserve"> </t>
        </is>
      </c>
      <c r="D9" s="4" t="inlineStr">
        <is>
          <t xml:space="preserve"> </t>
        </is>
      </c>
    </row>
    <row r="10">
      <c r="A10" s="3" t="inlineStr">
        <is>
          <t>Financing Receivable, Allowance for Credit Losses [Line Items]</t>
        </is>
      </c>
      <c r="B10" s="4" t="inlineStr">
        <is>
          <t xml:space="preserve"> </t>
        </is>
      </c>
      <c r="C10" s="4" t="inlineStr">
        <is>
          <t xml:space="preserve"> </t>
        </is>
      </c>
      <c r="D10" s="4" t="inlineStr">
        <is>
          <t xml:space="preserve"> </t>
        </is>
      </c>
    </row>
    <row r="11">
      <c r="A11" s="4" t="inlineStr">
        <is>
          <t>Loans contractually past due before being placed on nonaccrual status, in month</t>
        </is>
      </c>
      <c r="B11" s="4" t="inlineStr">
        <is>
          <t>1 month</t>
        </is>
      </c>
      <c r="C11" s="4" t="inlineStr">
        <is>
          <t xml:space="preserve"> </t>
        </is>
      </c>
      <c r="D11" s="4" t="inlineStr">
        <is>
          <t xml:space="preserve"> </t>
        </is>
      </c>
    </row>
    <row r="12">
      <c r="A12" s="4" t="inlineStr">
        <is>
          <t>Card | Minimum</t>
        </is>
      </c>
      <c r="B12" s="4" t="inlineStr">
        <is>
          <t xml:space="preserve"> </t>
        </is>
      </c>
      <c r="C12" s="4" t="inlineStr">
        <is>
          <t xml:space="preserve"> </t>
        </is>
      </c>
      <c r="D12" s="4" t="inlineStr">
        <is>
          <t xml:space="preserve"> </t>
        </is>
      </c>
    </row>
    <row r="13">
      <c r="A13" s="3" t="inlineStr">
        <is>
          <t>Financing Receivable, Allowance for Credit Losses [Line Items]</t>
        </is>
      </c>
      <c r="B13" s="4" t="inlineStr">
        <is>
          <t xml:space="preserve"> </t>
        </is>
      </c>
      <c r="C13" s="4" t="inlineStr">
        <is>
          <t xml:space="preserve"> </t>
        </is>
      </c>
      <c r="D13" s="4" t="inlineStr">
        <is>
          <t xml:space="preserve"> </t>
        </is>
      </c>
    </row>
    <row r="14">
      <c r="A14" s="4" t="inlineStr">
        <is>
          <t>Loans contractually past due before being placed on nonaccrual status, in month</t>
        </is>
      </c>
      <c r="B14" s="4" t="inlineStr">
        <is>
          <t>3 months</t>
        </is>
      </c>
      <c r="C14" s="4" t="inlineStr">
        <is>
          <t xml:space="preserve"> </t>
        </is>
      </c>
      <c r="D14" s="4" t="inlineStr">
        <is>
          <t xml:space="preserve"> </t>
        </is>
      </c>
    </row>
    <row r="15">
      <c r="A15" s="4" t="inlineStr">
        <is>
          <t>MUAH | Minimum</t>
        </is>
      </c>
      <c r="B15" s="4" t="inlineStr">
        <is>
          <t xml:space="preserve"> </t>
        </is>
      </c>
      <c r="C15" s="4" t="inlineStr">
        <is>
          <t xml:space="preserve"> </t>
        </is>
      </c>
      <c r="D15" s="4" t="inlineStr">
        <is>
          <t xml:space="preserve"> </t>
        </is>
      </c>
    </row>
    <row r="16">
      <c r="A16" s="3" t="inlineStr">
        <is>
          <t>Financing Receivable, Allowance for Credit Losses [Line Items]</t>
        </is>
      </c>
      <c r="B16" s="4" t="inlineStr">
        <is>
          <t xml:space="preserve"> </t>
        </is>
      </c>
      <c r="C16" s="4" t="inlineStr">
        <is>
          <t xml:space="preserve"> </t>
        </is>
      </c>
      <c r="D16" s="4" t="inlineStr">
        <is>
          <t xml:space="preserve"> </t>
        </is>
      </c>
    </row>
    <row r="17">
      <c r="A17" s="4" t="inlineStr">
        <is>
          <t>Loans contractually past due before being placed on nonaccrual status, in month</t>
        </is>
      </c>
      <c r="B17" s="4" t="inlineStr">
        <is>
          <t>3 months</t>
        </is>
      </c>
      <c r="C17" s="4" t="inlineStr">
        <is>
          <t xml:space="preserve"> </t>
        </is>
      </c>
      <c r="D17" s="4" t="inlineStr">
        <is>
          <t xml:space="preserve"> </t>
        </is>
      </c>
    </row>
    <row r="18">
      <c r="A18" s="4" t="inlineStr">
        <is>
          <t>Krungsri | Minimum</t>
        </is>
      </c>
      <c r="B18" s="4" t="inlineStr">
        <is>
          <t xml:space="preserve"> </t>
        </is>
      </c>
      <c r="C18" s="4" t="inlineStr">
        <is>
          <t xml:space="preserve"> </t>
        </is>
      </c>
      <c r="D18" s="4" t="inlineStr">
        <is>
          <t xml:space="preserve"> </t>
        </is>
      </c>
    </row>
    <row r="19">
      <c r="A19" s="3" t="inlineStr">
        <is>
          <t>Financing Receivable, Allowance for Credit Losses [Line Items]</t>
        </is>
      </c>
      <c r="B19" s="4" t="inlineStr">
        <is>
          <t xml:space="preserve"> </t>
        </is>
      </c>
      <c r="C19" s="4" t="inlineStr">
        <is>
          <t xml:space="preserve"> </t>
        </is>
      </c>
      <c r="D19" s="4" t="inlineStr">
        <is>
          <t xml:space="preserve"> </t>
        </is>
      </c>
    </row>
    <row r="20">
      <c r="A20" s="4" t="inlineStr">
        <is>
          <t>Loans contractually past due before being placed on nonaccrual status, in month</t>
        </is>
      </c>
      <c r="B20" s="4" t="inlineStr">
        <is>
          <t>3 months</t>
        </is>
      </c>
      <c r="C20" s="4" t="inlineStr">
        <is>
          <t xml:space="preserve"> </t>
        </is>
      </c>
      <c r="D20" s="4" t="inlineStr">
        <is>
          <t xml:space="preserve"> </t>
        </is>
      </c>
    </row>
    <row r="21">
      <c r="A21" s="4" t="inlineStr">
        <is>
          <t>Residential | Minimum</t>
        </is>
      </c>
      <c r="B21" s="4" t="inlineStr">
        <is>
          <t xml:space="preserve"> </t>
        </is>
      </c>
      <c r="C21" s="4" t="inlineStr">
        <is>
          <t xml:space="preserve"> </t>
        </is>
      </c>
      <c r="D21" s="4" t="inlineStr">
        <is>
          <t xml:space="preserve"> </t>
        </is>
      </c>
    </row>
    <row r="22">
      <c r="A22" s="3" t="inlineStr">
        <is>
          <t>Financing Receivable, Allowance for Credit Losses [Line Items]</t>
        </is>
      </c>
      <c r="B22" s="4" t="inlineStr">
        <is>
          <t xml:space="preserve"> </t>
        </is>
      </c>
      <c r="C22" s="4" t="inlineStr">
        <is>
          <t xml:space="preserve"> </t>
        </is>
      </c>
      <c r="D22" s="4" t="inlineStr">
        <is>
          <t xml:space="preserve"> </t>
        </is>
      </c>
    </row>
    <row r="23">
      <c r="A23" s="4" t="inlineStr">
        <is>
          <t>Loans contractually past due before being placed on nonaccrual status, in month</t>
        </is>
      </c>
      <c r="B23" s="4" t="inlineStr">
        <is>
          <t>6 months</t>
        </is>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Nonaccrual Status of Loans by Class) (Detail) - JPY (¥) ¥ in Millions</t>
        </is>
      </c>
      <c r="B1" s="2" t="inlineStr">
        <is>
          <t>Sep. 30, 2024</t>
        </is>
      </c>
      <c r="C1" s="2" t="inlineStr">
        <is>
          <t>Mar. 31, 2024</t>
        </is>
      </c>
    </row>
    <row r="2">
      <c r="A2" s="3" t="inlineStr">
        <is>
          <t>Financing Receivable, Nonaccrual [Line Items]</t>
        </is>
      </c>
      <c r="B2" s="4" t="inlineStr">
        <is>
          <t xml:space="preserve"> </t>
        </is>
      </c>
      <c r="C2" s="4" t="inlineStr">
        <is>
          <t xml:space="preserve"> </t>
        </is>
      </c>
    </row>
    <row r="3">
      <c r="A3" s="4" t="inlineStr">
        <is>
          <t>Nonaccrual loans</t>
        </is>
      </c>
      <c r="B3" s="5" t="n">
        <v>1027303</v>
      </c>
      <c r="C3" s="5" t="n">
        <v>926575</v>
      </c>
    </row>
    <row r="4">
      <c r="A4" s="4" t="inlineStr">
        <is>
          <t>Nonaccrual loans not requiring an allowance for credit losses</t>
        </is>
      </c>
      <c r="B4" s="6" t="n">
        <v>140534</v>
      </c>
      <c r="C4" s="6" t="n">
        <v>160800</v>
      </c>
    </row>
    <row r="5">
      <c r="A5" s="4" t="inlineStr">
        <is>
          <t>Loans held for sale placed on nonaccrual status</t>
        </is>
      </c>
      <c r="B5" s="6" t="n">
        <v>326801</v>
      </c>
      <c r="C5" s="6" t="n">
        <v>396331</v>
      </c>
    </row>
    <row r="6">
      <c r="A6" s="4" t="inlineStr">
        <is>
          <t>Commercial | Domestic</t>
        </is>
      </c>
      <c r="B6" s="4" t="inlineStr">
        <is>
          <t xml:space="preserve"> </t>
        </is>
      </c>
      <c r="C6" s="4" t="inlineStr">
        <is>
          <t xml:space="preserve"> </t>
        </is>
      </c>
    </row>
    <row r="7">
      <c r="A7" s="3" t="inlineStr">
        <is>
          <t>Financing Receivable, Nonaccrual [Line Items]</t>
        </is>
      </c>
      <c r="B7" s="4" t="inlineStr">
        <is>
          <t xml:space="preserve"> </t>
        </is>
      </c>
      <c r="C7" s="4" t="inlineStr">
        <is>
          <t xml:space="preserve"> </t>
        </is>
      </c>
    </row>
    <row r="8">
      <c r="A8" s="4" t="inlineStr">
        <is>
          <t>Nonaccrual loans</t>
        </is>
      </c>
      <c r="B8" s="6" t="n">
        <v>305247</v>
      </c>
      <c r="C8" s="6" t="n">
        <v>295055</v>
      </c>
    </row>
    <row r="9">
      <c r="A9" s="4" t="inlineStr">
        <is>
          <t>Nonaccrual loans not requiring an allowance for credit losses</t>
        </is>
      </c>
      <c r="B9" s="6" t="n">
        <v>84885</v>
      </c>
      <c r="C9" s="6" t="n">
        <v>89994</v>
      </c>
    </row>
    <row r="10">
      <c r="A10" s="4" t="inlineStr">
        <is>
          <t>Commercial | Foreign</t>
        </is>
      </c>
      <c r="B10" s="4" t="inlineStr">
        <is>
          <t xml:space="preserve"> </t>
        </is>
      </c>
      <c r="C10" s="4" t="inlineStr">
        <is>
          <t xml:space="preserve"> </t>
        </is>
      </c>
    </row>
    <row r="11">
      <c r="A11" s="3" t="inlineStr">
        <is>
          <t>Financing Receivable, Nonaccrual [Line Items]</t>
        </is>
      </c>
      <c r="B11" s="4" t="inlineStr">
        <is>
          <t xml:space="preserve"> </t>
        </is>
      </c>
      <c r="C11" s="4" t="inlineStr">
        <is>
          <t xml:space="preserve"> </t>
        </is>
      </c>
    </row>
    <row r="12">
      <c r="A12" s="4" t="inlineStr">
        <is>
          <t>Nonaccrual loans</t>
        </is>
      </c>
      <c r="B12" s="6" t="n">
        <v>258095</v>
      </c>
      <c r="C12" s="6" t="n">
        <v>225572</v>
      </c>
    </row>
    <row r="13">
      <c r="A13" s="4" t="inlineStr">
        <is>
          <t>Nonaccrual loans not requiring an allowance for credit losses</t>
        </is>
      </c>
      <c r="B13" s="6" t="n">
        <v>41402</v>
      </c>
      <c r="C13" s="6" t="n">
        <v>59564</v>
      </c>
    </row>
    <row r="14">
      <c r="A14" s="4" t="inlineStr">
        <is>
          <t>Residential</t>
        </is>
      </c>
      <c r="B14" s="4" t="inlineStr">
        <is>
          <t xml:space="preserve"> </t>
        </is>
      </c>
      <c r="C14" s="4" t="inlineStr">
        <is>
          <t xml:space="preserve"> </t>
        </is>
      </c>
    </row>
    <row r="15">
      <c r="A15" s="3" t="inlineStr">
        <is>
          <t>Financing Receivable, Nonaccrual [Line Items]</t>
        </is>
      </c>
      <c r="B15" s="4" t="inlineStr">
        <is>
          <t xml:space="preserve"> </t>
        </is>
      </c>
      <c r="C15" s="4" t="inlineStr">
        <is>
          <t xml:space="preserve"> </t>
        </is>
      </c>
    </row>
    <row r="16">
      <c r="A16" s="4" t="inlineStr">
        <is>
          <t>Nonaccrual loans</t>
        </is>
      </c>
      <c r="B16" s="6" t="n">
        <v>38259</v>
      </c>
      <c r="C16" s="6" t="n">
        <v>41101</v>
      </c>
    </row>
    <row r="17">
      <c r="A17" s="4" t="inlineStr">
        <is>
          <t>Nonaccrual loans not requiring an allowance for credit losses</t>
        </is>
      </c>
      <c r="B17" s="6" t="n">
        <v>4234</v>
      </c>
      <c r="C17" s="6" t="n">
        <v>4067</v>
      </c>
    </row>
    <row r="18">
      <c r="A18" s="4" t="inlineStr">
        <is>
          <t>Card</t>
        </is>
      </c>
      <c r="B18" s="4" t="inlineStr">
        <is>
          <t xml:space="preserve"> </t>
        </is>
      </c>
      <c r="C18" s="4" t="inlineStr">
        <is>
          <t xml:space="preserve"> </t>
        </is>
      </c>
    </row>
    <row r="19">
      <c r="A19" s="3" t="inlineStr">
        <is>
          <t>Financing Receivable, Nonaccrual [Line Items]</t>
        </is>
      </c>
      <c r="B19" s="4" t="inlineStr">
        <is>
          <t xml:space="preserve"> </t>
        </is>
      </c>
      <c r="C19" s="4" t="inlineStr">
        <is>
          <t xml:space="preserve"> </t>
        </is>
      </c>
    </row>
    <row r="20">
      <c r="A20" s="4" t="inlineStr">
        <is>
          <t>Nonaccrual loans</t>
        </is>
      </c>
      <c r="B20" s="6" t="n">
        <v>74639</v>
      </c>
      <c r="C20" s="6" t="n">
        <v>72554</v>
      </c>
    </row>
    <row r="21">
      <c r="A21" s="4" t="inlineStr">
        <is>
          <t>Nonaccrual loans not requiring an allowance for credit losses</t>
        </is>
      </c>
      <c r="B21" s="6" t="n">
        <v>0</v>
      </c>
      <c r="C21" s="6" t="n">
        <v>0</v>
      </c>
    </row>
    <row r="22">
      <c r="A22" s="4" t="inlineStr">
        <is>
          <t>Krungsri</t>
        </is>
      </c>
      <c r="B22" s="4" t="inlineStr">
        <is>
          <t xml:space="preserve"> </t>
        </is>
      </c>
      <c r="C22" s="4" t="inlineStr">
        <is>
          <t xml:space="preserve"> </t>
        </is>
      </c>
    </row>
    <row r="23">
      <c r="A23" s="3" t="inlineStr">
        <is>
          <t>Financing Receivable, Nonaccrual [Line Items]</t>
        </is>
      </c>
      <c r="B23" s="4" t="inlineStr">
        <is>
          <t xml:space="preserve"> </t>
        </is>
      </c>
      <c r="C23" s="4" t="inlineStr">
        <is>
          <t xml:space="preserve"> </t>
        </is>
      </c>
    </row>
    <row r="24">
      <c r="A24" s="4" t="inlineStr">
        <is>
          <t>Nonaccrual loans</t>
        </is>
      </c>
      <c r="B24" s="6" t="n">
        <v>313619</v>
      </c>
      <c r="C24" s="6" t="n">
        <v>258511</v>
      </c>
    </row>
    <row r="25">
      <c r="A25" s="4" t="inlineStr">
        <is>
          <t>Nonaccrual loans not requiring an allowance for credit losses</t>
        </is>
      </c>
      <c r="B25" s="6" t="n">
        <v>10004</v>
      </c>
      <c r="C25" s="6" t="n">
        <v>7159</v>
      </c>
    </row>
    <row r="26">
      <c r="A26" s="4" t="inlineStr">
        <is>
          <t>Other</t>
        </is>
      </c>
      <c r="B26" s="4" t="inlineStr">
        <is>
          <t xml:space="preserve"> </t>
        </is>
      </c>
      <c r="C26" s="4" t="inlineStr">
        <is>
          <t xml:space="preserve"> </t>
        </is>
      </c>
    </row>
    <row r="27">
      <c r="A27" s="3" t="inlineStr">
        <is>
          <t>Financing Receivable, Nonaccrual [Line Items]</t>
        </is>
      </c>
      <c r="B27" s="4" t="inlineStr">
        <is>
          <t xml:space="preserve"> </t>
        </is>
      </c>
      <c r="C27" s="4" t="inlineStr">
        <is>
          <t xml:space="preserve"> </t>
        </is>
      </c>
    </row>
    <row r="28">
      <c r="A28" s="4" t="inlineStr">
        <is>
          <t>Nonaccrual loans</t>
        </is>
      </c>
      <c r="B28" s="6" t="n">
        <v>37444</v>
      </c>
      <c r="C28" s="6" t="n">
        <v>33782</v>
      </c>
    </row>
    <row r="29">
      <c r="A29" s="4" t="inlineStr">
        <is>
          <t>Nonaccrual loans not requiring an allowance for credit losses</t>
        </is>
      </c>
      <c r="B29" s="5" t="n">
        <v>9</v>
      </c>
      <c r="C29" s="5" t="n">
        <v>1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Recognized Interest Income on Nonaccrual Loans) (Details) - JPY (¥) ¥ in Millions</t>
        </is>
      </c>
      <c r="B1" s="2" t="inlineStr">
        <is>
          <t>6 Months Ended</t>
        </is>
      </c>
    </row>
    <row r="2">
      <c r="B2" s="2" t="inlineStr">
        <is>
          <t>Sep. 30, 2024</t>
        </is>
      </c>
      <c r="C2" s="2" t="inlineStr">
        <is>
          <t>Sep. 30, 2023</t>
        </is>
      </c>
    </row>
    <row r="3">
      <c r="A3" s="3" t="inlineStr">
        <is>
          <t>Financing Receivable, Allowance for Credit Losses [Line Items]</t>
        </is>
      </c>
      <c r="B3" s="4" t="inlineStr">
        <is>
          <t xml:space="preserve"> </t>
        </is>
      </c>
      <c r="C3" s="4" t="inlineStr">
        <is>
          <t xml:space="preserve"> </t>
        </is>
      </c>
    </row>
    <row r="4">
      <c r="A4" s="4" t="inlineStr">
        <is>
          <t>Recognized interest income</t>
        </is>
      </c>
      <c r="B4" s="5" t="n">
        <v>16627</v>
      </c>
      <c r="C4" s="5" t="n">
        <v>12801</v>
      </c>
    </row>
    <row r="5">
      <c r="A5" s="4" t="inlineStr">
        <is>
          <t>Commercial | Domestic</t>
        </is>
      </c>
      <c r="B5" s="4" t="inlineStr">
        <is>
          <t xml:space="preserve"> </t>
        </is>
      </c>
      <c r="C5" s="4" t="inlineStr">
        <is>
          <t xml:space="preserve"> </t>
        </is>
      </c>
    </row>
    <row r="6">
      <c r="A6" s="3" t="inlineStr">
        <is>
          <t>Financing Receivable, Allowance for Credit Losses [Line Items]</t>
        </is>
      </c>
      <c r="B6" s="4" t="inlineStr">
        <is>
          <t xml:space="preserve"> </t>
        </is>
      </c>
      <c r="C6" s="4" t="inlineStr">
        <is>
          <t xml:space="preserve"> </t>
        </is>
      </c>
    </row>
    <row r="7">
      <c r="A7" s="4" t="inlineStr">
        <is>
          <t>Recognized interest income</t>
        </is>
      </c>
      <c r="B7" s="6" t="n">
        <v>2121</v>
      </c>
      <c r="C7" s="6" t="n">
        <v>2209</v>
      </c>
    </row>
    <row r="8">
      <c r="A8" s="4" t="inlineStr">
        <is>
          <t>Commercial | Foreign</t>
        </is>
      </c>
      <c r="B8" s="4" t="inlineStr">
        <is>
          <t xml:space="preserve"> </t>
        </is>
      </c>
      <c r="C8" s="4" t="inlineStr">
        <is>
          <t xml:space="preserve"> </t>
        </is>
      </c>
    </row>
    <row r="9">
      <c r="A9" s="3" t="inlineStr">
        <is>
          <t>Financing Receivable, Allowance for Credit Losses [Line Items]</t>
        </is>
      </c>
      <c r="B9" s="4" t="inlineStr">
        <is>
          <t xml:space="preserve"> </t>
        </is>
      </c>
      <c r="C9" s="4" t="inlineStr">
        <is>
          <t xml:space="preserve"> </t>
        </is>
      </c>
    </row>
    <row r="10">
      <c r="A10" s="4" t="inlineStr">
        <is>
          <t>Recognized interest income</t>
        </is>
      </c>
      <c r="B10" s="6" t="n">
        <v>5026</v>
      </c>
      <c r="C10" s="6" t="n">
        <v>3534</v>
      </c>
    </row>
    <row r="11">
      <c r="A11" s="4" t="inlineStr">
        <is>
          <t>Residential</t>
        </is>
      </c>
      <c r="B11" s="4" t="inlineStr">
        <is>
          <t xml:space="preserve"> </t>
        </is>
      </c>
      <c r="C11" s="4" t="inlineStr">
        <is>
          <t xml:space="preserve"> </t>
        </is>
      </c>
    </row>
    <row r="12">
      <c r="A12" s="3" t="inlineStr">
        <is>
          <t>Financing Receivable, Allowance for Credit Losses [Line Items]</t>
        </is>
      </c>
      <c r="B12" s="4" t="inlineStr">
        <is>
          <t xml:space="preserve"> </t>
        </is>
      </c>
      <c r="C12" s="4" t="inlineStr">
        <is>
          <t xml:space="preserve"> </t>
        </is>
      </c>
    </row>
    <row r="13">
      <c r="A13" s="4" t="inlineStr">
        <is>
          <t>Recognized interest income</t>
        </is>
      </c>
      <c r="B13" s="6" t="n">
        <v>237</v>
      </c>
      <c r="C13" s="6" t="n">
        <v>276</v>
      </c>
    </row>
    <row r="14">
      <c r="A14" s="4" t="inlineStr">
        <is>
          <t>Card</t>
        </is>
      </c>
      <c r="B14" s="4" t="inlineStr">
        <is>
          <t xml:space="preserve"> </t>
        </is>
      </c>
      <c r="C14" s="4" t="inlineStr">
        <is>
          <t xml:space="preserve"> </t>
        </is>
      </c>
    </row>
    <row r="15">
      <c r="A15" s="3" t="inlineStr">
        <is>
          <t>Financing Receivable, Allowance for Credit Losses [Line Items]</t>
        </is>
      </c>
      <c r="B15" s="4" t="inlineStr">
        <is>
          <t xml:space="preserve"> </t>
        </is>
      </c>
      <c r="C15" s="4" t="inlineStr">
        <is>
          <t xml:space="preserve"> </t>
        </is>
      </c>
    </row>
    <row r="16">
      <c r="A16" s="4" t="inlineStr">
        <is>
          <t>Recognized interest income</t>
        </is>
      </c>
      <c r="B16" s="6" t="n">
        <v>14</v>
      </c>
      <c r="C16" s="6" t="n">
        <v>8</v>
      </c>
    </row>
    <row r="17">
      <c r="A17" s="4" t="inlineStr">
        <is>
          <t>Krungsri</t>
        </is>
      </c>
      <c r="B17" s="4" t="inlineStr">
        <is>
          <t xml:space="preserve"> </t>
        </is>
      </c>
      <c r="C17" s="4" t="inlineStr">
        <is>
          <t xml:space="preserve"> </t>
        </is>
      </c>
    </row>
    <row r="18">
      <c r="A18" s="3" t="inlineStr">
        <is>
          <t>Financing Receivable, Allowance for Credit Losses [Line Items]</t>
        </is>
      </c>
      <c r="B18" s="4" t="inlineStr">
        <is>
          <t xml:space="preserve"> </t>
        </is>
      </c>
      <c r="C18" s="4" t="inlineStr">
        <is>
          <t xml:space="preserve"> </t>
        </is>
      </c>
    </row>
    <row r="19">
      <c r="A19" s="4" t="inlineStr">
        <is>
          <t>Recognized interest income</t>
        </is>
      </c>
      <c r="B19" s="6" t="n">
        <v>7585</v>
      </c>
      <c r="C19" s="6" t="n">
        <v>5225</v>
      </c>
    </row>
    <row r="20">
      <c r="A20" s="4" t="inlineStr">
        <is>
          <t>Other</t>
        </is>
      </c>
      <c r="B20" s="4" t="inlineStr">
        <is>
          <t xml:space="preserve"> </t>
        </is>
      </c>
      <c r="C20" s="4" t="inlineStr">
        <is>
          <t xml:space="preserve"> </t>
        </is>
      </c>
    </row>
    <row r="21">
      <c r="A21" s="3" t="inlineStr">
        <is>
          <t>Financing Receivable, Allowance for Credit Losses [Line Items]</t>
        </is>
      </c>
      <c r="B21" s="4" t="inlineStr">
        <is>
          <t xml:space="preserve"> </t>
        </is>
      </c>
      <c r="C21" s="4" t="inlineStr">
        <is>
          <t xml:space="preserve"> </t>
        </is>
      </c>
    </row>
    <row r="22">
      <c r="A22" s="4" t="inlineStr">
        <is>
          <t>Recognized interest income</t>
        </is>
      </c>
      <c r="B22" s="5" t="n">
        <v>1644</v>
      </c>
      <c r="C22" s="5" t="n">
        <v>154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Loan Modifications) (Details) - JPY (¥) ¥ in Millions</t>
        </is>
      </c>
      <c r="B1" s="2" t="inlineStr">
        <is>
          <t>6 Months Ended</t>
        </is>
      </c>
    </row>
    <row r="2">
      <c r="B2" s="2" t="inlineStr">
        <is>
          <t>Sep. 30, 2024</t>
        </is>
      </c>
      <c r="C2" s="2" t="inlineStr">
        <is>
          <t>Sep. 30, 2023</t>
        </is>
      </c>
    </row>
    <row r="3">
      <c r="A3" s="4" t="inlineStr">
        <is>
          <t>Commercial | Domestic | Interest rate reduction</t>
        </is>
      </c>
      <c r="B3" s="4" t="inlineStr">
        <is>
          <t xml:space="preserve"> </t>
        </is>
      </c>
      <c r="C3" s="4" t="inlineStr">
        <is>
          <t xml:space="preserve"> </t>
        </is>
      </c>
    </row>
    <row r="4">
      <c r="A4" s="3" t="inlineStr">
        <is>
          <t>Financing Receivable, Modifications [Line Items]</t>
        </is>
      </c>
      <c r="B4" s="4" t="inlineStr">
        <is>
          <t xml:space="preserve"> </t>
        </is>
      </c>
      <c r="C4" s="4" t="inlineStr">
        <is>
          <t xml:space="preserve"> </t>
        </is>
      </c>
    </row>
    <row r="5">
      <c r="A5" s="4" t="inlineStr">
        <is>
          <t>Amortized Cost Basis at the Period End</t>
        </is>
      </c>
      <c r="B5" s="5" t="n">
        <v>530</v>
      </c>
      <c r="C5" s="5" t="n">
        <v>2909</v>
      </c>
    </row>
    <row r="6">
      <c r="A6" s="4" t="inlineStr">
        <is>
          <t>Percentage of Total Class of Loans</t>
        </is>
      </c>
      <c r="B6" s="8" t="n">
        <v>0</v>
      </c>
      <c r="C6" s="9" t="n">
        <v>0.0001</v>
      </c>
    </row>
    <row r="7">
      <c r="A7" s="4" t="inlineStr">
        <is>
          <t>Loans Modified within 12 months of Subsequent Default</t>
        </is>
      </c>
      <c r="B7" s="5" t="n">
        <v>0</v>
      </c>
      <c r="C7" s="5" t="n">
        <v>0</v>
      </c>
    </row>
    <row r="8">
      <c r="A8" s="4" t="inlineStr">
        <is>
          <t>Commercial | Domestic | Term extension</t>
        </is>
      </c>
      <c r="B8" s="4" t="inlineStr">
        <is>
          <t xml:space="preserve"> </t>
        </is>
      </c>
      <c r="C8" s="4" t="inlineStr">
        <is>
          <t xml:space="preserve"> </t>
        </is>
      </c>
    </row>
    <row r="9">
      <c r="A9" s="3" t="inlineStr">
        <is>
          <t>Financing Receivable, Modifications [Line Items]</t>
        </is>
      </c>
      <c r="B9" s="4" t="inlineStr">
        <is>
          <t xml:space="preserve"> </t>
        </is>
      </c>
      <c r="C9" s="4" t="inlineStr">
        <is>
          <t xml:space="preserve"> </t>
        </is>
      </c>
    </row>
    <row r="10">
      <c r="A10" s="4" t="inlineStr">
        <is>
          <t>Amortized Cost Basis at the Period End</t>
        </is>
      </c>
      <c r="B10" s="5" t="n">
        <v>162309</v>
      </c>
      <c r="C10" s="5" t="n">
        <v>146968</v>
      </c>
    </row>
    <row r="11">
      <c r="A11" s="4" t="inlineStr">
        <is>
          <t>Percentage of Total Class of Loans</t>
        </is>
      </c>
      <c r="B11" s="9" t="n">
        <v>0.0026</v>
      </c>
      <c r="C11" s="9" t="n">
        <v>0.0027</v>
      </c>
    </row>
    <row r="12">
      <c r="A12" s="4" t="inlineStr">
        <is>
          <t>Loans Modified within 12 months of Subsequent Default</t>
        </is>
      </c>
      <c r="B12" s="5" t="n">
        <v>3216</v>
      </c>
      <c r="C12" s="5" t="n">
        <v>2676</v>
      </c>
    </row>
    <row r="13">
      <c r="A13" s="4" t="inlineStr">
        <is>
          <t>Commercial | Domestic | Combination of interest rate reduction and term extension</t>
        </is>
      </c>
      <c r="B13" s="4" t="inlineStr">
        <is>
          <t xml:space="preserve"> </t>
        </is>
      </c>
      <c r="C13" s="4" t="inlineStr">
        <is>
          <t xml:space="preserve"> </t>
        </is>
      </c>
    </row>
    <row r="14">
      <c r="A14" s="3" t="inlineStr">
        <is>
          <t>Financing Receivable, Modifications [Line Items]</t>
        </is>
      </c>
      <c r="B14" s="4" t="inlineStr">
        <is>
          <t xml:space="preserve"> </t>
        </is>
      </c>
      <c r="C14" s="4" t="inlineStr">
        <is>
          <t xml:space="preserve"> </t>
        </is>
      </c>
    </row>
    <row r="15">
      <c r="A15" s="4" t="inlineStr">
        <is>
          <t>Amortized Cost Basis at the Period End</t>
        </is>
      </c>
      <c r="B15" s="5" t="n">
        <v>3864</v>
      </c>
      <c r="C15" s="5" t="n">
        <v>4774</v>
      </c>
    </row>
    <row r="16">
      <c r="A16" s="4" t="inlineStr">
        <is>
          <t>Percentage of Total Class of Loans</t>
        </is>
      </c>
      <c r="B16" s="9" t="n">
        <v>0.0001</v>
      </c>
      <c r="C16" s="9" t="n">
        <v>0.0001</v>
      </c>
    </row>
    <row r="17">
      <c r="A17" s="4" t="inlineStr">
        <is>
          <t>Loans Modified within 12 months of Subsequent Default</t>
        </is>
      </c>
      <c r="B17" s="5" t="n">
        <v>0</v>
      </c>
      <c r="C17" s="5" t="n">
        <v>0</v>
      </c>
    </row>
    <row r="18">
      <c r="A18" s="4" t="inlineStr">
        <is>
          <t>Commercial | Domestic | Combination of term extension and principal forgiveness</t>
        </is>
      </c>
      <c r="B18" s="4" t="inlineStr">
        <is>
          <t xml:space="preserve"> </t>
        </is>
      </c>
      <c r="C18" s="4" t="inlineStr">
        <is>
          <t xml:space="preserve"> </t>
        </is>
      </c>
    </row>
    <row r="19">
      <c r="A19" s="3" t="inlineStr">
        <is>
          <t>Financing Receivable, Modifications [Line Items]</t>
        </is>
      </c>
      <c r="B19" s="4" t="inlineStr">
        <is>
          <t xml:space="preserve"> </t>
        </is>
      </c>
      <c r="C19" s="4" t="inlineStr">
        <is>
          <t xml:space="preserve"> </t>
        </is>
      </c>
    </row>
    <row r="20">
      <c r="A20" s="4" t="inlineStr">
        <is>
          <t>Amortized Cost Basis at the Period End</t>
        </is>
      </c>
      <c r="B20" s="5" t="n">
        <v>0</v>
      </c>
      <c r="C20" s="5" t="n">
        <v>0</v>
      </c>
    </row>
    <row r="21">
      <c r="A21" s="4" t="inlineStr">
        <is>
          <t>Percentage of Total Class of Loans</t>
        </is>
      </c>
      <c r="B21" s="8" t="n">
        <v>0</v>
      </c>
      <c r="C21" s="8" t="n">
        <v>0</v>
      </c>
    </row>
    <row r="22">
      <c r="A22" s="4" t="inlineStr">
        <is>
          <t>Loans Modified within 12 months of Subsequent Default</t>
        </is>
      </c>
      <c r="B22" s="5" t="n">
        <v>0</v>
      </c>
      <c r="C22" s="5" t="n">
        <v>0</v>
      </c>
    </row>
    <row r="23">
      <c r="A23" s="4" t="inlineStr">
        <is>
          <t>Commercial | Domestic | All other modifications and combinations</t>
        </is>
      </c>
      <c r="B23" s="4" t="inlineStr">
        <is>
          <t xml:space="preserve"> </t>
        </is>
      </c>
      <c r="C23" s="4" t="inlineStr">
        <is>
          <t xml:space="preserve"> </t>
        </is>
      </c>
    </row>
    <row r="24">
      <c r="A24" s="3" t="inlineStr">
        <is>
          <t>Financing Receivable, Modifications [Line Items]</t>
        </is>
      </c>
      <c r="B24" s="4" t="inlineStr">
        <is>
          <t xml:space="preserve"> </t>
        </is>
      </c>
      <c r="C24" s="4" t="inlineStr">
        <is>
          <t xml:space="preserve"> </t>
        </is>
      </c>
    </row>
    <row r="25">
      <c r="A25" s="4" t="inlineStr">
        <is>
          <t>Amortized Cost Basis at the Period End</t>
        </is>
      </c>
      <c r="B25" s="5" t="n">
        <v>0</v>
      </c>
      <c r="C25" s="5" t="n">
        <v>0</v>
      </c>
    </row>
    <row r="26">
      <c r="A26" s="4" t="inlineStr">
        <is>
          <t>Percentage of Total Class of Loans</t>
        </is>
      </c>
      <c r="B26" s="8" t="n">
        <v>0</v>
      </c>
      <c r="C26" s="8" t="n">
        <v>0</v>
      </c>
    </row>
    <row r="27">
      <c r="A27" s="4" t="inlineStr">
        <is>
          <t>Loans Modified within 12 months of Subsequent Default</t>
        </is>
      </c>
      <c r="B27" s="5" t="n">
        <v>0</v>
      </c>
      <c r="C27" s="5" t="n">
        <v>0</v>
      </c>
    </row>
    <row r="28">
      <c r="A28" s="4" t="inlineStr">
        <is>
          <t>Commercial | Foreign | Interest rate reduction</t>
        </is>
      </c>
      <c r="B28" s="4" t="inlineStr">
        <is>
          <t xml:space="preserve"> </t>
        </is>
      </c>
      <c r="C28" s="4" t="inlineStr">
        <is>
          <t xml:space="preserve"> </t>
        </is>
      </c>
    </row>
    <row r="29">
      <c r="A29" s="3" t="inlineStr">
        <is>
          <t>Financing Receivable, Modifications [Line Items]</t>
        </is>
      </c>
      <c r="B29" s="4" t="inlineStr">
        <is>
          <t xml:space="preserve"> </t>
        </is>
      </c>
      <c r="C29" s="4" t="inlineStr">
        <is>
          <t xml:space="preserve"> </t>
        </is>
      </c>
    </row>
    <row r="30">
      <c r="A30" s="4" t="inlineStr">
        <is>
          <t>Amortized Cost Basis at the Period End</t>
        </is>
      </c>
      <c r="B30" s="5" t="n">
        <v>0</v>
      </c>
      <c r="C30" s="5" t="n">
        <v>0</v>
      </c>
    </row>
    <row r="31">
      <c r="A31" s="4" t="inlineStr">
        <is>
          <t>Percentage of Total Class of Loans</t>
        </is>
      </c>
      <c r="B31" s="8" t="n">
        <v>0</v>
      </c>
      <c r="C31" s="8" t="n">
        <v>0</v>
      </c>
    </row>
    <row r="32">
      <c r="A32" s="4" t="inlineStr">
        <is>
          <t>Loans Modified within 12 months of Subsequent Default</t>
        </is>
      </c>
      <c r="B32" s="5" t="n">
        <v>0</v>
      </c>
      <c r="C32" s="5" t="n">
        <v>0</v>
      </c>
    </row>
    <row r="33">
      <c r="A33" s="4" t="inlineStr">
        <is>
          <t>Commercial | Foreign | Term extension</t>
        </is>
      </c>
      <c r="B33" s="4" t="inlineStr">
        <is>
          <t xml:space="preserve"> </t>
        </is>
      </c>
      <c r="C33" s="4" t="inlineStr">
        <is>
          <t xml:space="preserve"> </t>
        </is>
      </c>
    </row>
    <row r="34">
      <c r="A34" s="3" t="inlineStr">
        <is>
          <t>Financing Receivable, Modifications [Line Items]</t>
        </is>
      </c>
      <c r="B34" s="4" t="inlineStr">
        <is>
          <t xml:space="preserve"> </t>
        </is>
      </c>
      <c r="C34" s="4" t="inlineStr">
        <is>
          <t xml:space="preserve"> </t>
        </is>
      </c>
    </row>
    <row r="35">
      <c r="A35" s="4" t="inlineStr">
        <is>
          <t>Amortized Cost Basis at the Period End</t>
        </is>
      </c>
      <c r="B35" s="5" t="n">
        <v>74732</v>
      </c>
      <c r="C35" s="5" t="n">
        <v>101054</v>
      </c>
    </row>
    <row r="36">
      <c r="A36" s="4" t="inlineStr">
        <is>
          <t>Percentage of Total Class of Loans</t>
        </is>
      </c>
      <c r="B36" s="9" t="n">
        <v>0.0017</v>
      </c>
      <c r="C36" s="9" t="n">
        <v>0.0022</v>
      </c>
    </row>
    <row r="37">
      <c r="A37" s="4" t="inlineStr">
        <is>
          <t>Loans Modified within 12 months of Subsequent Default</t>
        </is>
      </c>
      <c r="B37" s="5" t="n">
        <v>0</v>
      </c>
      <c r="C37" s="5" t="n">
        <v>0</v>
      </c>
    </row>
    <row r="38">
      <c r="A38" s="4" t="inlineStr">
        <is>
          <t>Commercial | Foreign | Combination of interest rate reduction and term extension</t>
        </is>
      </c>
      <c r="B38" s="4" t="inlineStr">
        <is>
          <t xml:space="preserve"> </t>
        </is>
      </c>
      <c r="C38" s="4" t="inlineStr">
        <is>
          <t xml:space="preserve"> </t>
        </is>
      </c>
    </row>
    <row r="39">
      <c r="A39" s="3" t="inlineStr">
        <is>
          <t>Financing Receivable, Modifications [Line Items]</t>
        </is>
      </c>
      <c r="B39" s="4" t="inlineStr">
        <is>
          <t xml:space="preserve"> </t>
        </is>
      </c>
      <c r="C39" s="4" t="inlineStr">
        <is>
          <t xml:space="preserve"> </t>
        </is>
      </c>
    </row>
    <row r="40">
      <c r="A40" s="4" t="inlineStr">
        <is>
          <t>Amortized Cost Basis at the Period End</t>
        </is>
      </c>
      <c r="B40" s="5" t="n">
        <v>0</v>
      </c>
      <c r="C40" s="5" t="n">
        <v>0</v>
      </c>
    </row>
    <row r="41">
      <c r="A41" s="4" t="inlineStr">
        <is>
          <t>Percentage of Total Class of Loans</t>
        </is>
      </c>
      <c r="B41" s="8" t="n">
        <v>0</v>
      </c>
      <c r="C41" s="8" t="n">
        <v>0</v>
      </c>
    </row>
    <row r="42">
      <c r="A42" s="4" t="inlineStr">
        <is>
          <t>Loans Modified within 12 months of Subsequent Default</t>
        </is>
      </c>
      <c r="B42" s="5" t="n">
        <v>0</v>
      </c>
      <c r="C42" s="5" t="n">
        <v>0</v>
      </c>
    </row>
    <row r="43">
      <c r="A43" s="4" t="inlineStr">
        <is>
          <t>Commercial | Foreign | Combination of term extension and principal forgiveness</t>
        </is>
      </c>
      <c r="B43" s="4" t="inlineStr">
        <is>
          <t xml:space="preserve"> </t>
        </is>
      </c>
      <c r="C43" s="4" t="inlineStr">
        <is>
          <t xml:space="preserve"> </t>
        </is>
      </c>
    </row>
    <row r="44">
      <c r="A44" s="3" t="inlineStr">
        <is>
          <t>Financing Receivable, Modifications [Line Items]</t>
        </is>
      </c>
      <c r="B44" s="4" t="inlineStr">
        <is>
          <t xml:space="preserve"> </t>
        </is>
      </c>
      <c r="C44" s="4" t="inlineStr">
        <is>
          <t xml:space="preserve"> </t>
        </is>
      </c>
    </row>
    <row r="45">
      <c r="A45" s="4" t="inlineStr">
        <is>
          <t>Amortized Cost Basis at the Period End</t>
        </is>
      </c>
      <c r="B45" s="5" t="n">
        <v>0</v>
      </c>
      <c r="C45" s="5" t="n">
        <v>0</v>
      </c>
    </row>
    <row r="46">
      <c r="A46" s="4" t="inlineStr">
        <is>
          <t>Percentage of Total Class of Loans</t>
        </is>
      </c>
      <c r="B46" s="8" t="n">
        <v>0</v>
      </c>
      <c r="C46" s="8" t="n">
        <v>0</v>
      </c>
    </row>
    <row r="47">
      <c r="A47" s="4" t="inlineStr">
        <is>
          <t>Loans Modified within 12 months of Subsequent Default</t>
        </is>
      </c>
      <c r="B47" s="5" t="n">
        <v>0</v>
      </c>
      <c r="C47" s="5" t="n">
        <v>0</v>
      </c>
    </row>
    <row r="48">
      <c r="A48" s="4" t="inlineStr">
        <is>
          <t>Commercial | Foreign | All other modifications and combinations</t>
        </is>
      </c>
      <c r="B48" s="4" t="inlineStr">
        <is>
          <t xml:space="preserve"> </t>
        </is>
      </c>
      <c r="C48" s="4" t="inlineStr">
        <is>
          <t xml:space="preserve"> </t>
        </is>
      </c>
    </row>
    <row r="49">
      <c r="A49" s="3" t="inlineStr">
        <is>
          <t>Financing Receivable, Modifications [Line Items]</t>
        </is>
      </c>
      <c r="B49" s="4" t="inlineStr">
        <is>
          <t xml:space="preserve"> </t>
        </is>
      </c>
      <c r="C49" s="4" t="inlineStr">
        <is>
          <t xml:space="preserve"> </t>
        </is>
      </c>
    </row>
    <row r="50">
      <c r="A50" s="4" t="inlineStr">
        <is>
          <t>Amortized Cost Basis at the Period End</t>
        </is>
      </c>
      <c r="B50" s="5" t="n">
        <v>0</v>
      </c>
      <c r="C50" s="5" t="n">
        <v>0</v>
      </c>
    </row>
    <row r="51">
      <c r="A51" s="4" t="inlineStr">
        <is>
          <t>Percentage of Total Class of Loans</t>
        </is>
      </c>
      <c r="B51" s="8" t="n">
        <v>0</v>
      </c>
      <c r="C51" s="8" t="n">
        <v>0</v>
      </c>
    </row>
    <row r="52">
      <c r="A52" s="4" t="inlineStr">
        <is>
          <t>Loans Modified within 12 months of Subsequent Default</t>
        </is>
      </c>
      <c r="B52" s="5" t="n">
        <v>0</v>
      </c>
      <c r="C52" s="5" t="n">
        <v>0</v>
      </c>
    </row>
    <row r="53">
      <c r="A53" s="4" t="inlineStr">
        <is>
          <t>Residential | Foreign | Interest rate reduction</t>
        </is>
      </c>
      <c r="B53" s="4" t="inlineStr">
        <is>
          <t xml:space="preserve"> </t>
        </is>
      </c>
      <c r="C53" s="4" t="inlineStr">
        <is>
          <t xml:space="preserve"> </t>
        </is>
      </c>
    </row>
    <row r="54">
      <c r="A54" s="3" t="inlineStr">
        <is>
          <t>Financing Receivable, Modifications [Line Items]</t>
        </is>
      </c>
      <c r="B54" s="4" t="inlineStr">
        <is>
          <t xml:space="preserve"> </t>
        </is>
      </c>
      <c r="C54" s="4" t="inlineStr">
        <is>
          <t xml:space="preserve"> </t>
        </is>
      </c>
    </row>
    <row r="55">
      <c r="A55" s="4" t="inlineStr">
        <is>
          <t>Amortized Cost Basis at the Period End</t>
        </is>
      </c>
      <c r="B55" s="5" t="n">
        <v>0</v>
      </c>
      <c r="C55" s="5" t="n">
        <v>0</v>
      </c>
    </row>
    <row r="56">
      <c r="A56" s="4" t="inlineStr">
        <is>
          <t>Percentage of Total Class of Loans</t>
        </is>
      </c>
      <c r="B56" s="8" t="n">
        <v>0</v>
      </c>
      <c r="C56" s="8" t="n">
        <v>0</v>
      </c>
    </row>
    <row r="57">
      <c r="A57" s="4" t="inlineStr">
        <is>
          <t>Loans Modified within 12 months of Subsequent Default</t>
        </is>
      </c>
      <c r="B57" s="5" t="n">
        <v>0</v>
      </c>
      <c r="C57" s="5" t="n">
        <v>0</v>
      </c>
    </row>
    <row r="58">
      <c r="A58" s="4" t="inlineStr">
        <is>
          <t>Residential | Foreign | Term extension</t>
        </is>
      </c>
      <c r="B58" s="4" t="inlineStr">
        <is>
          <t xml:space="preserve"> </t>
        </is>
      </c>
      <c r="C58" s="4" t="inlineStr">
        <is>
          <t xml:space="preserve"> </t>
        </is>
      </c>
    </row>
    <row r="59">
      <c r="A59" s="3" t="inlineStr">
        <is>
          <t>Financing Receivable, Modifications [Line Items]</t>
        </is>
      </c>
      <c r="B59" s="4" t="inlineStr">
        <is>
          <t xml:space="preserve"> </t>
        </is>
      </c>
      <c r="C59" s="4" t="inlineStr">
        <is>
          <t xml:space="preserve"> </t>
        </is>
      </c>
    </row>
    <row r="60">
      <c r="A60" s="4" t="inlineStr">
        <is>
          <t>Amortized Cost Basis at the Period End</t>
        </is>
      </c>
      <c r="B60" s="5" t="n">
        <v>6137</v>
      </c>
      <c r="C60" s="5" t="n">
        <v>8491</v>
      </c>
    </row>
    <row r="61">
      <c r="A61" s="4" t="inlineStr">
        <is>
          <t>Percentage of Total Class of Loans</t>
        </is>
      </c>
      <c r="B61" s="9" t="n">
        <v>0.0005</v>
      </c>
      <c r="C61" s="9" t="n">
        <v>0.0007</v>
      </c>
    </row>
    <row r="62">
      <c r="A62" s="4" t="inlineStr">
        <is>
          <t>Loans Modified within 12 months of Subsequent Default</t>
        </is>
      </c>
      <c r="B62" s="5" t="n">
        <v>180</v>
      </c>
      <c r="C62" s="5" t="n">
        <v>60</v>
      </c>
    </row>
    <row r="63">
      <c r="A63" s="4" t="inlineStr">
        <is>
          <t>Residential | Foreign | Combination of interest rate reduction and term extension</t>
        </is>
      </c>
      <c r="B63" s="4" t="inlineStr">
        <is>
          <t xml:space="preserve"> </t>
        </is>
      </c>
      <c r="C63" s="4" t="inlineStr">
        <is>
          <t xml:space="preserve"> </t>
        </is>
      </c>
    </row>
    <row r="64">
      <c r="A64" s="3" t="inlineStr">
        <is>
          <t>Financing Receivable, Modifications [Line Items]</t>
        </is>
      </c>
      <c r="B64" s="4" t="inlineStr">
        <is>
          <t xml:space="preserve"> </t>
        </is>
      </c>
      <c r="C64" s="4" t="inlineStr">
        <is>
          <t xml:space="preserve"> </t>
        </is>
      </c>
    </row>
    <row r="65">
      <c r="A65" s="4" t="inlineStr">
        <is>
          <t>Amortized Cost Basis at the Period End</t>
        </is>
      </c>
      <c r="B65" s="5" t="n">
        <v>0</v>
      </c>
      <c r="C65" s="5" t="n">
        <v>0</v>
      </c>
    </row>
    <row r="66">
      <c r="A66" s="4" t="inlineStr">
        <is>
          <t>Percentage of Total Class of Loans</t>
        </is>
      </c>
      <c r="B66" s="8" t="n">
        <v>0</v>
      </c>
      <c r="C66" s="8" t="n">
        <v>0</v>
      </c>
    </row>
    <row r="67">
      <c r="A67" s="4" t="inlineStr">
        <is>
          <t>Loans Modified within 12 months of Subsequent Default</t>
        </is>
      </c>
      <c r="B67" s="5" t="n">
        <v>0</v>
      </c>
      <c r="C67" s="5" t="n">
        <v>0</v>
      </c>
    </row>
    <row r="68">
      <c r="A68" s="4" t="inlineStr">
        <is>
          <t>Residential | Foreign | Combination of term extension and principal forgiveness</t>
        </is>
      </c>
      <c r="B68" s="4" t="inlineStr">
        <is>
          <t xml:space="preserve"> </t>
        </is>
      </c>
      <c r="C68" s="4" t="inlineStr">
        <is>
          <t xml:space="preserve"> </t>
        </is>
      </c>
    </row>
    <row r="69">
      <c r="A69" s="3" t="inlineStr">
        <is>
          <t>Financing Receivable, Modifications [Line Items]</t>
        </is>
      </c>
      <c r="B69" s="4" t="inlineStr">
        <is>
          <t xml:space="preserve"> </t>
        </is>
      </c>
      <c r="C69" s="4" t="inlineStr">
        <is>
          <t xml:space="preserve"> </t>
        </is>
      </c>
    </row>
    <row r="70">
      <c r="A70" s="4" t="inlineStr">
        <is>
          <t>Amortized Cost Basis at the Period End</t>
        </is>
      </c>
      <c r="B70" s="5" t="n">
        <v>0</v>
      </c>
      <c r="C70" s="5" t="n">
        <v>0</v>
      </c>
    </row>
    <row r="71">
      <c r="A71" s="4" t="inlineStr">
        <is>
          <t>Percentage of Total Class of Loans</t>
        </is>
      </c>
      <c r="B71" s="8" t="n">
        <v>0</v>
      </c>
      <c r="C71" s="8" t="n">
        <v>0</v>
      </c>
    </row>
    <row r="72">
      <c r="A72" s="4" t="inlineStr">
        <is>
          <t>Loans Modified within 12 months of Subsequent Default</t>
        </is>
      </c>
      <c r="B72" s="5" t="n">
        <v>0</v>
      </c>
      <c r="C72" s="5" t="n">
        <v>0</v>
      </c>
    </row>
    <row r="73">
      <c r="A73" s="4" t="inlineStr">
        <is>
          <t>Residential | Foreign | All other modifications and combinations</t>
        </is>
      </c>
      <c r="B73" s="4" t="inlineStr">
        <is>
          <t xml:space="preserve"> </t>
        </is>
      </c>
      <c r="C73" s="4" t="inlineStr">
        <is>
          <t xml:space="preserve"> </t>
        </is>
      </c>
    </row>
    <row r="74">
      <c r="A74" s="3" t="inlineStr">
        <is>
          <t>Financing Receivable, Modifications [Line Items]</t>
        </is>
      </c>
      <c r="B74" s="4" t="inlineStr">
        <is>
          <t xml:space="preserve"> </t>
        </is>
      </c>
      <c r="C74" s="4" t="inlineStr">
        <is>
          <t xml:space="preserve"> </t>
        </is>
      </c>
    </row>
    <row r="75">
      <c r="A75" s="4" t="inlineStr">
        <is>
          <t>Amortized Cost Basis at the Period End</t>
        </is>
      </c>
      <c r="B75" s="5" t="n">
        <v>0</v>
      </c>
      <c r="C75" s="5" t="n">
        <v>0</v>
      </c>
    </row>
    <row r="76">
      <c r="A76" s="4" t="inlineStr">
        <is>
          <t>Percentage of Total Class of Loans</t>
        </is>
      </c>
      <c r="B76" s="8" t="n">
        <v>0</v>
      </c>
      <c r="C76" s="8" t="n">
        <v>0</v>
      </c>
    </row>
    <row r="77">
      <c r="A77" s="4" t="inlineStr">
        <is>
          <t>Loans Modified within 12 months of Subsequent Default</t>
        </is>
      </c>
      <c r="B77" s="5" t="n">
        <v>0</v>
      </c>
      <c r="C77" s="5" t="n">
        <v>0</v>
      </c>
    </row>
    <row r="78">
      <c r="A78" s="4" t="inlineStr">
        <is>
          <t>Card | Foreign | Interest rate reduction</t>
        </is>
      </c>
      <c r="B78" s="4" t="inlineStr">
        <is>
          <t xml:space="preserve"> </t>
        </is>
      </c>
      <c r="C78" s="4" t="inlineStr">
        <is>
          <t xml:space="preserve"> </t>
        </is>
      </c>
    </row>
    <row r="79">
      <c r="A79" s="3" t="inlineStr">
        <is>
          <t>Financing Receivable, Modifications [Line Items]</t>
        </is>
      </c>
      <c r="B79" s="4" t="inlineStr">
        <is>
          <t xml:space="preserve"> </t>
        </is>
      </c>
      <c r="C79" s="4" t="inlineStr">
        <is>
          <t xml:space="preserve"> </t>
        </is>
      </c>
    </row>
    <row r="80">
      <c r="A80" s="4" t="inlineStr">
        <is>
          <t>Amortized Cost Basis at the Period End</t>
        </is>
      </c>
      <c r="B80" s="5" t="n">
        <v>0</v>
      </c>
      <c r="C80" s="5" t="n">
        <v>0</v>
      </c>
    </row>
    <row r="81">
      <c r="A81" s="4" t="inlineStr">
        <is>
          <t>Percentage of Total Class of Loans</t>
        </is>
      </c>
      <c r="B81" s="8" t="n">
        <v>0</v>
      </c>
      <c r="C81" s="8" t="n">
        <v>0</v>
      </c>
    </row>
    <row r="82">
      <c r="A82" s="4" t="inlineStr">
        <is>
          <t>Loans Modified within 12 months of Subsequent Default</t>
        </is>
      </c>
      <c r="B82" s="5" t="n">
        <v>0</v>
      </c>
      <c r="C82" s="5" t="n">
        <v>0</v>
      </c>
    </row>
    <row r="83">
      <c r="A83" s="4" t="inlineStr">
        <is>
          <t>Card | Foreign | Term extension</t>
        </is>
      </c>
      <c r="B83" s="4" t="inlineStr">
        <is>
          <t xml:space="preserve"> </t>
        </is>
      </c>
      <c r="C83" s="4" t="inlineStr">
        <is>
          <t xml:space="preserve"> </t>
        </is>
      </c>
    </row>
    <row r="84">
      <c r="A84" s="3" t="inlineStr">
        <is>
          <t>Financing Receivable, Modifications [Line Items]</t>
        </is>
      </c>
      <c r="B84" s="4" t="inlineStr">
        <is>
          <t xml:space="preserve"> </t>
        </is>
      </c>
      <c r="C84" s="4" t="inlineStr">
        <is>
          <t xml:space="preserve"> </t>
        </is>
      </c>
    </row>
    <row r="85">
      <c r="A85" s="4" t="inlineStr">
        <is>
          <t>Amortized Cost Basis at the Period End</t>
        </is>
      </c>
      <c r="B85" s="5" t="n">
        <v>0</v>
      </c>
      <c r="C85" s="5" t="n">
        <v>0</v>
      </c>
    </row>
    <row r="86">
      <c r="A86" s="4" t="inlineStr">
        <is>
          <t>Percentage of Total Class of Loans</t>
        </is>
      </c>
      <c r="B86" s="8" t="n">
        <v>0</v>
      </c>
      <c r="C86" s="8" t="n">
        <v>0</v>
      </c>
    </row>
    <row r="87">
      <c r="A87" s="4" t="inlineStr">
        <is>
          <t>Loans Modified within 12 months of Subsequent Default</t>
        </is>
      </c>
      <c r="B87" s="5" t="n">
        <v>0</v>
      </c>
      <c r="C87" s="5" t="n">
        <v>0</v>
      </c>
    </row>
    <row r="88">
      <c r="A88" s="4" t="inlineStr">
        <is>
          <t>Card | Foreign | Combination of interest rate reduction and term extension</t>
        </is>
      </c>
      <c r="B88" s="4" t="inlineStr">
        <is>
          <t xml:space="preserve"> </t>
        </is>
      </c>
      <c r="C88" s="4" t="inlineStr">
        <is>
          <t xml:space="preserve"> </t>
        </is>
      </c>
    </row>
    <row r="89">
      <c r="A89" s="3" t="inlineStr">
        <is>
          <t>Financing Receivable, Modifications [Line Items]</t>
        </is>
      </c>
      <c r="B89" s="4" t="inlineStr">
        <is>
          <t xml:space="preserve"> </t>
        </is>
      </c>
      <c r="C89" s="4" t="inlineStr">
        <is>
          <t xml:space="preserve"> </t>
        </is>
      </c>
    </row>
    <row r="90">
      <c r="A90" s="4" t="inlineStr">
        <is>
          <t>Amortized Cost Basis at the Period End</t>
        </is>
      </c>
      <c r="B90" s="5" t="n">
        <v>12828</v>
      </c>
      <c r="C90" s="5" t="n">
        <v>12480</v>
      </c>
    </row>
    <row r="91">
      <c r="A91" s="4" t="inlineStr">
        <is>
          <t>Percentage of Total Class of Loans</t>
        </is>
      </c>
      <c r="B91" s="9" t="n">
        <v>0.0265</v>
      </c>
      <c r="C91" s="9" t="n">
        <v>0.0261</v>
      </c>
    </row>
    <row r="92">
      <c r="A92" s="4" t="inlineStr">
        <is>
          <t>Loans Modified within 12 months of Subsequent Default</t>
        </is>
      </c>
      <c r="B92" s="5" t="n">
        <v>1541</v>
      </c>
      <c r="C92" s="5" t="n">
        <v>1472</v>
      </c>
    </row>
    <row r="93">
      <c r="A93" s="4" t="inlineStr">
        <is>
          <t>Card | Foreign | Combination of term extension and principal forgiveness</t>
        </is>
      </c>
      <c r="B93" s="4" t="inlineStr">
        <is>
          <t xml:space="preserve"> </t>
        </is>
      </c>
      <c r="C93" s="4" t="inlineStr">
        <is>
          <t xml:space="preserve"> </t>
        </is>
      </c>
    </row>
    <row r="94">
      <c r="A94" s="3" t="inlineStr">
        <is>
          <t>Financing Receivable, Modifications [Line Items]</t>
        </is>
      </c>
      <c r="B94" s="4" t="inlineStr">
        <is>
          <t xml:space="preserve"> </t>
        </is>
      </c>
      <c r="C94" s="4" t="inlineStr">
        <is>
          <t xml:space="preserve"> </t>
        </is>
      </c>
    </row>
    <row r="95">
      <c r="A95" s="4" t="inlineStr">
        <is>
          <t>Amortized Cost Basis at the Period End</t>
        </is>
      </c>
      <c r="B95" s="5" t="n">
        <v>126</v>
      </c>
      <c r="C95" s="5" t="n">
        <v>121</v>
      </c>
    </row>
    <row r="96">
      <c r="A96" s="4" t="inlineStr">
        <is>
          <t>Percentage of Total Class of Loans</t>
        </is>
      </c>
      <c r="B96" s="9" t="n">
        <v>0.0003</v>
      </c>
      <c r="C96" s="9" t="n">
        <v>0.0003</v>
      </c>
    </row>
    <row r="97">
      <c r="A97" s="4" t="inlineStr">
        <is>
          <t>Loans Modified within 12 months of Subsequent Default</t>
        </is>
      </c>
      <c r="B97" s="5" t="n">
        <v>2</v>
      </c>
      <c r="C97" s="5" t="n">
        <v>1</v>
      </c>
    </row>
    <row r="98">
      <c r="A98" s="4" t="inlineStr">
        <is>
          <t>Card | Foreign | All other modifications and combinations</t>
        </is>
      </c>
      <c r="B98" s="4" t="inlineStr">
        <is>
          <t xml:space="preserve"> </t>
        </is>
      </c>
      <c r="C98" s="4" t="inlineStr">
        <is>
          <t xml:space="preserve"> </t>
        </is>
      </c>
    </row>
    <row r="99">
      <c r="A99" s="3" t="inlineStr">
        <is>
          <t>Financing Receivable, Modifications [Line Items]</t>
        </is>
      </c>
      <c r="B99" s="4" t="inlineStr">
        <is>
          <t xml:space="preserve"> </t>
        </is>
      </c>
      <c r="C99" s="4" t="inlineStr">
        <is>
          <t xml:space="preserve"> </t>
        </is>
      </c>
    </row>
    <row r="100">
      <c r="A100" s="4" t="inlineStr">
        <is>
          <t>Amortized Cost Basis at the Period End</t>
        </is>
      </c>
      <c r="B100" s="5" t="n">
        <v>0</v>
      </c>
      <c r="C100" s="5" t="n">
        <v>0</v>
      </c>
    </row>
    <row r="101">
      <c r="A101" s="4" t="inlineStr">
        <is>
          <t>Percentage of Total Class of Loans</t>
        </is>
      </c>
      <c r="B101" s="8" t="n">
        <v>0</v>
      </c>
      <c r="C101" s="8" t="n">
        <v>0</v>
      </c>
    </row>
    <row r="102">
      <c r="A102" s="4" t="inlineStr">
        <is>
          <t>Loans Modified within 12 months of Subsequent Default</t>
        </is>
      </c>
      <c r="B102" s="5" t="n">
        <v>0</v>
      </c>
      <c r="C102" s="5" t="n">
        <v>0</v>
      </c>
    </row>
    <row r="103">
      <c r="A103" s="4" t="inlineStr">
        <is>
          <t>Krungsri | Foreign | Interest rate reduction</t>
        </is>
      </c>
      <c r="B103" s="4" t="inlineStr">
        <is>
          <t xml:space="preserve"> </t>
        </is>
      </c>
      <c r="C103" s="4" t="inlineStr">
        <is>
          <t xml:space="preserve"> </t>
        </is>
      </c>
    </row>
    <row r="104">
      <c r="A104" s="3" t="inlineStr">
        <is>
          <t>Financing Receivable, Modifications [Line Items]</t>
        </is>
      </c>
      <c r="B104" s="4" t="inlineStr">
        <is>
          <t xml:space="preserve"> </t>
        </is>
      </c>
      <c r="C104" s="4" t="inlineStr">
        <is>
          <t xml:space="preserve"> </t>
        </is>
      </c>
    </row>
    <row r="105">
      <c r="A105" s="4" t="inlineStr">
        <is>
          <t>Amortized Cost Basis at the Period End</t>
        </is>
      </c>
      <c r="B105" s="5" t="n">
        <v>466</v>
      </c>
      <c r="C105" s="5" t="n">
        <v>329</v>
      </c>
    </row>
    <row r="106">
      <c r="A106" s="4" t="inlineStr">
        <is>
          <t>Percentage of Total Class of Loans</t>
        </is>
      </c>
      <c r="B106" s="9" t="n">
        <v>0.0001</v>
      </c>
      <c r="C106" s="8" t="n">
        <v>0</v>
      </c>
    </row>
    <row r="107">
      <c r="A107" s="4" t="inlineStr">
        <is>
          <t>Loans Modified within 12 months of Subsequent Default</t>
        </is>
      </c>
      <c r="B107" s="5" t="n">
        <v>4</v>
      </c>
      <c r="C107" s="5" t="n">
        <v>52</v>
      </c>
    </row>
    <row r="108">
      <c r="A108" s="4" t="inlineStr">
        <is>
          <t>Krungsri | Foreign | Term extension</t>
        </is>
      </c>
      <c r="B108" s="4" t="inlineStr">
        <is>
          <t xml:space="preserve"> </t>
        </is>
      </c>
      <c r="C108" s="4" t="inlineStr">
        <is>
          <t xml:space="preserve"> </t>
        </is>
      </c>
    </row>
    <row r="109">
      <c r="A109" s="3" t="inlineStr">
        <is>
          <t>Financing Receivable, Modifications [Line Items]</t>
        </is>
      </c>
      <c r="B109" s="4" t="inlineStr">
        <is>
          <t xml:space="preserve"> </t>
        </is>
      </c>
      <c r="C109" s="4" t="inlineStr">
        <is>
          <t xml:space="preserve"> </t>
        </is>
      </c>
    </row>
    <row r="110">
      <c r="A110" s="4" t="inlineStr">
        <is>
          <t>Amortized Cost Basis at the Period End</t>
        </is>
      </c>
      <c r="B110" s="5" t="n">
        <v>143449</v>
      </c>
      <c r="C110" s="5" t="n">
        <v>174300</v>
      </c>
    </row>
    <row r="111">
      <c r="A111" s="4" t="inlineStr">
        <is>
          <t>Percentage of Total Class of Loans</t>
        </is>
      </c>
      <c r="B111" s="9" t="n">
        <v>0.0159</v>
      </c>
      <c r="C111" s="9" t="n">
        <v>0.0199</v>
      </c>
    </row>
    <row r="112">
      <c r="A112" s="4" t="inlineStr">
        <is>
          <t>Loans Modified within 12 months of Subsequent Default</t>
        </is>
      </c>
      <c r="B112" s="5" t="n">
        <v>4495</v>
      </c>
      <c r="C112" s="5" t="n">
        <v>3095</v>
      </c>
    </row>
    <row r="113">
      <c r="A113" s="4" t="inlineStr">
        <is>
          <t>Krungsri | Foreign | Combination of interest rate reduction and term extension</t>
        </is>
      </c>
      <c r="B113" s="4" t="inlineStr">
        <is>
          <t xml:space="preserve"> </t>
        </is>
      </c>
      <c r="C113" s="4" t="inlineStr">
        <is>
          <t xml:space="preserve"> </t>
        </is>
      </c>
    </row>
    <row r="114">
      <c r="A114" s="3" t="inlineStr">
        <is>
          <t>Financing Receivable, Modifications [Line Items]</t>
        </is>
      </c>
      <c r="B114" s="4" t="inlineStr">
        <is>
          <t xml:space="preserve"> </t>
        </is>
      </c>
      <c r="C114" s="4" t="inlineStr">
        <is>
          <t xml:space="preserve"> </t>
        </is>
      </c>
    </row>
    <row r="115">
      <c r="A115" s="4" t="inlineStr">
        <is>
          <t>Amortized Cost Basis at the Period End</t>
        </is>
      </c>
      <c r="B115" s="5" t="n">
        <v>2613</v>
      </c>
      <c r="C115" s="5" t="n">
        <v>992</v>
      </c>
    </row>
    <row r="116">
      <c r="A116" s="4" t="inlineStr">
        <is>
          <t>Percentage of Total Class of Loans</t>
        </is>
      </c>
      <c r="B116" s="9" t="n">
        <v>0.0003</v>
      </c>
      <c r="C116" s="9" t="n">
        <v>0.0001</v>
      </c>
    </row>
    <row r="117">
      <c r="A117" s="4" t="inlineStr">
        <is>
          <t>Loans Modified within 12 months of Subsequent Default</t>
        </is>
      </c>
      <c r="B117" s="5" t="n">
        <v>105</v>
      </c>
      <c r="C117" s="5" t="n">
        <v>85</v>
      </c>
    </row>
    <row r="118">
      <c r="A118" s="4" t="inlineStr">
        <is>
          <t>Krungsri | Foreign | Combination of term extension and principal forgiveness</t>
        </is>
      </c>
      <c r="B118" s="4" t="inlineStr">
        <is>
          <t xml:space="preserve"> </t>
        </is>
      </c>
      <c r="C118" s="4" t="inlineStr">
        <is>
          <t xml:space="preserve"> </t>
        </is>
      </c>
    </row>
    <row r="119">
      <c r="A119" s="3" t="inlineStr">
        <is>
          <t>Financing Receivable, Modifications [Line Items]</t>
        </is>
      </c>
      <c r="B119" s="4" t="inlineStr">
        <is>
          <t xml:space="preserve"> </t>
        </is>
      </c>
      <c r="C119" s="4" t="inlineStr">
        <is>
          <t xml:space="preserve"> </t>
        </is>
      </c>
    </row>
    <row r="120">
      <c r="A120" s="4" t="inlineStr">
        <is>
          <t>Amortized Cost Basis at the Period End</t>
        </is>
      </c>
      <c r="B120" s="5" t="n">
        <v>1558</v>
      </c>
      <c r="C120" s="5" t="n">
        <v>261</v>
      </c>
    </row>
    <row r="121">
      <c r="A121" s="4" t="inlineStr">
        <is>
          <t>Percentage of Total Class of Loans</t>
        </is>
      </c>
      <c r="B121" s="9" t="n">
        <v>0.0002</v>
      </c>
      <c r="C121" s="8" t="n">
        <v>0</v>
      </c>
    </row>
    <row r="122">
      <c r="A122" s="4" t="inlineStr">
        <is>
          <t>Loans Modified within 12 months of Subsequent Default</t>
        </is>
      </c>
      <c r="B122" s="5" t="n">
        <v>40</v>
      </c>
      <c r="C122" s="5" t="n">
        <v>4072</v>
      </c>
    </row>
    <row r="123">
      <c r="A123" s="4" t="inlineStr">
        <is>
          <t>Krungsri | Foreign | All other modifications and combinations</t>
        </is>
      </c>
      <c r="B123" s="4" t="inlineStr">
        <is>
          <t xml:space="preserve"> </t>
        </is>
      </c>
      <c r="C123" s="4" t="inlineStr">
        <is>
          <t xml:space="preserve"> </t>
        </is>
      </c>
    </row>
    <row r="124">
      <c r="A124" s="3" t="inlineStr">
        <is>
          <t>Financing Receivable, Modifications [Line Items]</t>
        </is>
      </c>
      <c r="B124" s="4" t="inlineStr">
        <is>
          <t xml:space="preserve"> </t>
        </is>
      </c>
      <c r="C124" s="4" t="inlineStr">
        <is>
          <t xml:space="preserve"> </t>
        </is>
      </c>
    </row>
    <row r="125">
      <c r="A125" s="4" t="inlineStr">
        <is>
          <t>Amortized Cost Basis at the Period End</t>
        </is>
      </c>
      <c r="B125" s="5" t="n">
        <v>867</v>
      </c>
      <c r="C125" s="5" t="n">
        <v>919</v>
      </c>
    </row>
    <row r="126">
      <c r="A126" s="4" t="inlineStr">
        <is>
          <t>Percentage of Total Class of Loans</t>
        </is>
      </c>
      <c r="B126" s="9" t="n">
        <v>0.0001</v>
      </c>
      <c r="C126" s="9" t="n">
        <v>0.0001</v>
      </c>
    </row>
    <row r="127">
      <c r="A127" s="4" t="inlineStr">
        <is>
          <t>Loans Modified within 12 months of Subsequent Default</t>
        </is>
      </c>
      <c r="B127" s="5" t="n">
        <v>2</v>
      </c>
      <c r="C127" s="5" t="n">
        <v>48</v>
      </c>
    </row>
    <row r="128">
      <c r="A128" s="4" t="inlineStr">
        <is>
          <t>Other | Foreign | Interest rate reduction</t>
        </is>
      </c>
      <c r="B128" s="4" t="inlineStr">
        <is>
          <t xml:space="preserve"> </t>
        </is>
      </c>
      <c r="C128" s="4" t="inlineStr">
        <is>
          <t xml:space="preserve"> </t>
        </is>
      </c>
    </row>
    <row r="129">
      <c r="A129" s="3" t="inlineStr">
        <is>
          <t>Financing Receivable, Modifications [Line Items]</t>
        </is>
      </c>
      <c r="B129" s="4" t="inlineStr">
        <is>
          <t xml:space="preserve"> </t>
        </is>
      </c>
      <c r="C129" s="4" t="inlineStr">
        <is>
          <t xml:space="preserve"> </t>
        </is>
      </c>
    </row>
    <row r="130">
      <c r="A130" s="4" t="inlineStr">
        <is>
          <t>Amortized Cost Basis at the Period End</t>
        </is>
      </c>
      <c r="B130" s="5" t="n">
        <v>831</v>
      </c>
      <c r="C130" s="5" t="n">
        <v>250</v>
      </c>
    </row>
    <row r="131">
      <c r="A131" s="4" t="inlineStr">
        <is>
          <t>Percentage of Total Class of Loans</t>
        </is>
      </c>
      <c r="B131" s="9" t="n">
        <v>0.0004</v>
      </c>
      <c r="C131" s="9" t="n">
        <v>0.0001</v>
      </c>
    </row>
    <row r="132">
      <c r="A132" s="4" t="inlineStr">
        <is>
          <t>Loans Modified within 12 months of Subsequent Default</t>
        </is>
      </c>
      <c r="B132" s="5" t="n">
        <v>0</v>
      </c>
      <c r="C132" s="5" t="n">
        <v>185</v>
      </c>
    </row>
    <row r="133">
      <c r="A133" s="4" t="inlineStr">
        <is>
          <t>Other | Foreign | Term extension</t>
        </is>
      </c>
      <c r="B133" s="4" t="inlineStr">
        <is>
          <t xml:space="preserve"> </t>
        </is>
      </c>
      <c r="C133" s="4" t="inlineStr">
        <is>
          <t xml:space="preserve"> </t>
        </is>
      </c>
    </row>
    <row r="134">
      <c r="A134" s="3" t="inlineStr">
        <is>
          <t>Financing Receivable, Modifications [Line Items]</t>
        </is>
      </c>
      <c r="B134" s="4" t="inlineStr">
        <is>
          <t xml:space="preserve"> </t>
        </is>
      </c>
      <c r="C134" s="4" t="inlineStr">
        <is>
          <t xml:space="preserve"> </t>
        </is>
      </c>
    </row>
    <row r="135">
      <c r="A135" s="4" t="inlineStr">
        <is>
          <t>Amortized Cost Basis at the Period End</t>
        </is>
      </c>
      <c r="B135" s="5" t="n">
        <v>6626</v>
      </c>
      <c r="C135" s="5" t="n">
        <v>1569</v>
      </c>
    </row>
    <row r="136">
      <c r="A136" s="4" t="inlineStr">
        <is>
          <t>Percentage of Total Class of Loans</t>
        </is>
      </c>
      <c r="B136" s="9" t="n">
        <v>0.0033</v>
      </c>
      <c r="C136" s="9" t="n">
        <v>0.0009</v>
      </c>
    </row>
    <row r="137">
      <c r="A137" s="4" t="inlineStr">
        <is>
          <t>Loans Modified within 12 months of Subsequent Default</t>
        </is>
      </c>
      <c r="B137" s="5" t="n">
        <v>1121</v>
      </c>
      <c r="C137" s="5" t="n">
        <v>290</v>
      </c>
    </row>
    <row r="138">
      <c r="A138" s="4" t="inlineStr">
        <is>
          <t>Other | Foreign | Combination of interest rate reduction and term extension</t>
        </is>
      </c>
      <c r="B138" s="4" t="inlineStr">
        <is>
          <t xml:space="preserve"> </t>
        </is>
      </c>
      <c r="C138" s="4" t="inlineStr">
        <is>
          <t xml:space="preserve"> </t>
        </is>
      </c>
    </row>
    <row r="139">
      <c r="A139" s="3" t="inlineStr">
        <is>
          <t>Financing Receivable, Modifications [Line Items]</t>
        </is>
      </c>
      <c r="B139" s="4" t="inlineStr">
        <is>
          <t xml:space="preserve"> </t>
        </is>
      </c>
      <c r="C139" s="4" t="inlineStr">
        <is>
          <t xml:space="preserve"> </t>
        </is>
      </c>
    </row>
    <row r="140">
      <c r="A140" s="4" t="inlineStr">
        <is>
          <t>Amortized Cost Basis at the Period End</t>
        </is>
      </c>
      <c r="B140" s="5" t="n">
        <v>0</v>
      </c>
      <c r="C140" s="5" t="n">
        <v>149</v>
      </c>
    </row>
    <row r="141">
      <c r="A141" s="4" t="inlineStr">
        <is>
          <t>Percentage of Total Class of Loans</t>
        </is>
      </c>
      <c r="B141" s="8" t="n">
        <v>0</v>
      </c>
      <c r="C141" s="9" t="n">
        <v>0.0001</v>
      </c>
    </row>
    <row r="142">
      <c r="A142" s="4" t="inlineStr">
        <is>
          <t>Loans Modified within 12 months of Subsequent Default</t>
        </is>
      </c>
      <c r="B142" s="5" t="n">
        <v>4</v>
      </c>
      <c r="C142" s="5" t="n">
        <v>0</v>
      </c>
    </row>
    <row r="143">
      <c r="A143" s="4" t="inlineStr">
        <is>
          <t>Other | Foreign | Combination of term extension and principal forgiveness</t>
        </is>
      </c>
      <c r="B143" s="4" t="inlineStr">
        <is>
          <t xml:space="preserve"> </t>
        </is>
      </c>
      <c r="C143" s="4" t="inlineStr">
        <is>
          <t xml:space="preserve"> </t>
        </is>
      </c>
    </row>
    <row r="144">
      <c r="A144" s="3" t="inlineStr">
        <is>
          <t>Financing Receivable, Modifications [Line Items]</t>
        </is>
      </c>
      <c r="B144" s="4" t="inlineStr">
        <is>
          <t xml:space="preserve"> </t>
        </is>
      </c>
      <c r="C144" s="4" t="inlineStr">
        <is>
          <t xml:space="preserve"> </t>
        </is>
      </c>
    </row>
    <row r="145">
      <c r="A145" s="4" t="inlineStr">
        <is>
          <t>Amortized Cost Basis at the Period End</t>
        </is>
      </c>
      <c r="B145" s="5" t="n">
        <v>0</v>
      </c>
      <c r="C145" s="5" t="n">
        <v>0</v>
      </c>
    </row>
    <row r="146">
      <c r="A146" s="4" t="inlineStr">
        <is>
          <t>Percentage of Total Class of Loans</t>
        </is>
      </c>
      <c r="B146" s="8" t="n">
        <v>0</v>
      </c>
      <c r="C146" s="8" t="n">
        <v>0</v>
      </c>
    </row>
    <row r="147">
      <c r="A147" s="4" t="inlineStr">
        <is>
          <t>Loans Modified within 12 months of Subsequent Default</t>
        </is>
      </c>
      <c r="B147" s="5" t="n">
        <v>0</v>
      </c>
      <c r="C147" s="5" t="n">
        <v>0</v>
      </c>
    </row>
    <row r="148">
      <c r="A148" s="4" t="inlineStr">
        <is>
          <t>Other | Foreign | All other modifications and combinations</t>
        </is>
      </c>
      <c r="B148" s="4" t="inlineStr">
        <is>
          <t xml:space="preserve"> </t>
        </is>
      </c>
      <c r="C148" s="4" t="inlineStr">
        <is>
          <t xml:space="preserve"> </t>
        </is>
      </c>
    </row>
    <row r="149">
      <c r="A149" s="3" t="inlineStr">
        <is>
          <t>Financing Receivable, Modifications [Line Items]</t>
        </is>
      </c>
      <c r="B149" s="4" t="inlineStr">
        <is>
          <t xml:space="preserve"> </t>
        </is>
      </c>
      <c r="C149" s="4" t="inlineStr">
        <is>
          <t xml:space="preserve"> </t>
        </is>
      </c>
    </row>
    <row r="150">
      <c r="A150" s="4" t="inlineStr">
        <is>
          <t>Amortized Cost Basis at the Period End</t>
        </is>
      </c>
      <c r="B150" s="5" t="n">
        <v>0</v>
      </c>
      <c r="C150" s="5" t="n">
        <v>0</v>
      </c>
    </row>
    <row r="151">
      <c r="A151" s="4" t="inlineStr">
        <is>
          <t>Percentage of Total Class of Loans</t>
        </is>
      </c>
      <c r="B151" s="8" t="n">
        <v>0</v>
      </c>
      <c r="C151" s="8" t="n">
        <v>0</v>
      </c>
    </row>
    <row r="152">
      <c r="A152" s="4" t="inlineStr">
        <is>
          <t>Loans Modified within 12 months of Subsequent Default</t>
        </is>
      </c>
      <c r="B152" s="5" t="n">
        <v>0</v>
      </c>
      <c r="C152" s="5"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oans and Allowance for Credit Losses (Financial Effect of Modifications) (Details) - JPY (¥) ¥ in Millions</t>
        </is>
      </c>
      <c r="B1" s="2" t="inlineStr">
        <is>
          <t>6 Months Ended</t>
        </is>
      </c>
    </row>
    <row r="2">
      <c r="B2" s="2" t="inlineStr">
        <is>
          <t>Sep. 30, 2024</t>
        </is>
      </c>
      <c r="C2" s="2" t="inlineStr">
        <is>
          <t>Sep. 30, 2023</t>
        </is>
      </c>
    </row>
    <row r="3">
      <c r="A3" s="4" t="inlineStr">
        <is>
          <t>Commercial | Domestic</t>
        </is>
      </c>
      <c r="B3" s="4" t="inlineStr">
        <is>
          <t xml:space="preserve"> </t>
        </is>
      </c>
      <c r="C3" s="4" t="inlineStr">
        <is>
          <t xml:space="preserve"> </t>
        </is>
      </c>
    </row>
    <row r="4">
      <c r="A4" s="3" t="inlineStr">
        <is>
          <t>Financing Receivable, Modifications [Line Items]</t>
        </is>
      </c>
      <c r="B4" s="4" t="inlineStr">
        <is>
          <t xml:space="preserve"> </t>
        </is>
      </c>
      <c r="C4" s="4" t="inlineStr">
        <is>
          <t xml:space="preserve"> </t>
        </is>
      </c>
    </row>
    <row r="5">
      <c r="A5" s="4" t="inlineStr">
        <is>
          <t>Weighted average interest rate decrease from modification</t>
        </is>
      </c>
      <c r="B5" s="9" t="n">
        <v>0.0016</v>
      </c>
      <c r="C5" s="9" t="n">
        <v>0.0005999999999999999</v>
      </c>
    </row>
    <row r="6">
      <c r="A6" s="4" t="inlineStr">
        <is>
          <t>Weighted average term increase from modification</t>
        </is>
      </c>
      <c r="B6" s="4" t="inlineStr">
        <is>
          <t>9 months 18 days</t>
        </is>
      </c>
      <c r="C6" s="4" t="inlineStr">
        <is>
          <t>9 months 18 days</t>
        </is>
      </c>
    </row>
    <row r="7">
      <c r="A7" s="4" t="inlineStr">
        <is>
          <t>Commercial | Foreign</t>
        </is>
      </c>
      <c r="B7" s="4" t="inlineStr">
        <is>
          <t xml:space="preserve"> </t>
        </is>
      </c>
      <c r="C7" s="4" t="inlineStr">
        <is>
          <t xml:space="preserve"> </t>
        </is>
      </c>
    </row>
    <row r="8">
      <c r="A8" s="3" t="inlineStr">
        <is>
          <t>Financing Receivable, Modifications [Line Items]</t>
        </is>
      </c>
      <c r="B8" s="4" t="inlineStr">
        <is>
          <t xml:space="preserve"> </t>
        </is>
      </c>
      <c r="C8" s="4" t="inlineStr">
        <is>
          <t xml:space="preserve"> </t>
        </is>
      </c>
    </row>
    <row r="9">
      <c r="A9" s="4" t="inlineStr">
        <is>
          <t>Weighted average term increase from modification</t>
        </is>
      </c>
      <c r="B9" s="4" t="inlineStr">
        <is>
          <t>7 months 6 days</t>
        </is>
      </c>
      <c r="C9" s="4" t="inlineStr">
        <is>
          <t>6 months</t>
        </is>
      </c>
    </row>
    <row r="10">
      <c r="A10" s="4" t="inlineStr">
        <is>
          <t>Residential</t>
        </is>
      </c>
      <c r="B10" s="4" t="inlineStr">
        <is>
          <t xml:space="preserve"> </t>
        </is>
      </c>
      <c r="C10" s="4" t="inlineStr">
        <is>
          <t xml:space="preserve"> </t>
        </is>
      </c>
    </row>
    <row r="11">
      <c r="A11" s="3" t="inlineStr">
        <is>
          <t>Financing Receivable, Modifications [Line Items]</t>
        </is>
      </c>
      <c r="B11" s="4" t="inlineStr">
        <is>
          <t xml:space="preserve"> </t>
        </is>
      </c>
      <c r="C11" s="4" t="inlineStr">
        <is>
          <t xml:space="preserve"> </t>
        </is>
      </c>
    </row>
    <row r="12">
      <c r="A12" s="4" t="inlineStr">
        <is>
          <t>Weighted average term increase from modification</t>
        </is>
      </c>
      <c r="B12" s="4" t="inlineStr">
        <is>
          <t>1 year 2 months 12 days</t>
        </is>
      </c>
      <c r="C12" s="4" t="inlineStr">
        <is>
          <t>1 year 3 months 18 days</t>
        </is>
      </c>
    </row>
    <row r="13">
      <c r="A13" s="4" t="inlineStr">
        <is>
          <t>Card</t>
        </is>
      </c>
      <c r="B13" s="4" t="inlineStr">
        <is>
          <t xml:space="preserve"> </t>
        </is>
      </c>
      <c r="C13" s="4" t="inlineStr">
        <is>
          <t xml:space="preserve"> </t>
        </is>
      </c>
    </row>
    <row r="14">
      <c r="A14" s="3" t="inlineStr">
        <is>
          <t>Financing Receivable, Modifications [Line Items]</t>
        </is>
      </c>
      <c r="B14" s="4" t="inlineStr">
        <is>
          <t xml:space="preserve"> </t>
        </is>
      </c>
      <c r="C14" s="4" t="inlineStr">
        <is>
          <t xml:space="preserve"> </t>
        </is>
      </c>
    </row>
    <row r="15">
      <c r="A15" s="4" t="inlineStr">
        <is>
          <t>Weighted average interest rate decrease from modification</t>
        </is>
      </c>
      <c r="B15" s="9" t="n">
        <v>0.1522</v>
      </c>
      <c r="C15" s="9" t="n">
        <v>0.1524</v>
      </c>
    </row>
    <row r="16">
      <c r="A16" s="4" t="inlineStr">
        <is>
          <t>Weighted average term increase from modification</t>
        </is>
      </c>
      <c r="B16" s="4" t="inlineStr">
        <is>
          <t>3 years</t>
        </is>
      </c>
      <c r="C16" s="4" t="inlineStr">
        <is>
          <t>3 years</t>
        </is>
      </c>
    </row>
    <row r="17">
      <c r="A17" s="4" t="inlineStr">
        <is>
          <t>Decrease in loan principal from modification</t>
        </is>
      </c>
      <c r="B17" s="5" t="n">
        <v>431</v>
      </c>
      <c r="C17" s="5" t="n">
        <v>404</v>
      </c>
    </row>
    <row r="18">
      <c r="A18" s="4" t="inlineStr">
        <is>
          <t>Krungsri</t>
        </is>
      </c>
      <c r="B18" s="4" t="inlineStr">
        <is>
          <t xml:space="preserve"> </t>
        </is>
      </c>
      <c r="C18" s="4" t="inlineStr">
        <is>
          <t xml:space="preserve"> </t>
        </is>
      </c>
    </row>
    <row r="19">
      <c r="A19" s="3" t="inlineStr">
        <is>
          <t>Financing Receivable, Modifications [Line Items]</t>
        </is>
      </c>
      <c r="B19" s="4" t="inlineStr">
        <is>
          <t xml:space="preserve"> </t>
        </is>
      </c>
      <c r="C19" s="4" t="inlineStr">
        <is>
          <t xml:space="preserve"> </t>
        </is>
      </c>
    </row>
    <row r="20">
      <c r="A20" s="4" t="inlineStr">
        <is>
          <t>Weighted average interest rate decrease from modification</t>
        </is>
      </c>
      <c r="B20" s="9" t="n">
        <v>0.0179</v>
      </c>
      <c r="C20" s="9" t="n">
        <v>0.0129</v>
      </c>
    </row>
    <row r="21">
      <c r="A21" s="4" t="inlineStr">
        <is>
          <t>Weighted average term increase from modification</t>
        </is>
      </c>
      <c r="B21" s="4" t="inlineStr">
        <is>
          <t>3 years 7 months 6 days</t>
        </is>
      </c>
      <c r="C21" s="4" t="inlineStr">
        <is>
          <t>1 year 8 months 12 days</t>
        </is>
      </c>
    </row>
    <row r="22">
      <c r="A22" s="4" t="inlineStr">
        <is>
          <t>Decrease in loan principal from modification</t>
        </is>
      </c>
      <c r="B22" s="5" t="n">
        <v>658</v>
      </c>
      <c r="C22" s="5" t="n">
        <v>563</v>
      </c>
    </row>
    <row r="23">
      <c r="A23" s="4" t="inlineStr">
        <is>
          <t>Other</t>
        </is>
      </c>
      <c r="B23" s="4" t="inlineStr">
        <is>
          <t xml:space="preserve"> </t>
        </is>
      </c>
      <c r="C23" s="4" t="inlineStr">
        <is>
          <t xml:space="preserve"> </t>
        </is>
      </c>
    </row>
    <row r="24">
      <c r="A24" s="3" t="inlineStr">
        <is>
          <t>Financing Receivable, Modifications [Line Items]</t>
        </is>
      </c>
      <c r="B24" s="4" t="inlineStr">
        <is>
          <t xml:space="preserve"> </t>
        </is>
      </c>
      <c r="C24" s="4" t="inlineStr">
        <is>
          <t xml:space="preserve"> </t>
        </is>
      </c>
    </row>
    <row r="25">
      <c r="A25" s="4" t="inlineStr">
        <is>
          <t>Weighted average interest rate decrease from modification</t>
        </is>
      </c>
      <c r="B25" s="9" t="n">
        <v>0.083</v>
      </c>
      <c r="C25" s="9" t="n">
        <v>0.034</v>
      </c>
    </row>
    <row r="26">
      <c r="A26" s="4" t="inlineStr">
        <is>
          <t>Weighted average term increase from modification</t>
        </is>
      </c>
      <c r="B26" s="4" t="inlineStr">
        <is>
          <t>1 year</t>
        </is>
      </c>
      <c r="C26" s="4" t="inlineStr">
        <is>
          <t>3 years</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Aging Analysis) (Details) - JPY (¥) ¥ in Millions</t>
        </is>
      </c>
      <c r="B1" s="2" t="inlineStr">
        <is>
          <t>6 Months Ended</t>
        </is>
      </c>
    </row>
    <row r="2">
      <c r="B2" s="2" t="inlineStr">
        <is>
          <t>Sep. 30, 2024</t>
        </is>
      </c>
      <c r="C2" s="2" t="inlineStr">
        <is>
          <t>Sep. 30, 2023</t>
        </is>
      </c>
    </row>
    <row r="3">
      <c r="A3" s="4" t="inlineStr">
        <is>
          <t>Current</t>
        </is>
      </c>
      <c r="B3" s="4" t="inlineStr">
        <is>
          <t xml:space="preserve"> </t>
        </is>
      </c>
      <c r="C3" s="4" t="inlineStr">
        <is>
          <t xml:space="preserve"> </t>
        </is>
      </c>
    </row>
    <row r="4">
      <c r="A4" s="3" t="inlineStr">
        <is>
          <t>Financing Receivable, Modifications [Line Items]</t>
        </is>
      </c>
      <c r="B4" s="4" t="inlineStr">
        <is>
          <t xml:space="preserve"> </t>
        </is>
      </c>
      <c r="C4" s="4" t="inlineStr">
        <is>
          <t xml:space="preserve"> </t>
        </is>
      </c>
    </row>
    <row r="5">
      <c r="A5" s="4" t="inlineStr">
        <is>
          <t>Payment Status (Amortized Cost Basis at the Period End)</t>
        </is>
      </c>
      <c r="B5" s="5" t="n">
        <v>667144</v>
      </c>
      <c r="C5" s="5" t="n">
        <v>695854</v>
      </c>
    </row>
    <row r="6">
      <c r="A6" s="4" t="inlineStr">
        <is>
          <t>1-3 months Past Due</t>
        </is>
      </c>
      <c r="B6" s="4" t="inlineStr">
        <is>
          <t xml:space="preserve"> </t>
        </is>
      </c>
      <c r="C6" s="4" t="inlineStr">
        <is>
          <t xml:space="preserve"> </t>
        </is>
      </c>
    </row>
    <row r="7">
      <c r="A7" s="3" t="inlineStr">
        <is>
          <t>Financing Receivable, Modifications [Line Items]</t>
        </is>
      </c>
      <c r="B7" s="4" t="inlineStr">
        <is>
          <t xml:space="preserve"> </t>
        </is>
      </c>
      <c r="C7" s="4" t="inlineStr">
        <is>
          <t xml:space="preserve"> </t>
        </is>
      </c>
    </row>
    <row r="8">
      <c r="A8" s="4" t="inlineStr">
        <is>
          <t>Payment Status (Amortized Cost Basis at the Period End)</t>
        </is>
      </c>
      <c r="B8" s="6" t="n">
        <v>33269</v>
      </c>
      <c r="C8" s="6" t="n">
        <v>20121</v>
      </c>
    </row>
    <row r="9">
      <c r="A9" s="4" t="inlineStr">
        <is>
          <t>Greater Than 3 months Past Due</t>
        </is>
      </c>
      <c r="B9" s="4" t="inlineStr">
        <is>
          <t xml:space="preserve"> </t>
        </is>
      </c>
      <c r="C9" s="4" t="inlineStr">
        <is>
          <t xml:space="preserve"> </t>
        </is>
      </c>
    </row>
    <row r="10">
      <c r="A10" s="3" t="inlineStr">
        <is>
          <t>Financing Receivable, Modifications [Line Items]</t>
        </is>
      </c>
      <c r="B10" s="4" t="inlineStr">
        <is>
          <t xml:space="preserve"> </t>
        </is>
      </c>
      <c r="C10" s="4" t="inlineStr">
        <is>
          <t xml:space="preserve"> </t>
        </is>
      </c>
    </row>
    <row r="11">
      <c r="A11" s="4" t="inlineStr">
        <is>
          <t>Payment Status (Amortized Cost Basis at the Period End)</t>
        </is>
      </c>
      <c r="B11" s="6" t="n">
        <v>28603</v>
      </c>
      <c r="C11" s="6" t="n">
        <v>14499</v>
      </c>
    </row>
    <row r="12">
      <c r="A12" s="4" t="inlineStr">
        <is>
          <t>Commercial | Current | Domestic</t>
        </is>
      </c>
      <c r="B12" s="4" t="inlineStr">
        <is>
          <t xml:space="preserve"> </t>
        </is>
      </c>
      <c r="C12" s="4" t="inlineStr">
        <is>
          <t xml:space="preserve"> </t>
        </is>
      </c>
    </row>
    <row r="13">
      <c r="A13" s="3" t="inlineStr">
        <is>
          <t>Financing Receivable, Modifications [Line Items]</t>
        </is>
      </c>
      <c r="B13" s="4" t="inlineStr">
        <is>
          <t xml:space="preserve"> </t>
        </is>
      </c>
      <c r="C13" s="4" t="inlineStr">
        <is>
          <t xml:space="preserve"> </t>
        </is>
      </c>
    </row>
    <row r="14">
      <c r="A14" s="4" t="inlineStr">
        <is>
          <t>Payment Status (Amortized Cost Basis at the Period End)</t>
        </is>
      </c>
      <c r="B14" s="6" t="n">
        <v>324632</v>
      </c>
      <c r="C14" s="6" t="n">
        <v>266915</v>
      </c>
    </row>
    <row r="15">
      <c r="A15" s="4" t="inlineStr">
        <is>
          <t>Commercial | Current | Foreign</t>
        </is>
      </c>
      <c r="B15" s="4" t="inlineStr">
        <is>
          <t xml:space="preserve"> </t>
        </is>
      </c>
      <c r="C15" s="4" t="inlineStr">
        <is>
          <t xml:space="preserve"> </t>
        </is>
      </c>
    </row>
    <row r="16">
      <c r="A16" s="3" t="inlineStr">
        <is>
          <t>Financing Receivable, Modifications [Line Items]</t>
        </is>
      </c>
      <c r="B16" s="4" t="inlineStr">
        <is>
          <t xml:space="preserve"> </t>
        </is>
      </c>
      <c r="C16" s="4" t="inlineStr">
        <is>
          <t xml:space="preserve"> </t>
        </is>
      </c>
    </row>
    <row r="17">
      <c r="A17" s="4" t="inlineStr">
        <is>
          <t>Payment Status (Amortized Cost Basis at the Period End)</t>
        </is>
      </c>
      <c r="B17" s="6" t="n">
        <v>90234</v>
      </c>
      <c r="C17" s="6" t="n">
        <v>108618</v>
      </c>
    </row>
    <row r="18">
      <c r="A18" s="4" t="inlineStr">
        <is>
          <t>Commercial | 1-3 months Past Due | Domestic</t>
        </is>
      </c>
      <c r="B18" s="4" t="inlineStr">
        <is>
          <t xml:space="preserve"> </t>
        </is>
      </c>
      <c r="C18" s="4" t="inlineStr">
        <is>
          <t xml:space="preserve"> </t>
        </is>
      </c>
    </row>
    <row r="19">
      <c r="A19" s="3" t="inlineStr">
        <is>
          <t>Financing Receivable, Modifications [Line Items]</t>
        </is>
      </c>
      <c r="B19" s="4" t="inlineStr">
        <is>
          <t xml:space="preserve"> </t>
        </is>
      </c>
      <c r="C19" s="4" t="inlineStr">
        <is>
          <t xml:space="preserve"> </t>
        </is>
      </c>
    </row>
    <row r="20">
      <c r="A20" s="4" t="inlineStr">
        <is>
          <t>Payment Status (Amortized Cost Basis at the Period End)</t>
        </is>
      </c>
      <c r="B20" s="6" t="n">
        <v>100</v>
      </c>
      <c r="C20" s="6" t="n">
        <v>305</v>
      </c>
    </row>
    <row r="21">
      <c r="A21" s="4" t="inlineStr">
        <is>
          <t>Commercial | 1-3 months Past Due | Foreign</t>
        </is>
      </c>
      <c r="B21" s="4" t="inlineStr">
        <is>
          <t xml:space="preserve"> </t>
        </is>
      </c>
      <c r="C21" s="4" t="inlineStr">
        <is>
          <t xml:space="preserve"> </t>
        </is>
      </c>
    </row>
    <row r="22">
      <c r="A22" s="3" t="inlineStr">
        <is>
          <t>Financing Receivable, Modifications [Line Items]</t>
        </is>
      </c>
      <c r="B22" s="4" t="inlineStr">
        <is>
          <t xml:space="preserve"> </t>
        </is>
      </c>
      <c r="C22" s="4" t="inlineStr">
        <is>
          <t xml:space="preserve"> </t>
        </is>
      </c>
    </row>
    <row r="23">
      <c r="A23" s="4" t="inlineStr">
        <is>
          <t>Payment Status (Amortized Cost Basis at the Period End)</t>
        </is>
      </c>
      <c r="B23" s="6" t="n">
        <v>0</v>
      </c>
      <c r="C23" s="6" t="n">
        <v>0</v>
      </c>
    </row>
    <row r="24">
      <c r="A24" s="4" t="inlineStr">
        <is>
          <t>Commercial | Greater Than 3 months Past Due | Domestic</t>
        </is>
      </c>
      <c r="B24" s="4" t="inlineStr">
        <is>
          <t xml:space="preserve"> </t>
        </is>
      </c>
      <c r="C24" s="4" t="inlineStr">
        <is>
          <t xml:space="preserve"> </t>
        </is>
      </c>
    </row>
    <row r="25">
      <c r="A25" s="3" t="inlineStr">
        <is>
          <t>Financing Receivable, Modifications [Line Items]</t>
        </is>
      </c>
      <c r="B25" s="4" t="inlineStr">
        <is>
          <t xml:space="preserve"> </t>
        </is>
      </c>
      <c r="C25" s="4" t="inlineStr">
        <is>
          <t xml:space="preserve"> </t>
        </is>
      </c>
    </row>
    <row r="26">
      <c r="A26" s="4" t="inlineStr">
        <is>
          <t>Payment Status (Amortized Cost Basis at the Period End)</t>
        </is>
      </c>
      <c r="B26" s="6" t="n">
        <v>62</v>
      </c>
      <c r="C26" s="6" t="n">
        <v>470</v>
      </c>
    </row>
    <row r="27">
      <c r="A27" s="4" t="inlineStr">
        <is>
          <t>Commercial | Greater Than 3 months Past Due | Foreign</t>
        </is>
      </c>
      <c r="B27" s="4" t="inlineStr">
        <is>
          <t xml:space="preserve"> </t>
        </is>
      </c>
      <c r="C27" s="4" t="inlineStr">
        <is>
          <t xml:space="preserve"> </t>
        </is>
      </c>
    </row>
    <row r="28">
      <c r="A28" s="3" t="inlineStr">
        <is>
          <t>Financing Receivable, Modifications [Line Items]</t>
        </is>
      </c>
      <c r="B28" s="4" t="inlineStr">
        <is>
          <t xml:space="preserve"> </t>
        </is>
      </c>
      <c r="C28" s="4" t="inlineStr">
        <is>
          <t xml:space="preserve"> </t>
        </is>
      </c>
    </row>
    <row r="29">
      <c r="A29" s="4" t="inlineStr">
        <is>
          <t>Payment Status (Amortized Cost Basis at the Period End)</t>
        </is>
      </c>
      <c r="B29" s="6" t="n">
        <v>0</v>
      </c>
      <c r="C29" s="6" t="n">
        <v>0</v>
      </c>
    </row>
    <row r="30">
      <c r="A30" s="4" t="inlineStr">
        <is>
          <t>Residential | Current</t>
        </is>
      </c>
      <c r="B30" s="4" t="inlineStr">
        <is>
          <t xml:space="preserve"> </t>
        </is>
      </c>
      <c r="C30" s="4" t="inlineStr">
        <is>
          <t xml:space="preserve"> </t>
        </is>
      </c>
    </row>
    <row r="31">
      <c r="A31" s="3" t="inlineStr">
        <is>
          <t>Financing Receivable, Modifications [Line Items]</t>
        </is>
      </c>
      <c r="B31" s="4" t="inlineStr">
        <is>
          <t xml:space="preserve"> </t>
        </is>
      </c>
      <c r="C31" s="4" t="inlineStr">
        <is>
          <t xml:space="preserve"> </t>
        </is>
      </c>
    </row>
    <row r="32">
      <c r="A32" s="4" t="inlineStr">
        <is>
          <t>Payment Status (Amortized Cost Basis at the Period End)</t>
        </is>
      </c>
      <c r="B32" s="6" t="n">
        <v>11403</v>
      </c>
      <c r="C32" s="6" t="n">
        <v>16094</v>
      </c>
    </row>
    <row r="33">
      <c r="A33" s="4" t="inlineStr">
        <is>
          <t>Residential | 1-3 months Past Due</t>
        </is>
      </c>
      <c r="B33" s="4" t="inlineStr">
        <is>
          <t xml:space="preserve"> </t>
        </is>
      </c>
      <c r="C33" s="4" t="inlineStr">
        <is>
          <t xml:space="preserve"> </t>
        </is>
      </c>
    </row>
    <row r="34">
      <c r="A34" s="3" t="inlineStr">
        <is>
          <t>Financing Receivable, Modifications [Line Items]</t>
        </is>
      </c>
      <c r="B34" s="4" t="inlineStr">
        <is>
          <t xml:space="preserve"> </t>
        </is>
      </c>
      <c r="C34" s="4" t="inlineStr">
        <is>
          <t xml:space="preserve"> </t>
        </is>
      </c>
    </row>
    <row r="35">
      <c r="A35" s="4" t="inlineStr">
        <is>
          <t>Payment Status (Amortized Cost Basis at the Period End)</t>
        </is>
      </c>
      <c r="B35" s="6" t="n">
        <v>603</v>
      </c>
      <c r="C35" s="6" t="n">
        <v>948</v>
      </c>
    </row>
    <row r="36">
      <c r="A36" s="4" t="inlineStr">
        <is>
          <t>Residential | Greater Than 3 months Past Due</t>
        </is>
      </c>
      <c r="B36" s="4" t="inlineStr">
        <is>
          <t xml:space="preserve"> </t>
        </is>
      </c>
      <c r="C36" s="4" t="inlineStr">
        <is>
          <t xml:space="preserve"> </t>
        </is>
      </c>
    </row>
    <row r="37">
      <c r="A37" s="3" t="inlineStr">
        <is>
          <t>Financing Receivable, Modifications [Line Items]</t>
        </is>
      </c>
      <c r="B37" s="4" t="inlineStr">
        <is>
          <t xml:space="preserve"> </t>
        </is>
      </c>
      <c r="C37" s="4" t="inlineStr">
        <is>
          <t xml:space="preserve"> </t>
        </is>
      </c>
    </row>
    <row r="38">
      <c r="A38" s="4" t="inlineStr">
        <is>
          <t>Payment Status (Amortized Cost Basis at the Period End)</t>
        </is>
      </c>
      <c r="B38" s="6" t="n">
        <v>121</v>
      </c>
      <c r="C38" s="6" t="n">
        <v>214</v>
      </c>
    </row>
    <row r="39">
      <c r="A39" s="4" t="inlineStr">
        <is>
          <t>Card | Current</t>
        </is>
      </c>
      <c r="B39" s="4" t="inlineStr">
        <is>
          <t xml:space="preserve"> </t>
        </is>
      </c>
      <c r="C39" s="4" t="inlineStr">
        <is>
          <t xml:space="preserve"> </t>
        </is>
      </c>
    </row>
    <row r="40">
      <c r="A40" s="3" t="inlineStr">
        <is>
          <t>Financing Receivable, Modifications [Line Items]</t>
        </is>
      </c>
      <c r="B40" s="4" t="inlineStr">
        <is>
          <t xml:space="preserve"> </t>
        </is>
      </c>
      <c r="C40" s="4" t="inlineStr">
        <is>
          <t xml:space="preserve"> </t>
        </is>
      </c>
    </row>
    <row r="41">
      <c r="A41" s="4" t="inlineStr">
        <is>
          <t>Payment Status (Amortized Cost Basis at the Period End)</t>
        </is>
      </c>
      <c r="B41" s="6" t="n">
        <v>18127</v>
      </c>
      <c r="C41" s="6" t="n">
        <v>16816</v>
      </c>
    </row>
    <row r="42">
      <c r="A42" s="4" t="inlineStr">
        <is>
          <t>Card | 1-3 months Past Due</t>
        </is>
      </c>
      <c r="B42" s="4" t="inlineStr">
        <is>
          <t xml:space="preserve"> </t>
        </is>
      </c>
      <c r="C42" s="4" t="inlineStr">
        <is>
          <t xml:space="preserve"> </t>
        </is>
      </c>
    </row>
    <row r="43">
      <c r="A43" s="3" t="inlineStr">
        <is>
          <t>Financing Receivable, Modifications [Line Items]</t>
        </is>
      </c>
      <c r="B43" s="4" t="inlineStr">
        <is>
          <t xml:space="preserve"> </t>
        </is>
      </c>
      <c r="C43" s="4" t="inlineStr">
        <is>
          <t xml:space="preserve"> </t>
        </is>
      </c>
    </row>
    <row r="44">
      <c r="A44" s="4" t="inlineStr">
        <is>
          <t>Payment Status (Amortized Cost Basis at the Period End)</t>
        </is>
      </c>
      <c r="B44" s="6" t="n">
        <v>4034</v>
      </c>
      <c r="C44" s="6" t="n">
        <v>4270</v>
      </c>
    </row>
    <row r="45">
      <c r="A45" s="4" t="inlineStr">
        <is>
          <t>Card | Greater Than 3 months Past Due</t>
        </is>
      </c>
      <c r="B45" s="4" t="inlineStr">
        <is>
          <t xml:space="preserve"> </t>
        </is>
      </c>
      <c r="C45" s="4" t="inlineStr">
        <is>
          <t xml:space="preserve"> </t>
        </is>
      </c>
    </row>
    <row r="46">
      <c r="A46" s="3" t="inlineStr">
        <is>
          <t>Financing Receivable, Modifications [Line Items]</t>
        </is>
      </c>
      <c r="B46" s="4" t="inlineStr">
        <is>
          <t xml:space="preserve"> </t>
        </is>
      </c>
      <c r="C46" s="4" t="inlineStr">
        <is>
          <t xml:space="preserve"> </t>
        </is>
      </c>
    </row>
    <row r="47">
      <c r="A47" s="4" t="inlineStr">
        <is>
          <t>Payment Status (Amortized Cost Basis at the Period End)</t>
        </is>
      </c>
      <c r="B47" s="6" t="n">
        <v>2005</v>
      </c>
      <c r="C47" s="6" t="n">
        <v>1973</v>
      </c>
    </row>
    <row r="48">
      <c r="A48" s="4" t="inlineStr">
        <is>
          <t>Krungsri | Current</t>
        </is>
      </c>
      <c r="B48" s="4" t="inlineStr">
        <is>
          <t xml:space="preserve"> </t>
        </is>
      </c>
      <c r="C48" s="4" t="inlineStr">
        <is>
          <t xml:space="preserve"> </t>
        </is>
      </c>
    </row>
    <row r="49">
      <c r="A49" s="3" t="inlineStr">
        <is>
          <t>Financing Receivable, Modifications [Line Items]</t>
        </is>
      </c>
      <c r="B49" s="4" t="inlineStr">
        <is>
          <t xml:space="preserve"> </t>
        </is>
      </c>
      <c r="C49" s="4" t="inlineStr">
        <is>
          <t xml:space="preserve"> </t>
        </is>
      </c>
    </row>
    <row r="50">
      <c r="A50" s="4" t="inlineStr">
        <is>
          <t>Payment Status (Amortized Cost Basis at the Period End)</t>
        </is>
      </c>
      <c r="B50" s="6" t="n">
        <v>215377</v>
      </c>
      <c r="C50" s="6" t="n">
        <v>283343</v>
      </c>
    </row>
    <row r="51">
      <c r="A51" s="4" t="inlineStr">
        <is>
          <t>Krungsri | 1-3 months Past Due</t>
        </is>
      </c>
      <c r="B51" s="4" t="inlineStr">
        <is>
          <t xml:space="preserve"> </t>
        </is>
      </c>
      <c r="C51" s="4" t="inlineStr">
        <is>
          <t xml:space="preserve"> </t>
        </is>
      </c>
    </row>
    <row r="52">
      <c r="A52" s="3" t="inlineStr">
        <is>
          <t>Financing Receivable, Modifications [Line Items]</t>
        </is>
      </c>
      <c r="B52" s="4" t="inlineStr">
        <is>
          <t xml:space="preserve"> </t>
        </is>
      </c>
      <c r="C52" s="4" t="inlineStr">
        <is>
          <t xml:space="preserve"> </t>
        </is>
      </c>
    </row>
    <row r="53">
      <c r="A53" s="4" t="inlineStr">
        <is>
          <t>Payment Status (Amortized Cost Basis at the Period End)</t>
        </is>
      </c>
      <c r="B53" s="6" t="n">
        <v>25118</v>
      </c>
      <c r="C53" s="6" t="n">
        <v>14007</v>
      </c>
    </row>
    <row r="54">
      <c r="A54" s="4" t="inlineStr">
        <is>
          <t>Krungsri | Greater Than 3 months Past Due</t>
        </is>
      </c>
      <c r="B54" s="4" t="inlineStr">
        <is>
          <t xml:space="preserve"> </t>
        </is>
      </c>
      <c r="C54" s="4" t="inlineStr">
        <is>
          <t xml:space="preserve"> </t>
        </is>
      </c>
    </row>
    <row r="55">
      <c r="A55" s="3" t="inlineStr">
        <is>
          <t>Financing Receivable, Modifications [Line Items]</t>
        </is>
      </c>
      <c r="B55" s="4" t="inlineStr">
        <is>
          <t xml:space="preserve"> </t>
        </is>
      </c>
      <c r="C55" s="4" t="inlineStr">
        <is>
          <t xml:space="preserve"> </t>
        </is>
      </c>
    </row>
    <row r="56">
      <c r="A56" s="4" t="inlineStr">
        <is>
          <t>Payment Status (Amortized Cost Basis at the Period End)</t>
        </is>
      </c>
      <c r="B56" s="6" t="n">
        <v>25376</v>
      </c>
      <c r="C56" s="6" t="n">
        <v>11654</v>
      </c>
    </row>
    <row r="57">
      <c r="A57" s="4" t="inlineStr">
        <is>
          <t>Other | Current</t>
        </is>
      </c>
      <c r="B57" s="4" t="inlineStr">
        <is>
          <t xml:space="preserve"> </t>
        </is>
      </c>
      <c r="C57" s="4" t="inlineStr">
        <is>
          <t xml:space="preserve"> </t>
        </is>
      </c>
    </row>
    <row r="58">
      <c r="A58" s="3" t="inlineStr">
        <is>
          <t>Financing Receivable, Modifications [Line Items]</t>
        </is>
      </c>
      <c r="B58" s="4" t="inlineStr">
        <is>
          <t xml:space="preserve"> </t>
        </is>
      </c>
      <c r="C58" s="4" t="inlineStr">
        <is>
          <t xml:space="preserve"> </t>
        </is>
      </c>
    </row>
    <row r="59">
      <c r="A59" s="4" t="inlineStr">
        <is>
          <t>Payment Status (Amortized Cost Basis at the Period End)</t>
        </is>
      </c>
      <c r="B59" s="6" t="n">
        <v>7371</v>
      </c>
      <c r="C59" s="6" t="n">
        <v>4068</v>
      </c>
    </row>
    <row r="60">
      <c r="A60" s="4" t="inlineStr">
        <is>
          <t>Other | 1-3 months Past Due</t>
        </is>
      </c>
      <c r="B60" s="4" t="inlineStr">
        <is>
          <t xml:space="preserve"> </t>
        </is>
      </c>
      <c r="C60" s="4" t="inlineStr">
        <is>
          <t xml:space="preserve"> </t>
        </is>
      </c>
    </row>
    <row r="61">
      <c r="A61" s="3" t="inlineStr">
        <is>
          <t>Financing Receivable, Modifications [Line Items]</t>
        </is>
      </c>
      <c r="B61" s="4" t="inlineStr">
        <is>
          <t xml:space="preserve"> </t>
        </is>
      </c>
      <c r="C61" s="4" t="inlineStr">
        <is>
          <t xml:space="preserve"> </t>
        </is>
      </c>
    </row>
    <row r="62">
      <c r="A62" s="4" t="inlineStr">
        <is>
          <t>Payment Status (Amortized Cost Basis at the Period End)</t>
        </is>
      </c>
      <c r="B62" s="6" t="n">
        <v>3414</v>
      </c>
      <c r="C62" s="6" t="n">
        <v>591</v>
      </c>
    </row>
    <row r="63">
      <c r="A63" s="4" t="inlineStr">
        <is>
          <t>Other | Greater Than 3 months Past Due</t>
        </is>
      </c>
      <c r="B63" s="4" t="inlineStr">
        <is>
          <t xml:space="preserve"> </t>
        </is>
      </c>
      <c r="C63" s="4" t="inlineStr">
        <is>
          <t xml:space="preserve"> </t>
        </is>
      </c>
    </row>
    <row r="64">
      <c r="A64" s="3" t="inlineStr">
        <is>
          <t>Financing Receivable, Modifications [Line Items]</t>
        </is>
      </c>
      <c r="B64" s="4" t="inlineStr">
        <is>
          <t xml:space="preserve"> </t>
        </is>
      </c>
      <c r="C64" s="4" t="inlineStr">
        <is>
          <t xml:space="preserve"> </t>
        </is>
      </c>
    </row>
    <row r="65">
      <c r="A65" s="4" t="inlineStr">
        <is>
          <t>Payment Status (Amortized Cost Basis at the Period End)</t>
        </is>
      </c>
      <c r="B65" s="5" t="n">
        <v>1039</v>
      </c>
      <c r="C65" s="5" t="n">
        <v>18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quity (Unaudited) (Parenthetical) - ¥ / shares</t>
        </is>
      </c>
      <c r="B1" s="2" t="inlineStr">
        <is>
          <t>6 Months Ended</t>
        </is>
      </c>
    </row>
    <row r="2">
      <c r="B2" s="2" t="inlineStr">
        <is>
          <t>Sep. 30, 2024</t>
        </is>
      </c>
      <c r="C2" s="2" t="inlineStr">
        <is>
          <t>Sep. 30, 2023</t>
        </is>
      </c>
    </row>
    <row r="3">
      <c r="A3" s="3" t="inlineStr">
        <is>
          <t>Equity [Abstract]</t>
        </is>
      </c>
      <c r="B3" s="4" t="inlineStr">
        <is>
          <t xml:space="preserve"> </t>
        </is>
      </c>
      <c r="C3" s="4" t="inlineStr">
        <is>
          <t xml:space="preserve"> </t>
        </is>
      </c>
    </row>
    <row r="4">
      <c r="A4" s="4" t="inlineStr">
        <is>
          <t>Dividends declared (in Yen per share)</t>
        </is>
      </c>
      <c r="B4" s="5" t="n">
        <v>16</v>
      </c>
      <c r="C4" s="7" t="n">
        <v>20.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Credit Quality Indicators of Loans and Year of Origination by Class) (Detail) - JPY (¥) ¥ in Millions</t>
        </is>
      </c>
      <c r="B1" s="2" t="inlineStr">
        <is>
          <t>Sep. 30, 2024</t>
        </is>
      </c>
      <c r="C1" s="2" t="inlineStr">
        <is>
          <t>Mar. 31, 2024</t>
        </is>
      </c>
    </row>
    <row r="2">
      <c r="A2" s="3" t="inlineStr">
        <is>
          <t>Financing Receivables Credit Quality Indicator By Year Of Origination [Line Items]</t>
        </is>
      </c>
      <c r="B2" s="4" t="inlineStr">
        <is>
          <t xml:space="preserve"> </t>
        </is>
      </c>
      <c r="C2" s="4" t="inlineStr">
        <is>
          <t xml:space="preserve"> </t>
        </is>
      </c>
    </row>
    <row r="3">
      <c r="A3" s="4" t="inlineStr">
        <is>
          <t>Total</t>
        </is>
      </c>
      <c r="B3" s="5" t="n">
        <v>130730553</v>
      </c>
      <c r="C3" s="5" t="n">
        <v>128397012</v>
      </c>
    </row>
    <row r="4">
      <c r="A4" s="4" t="inlineStr">
        <is>
          <t>Commercial | Excluding loans held for sale and covered loans</t>
        </is>
      </c>
      <c r="B4" s="4" t="inlineStr">
        <is>
          <t xml:space="preserve"> </t>
        </is>
      </c>
      <c r="C4" s="4" t="inlineStr">
        <is>
          <t xml:space="preserve"> </t>
        </is>
      </c>
    </row>
    <row r="5">
      <c r="A5" s="3" t="inlineStr">
        <is>
          <t>Financing Receivables Credit Quality Indicator By Year Of Origination [Line Items]</t>
        </is>
      </c>
      <c r="B5" s="4" t="inlineStr">
        <is>
          <t xml:space="preserve"> </t>
        </is>
      </c>
      <c r="C5" s="4" t="inlineStr">
        <is>
          <t xml:space="preserve"> </t>
        </is>
      </c>
    </row>
    <row r="6">
      <c r="A6" s="4" t="inlineStr">
        <is>
          <t>Year 1</t>
        </is>
      </c>
      <c r="B6" s="6" t="n">
        <v>26191966</v>
      </c>
      <c r="C6" s="6" t="n">
        <v>36089439</v>
      </c>
    </row>
    <row r="7">
      <c r="A7" s="4" t="inlineStr">
        <is>
          <t>Year 2</t>
        </is>
      </c>
      <c r="B7" s="6" t="n">
        <v>18731354</v>
      </c>
      <c r="C7" s="6" t="n">
        <v>13326456</v>
      </c>
    </row>
    <row r="8">
      <c r="A8" s="4" t="inlineStr">
        <is>
          <t>Year 3</t>
        </is>
      </c>
      <c r="B8" s="6" t="n">
        <v>11345368</v>
      </c>
      <c r="C8" s="6" t="n">
        <v>7110866</v>
      </c>
    </row>
    <row r="9">
      <c r="A9" s="4" t="inlineStr">
        <is>
          <t>Year 4</t>
        </is>
      </c>
      <c r="B9" s="6" t="n">
        <v>5779064</v>
      </c>
      <c r="C9" s="6" t="n">
        <v>5965489</v>
      </c>
    </row>
    <row r="10">
      <c r="A10" s="4" t="inlineStr">
        <is>
          <t>Year 5</t>
        </is>
      </c>
      <c r="B10" s="6" t="n">
        <v>5072732</v>
      </c>
      <c r="C10" s="6" t="n">
        <v>4197181</v>
      </c>
    </row>
    <row r="11">
      <c r="A11" s="4" t="inlineStr">
        <is>
          <t>Prior</t>
        </is>
      </c>
      <c r="B11" s="6" t="n">
        <v>11714913</v>
      </c>
      <c r="C11" s="6" t="n">
        <v>9777389</v>
      </c>
    </row>
    <row r="12">
      <c r="A12" s="4" t="inlineStr">
        <is>
          <t>Revolving Loans Amortized Cost Basis</t>
        </is>
      </c>
      <c r="B12" s="6" t="n">
        <v>26980476</v>
      </c>
      <c r="C12" s="6" t="n">
        <v>27367612</v>
      </c>
    </row>
    <row r="13">
      <c r="A13" s="4" t="inlineStr">
        <is>
          <t>Revolving Loans Converted to Term Loans Amortized Cost Basis</t>
        </is>
      </c>
      <c r="B13" s="6" t="n">
        <v>64026</v>
      </c>
      <c r="C13" s="6" t="n">
        <v>63489</v>
      </c>
    </row>
    <row r="14">
      <c r="A14" s="4" t="inlineStr">
        <is>
          <t>Total</t>
        </is>
      </c>
      <c r="B14" s="6" t="n">
        <v>105879899</v>
      </c>
      <c r="C14" s="6" t="n">
        <v>103897921</v>
      </c>
    </row>
    <row r="15">
      <c r="A15" s="4" t="inlineStr">
        <is>
          <t>Commercial | Domestic</t>
        </is>
      </c>
      <c r="B15" s="4" t="inlineStr">
        <is>
          <t xml:space="preserve"> </t>
        </is>
      </c>
      <c r="C15" s="4" t="inlineStr">
        <is>
          <t xml:space="preserve"> </t>
        </is>
      </c>
    </row>
    <row r="16">
      <c r="A16" s="3" t="inlineStr">
        <is>
          <t>Financing Receivables Credit Quality Indicator By Year Of Origination [Line Items]</t>
        </is>
      </c>
      <c r="B16" s="4" t="inlineStr">
        <is>
          <t xml:space="preserve"> </t>
        </is>
      </c>
      <c r="C16" s="4" t="inlineStr">
        <is>
          <t xml:space="preserve"> </t>
        </is>
      </c>
    </row>
    <row r="17">
      <c r="A17" s="4" t="inlineStr">
        <is>
          <t>Total</t>
        </is>
      </c>
      <c r="B17" s="6" t="n">
        <v>62180544</v>
      </c>
      <c r="C17" s="6" t="n">
        <v>57498290</v>
      </c>
    </row>
    <row r="18">
      <c r="A18" s="4" t="inlineStr">
        <is>
          <t>Commercial | Domestic | Excluding loans held for sale and covered loans</t>
        </is>
      </c>
      <c r="B18" s="4" t="inlineStr">
        <is>
          <t xml:space="preserve"> </t>
        </is>
      </c>
      <c r="C18" s="4" t="inlineStr">
        <is>
          <t xml:space="preserve"> </t>
        </is>
      </c>
    </row>
    <row r="19">
      <c r="A19" s="3" t="inlineStr">
        <is>
          <t>Financing Receivables Credit Quality Indicator By Year Of Origination [Line Items]</t>
        </is>
      </c>
      <c r="B19" s="4" t="inlineStr">
        <is>
          <t xml:space="preserve"> </t>
        </is>
      </c>
      <c r="C19" s="4" t="inlineStr">
        <is>
          <t xml:space="preserve"> </t>
        </is>
      </c>
    </row>
    <row r="20">
      <c r="A20" s="4" t="inlineStr">
        <is>
          <t>Year 1</t>
        </is>
      </c>
      <c r="B20" s="6" t="n">
        <v>19422041</v>
      </c>
      <c r="C20" s="6" t="n">
        <v>20392832</v>
      </c>
    </row>
    <row r="21">
      <c r="A21" s="4" t="inlineStr">
        <is>
          <t>Year 2</t>
        </is>
      </c>
      <c r="B21" s="6" t="n">
        <v>8755355</v>
      </c>
      <c r="C21" s="6" t="n">
        <v>7709706</v>
      </c>
    </row>
    <row r="22">
      <c r="A22" s="4" t="inlineStr">
        <is>
          <t>Year 3</t>
        </is>
      </c>
      <c r="B22" s="6" t="n">
        <v>6865865</v>
      </c>
      <c r="C22" s="6" t="n">
        <v>4897276</v>
      </c>
    </row>
    <row r="23">
      <c r="A23" s="4" t="inlineStr">
        <is>
          <t>Year 4</t>
        </is>
      </c>
      <c r="B23" s="6" t="n">
        <v>4297863</v>
      </c>
      <c r="C23" s="6" t="n">
        <v>5099173</v>
      </c>
    </row>
    <row r="24">
      <c r="A24" s="4" t="inlineStr">
        <is>
          <t>Year 5</t>
        </is>
      </c>
      <c r="B24" s="6" t="n">
        <v>4468287</v>
      </c>
      <c r="C24" s="6" t="n">
        <v>3195961</v>
      </c>
    </row>
    <row r="25">
      <c r="A25" s="4" t="inlineStr">
        <is>
          <t>Prior</t>
        </is>
      </c>
      <c r="B25" s="6" t="n">
        <v>9564233</v>
      </c>
      <c r="C25" s="6" t="n">
        <v>7915170</v>
      </c>
    </row>
    <row r="26">
      <c r="A26" s="4" t="inlineStr">
        <is>
          <t>Revolving Loans Amortized Cost Basis</t>
        </is>
      </c>
      <c r="B26" s="6" t="n">
        <v>8667682</v>
      </c>
      <c r="C26" s="6" t="n">
        <v>8175676</v>
      </c>
    </row>
    <row r="27">
      <c r="A27" s="4" t="inlineStr">
        <is>
          <t>Revolving Loans Converted to Term Loans Amortized Cost Basis</t>
        </is>
      </c>
      <c r="B27" s="6" t="n">
        <v>0</v>
      </c>
      <c r="C27" s="6" t="n">
        <v>0</v>
      </c>
    </row>
    <row r="28">
      <c r="A28" s="4" t="inlineStr">
        <is>
          <t>Total</t>
        </is>
      </c>
      <c r="B28" s="6" t="n">
        <v>62041326</v>
      </c>
      <c r="C28" s="6" t="n">
        <v>57385794</v>
      </c>
    </row>
    <row r="29">
      <c r="A29" s="4" t="inlineStr">
        <is>
          <t>Commercial | Domestic | Normal | Excluding loans held for sale and covered loans</t>
        </is>
      </c>
      <c r="B29" s="4" t="inlineStr">
        <is>
          <t xml:space="preserve"> </t>
        </is>
      </c>
      <c r="C29" s="4" t="inlineStr">
        <is>
          <t xml:space="preserve"> </t>
        </is>
      </c>
    </row>
    <row r="30">
      <c r="A30" s="3" t="inlineStr">
        <is>
          <t>Financing Receivables Credit Quality Indicator By Year Of Origination [Line Items]</t>
        </is>
      </c>
      <c r="B30" s="4" t="inlineStr">
        <is>
          <t xml:space="preserve"> </t>
        </is>
      </c>
      <c r="C30" s="4" t="inlineStr">
        <is>
          <t xml:space="preserve"> </t>
        </is>
      </c>
    </row>
    <row r="31">
      <c r="A31" s="4" t="inlineStr">
        <is>
          <t>Year 1</t>
        </is>
      </c>
      <c r="B31" s="6" t="n">
        <v>19317740</v>
      </c>
      <c r="C31" s="6" t="n">
        <v>20168687</v>
      </c>
    </row>
    <row r="32">
      <c r="A32" s="4" t="inlineStr">
        <is>
          <t>Year 2</t>
        </is>
      </c>
      <c r="B32" s="6" t="n">
        <v>8574120</v>
      </c>
      <c r="C32" s="6" t="n">
        <v>7567872</v>
      </c>
    </row>
    <row r="33">
      <c r="A33" s="4" t="inlineStr">
        <is>
          <t>Year 3</t>
        </is>
      </c>
      <c r="B33" s="6" t="n">
        <v>6726304</v>
      </c>
      <c r="C33" s="6" t="n">
        <v>4700171</v>
      </c>
    </row>
    <row r="34">
      <c r="A34" s="4" t="inlineStr">
        <is>
          <t>Year 4</t>
        </is>
      </c>
      <c r="B34" s="6" t="n">
        <v>4093158</v>
      </c>
      <c r="C34" s="6" t="n">
        <v>4955680</v>
      </c>
    </row>
    <row r="35">
      <c r="A35" s="4" t="inlineStr">
        <is>
          <t>Year 5</t>
        </is>
      </c>
      <c r="B35" s="6" t="n">
        <v>4313060</v>
      </c>
      <c r="C35" s="6" t="n">
        <v>3058292</v>
      </c>
    </row>
    <row r="36">
      <c r="A36" s="4" t="inlineStr">
        <is>
          <t>Prior</t>
        </is>
      </c>
      <c r="B36" s="6" t="n">
        <v>8887916</v>
      </c>
      <c r="C36" s="6" t="n">
        <v>7289232</v>
      </c>
    </row>
    <row r="37">
      <c r="A37" s="4" t="inlineStr">
        <is>
          <t>Revolving Loans Amortized Cost Basis</t>
        </is>
      </c>
      <c r="B37" s="6" t="n">
        <v>8447688</v>
      </c>
      <c r="C37" s="6" t="n">
        <v>7918471</v>
      </c>
    </row>
    <row r="38">
      <c r="A38" s="4" t="inlineStr">
        <is>
          <t>Revolving Loans Converted to Term Loans Amortized Cost Basis</t>
        </is>
      </c>
      <c r="B38" s="6" t="n">
        <v>0</v>
      </c>
      <c r="C38" s="6" t="n">
        <v>0</v>
      </c>
    </row>
    <row r="39">
      <c r="A39" s="4" t="inlineStr">
        <is>
          <t>Total</t>
        </is>
      </c>
      <c r="B39" s="6" t="n">
        <v>60359986</v>
      </c>
      <c r="C39" s="6" t="n">
        <v>55658405</v>
      </c>
    </row>
    <row r="40">
      <c r="A40" s="4" t="inlineStr">
        <is>
          <t>Commercial | Domestic | Close Watch | Excluding loans held for sale and covered loans</t>
        </is>
      </c>
      <c r="B40" s="4" t="inlineStr">
        <is>
          <t xml:space="preserve"> </t>
        </is>
      </c>
      <c r="C40" s="4" t="inlineStr">
        <is>
          <t xml:space="preserve"> </t>
        </is>
      </c>
    </row>
    <row r="41">
      <c r="A41" s="3" t="inlineStr">
        <is>
          <t>Financing Receivables Credit Quality Indicator By Year Of Origination [Line Items]</t>
        </is>
      </c>
      <c r="B41" s="4" t="inlineStr">
        <is>
          <t xml:space="preserve"> </t>
        </is>
      </c>
      <c r="C41" s="4" t="inlineStr">
        <is>
          <t xml:space="preserve"> </t>
        </is>
      </c>
    </row>
    <row r="42">
      <c r="A42" s="4" t="inlineStr">
        <is>
          <t>Year 1</t>
        </is>
      </c>
      <c r="B42" s="6" t="n">
        <v>65061</v>
      </c>
      <c r="C42" s="6" t="n">
        <v>212521</v>
      </c>
    </row>
    <row r="43">
      <c r="A43" s="4" t="inlineStr">
        <is>
          <t>Year 2</t>
        </is>
      </c>
      <c r="B43" s="6" t="n">
        <v>174201</v>
      </c>
      <c r="C43" s="6" t="n">
        <v>132768</v>
      </c>
    </row>
    <row r="44">
      <c r="A44" s="4" t="inlineStr">
        <is>
          <t>Year 3</t>
        </is>
      </c>
      <c r="B44" s="6" t="n">
        <v>107633</v>
      </c>
      <c r="C44" s="6" t="n">
        <v>182359</v>
      </c>
    </row>
    <row r="45">
      <c r="A45" s="4" t="inlineStr">
        <is>
          <t>Year 4</t>
        </is>
      </c>
      <c r="B45" s="6" t="n">
        <v>191545</v>
      </c>
      <c r="C45" s="6" t="n">
        <v>120759</v>
      </c>
    </row>
    <row r="46">
      <c r="A46" s="4" t="inlineStr">
        <is>
          <t>Year 5</t>
        </is>
      </c>
      <c r="B46" s="6" t="n">
        <v>134305</v>
      </c>
      <c r="C46" s="6" t="n">
        <v>91961</v>
      </c>
    </row>
    <row r="47">
      <c r="A47" s="4" t="inlineStr">
        <is>
          <t>Prior</t>
        </is>
      </c>
      <c r="B47" s="6" t="n">
        <v>564721</v>
      </c>
      <c r="C47" s="6" t="n">
        <v>524833</v>
      </c>
    </row>
    <row r="48">
      <c r="A48" s="4" t="inlineStr">
        <is>
          <t>Revolving Loans Amortized Cost Basis</t>
        </is>
      </c>
      <c r="B48" s="6" t="n">
        <v>208663</v>
      </c>
      <c r="C48" s="6" t="n">
        <v>242574</v>
      </c>
    </row>
    <row r="49">
      <c r="A49" s="4" t="inlineStr">
        <is>
          <t>Revolving Loans Converted to Term Loans Amortized Cost Basis</t>
        </is>
      </c>
      <c r="B49" s="6" t="n">
        <v>0</v>
      </c>
      <c r="C49" s="6" t="n">
        <v>0</v>
      </c>
    </row>
    <row r="50">
      <c r="A50" s="4" t="inlineStr">
        <is>
          <t>Total</t>
        </is>
      </c>
      <c r="B50" s="6" t="n">
        <v>1446129</v>
      </c>
      <c r="C50" s="6" t="n">
        <v>1507775</v>
      </c>
    </row>
    <row r="51">
      <c r="A51" s="4" t="inlineStr">
        <is>
          <t>Commercial | Domestic | Likely to become Bankrupt or Legally/Virtually Bankrupt | Excluding loans held for sale and covered loans</t>
        </is>
      </c>
      <c r="B51" s="4" t="inlineStr">
        <is>
          <t xml:space="preserve"> </t>
        </is>
      </c>
      <c r="C51" s="4" t="inlineStr">
        <is>
          <t xml:space="preserve"> </t>
        </is>
      </c>
    </row>
    <row r="52">
      <c r="A52" s="3" t="inlineStr">
        <is>
          <t>Financing Receivables Credit Quality Indicator By Year Of Origination [Line Items]</t>
        </is>
      </c>
      <c r="B52" s="4" t="inlineStr">
        <is>
          <t xml:space="preserve"> </t>
        </is>
      </c>
      <c r="C52" s="4" t="inlineStr">
        <is>
          <t xml:space="preserve"> </t>
        </is>
      </c>
    </row>
    <row r="53">
      <c r="A53" s="4" t="inlineStr">
        <is>
          <t>Year 1</t>
        </is>
      </c>
      <c r="B53" s="6" t="n">
        <v>39240</v>
      </c>
      <c r="C53" s="6" t="n">
        <v>11624</v>
      </c>
    </row>
    <row r="54">
      <c r="A54" s="4" t="inlineStr">
        <is>
          <t>Year 2</t>
        </is>
      </c>
      <c r="B54" s="6" t="n">
        <v>7034</v>
      </c>
      <c r="C54" s="6" t="n">
        <v>9066</v>
      </c>
    </row>
    <row r="55">
      <c r="A55" s="4" t="inlineStr">
        <is>
          <t>Year 3</t>
        </is>
      </c>
      <c r="B55" s="6" t="n">
        <v>31928</v>
      </c>
      <c r="C55" s="6" t="n">
        <v>14746</v>
      </c>
    </row>
    <row r="56">
      <c r="A56" s="4" t="inlineStr">
        <is>
          <t>Year 4</t>
        </is>
      </c>
      <c r="B56" s="6" t="n">
        <v>13160</v>
      </c>
      <c r="C56" s="6" t="n">
        <v>22734</v>
      </c>
    </row>
    <row r="57">
      <c r="A57" s="4" t="inlineStr">
        <is>
          <t>Year 5</t>
        </is>
      </c>
      <c r="B57" s="6" t="n">
        <v>20922</v>
      </c>
      <c r="C57" s="6" t="n">
        <v>45708</v>
      </c>
    </row>
    <row r="58">
      <c r="A58" s="4" t="inlineStr">
        <is>
          <t>Prior</t>
        </is>
      </c>
      <c r="B58" s="6" t="n">
        <v>111596</v>
      </c>
      <c r="C58" s="6" t="n">
        <v>101105</v>
      </c>
    </row>
    <row r="59">
      <c r="A59" s="4" t="inlineStr">
        <is>
          <t>Revolving Loans Amortized Cost Basis</t>
        </is>
      </c>
      <c r="B59" s="6" t="n">
        <v>11331</v>
      </c>
      <c r="C59" s="6" t="n">
        <v>14631</v>
      </c>
    </row>
    <row r="60">
      <c r="A60" s="4" t="inlineStr">
        <is>
          <t>Revolving Loans Converted to Term Loans Amortized Cost Basis</t>
        </is>
      </c>
      <c r="B60" s="6" t="n">
        <v>0</v>
      </c>
      <c r="C60" s="6" t="n">
        <v>0</v>
      </c>
    </row>
    <row r="61">
      <c r="A61" s="4" t="inlineStr">
        <is>
          <t>Total</t>
        </is>
      </c>
      <c r="B61" s="6" t="n">
        <v>235211</v>
      </c>
      <c r="C61" s="6" t="n">
        <v>219614</v>
      </c>
    </row>
    <row r="62">
      <c r="A62" s="4" t="inlineStr">
        <is>
          <t>Commercial | Domestic | Gross charge-offs | Excluding loans held for sale and covered loans</t>
        </is>
      </c>
      <c r="B62" s="4" t="inlineStr">
        <is>
          <t xml:space="preserve"> </t>
        </is>
      </c>
      <c r="C62" s="4" t="inlineStr">
        <is>
          <t xml:space="preserve"> </t>
        </is>
      </c>
    </row>
    <row r="63">
      <c r="A63" s="3" t="inlineStr">
        <is>
          <t>Financing Receivables Credit Quality Indicator By Year Of Origination [Line Items]</t>
        </is>
      </c>
      <c r="B63" s="4" t="inlineStr">
        <is>
          <t xml:space="preserve"> </t>
        </is>
      </c>
      <c r="C63" s="4" t="inlineStr">
        <is>
          <t xml:space="preserve"> </t>
        </is>
      </c>
    </row>
    <row r="64">
      <c r="A64" s="4" t="inlineStr">
        <is>
          <t>Year 1</t>
        </is>
      </c>
      <c r="B64" s="6" t="n">
        <v>862</v>
      </c>
      <c r="C64" s="6" t="n">
        <v>2478</v>
      </c>
    </row>
    <row r="65">
      <c r="A65" s="4" t="inlineStr">
        <is>
          <t>Year 2</t>
        </is>
      </c>
      <c r="B65" s="6" t="n">
        <v>2055</v>
      </c>
      <c r="C65" s="6" t="n">
        <v>26192</v>
      </c>
    </row>
    <row r="66">
      <c r="A66" s="4" t="inlineStr">
        <is>
          <t>Year 3</t>
        </is>
      </c>
      <c r="B66" s="6" t="n">
        <v>589</v>
      </c>
      <c r="C66" s="6" t="n">
        <v>1379</v>
      </c>
    </row>
    <row r="67">
      <c r="A67" s="4" t="inlineStr">
        <is>
          <t>Year 4</t>
        </is>
      </c>
      <c r="B67" s="6" t="n">
        <v>332</v>
      </c>
      <c r="C67" s="6" t="n">
        <v>2669</v>
      </c>
    </row>
    <row r="68">
      <c r="A68" s="4" t="inlineStr">
        <is>
          <t>Year 5</t>
        </is>
      </c>
      <c r="B68" s="6" t="n">
        <v>191</v>
      </c>
      <c r="C68" s="6" t="n">
        <v>9904</v>
      </c>
    </row>
    <row r="69">
      <c r="A69" s="4" t="inlineStr">
        <is>
          <t>Prior</t>
        </is>
      </c>
      <c r="B69" s="6" t="n">
        <v>1780</v>
      </c>
      <c r="C69" s="6" t="n">
        <v>8</v>
      </c>
    </row>
    <row r="70">
      <c r="A70" s="4" t="inlineStr">
        <is>
          <t>Revolving Loans Amortized Cost Basis</t>
        </is>
      </c>
      <c r="B70" s="6" t="n">
        <v>211</v>
      </c>
      <c r="C70" s="6" t="n">
        <v>0</v>
      </c>
    </row>
    <row r="71">
      <c r="A71" s="4" t="inlineStr">
        <is>
          <t>Revolving Loans Converted to Term Loans Amortized Cost Basis</t>
        </is>
      </c>
      <c r="B71" s="6" t="n">
        <v>0</v>
      </c>
      <c r="C71" s="6" t="n">
        <v>0</v>
      </c>
    </row>
    <row r="72">
      <c r="A72" s="4" t="inlineStr">
        <is>
          <t>Total</t>
        </is>
      </c>
      <c r="B72" s="6" t="n">
        <v>6020</v>
      </c>
      <c r="C72" s="6" t="n">
        <v>42630</v>
      </c>
    </row>
    <row r="73">
      <c r="A73" s="4" t="inlineStr">
        <is>
          <t>Commercial | Foreign</t>
        </is>
      </c>
      <c r="B73" s="4" t="inlineStr">
        <is>
          <t xml:space="preserve"> </t>
        </is>
      </c>
      <c r="C73" s="4" t="inlineStr">
        <is>
          <t xml:space="preserve"> </t>
        </is>
      </c>
    </row>
    <row r="74">
      <c r="A74" s="3" t="inlineStr">
        <is>
          <t>Financing Receivables Credit Quality Indicator By Year Of Origination [Line Items]</t>
        </is>
      </c>
      <c r="B74" s="4" t="inlineStr">
        <is>
          <t xml:space="preserve"> </t>
        </is>
      </c>
      <c r="C74" s="4" t="inlineStr">
        <is>
          <t xml:space="preserve"> </t>
        </is>
      </c>
    </row>
    <row r="75">
      <c r="A75" s="4" t="inlineStr">
        <is>
          <t>Total</t>
        </is>
      </c>
      <c r="B75" s="6" t="n">
        <v>44636262</v>
      </c>
      <c r="C75" s="6" t="n">
        <v>47353215</v>
      </c>
    </row>
    <row r="76">
      <c r="A76" s="4" t="inlineStr">
        <is>
          <t>Commercial | Foreign | Excluding loans held for sale and covered loans</t>
        </is>
      </c>
      <c r="B76" s="4" t="inlineStr">
        <is>
          <t xml:space="preserve"> </t>
        </is>
      </c>
      <c r="C76" s="4" t="inlineStr">
        <is>
          <t xml:space="preserve"> </t>
        </is>
      </c>
    </row>
    <row r="77">
      <c r="A77" s="3" t="inlineStr">
        <is>
          <t>Financing Receivables Credit Quality Indicator By Year Of Origination [Line Items]</t>
        </is>
      </c>
      <c r="B77" s="4" t="inlineStr">
        <is>
          <t xml:space="preserve"> </t>
        </is>
      </c>
      <c r="C77" s="4" t="inlineStr">
        <is>
          <t xml:space="preserve"> </t>
        </is>
      </c>
    </row>
    <row r="78">
      <c r="A78" s="4" t="inlineStr">
        <is>
          <t>Year 1</t>
        </is>
      </c>
      <c r="B78" s="6" t="n">
        <v>6769925</v>
      </c>
      <c r="C78" s="6" t="n">
        <v>15696607</v>
      </c>
    </row>
    <row r="79">
      <c r="A79" s="4" t="inlineStr">
        <is>
          <t>Year 2</t>
        </is>
      </c>
      <c r="B79" s="6" t="n">
        <v>9975999</v>
      </c>
      <c r="C79" s="6" t="n">
        <v>5616750</v>
      </c>
    </row>
    <row r="80">
      <c r="A80" s="4" t="inlineStr">
        <is>
          <t>Year 3</t>
        </is>
      </c>
      <c r="B80" s="6" t="n">
        <v>4479503</v>
      </c>
      <c r="C80" s="6" t="n">
        <v>2213590</v>
      </c>
    </row>
    <row r="81">
      <c r="A81" s="4" t="inlineStr">
        <is>
          <t>Year 4</t>
        </is>
      </c>
      <c r="B81" s="6" t="n">
        <v>1481201</v>
      </c>
      <c r="C81" s="6" t="n">
        <v>866316</v>
      </c>
    </row>
    <row r="82">
      <c r="A82" s="4" t="inlineStr">
        <is>
          <t>Year 5</t>
        </is>
      </c>
      <c r="B82" s="6" t="n">
        <v>604445</v>
      </c>
      <c r="C82" s="6" t="n">
        <v>1001220</v>
      </c>
    </row>
    <row r="83">
      <c r="A83" s="4" t="inlineStr">
        <is>
          <t>Prior</t>
        </is>
      </c>
      <c r="B83" s="6" t="n">
        <v>2150680</v>
      </c>
      <c r="C83" s="6" t="n">
        <v>1862219</v>
      </c>
    </row>
    <row r="84">
      <c r="A84" s="4" t="inlineStr">
        <is>
          <t>Revolving Loans Amortized Cost Basis</t>
        </is>
      </c>
      <c r="B84" s="6" t="n">
        <v>18312794</v>
      </c>
      <c r="C84" s="6" t="n">
        <v>19191936</v>
      </c>
    </row>
    <row r="85">
      <c r="A85" s="4" t="inlineStr">
        <is>
          <t>Revolving Loans Converted to Term Loans Amortized Cost Basis</t>
        </is>
      </c>
      <c r="B85" s="6" t="n">
        <v>64026</v>
      </c>
      <c r="C85" s="6" t="n">
        <v>63489</v>
      </c>
    </row>
    <row r="86">
      <c r="A86" s="4" t="inlineStr">
        <is>
          <t>Total</t>
        </is>
      </c>
      <c r="B86" s="6" t="n">
        <v>43838573</v>
      </c>
      <c r="C86" s="6" t="n">
        <v>46512127</v>
      </c>
    </row>
    <row r="87">
      <c r="A87" s="4" t="inlineStr">
        <is>
          <t>Commercial | Foreign | Normal | Excluding loans held for sale and covered loans</t>
        </is>
      </c>
      <c r="B87" s="4" t="inlineStr">
        <is>
          <t xml:space="preserve"> </t>
        </is>
      </c>
      <c r="C87" s="4" t="inlineStr">
        <is>
          <t xml:space="preserve"> </t>
        </is>
      </c>
    </row>
    <row r="88">
      <c r="A88" s="3" t="inlineStr">
        <is>
          <t>Financing Receivables Credit Quality Indicator By Year Of Origination [Line Items]</t>
        </is>
      </c>
      <c r="B88" s="4" t="inlineStr">
        <is>
          <t xml:space="preserve"> </t>
        </is>
      </c>
      <c r="C88" s="4" t="inlineStr">
        <is>
          <t xml:space="preserve"> </t>
        </is>
      </c>
    </row>
    <row r="89">
      <c r="A89" s="4" t="inlineStr">
        <is>
          <t>Year 1</t>
        </is>
      </c>
      <c r="B89" s="6" t="n">
        <v>6690117</v>
      </c>
      <c r="C89" s="6" t="n">
        <v>15305350</v>
      </c>
    </row>
    <row r="90">
      <c r="A90" s="4" t="inlineStr">
        <is>
          <t>Year 2</t>
        </is>
      </c>
      <c r="B90" s="6" t="n">
        <v>9654989</v>
      </c>
      <c r="C90" s="6" t="n">
        <v>5445830</v>
      </c>
    </row>
    <row r="91">
      <c r="A91" s="4" t="inlineStr">
        <is>
          <t>Year 3</t>
        </is>
      </c>
      <c r="B91" s="6" t="n">
        <v>4297828</v>
      </c>
      <c r="C91" s="6" t="n">
        <v>2166976</v>
      </c>
    </row>
    <row r="92">
      <c r="A92" s="4" t="inlineStr">
        <is>
          <t>Year 4</t>
        </is>
      </c>
      <c r="B92" s="6" t="n">
        <v>1447782</v>
      </c>
      <c r="C92" s="6" t="n">
        <v>827405</v>
      </c>
    </row>
    <row r="93">
      <c r="A93" s="4" t="inlineStr">
        <is>
          <t>Year 5</t>
        </is>
      </c>
      <c r="B93" s="6" t="n">
        <v>579913</v>
      </c>
      <c r="C93" s="6" t="n">
        <v>877978</v>
      </c>
    </row>
    <row r="94">
      <c r="A94" s="4" t="inlineStr">
        <is>
          <t>Prior</t>
        </is>
      </c>
      <c r="B94" s="6" t="n">
        <v>1904520</v>
      </c>
      <c r="C94" s="6" t="n">
        <v>1680485</v>
      </c>
    </row>
    <row r="95">
      <c r="A95" s="4" t="inlineStr">
        <is>
          <t>Revolving Loans Amortized Cost Basis</t>
        </is>
      </c>
      <c r="B95" s="6" t="n">
        <v>17985700</v>
      </c>
      <c r="C95" s="6" t="n">
        <v>18889310</v>
      </c>
    </row>
    <row r="96">
      <c r="A96" s="4" t="inlineStr">
        <is>
          <t>Revolving Loans Converted to Term Loans Amortized Cost Basis</t>
        </is>
      </c>
      <c r="B96" s="6" t="n">
        <v>61854</v>
      </c>
      <c r="C96" s="6" t="n">
        <v>60877</v>
      </c>
    </row>
    <row r="97">
      <c r="A97" s="4" t="inlineStr">
        <is>
          <t>Total</t>
        </is>
      </c>
      <c r="B97" s="6" t="n">
        <v>42622703</v>
      </c>
      <c r="C97" s="6" t="n">
        <v>45254211</v>
      </c>
    </row>
    <row r="98">
      <c r="A98" s="4" t="inlineStr">
        <is>
          <t>Commercial | Foreign | Close Watch | Excluding loans held for sale and covered loans</t>
        </is>
      </c>
      <c r="B98" s="4" t="inlineStr">
        <is>
          <t xml:space="preserve"> </t>
        </is>
      </c>
      <c r="C98" s="4" t="inlineStr">
        <is>
          <t xml:space="preserve"> </t>
        </is>
      </c>
    </row>
    <row r="99">
      <c r="A99" s="3" t="inlineStr">
        <is>
          <t>Financing Receivables Credit Quality Indicator By Year Of Origination [Line Items]</t>
        </is>
      </c>
      <c r="B99" s="4" t="inlineStr">
        <is>
          <t xml:space="preserve"> </t>
        </is>
      </c>
      <c r="C99" s="4" t="inlineStr">
        <is>
          <t xml:space="preserve"> </t>
        </is>
      </c>
    </row>
    <row r="100">
      <c r="A100" s="4" t="inlineStr">
        <is>
          <t>Year 1</t>
        </is>
      </c>
      <c r="B100" s="6" t="n">
        <v>59543</v>
      </c>
      <c r="C100" s="6" t="n">
        <v>330450</v>
      </c>
    </row>
    <row r="101">
      <c r="A101" s="4" t="inlineStr">
        <is>
          <t>Year 2</t>
        </is>
      </c>
      <c r="B101" s="6" t="n">
        <v>216179</v>
      </c>
      <c r="C101" s="6" t="n">
        <v>142807</v>
      </c>
    </row>
    <row r="102">
      <c r="A102" s="4" t="inlineStr">
        <is>
          <t>Year 3</t>
        </is>
      </c>
      <c r="B102" s="6" t="n">
        <v>153292</v>
      </c>
      <c r="C102" s="6" t="n">
        <v>41638</v>
      </c>
    </row>
    <row r="103">
      <c r="A103" s="4" t="inlineStr">
        <is>
          <t>Year 4</t>
        </is>
      </c>
      <c r="B103" s="6" t="n">
        <v>33419</v>
      </c>
      <c r="C103" s="6" t="n">
        <v>23625</v>
      </c>
    </row>
    <row r="104">
      <c r="A104" s="4" t="inlineStr">
        <is>
          <t>Year 5</t>
        </is>
      </c>
      <c r="B104" s="6" t="n">
        <v>13820</v>
      </c>
      <c r="C104" s="6" t="n">
        <v>110527</v>
      </c>
    </row>
    <row r="105">
      <c r="A105" s="4" t="inlineStr">
        <is>
          <t>Prior</t>
        </is>
      </c>
      <c r="B105" s="6" t="n">
        <v>190536</v>
      </c>
      <c r="C105" s="6" t="n">
        <v>129927</v>
      </c>
    </row>
    <row r="106">
      <c r="A106" s="4" t="inlineStr">
        <is>
          <t>Revolving Loans Amortized Cost Basis</t>
        </is>
      </c>
      <c r="B106" s="6" t="n">
        <v>306324</v>
      </c>
      <c r="C106" s="6" t="n">
        <v>269944</v>
      </c>
    </row>
    <row r="107">
      <c r="A107" s="4" t="inlineStr">
        <is>
          <t>Revolving Loans Converted to Term Loans Amortized Cost Basis</t>
        </is>
      </c>
      <c r="B107" s="6" t="n">
        <v>0</v>
      </c>
      <c r="C107" s="6" t="n">
        <v>0</v>
      </c>
    </row>
    <row r="108">
      <c r="A108" s="4" t="inlineStr">
        <is>
          <t>Total</t>
        </is>
      </c>
      <c r="B108" s="6" t="n">
        <v>973113</v>
      </c>
      <c r="C108" s="6" t="n">
        <v>1048918</v>
      </c>
    </row>
    <row r="109">
      <c r="A109" s="4" t="inlineStr">
        <is>
          <t>Commercial | Foreign | Likely to become Bankrupt or Legally/Virtually Bankrupt | Excluding loans held for sale and covered loans</t>
        </is>
      </c>
      <c r="B109" s="4" t="inlineStr">
        <is>
          <t xml:space="preserve"> </t>
        </is>
      </c>
      <c r="C109" s="4" t="inlineStr">
        <is>
          <t xml:space="preserve"> </t>
        </is>
      </c>
    </row>
    <row r="110">
      <c r="A110" s="3" t="inlineStr">
        <is>
          <t>Financing Receivables Credit Quality Indicator By Year Of Origination [Line Items]</t>
        </is>
      </c>
      <c r="B110" s="4" t="inlineStr">
        <is>
          <t xml:space="preserve"> </t>
        </is>
      </c>
      <c r="C110" s="4" t="inlineStr">
        <is>
          <t xml:space="preserve"> </t>
        </is>
      </c>
    </row>
    <row r="111">
      <c r="A111" s="4" t="inlineStr">
        <is>
          <t>Year 1</t>
        </is>
      </c>
      <c r="B111" s="6" t="n">
        <v>20265</v>
      </c>
      <c r="C111" s="6" t="n">
        <v>60807</v>
      </c>
    </row>
    <row r="112">
      <c r="A112" s="4" t="inlineStr">
        <is>
          <t>Year 2</t>
        </is>
      </c>
      <c r="B112" s="6" t="n">
        <v>104831</v>
      </c>
      <c r="C112" s="6" t="n">
        <v>28113</v>
      </c>
    </row>
    <row r="113">
      <c r="A113" s="4" t="inlineStr">
        <is>
          <t>Year 3</t>
        </is>
      </c>
      <c r="B113" s="6" t="n">
        <v>28383</v>
      </c>
      <c r="C113" s="6" t="n">
        <v>4976</v>
      </c>
    </row>
    <row r="114">
      <c r="A114" s="4" t="inlineStr">
        <is>
          <t>Year 4</t>
        </is>
      </c>
      <c r="B114" s="6" t="n">
        <v>0</v>
      </c>
      <c r="C114" s="6" t="n">
        <v>15286</v>
      </c>
    </row>
    <row r="115">
      <c r="A115" s="4" t="inlineStr">
        <is>
          <t>Year 5</t>
        </is>
      </c>
      <c r="B115" s="6" t="n">
        <v>10712</v>
      </c>
      <c r="C115" s="6" t="n">
        <v>12715</v>
      </c>
    </row>
    <row r="116">
      <c r="A116" s="4" t="inlineStr">
        <is>
          <t>Prior</t>
        </is>
      </c>
      <c r="B116" s="6" t="n">
        <v>55624</v>
      </c>
      <c r="C116" s="6" t="n">
        <v>51807</v>
      </c>
    </row>
    <row r="117">
      <c r="A117" s="4" t="inlineStr">
        <is>
          <t>Revolving Loans Amortized Cost Basis</t>
        </is>
      </c>
      <c r="B117" s="6" t="n">
        <v>20770</v>
      </c>
      <c r="C117" s="6" t="n">
        <v>32682</v>
      </c>
    </row>
    <row r="118">
      <c r="A118" s="4" t="inlineStr">
        <is>
          <t>Revolving Loans Converted to Term Loans Amortized Cost Basis</t>
        </is>
      </c>
      <c r="B118" s="6" t="n">
        <v>2172</v>
      </c>
      <c r="C118" s="6" t="n">
        <v>2612</v>
      </c>
    </row>
    <row r="119">
      <c r="A119" s="4" t="inlineStr">
        <is>
          <t>Total</t>
        </is>
      </c>
      <c r="B119" s="6" t="n">
        <v>242757</v>
      </c>
      <c r="C119" s="6" t="n">
        <v>208998</v>
      </c>
    </row>
    <row r="120">
      <c r="A120" s="4" t="inlineStr">
        <is>
          <t>Commercial | Foreign | Gross charge-offs | Excluding loans held for sale and covered loans</t>
        </is>
      </c>
      <c r="B120" s="4" t="inlineStr">
        <is>
          <t xml:space="preserve"> </t>
        </is>
      </c>
      <c r="C120" s="4" t="inlineStr">
        <is>
          <t xml:space="preserve"> </t>
        </is>
      </c>
    </row>
    <row r="121">
      <c r="A121" s="3" t="inlineStr">
        <is>
          <t>Financing Receivables Credit Quality Indicator By Year Of Origination [Line Items]</t>
        </is>
      </c>
      <c r="B121" s="4" t="inlineStr">
        <is>
          <t xml:space="preserve"> </t>
        </is>
      </c>
      <c r="C121" s="4" t="inlineStr">
        <is>
          <t xml:space="preserve"> </t>
        </is>
      </c>
    </row>
    <row r="122">
      <c r="A122" s="4" t="inlineStr">
        <is>
          <t>Year 1</t>
        </is>
      </c>
      <c r="B122" s="6" t="n">
        <v>84</v>
      </c>
      <c r="C122" s="6" t="n">
        <v>9301</v>
      </c>
    </row>
    <row r="123">
      <c r="A123" s="4" t="inlineStr">
        <is>
          <t>Year 2</t>
        </is>
      </c>
      <c r="B123" s="6" t="n">
        <v>255</v>
      </c>
      <c r="C123" s="6" t="n">
        <v>8575</v>
      </c>
    </row>
    <row r="124">
      <c r="A124" s="4" t="inlineStr">
        <is>
          <t>Year 3</t>
        </is>
      </c>
      <c r="B124" s="6" t="n">
        <v>1632</v>
      </c>
      <c r="C124" s="6" t="n">
        <v>1057</v>
      </c>
    </row>
    <row r="125">
      <c r="A125" s="4" t="inlineStr">
        <is>
          <t>Year 4</t>
        </is>
      </c>
      <c r="B125" s="6" t="n">
        <v>2507</v>
      </c>
      <c r="C125" s="6" t="n">
        <v>794</v>
      </c>
    </row>
    <row r="126">
      <c r="A126" s="4" t="inlineStr">
        <is>
          <t>Year 5</t>
        </is>
      </c>
      <c r="B126" s="6" t="n">
        <v>0</v>
      </c>
      <c r="C126" s="6" t="n">
        <v>174</v>
      </c>
    </row>
    <row r="127">
      <c r="A127" s="4" t="inlineStr">
        <is>
          <t>Prior</t>
        </is>
      </c>
      <c r="B127" s="6" t="n">
        <v>0</v>
      </c>
      <c r="C127" s="6" t="n">
        <v>130</v>
      </c>
    </row>
    <row r="128">
      <c r="A128" s="4" t="inlineStr">
        <is>
          <t>Revolving Loans Amortized Cost Basis</t>
        </is>
      </c>
      <c r="B128" s="6" t="n">
        <v>7687</v>
      </c>
      <c r="C128" s="6" t="n">
        <v>10131</v>
      </c>
    </row>
    <row r="129">
      <c r="A129" s="4" t="inlineStr">
        <is>
          <t>Revolving Loans Converted to Term Loans Amortized Cost Basis</t>
        </is>
      </c>
      <c r="B129" s="6" t="n">
        <v>0</v>
      </c>
      <c r="C129" s="6" t="n">
        <v>0</v>
      </c>
    </row>
    <row r="130">
      <c r="A130" s="4" t="inlineStr">
        <is>
          <t>Total</t>
        </is>
      </c>
      <c r="B130" s="6" t="n">
        <v>12165</v>
      </c>
      <c r="C130" s="6" t="n">
        <v>30162</v>
      </c>
    </row>
    <row r="131">
      <c r="A131" s="4" t="inlineStr">
        <is>
          <t>Residential</t>
        </is>
      </c>
      <c r="B131" s="4" t="inlineStr">
        <is>
          <t xml:space="preserve"> </t>
        </is>
      </c>
      <c r="C131" s="4" t="inlineStr">
        <is>
          <t xml:space="preserve"> </t>
        </is>
      </c>
    </row>
    <row r="132">
      <c r="A132" s="3" t="inlineStr">
        <is>
          <t>Financing Receivables Credit Quality Indicator By Year Of Origination [Line Items]</t>
        </is>
      </c>
      <c r="B132" s="4" t="inlineStr">
        <is>
          <t xml:space="preserve"> </t>
        </is>
      </c>
      <c r="C132" s="4" t="inlineStr">
        <is>
          <t xml:space="preserve"> </t>
        </is>
      </c>
    </row>
    <row r="133">
      <c r="A133" s="4" t="inlineStr">
        <is>
          <t>Total</t>
        </is>
      </c>
      <c r="B133" s="6" t="n">
        <v>12421037</v>
      </c>
      <c r="C133" s="6" t="n">
        <v>12497378</v>
      </c>
    </row>
    <row r="134">
      <c r="A134" s="4" t="inlineStr">
        <is>
          <t>Residential | Excluding loans held for sale and covered loans</t>
        </is>
      </c>
      <c r="B134" s="4" t="inlineStr">
        <is>
          <t xml:space="preserve"> </t>
        </is>
      </c>
      <c r="C134" s="4" t="inlineStr">
        <is>
          <t xml:space="preserve"> </t>
        </is>
      </c>
    </row>
    <row r="135">
      <c r="A135" s="3" t="inlineStr">
        <is>
          <t>Financing Receivables Credit Quality Indicator By Year Of Origination [Line Items]</t>
        </is>
      </c>
      <c r="B135" s="4" t="inlineStr">
        <is>
          <t xml:space="preserve"> </t>
        </is>
      </c>
      <c r="C135" s="4" t="inlineStr">
        <is>
          <t xml:space="preserve"> </t>
        </is>
      </c>
    </row>
    <row r="136">
      <c r="A136" s="4" t="inlineStr">
        <is>
          <t>Year 1</t>
        </is>
      </c>
      <c r="B136" s="6" t="n">
        <v>474295</v>
      </c>
      <c r="C136" s="6" t="n">
        <v>668170</v>
      </c>
    </row>
    <row r="137">
      <c r="A137" s="4" t="inlineStr">
        <is>
          <t>Year 2</t>
        </is>
      </c>
      <c r="B137" s="6" t="n">
        <v>651183</v>
      </c>
      <c r="C137" s="6" t="n">
        <v>659156</v>
      </c>
    </row>
    <row r="138">
      <c r="A138" s="4" t="inlineStr">
        <is>
          <t>Year 3</t>
        </is>
      </c>
      <c r="B138" s="6" t="n">
        <v>640862</v>
      </c>
      <c r="C138" s="6" t="n">
        <v>714292</v>
      </c>
    </row>
    <row r="139">
      <c r="A139" s="4" t="inlineStr">
        <is>
          <t>Year 4</t>
        </is>
      </c>
      <c r="B139" s="6" t="n">
        <v>692280</v>
      </c>
      <c r="C139" s="6" t="n">
        <v>573679</v>
      </c>
    </row>
    <row r="140">
      <c r="A140" s="4" t="inlineStr">
        <is>
          <t>Year 5</t>
        </is>
      </c>
      <c r="B140" s="6" t="n">
        <v>554851</v>
      </c>
      <c r="C140" s="6" t="n">
        <v>864058</v>
      </c>
    </row>
    <row r="141">
      <c r="A141" s="4" t="inlineStr">
        <is>
          <t>Prior</t>
        </is>
      </c>
      <c r="B141" s="6" t="n">
        <v>9388304</v>
      </c>
      <c r="C141" s="6" t="n">
        <v>8997473</v>
      </c>
    </row>
    <row r="142">
      <c r="A142" s="4" t="inlineStr">
        <is>
          <t>Revolving Loans Amortized Cost Basis</t>
        </is>
      </c>
      <c r="B142" s="6" t="n">
        <v>19262</v>
      </c>
      <c r="C142" s="6" t="n">
        <v>20550</v>
      </c>
    </row>
    <row r="143">
      <c r="A143" s="4" t="inlineStr">
        <is>
          <t>Revolving Loans Converted to Term Loans Amortized Cost Basis</t>
        </is>
      </c>
      <c r="B143" s="6" t="n">
        <v>0</v>
      </c>
      <c r="C143" s="6" t="n">
        <v>0</v>
      </c>
    </row>
    <row r="144">
      <c r="A144" s="4" t="inlineStr">
        <is>
          <t>Total</t>
        </is>
      </c>
      <c r="B144" s="6" t="n">
        <v>12421037</v>
      </c>
      <c r="C144" s="6" t="n">
        <v>12497378</v>
      </c>
    </row>
    <row r="145">
      <c r="A145" s="4" t="inlineStr">
        <is>
          <t>Residential | Gross charge-offs | Excluding loans held for sale and covered loans</t>
        </is>
      </c>
      <c r="B145" s="4" t="inlineStr">
        <is>
          <t xml:space="preserve"> </t>
        </is>
      </c>
      <c r="C145" s="4" t="inlineStr">
        <is>
          <t xml:space="preserve"> </t>
        </is>
      </c>
    </row>
    <row r="146">
      <c r="A146" s="3" t="inlineStr">
        <is>
          <t>Financing Receivables Credit Quality Indicator By Year Of Origination [Line Items]</t>
        </is>
      </c>
      <c r="B146" s="4" t="inlineStr">
        <is>
          <t xml:space="preserve"> </t>
        </is>
      </c>
      <c r="C146" s="4" t="inlineStr">
        <is>
          <t xml:space="preserve"> </t>
        </is>
      </c>
    </row>
    <row r="147">
      <c r="A147" s="4" t="inlineStr">
        <is>
          <t>Year 1</t>
        </is>
      </c>
      <c r="B147" s="6" t="n">
        <v>0</v>
      </c>
      <c r="C147" s="6" t="n">
        <v>0</v>
      </c>
    </row>
    <row r="148">
      <c r="A148" s="4" t="inlineStr">
        <is>
          <t>Year 2</t>
        </is>
      </c>
      <c r="B148" s="6" t="n">
        <v>0</v>
      </c>
      <c r="C148" s="6" t="n">
        <v>0</v>
      </c>
    </row>
    <row r="149">
      <c r="A149" s="4" t="inlineStr">
        <is>
          <t>Year 3</t>
        </is>
      </c>
      <c r="B149" s="6" t="n">
        <v>5</v>
      </c>
      <c r="C149" s="6" t="n">
        <v>2</v>
      </c>
    </row>
    <row r="150">
      <c r="A150" s="4" t="inlineStr">
        <is>
          <t>Year 4</t>
        </is>
      </c>
      <c r="B150" s="6" t="n">
        <v>32</v>
      </c>
      <c r="C150" s="6" t="n">
        <v>6</v>
      </c>
    </row>
    <row r="151">
      <c r="A151" s="4" t="inlineStr">
        <is>
          <t>Year 5</t>
        </is>
      </c>
      <c r="B151" s="6" t="n">
        <v>0</v>
      </c>
      <c r="C151" s="6" t="n">
        <v>28</v>
      </c>
    </row>
    <row r="152">
      <c r="A152" s="4" t="inlineStr">
        <is>
          <t>Prior</t>
        </is>
      </c>
      <c r="B152" s="6" t="n">
        <v>38</v>
      </c>
      <c r="C152" s="6" t="n">
        <v>1253</v>
      </c>
    </row>
    <row r="153">
      <c r="A153" s="4" t="inlineStr">
        <is>
          <t>Revolving Loans Amortized Cost Basis</t>
        </is>
      </c>
      <c r="B153" s="6" t="n">
        <v>0</v>
      </c>
      <c r="C153" s="6" t="n">
        <v>0</v>
      </c>
    </row>
    <row r="154">
      <c r="A154" s="4" t="inlineStr">
        <is>
          <t>Revolving Loans Converted to Term Loans Amortized Cost Basis</t>
        </is>
      </c>
      <c r="B154" s="6" t="n">
        <v>0</v>
      </c>
      <c r="C154" s="6" t="n">
        <v>0</v>
      </c>
    </row>
    <row r="155">
      <c r="A155" s="4" t="inlineStr">
        <is>
          <t>Total</t>
        </is>
      </c>
      <c r="B155" s="6" t="n">
        <v>75</v>
      </c>
      <c r="C155" s="6" t="n">
        <v>1289</v>
      </c>
    </row>
    <row r="156">
      <c r="A156" s="4" t="inlineStr">
        <is>
          <t>Residential | Accrual | Excluding loans held for sale and covered loans</t>
        </is>
      </c>
      <c r="B156" s="4" t="inlineStr">
        <is>
          <t xml:space="preserve"> </t>
        </is>
      </c>
      <c r="C156" s="4" t="inlineStr">
        <is>
          <t xml:space="preserve"> </t>
        </is>
      </c>
    </row>
    <row r="157">
      <c r="A157" s="3" t="inlineStr">
        <is>
          <t>Financing Receivables Credit Quality Indicator By Year Of Origination [Line Items]</t>
        </is>
      </c>
      <c r="B157" s="4" t="inlineStr">
        <is>
          <t xml:space="preserve"> </t>
        </is>
      </c>
      <c r="C157" s="4" t="inlineStr">
        <is>
          <t xml:space="preserve"> </t>
        </is>
      </c>
    </row>
    <row r="158">
      <c r="A158" s="4" t="inlineStr">
        <is>
          <t>Year 1</t>
        </is>
      </c>
      <c r="B158" s="6" t="n">
        <v>474221</v>
      </c>
      <c r="C158" s="6" t="n">
        <v>668118</v>
      </c>
    </row>
    <row r="159">
      <c r="A159" s="4" t="inlineStr">
        <is>
          <t>Year 2</t>
        </is>
      </c>
      <c r="B159" s="6" t="n">
        <v>651131</v>
      </c>
      <c r="C159" s="6" t="n">
        <v>658831</v>
      </c>
    </row>
    <row r="160">
      <c r="A160" s="4" t="inlineStr">
        <is>
          <t>Year 3</t>
        </is>
      </c>
      <c r="B160" s="6" t="n">
        <v>640544</v>
      </c>
      <c r="C160" s="6" t="n">
        <v>714154</v>
      </c>
    </row>
    <row r="161">
      <c r="A161" s="4" t="inlineStr">
        <is>
          <t>Year 4</t>
        </is>
      </c>
      <c r="B161" s="6" t="n">
        <v>692025</v>
      </c>
      <c r="C161" s="6" t="n">
        <v>573444</v>
      </c>
    </row>
    <row r="162">
      <c r="A162" s="4" t="inlineStr">
        <is>
          <t>Year 5</t>
        </is>
      </c>
      <c r="B162" s="6" t="n">
        <v>554606</v>
      </c>
      <c r="C162" s="6" t="n">
        <v>863432</v>
      </c>
    </row>
    <row r="163">
      <c r="A163" s="4" t="inlineStr">
        <is>
          <t>Prior</t>
        </is>
      </c>
      <c r="B163" s="6" t="n">
        <v>9352910</v>
      </c>
      <c r="C163" s="6" t="n">
        <v>8959995</v>
      </c>
    </row>
    <row r="164">
      <c r="A164" s="4" t="inlineStr">
        <is>
          <t>Revolving Loans Amortized Cost Basis</t>
        </is>
      </c>
      <c r="B164" s="6" t="n">
        <v>17847</v>
      </c>
      <c r="C164" s="6" t="n">
        <v>18891</v>
      </c>
    </row>
    <row r="165">
      <c r="A165" s="4" t="inlineStr">
        <is>
          <t>Revolving Loans Converted to Term Loans Amortized Cost Basis</t>
        </is>
      </c>
      <c r="B165" s="6" t="n">
        <v>0</v>
      </c>
      <c r="C165" s="6" t="n">
        <v>0</v>
      </c>
    </row>
    <row r="166">
      <c r="A166" s="4" t="inlineStr">
        <is>
          <t>Total</t>
        </is>
      </c>
      <c r="B166" s="6" t="n">
        <v>12383284</v>
      </c>
      <c r="C166" s="6" t="n">
        <v>12456865</v>
      </c>
    </row>
    <row r="167">
      <c r="A167" s="4" t="inlineStr">
        <is>
          <t>Residential | Nonaccrual | Excluding loans held for sale and covered loans</t>
        </is>
      </c>
      <c r="B167" s="4" t="inlineStr">
        <is>
          <t xml:space="preserve"> </t>
        </is>
      </c>
      <c r="C167" s="4" t="inlineStr">
        <is>
          <t xml:space="preserve"> </t>
        </is>
      </c>
    </row>
    <row r="168">
      <c r="A168" s="3" t="inlineStr">
        <is>
          <t>Financing Receivables Credit Quality Indicator By Year Of Origination [Line Items]</t>
        </is>
      </c>
      <c r="B168" s="4" t="inlineStr">
        <is>
          <t xml:space="preserve"> </t>
        </is>
      </c>
      <c r="C168" s="4" t="inlineStr">
        <is>
          <t xml:space="preserve"> </t>
        </is>
      </c>
    </row>
    <row r="169">
      <c r="A169" s="4" t="inlineStr">
        <is>
          <t>Year 1</t>
        </is>
      </c>
      <c r="B169" s="6" t="n">
        <v>74</v>
      </c>
      <c r="C169" s="6" t="n">
        <v>52</v>
      </c>
    </row>
    <row r="170">
      <c r="A170" s="4" t="inlineStr">
        <is>
          <t>Year 2</t>
        </is>
      </c>
      <c r="B170" s="6" t="n">
        <v>52</v>
      </c>
      <c r="C170" s="6" t="n">
        <v>325</v>
      </c>
    </row>
    <row r="171">
      <c r="A171" s="4" t="inlineStr">
        <is>
          <t>Year 3</t>
        </is>
      </c>
      <c r="B171" s="6" t="n">
        <v>318</v>
      </c>
      <c r="C171" s="6" t="n">
        <v>138</v>
      </c>
    </row>
    <row r="172">
      <c r="A172" s="4" t="inlineStr">
        <is>
          <t>Year 4</t>
        </is>
      </c>
      <c r="B172" s="6" t="n">
        <v>255</v>
      </c>
      <c r="C172" s="6" t="n">
        <v>235</v>
      </c>
    </row>
    <row r="173">
      <c r="A173" s="4" t="inlineStr">
        <is>
          <t>Year 5</t>
        </is>
      </c>
      <c r="B173" s="6" t="n">
        <v>245</v>
      </c>
      <c r="C173" s="6" t="n">
        <v>626</v>
      </c>
    </row>
    <row r="174">
      <c r="A174" s="4" t="inlineStr">
        <is>
          <t>Prior</t>
        </is>
      </c>
      <c r="B174" s="6" t="n">
        <v>35394</v>
      </c>
      <c r="C174" s="6" t="n">
        <v>37478</v>
      </c>
    </row>
    <row r="175">
      <c r="A175" s="4" t="inlineStr">
        <is>
          <t>Revolving Loans Amortized Cost Basis</t>
        </is>
      </c>
      <c r="B175" s="6" t="n">
        <v>1415</v>
      </c>
      <c r="C175" s="6" t="n">
        <v>1659</v>
      </c>
    </row>
    <row r="176">
      <c r="A176" s="4" t="inlineStr">
        <is>
          <t>Revolving Loans Converted to Term Loans Amortized Cost Basis</t>
        </is>
      </c>
      <c r="B176" s="6" t="n">
        <v>0</v>
      </c>
      <c r="C176" s="6" t="n">
        <v>0</v>
      </c>
    </row>
    <row r="177">
      <c r="A177" s="4" t="inlineStr">
        <is>
          <t>Total</t>
        </is>
      </c>
      <c r="B177" s="6" t="n">
        <v>37753</v>
      </c>
      <c r="C177" s="6" t="n">
        <v>40513</v>
      </c>
    </row>
    <row r="178">
      <c r="A178" s="4" t="inlineStr">
        <is>
          <t>Card</t>
        </is>
      </c>
      <c r="B178" s="4" t="inlineStr">
        <is>
          <t xml:space="preserve"> </t>
        </is>
      </c>
      <c r="C178" s="4" t="inlineStr">
        <is>
          <t xml:space="preserve"> </t>
        </is>
      </c>
    </row>
    <row r="179">
      <c r="A179" s="3" t="inlineStr">
        <is>
          <t>Financing Receivables Credit Quality Indicator By Year Of Origination [Line Items]</t>
        </is>
      </c>
      <c r="B179" s="4" t="inlineStr">
        <is>
          <t xml:space="preserve"> </t>
        </is>
      </c>
      <c r="C179" s="4" t="inlineStr">
        <is>
          <t xml:space="preserve"> </t>
        </is>
      </c>
    </row>
    <row r="180">
      <c r="A180" s="4" t="inlineStr">
        <is>
          <t>Total</t>
        </is>
      </c>
      <c r="B180" s="6" t="n">
        <v>484879</v>
      </c>
      <c r="C180" s="6" t="n">
        <v>484850</v>
      </c>
    </row>
    <row r="181">
      <c r="A181" s="4" t="inlineStr">
        <is>
          <t>Card | Excluding loans held for sale and covered loans</t>
        </is>
      </c>
      <c r="B181" s="4" t="inlineStr">
        <is>
          <t xml:space="preserve"> </t>
        </is>
      </c>
      <c r="C181" s="4" t="inlineStr">
        <is>
          <t xml:space="preserve"> </t>
        </is>
      </c>
    </row>
    <row r="182">
      <c r="A182" s="3" t="inlineStr">
        <is>
          <t>Financing Receivables Credit Quality Indicator By Year Of Origination [Line Items]</t>
        </is>
      </c>
      <c r="B182" s="4" t="inlineStr">
        <is>
          <t xml:space="preserve"> </t>
        </is>
      </c>
      <c r="C182" s="4" t="inlineStr">
        <is>
          <t xml:space="preserve"> </t>
        </is>
      </c>
    </row>
    <row r="183">
      <c r="A183" s="4" t="inlineStr">
        <is>
          <t>Year 1</t>
        </is>
      </c>
      <c r="B183" s="6" t="n">
        <v>0</v>
      </c>
      <c r="C183" s="6" t="n">
        <v>21</v>
      </c>
    </row>
    <row r="184">
      <c r="A184" s="4" t="inlineStr">
        <is>
          <t>Year 2</t>
        </is>
      </c>
      <c r="B184" s="6" t="n">
        <v>82</v>
      </c>
      <c r="C184" s="6" t="n">
        <v>181</v>
      </c>
    </row>
    <row r="185">
      <c r="A185" s="4" t="inlineStr">
        <is>
          <t>Year 3</t>
        </is>
      </c>
      <c r="B185" s="6" t="n">
        <v>208</v>
      </c>
      <c r="C185" s="6" t="n">
        <v>224</v>
      </c>
    </row>
    <row r="186">
      <c r="A186" s="4" t="inlineStr">
        <is>
          <t>Year 4</t>
        </is>
      </c>
      <c r="B186" s="6" t="n">
        <v>296</v>
      </c>
      <c r="C186" s="6" t="n">
        <v>269</v>
      </c>
    </row>
    <row r="187">
      <c r="A187" s="4" t="inlineStr">
        <is>
          <t>Year 5</t>
        </is>
      </c>
      <c r="B187" s="6" t="n">
        <v>270</v>
      </c>
      <c r="C187" s="6" t="n">
        <v>207</v>
      </c>
    </row>
    <row r="188">
      <c r="A188" s="4" t="inlineStr">
        <is>
          <t>Prior</t>
        </is>
      </c>
      <c r="B188" s="6" t="n">
        <v>749</v>
      </c>
      <c r="C188" s="6" t="n">
        <v>638</v>
      </c>
    </row>
    <row r="189">
      <c r="A189" s="4" t="inlineStr">
        <is>
          <t>Revolving Loans Amortized Cost Basis</t>
        </is>
      </c>
      <c r="B189" s="6" t="n">
        <v>406304</v>
      </c>
      <c r="C189" s="6" t="n">
        <v>409416</v>
      </c>
    </row>
    <row r="190">
      <c r="A190" s="4" t="inlineStr">
        <is>
          <t>Revolving Loans Converted to Term Loans Amortized Cost Basis</t>
        </is>
      </c>
      <c r="B190" s="6" t="n">
        <v>76970</v>
      </c>
      <c r="C190" s="6" t="n">
        <v>73894</v>
      </c>
    </row>
    <row r="191">
      <c r="A191" s="4" t="inlineStr">
        <is>
          <t>Total</t>
        </is>
      </c>
      <c r="B191" s="6" t="n">
        <v>484879</v>
      </c>
      <c r="C191" s="6" t="n">
        <v>484850</v>
      </c>
    </row>
    <row r="192">
      <c r="A192" s="4" t="inlineStr">
        <is>
          <t>Card | Gross charge-offs | Excluding loans held for sale and covered loans</t>
        </is>
      </c>
      <c r="B192" s="4" t="inlineStr">
        <is>
          <t xml:space="preserve"> </t>
        </is>
      </c>
      <c r="C192" s="4" t="inlineStr">
        <is>
          <t xml:space="preserve"> </t>
        </is>
      </c>
    </row>
    <row r="193">
      <c r="A193" s="3" t="inlineStr">
        <is>
          <t>Financing Receivables Credit Quality Indicator By Year Of Origination [Line Items]</t>
        </is>
      </c>
      <c r="B193" s="4" t="inlineStr">
        <is>
          <t xml:space="preserve"> </t>
        </is>
      </c>
      <c r="C193" s="4" t="inlineStr">
        <is>
          <t xml:space="preserve"> </t>
        </is>
      </c>
    </row>
    <row r="194">
      <c r="A194" s="4" t="inlineStr">
        <is>
          <t>Year 1</t>
        </is>
      </c>
      <c r="B194" s="6" t="n">
        <v>0</v>
      </c>
      <c r="C194" s="6" t="n">
        <v>18</v>
      </c>
    </row>
    <row r="195">
      <c r="A195" s="4" t="inlineStr">
        <is>
          <t>Year 2</t>
        </is>
      </c>
      <c r="B195" s="6" t="n">
        <v>28</v>
      </c>
      <c r="C195" s="6" t="n">
        <v>63</v>
      </c>
    </row>
    <row r="196">
      <c r="A196" s="4" t="inlineStr">
        <is>
          <t>Year 3</t>
        </is>
      </c>
      <c r="B196" s="6" t="n">
        <v>85</v>
      </c>
      <c r="C196" s="6" t="n">
        <v>100</v>
      </c>
    </row>
    <row r="197">
      <c r="A197" s="4" t="inlineStr">
        <is>
          <t>Year 4</t>
        </is>
      </c>
      <c r="B197" s="6" t="n">
        <v>56</v>
      </c>
      <c r="C197" s="6" t="n">
        <v>112</v>
      </c>
    </row>
    <row r="198">
      <c r="A198" s="4" t="inlineStr">
        <is>
          <t>Year 5</t>
        </is>
      </c>
      <c r="B198" s="6" t="n">
        <v>81</v>
      </c>
      <c r="C198" s="6" t="n">
        <v>97</v>
      </c>
    </row>
    <row r="199">
      <c r="A199" s="4" t="inlineStr">
        <is>
          <t>Prior</t>
        </is>
      </c>
      <c r="B199" s="6" t="n">
        <v>116</v>
      </c>
      <c r="C199" s="6" t="n">
        <v>117</v>
      </c>
    </row>
    <row r="200">
      <c r="A200" s="4" t="inlineStr">
        <is>
          <t>Revolving Loans Amortized Cost Basis</t>
        </is>
      </c>
      <c r="B200" s="6" t="n">
        <v>4855</v>
      </c>
      <c r="C200" s="6" t="n">
        <v>9712</v>
      </c>
    </row>
    <row r="201">
      <c r="A201" s="4" t="inlineStr">
        <is>
          <t>Revolving Loans Converted to Term Loans Amortized Cost Basis</t>
        </is>
      </c>
      <c r="B201" s="6" t="n">
        <v>6063</v>
      </c>
      <c r="C201" s="6" t="n">
        <v>10801</v>
      </c>
    </row>
    <row r="202">
      <c r="A202" s="4" t="inlineStr">
        <is>
          <t>Total</t>
        </is>
      </c>
      <c r="B202" s="6" t="n">
        <v>11284</v>
      </c>
      <c r="C202" s="6" t="n">
        <v>21020</v>
      </c>
    </row>
    <row r="203">
      <c r="A203" s="4" t="inlineStr">
        <is>
          <t>Card | Accrual | Excluding loans held for sale and covered loans</t>
        </is>
      </c>
      <c r="B203" s="4" t="inlineStr">
        <is>
          <t xml:space="preserve"> </t>
        </is>
      </c>
      <c r="C203" s="4" t="inlineStr">
        <is>
          <t xml:space="preserve"> </t>
        </is>
      </c>
    </row>
    <row r="204">
      <c r="A204" s="3" t="inlineStr">
        <is>
          <t>Financing Receivables Credit Quality Indicator By Year Of Origination [Line Items]</t>
        </is>
      </c>
      <c r="B204" s="4" t="inlineStr">
        <is>
          <t xml:space="preserve"> </t>
        </is>
      </c>
      <c r="C204" s="4" t="inlineStr">
        <is>
          <t xml:space="preserve"> </t>
        </is>
      </c>
    </row>
    <row r="205">
      <c r="A205" s="4" t="inlineStr">
        <is>
          <t>Year 1</t>
        </is>
      </c>
      <c r="B205" s="6" t="n">
        <v>0</v>
      </c>
      <c r="C205" s="6" t="n">
        <v>0</v>
      </c>
    </row>
    <row r="206">
      <c r="A206" s="4" t="inlineStr">
        <is>
          <t>Year 2</t>
        </is>
      </c>
      <c r="B206" s="6" t="n">
        <v>3</v>
      </c>
      <c r="C206" s="6" t="n">
        <v>10</v>
      </c>
    </row>
    <row r="207">
      <c r="A207" s="4" t="inlineStr">
        <is>
          <t>Year 3</t>
        </is>
      </c>
      <c r="B207" s="6" t="n">
        <v>5</v>
      </c>
      <c r="C207" s="6" t="n">
        <v>7</v>
      </c>
    </row>
    <row r="208">
      <c r="A208" s="4" t="inlineStr">
        <is>
          <t>Year 4</t>
        </is>
      </c>
      <c r="B208" s="6" t="n">
        <v>9</v>
      </c>
      <c r="C208" s="6" t="n">
        <v>7</v>
      </c>
    </row>
    <row r="209">
      <c r="A209" s="4" t="inlineStr">
        <is>
          <t>Year 5</t>
        </is>
      </c>
      <c r="B209" s="6" t="n">
        <v>8</v>
      </c>
      <c r="C209" s="6" t="n">
        <v>9</v>
      </c>
    </row>
    <row r="210">
      <c r="A210" s="4" t="inlineStr">
        <is>
          <t>Prior</t>
        </is>
      </c>
      <c r="B210" s="6" t="n">
        <v>35</v>
      </c>
      <c r="C210" s="6" t="n">
        <v>34</v>
      </c>
    </row>
    <row r="211">
      <c r="A211" s="4" t="inlineStr">
        <is>
          <t>Revolving Loans Amortized Cost Basis</t>
        </is>
      </c>
      <c r="B211" s="6" t="n">
        <v>393880</v>
      </c>
      <c r="C211" s="6" t="n">
        <v>396746</v>
      </c>
    </row>
    <row r="212">
      <c r="A212" s="4" t="inlineStr">
        <is>
          <t>Revolving Loans Converted to Term Loans Amortized Cost Basis</t>
        </is>
      </c>
      <c r="B212" s="6" t="n">
        <v>16300</v>
      </c>
      <c r="C212" s="6" t="n">
        <v>15483</v>
      </c>
    </row>
    <row r="213">
      <c r="A213" s="4" t="inlineStr">
        <is>
          <t>Total</t>
        </is>
      </c>
      <c r="B213" s="6" t="n">
        <v>410240</v>
      </c>
      <c r="C213" s="6" t="n">
        <v>412296</v>
      </c>
    </row>
    <row r="214">
      <c r="A214" s="4" t="inlineStr">
        <is>
          <t>Card | Nonaccrual | Excluding loans held for sale and covered loans</t>
        </is>
      </c>
      <c r="B214" s="4" t="inlineStr">
        <is>
          <t xml:space="preserve"> </t>
        </is>
      </c>
      <c r="C214" s="4" t="inlineStr">
        <is>
          <t xml:space="preserve"> </t>
        </is>
      </c>
    </row>
    <row r="215">
      <c r="A215" s="3" t="inlineStr">
        <is>
          <t>Financing Receivables Credit Quality Indicator By Year Of Origination [Line Items]</t>
        </is>
      </c>
      <c r="B215" s="4" t="inlineStr">
        <is>
          <t xml:space="preserve"> </t>
        </is>
      </c>
      <c r="C215" s="4" t="inlineStr">
        <is>
          <t xml:space="preserve"> </t>
        </is>
      </c>
    </row>
    <row r="216">
      <c r="A216" s="4" t="inlineStr">
        <is>
          <t>Year 1</t>
        </is>
      </c>
      <c r="B216" s="6" t="n">
        <v>0</v>
      </c>
      <c r="C216" s="6" t="n">
        <v>21</v>
      </c>
    </row>
    <row r="217">
      <c r="A217" s="4" t="inlineStr">
        <is>
          <t>Year 2</t>
        </is>
      </c>
      <c r="B217" s="6" t="n">
        <v>79</v>
      </c>
      <c r="C217" s="6" t="n">
        <v>171</v>
      </c>
    </row>
    <row r="218">
      <c r="A218" s="4" t="inlineStr">
        <is>
          <t>Year 3</t>
        </is>
      </c>
      <c r="B218" s="6" t="n">
        <v>203</v>
      </c>
      <c r="C218" s="6" t="n">
        <v>217</v>
      </c>
    </row>
    <row r="219">
      <c r="A219" s="4" t="inlineStr">
        <is>
          <t>Year 4</t>
        </is>
      </c>
      <c r="B219" s="6" t="n">
        <v>287</v>
      </c>
      <c r="C219" s="6" t="n">
        <v>262</v>
      </c>
    </row>
    <row r="220">
      <c r="A220" s="4" t="inlineStr">
        <is>
          <t>Year 5</t>
        </is>
      </c>
      <c r="B220" s="6" t="n">
        <v>262</v>
      </c>
      <c r="C220" s="6" t="n">
        <v>198</v>
      </c>
    </row>
    <row r="221">
      <c r="A221" s="4" t="inlineStr">
        <is>
          <t>Prior</t>
        </is>
      </c>
      <c r="B221" s="6" t="n">
        <v>714</v>
      </c>
      <c r="C221" s="6" t="n">
        <v>604</v>
      </c>
    </row>
    <row r="222">
      <c r="A222" s="4" t="inlineStr">
        <is>
          <t>Revolving Loans Amortized Cost Basis</t>
        </is>
      </c>
      <c r="B222" s="6" t="n">
        <v>12424</v>
      </c>
      <c r="C222" s="6" t="n">
        <v>12670</v>
      </c>
    </row>
    <row r="223">
      <c r="A223" s="4" t="inlineStr">
        <is>
          <t>Revolving Loans Converted to Term Loans Amortized Cost Basis</t>
        </is>
      </c>
      <c r="B223" s="6" t="n">
        <v>60670</v>
      </c>
      <c r="C223" s="6" t="n">
        <v>58411</v>
      </c>
    </row>
    <row r="224">
      <c r="A224" s="4" t="inlineStr">
        <is>
          <t>Total</t>
        </is>
      </c>
      <c r="B224" s="6" t="n">
        <v>74639</v>
      </c>
      <c r="C224" s="6" t="n">
        <v>72554</v>
      </c>
    </row>
    <row r="225">
      <c r="A225" s="4" t="inlineStr">
        <is>
          <t>Krungsri</t>
        </is>
      </c>
      <c r="B225" s="4" t="inlineStr">
        <is>
          <t xml:space="preserve"> </t>
        </is>
      </c>
      <c r="C225" s="4" t="inlineStr">
        <is>
          <t xml:space="preserve"> </t>
        </is>
      </c>
    </row>
    <row r="226">
      <c r="A226" s="3" t="inlineStr">
        <is>
          <t>Financing Receivables Credit Quality Indicator By Year Of Origination [Line Items]</t>
        </is>
      </c>
      <c r="B226" s="4" t="inlineStr">
        <is>
          <t xml:space="preserve"> </t>
        </is>
      </c>
      <c r="C226" s="4" t="inlineStr">
        <is>
          <t xml:space="preserve"> </t>
        </is>
      </c>
    </row>
    <row r="227">
      <c r="A227" s="4" t="inlineStr">
        <is>
          <t>Total</t>
        </is>
      </c>
      <c r="B227" s="6" t="n">
        <v>9015732</v>
      </c>
      <c r="C227" s="6" t="n">
        <v>8805112</v>
      </c>
    </row>
    <row r="228">
      <c r="A228" s="4" t="inlineStr">
        <is>
          <t>Krungsri | Excluding loans held for sale and covered loans</t>
        </is>
      </c>
      <c r="B228" s="4" t="inlineStr">
        <is>
          <t xml:space="preserve"> </t>
        </is>
      </c>
      <c r="C228" s="4" t="inlineStr">
        <is>
          <t xml:space="preserve"> </t>
        </is>
      </c>
    </row>
    <row r="229">
      <c r="A229" s="3" t="inlineStr">
        <is>
          <t>Financing Receivables Credit Quality Indicator By Year Of Origination [Line Items]</t>
        </is>
      </c>
      <c r="B229" s="4" t="inlineStr">
        <is>
          <t xml:space="preserve"> </t>
        </is>
      </c>
      <c r="C229" s="4" t="inlineStr">
        <is>
          <t xml:space="preserve"> </t>
        </is>
      </c>
    </row>
    <row r="230">
      <c r="A230" s="4" t="inlineStr">
        <is>
          <t>Year 1</t>
        </is>
      </c>
      <c r="B230" s="6" t="n">
        <v>928828</v>
      </c>
      <c r="C230" s="6" t="n">
        <v>2133219</v>
      </c>
    </row>
    <row r="231">
      <c r="A231" s="4" t="inlineStr">
        <is>
          <t>Year 2</t>
        </is>
      </c>
      <c r="B231" s="6" t="n">
        <v>1836210</v>
      </c>
      <c r="C231" s="6" t="n">
        <v>1481834</v>
      </c>
    </row>
    <row r="232">
      <c r="A232" s="4" t="inlineStr">
        <is>
          <t>Year 3</t>
        </is>
      </c>
      <c r="B232" s="6" t="n">
        <v>1249486</v>
      </c>
      <c r="C232" s="6" t="n">
        <v>811883</v>
      </c>
    </row>
    <row r="233">
      <c r="A233" s="4" t="inlineStr">
        <is>
          <t>Year 4</t>
        </is>
      </c>
      <c r="B233" s="6" t="n">
        <v>698095</v>
      </c>
      <c r="C233" s="6" t="n">
        <v>401052</v>
      </c>
    </row>
    <row r="234">
      <c r="A234" s="4" t="inlineStr">
        <is>
          <t>Year 5</t>
        </is>
      </c>
      <c r="B234" s="6" t="n">
        <v>302590</v>
      </c>
      <c r="C234" s="6" t="n">
        <v>431766</v>
      </c>
    </row>
    <row r="235">
      <c r="A235" s="4" t="inlineStr">
        <is>
          <t>Prior</t>
        </is>
      </c>
      <c r="B235" s="6" t="n">
        <v>1072009</v>
      </c>
      <c r="C235" s="6" t="n">
        <v>768770</v>
      </c>
    </row>
    <row r="236">
      <c r="A236" s="4" t="inlineStr">
        <is>
          <t>Revolving Loans Amortized Cost Basis</t>
        </is>
      </c>
      <c r="B236" s="6" t="n">
        <v>2895885</v>
      </c>
      <c r="C236" s="6" t="n">
        <v>2741676</v>
      </c>
    </row>
    <row r="237">
      <c r="A237" s="4" t="inlineStr">
        <is>
          <t>Revolving Loans Converted to Term Loans Amortized Cost Basis</t>
        </is>
      </c>
      <c r="B237" s="6" t="n">
        <v>21344</v>
      </c>
      <c r="C237" s="6" t="n">
        <v>16982</v>
      </c>
    </row>
    <row r="238">
      <c r="A238" s="4" t="inlineStr">
        <is>
          <t>Total</t>
        </is>
      </c>
      <c r="B238" s="6" t="n">
        <v>9004447</v>
      </c>
      <c r="C238" s="6" t="n">
        <v>8787182</v>
      </c>
    </row>
    <row r="239">
      <c r="A239" s="4" t="inlineStr">
        <is>
          <t>Krungsri | Gross charge-offs | Excluding loans held for sale and covered loans</t>
        </is>
      </c>
      <c r="B239" s="4" t="inlineStr">
        <is>
          <t xml:space="preserve"> </t>
        </is>
      </c>
      <c r="C239" s="4" t="inlineStr">
        <is>
          <t xml:space="preserve"> </t>
        </is>
      </c>
    </row>
    <row r="240">
      <c r="A240" s="3" t="inlineStr">
        <is>
          <t>Financing Receivables Credit Quality Indicator By Year Of Origination [Line Items]</t>
        </is>
      </c>
      <c r="B240" s="4" t="inlineStr">
        <is>
          <t xml:space="preserve"> </t>
        </is>
      </c>
      <c r="C240" s="4" t="inlineStr">
        <is>
          <t xml:space="preserve"> </t>
        </is>
      </c>
    </row>
    <row r="241">
      <c r="A241" s="4" t="inlineStr">
        <is>
          <t>Year 1</t>
        </is>
      </c>
      <c r="B241" s="6" t="n">
        <v>316</v>
      </c>
      <c r="C241" s="6" t="n">
        <v>8765</v>
      </c>
    </row>
    <row r="242">
      <c r="A242" s="4" t="inlineStr">
        <is>
          <t>Year 2</t>
        </is>
      </c>
      <c r="B242" s="6" t="n">
        <v>19866</v>
      </c>
      <c r="C242" s="6" t="n">
        <v>55828</v>
      </c>
    </row>
    <row r="243">
      <c r="A243" s="4" t="inlineStr">
        <is>
          <t>Year 3</t>
        </is>
      </c>
      <c r="B243" s="6" t="n">
        <v>32303</v>
      </c>
      <c r="C243" s="6" t="n">
        <v>34544</v>
      </c>
    </row>
    <row r="244">
      <c r="A244" s="4" t="inlineStr">
        <is>
          <t>Year 4</t>
        </is>
      </c>
      <c r="B244" s="6" t="n">
        <v>13408</v>
      </c>
      <c r="C244" s="6" t="n">
        <v>12995</v>
      </c>
    </row>
    <row r="245">
      <c r="A245" s="4" t="inlineStr">
        <is>
          <t>Year 5</t>
        </is>
      </c>
      <c r="B245" s="6" t="n">
        <v>4227</v>
      </c>
      <c r="C245" s="6" t="n">
        <v>15439</v>
      </c>
    </row>
    <row r="246">
      <c r="A246" s="4" t="inlineStr">
        <is>
          <t>Prior</t>
        </is>
      </c>
      <c r="B246" s="6" t="n">
        <v>12068</v>
      </c>
      <c r="C246" s="6" t="n">
        <v>19729</v>
      </c>
    </row>
    <row r="247">
      <c r="A247" s="4" t="inlineStr">
        <is>
          <t>Revolving Loans Amortized Cost Basis</t>
        </is>
      </c>
      <c r="B247" s="6" t="n">
        <v>15920</v>
      </c>
      <c r="C247" s="6" t="n">
        <v>30709</v>
      </c>
    </row>
    <row r="248">
      <c r="A248" s="4" t="inlineStr">
        <is>
          <t>Revolving Loans Converted to Term Loans Amortized Cost Basis</t>
        </is>
      </c>
      <c r="B248" s="6" t="n">
        <v>2922</v>
      </c>
      <c r="C248" s="6" t="n">
        <v>2632</v>
      </c>
    </row>
    <row r="249">
      <c r="A249" s="4" t="inlineStr">
        <is>
          <t>Total</t>
        </is>
      </c>
      <c r="B249" s="6" t="n">
        <v>101030</v>
      </c>
      <c r="C249" s="6" t="n">
        <v>180641</v>
      </c>
    </row>
    <row r="250">
      <c r="A250" s="4" t="inlineStr">
        <is>
          <t>Krungsri | Performing | Excluding loans held for sale and covered loans</t>
        </is>
      </c>
      <c r="B250" s="4" t="inlineStr">
        <is>
          <t xml:space="preserve"> </t>
        </is>
      </c>
      <c r="C250" s="4" t="inlineStr">
        <is>
          <t xml:space="preserve"> </t>
        </is>
      </c>
    </row>
    <row r="251">
      <c r="A251" s="3" t="inlineStr">
        <is>
          <t>Financing Receivables Credit Quality Indicator By Year Of Origination [Line Items]</t>
        </is>
      </c>
      <c r="B251" s="4" t="inlineStr">
        <is>
          <t xml:space="preserve"> </t>
        </is>
      </c>
      <c r="C251" s="4" t="inlineStr">
        <is>
          <t xml:space="preserve"> </t>
        </is>
      </c>
    </row>
    <row r="252">
      <c r="A252" s="4" t="inlineStr">
        <is>
          <t>Year 1</t>
        </is>
      </c>
      <c r="B252" s="6" t="n">
        <v>844687</v>
      </c>
      <c r="C252" s="6" t="n">
        <v>1986177</v>
      </c>
    </row>
    <row r="253">
      <c r="A253" s="4" t="inlineStr">
        <is>
          <t>Year 2</t>
        </is>
      </c>
      <c r="B253" s="6" t="n">
        <v>1631629</v>
      </c>
      <c r="C253" s="6" t="n">
        <v>1319372</v>
      </c>
    </row>
    <row r="254">
      <c r="A254" s="4" t="inlineStr">
        <is>
          <t>Year 3</t>
        </is>
      </c>
      <c r="B254" s="6" t="n">
        <v>1084838</v>
      </c>
      <c r="C254" s="6" t="n">
        <v>685123</v>
      </c>
    </row>
    <row r="255">
      <c r="A255" s="4" t="inlineStr">
        <is>
          <t>Year 4</t>
        </is>
      </c>
      <c r="B255" s="6" t="n">
        <v>577836</v>
      </c>
      <c r="C255" s="6" t="n">
        <v>337985</v>
      </c>
    </row>
    <row r="256">
      <c r="A256" s="4" t="inlineStr">
        <is>
          <t>Year 5</t>
        </is>
      </c>
      <c r="B256" s="6" t="n">
        <v>243477</v>
      </c>
      <c r="C256" s="6" t="n">
        <v>330511</v>
      </c>
    </row>
    <row r="257">
      <c r="A257" s="4" t="inlineStr">
        <is>
          <t>Prior</t>
        </is>
      </c>
      <c r="B257" s="6" t="n">
        <v>780640</v>
      </c>
      <c r="C257" s="6" t="n">
        <v>578608</v>
      </c>
    </row>
    <row r="258">
      <c r="A258" s="4" t="inlineStr">
        <is>
          <t>Revolving Loans Amortized Cost Basis</t>
        </is>
      </c>
      <c r="B258" s="6" t="n">
        <v>2673984</v>
      </c>
      <c r="C258" s="6" t="n">
        <v>2578069</v>
      </c>
    </row>
    <row r="259">
      <c r="A259" s="4" t="inlineStr">
        <is>
          <t>Revolving Loans Converted to Term Loans Amortized Cost Basis</t>
        </is>
      </c>
      <c r="B259" s="6" t="n">
        <v>7</v>
      </c>
      <c r="C259" s="6" t="n">
        <v>0</v>
      </c>
    </row>
    <row r="260">
      <c r="A260" s="4" t="inlineStr">
        <is>
          <t>Total</t>
        </is>
      </c>
      <c r="B260" s="6" t="n">
        <v>7837098</v>
      </c>
      <c r="C260" s="6" t="n">
        <v>7815845</v>
      </c>
    </row>
    <row r="261">
      <c r="A261" s="4" t="inlineStr">
        <is>
          <t>Krungsri | Under-Performing | Excluding loans held for sale and covered loans</t>
        </is>
      </c>
      <c r="B261" s="4" t="inlineStr">
        <is>
          <t xml:space="preserve"> </t>
        </is>
      </c>
      <c r="C261" s="4" t="inlineStr">
        <is>
          <t xml:space="preserve"> </t>
        </is>
      </c>
    </row>
    <row r="262">
      <c r="A262" s="3" t="inlineStr">
        <is>
          <t>Financing Receivables Credit Quality Indicator By Year Of Origination [Line Items]</t>
        </is>
      </c>
      <c r="B262" s="4" t="inlineStr">
        <is>
          <t xml:space="preserve"> </t>
        </is>
      </c>
      <c r="C262" s="4" t="inlineStr">
        <is>
          <t xml:space="preserve"> </t>
        </is>
      </c>
    </row>
    <row r="263">
      <c r="A263" s="4" t="inlineStr">
        <is>
          <t>Year 1</t>
        </is>
      </c>
      <c r="B263" s="6" t="n">
        <v>74026</v>
      </c>
      <c r="C263" s="6" t="n">
        <v>110487</v>
      </c>
    </row>
    <row r="264">
      <c r="A264" s="4" t="inlineStr">
        <is>
          <t>Year 2</t>
        </is>
      </c>
      <c r="B264" s="6" t="n">
        <v>143796</v>
      </c>
      <c r="C264" s="6" t="n">
        <v>108846</v>
      </c>
    </row>
    <row r="265">
      <c r="A265" s="4" t="inlineStr">
        <is>
          <t>Year 3</t>
        </is>
      </c>
      <c r="B265" s="6" t="n">
        <v>114958</v>
      </c>
      <c r="C265" s="6" t="n">
        <v>86273</v>
      </c>
    </row>
    <row r="266">
      <c r="A266" s="4" t="inlineStr">
        <is>
          <t>Year 4</t>
        </is>
      </c>
      <c r="B266" s="6" t="n">
        <v>80762</v>
      </c>
      <c r="C266" s="6" t="n">
        <v>49140</v>
      </c>
    </row>
    <row r="267">
      <c r="A267" s="4" t="inlineStr">
        <is>
          <t>Year 5</t>
        </is>
      </c>
      <c r="B267" s="6" t="n">
        <v>44511</v>
      </c>
      <c r="C267" s="6" t="n">
        <v>80033</v>
      </c>
    </row>
    <row r="268">
      <c r="A268" s="4" t="inlineStr">
        <is>
          <t>Prior</t>
        </is>
      </c>
      <c r="B268" s="6" t="n">
        <v>215623</v>
      </c>
      <c r="C268" s="6" t="n">
        <v>141150</v>
      </c>
    </row>
    <row r="269">
      <c r="A269" s="4" t="inlineStr">
        <is>
          <t>Revolving Loans Amortized Cost Basis</t>
        </is>
      </c>
      <c r="B269" s="6" t="n">
        <v>180054</v>
      </c>
      <c r="C269" s="6" t="n">
        <v>136897</v>
      </c>
    </row>
    <row r="270">
      <c r="A270" s="4" t="inlineStr">
        <is>
          <t>Revolving Loans Converted to Term Loans Amortized Cost Basis</t>
        </is>
      </c>
      <c r="B270" s="6" t="n">
        <v>0</v>
      </c>
      <c r="C270" s="6" t="n">
        <v>0</v>
      </c>
    </row>
    <row r="271">
      <c r="A271" s="4" t="inlineStr">
        <is>
          <t>Total</t>
        </is>
      </c>
      <c r="B271" s="6" t="n">
        <v>853730</v>
      </c>
      <c r="C271" s="6" t="n">
        <v>712826</v>
      </c>
    </row>
    <row r="272">
      <c r="A272" s="4" t="inlineStr">
        <is>
          <t>Krungsri | Non-Performing | Excluding loans held for sale and covered loans</t>
        </is>
      </c>
      <c r="B272" s="4" t="inlineStr">
        <is>
          <t xml:space="preserve"> </t>
        </is>
      </c>
      <c r="C272" s="4" t="inlineStr">
        <is>
          <t xml:space="preserve"> </t>
        </is>
      </c>
    </row>
    <row r="273">
      <c r="A273" s="3" t="inlineStr">
        <is>
          <t>Financing Receivables Credit Quality Indicator By Year Of Origination [Line Items]</t>
        </is>
      </c>
      <c r="B273" s="4" t="inlineStr">
        <is>
          <t xml:space="preserve"> </t>
        </is>
      </c>
      <c r="C273" s="4" t="inlineStr">
        <is>
          <t xml:space="preserve"> </t>
        </is>
      </c>
    </row>
    <row r="274">
      <c r="A274" s="4" t="inlineStr">
        <is>
          <t>Year 1</t>
        </is>
      </c>
      <c r="B274" s="6" t="n">
        <v>10115</v>
      </c>
      <c r="C274" s="6" t="n">
        <v>36555</v>
      </c>
    </row>
    <row r="275">
      <c r="A275" s="4" t="inlineStr">
        <is>
          <t>Year 2</t>
        </is>
      </c>
      <c r="B275" s="6" t="n">
        <v>60785</v>
      </c>
      <c r="C275" s="6" t="n">
        <v>53616</v>
      </c>
    </row>
    <row r="276">
      <c r="A276" s="4" t="inlineStr">
        <is>
          <t>Year 3</t>
        </is>
      </c>
      <c r="B276" s="6" t="n">
        <v>49690</v>
      </c>
      <c r="C276" s="6" t="n">
        <v>40487</v>
      </c>
    </row>
    <row r="277">
      <c r="A277" s="4" t="inlineStr">
        <is>
          <t>Year 4</t>
        </is>
      </c>
      <c r="B277" s="6" t="n">
        <v>39497</v>
      </c>
      <c r="C277" s="6" t="n">
        <v>13927</v>
      </c>
    </row>
    <row r="278">
      <c r="A278" s="4" t="inlineStr">
        <is>
          <t>Year 5</t>
        </is>
      </c>
      <c r="B278" s="6" t="n">
        <v>14602</v>
      </c>
      <c r="C278" s="6" t="n">
        <v>21222</v>
      </c>
    </row>
    <row r="279">
      <c r="A279" s="4" t="inlineStr">
        <is>
          <t>Prior</t>
        </is>
      </c>
      <c r="B279" s="6" t="n">
        <v>75746</v>
      </c>
      <c r="C279" s="6" t="n">
        <v>49012</v>
      </c>
    </row>
    <row r="280">
      <c r="A280" s="4" t="inlineStr">
        <is>
          <t>Revolving Loans Amortized Cost Basis</t>
        </is>
      </c>
      <c r="B280" s="6" t="n">
        <v>41847</v>
      </c>
      <c r="C280" s="6" t="n">
        <v>26710</v>
      </c>
    </row>
    <row r="281">
      <c r="A281" s="4" t="inlineStr">
        <is>
          <t>Revolving Loans Converted to Term Loans Amortized Cost Basis</t>
        </is>
      </c>
      <c r="B281" s="6" t="n">
        <v>21337</v>
      </c>
      <c r="C281" s="6" t="n">
        <v>16982</v>
      </c>
    </row>
    <row r="282">
      <c r="A282" s="4" t="inlineStr">
        <is>
          <t>Total</t>
        </is>
      </c>
      <c r="B282" s="6" t="n">
        <v>313619</v>
      </c>
      <c r="C282" s="6" t="n">
        <v>258511</v>
      </c>
    </row>
    <row r="283">
      <c r="A283" s="4" t="inlineStr">
        <is>
          <t>Other</t>
        </is>
      </c>
      <c r="B283" s="4" t="inlineStr">
        <is>
          <t xml:space="preserve"> </t>
        </is>
      </c>
      <c r="C283" s="4" t="inlineStr">
        <is>
          <t xml:space="preserve"> </t>
        </is>
      </c>
    </row>
    <row r="284">
      <c r="A284" s="3" t="inlineStr">
        <is>
          <t>Financing Receivables Credit Quality Indicator By Year Of Origination [Line Items]</t>
        </is>
      </c>
      <c r="B284" s="4" t="inlineStr">
        <is>
          <t xml:space="preserve"> </t>
        </is>
      </c>
      <c r="C284" s="4" t="inlineStr">
        <is>
          <t xml:space="preserve"> </t>
        </is>
      </c>
    </row>
    <row r="285">
      <c r="A285" s="4" t="inlineStr">
        <is>
          <t>Total</t>
        </is>
      </c>
      <c r="B285" s="6" t="n">
        <v>1992099</v>
      </c>
      <c r="C285" s="6" t="n">
        <v>1758167</v>
      </c>
    </row>
    <row r="286">
      <c r="A286" s="4" t="inlineStr">
        <is>
          <t>Other | Excluding loans held for sale and covered loans</t>
        </is>
      </c>
      <c r="B286" s="4" t="inlineStr">
        <is>
          <t xml:space="preserve"> </t>
        </is>
      </c>
      <c r="C286" s="4" t="inlineStr">
        <is>
          <t xml:space="preserve"> </t>
        </is>
      </c>
    </row>
    <row r="287">
      <c r="A287" s="3" t="inlineStr">
        <is>
          <t>Financing Receivables Credit Quality Indicator By Year Of Origination [Line Items]</t>
        </is>
      </c>
      <c r="B287" s="4" t="inlineStr">
        <is>
          <t xml:space="preserve"> </t>
        </is>
      </c>
      <c r="C287" s="4" t="inlineStr">
        <is>
          <t xml:space="preserve"> </t>
        </is>
      </c>
    </row>
    <row r="288">
      <c r="A288" s="4" t="inlineStr">
        <is>
          <t>Year 1</t>
        </is>
      </c>
      <c r="B288" s="6" t="n">
        <v>498369</v>
      </c>
      <c r="C288" s="6" t="n">
        <v>749054</v>
      </c>
    </row>
    <row r="289">
      <c r="A289" s="4" t="inlineStr">
        <is>
          <t>Year 2</t>
        </is>
      </c>
      <c r="B289" s="6" t="n">
        <v>517076</v>
      </c>
      <c r="C289" s="6" t="n">
        <v>296723</v>
      </c>
    </row>
    <row r="290">
      <c r="A290" s="4" t="inlineStr">
        <is>
          <t>Year 3</t>
        </is>
      </c>
      <c r="B290" s="6" t="n">
        <v>255062</v>
      </c>
      <c r="C290" s="6" t="n">
        <v>94173</v>
      </c>
    </row>
    <row r="291">
      <c r="A291" s="4" t="inlineStr">
        <is>
          <t>Year 4</t>
        </is>
      </c>
      <c r="B291" s="6" t="n">
        <v>70049</v>
      </c>
      <c r="C291" s="6" t="n">
        <v>45408</v>
      </c>
    </row>
    <row r="292">
      <c r="A292" s="4" t="inlineStr">
        <is>
          <t>Year 5</t>
        </is>
      </c>
      <c r="B292" s="6" t="n">
        <v>42070</v>
      </c>
      <c r="C292" s="6" t="n">
        <v>26103</v>
      </c>
    </row>
    <row r="293">
      <c r="A293" s="4" t="inlineStr">
        <is>
          <t>Prior</t>
        </is>
      </c>
      <c r="B293" s="6" t="n">
        <v>108806</v>
      </c>
      <c r="C293" s="6" t="n">
        <v>87724</v>
      </c>
    </row>
    <row r="294">
      <c r="A294" s="4" t="inlineStr">
        <is>
          <t>Revolving Loans Amortized Cost Basis</t>
        </is>
      </c>
      <c r="B294" s="6" t="n">
        <v>500667</v>
      </c>
      <c r="C294" s="6" t="n">
        <v>458982</v>
      </c>
    </row>
    <row r="295">
      <c r="A295" s="4" t="inlineStr">
        <is>
          <t>Revolving Loans Converted to Term Loans Amortized Cost Basis</t>
        </is>
      </c>
      <c r="B295" s="6" t="n">
        <v>0</v>
      </c>
      <c r="C295" s="6" t="n">
        <v>0</v>
      </c>
    </row>
    <row r="296">
      <c r="A296" s="4" t="inlineStr">
        <is>
          <t>Total</t>
        </is>
      </c>
      <c r="B296" s="6" t="n">
        <v>1992099</v>
      </c>
      <c r="C296" s="6" t="n">
        <v>1758167</v>
      </c>
    </row>
    <row r="297">
      <c r="A297" s="4" t="inlineStr">
        <is>
          <t>Other | Gross charge-offs | Excluding loans held for sale and covered loans</t>
        </is>
      </c>
      <c r="B297" s="4" t="inlineStr">
        <is>
          <t xml:space="preserve"> </t>
        </is>
      </c>
      <c r="C297" s="4" t="inlineStr">
        <is>
          <t xml:space="preserve"> </t>
        </is>
      </c>
    </row>
    <row r="298">
      <c r="A298" s="3" t="inlineStr">
        <is>
          <t>Financing Receivables Credit Quality Indicator By Year Of Origination [Line Items]</t>
        </is>
      </c>
      <c r="B298" s="4" t="inlineStr">
        <is>
          <t xml:space="preserve"> </t>
        </is>
      </c>
      <c r="C298" s="4" t="inlineStr">
        <is>
          <t xml:space="preserve"> </t>
        </is>
      </c>
    </row>
    <row r="299">
      <c r="A299" s="4" t="inlineStr">
        <is>
          <t>Year 1</t>
        </is>
      </c>
      <c r="B299" s="6" t="n">
        <v>659</v>
      </c>
      <c r="C299" s="6" t="n">
        <v>4815</v>
      </c>
    </row>
    <row r="300">
      <c r="A300" s="4" t="inlineStr">
        <is>
          <t>Year 2</t>
        </is>
      </c>
      <c r="B300" s="6" t="n">
        <v>14191</v>
      </c>
      <c r="C300" s="6" t="n">
        <v>15962</v>
      </c>
    </row>
    <row r="301">
      <c r="A301" s="4" t="inlineStr">
        <is>
          <t>Year 3</t>
        </is>
      </c>
      <c r="B301" s="6" t="n">
        <v>6386</v>
      </c>
      <c r="C301" s="6" t="n">
        <v>6212</v>
      </c>
    </row>
    <row r="302">
      <c r="A302" s="4" t="inlineStr">
        <is>
          <t>Year 4</t>
        </is>
      </c>
      <c r="B302" s="6" t="n">
        <v>1898</v>
      </c>
      <c r="C302" s="6" t="n">
        <v>1810</v>
      </c>
    </row>
    <row r="303">
      <c r="A303" s="4" t="inlineStr">
        <is>
          <t>Year 5</t>
        </is>
      </c>
      <c r="B303" s="6" t="n">
        <v>215</v>
      </c>
      <c r="C303" s="6" t="n">
        <v>785</v>
      </c>
    </row>
    <row r="304">
      <c r="A304" s="4" t="inlineStr">
        <is>
          <t>Prior</t>
        </is>
      </c>
      <c r="B304" s="6" t="n">
        <v>1303</v>
      </c>
      <c r="C304" s="6" t="n">
        <v>3036</v>
      </c>
    </row>
    <row r="305">
      <c r="A305" s="4" t="inlineStr">
        <is>
          <t>Revolving Loans Amortized Cost Basis</t>
        </is>
      </c>
      <c r="B305" s="6" t="n">
        <v>3151</v>
      </c>
      <c r="C305" s="6" t="n">
        <v>6013</v>
      </c>
    </row>
    <row r="306">
      <c r="A306" s="4" t="inlineStr">
        <is>
          <t>Revolving Loans Converted to Term Loans Amortized Cost Basis</t>
        </is>
      </c>
      <c r="B306" s="6" t="n">
        <v>0</v>
      </c>
      <c r="C306" s="6" t="n">
        <v>0</v>
      </c>
    </row>
    <row r="307">
      <c r="A307" s="4" t="inlineStr">
        <is>
          <t>Total</t>
        </is>
      </c>
      <c r="B307" s="6" t="n">
        <v>27803</v>
      </c>
      <c r="C307" s="6" t="n">
        <v>38633</v>
      </c>
    </row>
    <row r="308">
      <c r="A308" s="4" t="inlineStr">
        <is>
          <t>Other | Accrual | Excluding loans held for sale and covered loans</t>
        </is>
      </c>
      <c r="B308" s="4" t="inlineStr">
        <is>
          <t xml:space="preserve"> </t>
        </is>
      </c>
      <c r="C308" s="4" t="inlineStr">
        <is>
          <t xml:space="preserve"> </t>
        </is>
      </c>
    </row>
    <row r="309">
      <c r="A309" s="3" t="inlineStr">
        <is>
          <t>Financing Receivables Credit Quality Indicator By Year Of Origination [Line Items]</t>
        </is>
      </c>
      <c r="B309" s="4" t="inlineStr">
        <is>
          <t xml:space="preserve"> </t>
        </is>
      </c>
      <c r="C309" s="4" t="inlineStr">
        <is>
          <t xml:space="preserve"> </t>
        </is>
      </c>
    </row>
    <row r="310">
      <c r="A310" s="4" t="inlineStr">
        <is>
          <t>Year 1</t>
        </is>
      </c>
      <c r="B310" s="6" t="n">
        <v>497934</v>
      </c>
      <c r="C310" s="6" t="n">
        <v>743600</v>
      </c>
    </row>
    <row r="311">
      <c r="A311" s="4" t="inlineStr">
        <is>
          <t>Year 2</t>
        </is>
      </c>
      <c r="B311" s="6" t="n">
        <v>506826</v>
      </c>
      <c r="C311" s="6" t="n">
        <v>291516</v>
      </c>
    </row>
    <row r="312">
      <c r="A312" s="4" t="inlineStr">
        <is>
          <t>Year 3</t>
        </is>
      </c>
      <c r="B312" s="6" t="n">
        <v>250915</v>
      </c>
      <c r="C312" s="6" t="n">
        <v>92176</v>
      </c>
    </row>
    <row r="313">
      <c r="A313" s="4" t="inlineStr">
        <is>
          <t>Year 4</t>
        </is>
      </c>
      <c r="B313" s="6" t="n">
        <v>68607</v>
      </c>
      <c r="C313" s="6" t="n">
        <v>44523</v>
      </c>
    </row>
    <row r="314">
      <c r="A314" s="4" t="inlineStr">
        <is>
          <t>Year 5</t>
        </is>
      </c>
      <c r="B314" s="6" t="n">
        <v>41119</v>
      </c>
      <c r="C314" s="6" t="n">
        <v>24642</v>
      </c>
    </row>
    <row r="315">
      <c r="A315" s="4" t="inlineStr">
        <is>
          <t>Prior</t>
        </is>
      </c>
      <c r="B315" s="6" t="n">
        <v>101731</v>
      </c>
      <c r="C315" s="6" t="n">
        <v>82574</v>
      </c>
    </row>
    <row r="316">
      <c r="A316" s="4" t="inlineStr">
        <is>
          <t>Revolving Loans Amortized Cost Basis</t>
        </is>
      </c>
      <c r="B316" s="6" t="n">
        <v>487523</v>
      </c>
      <c r="C316" s="6" t="n">
        <v>445355</v>
      </c>
    </row>
    <row r="317">
      <c r="A317" s="4" t="inlineStr">
        <is>
          <t>Revolving Loans Converted to Term Loans Amortized Cost Basis</t>
        </is>
      </c>
      <c r="B317" s="6" t="n">
        <v>0</v>
      </c>
      <c r="C317" s="6" t="n">
        <v>0</v>
      </c>
    </row>
    <row r="318">
      <c r="A318" s="4" t="inlineStr">
        <is>
          <t>Total</t>
        </is>
      </c>
      <c r="B318" s="6" t="n">
        <v>1954655</v>
      </c>
      <c r="C318" s="6" t="n">
        <v>1724386</v>
      </c>
    </row>
    <row r="319">
      <c r="A319" s="4" t="inlineStr">
        <is>
          <t>Other | Nonaccrual | Excluding loans held for sale and covered loans</t>
        </is>
      </c>
      <c r="B319" s="4" t="inlineStr">
        <is>
          <t xml:space="preserve"> </t>
        </is>
      </c>
      <c r="C319" s="4" t="inlineStr">
        <is>
          <t xml:space="preserve"> </t>
        </is>
      </c>
    </row>
    <row r="320">
      <c r="A320" s="3" t="inlineStr">
        <is>
          <t>Financing Receivables Credit Quality Indicator By Year Of Origination [Line Items]</t>
        </is>
      </c>
      <c r="B320" s="4" t="inlineStr">
        <is>
          <t xml:space="preserve"> </t>
        </is>
      </c>
      <c r="C320" s="4" t="inlineStr">
        <is>
          <t xml:space="preserve"> </t>
        </is>
      </c>
    </row>
    <row r="321">
      <c r="A321" s="4" t="inlineStr">
        <is>
          <t>Year 1</t>
        </is>
      </c>
      <c r="B321" s="6" t="n">
        <v>435</v>
      </c>
      <c r="C321" s="6" t="n">
        <v>5454</v>
      </c>
    </row>
    <row r="322">
      <c r="A322" s="4" t="inlineStr">
        <is>
          <t>Year 2</t>
        </is>
      </c>
      <c r="B322" s="6" t="n">
        <v>10250</v>
      </c>
      <c r="C322" s="6" t="n">
        <v>5207</v>
      </c>
    </row>
    <row r="323">
      <c r="A323" s="4" t="inlineStr">
        <is>
          <t>Year 3</t>
        </is>
      </c>
      <c r="B323" s="6" t="n">
        <v>4147</v>
      </c>
      <c r="C323" s="6" t="n">
        <v>1997</v>
      </c>
    </row>
    <row r="324">
      <c r="A324" s="4" t="inlineStr">
        <is>
          <t>Year 4</t>
        </is>
      </c>
      <c r="B324" s="6" t="n">
        <v>1442</v>
      </c>
      <c r="C324" s="6" t="n">
        <v>885</v>
      </c>
    </row>
    <row r="325">
      <c r="A325" s="4" t="inlineStr">
        <is>
          <t>Year 5</t>
        </is>
      </c>
      <c r="B325" s="6" t="n">
        <v>951</v>
      </c>
      <c r="C325" s="6" t="n">
        <v>1461</v>
      </c>
    </row>
    <row r="326">
      <c r="A326" s="4" t="inlineStr">
        <is>
          <t>Prior</t>
        </is>
      </c>
      <c r="B326" s="6" t="n">
        <v>7075</v>
      </c>
      <c r="C326" s="6" t="n">
        <v>5150</v>
      </c>
    </row>
    <row r="327">
      <c r="A327" s="4" t="inlineStr">
        <is>
          <t>Revolving Loans Amortized Cost Basis</t>
        </is>
      </c>
      <c r="B327" s="6" t="n">
        <v>13144</v>
      </c>
      <c r="C327" s="6" t="n">
        <v>13627</v>
      </c>
    </row>
    <row r="328">
      <c r="A328" s="4" t="inlineStr">
        <is>
          <t>Revolving Loans Converted to Term Loans Amortized Cost Basis</t>
        </is>
      </c>
      <c r="B328" s="6" t="n">
        <v>0</v>
      </c>
      <c r="C328" s="6" t="n">
        <v>0</v>
      </c>
    </row>
    <row r="329">
      <c r="A329" s="4" t="inlineStr">
        <is>
          <t>Total</t>
        </is>
      </c>
      <c r="B329" s="5" t="n">
        <v>37444</v>
      </c>
      <c r="C329" s="5" t="n">
        <v>3378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Changes in Allowance for Credit Losses by Portfolio Segment) (Detail) - JPY (¥) ¥ in Millions</t>
        </is>
      </c>
      <c r="B1" s="2" t="inlineStr">
        <is>
          <t>6 Months Ended</t>
        </is>
      </c>
    </row>
    <row r="2">
      <c r="B2" s="2" t="inlineStr">
        <is>
          <t>Sep. 30, 2024</t>
        </is>
      </c>
      <c r="C2" s="2" t="inlineStr">
        <is>
          <t>Sep. 30, 2023</t>
        </is>
      </c>
    </row>
    <row r="3">
      <c r="A3" s="3" t="inlineStr">
        <is>
          <t>Accounts Receivable, Allowance for Credit Loss [Roll Forward]</t>
        </is>
      </c>
      <c r="B3" s="4" t="inlineStr">
        <is>
          <t xml:space="preserve"> </t>
        </is>
      </c>
      <c r="C3" s="4" t="inlineStr">
        <is>
          <t xml:space="preserve"> </t>
        </is>
      </c>
    </row>
    <row r="4">
      <c r="A4" s="4" t="inlineStr">
        <is>
          <t>Balance at beginning of period</t>
        </is>
      </c>
      <c r="B4" s="5" t="n">
        <v>1356961</v>
      </c>
      <c r="C4" s="5" t="n">
        <v>1279514</v>
      </c>
    </row>
    <row r="5">
      <c r="A5" s="4" t="inlineStr">
        <is>
          <t>Provision for credit losses</t>
        </is>
      </c>
      <c r="B5" s="6" t="n">
        <v>128584</v>
      </c>
      <c r="C5" s="6" t="n">
        <v>71912</v>
      </c>
    </row>
    <row r="6">
      <c r="A6" s="4" t="inlineStr">
        <is>
          <t>Charge-offs</t>
        </is>
      </c>
      <c r="B6" s="6" t="n">
        <v>158377</v>
      </c>
      <c r="C6" s="6" t="n">
        <v>132641</v>
      </c>
    </row>
    <row r="7">
      <c r="A7" s="4" t="inlineStr">
        <is>
          <t>Recoveries collected</t>
        </is>
      </c>
      <c r="B7" s="6" t="n">
        <v>31695</v>
      </c>
      <c r="C7" s="6" t="n">
        <v>34537</v>
      </c>
    </row>
    <row r="8">
      <c r="A8" s="4" t="inlineStr">
        <is>
          <t>Net charge-offs</t>
        </is>
      </c>
      <c r="B8" s="6" t="n">
        <v>126682</v>
      </c>
      <c r="C8" s="6" t="n">
        <v>98104</v>
      </c>
    </row>
    <row r="9">
      <c r="A9" s="4" t="inlineStr">
        <is>
          <t>Other</t>
        </is>
      </c>
      <c r="B9" s="6" t="n">
        <v>11941</v>
      </c>
      <c r="C9" s="6" t="n">
        <v>43169</v>
      </c>
    </row>
    <row r="10">
      <c r="A10" s="4" t="inlineStr">
        <is>
          <t>Balance at end of period</t>
        </is>
      </c>
      <c r="B10" s="6" t="n">
        <v>1370804</v>
      </c>
      <c r="C10" s="6" t="n">
        <v>1296491</v>
      </c>
    </row>
    <row r="11">
      <c r="A11" s="4" t="inlineStr">
        <is>
          <t>ASU 2022-02</t>
        </is>
      </c>
      <c r="B11" s="4" t="inlineStr">
        <is>
          <t xml:space="preserve"> </t>
        </is>
      </c>
      <c r="C11" s="4" t="inlineStr">
        <is>
          <t xml:space="preserve"> </t>
        </is>
      </c>
    </row>
    <row r="12">
      <c r="A12" s="3" t="inlineStr">
        <is>
          <t>Accounts Receivable, Allowance for Credit Loss [Roll Forward]</t>
        </is>
      </c>
      <c r="B12" s="4" t="inlineStr">
        <is>
          <t xml:space="preserve"> </t>
        </is>
      </c>
      <c r="C12" s="4" t="inlineStr">
        <is>
          <t xml:space="preserve"> </t>
        </is>
      </c>
    </row>
    <row r="13">
      <c r="A13" s="4" t="inlineStr">
        <is>
          <t>Other</t>
        </is>
      </c>
      <c r="B13" s="4" t="inlineStr">
        <is>
          <t xml:space="preserve"> </t>
        </is>
      </c>
      <c r="C13" s="6" t="n">
        <v>18869</v>
      </c>
    </row>
    <row r="14">
      <c r="A14" s="4" t="inlineStr">
        <is>
          <t>Commercial</t>
        </is>
      </c>
      <c r="B14" s="4" t="inlineStr">
        <is>
          <t xml:space="preserve"> </t>
        </is>
      </c>
      <c r="C14" s="4" t="inlineStr">
        <is>
          <t xml:space="preserve"> </t>
        </is>
      </c>
    </row>
    <row r="15">
      <c r="A15" s="3" t="inlineStr">
        <is>
          <t>Accounts Receivable, Allowance for Credit Loss [Roll Forward]</t>
        </is>
      </c>
      <c r="B15" s="4" t="inlineStr">
        <is>
          <t xml:space="preserve"> </t>
        </is>
      </c>
      <c r="C15" s="4" t="inlineStr">
        <is>
          <t xml:space="preserve"> </t>
        </is>
      </c>
    </row>
    <row r="16">
      <c r="A16" s="4" t="inlineStr">
        <is>
          <t>Balance at beginning of period</t>
        </is>
      </c>
      <c r="B16" s="6" t="n">
        <v>745514</v>
      </c>
      <c r="C16" s="6" t="n">
        <v>719589</v>
      </c>
    </row>
    <row r="17">
      <c r="A17" s="4" t="inlineStr">
        <is>
          <t>Provision for credit losses</t>
        </is>
      </c>
      <c r="B17" s="6" t="n">
        <v>14650</v>
      </c>
      <c r="C17" s="6" t="n">
        <v>-17974</v>
      </c>
    </row>
    <row r="18">
      <c r="A18" s="4" t="inlineStr">
        <is>
          <t>Charge-offs</t>
        </is>
      </c>
      <c r="B18" s="6" t="n">
        <v>18185</v>
      </c>
      <c r="C18" s="6" t="n">
        <v>36943</v>
      </c>
    </row>
    <row r="19">
      <c r="A19" s="4" t="inlineStr">
        <is>
          <t>Recoveries collected</t>
        </is>
      </c>
      <c r="B19" s="6" t="n">
        <v>5759</v>
      </c>
      <c r="C19" s="6" t="n">
        <v>9720</v>
      </c>
    </row>
    <row r="20">
      <c r="A20" s="4" t="inlineStr">
        <is>
          <t>Net charge-offs</t>
        </is>
      </c>
      <c r="B20" s="6" t="n">
        <v>12426</v>
      </c>
      <c r="C20" s="6" t="n">
        <v>27223</v>
      </c>
    </row>
    <row r="21">
      <c r="A21" s="4" t="inlineStr">
        <is>
          <t>Other</t>
        </is>
      </c>
      <c r="B21" s="6" t="n">
        <v>-16651</v>
      </c>
      <c r="C21" s="6" t="n">
        <v>1580</v>
      </c>
    </row>
    <row r="22">
      <c r="A22" s="4" t="inlineStr">
        <is>
          <t>Balance at end of period</t>
        </is>
      </c>
      <c r="B22" s="6" t="n">
        <v>731087</v>
      </c>
      <c r="C22" s="6" t="n">
        <v>675972</v>
      </c>
    </row>
    <row r="23">
      <c r="A23" s="4" t="inlineStr">
        <is>
          <t>Residential</t>
        </is>
      </c>
      <c r="B23" s="4" t="inlineStr">
        <is>
          <t xml:space="preserve"> </t>
        </is>
      </c>
      <c r="C23" s="4" t="inlineStr">
        <is>
          <t xml:space="preserve"> </t>
        </is>
      </c>
    </row>
    <row r="24">
      <c r="A24" s="3" t="inlineStr">
        <is>
          <t>Accounts Receivable, Allowance for Credit Loss [Roll Forward]</t>
        </is>
      </c>
      <c r="B24" s="4" t="inlineStr">
        <is>
          <t xml:space="preserve"> </t>
        </is>
      </c>
      <c r="C24" s="4" t="inlineStr">
        <is>
          <t xml:space="preserve"> </t>
        </is>
      </c>
    </row>
    <row r="25">
      <c r="A25" s="4" t="inlineStr">
        <is>
          <t>Balance at beginning of period</t>
        </is>
      </c>
      <c r="B25" s="6" t="n">
        <v>56964</v>
      </c>
      <c r="C25" s="6" t="n">
        <v>59747</v>
      </c>
    </row>
    <row r="26">
      <c r="A26" s="4" t="inlineStr">
        <is>
          <t>Provision for credit losses</t>
        </is>
      </c>
      <c r="B26" s="6" t="n">
        <v>-2408</v>
      </c>
      <c r="C26" s="6" t="n">
        <v>433</v>
      </c>
    </row>
    <row r="27">
      <c r="A27" s="4" t="inlineStr">
        <is>
          <t>Charge-offs</t>
        </is>
      </c>
      <c r="B27" s="6" t="n">
        <v>75</v>
      </c>
      <c r="C27" s="6" t="n">
        <v>459</v>
      </c>
    </row>
    <row r="28">
      <c r="A28" s="4" t="inlineStr">
        <is>
          <t>Recoveries collected</t>
        </is>
      </c>
      <c r="B28" s="6" t="n">
        <v>5</v>
      </c>
      <c r="C28" s="6" t="n">
        <v>2</v>
      </c>
    </row>
    <row r="29">
      <c r="A29" s="4" t="inlineStr">
        <is>
          <t>Net charge-offs</t>
        </is>
      </c>
      <c r="B29" s="6" t="n">
        <v>70</v>
      </c>
      <c r="C29" s="6" t="n">
        <v>457</v>
      </c>
    </row>
    <row r="30">
      <c r="A30" s="4" t="inlineStr">
        <is>
          <t>Other</t>
        </is>
      </c>
      <c r="B30" s="6" t="n">
        <v>0</v>
      </c>
      <c r="C30" s="6" t="n">
        <v>0</v>
      </c>
    </row>
    <row r="31">
      <c r="A31" s="4" t="inlineStr">
        <is>
          <t>Balance at end of period</t>
        </is>
      </c>
      <c r="B31" s="6" t="n">
        <v>54486</v>
      </c>
      <c r="C31" s="6" t="n">
        <v>59723</v>
      </c>
    </row>
    <row r="32">
      <c r="A32" s="4" t="inlineStr">
        <is>
          <t>Card</t>
        </is>
      </c>
      <c r="B32" s="4" t="inlineStr">
        <is>
          <t xml:space="preserve"> </t>
        </is>
      </c>
      <c r="C32" s="4" t="inlineStr">
        <is>
          <t xml:space="preserve"> </t>
        </is>
      </c>
    </row>
    <row r="33">
      <c r="A33" s="3" t="inlineStr">
        <is>
          <t>Accounts Receivable, Allowance for Credit Loss [Roll Forward]</t>
        </is>
      </c>
      <c r="B33" s="4" t="inlineStr">
        <is>
          <t xml:space="preserve"> </t>
        </is>
      </c>
      <c r="C33" s="4" t="inlineStr">
        <is>
          <t xml:space="preserve"> </t>
        </is>
      </c>
    </row>
    <row r="34">
      <c r="A34" s="4" t="inlineStr">
        <is>
          <t>Balance at beginning of period</t>
        </is>
      </c>
      <c r="B34" s="6" t="n">
        <v>36423</v>
      </c>
      <c r="C34" s="6" t="n">
        <v>42469</v>
      </c>
    </row>
    <row r="35">
      <c r="A35" s="4" t="inlineStr">
        <is>
          <t>Provision for credit losses</t>
        </is>
      </c>
      <c r="B35" s="6" t="n">
        <v>13895</v>
      </c>
      <c r="C35" s="6" t="n">
        <v>10255</v>
      </c>
    </row>
    <row r="36">
      <c r="A36" s="4" t="inlineStr">
        <is>
          <t>Charge-offs</t>
        </is>
      </c>
      <c r="B36" s="6" t="n">
        <v>11284</v>
      </c>
      <c r="C36" s="6" t="n">
        <v>10158</v>
      </c>
    </row>
    <row r="37">
      <c r="A37" s="4" t="inlineStr">
        <is>
          <t>Recoveries collected</t>
        </is>
      </c>
      <c r="B37" s="6" t="n">
        <v>512</v>
      </c>
      <c r="C37" s="6" t="n">
        <v>393</v>
      </c>
    </row>
    <row r="38">
      <c r="A38" s="4" t="inlineStr">
        <is>
          <t>Net charge-offs</t>
        </is>
      </c>
      <c r="B38" s="6" t="n">
        <v>10772</v>
      </c>
      <c r="C38" s="6" t="n">
        <v>9765</v>
      </c>
    </row>
    <row r="39">
      <c r="A39" s="4" t="inlineStr">
        <is>
          <t>Other</t>
        </is>
      </c>
      <c r="B39" s="6" t="n">
        <v>0</v>
      </c>
      <c r="C39" s="6" t="n">
        <v>-7666</v>
      </c>
    </row>
    <row r="40">
      <c r="A40" s="4" t="inlineStr">
        <is>
          <t>Balance at end of period</t>
        </is>
      </c>
      <c r="B40" s="6" t="n">
        <v>39546</v>
      </c>
      <c r="C40" s="6" t="n">
        <v>35293</v>
      </c>
    </row>
    <row r="41">
      <c r="A41" s="4" t="inlineStr">
        <is>
          <t>Krungsri</t>
        </is>
      </c>
      <c r="B41" s="4" t="inlineStr">
        <is>
          <t xml:space="preserve"> </t>
        </is>
      </c>
      <c r="C41" s="4" t="inlineStr">
        <is>
          <t xml:space="preserve"> </t>
        </is>
      </c>
    </row>
    <row r="42">
      <c r="A42" s="3" t="inlineStr">
        <is>
          <t>Accounts Receivable, Allowance for Credit Loss [Roll Forward]</t>
        </is>
      </c>
      <c r="B42" s="4" t="inlineStr">
        <is>
          <t xml:space="preserve"> </t>
        </is>
      </c>
      <c r="C42" s="4" t="inlineStr">
        <is>
          <t xml:space="preserve"> </t>
        </is>
      </c>
    </row>
    <row r="43">
      <c r="A43" s="4" t="inlineStr">
        <is>
          <t>Balance at beginning of period</t>
        </is>
      </c>
      <c r="B43" s="6" t="n">
        <v>405211</v>
      </c>
      <c r="C43" s="6" t="n">
        <v>364647</v>
      </c>
    </row>
    <row r="44">
      <c r="A44" s="4" t="inlineStr">
        <is>
          <t>Provision for credit losses</t>
        </is>
      </c>
      <c r="B44" s="6" t="n">
        <v>76414</v>
      </c>
      <c r="C44" s="6" t="n">
        <v>57443</v>
      </c>
    </row>
    <row r="45">
      <c r="A45" s="4" t="inlineStr">
        <is>
          <t>Charge-offs</t>
        </is>
      </c>
      <c r="B45" s="6" t="n">
        <v>101030</v>
      </c>
      <c r="C45" s="6" t="n">
        <v>69152</v>
      </c>
    </row>
    <row r="46">
      <c r="A46" s="4" t="inlineStr">
        <is>
          <t>Recoveries collected</t>
        </is>
      </c>
      <c r="B46" s="6" t="n">
        <v>18452</v>
      </c>
      <c r="C46" s="6" t="n">
        <v>15931</v>
      </c>
    </row>
    <row r="47">
      <c r="A47" s="4" t="inlineStr">
        <is>
          <t>Net charge-offs</t>
        </is>
      </c>
      <c r="B47" s="6" t="n">
        <v>82578</v>
      </c>
      <c r="C47" s="6" t="n">
        <v>53221</v>
      </c>
    </row>
    <row r="48">
      <c r="A48" s="4" t="inlineStr">
        <is>
          <t>Other</t>
        </is>
      </c>
      <c r="B48" s="6" t="n">
        <v>19772</v>
      </c>
      <c r="C48" s="6" t="n">
        <v>38096</v>
      </c>
    </row>
    <row r="49">
      <c r="A49" s="4" t="inlineStr">
        <is>
          <t>Balance at end of period</t>
        </is>
      </c>
      <c r="B49" s="6" t="n">
        <v>418819</v>
      </c>
      <c r="C49" s="6" t="n">
        <v>406965</v>
      </c>
    </row>
    <row r="50">
      <c r="A50" s="4" t="inlineStr">
        <is>
          <t>Other</t>
        </is>
      </c>
      <c r="B50" s="4" t="inlineStr">
        <is>
          <t xml:space="preserve"> </t>
        </is>
      </c>
      <c r="C50" s="4" t="inlineStr">
        <is>
          <t xml:space="preserve"> </t>
        </is>
      </c>
    </row>
    <row r="51">
      <c r="A51" s="3" t="inlineStr">
        <is>
          <t>Accounts Receivable, Allowance for Credit Loss [Roll Forward]</t>
        </is>
      </c>
      <c r="B51" s="4" t="inlineStr">
        <is>
          <t xml:space="preserve"> </t>
        </is>
      </c>
      <c r="C51" s="4" t="inlineStr">
        <is>
          <t xml:space="preserve"> </t>
        </is>
      </c>
    </row>
    <row r="52">
      <c r="A52" s="4" t="inlineStr">
        <is>
          <t>Balance at beginning of period</t>
        </is>
      </c>
      <c r="B52" s="6" t="n">
        <v>112849</v>
      </c>
      <c r="C52" s="6" t="n">
        <v>93062</v>
      </c>
    </row>
    <row r="53">
      <c r="A53" s="4" t="inlineStr">
        <is>
          <t>Provision for credit losses</t>
        </is>
      </c>
      <c r="B53" s="6" t="n">
        <v>26033</v>
      </c>
      <c r="C53" s="6" t="n">
        <v>21755</v>
      </c>
    </row>
    <row r="54">
      <c r="A54" s="4" t="inlineStr">
        <is>
          <t>Charge-offs</t>
        </is>
      </c>
      <c r="B54" s="6" t="n">
        <v>27803</v>
      </c>
      <c r="C54" s="6" t="n">
        <v>15929</v>
      </c>
    </row>
    <row r="55">
      <c r="A55" s="4" t="inlineStr">
        <is>
          <t>Recoveries collected</t>
        </is>
      </c>
      <c r="B55" s="6" t="n">
        <v>6967</v>
      </c>
      <c r="C55" s="6" t="n">
        <v>8491</v>
      </c>
    </row>
    <row r="56">
      <c r="A56" s="4" t="inlineStr">
        <is>
          <t>Net charge-offs</t>
        </is>
      </c>
      <c r="B56" s="6" t="n">
        <v>20836</v>
      </c>
      <c r="C56" s="6" t="n">
        <v>7438</v>
      </c>
    </row>
    <row r="57">
      <c r="A57" s="4" t="inlineStr">
        <is>
          <t>Other</t>
        </is>
      </c>
      <c r="B57" s="6" t="n">
        <v>8820</v>
      </c>
      <c r="C57" s="6" t="n">
        <v>11159</v>
      </c>
    </row>
    <row r="58">
      <c r="A58" s="4" t="inlineStr">
        <is>
          <t>Balance at end of period</t>
        </is>
      </c>
      <c r="B58" s="5" t="n">
        <v>126866</v>
      </c>
      <c r="C58" s="5" t="n">
        <v>11853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Movement in Carrying Amount of Goodwill) (Detail) - JPY (¥) ¥ in Millions</t>
        </is>
      </c>
      <c r="B1" s="2" t="inlineStr">
        <is>
          <t>6 Months Ended</t>
        </is>
      </c>
    </row>
    <row r="2">
      <c r="B2" s="2" t="inlineStr">
        <is>
          <t>Sep. 30, 2024</t>
        </is>
      </c>
      <c r="C2" s="2" t="inlineStr">
        <is>
          <t>Sep. 30, 2023</t>
        </is>
      </c>
      <c r="D2" s="2" t="inlineStr">
        <is>
          <t>Apr. 01, 2023</t>
        </is>
      </c>
    </row>
    <row r="3">
      <c r="A3" s="3" t="inlineStr">
        <is>
          <t>Goodwill [Roll Forward]</t>
        </is>
      </c>
      <c r="B3" s="4" t="inlineStr">
        <is>
          <t xml:space="preserve"> </t>
        </is>
      </c>
      <c r="C3" s="4" t="inlineStr">
        <is>
          <t xml:space="preserve"> </t>
        </is>
      </c>
      <c r="D3" s="4" t="inlineStr">
        <is>
          <t xml:space="preserve"> </t>
        </is>
      </c>
    </row>
    <row r="4">
      <c r="A4" s="4" t="inlineStr">
        <is>
          <t>Goodwill, at beginning of period</t>
        </is>
      </c>
      <c r="B4" s="5" t="n">
        <v>1086510</v>
      </c>
      <c r="C4" s="5" t="n">
        <v>889524</v>
      </c>
      <c r="D4" s="4" t="inlineStr">
        <is>
          <t xml:space="preserve"> </t>
        </is>
      </c>
    </row>
    <row r="5">
      <c r="A5" s="4" t="inlineStr">
        <is>
          <t>Accumulated impairment losses, at beginning of period</t>
        </is>
      </c>
      <c r="B5" s="6" t="n">
        <v>-592752</v>
      </c>
      <c r="C5" s="6" t="n">
        <v>-592752</v>
      </c>
      <c r="D5" s="4" t="inlineStr">
        <is>
          <t xml:space="preserve"> </t>
        </is>
      </c>
    </row>
    <row r="6">
      <c r="A6" s="4" t="inlineStr">
        <is>
          <t>Goodwill, net at beginning of period</t>
        </is>
      </c>
      <c r="B6" s="6" t="n">
        <v>493758</v>
      </c>
      <c r="C6" s="6" t="n">
        <v>296772</v>
      </c>
      <c r="D6" s="4" t="inlineStr">
        <is>
          <t xml:space="preserve"> </t>
        </is>
      </c>
    </row>
    <row r="7">
      <c r="A7" s="4" t="inlineStr">
        <is>
          <t>Goodwill acquired during the six months</t>
        </is>
      </c>
      <c r="B7" s="6" t="n">
        <v>151774</v>
      </c>
      <c r="C7" s="6" t="n">
        <v>67227</v>
      </c>
      <c r="D7" s="4" t="inlineStr">
        <is>
          <t xml:space="preserve"> </t>
        </is>
      </c>
    </row>
    <row r="8">
      <c r="A8" s="4" t="inlineStr">
        <is>
          <t>Foreign currency translation adjustments and other</t>
        </is>
      </c>
      <c r="B8" s="6" t="n">
        <v>30849</v>
      </c>
      <c r="C8" s="6" t="n">
        <v>23104</v>
      </c>
      <c r="D8" s="4" t="inlineStr">
        <is>
          <t xml:space="preserve"> </t>
        </is>
      </c>
    </row>
    <row r="9">
      <c r="A9" s="4" t="inlineStr">
        <is>
          <t>Goodwill, at end of period</t>
        </is>
      </c>
      <c r="B9" s="6" t="n">
        <v>1269133</v>
      </c>
      <c r="C9" s="6" t="n">
        <v>979855</v>
      </c>
      <c r="D9" s="4" t="inlineStr">
        <is>
          <t xml:space="preserve"> </t>
        </is>
      </c>
    </row>
    <row r="10">
      <c r="A10" s="4" t="inlineStr">
        <is>
          <t>Accumulated impairment losses, at end of period</t>
        </is>
      </c>
      <c r="B10" s="6" t="n">
        <v>-592752</v>
      </c>
      <c r="C10" s="6" t="n">
        <v>-592752</v>
      </c>
      <c r="D10" s="4" t="inlineStr">
        <is>
          <t xml:space="preserve"> </t>
        </is>
      </c>
    </row>
    <row r="11">
      <c r="A11" s="4" t="inlineStr">
        <is>
          <t>Goodwill, net at end of period</t>
        </is>
      </c>
      <c r="B11" s="5" t="n">
        <v>676381</v>
      </c>
      <c r="C11" s="5" t="n">
        <v>387103</v>
      </c>
      <c r="D11" s="4" t="inlineStr">
        <is>
          <t xml:space="preserve"> </t>
        </is>
      </c>
    </row>
    <row r="12">
      <c r="A12" s="4" t="inlineStr">
        <is>
          <t>Goodwill, fully impaired before April 1, 2023</t>
        </is>
      </c>
      <c r="B12" s="4" t="inlineStr">
        <is>
          <t xml:space="preserve"> </t>
        </is>
      </c>
      <c r="C12" s="4" t="inlineStr">
        <is>
          <t xml:space="preserve"> </t>
        </is>
      </c>
      <c r="D12" s="5" t="n">
        <v>190001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Carrying Amount of Other Intangible Assets by Major Class) (Detail) - JPY (¥) ¥ in Millions</t>
        </is>
      </c>
      <c r="B1" s="2" t="inlineStr">
        <is>
          <t>Sep. 30, 2024</t>
        </is>
      </c>
      <c r="C1" s="2" t="inlineStr">
        <is>
          <t>Mar. 31, 2024</t>
        </is>
      </c>
    </row>
    <row r="2">
      <c r="A2" s="3" t="inlineStr">
        <is>
          <t>Intangible assets subject to amortization:</t>
        </is>
      </c>
      <c r="B2" s="4" t="inlineStr">
        <is>
          <t xml:space="preserve"> </t>
        </is>
      </c>
      <c r="C2" s="4" t="inlineStr">
        <is>
          <t xml:space="preserve"> </t>
        </is>
      </c>
    </row>
    <row r="3">
      <c r="A3" s="4" t="inlineStr">
        <is>
          <t>Finite-lived intangible assets</t>
        </is>
      </c>
      <c r="B3" s="5" t="n">
        <v>1395259</v>
      </c>
      <c r="C3" s="5" t="n">
        <v>1289582</v>
      </c>
    </row>
    <row r="4">
      <c r="A4" s="3" t="inlineStr">
        <is>
          <t>Intangible assets not subject to amortization:</t>
        </is>
      </c>
      <c r="B4" s="4" t="inlineStr">
        <is>
          <t xml:space="preserve"> </t>
        </is>
      </c>
      <c r="C4" s="4" t="inlineStr">
        <is>
          <t xml:space="preserve"> </t>
        </is>
      </c>
    </row>
    <row r="5">
      <c r="A5" s="4" t="inlineStr">
        <is>
          <t>Other</t>
        </is>
      </c>
      <c r="B5" s="6" t="n">
        <v>7898</v>
      </c>
      <c r="C5" s="6" t="n">
        <v>8178</v>
      </c>
    </row>
    <row r="6">
      <c r="A6" s="4" t="inlineStr">
        <is>
          <t>Total</t>
        </is>
      </c>
      <c r="B6" s="6" t="n">
        <v>1403157</v>
      </c>
      <c r="C6" s="6" t="n">
        <v>1297760</v>
      </c>
    </row>
    <row r="7">
      <c r="A7" s="4" t="inlineStr">
        <is>
          <t>Software</t>
        </is>
      </c>
      <c r="B7" s="4" t="inlineStr">
        <is>
          <t xml:space="preserve"> </t>
        </is>
      </c>
      <c r="C7" s="4" t="inlineStr">
        <is>
          <t xml:space="preserve"> </t>
        </is>
      </c>
    </row>
    <row r="8">
      <c r="A8" s="3" t="inlineStr">
        <is>
          <t>Intangible assets subject to amortization:</t>
        </is>
      </c>
      <c r="B8" s="4" t="inlineStr">
        <is>
          <t xml:space="preserve"> </t>
        </is>
      </c>
      <c r="C8" s="4" t="inlineStr">
        <is>
          <t xml:space="preserve"> </t>
        </is>
      </c>
    </row>
    <row r="9">
      <c r="A9" s="4" t="inlineStr">
        <is>
          <t>Finite-lived intangible assets</t>
        </is>
      </c>
      <c r="B9" s="6" t="n">
        <v>982042</v>
      </c>
      <c r="C9" s="6" t="n">
        <v>927893</v>
      </c>
    </row>
    <row r="10">
      <c r="A10" s="4" t="inlineStr">
        <is>
          <t>Customer relationships</t>
        </is>
      </c>
      <c r="B10" s="4" t="inlineStr">
        <is>
          <t xml:space="preserve"> </t>
        </is>
      </c>
      <c r="C10" s="4" t="inlineStr">
        <is>
          <t xml:space="preserve"> </t>
        </is>
      </c>
    </row>
    <row r="11">
      <c r="A11" s="3" t="inlineStr">
        <is>
          <t>Intangible assets subject to amortization:</t>
        </is>
      </c>
      <c r="B11" s="4" t="inlineStr">
        <is>
          <t xml:space="preserve"> </t>
        </is>
      </c>
      <c r="C11" s="4" t="inlineStr">
        <is>
          <t xml:space="preserve"> </t>
        </is>
      </c>
    </row>
    <row r="12">
      <c r="A12" s="4" t="inlineStr">
        <is>
          <t>Finite-lived intangible assets</t>
        </is>
      </c>
      <c r="B12" s="6" t="n">
        <v>318264</v>
      </c>
      <c r="C12" s="6" t="n">
        <v>265082</v>
      </c>
    </row>
    <row r="13">
      <c r="A13" s="4" t="inlineStr">
        <is>
          <t>Core deposit intangibles</t>
        </is>
      </c>
      <c r="B13" s="4" t="inlineStr">
        <is>
          <t xml:space="preserve"> </t>
        </is>
      </c>
      <c r="C13" s="4" t="inlineStr">
        <is>
          <t xml:space="preserve"> </t>
        </is>
      </c>
    </row>
    <row r="14">
      <c r="A14" s="3" t="inlineStr">
        <is>
          <t>Intangible assets subject to amortization:</t>
        </is>
      </c>
      <c r="B14" s="4" t="inlineStr">
        <is>
          <t xml:space="preserve"> </t>
        </is>
      </c>
      <c r="C14" s="4" t="inlineStr">
        <is>
          <t xml:space="preserve"> </t>
        </is>
      </c>
    </row>
    <row r="15">
      <c r="A15" s="4" t="inlineStr">
        <is>
          <t>Finite-lived intangible assets</t>
        </is>
      </c>
      <c r="B15" s="6" t="n">
        <v>41614</v>
      </c>
      <c r="C15" s="6" t="n">
        <v>43741</v>
      </c>
    </row>
    <row r="16">
      <c r="A16" s="4" t="inlineStr">
        <is>
          <t>Trade names</t>
        </is>
      </c>
      <c r="B16" s="4" t="inlineStr">
        <is>
          <t xml:space="preserve"> </t>
        </is>
      </c>
      <c r="C16" s="4" t="inlineStr">
        <is>
          <t xml:space="preserve"> </t>
        </is>
      </c>
    </row>
    <row r="17">
      <c r="A17" s="3" t="inlineStr">
        <is>
          <t>Intangible assets subject to amortization:</t>
        </is>
      </c>
      <c r="B17" s="4" t="inlineStr">
        <is>
          <t xml:space="preserve"> </t>
        </is>
      </c>
      <c r="C17" s="4" t="inlineStr">
        <is>
          <t xml:space="preserve"> </t>
        </is>
      </c>
    </row>
    <row r="18">
      <c r="A18" s="4" t="inlineStr">
        <is>
          <t>Finite-lived intangible assets</t>
        </is>
      </c>
      <c r="B18" s="6" t="n">
        <v>38935</v>
      </c>
      <c r="C18" s="6" t="n">
        <v>38621</v>
      </c>
    </row>
    <row r="19">
      <c r="A19" s="4" t="inlineStr">
        <is>
          <t>Other</t>
        </is>
      </c>
      <c r="B19" s="4" t="inlineStr">
        <is>
          <t xml:space="preserve"> </t>
        </is>
      </c>
      <c r="C19" s="4" t="inlineStr">
        <is>
          <t xml:space="preserve"> </t>
        </is>
      </c>
    </row>
    <row r="20">
      <c r="A20" s="3" t="inlineStr">
        <is>
          <t>Intangible assets subject to amortization:</t>
        </is>
      </c>
      <c r="B20" s="4" t="inlineStr">
        <is>
          <t xml:space="preserve"> </t>
        </is>
      </c>
      <c r="C20" s="4" t="inlineStr">
        <is>
          <t xml:space="preserve"> </t>
        </is>
      </c>
    </row>
    <row r="21">
      <c r="A21" s="4" t="inlineStr">
        <is>
          <t>Finite-lived intangible assets</t>
        </is>
      </c>
      <c r="B21" s="5" t="n">
        <v>14404</v>
      </c>
      <c r="C21" s="5" t="n">
        <v>1424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Lease Transactions (Detail) - JPY (¥) ¥ in Millions</t>
        </is>
      </c>
      <c r="B1" s="2" t="inlineStr">
        <is>
          <t>6 Months Ended</t>
        </is>
      </c>
    </row>
    <row r="2">
      <c r="B2" s="2" t="inlineStr">
        <is>
          <t>Sep. 30, 2024</t>
        </is>
      </c>
      <c r="C2" s="2" t="inlineStr">
        <is>
          <t>Sep. 30, 2023</t>
        </is>
      </c>
    </row>
    <row r="3">
      <c r="A3" s="3" t="inlineStr">
        <is>
          <t>Sales type and direct financing leases:</t>
        </is>
      </c>
      <c r="B3" s="4" t="inlineStr">
        <is>
          <t xml:space="preserve"> </t>
        </is>
      </c>
      <c r="C3" s="4" t="inlineStr">
        <is>
          <t xml:space="preserve"> </t>
        </is>
      </c>
    </row>
    <row r="4">
      <c r="A4" s="4" t="inlineStr">
        <is>
          <t>Finance income on net investment</t>
        </is>
      </c>
      <c r="B4" s="5" t="n">
        <v>73163</v>
      </c>
      <c r="C4" s="5" t="n">
        <v>70426</v>
      </c>
    </row>
    <row r="5">
      <c r="A5" s="3" t="inlineStr">
        <is>
          <t>Operating leases:</t>
        </is>
      </c>
      <c r="B5" s="4" t="inlineStr">
        <is>
          <t xml:space="preserve"> </t>
        </is>
      </c>
      <c r="C5" s="4" t="inlineStr">
        <is>
          <t xml:space="preserve"> </t>
        </is>
      </c>
    </row>
    <row r="6">
      <c r="A6" s="4" t="inlineStr">
        <is>
          <t>Lease income</t>
        </is>
      </c>
      <c r="B6" s="6" t="n">
        <v>5085</v>
      </c>
      <c r="C6" s="6" t="n">
        <v>3938</v>
      </c>
    </row>
    <row r="7">
      <c r="A7" s="4" t="inlineStr">
        <is>
          <t>Total</t>
        </is>
      </c>
      <c r="B7" s="5" t="n">
        <v>78248</v>
      </c>
      <c r="C7" s="5" t="n">
        <v>7436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Pledged Assets and Collateral (Assets Mortgaged, Pledged, or Otherwise Subject to Lien) (Detail) ¥ in Millions</t>
        </is>
      </c>
      <c r="B1" s="2" t="inlineStr">
        <is>
          <t>Sep. 30, 2024 JPY (¥)</t>
        </is>
      </c>
    </row>
    <row r="2">
      <c r="A2" s="3" t="inlineStr">
        <is>
          <t>Financial Instruments Owned and Pledged as Collateral [Line Items]</t>
        </is>
      </c>
      <c r="B2" s="4" t="inlineStr">
        <is>
          <t xml:space="preserve"> </t>
        </is>
      </c>
    </row>
    <row r="3">
      <c r="A3" s="4" t="inlineStr">
        <is>
          <t>Pledged assets</t>
        </is>
      </c>
      <c r="B3" s="5" t="n">
        <v>41977180</v>
      </c>
    </row>
    <row r="4">
      <c r="A4" s="4" t="inlineStr">
        <is>
          <t>Trading account securities</t>
        </is>
      </c>
      <c r="B4" s="4" t="inlineStr">
        <is>
          <t xml:space="preserve"> </t>
        </is>
      </c>
    </row>
    <row r="5">
      <c r="A5" s="3" t="inlineStr">
        <is>
          <t>Financial Instruments Owned and Pledged as Collateral [Line Items]</t>
        </is>
      </c>
      <c r="B5" s="4" t="inlineStr">
        <is>
          <t xml:space="preserve"> </t>
        </is>
      </c>
    </row>
    <row r="6">
      <c r="A6" s="4" t="inlineStr">
        <is>
          <t>Pledged assets</t>
        </is>
      </c>
      <c r="B6" s="6" t="n">
        <v>10245563</v>
      </c>
    </row>
    <row r="7">
      <c r="A7" s="4" t="inlineStr">
        <is>
          <t>Investment securities</t>
        </is>
      </c>
      <c r="B7" s="4" t="inlineStr">
        <is>
          <t xml:space="preserve"> </t>
        </is>
      </c>
    </row>
    <row r="8">
      <c r="A8" s="3" t="inlineStr">
        <is>
          <t>Financial Instruments Owned and Pledged as Collateral [Line Items]</t>
        </is>
      </c>
      <c r="B8" s="4" t="inlineStr">
        <is>
          <t xml:space="preserve"> </t>
        </is>
      </c>
    </row>
    <row r="9">
      <c r="A9" s="4" t="inlineStr">
        <is>
          <t>Pledged assets</t>
        </is>
      </c>
      <c r="B9" s="6" t="n">
        <v>13369390</v>
      </c>
    </row>
    <row r="10">
      <c r="A10" s="4" t="inlineStr">
        <is>
          <t>Loans</t>
        </is>
      </c>
      <c r="B10" s="4" t="inlineStr">
        <is>
          <t xml:space="preserve"> </t>
        </is>
      </c>
    </row>
    <row r="11">
      <c r="A11" s="3" t="inlineStr">
        <is>
          <t>Financial Instruments Owned and Pledged as Collateral [Line Items]</t>
        </is>
      </c>
      <c r="B11" s="4" t="inlineStr">
        <is>
          <t xml:space="preserve"> </t>
        </is>
      </c>
    </row>
    <row r="12">
      <c r="A12" s="4" t="inlineStr">
        <is>
          <t>Pledged assets</t>
        </is>
      </c>
      <c r="B12" s="6" t="n">
        <v>18334549</v>
      </c>
    </row>
    <row r="13">
      <c r="A13" s="4" t="inlineStr">
        <is>
          <t>Other</t>
        </is>
      </c>
      <c r="B13" s="4" t="inlineStr">
        <is>
          <t xml:space="preserve"> </t>
        </is>
      </c>
    </row>
    <row r="14">
      <c r="A14" s="3" t="inlineStr">
        <is>
          <t>Financial Instruments Owned and Pledged as Collateral [Line Items]</t>
        </is>
      </c>
      <c r="B14" s="4" t="inlineStr">
        <is>
          <t xml:space="preserve"> </t>
        </is>
      </c>
    </row>
    <row r="15">
      <c r="A15" s="4" t="inlineStr">
        <is>
          <t>Pledged assets</t>
        </is>
      </c>
      <c r="B15" s="5" t="n">
        <v>2767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Pledged Assets and Collateral (Pledged Assets Classified by Type of Liabilities) (Detail) ¥ in Millions</t>
        </is>
      </c>
      <c r="B1" s="2" t="inlineStr">
        <is>
          <t>Sep. 30, 2024 JPY (¥)</t>
        </is>
      </c>
    </row>
    <row r="2">
      <c r="A2" s="3" t="inlineStr">
        <is>
          <t>Financial Instruments Owned and Pledged as Collateral [Line Items]</t>
        </is>
      </c>
      <c r="B2" s="4" t="inlineStr">
        <is>
          <t xml:space="preserve"> </t>
        </is>
      </c>
    </row>
    <row r="3">
      <c r="A3" s="4" t="inlineStr">
        <is>
          <t>Pledged assets</t>
        </is>
      </c>
      <c r="B3" s="5" t="n">
        <v>41977180</v>
      </c>
    </row>
    <row r="4">
      <c r="A4" s="4" t="inlineStr">
        <is>
          <t>Deposits</t>
        </is>
      </c>
      <c r="B4" s="4" t="inlineStr">
        <is>
          <t xml:space="preserve"> </t>
        </is>
      </c>
    </row>
    <row r="5">
      <c r="A5" s="3" t="inlineStr">
        <is>
          <t>Financial Instruments Owned and Pledged as Collateral [Line Items]</t>
        </is>
      </c>
      <c r="B5" s="4" t="inlineStr">
        <is>
          <t xml:space="preserve"> </t>
        </is>
      </c>
    </row>
    <row r="6">
      <c r="A6" s="4" t="inlineStr">
        <is>
          <t>Pledged assets</t>
        </is>
      </c>
      <c r="B6" s="6" t="n">
        <v>15226</v>
      </c>
    </row>
    <row r="7">
      <c r="A7" s="4" t="inlineStr">
        <is>
          <t>Payables under repurchase agreements and securities lending transactions</t>
        </is>
      </c>
      <c r="B7" s="4" t="inlineStr">
        <is>
          <t xml:space="preserve"> </t>
        </is>
      </c>
    </row>
    <row r="8">
      <c r="A8" s="3" t="inlineStr">
        <is>
          <t>Financial Instruments Owned and Pledged as Collateral [Line Items]</t>
        </is>
      </c>
      <c r="B8" s="4" t="inlineStr">
        <is>
          <t xml:space="preserve"> </t>
        </is>
      </c>
    </row>
    <row r="9">
      <c r="A9" s="4" t="inlineStr">
        <is>
          <t>Pledged assets</t>
        </is>
      </c>
      <c r="B9" s="6" t="n">
        <v>20207187</v>
      </c>
    </row>
    <row r="10">
      <c r="A10" s="4" t="inlineStr">
        <is>
          <t>Other short-term borrowings and long-term debt</t>
        </is>
      </c>
      <c r="B10" s="4" t="inlineStr">
        <is>
          <t xml:space="preserve"> </t>
        </is>
      </c>
    </row>
    <row r="11">
      <c r="A11" s="3" t="inlineStr">
        <is>
          <t>Financial Instruments Owned and Pledged as Collateral [Line Items]</t>
        </is>
      </c>
      <c r="B11" s="4" t="inlineStr">
        <is>
          <t xml:space="preserve"> </t>
        </is>
      </c>
    </row>
    <row r="12">
      <c r="A12" s="4" t="inlineStr">
        <is>
          <t>Pledged assets</t>
        </is>
      </c>
      <c r="B12" s="6" t="n">
        <v>21700084</v>
      </c>
    </row>
    <row r="13">
      <c r="A13" s="4" t="inlineStr">
        <is>
          <t>Other</t>
        </is>
      </c>
      <c r="B13" s="4" t="inlineStr">
        <is>
          <t xml:space="preserve"> </t>
        </is>
      </c>
    </row>
    <row r="14">
      <c r="A14" s="3" t="inlineStr">
        <is>
          <t>Financial Instruments Owned and Pledged as Collateral [Line Items]</t>
        </is>
      </c>
      <c r="B14" s="4" t="inlineStr">
        <is>
          <t xml:space="preserve"> </t>
        </is>
      </c>
    </row>
    <row r="15">
      <c r="A15" s="4" t="inlineStr">
        <is>
          <t>Pledged assets</t>
        </is>
      </c>
      <c r="B15" s="5" t="n">
        <v>5468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edged Assets and Collateral (Narrative) (Detail) - JPY (¥) ¥ in Millions</t>
        </is>
      </c>
      <c r="B1" s="2" t="inlineStr">
        <is>
          <t>Sep. 30, 2024</t>
        </is>
      </c>
      <c r="C1" s="2" t="inlineStr">
        <is>
          <t>Mar. 31, 2024</t>
        </is>
      </c>
    </row>
    <row r="2">
      <c r="A2" s="3" t="inlineStr">
        <is>
          <t>Financial Instruments Pledged as Collateral [Abstract]</t>
        </is>
      </c>
      <c r="B2" s="4" t="inlineStr">
        <is>
          <t xml:space="preserve"> </t>
        </is>
      </c>
      <c r="C2" s="4" t="inlineStr">
        <is>
          <t xml:space="preserve"> </t>
        </is>
      </c>
    </row>
    <row r="3">
      <c r="A3" s="4" t="inlineStr">
        <is>
          <t>Investment securities pledged for acting as a collection agent of public funds</t>
        </is>
      </c>
      <c r="B3" s="5" t="n">
        <v>21928287</v>
      </c>
      <c r="C3" s="4" t="inlineStr">
        <is>
          <t xml:space="preserve"> </t>
        </is>
      </c>
    </row>
    <row r="4">
      <c r="A4" s="4" t="inlineStr">
        <is>
          <t>Cash collateral pledged for derivative transactions included in Other assets</t>
        </is>
      </c>
      <c r="B4" s="6" t="n">
        <v>2600708</v>
      </c>
      <c r="C4" s="5" t="n">
        <v>3182590</v>
      </c>
    </row>
    <row r="5">
      <c r="A5" s="4" t="inlineStr">
        <is>
          <t>Cash collateral received for derivative transactions included in Other liabilities</t>
        </is>
      </c>
      <c r="B5" s="5" t="n">
        <v>1346651</v>
      </c>
      <c r="C5" s="5" t="n">
        <v>140406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everance Indemnities and Pension Plans (Detail) - JPY (¥) ¥ in Millions</t>
        </is>
      </c>
      <c r="B1" s="2" t="inlineStr">
        <is>
          <t>6 Months Ended</t>
        </is>
      </c>
    </row>
    <row r="2">
      <c r="B2" s="2" t="inlineStr">
        <is>
          <t>Sep. 30, 2024</t>
        </is>
      </c>
      <c r="C2" s="2" t="inlineStr">
        <is>
          <t>Sep. 30, 2023</t>
        </is>
      </c>
    </row>
    <row r="3">
      <c r="A3" s="4" t="inlineStr">
        <is>
          <t>Domestic, Japan | Pension Benefits and SIP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benefits earned during the period</t>
        </is>
      </c>
      <c r="B5" s="5" t="n">
        <v>16104</v>
      </c>
      <c r="C5" s="5" t="n">
        <v>17788</v>
      </c>
    </row>
    <row r="6">
      <c r="A6" s="4" t="inlineStr">
        <is>
          <t>Interest cost on projected benefit obligation</t>
        </is>
      </c>
      <c r="B6" s="6" t="n">
        <v>12041</v>
      </c>
      <c r="C6" s="6" t="n">
        <v>10288</v>
      </c>
    </row>
    <row r="7">
      <c r="A7" s="4" t="inlineStr">
        <is>
          <t>Expected return on plan assets</t>
        </is>
      </c>
      <c r="B7" s="6" t="n">
        <v>-48224</v>
      </c>
      <c r="C7" s="6" t="n">
        <v>-41218</v>
      </c>
    </row>
    <row r="8">
      <c r="A8" s="4" t="inlineStr">
        <is>
          <t>Amortization of net actuarial loss (gain)</t>
        </is>
      </c>
      <c r="B8" s="6" t="n">
        <v>-9002</v>
      </c>
      <c r="C8" s="6" t="n">
        <v>925</v>
      </c>
    </row>
    <row r="9">
      <c r="A9" s="4" t="inlineStr">
        <is>
          <t>Amortization of prior service cost</t>
        </is>
      </c>
      <c r="B9" s="6" t="n">
        <v>-355</v>
      </c>
      <c r="C9" s="6" t="n">
        <v>-973</v>
      </c>
    </row>
    <row r="10">
      <c r="A10" s="4" t="inlineStr">
        <is>
          <t>Loss (gain) on settlements and curtailment</t>
        </is>
      </c>
      <c r="B10" s="6" t="n">
        <v>-7683</v>
      </c>
      <c r="C10" s="6" t="n">
        <v>-6393</v>
      </c>
    </row>
    <row r="11">
      <c r="A11" s="4" t="inlineStr">
        <is>
          <t>Other</t>
        </is>
      </c>
      <c r="B11" s="6" t="n">
        <v>-110</v>
      </c>
      <c r="C11" s="6" t="n">
        <v>0</v>
      </c>
    </row>
    <row r="12">
      <c r="A12" s="4" t="inlineStr">
        <is>
          <t>Net periodic benefit cost (income)</t>
        </is>
      </c>
      <c r="B12" s="6" t="n">
        <v>-37229</v>
      </c>
      <c r="C12" s="6" t="n">
        <v>-19583</v>
      </c>
    </row>
    <row r="13">
      <c r="A13" s="4" t="inlineStr">
        <is>
          <t>Foreign offices and subsidiaries | Pension Benefit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Service cost—benefits earned during the period</t>
        </is>
      </c>
      <c r="B15" s="6" t="n">
        <v>7731</v>
      </c>
      <c r="C15" s="6" t="n">
        <v>6191</v>
      </c>
    </row>
    <row r="16">
      <c r="A16" s="4" t="inlineStr">
        <is>
          <t>Interest cost on projected benefit obligation</t>
        </is>
      </c>
      <c r="B16" s="6" t="n">
        <v>4423</v>
      </c>
      <c r="C16" s="6" t="n">
        <v>4367</v>
      </c>
    </row>
    <row r="17">
      <c r="A17" s="4" t="inlineStr">
        <is>
          <t>Expected return on plan assets</t>
        </is>
      </c>
      <c r="B17" s="6" t="n">
        <v>-6202</v>
      </c>
      <c r="C17" s="6" t="n">
        <v>-5574</v>
      </c>
    </row>
    <row r="18">
      <c r="A18" s="4" t="inlineStr">
        <is>
          <t>Amortization of net actuarial loss (gain)</t>
        </is>
      </c>
      <c r="B18" s="6" t="n">
        <v>276</v>
      </c>
      <c r="C18" s="6" t="n">
        <v>837</v>
      </c>
    </row>
    <row r="19">
      <c r="A19" s="4" t="inlineStr">
        <is>
          <t>Amortization of prior service cost</t>
        </is>
      </c>
      <c r="B19" s="6" t="n">
        <v>-416</v>
      </c>
      <c r="C19" s="6" t="n">
        <v>-430</v>
      </c>
    </row>
    <row r="20">
      <c r="A20" s="4" t="inlineStr">
        <is>
          <t>Loss (gain) on settlements and curtailment</t>
        </is>
      </c>
      <c r="B20" s="6" t="n">
        <v>0</v>
      </c>
      <c r="C20" s="6" t="n">
        <v>974</v>
      </c>
    </row>
    <row r="21">
      <c r="A21" s="4" t="inlineStr">
        <is>
          <t>Other</t>
        </is>
      </c>
      <c r="B21" s="6" t="n">
        <v>-956</v>
      </c>
      <c r="C21" s="6" t="n">
        <v>0</v>
      </c>
    </row>
    <row r="22">
      <c r="A22" s="4" t="inlineStr">
        <is>
          <t>Net periodic benefit cost (income)</t>
        </is>
      </c>
      <c r="B22" s="6" t="n">
        <v>4856</v>
      </c>
      <c r="C22" s="6" t="n">
        <v>6365</v>
      </c>
    </row>
    <row r="23">
      <c r="A23" s="4" t="inlineStr">
        <is>
          <t>Foreign offices and subsidiaries | Other Benefits</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Service cost—benefits earned during the period</t>
        </is>
      </c>
      <c r="B25" s="6" t="n">
        <v>47</v>
      </c>
      <c r="C25" s="6" t="n">
        <v>30</v>
      </c>
    </row>
    <row r="26">
      <c r="A26" s="4" t="inlineStr">
        <is>
          <t>Interest cost on projected benefit obligation</t>
        </is>
      </c>
      <c r="B26" s="6" t="n">
        <v>643</v>
      </c>
      <c r="C26" s="6" t="n">
        <v>594</v>
      </c>
    </row>
    <row r="27">
      <c r="A27" s="4" t="inlineStr">
        <is>
          <t>Expected return on plan assets</t>
        </is>
      </c>
      <c r="B27" s="6" t="n">
        <v>-835</v>
      </c>
      <c r="C27" s="6" t="n">
        <v>-732</v>
      </c>
    </row>
    <row r="28">
      <c r="A28" s="4" t="inlineStr">
        <is>
          <t>Amortization of net actuarial loss (gain)</t>
        </is>
      </c>
      <c r="B28" s="6" t="n">
        <v>61</v>
      </c>
      <c r="C28" s="6" t="n">
        <v>584</v>
      </c>
    </row>
    <row r="29">
      <c r="A29" s="4" t="inlineStr">
        <is>
          <t>Amortization of prior service cost</t>
        </is>
      </c>
      <c r="B29" s="6" t="n">
        <v>-225</v>
      </c>
      <c r="C29" s="6" t="n">
        <v>-208</v>
      </c>
    </row>
    <row r="30">
      <c r="A30" s="4" t="inlineStr">
        <is>
          <t>Loss (gain) on settlements and curtailment</t>
        </is>
      </c>
      <c r="B30" s="6" t="n">
        <v>0</v>
      </c>
      <c r="C30" s="6" t="n">
        <v>0</v>
      </c>
    </row>
    <row r="31">
      <c r="A31" s="4" t="inlineStr">
        <is>
          <t>Other</t>
        </is>
      </c>
      <c r="B31" s="6" t="n">
        <v>-301</v>
      </c>
      <c r="C31" s="6" t="n">
        <v>0</v>
      </c>
    </row>
    <row r="32">
      <c r="A32" s="4" t="inlineStr">
        <is>
          <t>Net periodic benefit cost (income)</t>
        </is>
      </c>
      <c r="B32" s="5" t="n">
        <v>-610</v>
      </c>
      <c r="C32" s="5" t="n">
        <v>26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of Derivatives, Repurchase Agreements, and Securities Lending Transactions (Detail) - JPY (¥) ¥ in Millions</t>
        </is>
      </c>
      <c r="B1" s="2" t="inlineStr">
        <is>
          <t>Sep. 30, 2024</t>
        </is>
      </c>
      <c r="C1" s="2" t="inlineStr">
        <is>
          <t>Mar. 31, 2024</t>
        </is>
      </c>
    </row>
    <row r="2">
      <c r="A2" s="3" t="inlineStr">
        <is>
          <t>Offsetting Derivative Assets [Abstract]</t>
        </is>
      </c>
      <c r="B2" s="4" t="inlineStr">
        <is>
          <t xml:space="preserve"> </t>
        </is>
      </c>
      <c r="C2" s="4" t="inlineStr">
        <is>
          <t xml:space="preserve"> </t>
        </is>
      </c>
    </row>
    <row r="3">
      <c r="A3" s="4" t="inlineStr">
        <is>
          <t>Derivative assets, Net amounts presented in the condensed consolidated balance sheet</t>
        </is>
      </c>
      <c r="B3" s="5" t="n">
        <v>16382000</v>
      </c>
      <c r="C3" s="5" t="n">
        <v>15351000</v>
      </c>
    </row>
    <row r="4">
      <c r="A4" s="3" t="inlineStr">
        <is>
          <t>Offsetting Securities Borrowed [Abstract]</t>
        </is>
      </c>
      <c r="B4" s="4" t="inlineStr">
        <is>
          <t xml:space="preserve"> </t>
        </is>
      </c>
      <c r="C4" s="4" t="inlineStr">
        <is>
          <t xml:space="preserve"> </t>
        </is>
      </c>
    </row>
    <row r="5">
      <c r="A5" s="4" t="inlineStr">
        <is>
          <t>Receivables under securities borrowing transactions, Net amounts presented in the condensed consolidated balance sheet</t>
        </is>
      </c>
      <c r="B5" s="6" t="n">
        <v>5535122</v>
      </c>
      <c r="C5" s="6" t="n">
        <v>5000816</v>
      </c>
    </row>
    <row r="6">
      <c r="A6" s="3" t="inlineStr">
        <is>
          <t>Offsetting Derivative Liabilities [Abstract]</t>
        </is>
      </c>
      <c r="B6" s="4" t="inlineStr">
        <is>
          <t xml:space="preserve"> </t>
        </is>
      </c>
      <c r="C6" s="4" t="inlineStr">
        <is>
          <t xml:space="preserve"> </t>
        </is>
      </c>
    </row>
    <row r="7">
      <c r="A7" s="4" t="inlineStr">
        <is>
          <t>Derivative liabilities, Net amounts presented in the condensed consolidated balance sheet</t>
        </is>
      </c>
      <c r="B7" s="6" t="n">
        <v>16637000</v>
      </c>
      <c r="C7" s="6" t="n">
        <v>16360000</v>
      </c>
    </row>
    <row r="8">
      <c r="A8" s="3" t="inlineStr">
        <is>
          <t>Offsetting Securities Sold under Agreements to Repurchase [Abstract]</t>
        </is>
      </c>
      <c r="B8" s="4" t="inlineStr">
        <is>
          <t xml:space="preserve"> </t>
        </is>
      </c>
      <c r="C8" s="4" t="inlineStr">
        <is>
          <t xml:space="preserve"> </t>
        </is>
      </c>
    </row>
    <row r="9">
      <c r="A9" s="4" t="inlineStr">
        <is>
          <t>Payables under repurchase agreements, Gross amounts of recognized assets/liabilities</t>
        </is>
      </c>
      <c r="B9" s="6" t="n">
        <v>40289000</v>
      </c>
      <c r="C9" s="6" t="n">
        <v>37771000</v>
      </c>
    </row>
    <row r="10">
      <c r="A10" s="3" t="inlineStr">
        <is>
          <t>Offsetting Securities Loaned [Abstract]</t>
        </is>
      </c>
      <c r="B10" s="4" t="inlineStr">
        <is>
          <t xml:space="preserve"> </t>
        </is>
      </c>
      <c r="C10" s="4" t="inlineStr">
        <is>
          <t xml:space="preserve"> </t>
        </is>
      </c>
    </row>
    <row r="11">
      <c r="A11" s="4" t="inlineStr">
        <is>
          <t>Payables under securities lending transactions, Gross amounts of recognized assets/liabilities</t>
        </is>
      </c>
      <c r="B11" s="6" t="n">
        <v>662000</v>
      </c>
      <c r="C11" s="6" t="n">
        <v>1092000</v>
      </c>
    </row>
    <row r="12">
      <c r="A12" s="4" t="inlineStr">
        <is>
          <t>Payables under securities lending transactions, Net amounts presented in the condensed consolidated balance sheet</t>
        </is>
      </c>
      <c r="B12" s="6" t="n">
        <v>644024</v>
      </c>
      <c r="C12" s="6" t="n">
        <v>1016938</v>
      </c>
    </row>
    <row r="13">
      <c r="A13" s="3" t="inlineStr">
        <is>
          <t>Offsetting Obligations To Return Securities Received As Collateral [Abstract]</t>
        </is>
      </c>
      <c r="B13" s="4" t="inlineStr">
        <is>
          <t xml:space="preserve"> </t>
        </is>
      </c>
      <c r="C13" s="4" t="inlineStr">
        <is>
          <t xml:space="preserve"> </t>
        </is>
      </c>
    </row>
    <row r="14">
      <c r="A14" s="4" t="inlineStr">
        <is>
          <t>Obligations to return securities received as collateral, Gross amounts of recognized assets/liabilities</t>
        </is>
      </c>
      <c r="B14" s="6" t="n">
        <v>6335000</v>
      </c>
      <c r="C14" s="6" t="n">
        <v>7223000</v>
      </c>
    </row>
    <row r="15">
      <c r="A15" s="4" t="inlineStr">
        <is>
          <t>Financial Instruments including those of transferred business of MUFG Union Bank</t>
        </is>
      </c>
      <c r="B15" s="4" t="inlineStr">
        <is>
          <t xml:space="preserve"> </t>
        </is>
      </c>
      <c r="C15" s="4" t="inlineStr">
        <is>
          <t xml:space="preserve"> </t>
        </is>
      </c>
    </row>
    <row r="16">
      <c r="A16" s="3" t="inlineStr">
        <is>
          <t>Offsetting Derivative Assets [Abstract]</t>
        </is>
      </c>
      <c r="B16" s="4" t="inlineStr">
        <is>
          <t xml:space="preserve"> </t>
        </is>
      </c>
      <c r="C16" s="4" t="inlineStr">
        <is>
          <t xml:space="preserve"> </t>
        </is>
      </c>
    </row>
    <row r="17">
      <c r="A17" s="4" t="inlineStr">
        <is>
          <t>Derivative assets, Gross amounts of recognized assets/liabilities</t>
        </is>
      </c>
      <c r="B17" s="6" t="n">
        <v>16382000</v>
      </c>
      <c r="C17" s="6" t="n">
        <v>15351000</v>
      </c>
    </row>
    <row r="18">
      <c r="A18" s="4" t="inlineStr">
        <is>
          <t>Derivative assets, Gross amounts offset in the condensed consolidated balance sheet</t>
        </is>
      </c>
      <c r="B18" s="6" t="n">
        <v>0</v>
      </c>
      <c r="C18" s="6" t="n">
        <v>0</v>
      </c>
    </row>
    <row r="19">
      <c r="A19" s="4" t="inlineStr">
        <is>
          <t>Derivative assets, Net amounts presented in the condensed consolidated balance sheet</t>
        </is>
      </c>
      <c r="B19" s="6" t="n">
        <v>16382000</v>
      </c>
      <c r="C19" s="6" t="n">
        <v>15351000</v>
      </c>
    </row>
    <row r="20">
      <c r="A20" s="4" t="inlineStr">
        <is>
          <t>Derivative assets, Gross amounts not offset in the condensed consolidated balance sheet, Financial instruments</t>
        </is>
      </c>
      <c r="B20" s="6" t="n">
        <v>-12964000</v>
      </c>
      <c r="C20" s="6" t="n">
        <v>-12155000</v>
      </c>
    </row>
    <row r="21">
      <c r="A21" s="4" t="inlineStr">
        <is>
          <t>Derivative assets, Gross amounts not offset in the condensed consolidated balance sheet, Cash collateral received/pledged</t>
        </is>
      </c>
      <c r="B21" s="6" t="n">
        <v>-1018000</v>
      </c>
      <c r="C21" s="6" t="n">
        <v>-1095000</v>
      </c>
    </row>
    <row r="22">
      <c r="A22" s="4" t="inlineStr">
        <is>
          <t>Derivative assets, Net amounts</t>
        </is>
      </c>
      <c r="B22" s="6" t="n">
        <v>2400000</v>
      </c>
      <c r="C22" s="6" t="n">
        <v>2101000</v>
      </c>
    </row>
    <row r="23">
      <c r="A23" s="3" t="inlineStr">
        <is>
          <t>Offsetting Securities Purchased under Agreements to Resell [Abstract]</t>
        </is>
      </c>
      <c r="B23" s="4" t="inlineStr">
        <is>
          <t xml:space="preserve"> </t>
        </is>
      </c>
      <c r="C23" s="4" t="inlineStr">
        <is>
          <t xml:space="preserve"> </t>
        </is>
      </c>
    </row>
    <row r="24">
      <c r="A24" s="4" t="inlineStr">
        <is>
          <t>Receivables under resale agreements, Gross amounts of recognized assets/liabilities</t>
        </is>
      </c>
      <c r="B24" s="6" t="n">
        <v>20981000</v>
      </c>
      <c r="C24" s="6" t="n">
        <v>20906000</v>
      </c>
    </row>
    <row r="25">
      <c r="A25" s="4" t="inlineStr">
        <is>
          <t>Receivables under resale agreements, Gross amounts offset in the condensed consolidated balance sheet</t>
        </is>
      </c>
      <c r="B25" s="6" t="n">
        <v>-2567000</v>
      </c>
      <c r="C25" s="6" t="n">
        <v>-2082000</v>
      </c>
    </row>
    <row r="26">
      <c r="A26" s="4" t="inlineStr">
        <is>
          <t>Receivables under resale agreements, Net amounts presented in the condensed consolidated balance sheet</t>
        </is>
      </c>
      <c r="B26" s="6" t="n">
        <v>18414000</v>
      </c>
      <c r="C26" s="6" t="n">
        <v>18824000</v>
      </c>
    </row>
    <row r="27">
      <c r="A27" s="4" t="inlineStr">
        <is>
          <t>Receivables under resale agreements, Gross amounts not offset in the condensed consolidated balance sheet, Financial instruments</t>
        </is>
      </c>
      <c r="B27" s="6" t="n">
        <v>-17382000</v>
      </c>
      <c r="C27" s="6" t="n">
        <v>-17532000</v>
      </c>
    </row>
    <row r="28">
      <c r="A28" s="4" t="inlineStr">
        <is>
          <t>Receivables under resale agreements, Gross amounts not offset in the condensed consolidated balance sheet, Cash collateral received/pledged</t>
        </is>
      </c>
      <c r="B28" s="6" t="n">
        <v>-10000</v>
      </c>
      <c r="C28" s="6" t="n">
        <v>-9000</v>
      </c>
    </row>
    <row r="29">
      <c r="A29" s="4" t="inlineStr">
        <is>
          <t>Receivables under resale agreements, Net amounts</t>
        </is>
      </c>
      <c r="B29" s="6" t="n">
        <v>1022000</v>
      </c>
      <c r="C29" s="6" t="n">
        <v>1283000</v>
      </c>
    </row>
    <row r="30">
      <c r="A30" s="3" t="inlineStr">
        <is>
          <t>Offsetting Securities Borrowed [Abstract]</t>
        </is>
      </c>
      <c r="B30" s="4" t="inlineStr">
        <is>
          <t xml:space="preserve"> </t>
        </is>
      </c>
      <c r="C30" s="4" t="inlineStr">
        <is>
          <t xml:space="preserve"> </t>
        </is>
      </c>
    </row>
    <row r="31">
      <c r="A31" s="4" t="inlineStr">
        <is>
          <t>Receivables under securities borrowing transactions, Gross amounts of recognized assets/liabilities</t>
        </is>
      </c>
      <c r="B31" s="6" t="n">
        <v>5553000</v>
      </c>
      <c r="C31" s="6" t="n">
        <v>5076000</v>
      </c>
    </row>
    <row r="32">
      <c r="A32" s="4" t="inlineStr">
        <is>
          <t>Receivables under securities borrowing transactions, Gross amounts offset in the condensed consolidated balance sheet</t>
        </is>
      </c>
      <c r="B32" s="6" t="n">
        <v>-18000</v>
      </c>
      <c r="C32" s="6" t="n">
        <v>-75000</v>
      </c>
    </row>
    <row r="33">
      <c r="A33" s="4" t="inlineStr">
        <is>
          <t>Receivables under securities borrowing transactions, Net amounts presented in the condensed consolidated balance sheet</t>
        </is>
      </c>
      <c r="B33" s="6" t="n">
        <v>5535000</v>
      </c>
      <c r="C33" s="6" t="n">
        <v>5001000</v>
      </c>
    </row>
    <row r="34">
      <c r="A34" s="4" t="inlineStr">
        <is>
          <t>Receivables under securities borrowing transactions, Gross amounts not offset in the condensed consolidated balance sheet, Financial instruments</t>
        </is>
      </c>
      <c r="B34" s="6" t="n">
        <v>-5048000</v>
      </c>
      <c r="C34" s="6" t="n">
        <v>-4652000</v>
      </c>
    </row>
    <row r="35">
      <c r="A35" s="4" t="inlineStr">
        <is>
          <t>Receivables under securities borrowing transactions, Gross amounts not offset in the condensed consolidated balance sheet, Cash collateral received/pledged</t>
        </is>
      </c>
      <c r="B35" s="6" t="n">
        <v>0</v>
      </c>
      <c r="C35" s="6" t="n">
        <v>0</v>
      </c>
    </row>
    <row r="36">
      <c r="A36" s="4" t="inlineStr">
        <is>
          <t>Receivables under securities borrowing transactions, Net amounts</t>
        </is>
      </c>
      <c r="B36" s="6" t="n">
        <v>487000</v>
      </c>
      <c r="C36" s="6" t="n">
        <v>349000</v>
      </c>
    </row>
    <row r="37">
      <c r="A37" s="3" t="inlineStr">
        <is>
          <t>Offsetting Derivative Asset, Securities Purchased under Agreements to Resell, Securities Borrowed [Abstract]</t>
        </is>
      </c>
      <c r="B37" s="4" t="inlineStr">
        <is>
          <t xml:space="preserve"> </t>
        </is>
      </c>
      <c r="C37" s="4" t="inlineStr">
        <is>
          <t xml:space="preserve"> </t>
        </is>
      </c>
    </row>
    <row r="38">
      <c r="A38" s="4" t="inlineStr">
        <is>
          <t>Financial assets, Gross amounts of recognized assets/liabilities, Total</t>
        </is>
      </c>
      <c r="B38" s="6" t="n">
        <v>42916000</v>
      </c>
      <c r="C38" s="6" t="n">
        <v>41333000</v>
      </c>
    </row>
    <row r="39">
      <c r="A39" s="4" t="inlineStr">
        <is>
          <t>Financial assets, Gross amounts offset in the condensed consolidated balance sheet, Total</t>
        </is>
      </c>
      <c r="B39" s="6" t="n">
        <v>-2585000</v>
      </c>
      <c r="C39" s="6" t="n">
        <v>-2157000</v>
      </c>
    </row>
    <row r="40">
      <c r="A40" s="4" t="inlineStr">
        <is>
          <t>Financial assets, Net amounts presented in the condensed consolidated balance sheet, Total</t>
        </is>
      </c>
      <c r="B40" s="6" t="n">
        <v>40331000</v>
      </c>
      <c r="C40" s="6" t="n">
        <v>39176000</v>
      </c>
    </row>
    <row r="41">
      <c r="A41" s="4" t="inlineStr">
        <is>
          <t>Financial assets, Gross amounts not offset in the condensed consolidated balance sheet, Financial instruments, Total</t>
        </is>
      </c>
      <c r="B41" s="6" t="n">
        <v>-35394000</v>
      </c>
      <c r="C41" s="6" t="n">
        <v>-34339000</v>
      </c>
    </row>
    <row r="42">
      <c r="A42" s="4" t="inlineStr">
        <is>
          <t>Financial assets, Gross amounts not offset in the condensed consolidated balance sheet, Cash collateral received/pledged, Total</t>
        </is>
      </c>
      <c r="B42" s="6" t="n">
        <v>-1028000</v>
      </c>
      <c r="C42" s="6" t="n">
        <v>-1104000</v>
      </c>
    </row>
    <row r="43">
      <c r="A43" s="4" t="inlineStr">
        <is>
          <t>Financial assets, Net amounts, Total</t>
        </is>
      </c>
      <c r="B43" s="6" t="n">
        <v>3909000</v>
      </c>
      <c r="C43" s="6" t="n">
        <v>3733000</v>
      </c>
    </row>
    <row r="44">
      <c r="A44" s="3" t="inlineStr">
        <is>
          <t>Offsetting Derivative Liabilities [Abstract]</t>
        </is>
      </c>
      <c r="B44" s="4" t="inlineStr">
        <is>
          <t xml:space="preserve"> </t>
        </is>
      </c>
      <c r="C44" s="4" t="inlineStr">
        <is>
          <t xml:space="preserve"> </t>
        </is>
      </c>
    </row>
    <row r="45">
      <c r="A45" s="4" t="inlineStr">
        <is>
          <t>Derivative liabilities, Gross amounts of recognized assets/liabilities</t>
        </is>
      </c>
      <c r="B45" s="6" t="n">
        <v>16637000</v>
      </c>
      <c r="C45" s="6" t="n">
        <v>16360000</v>
      </c>
    </row>
    <row r="46">
      <c r="A46" s="4" t="inlineStr">
        <is>
          <t>Derivative liabilities, Gross amounts offset in the condensed consolidated balance sheet</t>
        </is>
      </c>
      <c r="B46" s="6" t="n">
        <v>0</v>
      </c>
      <c r="C46" s="6" t="n">
        <v>0</v>
      </c>
    </row>
    <row r="47">
      <c r="A47" s="4" t="inlineStr">
        <is>
          <t>Derivative liabilities, Net amounts presented in the condensed consolidated balance sheet</t>
        </is>
      </c>
      <c r="B47" s="6" t="n">
        <v>16637000</v>
      </c>
      <c r="C47" s="6" t="n">
        <v>16360000</v>
      </c>
    </row>
    <row r="48">
      <c r="A48" s="4" t="inlineStr">
        <is>
          <t>Derivative liabilities, Gross amounts not offset in the condensed consolidated balance sheet, Financial instruments</t>
        </is>
      </c>
      <c r="B48" s="6" t="n">
        <v>-12616000</v>
      </c>
      <c r="C48" s="6" t="n">
        <v>-11625000</v>
      </c>
    </row>
    <row r="49">
      <c r="A49" s="4" t="inlineStr">
        <is>
          <t>Derivative liabilities, Gross amounts not offset in the condensed consolidated balance sheet, Cash collateral received/pledged</t>
        </is>
      </c>
      <c r="B49" s="6" t="n">
        <v>-1361000</v>
      </c>
      <c r="C49" s="6" t="n">
        <v>-2154000</v>
      </c>
    </row>
    <row r="50">
      <c r="A50" s="4" t="inlineStr">
        <is>
          <t>Derivative liabilities, Net amounts</t>
        </is>
      </c>
      <c r="B50" s="6" t="n">
        <v>2660000</v>
      </c>
      <c r="C50" s="6" t="n">
        <v>2581000</v>
      </c>
    </row>
    <row r="51">
      <c r="A51" s="3" t="inlineStr">
        <is>
          <t>Offsetting Securities Sold under Agreements to Repurchase [Abstract]</t>
        </is>
      </c>
      <c r="B51" s="4" t="inlineStr">
        <is>
          <t xml:space="preserve"> </t>
        </is>
      </c>
      <c r="C51" s="4" t="inlineStr">
        <is>
          <t xml:space="preserve"> </t>
        </is>
      </c>
    </row>
    <row r="52">
      <c r="A52" s="4" t="inlineStr">
        <is>
          <t>Payables under repurchase agreements, Gross amounts of recognized assets/liabilities</t>
        </is>
      </c>
      <c r="B52" s="6" t="n">
        <v>40289000</v>
      </c>
      <c r="C52" s="6" t="n">
        <v>37771000</v>
      </c>
    </row>
    <row r="53">
      <c r="A53" s="4" t="inlineStr">
        <is>
          <t>Payables under repurchase agreements, Gross amounts offset in the condensed consolidated balance sheet</t>
        </is>
      </c>
      <c r="B53" s="6" t="n">
        <v>-2565000</v>
      </c>
      <c r="C53" s="6" t="n">
        <v>-2081000</v>
      </c>
    </row>
    <row r="54">
      <c r="A54" s="4" t="inlineStr">
        <is>
          <t>Payables under repurchase agreements, Net amounts presented in the condensed consolidated balance sheet</t>
        </is>
      </c>
      <c r="B54" s="6" t="n">
        <v>37724000</v>
      </c>
      <c r="C54" s="6" t="n">
        <v>35690000</v>
      </c>
    </row>
    <row r="55">
      <c r="A55" s="4" t="inlineStr">
        <is>
          <t>Payables under repurchase agreements, Gross amounts not offset in the condensed consolidated balance sheet, Financial instruments</t>
        </is>
      </c>
      <c r="B55" s="6" t="n">
        <v>-35949000</v>
      </c>
      <c r="C55" s="6" t="n">
        <v>-34188000</v>
      </c>
    </row>
    <row r="56">
      <c r="A56" s="4" t="inlineStr">
        <is>
          <t>Payables under repurchase agreements, Gross amounts not offset in the condensed consolidated balance sheet, Cash collateral received/pledged</t>
        </is>
      </c>
      <c r="B56" s="6" t="n">
        <v>-64000</v>
      </c>
      <c r="C56" s="6" t="n">
        <v>-82000</v>
      </c>
    </row>
    <row r="57">
      <c r="A57" s="4" t="inlineStr">
        <is>
          <t>Payables under repurchase agreements, Net amounts</t>
        </is>
      </c>
      <c r="B57" s="6" t="n">
        <v>1711000</v>
      </c>
      <c r="C57" s="6" t="n">
        <v>1420000</v>
      </c>
    </row>
    <row r="58">
      <c r="A58" s="3" t="inlineStr">
        <is>
          <t>Offsetting Securities Loaned [Abstract]</t>
        </is>
      </c>
      <c r="B58" s="4" t="inlineStr">
        <is>
          <t xml:space="preserve"> </t>
        </is>
      </c>
      <c r="C58" s="4" t="inlineStr">
        <is>
          <t xml:space="preserve"> </t>
        </is>
      </c>
    </row>
    <row r="59">
      <c r="A59" s="4" t="inlineStr">
        <is>
          <t>Payables under securities lending transactions, Gross amounts of recognized assets/liabilities</t>
        </is>
      </c>
      <c r="B59" s="6" t="n">
        <v>662000</v>
      </c>
      <c r="C59" s="6" t="n">
        <v>1092000</v>
      </c>
    </row>
    <row r="60">
      <c r="A60" s="4" t="inlineStr">
        <is>
          <t>Payables under securities lending transactions, Gross amounts offset in the condensed consolidated balance sheet</t>
        </is>
      </c>
      <c r="B60" s="6" t="n">
        <v>-18000</v>
      </c>
      <c r="C60" s="6" t="n">
        <v>-75000</v>
      </c>
    </row>
    <row r="61">
      <c r="A61" s="4" t="inlineStr">
        <is>
          <t>Payables under securities lending transactions, Net amounts presented in the condensed consolidated balance sheet</t>
        </is>
      </c>
      <c r="B61" s="6" t="n">
        <v>644000</v>
      </c>
      <c r="C61" s="6" t="n">
        <v>1017000</v>
      </c>
    </row>
    <row r="62">
      <c r="A62" s="4" t="inlineStr">
        <is>
          <t>Payables under securities lending transactions, Gross amounts not offset in the condensed consolidated balance sheet, Financial instruments</t>
        </is>
      </c>
      <c r="B62" s="6" t="n">
        <v>-626000</v>
      </c>
      <c r="C62" s="6" t="n">
        <v>-992000</v>
      </c>
    </row>
    <row r="63">
      <c r="A63" s="4" t="inlineStr">
        <is>
          <t>Payables under securities lending transactions, Gross amounts not offset in the condensed consolidated balance sheet, Cash collateral received/pledged</t>
        </is>
      </c>
      <c r="B63" s="6" t="n">
        <v>-3000</v>
      </c>
      <c r="C63" s="6" t="n">
        <v>-10000</v>
      </c>
    </row>
    <row r="64">
      <c r="A64" s="4" t="inlineStr">
        <is>
          <t>Payables under securities lending transactions, Net amounts</t>
        </is>
      </c>
      <c r="B64" s="6" t="n">
        <v>15000</v>
      </c>
      <c r="C64" s="6" t="n">
        <v>15000</v>
      </c>
    </row>
    <row r="65">
      <c r="A65" s="3" t="inlineStr">
        <is>
          <t>Offsetting Obligations To Return Securities Received As Collateral [Abstract]</t>
        </is>
      </c>
      <c r="B65" s="4" t="inlineStr">
        <is>
          <t xml:space="preserve"> </t>
        </is>
      </c>
      <c r="C65" s="4" t="inlineStr">
        <is>
          <t xml:space="preserve"> </t>
        </is>
      </c>
    </row>
    <row r="66">
      <c r="A66" s="4" t="inlineStr">
        <is>
          <t>Obligations to return securities received as collateral, Gross amounts of recognized assets/liabilities</t>
        </is>
      </c>
      <c r="B66" s="6" t="n">
        <v>6335000</v>
      </c>
      <c r="C66" s="6" t="n">
        <v>7223000</v>
      </c>
    </row>
    <row r="67">
      <c r="A67" s="4" t="inlineStr">
        <is>
          <t>Obligations to return securities received as collateral, Gross amounts offset in the condensed consolidated balance sheet</t>
        </is>
      </c>
      <c r="B67" s="6" t="n">
        <v>0</v>
      </c>
      <c r="C67" s="6" t="n">
        <v>0</v>
      </c>
    </row>
    <row r="68">
      <c r="A68" s="4" t="inlineStr">
        <is>
          <t>Obligations to return securities received as collateral, Net amounts presented in the condensed consolidated balance sheet</t>
        </is>
      </c>
      <c r="B68" s="6" t="n">
        <v>6335000</v>
      </c>
      <c r="C68" s="6" t="n">
        <v>7223000</v>
      </c>
    </row>
    <row r="69">
      <c r="A69" s="4" t="inlineStr">
        <is>
          <t>Obligations to return securities received as collateral, Gross amounts not offset in the condensed consolidated balance sheet, Financial instruments</t>
        </is>
      </c>
      <c r="B69" s="6" t="n">
        <v>-1342000</v>
      </c>
      <c r="C69" s="6" t="n">
        <v>-1766000</v>
      </c>
    </row>
    <row r="70">
      <c r="A70" s="4" t="inlineStr">
        <is>
          <t>Obligations to return securities received as collateral, Gross amounts not offset in the condensed consolidated balance sheet, Cash collateral received/pledged</t>
        </is>
      </c>
      <c r="B70" s="6" t="n">
        <v>0</v>
      </c>
      <c r="C70" s="6" t="n">
        <v>0</v>
      </c>
    </row>
    <row r="71">
      <c r="A71" s="4" t="inlineStr">
        <is>
          <t>Obligations to return securities received as collateral, Net amounts</t>
        </is>
      </c>
      <c r="B71" s="6" t="n">
        <v>4993000</v>
      </c>
      <c r="C71" s="6" t="n">
        <v>5457000</v>
      </c>
    </row>
    <row r="72">
      <c r="A72" s="3" t="inlineStr">
        <is>
          <t>Offsetting Derivative Liability, Securities Sold under Agreements to Repurchase, Securities Loaned [Abstract]</t>
        </is>
      </c>
      <c r="B72" s="4" t="inlineStr">
        <is>
          <t xml:space="preserve"> </t>
        </is>
      </c>
      <c r="C72" s="4" t="inlineStr">
        <is>
          <t xml:space="preserve"> </t>
        </is>
      </c>
    </row>
    <row r="73">
      <c r="A73" s="4" t="inlineStr">
        <is>
          <t>Financial liabilities, Gross amounts of recognized assets/liabilities, Total</t>
        </is>
      </c>
      <c r="B73" s="6" t="n">
        <v>63923000</v>
      </c>
      <c r="C73" s="6" t="n">
        <v>62446000</v>
      </c>
    </row>
    <row r="74">
      <c r="A74" s="4" t="inlineStr">
        <is>
          <t>Financial liabilities, Gross amounts offset in the condensed consolidated balance sheet, Total</t>
        </is>
      </c>
      <c r="B74" s="6" t="n">
        <v>-2583000</v>
      </c>
      <c r="C74" s="6" t="n">
        <v>-2156000</v>
      </c>
    </row>
    <row r="75">
      <c r="A75" s="4" t="inlineStr">
        <is>
          <t>Financial liabilities, Net amounts presented in the condensed consolidated balance sheet, Total</t>
        </is>
      </c>
      <c r="B75" s="6" t="n">
        <v>61340000</v>
      </c>
      <c r="C75" s="6" t="n">
        <v>60290000</v>
      </c>
    </row>
    <row r="76">
      <c r="A76" s="4" t="inlineStr">
        <is>
          <t>Financial liabilities, Gross amounts not offset in the condensed consolidated balance sheet, Financial instruments, Total</t>
        </is>
      </c>
      <c r="B76" s="6" t="n">
        <v>-50533000</v>
      </c>
      <c r="C76" s="6" t="n">
        <v>-48571000</v>
      </c>
    </row>
    <row r="77">
      <c r="A77" s="4" t="inlineStr">
        <is>
          <t>Financial liabilities, Gross amounts not offset in the condensed consolidated balance sheet, Cash collateral received/pledged, Total</t>
        </is>
      </c>
      <c r="B77" s="6" t="n">
        <v>-1428000</v>
      </c>
      <c r="C77" s="6" t="n">
        <v>-2246000</v>
      </c>
    </row>
    <row r="78">
      <c r="A78" s="4" t="inlineStr">
        <is>
          <t>Financial liabilities, Net amounts, Total</t>
        </is>
      </c>
      <c r="B78" s="5" t="n">
        <v>9379000</v>
      </c>
      <c r="C78" s="5" t="n">
        <v>9473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JPY (¥) ¥ in Millions</t>
        </is>
      </c>
      <c r="B1" s="2" t="inlineStr">
        <is>
          <t>6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before attribution of noncontrolling interests</t>
        </is>
      </c>
      <c r="B4" s="5" t="n">
        <v>995383</v>
      </c>
      <c r="C4" s="5" t="n">
        <v>271961</v>
      </c>
    </row>
    <row r="5">
      <c r="A5" s="3" t="inlineStr">
        <is>
          <t>Adjustments to reconcile net income before attribution of noncontrolling interests to net cash provided by operating activities:</t>
        </is>
      </c>
      <c r="B5" s="4" t="inlineStr">
        <is>
          <t xml:space="preserve"> </t>
        </is>
      </c>
      <c r="C5" s="4" t="inlineStr">
        <is>
          <t xml:space="preserve"> </t>
        </is>
      </c>
    </row>
    <row r="6">
      <c r="A6" s="4" t="inlineStr">
        <is>
          <t>Depreciation and amortization (Note 5)</t>
        </is>
      </c>
      <c r="B6" s="6" t="n">
        <v>187064</v>
      </c>
      <c r="C6" s="6" t="n">
        <v>178463</v>
      </c>
    </row>
    <row r="7">
      <c r="A7" s="4" t="inlineStr">
        <is>
          <t>Provision for credit losses</t>
        </is>
      </c>
      <c r="B7" s="6" t="n">
        <v>128584</v>
      </c>
      <c r="C7" s="6" t="n">
        <v>71912</v>
      </c>
    </row>
    <row r="8">
      <c r="A8" s="4" t="inlineStr">
        <is>
          <t>Investment securities (gains) losses—net</t>
        </is>
      </c>
      <c r="B8" s="6" t="n">
        <v>485145</v>
      </c>
      <c r="C8" s="6" t="n">
        <v>-746078</v>
      </c>
    </row>
    <row r="9">
      <c r="A9" s="4" t="inlineStr">
        <is>
          <t>Foreign exchange (gains) losses—net</t>
        </is>
      </c>
      <c r="B9" s="6" t="n">
        <v>-581822</v>
      </c>
      <c r="C9" s="6" t="n">
        <v>518663</v>
      </c>
    </row>
    <row r="10">
      <c r="A10" s="4" t="inlineStr">
        <is>
          <t>Equity in earnings of equity method investees—net</t>
        </is>
      </c>
      <c r="B10" s="6" t="n">
        <v>-316339</v>
      </c>
      <c r="C10" s="6" t="n">
        <v>-215049</v>
      </c>
    </row>
    <row r="11">
      <c r="A11" s="4" t="inlineStr">
        <is>
          <t>Provision (benefit) for deferred income tax expense</t>
        </is>
      </c>
      <c r="B11" s="6" t="n">
        <v>96801</v>
      </c>
      <c r="C11" s="6" t="n">
        <v>-199482</v>
      </c>
    </row>
    <row r="12">
      <c r="A12" s="4" t="inlineStr">
        <is>
          <t>Increase in trading account assets, excluding foreign exchange contracts</t>
        </is>
      </c>
      <c r="B12" s="6" t="n">
        <v>-1776220</v>
      </c>
      <c r="C12" s="6" t="n">
        <v>-4404033</v>
      </c>
    </row>
    <row r="13">
      <c r="A13" s="4" t="inlineStr">
        <is>
          <t>Increase (decrease) in trading account liabilities, excluding foreign exchange contracts</t>
        </is>
      </c>
      <c r="B13" s="6" t="n">
        <v>-425212</v>
      </c>
      <c r="C13" s="6" t="n">
        <v>4094299</v>
      </c>
    </row>
    <row r="14">
      <c r="A14" s="4" t="inlineStr">
        <is>
          <t>Increase in accrued interest receivable and other receivables</t>
        </is>
      </c>
      <c r="B14" s="6" t="n">
        <v>-19556</v>
      </c>
      <c r="C14" s="6" t="n">
        <v>-186264</v>
      </c>
    </row>
    <row r="15">
      <c r="A15" s="4" t="inlineStr">
        <is>
          <t>Decrease in accrued interest payable and other payables</t>
        </is>
      </c>
      <c r="B15" s="6" t="n">
        <v>-377251</v>
      </c>
      <c r="C15" s="6" t="n">
        <v>-644637</v>
      </c>
    </row>
    <row r="16">
      <c r="A16" s="4" t="inlineStr">
        <is>
          <t>Net increase (decrease) in accrued income taxes and decrease (increase) in income tax receivables</t>
        </is>
      </c>
      <c r="B16" s="6" t="n">
        <v>77897</v>
      </c>
      <c r="C16" s="6" t="n">
        <v>-55050</v>
      </c>
    </row>
    <row r="17">
      <c r="A17" s="4" t="inlineStr">
        <is>
          <t>Net decrease (increase) in collateral for derivative transactions</t>
        </is>
      </c>
      <c r="B17" s="6" t="n">
        <v>409188</v>
      </c>
      <c r="C17" s="6" t="n">
        <v>-755572</v>
      </c>
    </row>
    <row r="18">
      <c r="A18" s="4" t="inlineStr">
        <is>
          <t>Decrease in cash collateral for the use of Bank of Japan’s settlement infrastructure</t>
        </is>
      </c>
      <c r="B18" s="6" t="n">
        <v>873000</v>
      </c>
      <c r="C18" s="6" t="n">
        <v>0</v>
      </c>
    </row>
    <row r="19">
      <c r="A19" s="4" t="inlineStr">
        <is>
          <t>Other—net</t>
        </is>
      </c>
      <c r="B19" s="6" t="n">
        <v>-280849</v>
      </c>
      <c r="C19" s="6" t="n">
        <v>170837</v>
      </c>
    </row>
    <row r="20">
      <c r="A20" s="4" t="inlineStr">
        <is>
          <t>Net cash used in operating activities</t>
        </is>
      </c>
      <c r="B20" s="6" t="n">
        <v>-524187</v>
      </c>
      <c r="C20" s="6" t="n">
        <v>-1900030</v>
      </c>
    </row>
    <row r="21">
      <c r="A21" s="3" t="inlineStr">
        <is>
          <t>Cash flows from investing activities:</t>
        </is>
      </c>
      <c r="B21" s="4" t="inlineStr">
        <is>
          <t xml:space="preserve"> </t>
        </is>
      </c>
      <c r="C21" s="4" t="inlineStr">
        <is>
          <t xml:space="preserve"> </t>
        </is>
      </c>
    </row>
    <row r="22">
      <c r="A22" s="4" t="inlineStr">
        <is>
          <t>Proceeds from sales of Available-for-sale debt securities (including proceeds from debt securities under the fair value option)</t>
        </is>
      </c>
      <c r="B22" s="6" t="n">
        <v>25573028</v>
      </c>
      <c r="C22" s="6" t="n">
        <v>35279573</v>
      </c>
    </row>
    <row r="23">
      <c r="A23" s="4" t="inlineStr">
        <is>
          <t>Proceeds from maturities of Available-for-sale debt securities (including proceeds from debt securities under the fair value option)</t>
        </is>
      </c>
      <c r="B23" s="6" t="n">
        <v>23391946</v>
      </c>
      <c r="C23" s="6" t="n">
        <v>15219441</v>
      </c>
    </row>
    <row r="24">
      <c r="A24" s="4" t="inlineStr">
        <is>
          <t>Purchases of Available-for-sale debt securities (including purchases of debt securities under the fair value option) (Note 3)</t>
        </is>
      </c>
      <c r="B24" s="6" t="n">
        <v>-47046817</v>
      </c>
      <c r="C24" s="6" t="n">
        <v>-42843667</v>
      </c>
    </row>
    <row r="25">
      <c r="A25" s="4" t="inlineStr">
        <is>
          <t>Proceeds from maturities of Held-to-maturity debt securities</t>
        </is>
      </c>
      <c r="B25" s="6" t="n">
        <v>3456073</v>
      </c>
      <c r="C25" s="6" t="n">
        <v>226392</v>
      </c>
    </row>
    <row r="26">
      <c r="A26" s="4" t="inlineStr">
        <is>
          <t>Purchases of Held-to-maturity debt securities</t>
        </is>
      </c>
      <c r="B26" s="6" t="n">
        <v>-1666599</v>
      </c>
      <c r="C26" s="6" t="n">
        <v>-2633518</v>
      </c>
    </row>
    <row r="27">
      <c r="A27" s="4" t="inlineStr">
        <is>
          <t>Proceeds from sales and redemption of Equity securities (including proceeds from equity securities under the fair value option)</t>
        </is>
      </c>
      <c r="B27" s="6" t="n">
        <v>2234565</v>
      </c>
      <c r="C27" s="6" t="n">
        <v>1192555</v>
      </c>
    </row>
    <row r="28">
      <c r="A28" s="4" t="inlineStr">
        <is>
          <t>Purchases of Equity securities (including purchases of equity securities under the fair value option)</t>
        </is>
      </c>
      <c r="B28" s="6" t="n">
        <v>-1641403</v>
      </c>
      <c r="C28" s="6" t="n">
        <v>-1350235</v>
      </c>
    </row>
    <row r="29">
      <c r="A29" s="4" t="inlineStr">
        <is>
          <t>Net decrease (increase) in loans</t>
        </is>
      </c>
      <c r="B29" s="6" t="n">
        <v>-3214221</v>
      </c>
      <c r="C29" s="6" t="n">
        <v>1374285</v>
      </c>
    </row>
    <row r="30">
      <c r="A30" s="4" t="inlineStr">
        <is>
          <t>Net decrease (increase) in call loans, funds sold, and receivables under resale agreements and securities borrowing transactions</t>
        </is>
      </c>
      <c r="B30" s="6" t="n">
        <v>1637142</v>
      </c>
      <c r="C30" s="6" t="n">
        <v>-2421615</v>
      </c>
    </row>
    <row r="31">
      <c r="A31" s="4" t="inlineStr">
        <is>
          <t>Capital expenditures for premises and equipment</t>
        </is>
      </c>
      <c r="B31" s="6" t="n">
        <v>-58288</v>
      </c>
      <c r="C31" s="6" t="n">
        <v>-47850</v>
      </c>
    </row>
    <row r="32">
      <c r="A32" s="4" t="inlineStr">
        <is>
          <t>Purchases of intangible assets</t>
        </is>
      </c>
      <c r="B32" s="6" t="n">
        <v>-148415</v>
      </c>
      <c r="C32" s="6" t="n">
        <v>-152945</v>
      </c>
    </row>
    <row r="33">
      <c r="A33" s="4" t="inlineStr">
        <is>
          <t>Proceeds from sales of consolidated VIEs and subsidiaries—net</t>
        </is>
      </c>
      <c r="B33" s="6" t="n">
        <v>45167</v>
      </c>
      <c r="C33" s="6" t="n">
        <v>46392</v>
      </c>
    </row>
    <row r="34">
      <c r="A34" s="4" t="inlineStr">
        <is>
          <t>Other—net</t>
        </is>
      </c>
      <c r="B34" s="6" t="n">
        <v>72101</v>
      </c>
      <c r="C34" s="6" t="n">
        <v>-15465</v>
      </c>
    </row>
    <row r="35">
      <c r="A35" s="4" t="inlineStr">
        <is>
          <t>Net cash provided by investing activities</t>
        </is>
      </c>
      <c r="B35" s="6" t="n">
        <v>2542341</v>
      </c>
      <c r="C35" s="6" t="n">
        <v>3809239</v>
      </c>
    </row>
    <row r="36">
      <c r="A36" s="3" t="inlineStr">
        <is>
          <t>Cash flows from financing activities:</t>
        </is>
      </c>
      <c r="B36" s="4" t="inlineStr">
        <is>
          <t xml:space="preserve"> </t>
        </is>
      </c>
      <c r="C36" s="4" t="inlineStr">
        <is>
          <t xml:space="preserve"> </t>
        </is>
      </c>
    </row>
    <row r="37">
      <c r="A37" s="4" t="inlineStr">
        <is>
          <t>Net increase (decrease) in deposits</t>
        </is>
      </c>
      <c r="B37" s="6" t="n">
        <v>-932669</v>
      </c>
      <c r="C37" s="6" t="n">
        <v>2126968</v>
      </c>
    </row>
    <row r="38">
      <c r="A38" s="4" t="inlineStr">
        <is>
          <t>Net increase (decrease) in call money, funds purchased, and payables under repurchase agreements and securities lending transactions</t>
        </is>
      </c>
      <c r="B38" s="6" t="n">
        <v>729760</v>
      </c>
      <c r="C38" s="6" t="n">
        <v>-9762605</v>
      </c>
    </row>
    <row r="39">
      <c r="A39" s="4" t="inlineStr">
        <is>
          <t>Net increase (decrease) in due to trust account and other short-term borrowings</t>
        </is>
      </c>
      <c r="B39" s="6" t="n">
        <v>11713964</v>
      </c>
      <c r="C39" s="6" t="n">
        <v>-475580</v>
      </c>
    </row>
    <row r="40">
      <c r="A40" s="4" t="inlineStr">
        <is>
          <t>Proceeds from issuance of long-term debt</t>
        </is>
      </c>
      <c r="B40" s="6" t="n">
        <v>1329247</v>
      </c>
      <c r="C40" s="6" t="n">
        <v>2012445</v>
      </c>
    </row>
    <row r="41">
      <c r="A41" s="4" t="inlineStr">
        <is>
          <t>Repayments of long-term debt</t>
        </is>
      </c>
      <c r="B41" s="6" t="n">
        <v>-16446445</v>
      </c>
      <c r="C41" s="6" t="n">
        <v>-2022621</v>
      </c>
    </row>
    <row r="42">
      <c r="A42" s="4" t="inlineStr">
        <is>
          <t>Proceeds from sales of treasury stock</t>
        </is>
      </c>
      <c r="B42" s="6" t="n">
        <v>11002</v>
      </c>
      <c r="C42" s="6" t="n">
        <v>1504</v>
      </c>
    </row>
    <row r="43">
      <c r="A43" s="4" t="inlineStr">
        <is>
          <t>Dividends paid</t>
        </is>
      </c>
      <c r="B43" s="6" t="n">
        <v>-240285</v>
      </c>
      <c r="C43" s="6" t="n">
        <v>-192313</v>
      </c>
    </row>
    <row r="44">
      <c r="A44" s="4" t="inlineStr">
        <is>
          <t>Payments for acquisition of treasury stock</t>
        </is>
      </c>
      <c r="B44" s="6" t="n">
        <v>-118423</v>
      </c>
      <c r="C44" s="6" t="n">
        <v>-68</v>
      </c>
    </row>
    <row r="45">
      <c r="A45" s="4" t="inlineStr">
        <is>
          <t>Other—net</t>
        </is>
      </c>
      <c r="B45" s="6" t="n">
        <v>-3780</v>
      </c>
      <c r="C45" s="6" t="n">
        <v>-43706</v>
      </c>
    </row>
    <row r="46">
      <c r="A46" s="4" t="inlineStr">
        <is>
          <t>Net cash used in financing activities</t>
        </is>
      </c>
      <c r="B46" s="6" t="n">
        <v>-3957629</v>
      </c>
      <c r="C46" s="6" t="n">
        <v>-8355976</v>
      </c>
    </row>
    <row r="47">
      <c r="A47" s="4" t="inlineStr">
        <is>
          <t>Effect of exchange rate changes on cash and cash equivalents</t>
        </is>
      </c>
      <c r="B47" s="6" t="n">
        <v>-36770</v>
      </c>
      <c r="C47" s="6" t="n">
        <v>1559746</v>
      </c>
    </row>
    <row r="48">
      <c r="A48" s="4" t="inlineStr">
        <is>
          <t>Net decrease in cash and cash equivalents</t>
        </is>
      </c>
      <c r="B48" s="6" t="n">
        <v>-1976245</v>
      </c>
      <c r="C48" s="6" t="n">
        <v>-4887021</v>
      </c>
    </row>
    <row r="49">
      <c r="A49" s="4" t="inlineStr">
        <is>
          <t>Cash and cash equivalents at beginning of period</t>
        </is>
      </c>
      <c r="B49" s="6" t="n">
        <v>110124736</v>
      </c>
      <c r="C49" s="6" t="n">
        <v>113957445</v>
      </c>
    </row>
    <row r="50">
      <c r="A50" s="3" t="inlineStr">
        <is>
          <t>Cash and cash equivalents:</t>
        </is>
      </c>
      <c r="B50" s="4" t="inlineStr">
        <is>
          <t xml:space="preserve"> </t>
        </is>
      </c>
      <c r="C50" s="4" t="inlineStr">
        <is>
          <t xml:space="preserve"> </t>
        </is>
      </c>
    </row>
    <row r="51">
      <c r="A51" s="4" t="inlineStr">
        <is>
          <t>Cash, due from banks and interest-earning deposits in other banks</t>
        </is>
      </c>
      <c r="B51" s="6" t="n">
        <v>108139576</v>
      </c>
      <c r="C51" s="6" t="n">
        <v>109067365</v>
      </c>
    </row>
    <row r="52">
      <c r="A52" s="4" t="inlineStr">
        <is>
          <t>Restricted cash included in other assets</t>
        </is>
      </c>
      <c r="B52" s="6" t="n">
        <v>8915</v>
      </c>
      <c r="C52" s="6" t="n">
        <v>3059</v>
      </c>
    </row>
    <row r="53">
      <c r="A53" s="4" t="inlineStr">
        <is>
          <t>Cash and cash equivalents at end of period</t>
        </is>
      </c>
      <c r="B53" s="6" t="n">
        <v>108148491</v>
      </c>
      <c r="C53" s="6" t="n">
        <v>109070424</v>
      </c>
    </row>
    <row r="54">
      <c r="A54" s="3" t="inlineStr">
        <is>
          <t>Cash paid during the period for:</t>
        </is>
      </c>
      <c r="B54" s="4" t="inlineStr">
        <is>
          <t xml:space="preserve"> </t>
        </is>
      </c>
      <c r="C54" s="4" t="inlineStr">
        <is>
          <t xml:space="preserve"> </t>
        </is>
      </c>
    </row>
    <row r="55">
      <c r="A55" s="4" t="inlineStr">
        <is>
          <t>Interest</t>
        </is>
      </c>
      <c r="B55" s="6" t="n">
        <v>2673967</v>
      </c>
      <c r="C55" s="6" t="n">
        <v>1988319</v>
      </c>
    </row>
    <row r="56">
      <c r="A56" s="4" t="inlineStr">
        <is>
          <t>Income taxes, net of refunds</t>
        </is>
      </c>
      <c r="B56" s="6" t="n">
        <v>173996</v>
      </c>
      <c r="C56" s="6" t="n">
        <v>271196</v>
      </c>
    </row>
    <row r="57">
      <c r="A57" s="3" t="inlineStr">
        <is>
          <t>Non-cash investing and financing activities:</t>
        </is>
      </c>
      <c r="B57" s="4" t="inlineStr">
        <is>
          <t xml:space="preserve"> </t>
        </is>
      </c>
      <c r="C57" s="4" t="inlineStr">
        <is>
          <t xml:space="preserve"> </t>
        </is>
      </c>
    </row>
    <row r="58">
      <c r="A58" s="4" t="inlineStr">
        <is>
          <t>Assets acquired under finance lease arrangements</t>
        </is>
      </c>
      <c r="B58" s="6" t="n">
        <v>6988</v>
      </c>
      <c r="C58" s="6" t="n">
        <v>9620</v>
      </c>
    </row>
    <row r="59">
      <c r="A59" s="4" t="inlineStr">
        <is>
          <t>Assets acquired under operating lease arrangements</t>
        </is>
      </c>
      <c r="B59" s="6" t="n">
        <v>22618</v>
      </c>
      <c r="C59" s="6" t="n">
        <v>22865</v>
      </c>
    </row>
    <row r="60">
      <c r="A60" s="4" t="inlineStr">
        <is>
          <t>HC Philippines</t>
        </is>
      </c>
      <c r="B60" s="4" t="inlineStr">
        <is>
          <t xml:space="preserve"> </t>
        </is>
      </c>
      <c r="C60" s="4" t="inlineStr">
        <is>
          <t xml:space="preserve"> </t>
        </is>
      </c>
    </row>
    <row r="61">
      <c r="A61" s="3" t="inlineStr">
        <is>
          <t>Cash flows from investing activities:</t>
        </is>
      </c>
      <c r="B61" s="4" t="inlineStr">
        <is>
          <t xml:space="preserve"> </t>
        </is>
      </c>
      <c r="C61" s="4" t="inlineStr">
        <is>
          <t xml:space="preserve"> </t>
        </is>
      </c>
    </row>
    <row r="62">
      <c r="A62" s="4" t="inlineStr">
        <is>
          <t>Acquisition of HC Consumer Finance Philippines, Inc., a subsidiary of BK, net of cash acquired</t>
        </is>
      </c>
      <c r="B62" s="6" t="n">
        <v>0</v>
      </c>
      <c r="C62" s="6" t="n">
        <v>-64104</v>
      </c>
    </row>
    <row r="63">
      <c r="A63" s="3" t="inlineStr">
        <is>
          <t>Noncash from acquisition</t>
        </is>
      </c>
      <c r="B63" s="4" t="inlineStr">
        <is>
          <t xml:space="preserve"> </t>
        </is>
      </c>
      <c r="C63" s="4" t="inlineStr">
        <is>
          <t xml:space="preserve"> </t>
        </is>
      </c>
    </row>
    <row r="64">
      <c r="A64" s="4" t="inlineStr">
        <is>
          <t>Fair value of assets acquired, excluding cash and cash equivalents</t>
        </is>
      </c>
      <c r="B64" s="6" t="n">
        <v>0</v>
      </c>
      <c r="C64" s="6" t="n">
        <v>159331</v>
      </c>
    </row>
    <row r="65">
      <c r="A65" s="4" t="inlineStr">
        <is>
          <t>Fair value of liabilities assumed</t>
        </is>
      </c>
      <c r="B65" s="6" t="n">
        <v>0</v>
      </c>
      <c r="C65" s="6" t="n">
        <v>95448</v>
      </c>
    </row>
    <row r="66">
      <c r="A66" s="4" t="inlineStr">
        <is>
          <t>MUFG Pension And Market Services Holding Ltd</t>
        </is>
      </c>
      <c r="B66" s="4" t="inlineStr">
        <is>
          <t xml:space="preserve"> </t>
        </is>
      </c>
      <c r="C66" s="4" t="inlineStr">
        <is>
          <t xml:space="preserve"> </t>
        </is>
      </c>
    </row>
    <row r="67">
      <c r="A67" s="3" t="inlineStr">
        <is>
          <t>Cash flows from investing activities:</t>
        </is>
      </c>
      <c r="B67" s="4" t="inlineStr">
        <is>
          <t xml:space="preserve"> </t>
        </is>
      </c>
      <c r="C67" s="4" t="inlineStr">
        <is>
          <t xml:space="preserve"> </t>
        </is>
      </c>
    </row>
    <row r="68">
      <c r="A68" s="4" t="inlineStr">
        <is>
          <t>Acquisition of HC Consumer Finance Philippines, Inc., a subsidiary of BK, net of cash acquired</t>
        </is>
      </c>
      <c r="B68" s="6" t="n">
        <v>-91938</v>
      </c>
      <c r="C68" s="6" t="n">
        <v>0</v>
      </c>
    </row>
    <row r="69">
      <c r="A69" s="3" t="inlineStr">
        <is>
          <t>Noncash from acquisition</t>
        </is>
      </c>
      <c r="B69" s="4" t="inlineStr">
        <is>
          <t xml:space="preserve"> </t>
        </is>
      </c>
      <c r="C69" s="4" t="inlineStr">
        <is>
          <t xml:space="preserve"> </t>
        </is>
      </c>
    </row>
    <row r="70">
      <c r="A70" s="4" t="inlineStr">
        <is>
          <t>Fair value of assets acquired, excluding cash and cash equivalents</t>
        </is>
      </c>
      <c r="B70" s="6" t="n">
        <v>282224</v>
      </c>
      <c r="C70" s="6" t="n">
        <v>0</v>
      </c>
    </row>
    <row r="71">
      <c r="A71" s="4" t="inlineStr">
        <is>
          <t>Fair value of liabilities assumed</t>
        </is>
      </c>
      <c r="B71" s="5" t="n">
        <v>189312</v>
      </c>
      <c r="C71" s="5"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and Securities Lending Transactions Accounted for as Secured Borrowings (Gross Obligations by Remaining Contractual Maturity and Class of Collateral Pledged) (Detail) - JPY (¥) ¥ in Billions</t>
        </is>
      </c>
      <c r="B1" s="2" t="inlineStr">
        <is>
          <t>Sep. 30, 2024</t>
        </is>
      </c>
      <c r="C1" s="2" t="inlineStr">
        <is>
          <t>Mar. 31, 2024</t>
        </is>
      </c>
    </row>
    <row r="2">
      <c r="A2" s="3" t="inlineStr">
        <is>
          <t>Repurchase Agreements, and Securities Lending Transactions Accounted for as Secured Borrowings [Line Items]</t>
        </is>
      </c>
      <c r="B2" s="4" t="inlineStr">
        <is>
          <t xml:space="preserve"> </t>
        </is>
      </c>
      <c r="C2" s="4" t="inlineStr">
        <is>
          <t xml:space="preserve"> </t>
        </is>
      </c>
    </row>
    <row r="3">
      <c r="A3" s="4" t="inlineStr">
        <is>
          <t>Payables under repurchase agreements</t>
        </is>
      </c>
      <c r="B3" s="5" t="n">
        <v>40289</v>
      </c>
      <c r="C3" s="5" t="n">
        <v>37771</v>
      </c>
    </row>
    <row r="4">
      <c r="A4" s="4" t="inlineStr">
        <is>
          <t>Payables under securities lending transactions</t>
        </is>
      </c>
      <c r="B4" s="6" t="n">
        <v>662</v>
      </c>
      <c r="C4" s="6" t="n">
        <v>1092</v>
      </c>
    </row>
    <row r="5">
      <c r="A5" s="4" t="inlineStr">
        <is>
          <t>Obligations to return securities received as collateral</t>
        </is>
      </c>
      <c r="B5" s="6" t="n">
        <v>6335</v>
      </c>
      <c r="C5" s="6" t="n">
        <v>7223</v>
      </c>
    </row>
    <row r="6">
      <c r="A6" s="4" t="inlineStr">
        <is>
          <t>Total</t>
        </is>
      </c>
      <c r="B6" s="6" t="n">
        <v>47286</v>
      </c>
      <c r="C6" s="6" t="n">
        <v>46086</v>
      </c>
    </row>
    <row r="7">
      <c r="A7" s="4" t="inlineStr">
        <is>
          <t>Overnight and open</t>
        </is>
      </c>
      <c r="B7" s="4" t="inlineStr">
        <is>
          <t xml:space="preserve"> </t>
        </is>
      </c>
      <c r="C7" s="4" t="inlineStr">
        <is>
          <t xml:space="preserve"> </t>
        </is>
      </c>
    </row>
    <row r="8">
      <c r="A8" s="3" t="inlineStr">
        <is>
          <t>Repurchase Agreements, and Securities Lending Transactions Accounted for as Secured Borrowings [Line Items]</t>
        </is>
      </c>
      <c r="B8" s="4" t="inlineStr">
        <is>
          <t xml:space="preserve"> </t>
        </is>
      </c>
      <c r="C8" s="4" t="inlineStr">
        <is>
          <t xml:space="preserve"> </t>
        </is>
      </c>
    </row>
    <row r="9">
      <c r="A9" s="4" t="inlineStr">
        <is>
          <t>Payables under repurchase agreements</t>
        </is>
      </c>
      <c r="B9" s="6" t="n">
        <v>14561</v>
      </c>
      <c r="C9" s="6" t="n">
        <v>8846</v>
      </c>
    </row>
    <row r="10">
      <c r="A10" s="4" t="inlineStr">
        <is>
          <t>Payables under securities lending transactions</t>
        </is>
      </c>
      <c r="B10" s="6" t="n">
        <v>644</v>
      </c>
      <c r="C10" s="6" t="n">
        <v>1015</v>
      </c>
    </row>
    <row r="11">
      <c r="A11" s="4" t="inlineStr">
        <is>
          <t>Obligations to return securities received as collateral</t>
        </is>
      </c>
      <c r="B11" s="6" t="n">
        <v>5869</v>
      </c>
      <c r="C11" s="6" t="n">
        <v>6076</v>
      </c>
    </row>
    <row r="12">
      <c r="A12" s="4" t="inlineStr">
        <is>
          <t>Total</t>
        </is>
      </c>
      <c r="B12" s="6" t="n">
        <v>21074</v>
      </c>
      <c r="C12" s="6" t="n">
        <v>15937</v>
      </c>
    </row>
    <row r="13">
      <c r="A13" s="4" t="inlineStr">
        <is>
          <t>30 days or less</t>
        </is>
      </c>
      <c r="B13" s="4" t="inlineStr">
        <is>
          <t xml:space="preserve"> </t>
        </is>
      </c>
      <c r="C13" s="4" t="inlineStr">
        <is>
          <t xml:space="preserve"> </t>
        </is>
      </c>
    </row>
    <row r="14">
      <c r="A14" s="3" t="inlineStr">
        <is>
          <t>Repurchase Agreements, and Securities Lending Transactions Accounted for as Secured Borrowings [Line Items]</t>
        </is>
      </c>
      <c r="B14" s="4" t="inlineStr">
        <is>
          <t xml:space="preserve"> </t>
        </is>
      </c>
      <c r="C14" s="4" t="inlineStr">
        <is>
          <t xml:space="preserve"> </t>
        </is>
      </c>
    </row>
    <row r="15">
      <c r="A15" s="4" t="inlineStr">
        <is>
          <t>Payables under repurchase agreements</t>
        </is>
      </c>
      <c r="B15" s="6" t="n">
        <v>18317</v>
      </c>
      <c r="C15" s="6" t="n">
        <v>20010</v>
      </c>
    </row>
    <row r="16">
      <c r="A16" s="4" t="inlineStr">
        <is>
          <t>Payables under securities lending transactions</t>
        </is>
      </c>
      <c r="B16" s="6" t="n">
        <v>0</v>
      </c>
      <c r="C16" s="6" t="n">
        <v>1</v>
      </c>
    </row>
    <row r="17">
      <c r="A17" s="4" t="inlineStr">
        <is>
          <t>Obligations to return securities received as collateral</t>
        </is>
      </c>
      <c r="B17" s="6" t="n">
        <v>85</v>
      </c>
      <c r="C17" s="6" t="n">
        <v>610</v>
      </c>
    </row>
    <row r="18">
      <c r="A18" s="4" t="inlineStr">
        <is>
          <t>Total</t>
        </is>
      </c>
      <c r="B18" s="6" t="n">
        <v>18402</v>
      </c>
      <c r="C18" s="6" t="n">
        <v>20621</v>
      </c>
    </row>
    <row r="19">
      <c r="A19" s="4" t="inlineStr">
        <is>
          <t>31-90 days</t>
        </is>
      </c>
      <c r="B19" s="4" t="inlineStr">
        <is>
          <t xml:space="preserve"> </t>
        </is>
      </c>
      <c r="C19" s="4" t="inlineStr">
        <is>
          <t xml:space="preserve"> </t>
        </is>
      </c>
    </row>
    <row r="20">
      <c r="A20" s="3" t="inlineStr">
        <is>
          <t>Repurchase Agreements, and Securities Lending Transactions Accounted for as Secured Borrowings [Line Items]</t>
        </is>
      </c>
      <c r="B20" s="4" t="inlineStr">
        <is>
          <t xml:space="preserve"> </t>
        </is>
      </c>
      <c r="C20" s="4" t="inlineStr">
        <is>
          <t xml:space="preserve"> </t>
        </is>
      </c>
    </row>
    <row r="21">
      <c r="A21" s="4" t="inlineStr">
        <is>
          <t>Payables under repurchase agreements</t>
        </is>
      </c>
      <c r="B21" s="6" t="n">
        <v>3370</v>
      </c>
      <c r="C21" s="6" t="n">
        <v>7209</v>
      </c>
    </row>
    <row r="22">
      <c r="A22" s="4" t="inlineStr">
        <is>
          <t>Payables under securities lending transactions</t>
        </is>
      </c>
      <c r="B22" s="6" t="n">
        <v>0</v>
      </c>
      <c r="C22" s="6" t="n">
        <v>0</v>
      </c>
    </row>
    <row r="23">
      <c r="A23" s="4" t="inlineStr">
        <is>
          <t>Obligations to return securities received as collateral</t>
        </is>
      </c>
      <c r="B23" s="6" t="n">
        <v>98</v>
      </c>
      <c r="C23" s="6" t="n">
        <v>135</v>
      </c>
    </row>
    <row r="24">
      <c r="A24" s="4" t="inlineStr">
        <is>
          <t>Total</t>
        </is>
      </c>
      <c r="B24" s="6" t="n">
        <v>3468</v>
      </c>
      <c r="C24" s="6" t="n">
        <v>7344</v>
      </c>
    </row>
    <row r="25">
      <c r="A25" s="4" t="inlineStr">
        <is>
          <t>Over 90 days</t>
        </is>
      </c>
      <c r="B25" s="4" t="inlineStr">
        <is>
          <t xml:space="preserve"> </t>
        </is>
      </c>
      <c r="C25" s="4" t="inlineStr">
        <is>
          <t xml:space="preserve"> </t>
        </is>
      </c>
    </row>
    <row r="26">
      <c r="A26" s="3" t="inlineStr">
        <is>
          <t>Repurchase Agreements, and Securities Lending Transactions Accounted for as Secured Borrowings [Line Items]</t>
        </is>
      </c>
      <c r="B26" s="4" t="inlineStr">
        <is>
          <t xml:space="preserve"> </t>
        </is>
      </c>
      <c r="C26" s="4" t="inlineStr">
        <is>
          <t xml:space="preserve"> </t>
        </is>
      </c>
    </row>
    <row r="27">
      <c r="A27" s="4" t="inlineStr">
        <is>
          <t>Payables under repurchase agreements</t>
        </is>
      </c>
      <c r="B27" s="6" t="n">
        <v>4041</v>
      </c>
      <c r="C27" s="6" t="n">
        <v>1706</v>
      </c>
    </row>
    <row r="28">
      <c r="A28" s="4" t="inlineStr">
        <is>
          <t>Payables under securities lending transactions</t>
        </is>
      </c>
      <c r="B28" s="6" t="n">
        <v>18</v>
      </c>
      <c r="C28" s="6" t="n">
        <v>76</v>
      </c>
    </row>
    <row r="29">
      <c r="A29" s="4" t="inlineStr">
        <is>
          <t>Obligations to return securities received as collateral</t>
        </is>
      </c>
      <c r="B29" s="6" t="n">
        <v>283</v>
      </c>
      <c r="C29" s="6" t="n">
        <v>402</v>
      </c>
    </row>
    <row r="30">
      <c r="A30" s="4" t="inlineStr">
        <is>
          <t>Total</t>
        </is>
      </c>
      <c r="B30" s="5" t="n">
        <v>4342</v>
      </c>
      <c r="C30" s="5" t="n">
        <v>218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and Securities Lending Transactions Accounted for as Secured Borrowings (Secured Borrowing by the Class of Collateral Pledged) (Detail) - JPY (¥) ¥ in Billions</t>
        </is>
      </c>
      <c r="B1" s="2" t="inlineStr">
        <is>
          <t>Sep. 30, 2024</t>
        </is>
      </c>
      <c r="C1" s="2" t="inlineStr">
        <is>
          <t>Mar. 31, 2024</t>
        </is>
      </c>
    </row>
    <row r="2">
      <c r="A2" s="3" t="inlineStr">
        <is>
          <t>Repurchase Agreements, and Securities Lending Transactions Accounted for as Secured Borrowings [Line Items]</t>
        </is>
      </c>
      <c r="B2" s="4" t="inlineStr">
        <is>
          <t xml:space="preserve"> </t>
        </is>
      </c>
      <c r="C2" s="4" t="inlineStr">
        <is>
          <t xml:space="preserve"> </t>
        </is>
      </c>
    </row>
    <row r="3">
      <c r="A3" s="4" t="inlineStr">
        <is>
          <t>Payables under repurchase agreements</t>
        </is>
      </c>
      <c r="B3" s="5" t="n">
        <v>40289</v>
      </c>
      <c r="C3" s="5" t="n">
        <v>37771</v>
      </c>
    </row>
    <row r="4">
      <c r="A4" s="4" t="inlineStr">
        <is>
          <t>Payables under securities lending transactions</t>
        </is>
      </c>
      <c r="B4" s="6" t="n">
        <v>662</v>
      </c>
      <c r="C4" s="6" t="n">
        <v>1092</v>
      </c>
    </row>
    <row r="5">
      <c r="A5" s="4" t="inlineStr">
        <is>
          <t>Obligations to return securities received as collateral</t>
        </is>
      </c>
      <c r="B5" s="6" t="n">
        <v>6335</v>
      </c>
      <c r="C5" s="6" t="n">
        <v>7223</v>
      </c>
    </row>
    <row r="6">
      <c r="A6" s="4" t="inlineStr">
        <is>
          <t>Total</t>
        </is>
      </c>
      <c r="B6" s="6" t="n">
        <v>47286</v>
      </c>
      <c r="C6" s="6" t="n">
        <v>46086</v>
      </c>
    </row>
    <row r="7">
      <c r="A7" s="4" t="inlineStr">
        <is>
          <t>Japanese national government and Japanese government agency bonds</t>
        </is>
      </c>
      <c r="B7" s="4" t="inlineStr">
        <is>
          <t xml:space="preserve"> </t>
        </is>
      </c>
      <c r="C7" s="4" t="inlineStr">
        <is>
          <t xml:space="preserve"> </t>
        </is>
      </c>
    </row>
    <row r="8">
      <c r="A8" s="3" t="inlineStr">
        <is>
          <t>Repurchase Agreements, and Securities Lending Transactions Accounted for as Secured Borrowings [Line Items]</t>
        </is>
      </c>
      <c r="B8" s="4" t="inlineStr">
        <is>
          <t xml:space="preserve"> </t>
        </is>
      </c>
      <c r="C8" s="4" t="inlineStr">
        <is>
          <t xml:space="preserve"> </t>
        </is>
      </c>
    </row>
    <row r="9">
      <c r="A9" s="4" t="inlineStr">
        <is>
          <t>Payables under repurchase agreements</t>
        </is>
      </c>
      <c r="B9" s="6" t="n">
        <v>12783</v>
      </c>
      <c r="C9" s="6" t="n">
        <v>13001</v>
      </c>
    </row>
    <row r="10">
      <c r="A10" s="4" t="inlineStr">
        <is>
          <t>Payables under securities lending transactions</t>
        </is>
      </c>
      <c r="B10" s="6" t="n">
        <v>162</v>
      </c>
      <c r="C10" s="6" t="n">
        <v>359</v>
      </c>
    </row>
    <row r="11">
      <c r="A11" s="4" t="inlineStr">
        <is>
          <t>Obligations to return securities received as collateral</t>
        </is>
      </c>
      <c r="B11" s="6" t="n">
        <v>3404</v>
      </c>
      <c r="C11" s="6" t="n">
        <v>4229</v>
      </c>
    </row>
    <row r="12">
      <c r="A12" s="4" t="inlineStr">
        <is>
          <t>Total</t>
        </is>
      </c>
      <c r="B12" s="6" t="n">
        <v>16349</v>
      </c>
      <c r="C12" s="6" t="n">
        <v>17589</v>
      </c>
    </row>
    <row r="13">
      <c r="A13" s="4" t="inlineStr">
        <is>
          <t>Foreign government and official institution bonds</t>
        </is>
      </c>
      <c r="B13" s="4" t="inlineStr">
        <is>
          <t xml:space="preserve"> </t>
        </is>
      </c>
      <c r="C13" s="4" t="inlineStr">
        <is>
          <t xml:space="preserve"> </t>
        </is>
      </c>
    </row>
    <row r="14">
      <c r="A14" s="3" t="inlineStr">
        <is>
          <t>Repurchase Agreements, and Securities Lending Transactions Accounted for as Secured Borrowings [Line Items]</t>
        </is>
      </c>
      <c r="B14" s="4" t="inlineStr">
        <is>
          <t xml:space="preserve"> </t>
        </is>
      </c>
      <c r="C14" s="4" t="inlineStr">
        <is>
          <t xml:space="preserve"> </t>
        </is>
      </c>
    </row>
    <row r="15">
      <c r="A15" s="4" t="inlineStr">
        <is>
          <t>Payables under repurchase agreements</t>
        </is>
      </c>
      <c r="B15" s="6" t="n">
        <v>19866</v>
      </c>
      <c r="C15" s="6" t="n">
        <v>14172</v>
      </c>
    </row>
    <row r="16">
      <c r="A16" s="4" t="inlineStr">
        <is>
          <t>Payables under securities lending transactions</t>
        </is>
      </c>
      <c r="B16" s="6" t="n">
        <v>36</v>
      </c>
      <c r="C16" s="6" t="n">
        <v>0</v>
      </c>
    </row>
    <row r="17">
      <c r="A17" s="4" t="inlineStr">
        <is>
          <t>Obligations to return securities received as collateral</t>
        </is>
      </c>
      <c r="B17" s="6" t="n">
        <v>1353</v>
      </c>
      <c r="C17" s="6" t="n">
        <v>1033</v>
      </c>
    </row>
    <row r="18">
      <c r="A18" s="4" t="inlineStr">
        <is>
          <t>Total</t>
        </is>
      </c>
      <c r="B18" s="6" t="n">
        <v>21255</v>
      </c>
      <c r="C18" s="6" t="n">
        <v>15205</v>
      </c>
    </row>
    <row r="19">
      <c r="A19" s="4" t="inlineStr">
        <is>
          <t>Corporate bonds</t>
        </is>
      </c>
      <c r="B19" s="4" t="inlineStr">
        <is>
          <t xml:space="preserve"> </t>
        </is>
      </c>
      <c r="C19" s="4" t="inlineStr">
        <is>
          <t xml:space="preserve"> </t>
        </is>
      </c>
    </row>
    <row r="20">
      <c r="A20" s="3" t="inlineStr">
        <is>
          <t>Repurchase Agreements, and Securities Lending Transactions Accounted for as Secured Borrowings [Line Items]</t>
        </is>
      </c>
      <c r="B20" s="4" t="inlineStr">
        <is>
          <t xml:space="preserve"> </t>
        </is>
      </c>
      <c r="C20" s="4" t="inlineStr">
        <is>
          <t xml:space="preserve"> </t>
        </is>
      </c>
    </row>
    <row r="21">
      <c r="A21" s="4" t="inlineStr">
        <is>
          <t>Payables under repurchase agreements</t>
        </is>
      </c>
      <c r="B21" s="6" t="n">
        <v>978</v>
      </c>
      <c r="C21" s="6" t="n">
        <v>773</v>
      </c>
    </row>
    <row r="22">
      <c r="A22" s="4" t="inlineStr">
        <is>
          <t>Payables under securities lending transactions</t>
        </is>
      </c>
      <c r="B22" s="6" t="n">
        <v>0</v>
      </c>
      <c r="C22" s="6" t="n">
        <v>76</v>
      </c>
    </row>
    <row r="23">
      <c r="A23" s="4" t="inlineStr">
        <is>
          <t>Obligations to return securities received as collateral</t>
        </is>
      </c>
      <c r="B23" s="6" t="n">
        <v>352</v>
      </c>
      <c r="C23" s="6" t="n">
        <v>400</v>
      </c>
    </row>
    <row r="24">
      <c r="A24" s="4" t="inlineStr">
        <is>
          <t>Total</t>
        </is>
      </c>
      <c r="B24" s="6" t="n">
        <v>1330</v>
      </c>
      <c r="C24" s="6" t="n">
        <v>1249</v>
      </c>
    </row>
    <row r="25">
      <c r="A25" s="4" t="inlineStr">
        <is>
          <t>Residential mortgage-backed securities</t>
        </is>
      </c>
      <c r="B25" s="4" t="inlineStr">
        <is>
          <t xml:space="preserve"> </t>
        </is>
      </c>
      <c r="C25" s="4" t="inlineStr">
        <is>
          <t xml:space="preserve"> </t>
        </is>
      </c>
    </row>
    <row r="26">
      <c r="A26" s="3" t="inlineStr">
        <is>
          <t>Repurchase Agreements, and Securities Lending Transactions Accounted for as Secured Borrowings [Line Items]</t>
        </is>
      </c>
      <c r="B26" s="4" t="inlineStr">
        <is>
          <t xml:space="preserve"> </t>
        </is>
      </c>
      <c r="C26" s="4" t="inlineStr">
        <is>
          <t xml:space="preserve"> </t>
        </is>
      </c>
    </row>
    <row r="27">
      <c r="A27" s="4" t="inlineStr">
        <is>
          <t>Payables under repurchase agreements</t>
        </is>
      </c>
      <c r="B27" s="6" t="n">
        <v>5212</v>
      </c>
      <c r="C27" s="6" t="n">
        <v>8819</v>
      </c>
    </row>
    <row r="28">
      <c r="A28" s="4" t="inlineStr">
        <is>
          <t>Payables under securities lending transactions</t>
        </is>
      </c>
      <c r="B28" s="6" t="n">
        <v>0</v>
      </c>
      <c r="C28" s="6" t="n">
        <v>0</v>
      </c>
    </row>
    <row r="29">
      <c r="A29" s="4" t="inlineStr">
        <is>
          <t>Obligations to return securities received as collateral</t>
        </is>
      </c>
      <c r="B29" s="6" t="n">
        <v>0</v>
      </c>
      <c r="C29" s="6" t="n">
        <v>0</v>
      </c>
    </row>
    <row r="30">
      <c r="A30" s="4" t="inlineStr">
        <is>
          <t>Total</t>
        </is>
      </c>
      <c r="B30" s="6" t="n">
        <v>5212</v>
      </c>
      <c r="C30" s="6" t="n">
        <v>8819</v>
      </c>
    </row>
    <row r="31">
      <c r="A31" s="4" t="inlineStr">
        <is>
          <t>Other debt securities</t>
        </is>
      </c>
      <c r="B31" s="4" t="inlineStr">
        <is>
          <t xml:space="preserve"> </t>
        </is>
      </c>
      <c r="C31" s="4" t="inlineStr">
        <is>
          <t xml:space="preserve"> </t>
        </is>
      </c>
    </row>
    <row r="32">
      <c r="A32" s="3" t="inlineStr">
        <is>
          <t>Repurchase Agreements, and Securities Lending Transactions Accounted for as Secured Borrowings [Line Items]</t>
        </is>
      </c>
      <c r="B32" s="4" t="inlineStr">
        <is>
          <t xml:space="preserve"> </t>
        </is>
      </c>
      <c r="C32" s="4" t="inlineStr">
        <is>
          <t xml:space="preserve"> </t>
        </is>
      </c>
    </row>
    <row r="33">
      <c r="A33" s="4" t="inlineStr">
        <is>
          <t>Payables under repurchase agreements</t>
        </is>
      </c>
      <c r="B33" s="6" t="n">
        <v>212</v>
      </c>
      <c r="C33" s="6" t="n">
        <v>346</v>
      </c>
    </row>
    <row r="34">
      <c r="A34" s="4" t="inlineStr">
        <is>
          <t>Payables under securities lending transactions</t>
        </is>
      </c>
      <c r="B34" s="6" t="n">
        <v>0</v>
      </c>
      <c r="C34" s="6" t="n">
        <v>0</v>
      </c>
    </row>
    <row r="35">
      <c r="A35" s="4" t="inlineStr">
        <is>
          <t>Obligations to return securities received as collateral</t>
        </is>
      </c>
      <c r="B35" s="6" t="n">
        <v>24</v>
      </c>
      <c r="C35" s="6" t="n">
        <v>38</v>
      </c>
    </row>
    <row r="36">
      <c r="A36" s="4" t="inlineStr">
        <is>
          <t>Total</t>
        </is>
      </c>
      <c r="B36" s="6" t="n">
        <v>236</v>
      </c>
      <c r="C36" s="6" t="n">
        <v>384</v>
      </c>
    </row>
    <row r="37">
      <c r="A37" s="4" t="inlineStr">
        <is>
          <t>Marketable equity securities</t>
        </is>
      </c>
      <c r="B37" s="4" t="inlineStr">
        <is>
          <t xml:space="preserve"> </t>
        </is>
      </c>
      <c r="C37" s="4" t="inlineStr">
        <is>
          <t xml:space="preserve"> </t>
        </is>
      </c>
    </row>
    <row r="38">
      <c r="A38" s="3" t="inlineStr">
        <is>
          <t>Repurchase Agreements, and Securities Lending Transactions Accounted for as Secured Borrowings [Line Items]</t>
        </is>
      </c>
      <c r="B38" s="4" t="inlineStr">
        <is>
          <t xml:space="preserve"> </t>
        </is>
      </c>
      <c r="C38" s="4" t="inlineStr">
        <is>
          <t xml:space="preserve"> </t>
        </is>
      </c>
    </row>
    <row r="39">
      <c r="A39" s="4" t="inlineStr">
        <is>
          <t>Payables under repurchase agreements</t>
        </is>
      </c>
      <c r="B39" s="6" t="n">
        <v>756</v>
      </c>
      <c r="C39" s="6" t="n">
        <v>636</v>
      </c>
    </row>
    <row r="40">
      <c r="A40" s="4" t="inlineStr">
        <is>
          <t>Payables under securities lending transactions</t>
        </is>
      </c>
      <c r="B40" s="6" t="n">
        <v>464</v>
      </c>
      <c r="C40" s="6" t="n">
        <v>657</v>
      </c>
    </row>
    <row r="41">
      <c r="A41" s="4" t="inlineStr">
        <is>
          <t>Obligations to return securities received as collateral</t>
        </is>
      </c>
      <c r="B41" s="6" t="n">
        <v>1202</v>
      </c>
      <c r="C41" s="6" t="n">
        <v>1523</v>
      </c>
    </row>
    <row r="42">
      <c r="A42" s="4" t="inlineStr">
        <is>
          <t>Total</t>
        </is>
      </c>
      <c r="B42" s="6" t="n">
        <v>2422</v>
      </c>
      <c r="C42" s="6" t="n">
        <v>2816</v>
      </c>
    </row>
    <row r="43">
      <c r="A43" s="4" t="inlineStr">
        <is>
          <t>Other</t>
        </is>
      </c>
      <c r="B43" s="4" t="inlineStr">
        <is>
          <t xml:space="preserve"> </t>
        </is>
      </c>
      <c r="C43" s="4" t="inlineStr">
        <is>
          <t xml:space="preserve"> </t>
        </is>
      </c>
    </row>
    <row r="44">
      <c r="A44" s="3" t="inlineStr">
        <is>
          <t>Repurchase Agreements, and Securities Lending Transactions Accounted for as Secured Borrowings [Line Items]</t>
        </is>
      </c>
      <c r="B44" s="4" t="inlineStr">
        <is>
          <t xml:space="preserve"> </t>
        </is>
      </c>
      <c r="C44" s="4" t="inlineStr">
        <is>
          <t xml:space="preserve"> </t>
        </is>
      </c>
    </row>
    <row r="45">
      <c r="A45" s="4" t="inlineStr">
        <is>
          <t>Payables under repurchase agreements</t>
        </is>
      </c>
      <c r="B45" s="6" t="n">
        <v>482</v>
      </c>
      <c r="C45" s="6" t="n">
        <v>24</v>
      </c>
    </row>
    <row r="46">
      <c r="A46" s="4" t="inlineStr">
        <is>
          <t>Payables under securities lending transactions</t>
        </is>
      </c>
      <c r="B46" s="6" t="n">
        <v>0</v>
      </c>
      <c r="C46" s="6" t="n">
        <v>0</v>
      </c>
    </row>
    <row r="47">
      <c r="A47" s="4" t="inlineStr">
        <is>
          <t>Obligations to return securities received as collateral</t>
        </is>
      </c>
      <c r="B47" s="6" t="n">
        <v>0</v>
      </c>
      <c r="C47" s="6" t="n">
        <v>0</v>
      </c>
    </row>
    <row r="48">
      <c r="A48" s="4" t="inlineStr">
        <is>
          <t>Total</t>
        </is>
      </c>
      <c r="B48" s="5" t="n">
        <v>482</v>
      </c>
      <c r="C48" s="5" t="n">
        <v>2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Changes in Accumulated OCI, Net of Tax and Net of Noncontrolling Interests) (Detail) - JPY (¥) ¥ in Millions</t>
        </is>
      </c>
      <c r="B1" s="2" t="inlineStr">
        <is>
          <t>6 Months Ended</t>
        </is>
      </c>
    </row>
    <row r="2">
      <c r="B2" s="2" t="inlineStr">
        <is>
          <t>Sep. 30, 2024</t>
        </is>
      </c>
      <c r="C2" s="2" t="inlineStr">
        <is>
          <t>Sep. 30, 2023</t>
        </is>
      </c>
    </row>
    <row r="3">
      <c r="A3" s="3" t="inlineStr">
        <is>
          <t>AOCI Including Portion Attributable to Noncontrolling Interest, Net of Tax [Roll Forward]</t>
        </is>
      </c>
      <c r="B3" s="4" t="inlineStr">
        <is>
          <t xml:space="preserve"> </t>
        </is>
      </c>
      <c r="C3" s="4" t="inlineStr">
        <is>
          <t xml:space="preserve"> </t>
        </is>
      </c>
    </row>
    <row r="4">
      <c r="A4" s="4" t="inlineStr">
        <is>
          <t>Balance at beginning of period</t>
        </is>
      </c>
      <c r="B4" s="5" t="n">
        <v>18517087</v>
      </c>
      <c r="C4" s="4" t="inlineStr">
        <is>
          <t xml:space="preserve"> </t>
        </is>
      </c>
    </row>
    <row r="5">
      <c r="A5" s="4" t="inlineStr">
        <is>
          <t>Net change during the period</t>
        </is>
      </c>
      <c r="B5" s="6" t="n">
        <v>344351</v>
      </c>
      <c r="C5" s="5" t="n">
        <v>888927</v>
      </c>
    </row>
    <row r="6">
      <c r="A6" s="4" t="inlineStr">
        <is>
          <t>Balance at end of period</t>
        </is>
      </c>
      <c r="B6" s="6" t="n">
        <v>19481053</v>
      </c>
      <c r="C6" s="6" t="n">
        <v>17491649</v>
      </c>
    </row>
    <row r="7">
      <c r="A7" s="4" t="inlineStr">
        <is>
          <t>Accumulated other comprehensive income, net of taxes:</t>
        </is>
      </c>
      <c r="B7" s="4" t="inlineStr">
        <is>
          <t xml:space="preserve"> </t>
        </is>
      </c>
      <c r="C7" s="4" t="inlineStr">
        <is>
          <t xml:space="preserve"> </t>
        </is>
      </c>
    </row>
    <row r="8">
      <c r="A8" s="3" t="inlineStr">
        <is>
          <t>AOCI Including Portion Attributable to Noncontrolling Interest, Net of Tax [Roll Forward]</t>
        </is>
      </c>
      <c r="B8" s="4" t="inlineStr">
        <is>
          <t xml:space="preserve"> </t>
        </is>
      </c>
      <c r="C8" s="4" t="inlineStr">
        <is>
          <t xml:space="preserve"> </t>
        </is>
      </c>
    </row>
    <row r="9">
      <c r="A9" s="4" t="inlineStr">
        <is>
          <t>Balance at beginning of period</t>
        </is>
      </c>
      <c r="B9" s="6" t="n">
        <v>2237625</v>
      </c>
      <c r="C9" s="6" t="n">
        <v>871054</v>
      </c>
    </row>
    <row r="10">
      <c r="A10" s="4" t="inlineStr">
        <is>
          <t>Net change during the period</t>
        </is>
      </c>
      <c r="B10" s="6" t="n">
        <v>243252</v>
      </c>
      <c r="C10" s="6" t="n">
        <v>820817</v>
      </c>
    </row>
    <row r="11">
      <c r="A11" s="4" t="inlineStr">
        <is>
          <t>Balance at end of period</t>
        </is>
      </c>
      <c r="B11" s="6" t="n">
        <v>2480877</v>
      </c>
      <c r="C11" s="6" t="n">
        <v>1691871</v>
      </c>
    </row>
    <row r="12">
      <c r="A12" s="4" t="inlineStr">
        <is>
          <t>Net unrealized losses (gains) on investment securities</t>
        </is>
      </c>
      <c r="B12" s="4" t="inlineStr">
        <is>
          <t xml:space="preserve"> </t>
        </is>
      </c>
      <c r="C12" s="4" t="inlineStr">
        <is>
          <t xml:space="preserve"> </t>
        </is>
      </c>
    </row>
    <row r="13">
      <c r="A13" s="3" t="inlineStr">
        <is>
          <t>AOCI Including Portion Attributable to Noncontrolling Interest, Net of Tax [Roll Forward]</t>
        </is>
      </c>
      <c r="B13" s="4" t="inlineStr">
        <is>
          <t xml:space="preserve"> </t>
        </is>
      </c>
      <c r="C13" s="4" t="inlineStr">
        <is>
          <t xml:space="preserve"> </t>
        </is>
      </c>
    </row>
    <row r="14">
      <c r="A14" s="4" t="inlineStr">
        <is>
          <t>Balance at beginning of period</t>
        </is>
      </c>
      <c r="B14" s="6" t="n">
        <v>-826271</v>
      </c>
      <c r="C14" s="6" t="n">
        <v>-883931</v>
      </c>
    </row>
    <row r="15">
      <c r="A15" s="4" t="inlineStr">
        <is>
          <t>Net change during the period</t>
        </is>
      </c>
      <c r="B15" s="6" t="n">
        <v>41091</v>
      </c>
      <c r="C15" s="6" t="n">
        <v>-158006</v>
      </c>
    </row>
    <row r="16">
      <c r="A16" s="4" t="inlineStr">
        <is>
          <t>Balance at end of period</t>
        </is>
      </c>
      <c r="B16" s="6" t="n">
        <v>-785180</v>
      </c>
      <c r="C16" s="6" t="n">
        <v>-1041937</v>
      </c>
    </row>
    <row r="17">
      <c r="A17" s="4" t="inlineStr">
        <is>
          <t>Net debt valuation adjustments</t>
        </is>
      </c>
      <c r="B17" s="4" t="inlineStr">
        <is>
          <t xml:space="preserve"> </t>
        </is>
      </c>
      <c r="C17" s="4" t="inlineStr">
        <is>
          <t xml:space="preserve"> </t>
        </is>
      </c>
    </row>
    <row r="18">
      <c r="A18" s="3" t="inlineStr">
        <is>
          <t>AOCI Including Portion Attributable to Noncontrolling Interest, Net of Tax [Roll Forward]</t>
        </is>
      </c>
      <c r="B18" s="4" t="inlineStr">
        <is>
          <t xml:space="preserve"> </t>
        </is>
      </c>
      <c r="C18" s="4" t="inlineStr">
        <is>
          <t xml:space="preserve"> </t>
        </is>
      </c>
    </row>
    <row r="19">
      <c r="A19" s="4" t="inlineStr">
        <is>
          <t>Balance at beginning of period</t>
        </is>
      </c>
      <c r="B19" s="6" t="n">
        <v>-41382</v>
      </c>
      <c r="C19" s="6" t="n">
        <v>3268</v>
      </c>
    </row>
    <row r="20">
      <c r="A20" s="4" t="inlineStr">
        <is>
          <t>Net change during the period</t>
        </is>
      </c>
      <c r="B20" s="6" t="n">
        <v>3051</v>
      </c>
      <c r="C20" s="6" t="n">
        <v>-22260</v>
      </c>
    </row>
    <row r="21">
      <c r="A21" s="4" t="inlineStr">
        <is>
          <t>Balance at end of period</t>
        </is>
      </c>
      <c r="B21" s="6" t="n">
        <v>-38331</v>
      </c>
      <c r="C21" s="6" t="n">
        <v>-18992</v>
      </c>
    </row>
    <row r="22">
      <c r="A22" s="4" t="inlineStr">
        <is>
          <t>Net unrealized losses (gains) on derivatives qualifying for cash flow hedges</t>
        </is>
      </c>
      <c r="B22" s="4" t="inlineStr">
        <is>
          <t xml:space="preserve"> </t>
        </is>
      </c>
      <c r="C22" s="4" t="inlineStr">
        <is>
          <t xml:space="preserve"> </t>
        </is>
      </c>
    </row>
    <row r="23">
      <c r="A23" s="3" t="inlineStr">
        <is>
          <t>AOCI Including Portion Attributable to Noncontrolling Interest, Net of Tax [Roll Forward]</t>
        </is>
      </c>
      <c r="B23" s="4" t="inlineStr">
        <is>
          <t xml:space="preserve"> </t>
        </is>
      </c>
      <c r="C23" s="4" t="inlineStr">
        <is>
          <t xml:space="preserve"> </t>
        </is>
      </c>
    </row>
    <row r="24">
      <c r="A24" s="4" t="inlineStr">
        <is>
          <t>Balance at beginning of period</t>
        </is>
      </c>
      <c r="B24" s="6" t="n">
        <v>63</v>
      </c>
      <c r="C24" s="6" t="n">
        <v>551</v>
      </c>
    </row>
    <row r="25">
      <c r="A25" s="4" t="inlineStr">
        <is>
          <t>Net change during the period</t>
        </is>
      </c>
      <c r="B25" s="6" t="n">
        <v>178</v>
      </c>
      <c r="C25" s="6" t="n">
        <v>1078</v>
      </c>
    </row>
    <row r="26">
      <c r="A26" s="4" t="inlineStr">
        <is>
          <t>Balance at end of period</t>
        </is>
      </c>
      <c r="B26" s="6" t="n">
        <v>241</v>
      </c>
      <c r="C26" s="6" t="n">
        <v>1629</v>
      </c>
    </row>
    <row r="27">
      <c r="A27" s="4" t="inlineStr">
        <is>
          <t>Defined benefit plans</t>
        </is>
      </c>
      <c r="B27" s="4" t="inlineStr">
        <is>
          <t xml:space="preserve"> </t>
        </is>
      </c>
      <c r="C27" s="4" t="inlineStr">
        <is>
          <t xml:space="preserve"> </t>
        </is>
      </c>
    </row>
    <row r="28">
      <c r="A28" s="3" t="inlineStr">
        <is>
          <t>AOCI Including Portion Attributable to Noncontrolling Interest, Net of Tax [Roll Forward]</t>
        </is>
      </c>
      <c r="B28" s="4" t="inlineStr">
        <is>
          <t xml:space="preserve"> </t>
        </is>
      </c>
      <c r="C28" s="4" t="inlineStr">
        <is>
          <t xml:space="preserve"> </t>
        </is>
      </c>
    </row>
    <row r="29">
      <c r="A29" s="4" t="inlineStr">
        <is>
          <t>Balance at beginning of period</t>
        </is>
      </c>
      <c r="B29" s="6" t="n">
        <v>389392</v>
      </c>
      <c r="C29" s="6" t="n">
        <v>8350</v>
      </c>
    </row>
    <row r="30">
      <c r="A30" s="4" t="inlineStr">
        <is>
          <t>Net change during the period</t>
        </is>
      </c>
      <c r="B30" s="6" t="n">
        <v>-23831</v>
      </c>
      <c r="C30" s="6" t="n">
        <v>48942</v>
      </c>
    </row>
    <row r="31">
      <c r="A31" s="4" t="inlineStr">
        <is>
          <t>Balance at end of period</t>
        </is>
      </c>
      <c r="B31" s="6" t="n">
        <v>365561</v>
      </c>
      <c r="C31" s="6" t="n">
        <v>57292</v>
      </c>
    </row>
    <row r="32">
      <c r="A32" s="4" t="inlineStr">
        <is>
          <t>Foreign currency translation adjustments</t>
        </is>
      </c>
      <c r="B32" s="4" t="inlineStr">
        <is>
          <t xml:space="preserve"> </t>
        </is>
      </c>
      <c r="C32" s="4" t="inlineStr">
        <is>
          <t xml:space="preserve"> </t>
        </is>
      </c>
    </row>
    <row r="33">
      <c r="A33" s="3" t="inlineStr">
        <is>
          <t>AOCI Including Portion Attributable to Noncontrolling Interest, Net of Tax [Roll Forward]</t>
        </is>
      </c>
      <c r="B33" s="4" t="inlineStr">
        <is>
          <t xml:space="preserve"> </t>
        </is>
      </c>
      <c r="C33" s="4" t="inlineStr">
        <is>
          <t xml:space="preserve"> </t>
        </is>
      </c>
    </row>
    <row r="34">
      <c r="A34" s="4" t="inlineStr">
        <is>
          <t>Balance at beginning of period</t>
        </is>
      </c>
      <c r="B34" s="6" t="n">
        <v>2715823</v>
      </c>
      <c r="C34" s="6" t="n">
        <v>1742816</v>
      </c>
    </row>
    <row r="35">
      <c r="A35" s="4" t="inlineStr">
        <is>
          <t>Net change during the period</t>
        </is>
      </c>
      <c r="B35" s="6" t="n">
        <v>222763</v>
      </c>
      <c r="C35" s="6" t="n">
        <v>951063</v>
      </c>
    </row>
    <row r="36">
      <c r="A36" s="4" t="inlineStr">
        <is>
          <t>Balance at end of period</t>
        </is>
      </c>
      <c r="B36" s="5" t="n">
        <v>2938586</v>
      </c>
      <c r="C36" s="5" t="n">
        <v>269387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Before Tax and Net of Tax Changes in Each Component of Accumulated OCI) (Detail) - JPY (¥) ¥ in Millions</t>
        </is>
      </c>
      <c r="B1" s="2" t="inlineStr">
        <is>
          <t>6 Months Ended</t>
        </is>
      </c>
    </row>
    <row r="2">
      <c r="B2" s="2" t="inlineStr">
        <is>
          <t>Sep. 30, 2024</t>
        </is>
      </c>
      <c r="C2" s="2" t="inlineStr">
        <is>
          <t>Sep. 30, 2023</t>
        </is>
      </c>
    </row>
    <row r="3">
      <c r="A3" s="3" t="inlineStr">
        <is>
          <t>Reclassification Adjustment out of Accumulated Other Comprehensive Income [Line Items]</t>
        </is>
      </c>
      <c r="B3" s="4" t="inlineStr">
        <is>
          <t xml:space="preserve"> </t>
        </is>
      </c>
      <c r="C3" s="4" t="inlineStr">
        <is>
          <t xml:space="preserve"> </t>
        </is>
      </c>
    </row>
    <row r="4">
      <c r="A4" s="4" t="inlineStr">
        <is>
          <t>Total</t>
        </is>
      </c>
      <c r="B4" s="5" t="n">
        <v>344351</v>
      </c>
      <c r="C4" s="5" t="n">
        <v>888927</v>
      </c>
    </row>
    <row r="5">
      <c r="A5" s="4" t="inlineStr">
        <is>
          <t>Other comprehensive income attributable to Mitsubishi UFJ Financial Group</t>
        </is>
      </c>
      <c r="B5" s="6" t="n">
        <v>243252</v>
      </c>
      <c r="C5" s="6" t="n">
        <v>820817</v>
      </c>
    </row>
    <row r="6">
      <c r="A6" s="4" t="inlineStr">
        <is>
          <t>Net unrealized gains (losses) on investment securities:</t>
        </is>
      </c>
      <c r="B6" s="4" t="inlineStr">
        <is>
          <t xml:space="preserve"> </t>
        </is>
      </c>
      <c r="C6" s="4" t="inlineStr">
        <is>
          <t xml:space="preserve"> </t>
        </is>
      </c>
    </row>
    <row r="7">
      <c r="A7" s="3" t="inlineStr">
        <is>
          <t>Reclassification Adjustment out of Accumulated Other Comprehensive Income [Line Items]</t>
        </is>
      </c>
      <c r="B7" s="4" t="inlineStr">
        <is>
          <t xml:space="preserve"> </t>
        </is>
      </c>
      <c r="C7" s="4" t="inlineStr">
        <is>
          <t xml:space="preserve"> </t>
        </is>
      </c>
    </row>
    <row r="8">
      <c r="A8" s="4" t="inlineStr">
        <is>
          <t>Other Comprehensive Income (Loss), before Reclassifications, before Tax</t>
        </is>
      </c>
      <c r="B8" s="6" t="n">
        <v>58792</v>
      </c>
      <c r="C8" s="6" t="n">
        <v>-148170</v>
      </c>
    </row>
    <row r="9">
      <c r="A9" s="4" t="inlineStr">
        <is>
          <t>Other Comprehensive Income (Loss) before Reclassifications, Tax (expense) or benefit</t>
        </is>
      </c>
      <c r="B9" s="6" t="n">
        <v>13182</v>
      </c>
      <c r="C9" s="6" t="n">
        <v>23379</v>
      </c>
    </row>
    <row r="10">
      <c r="A10" s="4" t="inlineStr">
        <is>
          <t>Other Comprehensive Income (Loss), before Reclassifications, Net of Tax</t>
        </is>
      </c>
      <c r="B10" s="6" t="n">
        <v>71974</v>
      </c>
      <c r="C10" s="6" t="n">
        <v>-124791</v>
      </c>
    </row>
    <row r="11">
      <c r="A11" s="4" t="inlineStr">
        <is>
          <t>Reclassification adjustment, Current Period, before Tax</t>
        </is>
      </c>
      <c r="B11" s="6" t="n">
        <v>10142</v>
      </c>
      <c r="C11" s="6" t="n">
        <v>-51965</v>
      </c>
    </row>
    <row r="12">
      <c r="A12" s="4" t="inlineStr">
        <is>
          <t>Reclassification adjustment, Current Period, Tax (expense) or benefit</t>
        </is>
      </c>
      <c r="B12" s="6" t="n">
        <v>-3467</v>
      </c>
      <c r="C12" s="6" t="n">
        <v>14020</v>
      </c>
    </row>
    <row r="13">
      <c r="A13" s="4" t="inlineStr">
        <is>
          <t>Reclassification adjustment, Current Period, Net of Tax</t>
        </is>
      </c>
      <c r="B13" s="6" t="n">
        <v>6675</v>
      </c>
      <c r="C13" s="6" t="n">
        <v>-37945</v>
      </c>
    </row>
    <row r="14">
      <c r="A14" s="4" t="inlineStr">
        <is>
          <t>Other Comprehensive Income (Loss), before Tax</t>
        </is>
      </c>
      <c r="B14" s="6" t="n">
        <v>68934</v>
      </c>
      <c r="C14" s="6" t="n">
        <v>-200135</v>
      </c>
    </row>
    <row r="15">
      <c r="A15" s="4" t="inlineStr">
        <is>
          <t>Other Comprehensive Income (Loss), Tax (expense) or benefit</t>
        </is>
      </c>
      <c r="B15" s="6" t="n">
        <v>9715</v>
      </c>
      <c r="C15" s="6" t="n">
        <v>37399</v>
      </c>
    </row>
    <row r="16">
      <c r="A16" s="4" t="inlineStr">
        <is>
          <t>Total</t>
        </is>
      </c>
      <c r="B16" s="6" t="n">
        <v>78649</v>
      </c>
      <c r="C16" s="6" t="n">
        <v>-162736</v>
      </c>
    </row>
    <row r="17">
      <c r="A17" s="4" t="inlineStr">
        <is>
          <t>Net unrealized gains (losses) on investment securities attributable to noncontrolling interests</t>
        </is>
      </c>
      <c r="B17" s="4" t="inlineStr">
        <is>
          <t xml:space="preserve"> </t>
        </is>
      </c>
      <c r="C17" s="4" t="inlineStr">
        <is>
          <t xml:space="preserve"> </t>
        </is>
      </c>
    </row>
    <row r="18">
      <c r="A18" s="3" t="inlineStr">
        <is>
          <t>Reclassification Adjustment out of Accumulated Other Comprehensive Income [Line Items]</t>
        </is>
      </c>
      <c r="B18" s="4" t="inlineStr">
        <is>
          <t xml:space="preserve"> </t>
        </is>
      </c>
      <c r="C18" s="4" t="inlineStr">
        <is>
          <t xml:space="preserve"> </t>
        </is>
      </c>
    </row>
    <row r="19">
      <c r="A19" s="4" t="inlineStr">
        <is>
          <t>Total</t>
        </is>
      </c>
      <c r="B19" s="6" t="n">
        <v>37558</v>
      </c>
      <c r="C19" s="6" t="n">
        <v>-4730</v>
      </c>
    </row>
    <row r="20">
      <c r="A20" s="4" t="inlineStr">
        <is>
          <t>Net unrealized gains (losses) on investment securities attributable to Mitsubishi UFJ Financial Group</t>
        </is>
      </c>
      <c r="B20" s="4" t="inlineStr">
        <is>
          <t xml:space="preserve"> </t>
        </is>
      </c>
      <c r="C20" s="4" t="inlineStr">
        <is>
          <t xml:space="preserve"> </t>
        </is>
      </c>
    </row>
    <row r="21">
      <c r="A21" s="3" t="inlineStr">
        <is>
          <t>Reclassification Adjustment out of Accumulated Other Comprehensive Income [Line Items]</t>
        </is>
      </c>
      <c r="B21" s="4" t="inlineStr">
        <is>
          <t xml:space="preserve"> </t>
        </is>
      </c>
      <c r="C21" s="4" t="inlineStr">
        <is>
          <t xml:space="preserve"> </t>
        </is>
      </c>
    </row>
    <row r="22">
      <c r="A22" s="4" t="inlineStr">
        <is>
          <t>Total</t>
        </is>
      </c>
      <c r="B22" s="6" t="n">
        <v>41091</v>
      </c>
      <c r="C22" s="6" t="n">
        <v>-158006</v>
      </c>
    </row>
    <row r="23">
      <c r="A23" s="4" t="inlineStr">
        <is>
          <t>Net debt valuation adjustments:</t>
        </is>
      </c>
      <c r="B23" s="4" t="inlineStr">
        <is>
          <t xml:space="preserve"> </t>
        </is>
      </c>
      <c r="C23" s="4" t="inlineStr">
        <is>
          <t xml:space="preserve"> </t>
        </is>
      </c>
    </row>
    <row r="24">
      <c r="A24" s="3" t="inlineStr">
        <is>
          <t>Reclassification Adjustment out of Accumulated Other Comprehensive Income [Line Items]</t>
        </is>
      </c>
      <c r="B24" s="4" t="inlineStr">
        <is>
          <t xml:space="preserve"> </t>
        </is>
      </c>
      <c r="C24" s="4" t="inlineStr">
        <is>
          <t xml:space="preserve"> </t>
        </is>
      </c>
    </row>
    <row r="25">
      <c r="A25" s="4" t="inlineStr">
        <is>
          <t>Other Comprehensive Income (Loss), before Reclassifications, before Tax</t>
        </is>
      </c>
      <c r="B25" s="6" t="n">
        <v>3950</v>
      </c>
      <c r="C25" s="6" t="n">
        <v>-32387</v>
      </c>
    </row>
    <row r="26">
      <c r="A26" s="4" t="inlineStr">
        <is>
          <t>Other Comprehensive Income (Loss) before Reclassifications, Tax (expense) or benefit</t>
        </is>
      </c>
      <c r="B26" s="6" t="n">
        <v>-1210</v>
      </c>
      <c r="C26" s="6" t="n">
        <v>9917</v>
      </c>
    </row>
    <row r="27">
      <c r="A27" s="4" t="inlineStr">
        <is>
          <t>Other Comprehensive Income (Loss), before Reclassifications, Net of Tax</t>
        </is>
      </c>
      <c r="B27" s="6" t="n">
        <v>2740</v>
      </c>
      <c r="C27" s="6" t="n">
        <v>-22470</v>
      </c>
    </row>
    <row r="28">
      <c r="A28" s="4" t="inlineStr">
        <is>
          <t>Reclassification adjustment, Current Period, before Tax</t>
        </is>
      </c>
      <c r="B28" s="6" t="n">
        <v>448</v>
      </c>
      <c r="C28" s="6" t="n">
        <v>302</v>
      </c>
    </row>
    <row r="29">
      <c r="A29" s="4" t="inlineStr">
        <is>
          <t>Reclassification adjustment, Current Period, Tax (expense) or benefit</t>
        </is>
      </c>
      <c r="B29" s="6" t="n">
        <v>-137</v>
      </c>
      <c r="C29" s="6" t="n">
        <v>-92</v>
      </c>
    </row>
    <row r="30">
      <c r="A30" s="4" t="inlineStr">
        <is>
          <t>Reclassification adjustment, Current Period, Net of Tax</t>
        </is>
      </c>
      <c r="B30" s="6" t="n">
        <v>311</v>
      </c>
      <c r="C30" s="6" t="n">
        <v>210</v>
      </c>
    </row>
    <row r="31">
      <c r="A31" s="4" t="inlineStr">
        <is>
          <t>Other Comprehensive Income (Loss), before Tax</t>
        </is>
      </c>
      <c r="B31" s="6" t="n">
        <v>4398</v>
      </c>
      <c r="C31" s="6" t="n">
        <v>-32085</v>
      </c>
    </row>
    <row r="32">
      <c r="A32" s="4" t="inlineStr">
        <is>
          <t>Other Comprehensive Income (Loss), Tax (expense) or benefit</t>
        </is>
      </c>
      <c r="B32" s="6" t="n">
        <v>-1347</v>
      </c>
      <c r="C32" s="6" t="n">
        <v>9825</v>
      </c>
    </row>
    <row r="33">
      <c r="A33" s="4" t="inlineStr">
        <is>
          <t>Total</t>
        </is>
      </c>
      <c r="B33" s="6" t="n">
        <v>3051</v>
      </c>
      <c r="C33" s="6" t="n">
        <v>-22260</v>
      </c>
    </row>
    <row r="34">
      <c r="A34" s="4" t="inlineStr">
        <is>
          <t>Net debt valuation adjustments attributable to noncontrolling interests</t>
        </is>
      </c>
      <c r="B34" s="4" t="inlineStr">
        <is>
          <t xml:space="preserve"> </t>
        </is>
      </c>
      <c r="C34" s="4" t="inlineStr">
        <is>
          <t xml:space="preserve"> </t>
        </is>
      </c>
    </row>
    <row r="35">
      <c r="A35" s="3" t="inlineStr">
        <is>
          <t>Reclassification Adjustment out of Accumulated Other Comprehensive Income [Line Items]</t>
        </is>
      </c>
      <c r="B35" s="4" t="inlineStr">
        <is>
          <t xml:space="preserve"> </t>
        </is>
      </c>
      <c r="C35" s="4" t="inlineStr">
        <is>
          <t xml:space="preserve"> </t>
        </is>
      </c>
    </row>
    <row r="36">
      <c r="A36" s="4" t="inlineStr">
        <is>
          <t>Total</t>
        </is>
      </c>
      <c r="B36" s="6" t="n">
        <v>0</v>
      </c>
      <c r="C36" s="6" t="n">
        <v>0</v>
      </c>
    </row>
    <row r="37">
      <c r="A37" s="4" t="inlineStr">
        <is>
          <t>Net debt valuation adjustments attributable to Mitsubishi UFJ Financial Group</t>
        </is>
      </c>
      <c r="B37" s="4" t="inlineStr">
        <is>
          <t xml:space="preserve"> </t>
        </is>
      </c>
      <c r="C37" s="4" t="inlineStr">
        <is>
          <t xml:space="preserve"> </t>
        </is>
      </c>
    </row>
    <row r="38">
      <c r="A38" s="3" t="inlineStr">
        <is>
          <t>Reclassification Adjustment out of Accumulated Other Comprehensive Income [Line Items]</t>
        </is>
      </c>
      <c r="B38" s="4" t="inlineStr">
        <is>
          <t xml:space="preserve"> </t>
        </is>
      </c>
      <c r="C38" s="4" t="inlineStr">
        <is>
          <t xml:space="preserve"> </t>
        </is>
      </c>
    </row>
    <row r="39">
      <c r="A39" s="4" t="inlineStr">
        <is>
          <t>Total</t>
        </is>
      </c>
      <c r="B39" s="6" t="n">
        <v>3051</v>
      </c>
      <c r="C39" s="6" t="n">
        <v>-22260</v>
      </c>
    </row>
    <row r="40">
      <c r="A40" s="4" t="inlineStr">
        <is>
          <t>Net unrealized gains (losses) on derivatives qualifying for cash flow hedges:</t>
        </is>
      </c>
      <c r="B40" s="4" t="inlineStr">
        <is>
          <t xml:space="preserve"> </t>
        </is>
      </c>
      <c r="C40" s="4" t="inlineStr">
        <is>
          <t xml:space="preserve"> </t>
        </is>
      </c>
    </row>
    <row r="41">
      <c r="A41" s="3" t="inlineStr">
        <is>
          <t>Reclassification Adjustment out of Accumulated Other Comprehensive Income [Line Items]</t>
        </is>
      </c>
      <c r="B41" s="4" t="inlineStr">
        <is>
          <t xml:space="preserve"> </t>
        </is>
      </c>
      <c r="C41" s="4" t="inlineStr">
        <is>
          <t xml:space="preserve"> </t>
        </is>
      </c>
    </row>
    <row r="42">
      <c r="A42" s="4" t="inlineStr">
        <is>
          <t>Other Comprehensive Income (Loss), before Reclassifications, before Tax</t>
        </is>
      </c>
      <c r="B42" s="6" t="n">
        <v>-8998</v>
      </c>
      <c r="C42" s="6" t="n">
        <v>8324</v>
      </c>
    </row>
    <row r="43">
      <c r="A43" s="4" t="inlineStr">
        <is>
          <t>Other Comprehensive Income (Loss) before Reclassifications, Tax (expense) or benefit</t>
        </is>
      </c>
      <c r="B43" s="6" t="n">
        <v>1796</v>
      </c>
      <c r="C43" s="6" t="n">
        <v>-1674</v>
      </c>
    </row>
    <row r="44">
      <c r="A44" s="4" t="inlineStr">
        <is>
          <t>Other Comprehensive Income (Loss), before Reclassifications, Net of Tax</t>
        </is>
      </c>
      <c r="B44" s="6" t="n">
        <v>-7202</v>
      </c>
      <c r="C44" s="6" t="n">
        <v>6650</v>
      </c>
    </row>
    <row r="45">
      <c r="A45" s="4" t="inlineStr">
        <is>
          <t>Reclassification adjustment, Current Period, before Tax</t>
        </is>
      </c>
      <c r="B45" s="6" t="n">
        <v>9292</v>
      </c>
      <c r="C45" s="6" t="n">
        <v>-6552</v>
      </c>
    </row>
    <row r="46">
      <c r="A46" s="4" t="inlineStr">
        <is>
          <t>Reclassification adjustment, Current Period, Tax (expense) or benefit</t>
        </is>
      </c>
      <c r="B46" s="6" t="n">
        <v>-1858</v>
      </c>
      <c r="C46" s="6" t="n">
        <v>1306</v>
      </c>
    </row>
    <row r="47">
      <c r="A47" s="4" t="inlineStr">
        <is>
          <t>Reclassification adjustment, Current Period, Net of Tax</t>
        </is>
      </c>
      <c r="B47" s="6" t="n">
        <v>7434</v>
      </c>
      <c r="C47" s="6" t="n">
        <v>-5246</v>
      </c>
    </row>
    <row r="48">
      <c r="A48" s="4" t="inlineStr">
        <is>
          <t>Other Comprehensive Income (Loss), before Tax</t>
        </is>
      </c>
      <c r="B48" s="6" t="n">
        <v>294</v>
      </c>
      <c r="C48" s="6" t="n">
        <v>1772</v>
      </c>
    </row>
    <row r="49">
      <c r="A49" s="4" t="inlineStr">
        <is>
          <t>Other Comprehensive Income (Loss), Tax (expense) or benefit</t>
        </is>
      </c>
      <c r="B49" s="6" t="n">
        <v>-62</v>
      </c>
      <c r="C49" s="6" t="n">
        <v>-368</v>
      </c>
    </row>
    <row r="50">
      <c r="A50" s="4" t="inlineStr">
        <is>
          <t>Total</t>
        </is>
      </c>
      <c r="B50" s="6" t="n">
        <v>232</v>
      </c>
      <c r="C50" s="6" t="n">
        <v>1404</v>
      </c>
    </row>
    <row r="51">
      <c r="A51" s="4" t="inlineStr">
        <is>
          <t>Net unrealized gains on derivatives qualifying for cash flow hedges attributable to noncontrolling interests</t>
        </is>
      </c>
      <c r="B51" s="4" t="inlineStr">
        <is>
          <t xml:space="preserve"> </t>
        </is>
      </c>
      <c r="C51" s="4" t="inlineStr">
        <is>
          <t xml:space="preserve"> </t>
        </is>
      </c>
    </row>
    <row r="52">
      <c r="A52" s="3" t="inlineStr">
        <is>
          <t>Reclassification Adjustment out of Accumulated Other Comprehensive Income [Line Items]</t>
        </is>
      </c>
      <c r="B52" s="4" t="inlineStr">
        <is>
          <t xml:space="preserve"> </t>
        </is>
      </c>
      <c r="C52" s="4" t="inlineStr">
        <is>
          <t xml:space="preserve"> </t>
        </is>
      </c>
    </row>
    <row r="53">
      <c r="A53" s="4" t="inlineStr">
        <is>
          <t>Total</t>
        </is>
      </c>
      <c r="B53" s="6" t="n">
        <v>54</v>
      </c>
      <c r="C53" s="6" t="n">
        <v>326</v>
      </c>
    </row>
    <row r="54">
      <c r="A54" s="4" t="inlineStr">
        <is>
          <t>Net unrealized gains on derivatives qualifying for cash flow hedges attributable to Mitsubishi UFJ Financial Group</t>
        </is>
      </c>
      <c r="B54" s="4" t="inlineStr">
        <is>
          <t xml:space="preserve"> </t>
        </is>
      </c>
      <c r="C54" s="4" t="inlineStr">
        <is>
          <t xml:space="preserve"> </t>
        </is>
      </c>
    </row>
    <row r="55">
      <c r="A55" s="3" t="inlineStr">
        <is>
          <t>Reclassification Adjustment out of Accumulated Other Comprehensive Income [Line Items]</t>
        </is>
      </c>
      <c r="B55" s="4" t="inlineStr">
        <is>
          <t xml:space="preserve"> </t>
        </is>
      </c>
      <c r="C55" s="4" t="inlineStr">
        <is>
          <t xml:space="preserve"> </t>
        </is>
      </c>
    </row>
    <row r="56">
      <c r="A56" s="4" t="inlineStr">
        <is>
          <t>Total</t>
        </is>
      </c>
      <c r="B56" s="6" t="n">
        <v>178</v>
      </c>
      <c r="C56" s="6" t="n">
        <v>1078</v>
      </c>
    </row>
    <row r="57">
      <c r="A57" s="4" t="inlineStr">
        <is>
          <t>Defined benefit plans:</t>
        </is>
      </c>
      <c r="B57" s="4" t="inlineStr">
        <is>
          <t xml:space="preserve"> </t>
        </is>
      </c>
      <c r="C57" s="4" t="inlineStr">
        <is>
          <t xml:space="preserve"> </t>
        </is>
      </c>
    </row>
    <row r="58">
      <c r="A58" s="3" t="inlineStr">
        <is>
          <t>Reclassification Adjustment out of Accumulated Other Comprehensive Income [Line Items]</t>
        </is>
      </c>
      <c r="B58" s="4" t="inlineStr">
        <is>
          <t xml:space="preserve"> </t>
        </is>
      </c>
      <c r="C58" s="4" t="inlineStr">
        <is>
          <t xml:space="preserve"> </t>
        </is>
      </c>
    </row>
    <row r="59">
      <c r="A59" s="4" t="inlineStr">
        <is>
          <t>Other Comprehensive Income (Loss), before Reclassifications, before Tax</t>
        </is>
      </c>
      <c r="B59" s="6" t="n">
        <v>-16030</v>
      </c>
      <c r="C59" s="6" t="n">
        <v>75061</v>
      </c>
    </row>
    <row r="60">
      <c r="A60" s="4" t="inlineStr">
        <is>
          <t>Other Comprehensive Income (Loss) before Reclassifications, Tax (expense) or benefit</t>
        </is>
      </c>
      <c r="B60" s="6" t="n">
        <v>3867</v>
      </c>
      <c r="C60" s="6" t="n">
        <v>-23003</v>
      </c>
    </row>
    <row r="61">
      <c r="A61" s="4" t="inlineStr">
        <is>
          <t>Other Comprehensive Income (Loss), before Reclassifications, Net of Tax</t>
        </is>
      </c>
      <c r="B61" s="6" t="n">
        <v>-12163</v>
      </c>
      <c r="C61" s="6" t="n">
        <v>52058</v>
      </c>
    </row>
    <row r="62">
      <c r="A62" s="4" t="inlineStr">
        <is>
          <t>Reclassification adjustment, Current Period, before Tax</t>
        </is>
      </c>
      <c r="B62" s="6" t="n">
        <v>-17210</v>
      </c>
      <c r="C62" s="6" t="n">
        <v>-4606</v>
      </c>
    </row>
    <row r="63">
      <c r="A63" s="4" t="inlineStr">
        <is>
          <t>Reclassification adjustment, Current Period, Tax (expense) or benefit</t>
        </is>
      </c>
      <c r="B63" s="6" t="n">
        <v>5274</v>
      </c>
      <c r="C63" s="6" t="n">
        <v>1532</v>
      </c>
    </row>
    <row r="64">
      <c r="A64" s="4" t="inlineStr">
        <is>
          <t>Reclassification adjustment, Current Period, Net of Tax</t>
        </is>
      </c>
      <c r="B64" s="6" t="n">
        <v>-11936</v>
      </c>
      <c r="C64" s="6" t="n">
        <v>-3074</v>
      </c>
    </row>
    <row r="65">
      <c r="A65" s="4" t="inlineStr">
        <is>
          <t>Other Comprehensive Income (Loss), before Tax</t>
        </is>
      </c>
      <c r="B65" s="6" t="n">
        <v>-33240</v>
      </c>
      <c r="C65" s="6" t="n">
        <v>70455</v>
      </c>
    </row>
    <row r="66">
      <c r="A66" s="4" t="inlineStr">
        <is>
          <t>Other Comprehensive Income (Loss), Tax (expense) or benefit</t>
        </is>
      </c>
      <c r="B66" s="6" t="n">
        <v>9141</v>
      </c>
      <c r="C66" s="6" t="n">
        <v>-21471</v>
      </c>
    </row>
    <row r="67">
      <c r="A67" s="4" t="inlineStr">
        <is>
          <t>Total</t>
        </is>
      </c>
      <c r="B67" s="6" t="n">
        <v>-24099</v>
      </c>
      <c r="C67" s="6" t="n">
        <v>48984</v>
      </c>
    </row>
    <row r="68">
      <c r="A68" s="4" t="inlineStr">
        <is>
          <t>Defined benefit plans attributable to noncontrolling interests</t>
        </is>
      </c>
      <c r="B68" s="4" t="inlineStr">
        <is>
          <t xml:space="preserve"> </t>
        </is>
      </c>
      <c r="C68" s="4" t="inlineStr">
        <is>
          <t xml:space="preserve"> </t>
        </is>
      </c>
    </row>
    <row r="69">
      <c r="A69" s="3" t="inlineStr">
        <is>
          <t>Reclassification Adjustment out of Accumulated Other Comprehensive Income [Line Items]</t>
        </is>
      </c>
      <c r="B69" s="4" t="inlineStr">
        <is>
          <t xml:space="preserve"> </t>
        </is>
      </c>
      <c r="C69" s="4" t="inlineStr">
        <is>
          <t xml:space="preserve"> </t>
        </is>
      </c>
    </row>
    <row r="70">
      <c r="A70" s="4" t="inlineStr">
        <is>
          <t>Total</t>
        </is>
      </c>
      <c r="B70" s="6" t="n">
        <v>-268</v>
      </c>
      <c r="C70" s="6" t="n">
        <v>42</v>
      </c>
    </row>
    <row r="71">
      <c r="A71" s="4" t="inlineStr">
        <is>
          <t>Defined benefit plans attributable to Mitsubishi UFJ Financial Group</t>
        </is>
      </c>
      <c r="B71" s="4" t="inlineStr">
        <is>
          <t xml:space="preserve"> </t>
        </is>
      </c>
      <c r="C71" s="4" t="inlineStr">
        <is>
          <t xml:space="preserve"> </t>
        </is>
      </c>
    </row>
    <row r="72">
      <c r="A72" s="3" t="inlineStr">
        <is>
          <t>Reclassification Adjustment out of Accumulated Other Comprehensive Income [Line Items]</t>
        </is>
      </c>
      <c r="B72" s="4" t="inlineStr">
        <is>
          <t xml:space="preserve"> </t>
        </is>
      </c>
      <c r="C72" s="4" t="inlineStr">
        <is>
          <t xml:space="preserve"> </t>
        </is>
      </c>
    </row>
    <row r="73">
      <c r="A73" s="4" t="inlineStr">
        <is>
          <t>Total</t>
        </is>
      </c>
      <c r="B73" s="6" t="n">
        <v>-23831</v>
      </c>
      <c r="C73" s="6" t="n">
        <v>48942</v>
      </c>
    </row>
    <row r="74">
      <c r="A74" s="4" t="inlineStr">
        <is>
          <t>Foreign currency translation adjustments:</t>
        </is>
      </c>
      <c r="B74" s="4" t="inlineStr">
        <is>
          <t xml:space="preserve"> </t>
        </is>
      </c>
      <c r="C74" s="4" t="inlineStr">
        <is>
          <t xml:space="preserve"> </t>
        </is>
      </c>
    </row>
    <row r="75">
      <c r="A75" s="3" t="inlineStr">
        <is>
          <t>Reclassification Adjustment out of Accumulated Other Comprehensive Income [Line Items]</t>
        </is>
      </c>
      <c r="B75" s="4" t="inlineStr">
        <is>
          <t xml:space="preserve"> </t>
        </is>
      </c>
      <c r="C75" s="4" t="inlineStr">
        <is>
          <t xml:space="preserve"> </t>
        </is>
      </c>
    </row>
    <row r="76">
      <c r="A76" s="4" t="inlineStr">
        <is>
          <t>Other Comprehensive Income (Loss), before Reclassifications, before Tax</t>
        </is>
      </c>
      <c r="B76" s="6" t="n">
        <v>219251</v>
      </c>
      <c r="C76" s="6" t="n">
        <v>1172869</v>
      </c>
    </row>
    <row r="77">
      <c r="A77" s="4" t="inlineStr">
        <is>
          <t>Other Comprehensive Income (Loss) before Reclassifications, Tax (expense) or benefit</t>
        </is>
      </c>
      <c r="B77" s="6" t="n">
        <v>71910</v>
      </c>
      <c r="C77" s="6" t="n">
        <v>-146399</v>
      </c>
    </row>
    <row r="78">
      <c r="A78" s="4" t="inlineStr">
        <is>
          <t>Other Comprehensive Income (Loss), before Reclassifications, Net of Tax</t>
        </is>
      </c>
      <c r="B78" s="6" t="n">
        <v>291161</v>
      </c>
      <c r="C78" s="6" t="n">
        <v>1026470</v>
      </c>
    </row>
    <row r="79">
      <c r="A79" s="4" t="inlineStr">
        <is>
          <t>Reclassification adjustment, Current Period, before Tax</t>
        </is>
      </c>
      <c r="B79" s="6" t="n">
        <v>-6824</v>
      </c>
      <c r="C79" s="6" t="n">
        <v>-4231</v>
      </c>
    </row>
    <row r="80">
      <c r="A80" s="4" t="inlineStr">
        <is>
          <t>Reclassification adjustment, Current Period, Tax (expense) or benefit</t>
        </is>
      </c>
      <c r="B80" s="6" t="n">
        <v>2181</v>
      </c>
      <c r="C80" s="6" t="n">
        <v>1296</v>
      </c>
    </row>
    <row r="81">
      <c r="A81" s="4" t="inlineStr">
        <is>
          <t>Reclassification adjustment, Current Period, Net of Tax</t>
        </is>
      </c>
      <c r="B81" s="6" t="n">
        <v>-4643</v>
      </c>
      <c r="C81" s="6" t="n">
        <v>-2935</v>
      </c>
    </row>
    <row r="82">
      <c r="A82" s="4" t="inlineStr">
        <is>
          <t>Other Comprehensive Income (Loss), before Tax</t>
        </is>
      </c>
      <c r="B82" s="6" t="n">
        <v>212427</v>
      </c>
      <c r="C82" s="6" t="n">
        <v>1168638</v>
      </c>
    </row>
    <row r="83">
      <c r="A83" s="4" t="inlineStr">
        <is>
          <t>Other Comprehensive Income (Loss), Tax (expense) or benefit</t>
        </is>
      </c>
      <c r="B83" s="6" t="n">
        <v>74091</v>
      </c>
      <c r="C83" s="6" t="n">
        <v>-145103</v>
      </c>
    </row>
    <row r="84">
      <c r="A84" s="4" t="inlineStr">
        <is>
          <t>Total</t>
        </is>
      </c>
      <c r="B84" s="6" t="n">
        <v>286518</v>
      </c>
      <c r="C84" s="6" t="n">
        <v>1023535</v>
      </c>
    </row>
    <row r="85">
      <c r="A85" s="4" t="inlineStr">
        <is>
          <t>Foreign currency translation adjustments attributable to noncontrolling interests</t>
        </is>
      </c>
      <c r="B85" s="4" t="inlineStr">
        <is>
          <t xml:space="preserve"> </t>
        </is>
      </c>
      <c r="C85" s="4" t="inlineStr">
        <is>
          <t xml:space="preserve"> </t>
        </is>
      </c>
    </row>
    <row r="86">
      <c r="A86" s="3" t="inlineStr">
        <is>
          <t>Reclassification Adjustment out of Accumulated Other Comprehensive Income [Line Items]</t>
        </is>
      </c>
      <c r="B86" s="4" t="inlineStr">
        <is>
          <t xml:space="preserve"> </t>
        </is>
      </c>
      <c r="C86" s="4" t="inlineStr">
        <is>
          <t xml:space="preserve"> </t>
        </is>
      </c>
    </row>
    <row r="87">
      <c r="A87" s="4" t="inlineStr">
        <is>
          <t>Total</t>
        </is>
      </c>
      <c r="B87" s="6" t="n">
        <v>63755</v>
      </c>
      <c r="C87" s="6" t="n">
        <v>72472</v>
      </c>
    </row>
    <row r="88">
      <c r="A88" s="4" t="inlineStr">
        <is>
          <t>Foreign currency translation adjustments attributable to Mitsubishi UFJ Financial Group</t>
        </is>
      </c>
      <c r="B88" s="4" t="inlineStr">
        <is>
          <t xml:space="preserve"> </t>
        </is>
      </c>
      <c r="C88" s="4" t="inlineStr">
        <is>
          <t xml:space="preserve"> </t>
        </is>
      </c>
    </row>
    <row r="89">
      <c r="A89" s="3" t="inlineStr">
        <is>
          <t>Reclassification Adjustment out of Accumulated Other Comprehensive Income [Line Items]</t>
        </is>
      </c>
      <c r="B89" s="4" t="inlineStr">
        <is>
          <t xml:space="preserve"> </t>
        </is>
      </c>
      <c r="C89" s="4" t="inlineStr">
        <is>
          <t xml:space="preserve"> </t>
        </is>
      </c>
    </row>
    <row r="90">
      <c r="A90" s="4" t="inlineStr">
        <is>
          <t>Total</t>
        </is>
      </c>
      <c r="B90" s="5" t="n">
        <v>222763</v>
      </c>
      <c r="C90" s="5" t="n">
        <v>95106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Reclassification of Significant Items out of Accumulated OCI) (Detail) - JPY (¥) ¥ in Millions</t>
        </is>
      </c>
      <c r="B1" s="2" t="inlineStr">
        <is>
          <t>6 Months Ended</t>
        </is>
      </c>
    </row>
    <row r="2">
      <c r="B2" s="2" t="inlineStr">
        <is>
          <t>Sep. 30, 2024</t>
        </is>
      </c>
      <c r="C2" s="2" t="inlineStr">
        <is>
          <t>Sep. 30, 2023</t>
        </is>
      </c>
    </row>
    <row r="3">
      <c r="A3" s="3" t="inlineStr">
        <is>
          <t>Reclassification Adjustment out of Accumulated Other Comprehensive Income [Line Items]</t>
        </is>
      </c>
      <c r="B3" s="4" t="inlineStr">
        <is>
          <t xml:space="preserve"> </t>
        </is>
      </c>
      <c r="C3" s="4" t="inlineStr">
        <is>
          <t xml:space="preserve"> </t>
        </is>
      </c>
    </row>
    <row r="4">
      <c r="A4" s="4" t="inlineStr">
        <is>
          <t>Investment securities gains (losses)—net</t>
        </is>
      </c>
      <c r="B4" s="5" t="n">
        <v>485145</v>
      </c>
      <c r="C4" s="5" t="n">
        <v>-746078</v>
      </c>
    </row>
    <row r="5">
      <c r="A5" s="4" t="inlineStr">
        <is>
          <t>Total before tax</t>
        </is>
      </c>
      <c r="B5" s="6" t="n">
        <v>-1344077</v>
      </c>
      <c r="C5" s="6" t="n">
        <v>-288625</v>
      </c>
    </row>
    <row r="6">
      <c r="A6" s="4" t="inlineStr">
        <is>
          <t>Income tax expense</t>
        </is>
      </c>
      <c r="B6" s="6" t="n">
        <v>348694</v>
      </c>
      <c r="C6" s="6" t="n">
        <v>16664</v>
      </c>
    </row>
    <row r="7">
      <c r="A7" s="4" t="inlineStr">
        <is>
          <t>Net of tax</t>
        </is>
      </c>
      <c r="B7" s="6" t="n">
        <v>-995383</v>
      </c>
      <c r="C7" s="6" t="n">
        <v>-271961</v>
      </c>
    </row>
    <row r="8">
      <c r="A8" s="4" t="inlineStr">
        <is>
          <t>Equity in earnings of equity method investees—net</t>
        </is>
      </c>
      <c r="B8" s="6" t="n">
        <v>-316339</v>
      </c>
      <c r="C8" s="6" t="n">
        <v>-215049</v>
      </c>
    </row>
    <row r="9">
      <c r="A9" s="4" t="inlineStr">
        <is>
          <t>Other non-interest expenses</t>
        </is>
      </c>
      <c r="B9" s="6" t="n">
        <v>-235038</v>
      </c>
      <c r="C9" s="6" t="n">
        <v>-208874</v>
      </c>
    </row>
    <row r="10">
      <c r="A10" s="4" t="inlineStr">
        <is>
          <t>Other non-interest income</t>
        </is>
      </c>
      <c r="B10" s="6" t="n">
        <v>-109559</v>
      </c>
      <c r="C10" s="6" t="n">
        <v>-87164</v>
      </c>
    </row>
    <row r="11">
      <c r="A11" s="4" t="inlineStr">
        <is>
          <t>Amount reclassified out of Accumulated OCI</t>
        </is>
      </c>
      <c r="B11" s="4" t="inlineStr">
        <is>
          <t xml:space="preserve"> </t>
        </is>
      </c>
      <c r="C11" s="4" t="inlineStr">
        <is>
          <t xml:space="preserve"> </t>
        </is>
      </c>
    </row>
    <row r="12">
      <c r="A12" s="3" t="inlineStr">
        <is>
          <t>Reclassification Adjustment out of Accumulated Other Comprehensive Income [Line Items]</t>
        </is>
      </c>
      <c r="B12" s="4" t="inlineStr">
        <is>
          <t xml:space="preserve"> </t>
        </is>
      </c>
      <c r="C12" s="4" t="inlineStr">
        <is>
          <t xml:space="preserve"> </t>
        </is>
      </c>
    </row>
    <row r="13">
      <c r="A13" s="4" t="inlineStr">
        <is>
          <t>Total before tax</t>
        </is>
      </c>
      <c r="B13" s="6" t="n">
        <v>-4152</v>
      </c>
      <c r="C13" s="6" t="n">
        <v>-67052</v>
      </c>
    </row>
    <row r="14">
      <c r="A14" s="4" t="inlineStr">
        <is>
          <t>Income tax expense</t>
        </is>
      </c>
      <c r="B14" s="6" t="n">
        <v>1993</v>
      </c>
      <c r="C14" s="6" t="n">
        <v>18062</v>
      </c>
    </row>
    <row r="15">
      <c r="A15" s="4" t="inlineStr">
        <is>
          <t>Net of tax</t>
        </is>
      </c>
      <c r="B15" s="6" t="n">
        <v>-2159</v>
      </c>
      <c r="C15" s="6" t="n">
        <v>-48990</v>
      </c>
    </row>
    <row r="16">
      <c r="A16" s="4" t="inlineStr">
        <is>
          <t>Amount reclassified out of Accumulated OCI | Net gains on sales and redemptions of Available-for-sale debt securities</t>
        </is>
      </c>
      <c r="B16" s="4" t="inlineStr">
        <is>
          <t xml:space="preserve"> </t>
        </is>
      </c>
      <c r="C16" s="4" t="inlineStr">
        <is>
          <t xml:space="preserve"> </t>
        </is>
      </c>
    </row>
    <row r="17">
      <c r="A17" s="3" t="inlineStr">
        <is>
          <t>Reclassification Adjustment out of Accumulated Other Comprehensive Income [Line Items]</t>
        </is>
      </c>
      <c r="B17" s="4" t="inlineStr">
        <is>
          <t xml:space="preserve"> </t>
        </is>
      </c>
      <c r="C17" s="4" t="inlineStr">
        <is>
          <t xml:space="preserve"> </t>
        </is>
      </c>
    </row>
    <row r="18">
      <c r="A18" s="4" t="inlineStr">
        <is>
          <t>Investment securities gains (losses)—net</t>
        </is>
      </c>
      <c r="B18" s="6" t="n">
        <v>-2687</v>
      </c>
      <c r="C18" s="6" t="n">
        <v>-52655</v>
      </c>
    </row>
    <row r="19">
      <c r="A19" s="4" t="inlineStr">
        <is>
          <t>Amount reclassified out of Accumulated OCI | Impairment losses on investment securities</t>
        </is>
      </c>
      <c r="B19" s="4" t="inlineStr">
        <is>
          <t xml:space="preserve"> </t>
        </is>
      </c>
      <c r="C19" s="4" t="inlineStr">
        <is>
          <t xml:space="preserve"> </t>
        </is>
      </c>
    </row>
    <row r="20">
      <c r="A20" s="3" t="inlineStr">
        <is>
          <t>Reclassification Adjustment out of Accumulated Other Comprehensive Income [Line Items]</t>
        </is>
      </c>
      <c r="B20" s="4" t="inlineStr">
        <is>
          <t xml:space="preserve"> </t>
        </is>
      </c>
      <c r="C20" s="4" t="inlineStr">
        <is>
          <t xml:space="preserve"> </t>
        </is>
      </c>
    </row>
    <row r="21">
      <c r="A21" s="4" t="inlineStr">
        <is>
          <t>Investment securities gains (losses)—net</t>
        </is>
      </c>
      <c r="B21" s="6" t="n">
        <v>12798</v>
      </c>
      <c r="C21" s="6" t="n">
        <v>2</v>
      </c>
    </row>
    <row r="22">
      <c r="A22" s="4" t="inlineStr">
        <is>
          <t>Amount reclassified out of Accumulated OCI | Net unrealized losses (gains) on investment securities</t>
        </is>
      </c>
      <c r="B22" s="4" t="inlineStr">
        <is>
          <t xml:space="preserve"> </t>
        </is>
      </c>
      <c r="C22" s="4" t="inlineStr">
        <is>
          <t xml:space="preserve"> </t>
        </is>
      </c>
    </row>
    <row r="23">
      <c r="A23" s="3" t="inlineStr">
        <is>
          <t>Reclassification Adjustment out of Accumulated Other Comprehensive Income [Line Items]</t>
        </is>
      </c>
      <c r="B23" s="4" t="inlineStr">
        <is>
          <t xml:space="preserve"> </t>
        </is>
      </c>
      <c r="C23" s="4" t="inlineStr">
        <is>
          <t xml:space="preserve"> </t>
        </is>
      </c>
    </row>
    <row r="24">
      <c r="A24" s="4" t="inlineStr">
        <is>
          <t>Investment securities gains (losses)—net</t>
        </is>
      </c>
      <c r="B24" s="6" t="n">
        <v>31</v>
      </c>
      <c r="C24" s="6" t="n">
        <v>688</v>
      </c>
    </row>
    <row r="25">
      <c r="A25" s="4" t="inlineStr">
        <is>
          <t>Total before tax</t>
        </is>
      </c>
      <c r="B25" s="6" t="n">
        <v>10142</v>
      </c>
      <c r="C25" s="6" t="n">
        <v>-51965</v>
      </c>
    </row>
    <row r="26">
      <c r="A26" s="4" t="inlineStr">
        <is>
          <t>Income tax expense</t>
        </is>
      </c>
      <c r="B26" s="6" t="n">
        <v>-3467</v>
      </c>
      <c r="C26" s="6" t="n">
        <v>14020</v>
      </c>
    </row>
    <row r="27">
      <c r="A27" s="4" t="inlineStr">
        <is>
          <t>Net of tax</t>
        </is>
      </c>
      <c r="B27" s="6" t="n">
        <v>6675</v>
      </c>
      <c r="C27" s="6" t="n">
        <v>-37945</v>
      </c>
    </row>
    <row r="28">
      <c r="A28" s="4" t="inlineStr">
        <is>
          <t>Amount reclassified out of Accumulated OCI | Net debt valuation adjustments</t>
        </is>
      </c>
      <c r="B28" s="4" t="inlineStr">
        <is>
          <t xml:space="preserve"> </t>
        </is>
      </c>
      <c r="C28" s="4" t="inlineStr">
        <is>
          <t xml:space="preserve"> </t>
        </is>
      </c>
    </row>
    <row r="29">
      <c r="A29" s="3" t="inlineStr">
        <is>
          <t>Reclassification Adjustment out of Accumulated Other Comprehensive Income [Line Items]</t>
        </is>
      </c>
      <c r="B29" s="4" t="inlineStr">
        <is>
          <t xml:space="preserve"> </t>
        </is>
      </c>
      <c r="C29" s="4" t="inlineStr">
        <is>
          <t xml:space="preserve"> </t>
        </is>
      </c>
    </row>
    <row r="30">
      <c r="A30" s="4" t="inlineStr">
        <is>
          <t>Total before tax</t>
        </is>
      </c>
      <c r="B30" s="6" t="n">
        <v>448</v>
      </c>
      <c r="C30" s="6" t="n">
        <v>302</v>
      </c>
    </row>
    <row r="31">
      <c r="A31" s="4" t="inlineStr">
        <is>
          <t>Income tax expense</t>
        </is>
      </c>
      <c r="B31" s="6" t="n">
        <v>-137</v>
      </c>
      <c r="C31" s="6" t="n">
        <v>-92</v>
      </c>
    </row>
    <row r="32">
      <c r="A32" s="4" t="inlineStr">
        <is>
          <t>Net of tax</t>
        </is>
      </c>
      <c r="B32" s="6" t="n">
        <v>311</v>
      </c>
      <c r="C32" s="6" t="n">
        <v>210</v>
      </c>
    </row>
    <row r="33">
      <c r="A33" s="4" t="inlineStr">
        <is>
          <t>Equity in earnings of equity method investees—net</t>
        </is>
      </c>
      <c r="B33" s="6" t="n">
        <v>448</v>
      </c>
      <c r="C33" s="6" t="n">
        <v>302</v>
      </c>
    </row>
    <row r="34">
      <c r="A34" s="4" t="inlineStr">
        <is>
          <t>Amount reclassified out of Accumulated OCI | Net unrealized losses (gains) on derivatives qualifying for cash flow hedges</t>
        </is>
      </c>
      <c r="B34" s="4" t="inlineStr">
        <is>
          <t xml:space="preserve"> </t>
        </is>
      </c>
      <c r="C34" s="4" t="inlineStr">
        <is>
          <t xml:space="preserve"> </t>
        </is>
      </c>
    </row>
    <row r="35">
      <c r="A35" s="3" t="inlineStr">
        <is>
          <t>Reclassification Adjustment out of Accumulated Other Comprehensive Income [Line Items]</t>
        </is>
      </c>
      <c r="B35" s="4" t="inlineStr">
        <is>
          <t xml:space="preserve"> </t>
        </is>
      </c>
      <c r="C35" s="4" t="inlineStr">
        <is>
          <t xml:space="preserve"> </t>
        </is>
      </c>
    </row>
    <row r="36">
      <c r="A36" s="4" t="inlineStr">
        <is>
          <t>Total before tax</t>
        </is>
      </c>
      <c r="B36" s="6" t="n">
        <v>9292</v>
      </c>
      <c r="C36" s="6" t="n">
        <v>-6552</v>
      </c>
    </row>
    <row r="37">
      <c r="A37" s="4" t="inlineStr">
        <is>
          <t>Income tax expense</t>
        </is>
      </c>
      <c r="B37" s="6" t="n">
        <v>-1858</v>
      </c>
      <c r="C37" s="6" t="n">
        <v>1306</v>
      </c>
    </row>
    <row r="38">
      <c r="A38" s="4" t="inlineStr">
        <is>
          <t>Net of tax</t>
        </is>
      </c>
      <c r="B38" s="6" t="n">
        <v>7434</v>
      </c>
      <c r="C38" s="6" t="n">
        <v>-5246</v>
      </c>
    </row>
    <row r="39">
      <c r="A39" s="4" t="inlineStr">
        <is>
          <t>Amount reclassified out of Accumulated OCI | Net unrealized losses (gains) on derivatives qualifying for cash flow hedges | Foreign exchange contracts</t>
        </is>
      </c>
      <c r="B39" s="4" t="inlineStr">
        <is>
          <t xml:space="preserve"> </t>
        </is>
      </c>
      <c r="C39" s="4" t="inlineStr">
        <is>
          <t xml:space="preserve"> </t>
        </is>
      </c>
    </row>
    <row r="40">
      <c r="A40" s="3" t="inlineStr">
        <is>
          <t>Reclassification Adjustment out of Accumulated Other Comprehensive Income [Line Items]</t>
        </is>
      </c>
      <c r="B40" s="4" t="inlineStr">
        <is>
          <t xml:space="preserve"> </t>
        </is>
      </c>
      <c r="C40" s="4" t="inlineStr">
        <is>
          <t xml:space="preserve"> </t>
        </is>
      </c>
    </row>
    <row r="41">
      <c r="A41" s="4" t="inlineStr">
        <is>
          <t>Interest expense on Long-term debt or Foreign exchange gains (losses)—net</t>
        </is>
      </c>
      <c r="B41" s="6" t="n">
        <v>9292</v>
      </c>
      <c r="C41" s="6" t="n">
        <v>-6552</v>
      </c>
    </row>
    <row r="42">
      <c r="A42" s="4" t="inlineStr">
        <is>
          <t>Amount reclassified out of Accumulated OCI | Net actuarial loss</t>
        </is>
      </c>
      <c r="B42" s="4" t="inlineStr">
        <is>
          <t xml:space="preserve"> </t>
        </is>
      </c>
      <c r="C42" s="4" t="inlineStr">
        <is>
          <t xml:space="preserve"> </t>
        </is>
      </c>
    </row>
    <row r="43">
      <c r="A43" s="3" t="inlineStr">
        <is>
          <t>Reclassification Adjustment out of Accumulated Other Comprehensive Income [Line Items]</t>
        </is>
      </c>
      <c r="B43" s="4" t="inlineStr">
        <is>
          <t xml:space="preserve"> </t>
        </is>
      </c>
      <c r="C43" s="4" t="inlineStr">
        <is>
          <t xml:space="preserve"> </t>
        </is>
      </c>
    </row>
    <row r="44">
      <c r="A44" s="4" t="inlineStr">
        <is>
          <t>Other non-interest expenses</t>
        </is>
      </c>
      <c r="B44" s="6" t="n">
        <v>-8665</v>
      </c>
      <c r="C44" s="6" t="n">
        <v>2346</v>
      </c>
    </row>
    <row r="45">
      <c r="A45" s="4" t="inlineStr">
        <is>
          <t>Amount reclassified out of Accumulated OCI | Prior service cost</t>
        </is>
      </c>
      <c r="B45" s="4" t="inlineStr">
        <is>
          <t xml:space="preserve"> </t>
        </is>
      </c>
      <c r="C45" s="4" t="inlineStr">
        <is>
          <t xml:space="preserve"> </t>
        </is>
      </c>
    </row>
    <row r="46">
      <c r="A46" s="3" t="inlineStr">
        <is>
          <t>Reclassification Adjustment out of Accumulated Other Comprehensive Income [Line Items]</t>
        </is>
      </c>
      <c r="B46" s="4" t="inlineStr">
        <is>
          <t xml:space="preserve"> </t>
        </is>
      </c>
      <c r="C46" s="4" t="inlineStr">
        <is>
          <t xml:space="preserve"> </t>
        </is>
      </c>
    </row>
    <row r="47">
      <c r="A47" s="4" t="inlineStr">
        <is>
          <t>Other non-interest expenses</t>
        </is>
      </c>
      <c r="B47" s="6" t="n">
        <v>-996</v>
      </c>
      <c r="C47" s="6" t="n">
        <v>-1610</v>
      </c>
    </row>
    <row r="48">
      <c r="A48" s="4" t="inlineStr">
        <is>
          <t>Amount reclassified out of Accumulated OCI | Gain on settlements and curtailment, and other</t>
        </is>
      </c>
      <c r="B48" s="4" t="inlineStr">
        <is>
          <t xml:space="preserve"> </t>
        </is>
      </c>
      <c r="C48" s="4" t="inlineStr">
        <is>
          <t xml:space="preserve"> </t>
        </is>
      </c>
    </row>
    <row r="49">
      <c r="A49" s="3" t="inlineStr">
        <is>
          <t>Reclassification Adjustment out of Accumulated Other Comprehensive Income [Line Items]</t>
        </is>
      </c>
      <c r="B49" s="4" t="inlineStr">
        <is>
          <t xml:space="preserve"> </t>
        </is>
      </c>
      <c r="C49" s="4" t="inlineStr">
        <is>
          <t xml:space="preserve"> </t>
        </is>
      </c>
    </row>
    <row r="50">
      <c r="A50" s="4" t="inlineStr">
        <is>
          <t>Other non-interest expenses</t>
        </is>
      </c>
      <c r="B50" s="6" t="n">
        <v>-7549</v>
      </c>
      <c r="C50" s="6" t="n">
        <v>-5342</v>
      </c>
    </row>
    <row r="51">
      <c r="A51" s="4" t="inlineStr">
        <is>
          <t>Amount reclassified out of Accumulated OCI | Defined benefit plans</t>
        </is>
      </c>
      <c r="B51" s="4" t="inlineStr">
        <is>
          <t xml:space="preserve"> </t>
        </is>
      </c>
      <c r="C51" s="4" t="inlineStr">
        <is>
          <t xml:space="preserve"> </t>
        </is>
      </c>
    </row>
    <row r="52">
      <c r="A52" s="3" t="inlineStr">
        <is>
          <t>Reclassification Adjustment out of Accumulated Other Comprehensive Income [Line Items]</t>
        </is>
      </c>
      <c r="B52" s="4" t="inlineStr">
        <is>
          <t xml:space="preserve"> </t>
        </is>
      </c>
      <c r="C52" s="4" t="inlineStr">
        <is>
          <t xml:space="preserve"> </t>
        </is>
      </c>
    </row>
    <row r="53">
      <c r="A53" s="4" t="inlineStr">
        <is>
          <t>Total before tax</t>
        </is>
      </c>
      <c r="B53" s="6" t="n">
        <v>-17210</v>
      </c>
      <c r="C53" s="6" t="n">
        <v>-4606</v>
      </c>
    </row>
    <row r="54">
      <c r="A54" s="4" t="inlineStr">
        <is>
          <t>Income tax expense</t>
        </is>
      </c>
      <c r="B54" s="6" t="n">
        <v>5274</v>
      </c>
      <c r="C54" s="6" t="n">
        <v>1532</v>
      </c>
    </row>
    <row r="55">
      <c r="A55" s="4" t="inlineStr">
        <is>
          <t>Net of tax</t>
        </is>
      </c>
      <c r="B55" s="6" t="n">
        <v>-11936</v>
      </c>
      <c r="C55" s="6" t="n">
        <v>-3074</v>
      </c>
    </row>
    <row r="56">
      <c r="A56" s="4" t="inlineStr">
        <is>
          <t>Amount reclassified out of Accumulated OCI | Foreign currency translation adjustments</t>
        </is>
      </c>
      <c r="B56" s="4" t="inlineStr">
        <is>
          <t xml:space="preserve"> </t>
        </is>
      </c>
      <c r="C56" s="4" t="inlineStr">
        <is>
          <t xml:space="preserve"> </t>
        </is>
      </c>
    </row>
    <row r="57">
      <c r="A57" s="3" t="inlineStr">
        <is>
          <t>Reclassification Adjustment out of Accumulated Other Comprehensive Income [Line Items]</t>
        </is>
      </c>
      <c r="B57" s="4" t="inlineStr">
        <is>
          <t xml:space="preserve"> </t>
        </is>
      </c>
      <c r="C57" s="4" t="inlineStr">
        <is>
          <t xml:space="preserve"> </t>
        </is>
      </c>
    </row>
    <row r="58">
      <c r="A58" s="4" t="inlineStr">
        <is>
          <t>Total before tax</t>
        </is>
      </c>
      <c r="B58" s="6" t="n">
        <v>-6824</v>
      </c>
      <c r="C58" s="6" t="n">
        <v>-4231</v>
      </c>
    </row>
    <row r="59">
      <c r="A59" s="4" t="inlineStr">
        <is>
          <t>Income tax expense</t>
        </is>
      </c>
      <c r="B59" s="6" t="n">
        <v>2181</v>
      </c>
      <c r="C59" s="6" t="n">
        <v>1296</v>
      </c>
    </row>
    <row r="60">
      <c r="A60" s="4" t="inlineStr">
        <is>
          <t>Net of tax</t>
        </is>
      </c>
      <c r="B60" s="6" t="n">
        <v>-4643</v>
      </c>
      <c r="C60" s="6" t="n">
        <v>-2935</v>
      </c>
    </row>
    <row r="61">
      <c r="A61" s="4" t="inlineStr">
        <is>
          <t>Other non-interest income</t>
        </is>
      </c>
      <c r="B61" s="5" t="n">
        <v>-6824</v>
      </c>
      <c r="C61" s="5" t="n">
        <v>-423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Notional Amounts of Derivative Contracts) (Detail) - JPY (¥) ¥ in Trillions</t>
        </is>
      </c>
      <c r="B1" s="2" t="inlineStr">
        <is>
          <t>Sep. 30, 2024</t>
        </is>
      </c>
      <c r="C1" s="2" t="inlineStr">
        <is>
          <t>Mar. 31, 2024</t>
        </is>
      </c>
    </row>
    <row r="2">
      <c r="A2" s="3" t="inlineStr">
        <is>
          <t>Derivative [Line Items]</t>
        </is>
      </c>
      <c r="B2" s="4" t="inlineStr">
        <is>
          <t xml:space="preserve"> </t>
        </is>
      </c>
      <c r="C2" s="4" t="inlineStr">
        <is>
          <t xml:space="preserve"> </t>
        </is>
      </c>
    </row>
    <row r="3">
      <c r="A3" s="4" t="inlineStr">
        <is>
          <t>Notional amounts of derivatives</t>
        </is>
      </c>
      <c r="B3" s="10" t="n">
        <v>2362.5</v>
      </c>
      <c r="C3" s="10" t="n">
        <v>2167.6</v>
      </c>
    </row>
    <row r="4">
      <c r="A4" s="4" t="inlineStr">
        <is>
          <t>Interest rate contract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s of derivatives</t>
        </is>
      </c>
      <c r="B6" s="6" t="n">
        <v>2010</v>
      </c>
      <c r="C6" s="11" t="n">
        <v>1812.8</v>
      </c>
    </row>
    <row r="7">
      <c r="A7" s="4" t="inlineStr">
        <is>
          <t>Foreign exchange contrac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s of derivatives</t>
        </is>
      </c>
      <c r="B9" s="11" t="n">
        <v>338.1</v>
      </c>
      <c r="C9" s="11" t="n">
        <v>340.7</v>
      </c>
    </row>
    <row r="10">
      <c r="A10" s="4" t="inlineStr">
        <is>
          <t>Equity contract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s of derivatives</t>
        </is>
      </c>
      <c r="B12" s="6" t="n">
        <v>5</v>
      </c>
      <c r="C12" s="6" t="n">
        <v>5</v>
      </c>
    </row>
    <row r="13">
      <c r="A13" s="4" t="inlineStr">
        <is>
          <t>Commodity contract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amounts of derivatives</t>
        </is>
      </c>
      <c r="B15" s="11" t="n">
        <v>0.2</v>
      </c>
      <c r="C15" s="11" t="n">
        <v>0.2</v>
      </c>
    </row>
    <row r="16">
      <c r="A16" s="4" t="inlineStr">
        <is>
          <t>Credit derivative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amounts of derivatives</t>
        </is>
      </c>
      <c r="B18" s="11" t="n">
        <v>5.6</v>
      </c>
      <c r="C18" s="11" t="n">
        <v>5.3</v>
      </c>
    </row>
    <row r="19">
      <c r="A19" s="4" t="inlineStr">
        <is>
          <t>Other</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Notional amounts of derivatives</t>
        </is>
      </c>
      <c r="B21" s="10" t="n">
        <v>3.6</v>
      </c>
      <c r="C21" s="10" t="n">
        <v>3.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Fair Value Information on Derivative Instruments Recorded on Condensed Consolidated Balance Sheets) (Detail) - JPY (¥) ¥ in Billions</t>
        </is>
      </c>
      <c r="B1" s="2" t="inlineStr">
        <is>
          <t>Sep. 30, 2024</t>
        </is>
      </c>
      <c r="C1" s="2" t="inlineStr">
        <is>
          <t>Mar. 31, 2024</t>
        </is>
      </c>
    </row>
    <row r="2">
      <c r="A2" s="3" t="inlineStr">
        <is>
          <t>Derivatives, Fair Value [Line Items]</t>
        </is>
      </c>
      <c r="B2" s="4" t="inlineStr">
        <is>
          <t xml:space="preserve"> </t>
        </is>
      </c>
      <c r="C2" s="4" t="inlineStr">
        <is>
          <t xml:space="preserve"> </t>
        </is>
      </c>
    </row>
    <row r="3">
      <c r="A3" s="4" t="inlineStr">
        <is>
          <t>Fair value of derivative assets</t>
        </is>
      </c>
      <c r="B3" s="5" t="n">
        <v>16382</v>
      </c>
      <c r="C3" s="5" t="n">
        <v>15351</v>
      </c>
    </row>
    <row r="4">
      <c r="A4" s="4" t="inlineStr">
        <is>
          <t>Fair value of derivative liabilities</t>
        </is>
      </c>
      <c r="B4" s="6" t="n">
        <v>16637</v>
      </c>
      <c r="C4" s="6" t="n">
        <v>16360</v>
      </c>
    </row>
    <row r="5">
      <c r="A5" s="4" t="inlineStr">
        <is>
          <t>Interest rate contrac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Fair value of derivative assets</t>
        </is>
      </c>
      <c r="B7" s="6" t="n">
        <v>10410</v>
      </c>
      <c r="C7" s="6" t="n">
        <v>9505</v>
      </c>
    </row>
    <row r="8">
      <c r="A8" s="4" t="inlineStr">
        <is>
          <t>Fair value of derivative liabilities</t>
        </is>
      </c>
      <c r="B8" s="6" t="n">
        <v>11277</v>
      </c>
      <c r="C8" s="6" t="n">
        <v>10696</v>
      </c>
    </row>
    <row r="9">
      <c r="A9" s="4" t="inlineStr">
        <is>
          <t>Foreign exchange contrac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Fair value of derivative assets</t>
        </is>
      </c>
      <c r="B11" s="6" t="n">
        <v>5763</v>
      </c>
      <c r="C11" s="6" t="n">
        <v>5657</v>
      </c>
    </row>
    <row r="12">
      <c r="A12" s="4" t="inlineStr">
        <is>
          <t>Fair value of derivative liabilities</t>
        </is>
      </c>
      <c r="B12" s="6" t="n">
        <v>5282</v>
      </c>
      <c r="C12" s="6" t="n">
        <v>5536</v>
      </c>
    </row>
    <row r="13">
      <c r="A13" s="4" t="inlineStr">
        <is>
          <t>Equity contrac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Fair value of derivative assets</t>
        </is>
      </c>
      <c r="B15" s="6" t="n">
        <v>103</v>
      </c>
      <c r="C15" s="6" t="n">
        <v>123</v>
      </c>
    </row>
    <row r="16">
      <c r="A16" s="4" t="inlineStr">
        <is>
          <t>Fair value of derivative liabilities</t>
        </is>
      </c>
      <c r="B16" s="6" t="n">
        <v>122</v>
      </c>
      <c r="C16" s="6" t="n">
        <v>158</v>
      </c>
    </row>
    <row r="17">
      <c r="A17" s="4" t="inlineStr">
        <is>
          <t>Commodity contrac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Fair value of derivative assets</t>
        </is>
      </c>
      <c r="B19" s="6" t="n">
        <v>20</v>
      </c>
      <c r="C19" s="6" t="n">
        <v>19</v>
      </c>
    </row>
    <row r="20">
      <c r="A20" s="4" t="inlineStr">
        <is>
          <t>Fair value of derivative liabilities</t>
        </is>
      </c>
      <c r="B20" s="6" t="n">
        <v>19</v>
      </c>
      <c r="C20" s="6" t="n">
        <v>18</v>
      </c>
    </row>
    <row r="21">
      <c r="A21" s="4" t="inlineStr">
        <is>
          <t>Credit derivative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Fair value of derivative assets</t>
        </is>
      </c>
      <c r="B23" s="6" t="n">
        <v>59</v>
      </c>
      <c r="C23" s="6" t="n">
        <v>47</v>
      </c>
    </row>
    <row r="24">
      <c r="A24" s="4" t="inlineStr">
        <is>
          <t>Fair value of derivative liabilities</t>
        </is>
      </c>
      <c r="B24" s="6" t="n">
        <v>55</v>
      </c>
      <c r="C24" s="6" t="n">
        <v>62</v>
      </c>
    </row>
    <row r="25">
      <c r="A25" s="4" t="inlineStr">
        <is>
          <t>Other</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Fair value of derivative assets</t>
        </is>
      </c>
      <c r="B27" s="6" t="n">
        <v>27</v>
      </c>
      <c r="C27" s="6" t="n">
        <v>0</v>
      </c>
    </row>
    <row r="28">
      <c r="A28" s="4" t="inlineStr">
        <is>
          <t>Fair value of derivative liabilities</t>
        </is>
      </c>
      <c r="B28" s="6" t="n">
        <v>-118</v>
      </c>
      <c r="C28" s="6" t="n">
        <v>-110</v>
      </c>
    </row>
    <row r="29">
      <c r="A29" s="4" t="inlineStr">
        <is>
          <t>Not designated as hedge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Fair value of derivative assets</t>
        </is>
      </c>
      <c r="B31" s="6" t="n">
        <v>16379</v>
      </c>
      <c r="C31" s="6" t="n">
        <v>15341</v>
      </c>
    </row>
    <row r="32">
      <c r="A32" s="4" t="inlineStr">
        <is>
          <t>Fair value of derivative liabilities</t>
        </is>
      </c>
      <c r="B32" s="6" t="n">
        <v>16633</v>
      </c>
      <c r="C32" s="6" t="n">
        <v>16360</v>
      </c>
    </row>
    <row r="33">
      <c r="A33" s="4" t="inlineStr">
        <is>
          <t>Not designated as hedges | Interest rate contracts</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Fair value of derivative assets</t>
        </is>
      </c>
      <c r="B35" s="6" t="n">
        <v>10410</v>
      </c>
      <c r="C35" s="6" t="n">
        <v>9505</v>
      </c>
    </row>
    <row r="36">
      <c r="A36" s="4" t="inlineStr">
        <is>
          <t>Fair value of derivative liabilities</t>
        </is>
      </c>
      <c r="B36" s="6" t="n">
        <v>11277</v>
      </c>
      <c r="C36" s="6" t="n">
        <v>10696</v>
      </c>
    </row>
    <row r="37">
      <c r="A37" s="4" t="inlineStr">
        <is>
          <t>Not designated as hedges | Foreign exchange contracts</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Fair value of derivative assets</t>
        </is>
      </c>
      <c r="B39" s="6" t="n">
        <v>5760</v>
      </c>
      <c r="C39" s="6" t="n">
        <v>5647</v>
      </c>
    </row>
    <row r="40">
      <c r="A40" s="4" t="inlineStr">
        <is>
          <t>Fair value of derivative liabilities</t>
        </is>
      </c>
      <c r="B40" s="6" t="n">
        <v>5278</v>
      </c>
      <c r="C40" s="6" t="n">
        <v>5536</v>
      </c>
    </row>
    <row r="41">
      <c r="A41" s="4" t="inlineStr">
        <is>
          <t>Not designated as hedges | Equity contracts</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Fair value of derivative assets</t>
        </is>
      </c>
      <c r="B43" s="6" t="n">
        <v>103</v>
      </c>
      <c r="C43" s="6" t="n">
        <v>123</v>
      </c>
    </row>
    <row r="44">
      <c r="A44" s="4" t="inlineStr">
        <is>
          <t>Fair value of derivative liabilities</t>
        </is>
      </c>
      <c r="B44" s="6" t="n">
        <v>122</v>
      </c>
      <c r="C44" s="6" t="n">
        <v>158</v>
      </c>
    </row>
    <row r="45">
      <c r="A45" s="4" t="inlineStr">
        <is>
          <t>Not designated as hedges | Commodity contracts</t>
        </is>
      </c>
      <c r="B45" s="4" t="inlineStr">
        <is>
          <t xml:space="preserve"> </t>
        </is>
      </c>
      <c r="C45" s="4" t="inlineStr">
        <is>
          <t xml:space="preserve"> </t>
        </is>
      </c>
    </row>
    <row r="46">
      <c r="A46" s="3" t="inlineStr">
        <is>
          <t>Derivatives, Fair Value [Line Items]</t>
        </is>
      </c>
      <c r="B46" s="4" t="inlineStr">
        <is>
          <t xml:space="preserve"> </t>
        </is>
      </c>
      <c r="C46" s="4" t="inlineStr">
        <is>
          <t xml:space="preserve"> </t>
        </is>
      </c>
    </row>
    <row r="47">
      <c r="A47" s="4" t="inlineStr">
        <is>
          <t>Fair value of derivative assets</t>
        </is>
      </c>
      <c r="B47" s="6" t="n">
        <v>20</v>
      </c>
      <c r="C47" s="6" t="n">
        <v>19</v>
      </c>
    </row>
    <row r="48">
      <c r="A48" s="4" t="inlineStr">
        <is>
          <t>Fair value of derivative liabilities</t>
        </is>
      </c>
      <c r="B48" s="6" t="n">
        <v>19</v>
      </c>
      <c r="C48" s="6" t="n">
        <v>18</v>
      </c>
    </row>
    <row r="49">
      <c r="A49" s="4" t="inlineStr">
        <is>
          <t>Not designated as hedges | Credit derivatives</t>
        </is>
      </c>
      <c r="B49" s="4" t="inlineStr">
        <is>
          <t xml:space="preserve"> </t>
        </is>
      </c>
      <c r="C49" s="4" t="inlineStr">
        <is>
          <t xml:space="preserve"> </t>
        </is>
      </c>
    </row>
    <row r="50">
      <c r="A50" s="3" t="inlineStr">
        <is>
          <t>Derivatives, Fair Value [Line Items]</t>
        </is>
      </c>
      <c r="B50" s="4" t="inlineStr">
        <is>
          <t xml:space="preserve"> </t>
        </is>
      </c>
      <c r="C50" s="4" t="inlineStr">
        <is>
          <t xml:space="preserve"> </t>
        </is>
      </c>
    </row>
    <row r="51">
      <c r="A51" s="4" t="inlineStr">
        <is>
          <t>Fair value of derivative assets</t>
        </is>
      </c>
      <c r="B51" s="6" t="n">
        <v>59</v>
      </c>
      <c r="C51" s="6" t="n">
        <v>47</v>
      </c>
    </row>
    <row r="52">
      <c r="A52" s="4" t="inlineStr">
        <is>
          <t>Fair value of derivative liabilities</t>
        </is>
      </c>
      <c r="B52" s="6" t="n">
        <v>55</v>
      </c>
      <c r="C52" s="6" t="n">
        <v>62</v>
      </c>
    </row>
    <row r="53">
      <c r="A53" s="4" t="inlineStr">
        <is>
          <t>Not designated as hedges | Other</t>
        </is>
      </c>
      <c r="B53" s="4" t="inlineStr">
        <is>
          <t xml:space="preserve"> </t>
        </is>
      </c>
      <c r="C53" s="4" t="inlineStr">
        <is>
          <t xml:space="preserve"> </t>
        </is>
      </c>
    </row>
    <row r="54">
      <c r="A54" s="3" t="inlineStr">
        <is>
          <t>Derivatives, Fair Value [Line Items]</t>
        </is>
      </c>
      <c r="B54" s="4" t="inlineStr">
        <is>
          <t xml:space="preserve"> </t>
        </is>
      </c>
      <c r="C54" s="4" t="inlineStr">
        <is>
          <t xml:space="preserve"> </t>
        </is>
      </c>
    </row>
    <row r="55">
      <c r="A55" s="4" t="inlineStr">
        <is>
          <t>Fair value of derivative assets</t>
        </is>
      </c>
      <c r="B55" s="6" t="n">
        <v>27</v>
      </c>
      <c r="C55" s="6" t="n">
        <v>0</v>
      </c>
    </row>
    <row r="56">
      <c r="A56" s="4" t="inlineStr">
        <is>
          <t>Fair value of derivative liabilities</t>
        </is>
      </c>
      <c r="B56" s="6" t="n">
        <v>-118</v>
      </c>
      <c r="C56" s="6" t="n">
        <v>-110</v>
      </c>
    </row>
    <row r="57">
      <c r="A57" s="4" t="inlineStr">
        <is>
          <t>Designated as hedges</t>
        </is>
      </c>
      <c r="B57" s="4" t="inlineStr">
        <is>
          <t xml:space="preserve"> </t>
        </is>
      </c>
      <c r="C57" s="4" t="inlineStr">
        <is>
          <t xml:space="preserve"> </t>
        </is>
      </c>
    </row>
    <row r="58">
      <c r="A58" s="3" t="inlineStr">
        <is>
          <t>Derivatives, Fair Value [Line Items]</t>
        </is>
      </c>
      <c r="B58" s="4" t="inlineStr">
        <is>
          <t xml:space="preserve"> </t>
        </is>
      </c>
      <c r="C58" s="4" t="inlineStr">
        <is>
          <t xml:space="preserve"> </t>
        </is>
      </c>
    </row>
    <row r="59">
      <c r="A59" s="4" t="inlineStr">
        <is>
          <t>Fair value of derivative assets</t>
        </is>
      </c>
      <c r="B59" s="6" t="n">
        <v>3</v>
      </c>
      <c r="C59" s="6" t="n">
        <v>10</v>
      </c>
    </row>
    <row r="60">
      <c r="A60" s="4" t="inlineStr">
        <is>
          <t>Fair value of derivative liabilities</t>
        </is>
      </c>
      <c r="B60" s="6" t="n">
        <v>4</v>
      </c>
      <c r="C60" s="6" t="n">
        <v>0</v>
      </c>
    </row>
    <row r="61">
      <c r="A61" s="4" t="inlineStr">
        <is>
          <t>Designated as hedges | Interest rate contracts</t>
        </is>
      </c>
      <c r="B61" s="4" t="inlineStr">
        <is>
          <t xml:space="preserve"> </t>
        </is>
      </c>
      <c r="C61" s="4" t="inlineStr">
        <is>
          <t xml:space="preserve"> </t>
        </is>
      </c>
    </row>
    <row r="62">
      <c r="A62" s="3" t="inlineStr">
        <is>
          <t>Derivatives, Fair Value [Line Items]</t>
        </is>
      </c>
      <c r="B62" s="4" t="inlineStr">
        <is>
          <t xml:space="preserve"> </t>
        </is>
      </c>
      <c r="C62" s="4" t="inlineStr">
        <is>
          <t xml:space="preserve"> </t>
        </is>
      </c>
    </row>
    <row r="63">
      <c r="A63" s="4" t="inlineStr">
        <is>
          <t>Fair value of derivative assets</t>
        </is>
      </c>
      <c r="B63" s="6" t="n">
        <v>0</v>
      </c>
      <c r="C63" s="6" t="n">
        <v>0</v>
      </c>
    </row>
    <row r="64">
      <c r="A64" s="4" t="inlineStr">
        <is>
          <t>Fair value of derivative liabilities</t>
        </is>
      </c>
      <c r="B64" s="6" t="n">
        <v>0</v>
      </c>
      <c r="C64" s="6" t="n">
        <v>0</v>
      </c>
    </row>
    <row r="65">
      <c r="A65" s="4" t="inlineStr">
        <is>
          <t>Designated as hedges | Foreign exchange contracts</t>
        </is>
      </c>
      <c r="B65" s="4" t="inlineStr">
        <is>
          <t xml:space="preserve"> </t>
        </is>
      </c>
      <c r="C65" s="4" t="inlineStr">
        <is>
          <t xml:space="preserve"> </t>
        </is>
      </c>
    </row>
    <row r="66">
      <c r="A66" s="3" t="inlineStr">
        <is>
          <t>Derivatives, Fair Value [Line Items]</t>
        </is>
      </c>
      <c r="B66" s="4" t="inlineStr">
        <is>
          <t xml:space="preserve"> </t>
        </is>
      </c>
      <c r="C66" s="4" t="inlineStr">
        <is>
          <t xml:space="preserve"> </t>
        </is>
      </c>
    </row>
    <row r="67">
      <c r="A67" s="4" t="inlineStr">
        <is>
          <t>Fair value of derivative assets</t>
        </is>
      </c>
      <c r="B67" s="6" t="n">
        <v>3</v>
      </c>
      <c r="C67" s="6" t="n">
        <v>10</v>
      </c>
    </row>
    <row r="68">
      <c r="A68" s="4" t="inlineStr">
        <is>
          <t>Fair value of derivative liabilities</t>
        </is>
      </c>
      <c r="B68" s="6" t="n">
        <v>4</v>
      </c>
      <c r="C68" s="6" t="n">
        <v>0</v>
      </c>
    </row>
    <row r="69">
      <c r="A69" s="4" t="inlineStr">
        <is>
          <t>Designated as hedges | Equity contracts</t>
        </is>
      </c>
      <c r="B69" s="4" t="inlineStr">
        <is>
          <t xml:space="preserve"> </t>
        </is>
      </c>
      <c r="C69" s="4" t="inlineStr">
        <is>
          <t xml:space="preserve"> </t>
        </is>
      </c>
    </row>
    <row r="70">
      <c r="A70" s="3" t="inlineStr">
        <is>
          <t>Derivatives, Fair Value [Line Items]</t>
        </is>
      </c>
      <c r="B70" s="4" t="inlineStr">
        <is>
          <t xml:space="preserve"> </t>
        </is>
      </c>
      <c r="C70" s="4" t="inlineStr">
        <is>
          <t xml:space="preserve"> </t>
        </is>
      </c>
    </row>
    <row r="71">
      <c r="A71" s="4" t="inlineStr">
        <is>
          <t>Fair value of derivative assets</t>
        </is>
      </c>
      <c r="B71" s="6" t="n">
        <v>0</v>
      </c>
      <c r="C71" s="6" t="n">
        <v>0</v>
      </c>
    </row>
    <row r="72">
      <c r="A72" s="4" t="inlineStr">
        <is>
          <t>Fair value of derivative liabilities</t>
        </is>
      </c>
      <c r="B72" s="6" t="n">
        <v>0</v>
      </c>
      <c r="C72" s="6" t="n">
        <v>0</v>
      </c>
    </row>
    <row r="73">
      <c r="A73" s="4" t="inlineStr">
        <is>
          <t>Designated as hedges | Commodity contracts</t>
        </is>
      </c>
      <c r="B73" s="4" t="inlineStr">
        <is>
          <t xml:space="preserve"> </t>
        </is>
      </c>
      <c r="C73" s="4" t="inlineStr">
        <is>
          <t xml:space="preserve"> </t>
        </is>
      </c>
    </row>
    <row r="74">
      <c r="A74" s="3" t="inlineStr">
        <is>
          <t>Derivatives, Fair Value [Line Items]</t>
        </is>
      </c>
      <c r="B74" s="4" t="inlineStr">
        <is>
          <t xml:space="preserve"> </t>
        </is>
      </c>
      <c r="C74" s="4" t="inlineStr">
        <is>
          <t xml:space="preserve"> </t>
        </is>
      </c>
    </row>
    <row r="75">
      <c r="A75" s="4" t="inlineStr">
        <is>
          <t>Fair value of derivative assets</t>
        </is>
      </c>
      <c r="B75" s="6" t="n">
        <v>0</v>
      </c>
      <c r="C75" s="6" t="n">
        <v>0</v>
      </c>
    </row>
    <row r="76">
      <c r="A76" s="4" t="inlineStr">
        <is>
          <t>Fair value of derivative liabilities</t>
        </is>
      </c>
      <c r="B76" s="6" t="n">
        <v>0</v>
      </c>
      <c r="C76" s="6" t="n">
        <v>0</v>
      </c>
    </row>
    <row r="77">
      <c r="A77" s="4" t="inlineStr">
        <is>
          <t>Designated as hedges | Credit derivatives</t>
        </is>
      </c>
      <c r="B77" s="4" t="inlineStr">
        <is>
          <t xml:space="preserve"> </t>
        </is>
      </c>
      <c r="C77" s="4" t="inlineStr">
        <is>
          <t xml:space="preserve"> </t>
        </is>
      </c>
    </row>
    <row r="78">
      <c r="A78" s="3" t="inlineStr">
        <is>
          <t>Derivatives, Fair Value [Line Items]</t>
        </is>
      </c>
      <c r="B78" s="4" t="inlineStr">
        <is>
          <t xml:space="preserve"> </t>
        </is>
      </c>
      <c r="C78" s="4" t="inlineStr">
        <is>
          <t xml:space="preserve"> </t>
        </is>
      </c>
    </row>
    <row r="79">
      <c r="A79" s="4" t="inlineStr">
        <is>
          <t>Fair value of derivative assets</t>
        </is>
      </c>
      <c r="B79" s="6" t="n">
        <v>0</v>
      </c>
      <c r="C79" s="6" t="n">
        <v>0</v>
      </c>
    </row>
    <row r="80">
      <c r="A80" s="4" t="inlineStr">
        <is>
          <t>Fair value of derivative liabilities</t>
        </is>
      </c>
      <c r="B80" s="6" t="n">
        <v>0</v>
      </c>
      <c r="C80" s="6" t="n">
        <v>0</v>
      </c>
    </row>
    <row r="81">
      <c r="A81" s="4" t="inlineStr">
        <is>
          <t>Designated as hedges | Other</t>
        </is>
      </c>
      <c r="B81" s="4" t="inlineStr">
        <is>
          <t xml:space="preserve"> </t>
        </is>
      </c>
      <c r="C81" s="4" t="inlineStr">
        <is>
          <t xml:space="preserve"> </t>
        </is>
      </c>
    </row>
    <row r="82">
      <c r="A82" s="3" t="inlineStr">
        <is>
          <t>Derivatives, Fair Value [Line Items]</t>
        </is>
      </c>
      <c r="B82" s="4" t="inlineStr">
        <is>
          <t xml:space="preserve"> </t>
        </is>
      </c>
      <c r="C82" s="4" t="inlineStr">
        <is>
          <t xml:space="preserve"> </t>
        </is>
      </c>
    </row>
    <row r="83">
      <c r="A83" s="4" t="inlineStr">
        <is>
          <t>Fair value of derivative assets</t>
        </is>
      </c>
      <c r="B83" s="6" t="n">
        <v>0</v>
      </c>
      <c r="C83" s="6" t="n">
        <v>0</v>
      </c>
    </row>
    <row r="84">
      <c r="A84" s="4" t="inlineStr">
        <is>
          <t>Fair value of derivative liabilities</t>
        </is>
      </c>
      <c r="B84" s="5" t="n">
        <v>0</v>
      </c>
      <c r="C84"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Gains and Losses for Trading and Risk Management Derivatives (Not Designated as Hedging Instruments)) (Detail) - JPY (¥) ¥ in Billions</t>
        </is>
      </c>
      <c r="B1" s="2" t="inlineStr">
        <is>
          <t>6 Months Ended</t>
        </is>
      </c>
    </row>
    <row r="2">
      <c r="B2" s="2" t="inlineStr">
        <is>
          <t>Sep. 30, 2024</t>
        </is>
      </c>
      <c r="C2" s="2" t="inlineStr">
        <is>
          <t>Sep. 30, 2023</t>
        </is>
      </c>
    </row>
    <row r="3">
      <c r="A3" s="3" t="inlineStr">
        <is>
          <t>Derivative Instruments, Gain (Loss) [Line Items]</t>
        </is>
      </c>
      <c r="B3" s="4" t="inlineStr">
        <is>
          <t xml:space="preserve"> </t>
        </is>
      </c>
      <c r="C3" s="4" t="inlineStr">
        <is>
          <t xml:space="preserve"> </t>
        </is>
      </c>
    </row>
    <row r="4">
      <c r="A4" s="4" t="inlineStr">
        <is>
          <t>Trading and risk management derivatives gains and losses (Not designated as hedging instruments)</t>
        </is>
      </c>
      <c r="B4" s="5" t="n">
        <v>385</v>
      </c>
      <c r="C4" s="5" t="n">
        <v>-931</v>
      </c>
    </row>
    <row r="5">
      <c r="A5" s="4" t="inlineStr">
        <is>
          <t>Interest rate contract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Trading and risk management derivatives gains and losses (Not designated as hedging instruments)</t>
        </is>
      </c>
      <c r="B7" s="6" t="n">
        <v>-103</v>
      </c>
      <c r="C7" s="6" t="n">
        <v>-223</v>
      </c>
    </row>
    <row r="8">
      <c r="A8" s="4" t="inlineStr">
        <is>
          <t>Foreign exchange contract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Trading and risk management derivatives gains and losses (Not designated as hedging instruments)</t>
        </is>
      </c>
      <c r="B10" s="6" t="n">
        <v>258</v>
      </c>
      <c r="C10" s="6" t="n">
        <v>-380</v>
      </c>
    </row>
    <row r="11">
      <c r="A11" s="4" t="inlineStr">
        <is>
          <t>Equity contract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Trading and risk management derivatives gains and losses (Not designated as hedging instruments)</t>
        </is>
      </c>
      <c r="B13" s="6" t="n">
        <v>215</v>
      </c>
      <c r="C13" s="6" t="n">
        <v>-268</v>
      </c>
    </row>
    <row r="14">
      <c r="A14" s="4" t="inlineStr">
        <is>
          <t>Credit derivatives</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Trading and risk management derivatives gains and losses (Not designated as hedging instruments)</t>
        </is>
      </c>
      <c r="B16" s="6" t="n">
        <v>2</v>
      </c>
      <c r="C16" s="6" t="n">
        <v>-20</v>
      </c>
    </row>
    <row r="17">
      <c r="A17" s="4" t="inlineStr">
        <is>
          <t>Other</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Trading and risk management derivatives gains and losses (Not designated as hedging instruments)</t>
        </is>
      </c>
      <c r="B19" s="6" t="n">
        <v>13</v>
      </c>
      <c r="C19" s="6" t="n">
        <v>-40</v>
      </c>
    </row>
    <row r="20">
      <c r="A20" s="4" t="inlineStr">
        <is>
          <t>Foreign exchange gains (losses) - net</t>
        </is>
      </c>
      <c r="B20" s="4" t="inlineStr">
        <is>
          <t xml:space="preserve"> </t>
        </is>
      </c>
      <c r="C20" s="4" t="inlineStr">
        <is>
          <t xml:space="preserve"> </t>
        </is>
      </c>
    </row>
    <row r="21">
      <c r="A21" s="3" t="inlineStr">
        <is>
          <t>Derivative Instruments, Gain (Loss) [Line Items]</t>
        </is>
      </c>
      <c r="B21" s="4" t="inlineStr">
        <is>
          <t xml:space="preserve"> </t>
        </is>
      </c>
      <c r="C21" s="4" t="inlineStr">
        <is>
          <t xml:space="preserve"> </t>
        </is>
      </c>
    </row>
    <row r="22">
      <c r="A22" s="4" t="inlineStr">
        <is>
          <t>Trading and risk management derivatives gains and losses (Not designated as hedging instruments)</t>
        </is>
      </c>
      <c r="B22" s="6" t="n">
        <v>281</v>
      </c>
      <c r="C22" s="6" t="n">
        <v>-388</v>
      </c>
    </row>
    <row r="23">
      <c r="A23" s="4" t="inlineStr">
        <is>
          <t>Foreign exchange gains (losses) - net | Interest rate contracts</t>
        </is>
      </c>
      <c r="B23" s="4" t="inlineStr">
        <is>
          <t xml:space="preserve"> </t>
        </is>
      </c>
      <c r="C23" s="4" t="inlineStr">
        <is>
          <t xml:space="preserve"> </t>
        </is>
      </c>
    </row>
    <row r="24">
      <c r="A24" s="3" t="inlineStr">
        <is>
          <t>Derivative Instruments, Gain (Loss) [Line Items]</t>
        </is>
      </c>
      <c r="B24" s="4" t="inlineStr">
        <is>
          <t xml:space="preserve"> </t>
        </is>
      </c>
      <c r="C24" s="4" t="inlineStr">
        <is>
          <t xml:space="preserve"> </t>
        </is>
      </c>
    </row>
    <row r="25">
      <c r="A25" s="4" t="inlineStr">
        <is>
          <t>Trading and risk management derivatives gains and losses (Not designated as hedging instruments)</t>
        </is>
      </c>
      <c r="B25" s="6" t="n">
        <v>0</v>
      </c>
      <c r="C25" s="6" t="n">
        <v>0</v>
      </c>
    </row>
    <row r="26">
      <c r="A26" s="4" t="inlineStr">
        <is>
          <t>Foreign exchange gains (losses) - net | Foreign exchange contracts</t>
        </is>
      </c>
      <c r="B26" s="4" t="inlineStr">
        <is>
          <t xml:space="preserve"> </t>
        </is>
      </c>
      <c r="C26" s="4" t="inlineStr">
        <is>
          <t xml:space="preserve"> </t>
        </is>
      </c>
    </row>
    <row r="27">
      <c r="A27" s="3" t="inlineStr">
        <is>
          <t>Derivative Instruments, Gain (Loss) [Line Items]</t>
        </is>
      </c>
      <c r="B27" s="4" t="inlineStr">
        <is>
          <t xml:space="preserve"> </t>
        </is>
      </c>
      <c r="C27" s="4" t="inlineStr">
        <is>
          <t xml:space="preserve"> </t>
        </is>
      </c>
    </row>
    <row r="28">
      <c r="A28" s="4" t="inlineStr">
        <is>
          <t>Trading and risk management derivatives gains and losses (Not designated as hedging instruments)</t>
        </is>
      </c>
      <c r="B28" s="6" t="n">
        <v>258</v>
      </c>
      <c r="C28" s="6" t="n">
        <v>-380</v>
      </c>
    </row>
    <row r="29">
      <c r="A29" s="4" t="inlineStr">
        <is>
          <t>Foreign exchange gains (losses) - net | Equity contracts</t>
        </is>
      </c>
      <c r="B29" s="4" t="inlineStr">
        <is>
          <t xml:space="preserve"> </t>
        </is>
      </c>
      <c r="C29" s="4" t="inlineStr">
        <is>
          <t xml:space="preserve"> </t>
        </is>
      </c>
    </row>
    <row r="30">
      <c r="A30" s="3" t="inlineStr">
        <is>
          <t>Derivative Instruments, Gain (Loss) [Line Items]</t>
        </is>
      </c>
      <c r="B30" s="4" t="inlineStr">
        <is>
          <t xml:space="preserve"> </t>
        </is>
      </c>
      <c r="C30" s="4" t="inlineStr">
        <is>
          <t xml:space="preserve"> </t>
        </is>
      </c>
    </row>
    <row r="31">
      <c r="A31" s="4" t="inlineStr">
        <is>
          <t>Trading and risk management derivatives gains and losses (Not designated as hedging instruments)</t>
        </is>
      </c>
      <c r="B31" s="6" t="n">
        <v>0</v>
      </c>
      <c r="C31" s="6" t="n">
        <v>0</v>
      </c>
    </row>
    <row r="32">
      <c r="A32" s="4" t="inlineStr">
        <is>
          <t>Foreign exchange gains (losses) - net | Credit derivatives</t>
        </is>
      </c>
      <c r="B32" s="4" t="inlineStr">
        <is>
          <t xml:space="preserve"> </t>
        </is>
      </c>
      <c r="C32" s="4" t="inlineStr">
        <is>
          <t xml:space="preserve"> </t>
        </is>
      </c>
    </row>
    <row r="33">
      <c r="A33" s="3" t="inlineStr">
        <is>
          <t>Derivative Instruments, Gain (Loss) [Line Items]</t>
        </is>
      </c>
      <c r="B33" s="4" t="inlineStr">
        <is>
          <t xml:space="preserve"> </t>
        </is>
      </c>
      <c r="C33" s="4" t="inlineStr">
        <is>
          <t xml:space="preserve"> </t>
        </is>
      </c>
    </row>
    <row r="34">
      <c r="A34" s="4" t="inlineStr">
        <is>
          <t>Trading and risk management derivatives gains and losses (Not designated as hedging instruments)</t>
        </is>
      </c>
      <c r="B34" s="6" t="n">
        <v>0</v>
      </c>
      <c r="C34" s="6" t="n">
        <v>0</v>
      </c>
    </row>
    <row r="35">
      <c r="A35" s="4" t="inlineStr">
        <is>
          <t>Foreign exchange gains (losses) - net | Other</t>
        </is>
      </c>
      <c r="B35" s="4" t="inlineStr">
        <is>
          <t xml:space="preserve"> </t>
        </is>
      </c>
      <c r="C35" s="4" t="inlineStr">
        <is>
          <t xml:space="preserve"> </t>
        </is>
      </c>
    </row>
    <row r="36">
      <c r="A36" s="3" t="inlineStr">
        <is>
          <t>Derivative Instruments, Gain (Loss) [Line Items]</t>
        </is>
      </c>
      <c r="B36" s="4" t="inlineStr">
        <is>
          <t xml:space="preserve"> </t>
        </is>
      </c>
      <c r="C36" s="4" t="inlineStr">
        <is>
          <t xml:space="preserve"> </t>
        </is>
      </c>
    </row>
    <row r="37">
      <c r="A37" s="4" t="inlineStr">
        <is>
          <t>Trading and risk management derivatives gains and losses (Not designated as hedging instruments)</t>
        </is>
      </c>
      <c r="B37" s="6" t="n">
        <v>23</v>
      </c>
      <c r="C37" s="6" t="n">
        <v>-8</v>
      </c>
    </row>
    <row r="38">
      <c r="A38" s="4" t="inlineStr">
        <is>
          <t>Trading account profits (losses) - net</t>
        </is>
      </c>
      <c r="B38" s="4" t="inlineStr">
        <is>
          <t xml:space="preserve"> </t>
        </is>
      </c>
      <c r="C38" s="4" t="inlineStr">
        <is>
          <t xml:space="preserve"> </t>
        </is>
      </c>
    </row>
    <row r="39">
      <c r="A39" s="3" t="inlineStr">
        <is>
          <t>Derivative Instruments, Gain (Loss) [Line Items]</t>
        </is>
      </c>
      <c r="B39" s="4" t="inlineStr">
        <is>
          <t xml:space="preserve"> </t>
        </is>
      </c>
      <c r="C39" s="4" t="inlineStr">
        <is>
          <t xml:space="preserve"> </t>
        </is>
      </c>
    </row>
    <row r="40">
      <c r="A40" s="4" t="inlineStr">
        <is>
          <t>Trading and risk management derivatives gains and losses (Not designated as hedging instruments)</t>
        </is>
      </c>
      <c r="B40" s="6" t="n">
        <v>104</v>
      </c>
      <c r="C40" s="6" t="n">
        <v>-543</v>
      </c>
    </row>
    <row r="41">
      <c r="A41" s="4" t="inlineStr">
        <is>
          <t>Trading account profits (losses) - net | Interest rate contracts</t>
        </is>
      </c>
      <c r="B41" s="4" t="inlineStr">
        <is>
          <t xml:space="preserve"> </t>
        </is>
      </c>
      <c r="C41" s="4" t="inlineStr">
        <is>
          <t xml:space="preserve"> </t>
        </is>
      </c>
    </row>
    <row r="42">
      <c r="A42" s="3" t="inlineStr">
        <is>
          <t>Derivative Instruments, Gain (Loss) [Line Items]</t>
        </is>
      </c>
      <c r="B42" s="4" t="inlineStr">
        <is>
          <t xml:space="preserve"> </t>
        </is>
      </c>
      <c r="C42" s="4" t="inlineStr">
        <is>
          <t xml:space="preserve"> </t>
        </is>
      </c>
    </row>
    <row r="43">
      <c r="A43" s="4" t="inlineStr">
        <is>
          <t>Trading and risk management derivatives gains and losses (Not designated as hedging instruments)</t>
        </is>
      </c>
      <c r="B43" s="6" t="n">
        <v>-103</v>
      </c>
      <c r="C43" s="6" t="n">
        <v>-223</v>
      </c>
    </row>
    <row r="44">
      <c r="A44" s="4" t="inlineStr">
        <is>
          <t>Trading account profits (losses) - net | Foreign exchange contracts</t>
        </is>
      </c>
      <c r="B44" s="4" t="inlineStr">
        <is>
          <t xml:space="preserve"> </t>
        </is>
      </c>
      <c r="C44" s="4" t="inlineStr">
        <is>
          <t xml:space="preserve"> </t>
        </is>
      </c>
    </row>
    <row r="45">
      <c r="A45" s="3" t="inlineStr">
        <is>
          <t>Derivative Instruments, Gain (Loss) [Line Items]</t>
        </is>
      </c>
      <c r="B45" s="4" t="inlineStr">
        <is>
          <t xml:space="preserve"> </t>
        </is>
      </c>
      <c r="C45" s="4" t="inlineStr">
        <is>
          <t xml:space="preserve"> </t>
        </is>
      </c>
    </row>
    <row r="46">
      <c r="A46" s="4" t="inlineStr">
        <is>
          <t>Trading and risk management derivatives gains and losses (Not designated as hedging instruments)</t>
        </is>
      </c>
      <c r="B46" s="6" t="n">
        <v>0</v>
      </c>
      <c r="C46" s="6" t="n">
        <v>0</v>
      </c>
    </row>
    <row r="47">
      <c r="A47" s="4" t="inlineStr">
        <is>
          <t>Trading account profits (losses) - net | Equity contracts</t>
        </is>
      </c>
      <c r="B47" s="4" t="inlineStr">
        <is>
          <t xml:space="preserve"> </t>
        </is>
      </c>
      <c r="C47" s="4" t="inlineStr">
        <is>
          <t xml:space="preserve"> </t>
        </is>
      </c>
    </row>
    <row r="48">
      <c r="A48" s="3" t="inlineStr">
        <is>
          <t>Derivative Instruments, Gain (Loss) [Line Items]</t>
        </is>
      </c>
      <c r="B48" s="4" t="inlineStr">
        <is>
          <t xml:space="preserve"> </t>
        </is>
      </c>
      <c r="C48" s="4" t="inlineStr">
        <is>
          <t xml:space="preserve"> </t>
        </is>
      </c>
    </row>
    <row r="49">
      <c r="A49" s="4" t="inlineStr">
        <is>
          <t>Trading and risk management derivatives gains and losses (Not designated as hedging instruments)</t>
        </is>
      </c>
      <c r="B49" s="6" t="n">
        <v>215</v>
      </c>
      <c r="C49" s="6" t="n">
        <v>-268</v>
      </c>
    </row>
    <row r="50">
      <c r="A50" s="4" t="inlineStr">
        <is>
          <t>Trading account profits (losses) - net | Credit derivatives</t>
        </is>
      </c>
      <c r="B50" s="4" t="inlineStr">
        <is>
          <t xml:space="preserve"> </t>
        </is>
      </c>
      <c r="C50" s="4" t="inlineStr">
        <is>
          <t xml:space="preserve"> </t>
        </is>
      </c>
    </row>
    <row r="51">
      <c r="A51" s="3" t="inlineStr">
        <is>
          <t>Derivative Instruments, Gain (Loss) [Line Items]</t>
        </is>
      </c>
      <c r="B51" s="4" t="inlineStr">
        <is>
          <t xml:space="preserve"> </t>
        </is>
      </c>
      <c r="C51" s="4" t="inlineStr">
        <is>
          <t xml:space="preserve"> </t>
        </is>
      </c>
    </row>
    <row r="52">
      <c r="A52" s="4" t="inlineStr">
        <is>
          <t>Trading and risk management derivatives gains and losses (Not designated as hedging instruments)</t>
        </is>
      </c>
      <c r="B52" s="6" t="n">
        <v>2</v>
      </c>
      <c r="C52" s="6" t="n">
        <v>-20</v>
      </c>
    </row>
    <row r="53">
      <c r="A53" s="4" t="inlineStr">
        <is>
          <t>Trading account profits (losses) - net | Other</t>
        </is>
      </c>
      <c r="B53" s="4" t="inlineStr">
        <is>
          <t xml:space="preserve"> </t>
        </is>
      </c>
      <c r="C53" s="4" t="inlineStr">
        <is>
          <t xml:space="preserve"> </t>
        </is>
      </c>
    </row>
    <row r="54">
      <c r="A54" s="3" t="inlineStr">
        <is>
          <t>Derivative Instruments, Gain (Loss) [Line Items]</t>
        </is>
      </c>
      <c r="B54" s="4" t="inlineStr">
        <is>
          <t xml:space="preserve"> </t>
        </is>
      </c>
      <c r="C54" s="4" t="inlineStr">
        <is>
          <t xml:space="preserve"> </t>
        </is>
      </c>
    </row>
    <row r="55">
      <c r="A55" s="4" t="inlineStr">
        <is>
          <t>Trading and risk management derivatives gains and losses (Not designated as hedging instruments)</t>
        </is>
      </c>
      <c r="B55" s="5" t="n">
        <v>-10</v>
      </c>
      <c r="C55" s="5" t="n">
        <v>-3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Protection Sold Through Credit Derivatives) (Detail) - Protection sold - JPY (¥) ¥ in Millions</t>
        </is>
      </c>
      <c r="B1" s="2" t="inlineStr">
        <is>
          <t>Sep. 30, 2024</t>
        </is>
      </c>
      <c r="C1" s="2" t="inlineStr">
        <is>
          <t>Mar. 31, 2024</t>
        </is>
      </c>
    </row>
    <row r="2">
      <c r="A2" s="3" t="inlineStr">
        <is>
          <t>Credit Derivatives [Line Items]</t>
        </is>
      </c>
      <c r="B2" s="4" t="inlineStr">
        <is>
          <t xml:space="preserve"> </t>
        </is>
      </c>
      <c r="C2" s="4" t="inlineStr">
        <is>
          <t xml:space="preserve"> </t>
        </is>
      </c>
    </row>
    <row r="3">
      <c r="A3" s="4" t="inlineStr">
        <is>
          <t>1 year or less</t>
        </is>
      </c>
      <c r="B3" s="5" t="n">
        <v>284538</v>
      </c>
      <c r="C3" s="5" t="n">
        <v>371398</v>
      </c>
    </row>
    <row r="4">
      <c r="A4" s="4" t="inlineStr">
        <is>
          <t>1-5 years</t>
        </is>
      </c>
      <c r="B4" s="6" t="n">
        <v>1857713</v>
      </c>
      <c r="C4" s="6" t="n">
        <v>1589030</v>
      </c>
    </row>
    <row r="5">
      <c r="A5" s="4" t="inlineStr">
        <is>
          <t>Over 5 years</t>
        </is>
      </c>
      <c r="B5" s="6" t="n">
        <v>213668</v>
      </c>
      <c r="C5" s="6" t="n">
        <v>249085</v>
      </c>
    </row>
    <row r="6">
      <c r="A6" s="4" t="inlineStr">
        <is>
          <t>Total</t>
        </is>
      </c>
      <c r="B6" s="6" t="n">
        <v>2355919</v>
      </c>
      <c r="C6" s="6" t="n">
        <v>2209513</v>
      </c>
    </row>
    <row r="7">
      <c r="A7" s="4" t="inlineStr">
        <is>
          <t>(Asset)/liability</t>
        </is>
      </c>
      <c r="B7" s="6" t="n">
        <v>-31064</v>
      </c>
      <c r="C7" s="6" t="n">
        <v>-28994</v>
      </c>
    </row>
    <row r="8">
      <c r="A8" s="4" t="inlineStr">
        <is>
          <t>Single name credit default swaps:</t>
        </is>
      </c>
      <c r="B8" s="4" t="inlineStr">
        <is>
          <t xml:space="preserve"> </t>
        </is>
      </c>
      <c r="C8" s="4" t="inlineStr">
        <is>
          <t xml:space="preserve"> </t>
        </is>
      </c>
    </row>
    <row r="9">
      <c r="A9" s="3" t="inlineStr">
        <is>
          <t>Credit Derivatives [Line Items]</t>
        </is>
      </c>
      <c r="B9" s="4" t="inlineStr">
        <is>
          <t xml:space="preserve"> </t>
        </is>
      </c>
      <c r="C9" s="4" t="inlineStr">
        <is>
          <t xml:space="preserve"> </t>
        </is>
      </c>
    </row>
    <row r="10">
      <c r="A10" s="4" t="inlineStr">
        <is>
          <t>1 year or less</t>
        </is>
      </c>
      <c r="B10" s="6" t="n">
        <v>242238</v>
      </c>
      <c r="C10" s="6" t="n">
        <v>295262</v>
      </c>
    </row>
    <row r="11">
      <c r="A11" s="4" t="inlineStr">
        <is>
          <t>1-5 years</t>
        </is>
      </c>
      <c r="B11" s="6" t="n">
        <v>905082</v>
      </c>
      <c r="C11" s="6" t="n">
        <v>882964</v>
      </c>
    </row>
    <row r="12">
      <c r="A12" s="4" t="inlineStr">
        <is>
          <t>Over 5 years</t>
        </is>
      </c>
      <c r="B12" s="6" t="n">
        <v>199940</v>
      </c>
      <c r="C12" s="6" t="n">
        <v>235479</v>
      </c>
    </row>
    <row r="13">
      <c r="A13" s="4" t="inlineStr">
        <is>
          <t>Total</t>
        </is>
      </c>
      <c r="B13" s="6" t="n">
        <v>1347260</v>
      </c>
      <c r="C13" s="6" t="n">
        <v>1413705</v>
      </c>
    </row>
    <row r="14">
      <c r="A14" s="4" t="inlineStr">
        <is>
          <t>(Asset)/liability</t>
        </is>
      </c>
      <c r="B14" s="6" t="n">
        <v>-17716</v>
      </c>
      <c r="C14" s="6" t="n">
        <v>-16988</v>
      </c>
    </row>
    <row r="15">
      <c r="A15" s="4" t="inlineStr">
        <is>
          <t>Single name credit default swaps: | Investment grade</t>
        </is>
      </c>
      <c r="B15" s="4" t="inlineStr">
        <is>
          <t xml:space="preserve"> </t>
        </is>
      </c>
      <c r="C15" s="4" t="inlineStr">
        <is>
          <t xml:space="preserve"> </t>
        </is>
      </c>
    </row>
    <row r="16">
      <c r="A16" s="3" t="inlineStr">
        <is>
          <t>Credit Derivatives [Line Items]</t>
        </is>
      </c>
      <c r="B16" s="4" t="inlineStr">
        <is>
          <t xml:space="preserve"> </t>
        </is>
      </c>
      <c r="C16" s="4" t="inlineStr">
        <is>
          <t xml:space="preserve"> </t>
        </is>
      </c>
    </row>
    <row r="17">
      <c r="A17" s="4" t="inlineStr">
        <is>
          <t>1 year or less</t>
        </is>
      </c>
      <c r="B17" s="6" t="n">
        <v>205198</v>
      </c>
      <c r="C17" s="6" t="n">
        <v>212513</v>
      </c>
    </row>
    <row r="18">
      <c r="A18" s="4" t="inlineStr">
        <is>
          <t>1-5 years</t>
        </is>
      </c>
      <c r="B18" s="6" t="n">
        <v>776859</v>
      </c>
      <c r="C18" s="6" t="n">
        <v>736935</v>
      </c>
    </row>
    <row r="19">
      <c r="A19" s="4" t="inlineStr">
        <is>
          <t>Over 5 years</t>
        </is>
      </c>
      <c r="B19" s="6" t="n">
        <v>190509</v>
      </c>
      <c r="C19" s="6" t="n">
        <v>219642</v>
      </c>
    </row>
    <row r="20">
      <c r="A20" s="4" t="inlineStr">
        <is>
          <t>Total</t>
        </is>
      </c>
      <c r="B20" s="6" t="n">
        <v>1172566</v>
      </c>
      <c r="C20" s="6" t="n">
        <v>1169090</v>
      </c>
    </row>
    <row r="21">
      <c r="A21" s="4" t="inlineStr">
        <is>
          <t>(Asset)/liability</t>
        </is>
      </c>
      <c r="B21" s="6" t="n">
        <v>-17819</v>
      </c>
      <c r="C21" s="6" t="n">
        <v>-17199</v>
      </c>
    </row>
    <row r="22">
      <c r="A22" s="4" t="inlineStr">
        <is>
          <t>Single name credit default swaps: | Non-investment grade</t>
        </is>
      </c>
      <c r="B22" s="4" t="inlineStr">
        <is>
          <t xml:space="preserve"> </t>
        </is>
      </c>
      <c r="C22" s="4" t="inlineStr">
        <is>
          <t xml:space="preserve"> </t>
        </is>
      </c>
    </row>
    <row r="23">
      <c r="A23" s="3" t="inlineStr">
        <is>
          <t>Credit Derivatives [Line Items]</t>
        </is>
      </c>
      <c r="B23" s="4" t="inlineStr">
        <is>
          <t xml:space="preserve"> </t>
        </is>
      </c>
      <c r="C23" s="4" t="inlineStr">
        <is>
          <t xml:space="preserve"> </t>
        </is>
      </c>
    </row>
    <row r="24">
      <c r="A24" s="4" t="inlineStr">
        <is>
          <t>1 year or less</t>
        </is>
      </c>
      <c r="B24" s="6" t="n">
        <v>37040</v>
      </c>
      <c r="C24" s="6" t="n">
        <v>82749</v>
      </c>
    </row>
    <row r="25">
      <c r="A25" s="4" t="inlineStr">
        <is>
          <t>1-5 years</t>
        </is>
      </c>
      <c r="B25" s="6" t="n">
        <v>128223</v>
      </c>
      <c r="C25" s="6" t="n">
        <v>146029</v>
      </c>
    </row>
    <row r="26">
      <c r="A26" s="4" t="inlineStr">
        <is>
          <t>Over 5 years</t>
        </is>
      </c>
      <c r="B26" s="6" t="n">
        <v>9431</v>
      </c>
      <c r="C26" s="6" t="n">
        <v>15837</v>
      </c>
    </row>
    <row r="27">
      <c r="A27" s="4" t="inlineStr">
        <is>
          <t>Total</t>
        </is>
      </c>
      <c r="B27" s="6" t="n">
        <v>174694</v>
      </c>
      <c r="C27" s="6" t="n">
        <v>244615</v>
      </c>
    </row>
    <row r="28">
      <c r="A28" s="4" t="inlineStr">
        <is>
          <t>(Asset)/liability</t>
        </is>
      </c>
      <c r="B28" s="6" t="n">
        <v>103</v>
      </c>
      <c r="C28" s="6" t="n">
        <v>211</v>
      </c>
    </row>
    <row r="29">
      <c r="A29" s="4" t="inlineStr">
        <is>
          <t>Index and basket credit default swaps :</t>
        </is>
      </c>
      <c r="B29" s="4" t="inlineStr">
        <is>
          <t xml:space="preserve"> </t>
        </is>
      </c>
      <c r="C29" s="4" t="inlineStr">
        <is>
          <t xml:space="preserve"> </t>
        </is>
      </c>
    </row>
    <row r="30">
      <c r="A30" s="3" t="inlineStr">
        <is>
          <t>Credit Derivatives [Line Items]</t>
        </is>
      </c>
      <c r="B30" s="4" t="inlineStr">
        <is>
          <t xml:space="preserve"> </t>
        </is>
      </c>
      <c r="C30" s="4" t="inlineStr">
        <is>
          <t xml:space="preserve"> </t>
        </is>
      </c>
    </row>
    <row r="31">
      <c r="A31" s="4" t="inlineStr">
        <is>
          <t>1 year or less</t>
        </is>
      </c>
      <c r="B31" s="6" t="n">
        <v>42300</v>
      </c>
      <c r="C31" s="6" t="n">
        <v>76136</v>
      </c>
    </row>
    <row r="32">
      <c r="A32" s="4" t="inlineStr">
        <is>
          <t>1-5 years</t>
        </is>
      </c>
      <c r="B32" s="6" t="n">
        <v>952631</v>
      </c>
      <c r="C32" s="6" t="n">
        <v>706066</v>
      </c>
    </row>
    <row r="33">
      <c r="A33" s="4" t="inlineStr">
        <is>
          <t>Over 5 years</t>
        </is>
      </c>
      <c r="B33" s="6" t="n">
        <v>13728</v>
      </c>
      <c r="C33" s="6" t="n">
        <v>13606</v>
      </c>
    </row>
    <row r="34">
      <c r="A34" s="4" t="inlineStr">
        <is>
          <t>Total</t>
        </is>
      </c>
      <c r="B34" s="6" t="n">
        <v>1008659</v>
      </c>
      <c r="C34" s="6" t="n">
        <v>795808</v>
      </c>
    </row>
    <row r="35">
      <c r="A35" s="4" t="inlineStr">
        <is>
          <t>(Asset)/liability</t>
        </is>
      </c>
      <c r="B35" s="6" t="n">
        <v>-13348</v>
      </c>
      <c r="C35" s="6" t="n">
        <v>-12006</v>
      </c>
    </row>
    <row r="36">
      <c r="A36" s="4" t="inlineStr">
        <is>
          <t>Index and basket credit default swaps : | Investment grade</t>
        </is>
      </c>
      <c r="B36" s="4" t="inlineStr">
        <is>
          <t xml:space="preserve"> </t>
        </is>
      </c>
      <c r="C36" s="4" t="inlineStr">
        <is>
          <t xml:space="preserve"> </t>
        </is>
      </c>
    </row>
    <row r="37">
      <c r="A37" s="3" t="inlineStr">
        <is>
          <t>Credit Derivatives [Line Items]</t>
        </is>
      </c>
      <c r="B37" s="4" t="inlineStr">
        <is>
          <t xml:space="preserve"> </t>
        </is>
      </c>
      <c r="C37" s="4" t="inlineStr">
        <is>
          <t xml:space="preserve"> </t>
        </is>
      </c>
    </row>
    <row r="38">
      <c r="A38" s="4" t="inlineStr">
        <is>
          <t>1 year or less</t>
        </is>
      </c>
      <c r="B38" s="6" t="n">
        <v>42300</v>
      </c>
      <c r="C38" s="6" t="n">
        <v>73300</v>
      </c>
    </row>
    <row r="39">
      <c r="A39" s="4" t="inlineStr">
        <is>
          <t>1-5 years</t>
        </is>
      </c>
      <c r="B39" s="6" t="n">
        <v>769496</v>
      </c>
      <c r="C39" s="6" t="n">
        <v>681443</v>
      </c>
    </row>
    <row r="40">
      <c r="A40" s="4" t="inlineStr">
        <is>
          <t>Over 5 years</t>
        </is>
      </c>
      <c r="B40" s="6" t="n">
        <v>9864</v>
      </c>
      <c r="C40" s="6" t="n">
        <v>10202</v>
      </c>
    </row>
    <row r="41">
      <c r="A41" s="4" t="inlineStr">
        <is>
          <t>Total</t>
        </is>
      </c>
      <c r="B41" s="6" t="n">
        <v>821660</v>
      </c>
      <c r="C41" s="6" t="n">
        <v>764945</v>
      </c>
    </row>
    <row r="42">
      <c r="A42" s="4" t="inlineStr">
        <is>
          <t>(Asset)/liability</t>
        </is>
      </c>
      <c r="B42" s="6" t="n">
        <v>-9993</v>
      </c>
      <c r="C42" s="6" t="n">
        <v>-11458</v>
      </c>
    </row>
    <row r="43">
      <c r="A43" s="4" t="inlineStr">
        <is>
          <t>Index and basket credit default swaps : | Non-investment grade</t>
        </is>
      </c>
      <c r="B43" s="4" t="inlineStr">
        <is>
          <t xml:space="preserve"> </t>
        </is>
      </c>
      <c r="C43" s="4" t="inlineStr">
        <is>
          <t xml:space="preserve"> </t>
        </is>
      </c>
    </row>
    <row r="44">
      <c r="A44" s="3" t="inlineStr">
        <is>
          <t>Credit Derivatives [Line Items]</t>
        </is>
      </c>
      <c r="B44" s="4" t="inlineStr">
        <is>
          <t xml:space="preserve"> </t>
        </is>
      </c>
      <c r="C44" s="4" t="inlineStr">
        <is>
          <t xml:space="preserve"> </t>
        </is>
      </c>
    </row>
    <row r="45">
      <c r="A45" s="4" t="inlineStr">
        <is>
          <t>1 year or less</t>
        </is>
      </c>
      <c r="B45" s="6" t="n">
        <v>0</v>
      </c>
      <c r="C45" s="6" t="n">
        <v>0</v>
      </c>
    </row>
    <row r="46">
      <c r="A46" s="4" t="inlineStr">
        <is>
          <t>1-5 years</t>
        </is>
      </c>
      <c r="B46" s="6" t="n">
        <v>57092</v>
      </c>
      <c r="C46" s="6" t="n">
        <v>0</v>
      </c>
    </row>
    <row r="47">
      <c r="A47" s="4" t="inlineStr">
        <is>
          <t>Over 5 years</t>
        </is>
      </c>
      <c r="B47" s="6" t="n">
        <v>0</v>
      </c>
      <c r="C47" s="6" t="n">
        <v>0</v>
      </c>
    </row>
    <row r="48">
      <c r="A48" s="4" t="inlineStr">
        <is>
          <t>Total</t>
        </is>
      </c>
      <c r="B48" s="6" t="n">
        <v>57092</v>
      </c>
      <c r="C48" s="6" t="n">
        <v>0</v>
      </c>
    </row>
    <row r="49">
      <c r="A49" s="4" t="inlineStr">
        <is>
          <t>(Asset)/liability</t>
        </is>
      </c>
      <c r="B49" s="6" t="n">
        <v>-802</v>
      </c>
      <c r="C49" s="6" t="n">
        <v>0</v>
      </c>
    </row>
    <row r="50">
      <c r="A50" s="4" t="inlineStr">
        <is>
          <t>Index and basket credit default swaps : | Not rated</t>
        </is>
      </c>
      <c r="B50" s="4" t="inlineStr">
        <is>
          <t xml:space="preserve"> </t>
        </is>
      </c>
      <c r="C50" s="4" t="inlineStr">
        <is>
          <t xml:space="preserve"> </t>
        </is>
      </c>
    </row>
    <row r="51">
      <c r="A51" s="3" t="inlineStr">
        <is>
          <t>Credit Derivatives [Line Items]</t>
        </is>
      </c>
      <c r="B51" s="4" t="inlineStr">
        <is>
          <t xml:space="preserve"> </t>
        </is>
      </c>
      <c r="C51" s="4" t="inlineStr">
        <is>
          <t xml:space="preserve"> </t>
        </is>
      </c>
    </row>
    <row r="52">
      <c r="A52" s="4" t="inlineStr">
        <is>
          <t>1 year or less</t>
        </is>
      </c>
      <c r="B52" s="6" t="n">
        <v>0</v>
      </c>
      <c r="C52" s="6" t="n">
        <v>2836</v>
      </c>
    </row>
    <row r="53">
      <c r="A53" s="4" t="inlineStr">
        <is>
          <t>1-5 years</t>
        </is>
      </c>
      <c r="B53" s="6" t="n">
        <v>126043</v>
      </c>
      <c r="C53" s="6" t="n">
        <v>24623</v>
      </c>
    </row>
    <row r="54">
      <c r="A54" s="4" t="inlineStr">
        <is>
          <t>Over 5 years</t>
        </is>
      </c>
      <c r="B54" s="6" t="n">
        <v>3864</v>
      </c>
      <c r="C54" s="6" t="n">
        <v>3404</v>
      </c>
    </row>
    <row r="55">
      <c r="A55" s="4" t="inlineStr">
        <is>
          <t>Total</t>
        </is>
      </c>
      <c r="B55" s="6" t="n">
        <v>129907</v>
      </c>
      <c r="C55" s="6" t="n">
        <v>30863</v>
      </c>
    </row>
    <row r="56">
      <c r="A56" s="4" t="inlineStr">
        <is>
          <t>(Asset)/liability</t>
        </is>
      </c>
      <c r="B56" s="5" t="n">
        <v>-2553</v>
      </c>
      <c r="C56" s="5" t="n">
        <v>-54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Derivative Financial Instruments (Narrative) (Detail) - JPY (¥) ¥ in Billions</t>
        </is>
      </c>
      <c r="B1" s="2" t="inlineStr">
        <is>
          <t>6 Months Ended</t>
        </is>
      </c>
      <c r="C1" s="2" t="inlineStr">
        <is>
          <t>12 Months Ended</t>
        </is>
      </c>
    </row>
    <row r="2">
      <c r="B2" s="2" t="inlineStr">
        <is>
          <t>Sep. 30, 2024</t>
        </is>
      </c>
      <c r="C2" s="2" t="inlineStr">
        <is>
          <t>Mar. 31, 2024</t>
        </is>
      </c>
    </row>
    <row r="3">
      <c r="A3" s="3" t="inlineStr">
        <is>
          <t>Credit Derivatives:</t>
        </is>
      </c>
      <c r="B3" s="4" t="inlineStr">
        <is>
          <t xml:space="preserve"> </t>
        </is>
      </c>
      <c r="C3" s="4" t="inlineStr">
        <is>
          <t xml:space="preserve"> </t>
        </is>
      </c>
    </row>
    <row r="4">
      <c r="A4" s="4" t="inlineStr">
        <is>
          <t>Credit derivative, purchased credit protection</t>
        </is>
      </c>
      <c r="B4" s="5" t="n">
        <v>27</v>
      </c>
      <c r="C4" s="5" t="n">
        <v>25</v>
      </c>
    </row>
    <row r="5">
      <c r="A5" s="4" t="inlineStr">
        <is>
          <t>Credit derivative, purchased credit protection, notional value</t>
        </is>
      </c>
      <c r="B5" s="6" t="n">
        <v>2079</v>
      </c>
      <c r="C5" s="6" t="n">
        <v>1920</v>
      </c>
    </row>
    <row r="6">
      <c r="A6" s="3" t="inlineStr">
        <is>
          <t>Credit Risk, Liquidity Risk and Credit-risk-related Contingent Features:</t>
        </is>
      </c>
      <c r="B6" s="4" t="inlineStr">
        <is>
          <t xml:space="preserve"> </t>
        </is>
      </c>
      <c r="C6" s="4" t="inlineStr">
        <is>
          <t xml:space="preserve"> </t>
        </is>
      </c>
    </row>
    <row r="7">
      <c r="A7" s="4" t="inlineStr">
        <is>
          <t>Derivative, net liability position, aggregate fair value</t>
        </is>
      </c>
      <c r="B7" s="6" t="n">
        <v>700</v>
      </c>
      <c r="C7" s="6" t="n">
        <v>800</v>
      </c>
    </row>
    <row r="8">
      <c r="A8" s="4" t="inlineStr">
        <is>
          <t>Collateral already posted, aggregate fair value</t>
        </is>
      </c>
      <c r="B8" s="6" t="n">
        <v>221</v>
      </c>
      <c r="C8" s="6" t="n">
        <v>274</v>
      </c>
    </row>
    <row r="9">
      <c r="A9" s="4" t="inlineStr">
        <is>
          <t>Additional collateral, aggregate fair value</t>
        </is>
      </c>
      <c r="B9" s="6" t="n">
        <v>44</v>
      </c>
      <c r="C9" s="6" t="n">
        <v>67</v>
      </c>
    </row>
    <row r="10">
      <c r="A10" s="4" t="inlineStr">
        <is>
          <t>Assets needed for immediate settlement, aggregate fair value</t>
        </is>
      </c>
      <c r="B10" s="5" t="n">
        <v>122</v>
      </c>
      <c r="C10" s="5" t="n">
        <v>12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sis of Condensed Consolidated Financial Statements</t>
        </is>
      </c>
      <c r="B1" s="2" t="inlineStr">
        <is>
          <t>6 Months Ended</t>
        </is>
      </c>
    </row>
    <row r="2">
      <c r="B2" s="2" t="inlineStr">
        <is>
          <t>Sep. 30, 2024</t>
        </is>
      </c>
    </row>
    <row r="3">
      <c r="A3" s="3" t="inlineStr">
        <is>
          <t>Accounting Policies [Abstract]</t>
        </is>
      </c>
      <c r="B3" s="4" t="inlineStr">
        <is>
          <t xml:space="preserve"> </t>
        </is>
      </c>
    </row>
    <row r="4">
      <c r="A4" s="4" t="inlineStr">
        <is>
          <t>Basis of Condensed Consolidated Financial Statements</t>
        </is>
      </c>
      <c r="B4" s="4" t="inlineStr">
        <is>
          <t>BASIS OF CONDENSED CONSOLIDATED FINANCIAL STATEMENTS Description of Business Mitsubishi UFJ Financial Group, Inc. (“MUFG”) is a holding company for MUFG Bank, Ltd. (“MUFG Bank” or “BK”), Mitsubishi UFJ Trust and Banking Corporation (“Mitsubishi UFJ Trust and Banking” or “TB”), Mitsubishi UFJ Securities Holdings Co., Ltd. (“Mitsubishi UFJ Securities Holdings”), Mitsubishi UFJ NICOS Co., Ltd. (“Mitsubishi UFJ NICOS”), and other subsidiaries. Mitsubishi UFJ Securities Holdings is an intermediate holding company for Mitsubishi UFJ Morgan Stanley Securities Co., Ltd. (“Mitsubishi UFJ Morgan Stanley Securities”). Through its subsidiaries and affiliated companies, MUFG engages in a broad range of financial operations, including commercial banking, investment banking, trust banking and asset management services, securities businesses, and credit card businesses, and it provides related services to individual and corporate customers. See Note 17 for more information by business segment. Basis of Financial Statements The accompanying condensed consolidated financial statements are presented in Japanese yen, the currency of the country in which MUFG is incorporated and principally operates. The accompanying condensed consolidated financial statements have been prepared on the basis of accounting principles generally accepted in the United States of America (“U.S. GAAP”). In certain respects, the accompanying condensed consolidated financial statements reflect adjustments to conform with U.S. GAAP and therefore are not included in the consolidated financial statements issued by MUFG in accordance with accounting principles generally accepted in Japan (“Japanese GAAP”) and certain of its subsidiaries in accordance with the corresponding applicable statutory requirements and accounting practices in their respective countries of incorporation. The major adjustments include those relating to (1) investment securities, (2) derivative financial instruments, (3) allowance for credit losses, (4) income taxes, (5) consolidation, (6) premises and equipment, (7) transfer of financial assets, (8) accrued severance indemnities and pension liabilities, (9) goodwill and other intangible assets and (10) lease transactions. The accompanying condensed semiannual consolidated financial statements should be read in conjunction with the consolidated financial statements for the fiscal year ended March 31, 2024. Certain information that would be included in annual financial statements but is not required for reporting purposes under U.S. GAAP has been omitted or condensed. Fiscal years of certain subsidiaries, which end on December 31, and MUFG’s fiscal year, which ends on March 31, have been treated as coterminous. Effective April 1, 2024, the MUFG Group changed the fiscal year end of Krungsri’s financial statements consolidated to MUFG, from December 31 to March 31. The MUFG Group believes that this change in accounting principle is preferable as it provides investors with more timely and relevant financial information. We applied this change in accounting principle retrospectively to prior periods. Thus, the condensed consolidated financial statements for the six months ended September 30, 2023 and fiscal year ended March 31, 2024 were adjusted. The following table shows a summary of the adjustments of the condensed consolidated financial statements for the six months ended September 30, 2023 and fiscal year ended March 31, 2024. As of March 31, 2024 (in millions) As Previously Reported Adjustments As Adjusted ASSETS Cash and due from banks ¥ 4,391,530 ¥ 25,116 ¥ 4,416,646 Interest-earning deposits in other banks 105,631,633 70,344 105,701,977 Cash, due from banks and interest-earning deposits in other banks 110,023,163 95,460 110,118,623 Call loans, funds sold, and receivables under resale agreements 20,233,913 328,445 20,562,358 Receivables under securities borrowing transactions 5,000,989 (173) 5,000,816 Trading account assets 49,745,992 23,414 49,769,406 Investment securities: Available-for-sale debt securities 31,395,372 27,595 31,422,967 Equity securities 6,132,092 277 6,132,369 Total investment securities 62,371,426 27,872 62,399,298 Loans, net of unearned income, unamortized premiums and deferred loan fees 127,936,495 (26,192) 127,910,303 Allowance for credit losses (1,366,221) 9,260 (1,356,961) Net loans 126,570,274 (16,932) 126,553,342 Premises and equipment—net 873,027 (386) 872,641 Customers’ acceptance liability 430,221 4,851 435,072 Intangible assets—net 1,298,966 (1,206) 1,297,760 Goodwill 490,344 3,414 493,758 Other assets 20,398,146 (17,684) 20,380,462 Total assets ¥ 397,436,461 ¥ 447,075 ¥ 397,883,536 As of March 31, 2024 (in millions) As Previously Reported Adjustments As Adjusted LIABILITIES AND EQUITY Deposits: Overseas offices, principally interest-bearing 63,142,974 718,616 63,861,590 Total deposits 246,417,384 718,616 247,136,000 Call money, funds purchased, and payables under repurchase agreements 40,804,921 (20,298) 40,784,623 Payables under securities lending transactions 1,016,931 7 1,016,938 Due to trust account and other short-term borrowings 15,796,947 4,376 15,801,323 Trading account liabilities 16,587,151 (7,629) 16,579,522 Bank acceptances outstanding 430,221 4,851 435,072 Long-term debt 39,922,322 90,497 40,012,819 Other liabilities 17,983,371 (383,219) 17,600,152 Total liabilities 378,959,248 407,201 379,366,449 Commitments and contingent liabilities Mitsubishi UFJ Financial Group shareholders’ equity: Capital surplus 4,636,097 (205) 4,635,892 Retained earnings: Unappropriated retained earnings 9,072,572 13,918 9,086,490 Accumulated other comprehensive income, net of taxes 2,221,263 16,362 2,237,625 Total Mitsubishi UFJ Financial Group shareholders’ equity 17,645,662 30,075 17,675,737 Noncontrolling interests 831,551 9,799 841,350 Total equity 18,477,213 39,874 18,517,087 Total liabilities and equity ¥ 397,436,461 ¥ 447,075 ¥ 397,883,536 Six months ended September 30, 2023 (in millions) As Previously Reported Adjustments As Adjusted Interest income: Loans, including fees ¥ 2,011,363 ¥ 30,127 ¥ 2,041,490 Deposits in other banks 355,192 893 356,085 Investment securities 355,121 657 355,778 Trading account assets 360,921 40 360,961 Call loans, funds sold, and receivables under resale agreements and securities borrowing transactions 193,947 2,524 196,471 Total 3,276,544 34,241 3,310,785 Interest expense: Deposits 1,142,035 6,043 1,148,078 Call money, funds purchased, and payables under repurchase agreements and securities lending transactions 461,932 362 462,294 Due to trust account, other short-term borrowings and trading account liabilities 174,949 3,854 178,803 Long-term debt 252,757 2,406 255,163 Total 2,031,673 12,665 2,044,338 Net interest income 1,244,871 21,576 1,266,447 Provision for credit losses 61,772 10,140 71,912 Net interest income after provision for credit losses 1,183,099 11,436 1,194,535 Non-interest income: Fees and commissions income 881,258 4,972 886,230 Foreign exchange losses—net (329,089) 4,238 (324,851) Trading account losses—net (940,660) (4,722) (945,382) Investment securities gains—net 743,395 2,683 746,078 Equity in earnings of equity method investees—net 214,835 214 215,049 Other non-interest income 86,876 288 87,164 Total 656,615 7,673 664,288 Non-interest expense: Salaries and employee benefits 623,877 4,888 628,765 Occupancy expenses—net 76,784 892 77,676 Fees and commissions expenses 189,657 515 190,172 Outsourcing expenses, including data processing 162,312 (488) 161,824 Depreciation of premises and equipment 35,813 379 36,192 Amortization of intangible assets 141,668 603 142,271 Insurance premiums, including deposit insurance 44,684 378 45,062 Communications 29,391 340 29,731 Taxes and public charges 52,467 1,165 53,632 Reversal of off-balance sheet credit instruments (3,646) (355) (4,001) Other non-interest expenses 202,385 6,489 208,874 Total 1,555,392 14,806 1,570,198 Income before income tax expense 284,322 4,303 288,625 Income tax expense 15,864 800 16,664 Net income before attribution of noncontrolling interests 268,458 3,503 271,961 Net income attributable to noncontrolling interests 37,677 411 38,088 Net income attributable to Mitsubishi UFJ Financial Group ¥ 230,781 ¥ 3,092 ¥ 233,873 Six months ended September 30, 2023 (in millions) As Previously Reported Adjustments As Adjusted Income used for the computation of basic EPS and diluted EPS (Numerator): Net income attributable to Mitsubishi UFJ Financial Group ¥ 230,781 ¥ 3,092 ¥ 233,873 Earnings applicable to common shareholders of Mitsubishi UFJ Financial Group and assumed conversions ¥ 229,329 ¥ 3,092 ¥ 232,421 Six months ended September 30, 2023 (in Yen) As Previously Reported Adjustments As Adjusted Earnings per common share applicable to common shareholders of Mitsubishi UFJ Financial Group Basic earnings per common share—Earnings applicable to common shareholders of Mitsubishi UFJ Financial Group ¥ 19.17 ¥ 0.26 ¥ 19.43 Diluted earnings per common share—Earnings applicable to common shareholders of Mitsubishi UFJ Financial Group 19.05 0.26 19.31 Six months ended September 30, 2023 (in millions) As Previously Reported Adjustments As Adjusted Net income before attribution of noncontrolling interests ¥ 268,458 ¥ 3,503 ¥ 271,961 Other comprehensive income, net of tax: Net unrealized losses on investment securities (162,130) (606) (162,736) Net unrealized gains on derivatives qualifying for cash flow hedges 15 1,389 1,404 Defined benefit plans 48,965 19 48,984 Foreign currency translation adjustments 1,050,954 (27,419) 1,023,535 Total 915,544 (26,617) 888,927 Comprehensive income 1,184,002 (23,114) 1,160,888 Net income attributable to noncontrolling interests 37,677 411 38,088 Other comprehensive income attributable to noncontrolling interests 74,729 (6,619) 68,110 Comprehensive income attributable to Mitsubishi UFJ Financial Group ¥ 1,071,596 ¥ (16,906) ¥ 1,054,690 Six months ended September 30, 2023 (in millions, except per share amount) As Previously Reported Adjustments As Adjusted Capital surplus: Other—net (467) (1) (468) Balance at end of period ¥ 4,895,005 (1) ¥ 4,895,004 Unappropriated retained earnings: Balance at beginning of period ¥ 8,169,710 16,170 ¥ 8,185,880 Net income attributable to Mitsubishi UFJ Financial Group 230,781 3,092 233,873 Balance at end of period ¥ 8,221,772 19,262 ¥ 8,241,034 Accumulated other comprehensive income, net of taxes: Balance at beginning of period ¥ 844,192 26,862 ¥ 871,054 Net change during the period 840,815 (19,998) 820,817 Balance at end of period ¥ 1,685,007 6,864 ¥ 1,691,871 Six months ended September 30, 2023 (in millions, except per share amount) As Previously Reported Adjustments As Adjusted Total Mitsubishi UFJ Financial Group shareholders’ equity ¥ 16,650,388 ¥ 26,125 ¥ 16,676,513 Noncontrolling interests: Balance at beginning of period ¥ 702,821 ¥ 14,398 ¥ 717,219 Initial subscriptions of noncontrolling interests 34,317 (98) 34,219 Transactions between the consolidated subsidiaries and the related noncontrolling interest shareholders (16,734) (1) (16,735) Net income attributable to noncontrolling interests 37,677 411 38,088 Dividends paid to noncontrolling interests (17,351) (6) (17,357) Other comprehensive income, net of taxes 74,729 (6,619) 68,110 Other—net (231) 45 (186) Balance at end of period ¥ 807,006 ¥ 8,130 ¥ 815,136 Total equity ¥ 17,457,394 ¥ 34,255 ¥ 17,491,649 Six months ended September 30, 2023 (in millions) As Previously Reported Adjustments As Adjusted Cash flows from operating activities: Net income before attribution of noncontrolling interests ¥ 268,458 ¥ 3,503 ¥ 271,961 Adjustments to reconcile net income before attribution of noncontrolling interests to net cash provided by operating activities: Depreciation and amortization 177,481 982 178,463 Provision for credit losses 61,772 10,140 71,912 Investment securities gains—net (743,395) (2,683) (746,078) Foreign exchange losses—net 484,560 34,103 518,663 Equity in earnings of equity method investees—net (214,835) (214) (215,049) Benefit for deferred income tax expense (200,007) 525 (199,482) Increase in trading account assets, excluding foreign exchange contracts (4,405,363) 1,330 (4,404,033) Increase in trading account liabilities, excluding foreign exchange contracts 4,082,033 12,266 4,094,299 Increase in accrued interest receivable and other receivables (138,342) (47,922) (186,264) Decrease in accrued interest payable and other payables (663,358) 18,721 (644,637) Net decrease in accrued income taxes and increase in income tax receivables (38,880) (16,170) (55,050) Net increase in collateral for derivative transactions (737,229) (18,343) (755,572) Other—net (15,161) 185,998 170,837 Net cash used in operating activities (2,082,266) 182,236 (1,900,030) Cash flows from investing activities: Proceeds from sales of Available-for-sale debt securities 35,278,674 899 35,279,573 Proceeds from maturities of Available-for-sale debt securities 15,222,492 (3,051) 15,219,441 Purchases of Available-for-sale debt securities (42,823,777) (19,890) (42,843,667) Proceeds from sales and redemption of Equity securities 1,193,033 (478) 1,192,555 Acquisition of HC Consumer Finance Philippines, Inc., a subsidiary of Krungsri, net of cash acquired (55,868) (8,236) (64,104) Purchases of Equity securities (including purchases of equity securities under the fair value option) (1,351,798) 1,563 (1,350,235) Net decrease in loans 1,252,246 122,039 1,374,285 Net increase in call loans, funds sold, and receivables under resale agreements and securities borrowing transactions (2,635,756) 214,141 (2,421,615) Capital expenditures for premises and equipment (47,932) 82 (47,850) Purchases of intangible assets (152,072) (873) (152,945) Other—net (31,191) 15,726 (15,465) Net cash provided by investing activities 3,487,317 321,922 3,809,239 Cash flows from financing activities: Net increase in deposits 2,421,039 (294,071) 2,126,968 Net decrease in call money, funds purchased, and payables under repurchase agreements and securities lending transactions (9,771,370) 8,765 (9,762,605) Net decrease in due to trust account and other short-term borrowings (521,193) 45,613 (475,580) Proceeds from issuance of long-term debt 2,022,741 (10,296) 2,012,445 Repayments of long-term debt (2,021,065) (1,556) (2,022,621) Other—net (43,203) (503) (43,706) Net cash used in financing activities (8,103,928) (252,048) (8,355,976) Effect of exchange rate changes on cash and cash equivalents 1,569,102 (9,356) 1,559,746 Net decrease in cash and cash equivalents (5,129,775) 242,754 (4,887,021) Cash and cash equivalents at beginning of period 114,044,090 (86,645) 113,957,445 Cash and cash equivalents: Cash, due from banks and interest-earning deposits in other banks 108,911,256 156,109 109,067,365 Cash and cash equivalents at end of period ¥ 108,914,315 ¥ 156,109 ¥ 109,070,424 Supplemental disclosure of cash flow information: Cash paid during the period for: Interest ¥ 1,983,677 ¥ 4,642 ¥ 1,988,319 Income taxes, net of refunds 254,751 16,445 271,196 Non-cash investing and financing activities: Assets acquired under finance lease arrangements 5,022 4,598 9,620 Assets acquired under operating lease arrangements 22,905 (40) 22,865 Acquisition of HC Consumer Finance Philippines, Inc., a subsidiary of BK Fair value of assets acquired, excluding cash and cash equivalents 151,231 8,100 159,331 For the current period ended September 30, 2024, the effects of the change on the condensed consolidated statements of income and condensed consolidated balance sheet are immaterial. The major affected financial statement line items are net decrease in collateral for derivative transactions by ¥44,622 million, net decrease in loans by ¥214,790 million, net decrease in call loans, funds sold, and receivables under resale agreements and securities borrowing transactions by ¥328,578 million, net increase in deposits by ¥766,141 million, net decrease in call money, funds purchased, and payables under repurchase agreements and securities lending transactions by ¥117,990 million, and net increase in due to trust account and other short-term borrowings by ¥224,595 million in the condensed consolidated statements of cash flows. Use of Estimates The preparation of condensed consolidated financial statements in conformity with U.S.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Actual results could differ from those estimates. Accounting Changes Fair Value Measurement of Equity Securities Subject to Contractual Sale Restrictions —In June 2022, the Financial Accounting Standards Board (“FASB”) issued new guidance which clarifies the guidance when measuring the fair value of an equity security subject to contractual restrictions that prohibit the sale of an equity security. The guidance also introduces new disclosure requirements for equity securities subject to contractual sale restrictions that are measured at fair value. This guidance is effective for fiscal years beginning after December 15, 2023, including interim periods within those fiscal years. Early adoption is permitted, including adoption in an interim period. The MUFG Group adopted this guidance on April 1, 2024, and there was no material impact on its financial position and results of operations. See Note 18 for further details of disclosures required by this guidance. Recently Issued Accounting Pronouncements Improvements to Reportable Segment Disclosures —In November 2023, the FASB issued new guidance which clarifies and enhances the requirements for reportable segment disclosures. This guidance requires additional reportable segment disclosures on an annual and interim basis, primarily about significant segment expenses and other segment items that are regularly provided to the chief operating decision maker and included within the reported measure of segment profit or loss. This guidance does not change how operating segments are identified or aggregated, or how quantitative thresholds are applied to determine the reportable segments. The guidance is effective for fiscal years beginning after December 15, 2023, and interim periods within fiscal years beginning after December 15, 2024, with early adoption permitted. The MUFG Group is currently evaluating what effect this guidance will have on its segment information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bligations Under Guarantees and Other Off-balance Sheet Instruments (Contractual or Notional Amounts of Guarantees) (Detail) - JPY (¥) ¥ in Billions</t>
        </is>
      </c>
      <c r="B1" s="2" t="inlineStr">
        <is>
          <t>Sep. 30, 2024</t>
        </is>
      </c>
      <c r="C1" s="2" t="inlineStr">
        <is>
          <t>Mar. 31, 2024</t>
        </is>
      </c>
    </row>
    <row r="2">
      <c r="A2" s="3" t="inlineStr">
        <is>
          <t>Guarantor Obligations [Line Items]</t>
        </is>
      </c>
      <c r="B2" s="4" t="inlineStr">
        <is>
          <t xml:space="preserve"> </t>
        </is>
      </c>
      <c r="C2" s="4" t="inlineStr">
        <is>
          <t xml:space="preserve"> </t>
        </is>
      </c>
    </row>
    <row r="3">
      <c r="A3" s="4" t="inlineStr">
        <is>
          <t>Contractual or notional amount</t>
        </is>
      </c>
      <c r="B3" s="5" t="n">
        <v>83409</v>
      </c>
      <c r="C3" s="5" t="n">
        <v>81144</v>
      </c>
    </row>
    <row r="4">
      <c r="A4" s="4" t="inlineStr">
        <is>
          <t>Standby letters of credit and financial guarantees</t>
        </is>
      </c>
      <c r="B4" s="4" t="inlineStr">
        <is>
          <t xml:space="preserve"> </t>
        </is>
      </c>
      <c r="C4" s="4" t="inlineStr">
        <is>
          <t xml:space="preserve"> </t>
        </is>
      </c>
    </row>
    <row r="5">
      <c r="A5" s="3" t="inlineStr">
        <is>
          <t>Guarantor Obligations [Line Items]</t>
        </is>
      </c>
      <c r="B5" s="4" t="inlineStr">
        <is>
          <t xml:space="preserve"> </t>
        </is>
      </c>
      <c r="C5" s="4" t="inlineStr">
        <is>
          <t xml:space="preserve"> </t>
        </is>
      </c>
    </row>
    <row r="6">
      <c r="A6" s="4" t="inlineStr">
        <is>
          <t>Contractual or notional amount</t>
        </is>
      </c>
      <c r="B6" s="6" t="n">
        <v>5259</v>
      </c>
      <c r="C6" s="6" t="n">
        <v>5320</v>
      </c>
    </row>
    <row r="7">
      <c r="A7" s="4" t="inlineStr">
        <is>
          <t>Performance guarantees</t>
        </is>
      </c>
      <c r="B7" s="4" t="inlineStr">
        <is>
          <t xml:space="preserve"> </t>
        </is>
      </c>
      <c r="C7" s="4" t="inlineStr">
        <is>
          <t xml:space="preserve"> </t>
        </is>
      </c>
    </row>
    <row r="8">
      <c r="A8" s="3" t="inlineStr">
        <is>
          <t>Guarantor Obligations [Line Items]</t>
        </is>
      </c>
      <c r="B8" s="4" t="inlineStr">
        <is>
          <t xml:space="preserve"> </t>
        </is>
      </c>
      <c r="C8" s="4" t="inlineStr">
        <is>
          <t xml:space="preserve"> </t>
        </is>
      </c>
    </row>
    <row r="9">
      <c r="A9" s="4" t="inlineStr">
        <is>
          <t>Contractual or notional amount</t>
        </is>
      </c>
      <c r="B9" s="6" t="n">
        <v>4606</v>
      </c>
      <c r="C9" s="6" t="n">
        <v>4788</v>
      </c>
    </row>
    <row r="10">
      <c r="A10" s="4" t="inlineStr">
        <is>
          <t>Derivative Instruments</t>
        </is>
      </c>
      <c r="B10" s="4" t="inlineStr">
        <is>
          <t xml:space="preserve"> </t>
        </is>
      </c>
      <c r="C10" s="4" t="inlineStr">
        <is>
          <t xml:space="preserve"> </t>
        </is>
      </c>
    </row>
    <row r="11">
      <c r="A11" s="3" t="inlineStr">
        <is>
          <t>Guarantor Obligations [Line Items]</t>
        </is>
      </c>
      <c r="B11" s="4" t="inlineStr">
        <is>
          <t xml:space="preserve"> </t>
        </is>
      </c>
      <c r="C11" s="4" t="inlineStr">
        <is>
          <t xml:space="preserve"> </t>
        </is>
      </c>
    </row>
    <row r="12">
      <c r="A12" s="4" t="inlineStr">
        <is>
          <t>Contractual or notional amount</t>
        </is>
      </c>
      <c r="B12" s="6" t="n">
        <v>54154</v>
      </c>
      <c r="C12" s="6" t="n">
        <v>51058</v>
      </c>
    </row>
    <row r="13">
      <c r="A13" s="4" t="inlineStr">
        <is>
          <t>Liabilities of trust accounts</t>
        </is>
      </c>
      <c r="B13" s="4" t="inlineStr">
        <is>
          <t xml:space="preserve"> </t>
        </is>
      </c>
      <c r="C13" s="4" t="inlineStr">
        <is>
          <t xml:space="preserve"> </t>
        </is>
      </c>
    </row>
    <row r="14">
      <c r="A14" s="3" t="inlineStr">
        <is>
          <t>Guarantor Obligations [Line Items]</t>
        </is>
      </c>
      <c r="B14" s="4" t="inlineStr">
        <is>
          <t xml:space="preserve"> </t>
        </is>
      </c>
      <c r="C14" s="4" t="inlineStr">
        <is>
          <t xml:space="preserve"> </t>
        </is>
      </c>
    </row>
    <row r="15">
      <c r="A15" s="4" t="inlineStr">
        <is>
          <t>Contractual or notional amount</t>
        </is>
      </c>
      <c r="B15" s="6" t="n">
        <v>19365</v>
      </c>
      <c r="C15" s="6" t="n">
        <v>19938</v>
      </c>
    </row>
    <row r="16">
      <c r="A16" s="4" t="inlineStr">
        <is>
          <t>Other</t>
        </is>
      </c>
      <c r="B16" s="4" t="inlineStr">
        <is>
          <t xml:space="preserve"> </t>
        </is>
      </c>
      <c r="C16" s="4" t="inlineStr">
        <is>
          <t xml:space="preserve"> </t>
        </is>
      </c>
    </row>
    <row r="17">
      <c r="A17" s="3" t="inlineStr">
        <is>
          <t>Guarantor Obligations [Line Items]</t>
        </is>
      </c>
      <c r="B17" s="4" t="inlineStr">
        <is>
          <t xml:space="preserve"> </t>
        </is>
      </c>
      <c r="C17" s="4" t="inlineStr">
        <is>
          <t xml:space="preserve"> </t>
        </is>
      </c>
    </row>
    <row r="18">
      <c r="A18" s="4" t="inlineStr">
        <is>
          <t>Contractual or notional amount</t>
        </is>
      </c>
      <c r="B18" s="5" t="n">
        <v>25</v>
      </c>
      <c r="C18" s="5" t="n">
        <v>4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bligations Under Guarantees and Other Off-balance Sheet Instruments (Maximum Potential Amount of Future Payments Classified Based upon Internal Credit Ratings) (Detail) - JPY (¥) ¥ in Billions</t>
        </is>
      </c>
      <c r="B1" s="2" t="inlineStr">
        <is>
          <t>Sep. 30, 2024</t>
        </is>
      </c>
      <c r="C1" s="2" t="inlineStr">
        <is>
          <t>Mar. 31, 2024</t>
        </is>
      </c>
    </row>
    <row r="2">
      <c r="A2" s="3" t="inlineStr">
        <is>
          <t>Guarantor Obligations [Line Items]</t>
        </is>
      </c>
      <c r="B2" s="4" t="inlineStr">
        <is>
          <t xml:space="preserve"> </t>
        </is>
      </c>
      <c r="C2" s="4" t="inlineStr">
        <is>
          <t xml:space="preserve"> </t>
        </is>
      </c>
    </row>
    <row r="3">
      <c r="A3" s="4" t="inlineStr">
        <is>
          <t>Maximum potential / Contractual or Notional amount, Amount by borrower grade</t>
        </is>
      </c>
      <c r="B3" s="5" t="n">
        <v>83409</v>
      </c>
      <c r="C3" s="5" t="n">
        <v>81144</v>
      </c>
    </row>
    <row r="4">
      <c r="A4" s="4" t="inlineStr">
        <is>
          <t>Standby letters of credit and financial guarantees</t>
        </is>
      </c>
      <c r="B4" s="4" t="inlineStr">
        <is>
          <t xml:space="preserve"> </t>
        </is>
      </c>
      <c r="C4" s="4" t="inlineStr">
        <is>
          <t xml:space="preserve"> </t>
        </is>
      </c>
    </row>
    <row r="5">
      <c r="A5" s="3" t="inlineStr">
        <is>
          <t>Guarantor Obligations [Line Items]</t>
        </is>
      </c>
      <c r="B5" s="4" t="inlineStr">
        <is>
          <t xml:space="preserve"> </t>
        </is>
      </c>
      <c r="C5" s="4" t="inlineStr">
        <is>
          <t xml:space="preserve"> </t>
        </is>
      </c>
    </row>
    <row r="6">
      <c r="A6" s="4" t="inlineStr">
        <is>
          <t>Maximum potential / Contractual or Notional amount, Amount by borrower grade</t>
        </is>
      </c>
      <c r="B6" s="6" t="n">
        <v>5259</v>
      </c>
      <c r="C6" s="6" t="n">
        <v>5320</v>
      </c>
    </row>
    <row r="7">
      <c r="A7" s="4" t="inlineStr">
        <is>
          <t>Performance guarantees</t>
        </is>
      </c>
      <c r="B7" s="4" t="inlineStr">
        <is>
          <t xml:space="preserve"> </t>
        </is>
      </c>
      <c r="C7" s="4" t="inlineStr">
        <is>
          <t xml:space="preserve"> </t>
        </is>
      </c>
    </row>
    <row r="8">
      <c r="A8" s="3" t="inlineStr">
        <is>
          <t>Guarantor Obligations [Line Items]</t>
        </is>
      </c>
      <c r="B8" s="4" t="inlineStr">
        <is>
          <t xml:space="preserve"> </t>
        </is>
      </c>
      <c r="C8" s="4" t="inlineStr">
        <is>
          <t xml:space="preserve"> </t>
        </is>
      </c>
    </row>
    <row r="9">
      <c r="A9" s="4" t="inlineStr">
        <is>
          <t>Maximum potential / Contractual or Notional amount, Amount by borrower grade</t>
        </is>
      </c>
      <c r="B9" s="6" t="n">
        <v>4606</v>
      </c>
      <c r="C9" s="6" t="n">
        <v>4788</v>
      </c>
    </row>
    <row r="10">
      <c r="A10" s="4" t="inlineStr">
        <is>
          <t>Standby letters of credit, financial and performance guarantees</t>
        </is>
      </c>
      <c r="B10" s="4" t="inlineStr">
        <is>
          <t xml:space="preserve"> </t>
        </is>
      </c>
      <c r="C10" s="4" t="inlineStr">
        <is>
          <t xml:space="preserve"> </t>
        </is>
      </c>
    </row>
    <row r="11">
      <c r="A11" s="3" t="inlineStr">
        <is>
          <t>Guarantor Obligations [Line Items]</t>
        </is>
      </c>
      <c r="B11" s="4" t="inlineStr">
        <is>
          <t xml:space="preserve"> </t>
        </is>
      </c>
      <c r="C11" s="4" t="inlineStr">
        <is>
          <t xml:space="preserve"> </t>
        </is>
      </c>
    </row>
    <row r="12">
      <c r="A12" s="4" t="inlineStr">
        <is>
          <t>Maximum potential / Contractual or Notional amount, Amount by borrower grade</t>
        </is>
      </c>
      <c r="B12" s="6" t="n">
        <v>9865</v>
      </c>
      <c r="C12" s="6" t="n">
        <v>10108</v>
      </c>
    </row>
    <row r="13">
      <c r="A13" s="4" t="inlineStr">
        <is>
          <t>Normal | Standby letters of credit and financial guarantees</t>
        </is>
      </c>
      <c r="B13" s="4" t="inlineStr">
        <is>
          <t xml:space="preserve"> </t>
        </is>
      </c>
      <c r="C13" s="4" t="inlineStr">
        <is>
          <t xml:space="preserve"> </t>
        </is>
      </c>
    </row>
    <row r="14">
      <c r="A14" s="3" t="inlineStr">
        <is>
          <t>Guarantor Obligations [Line Items]</t>
        </is>
      </c>
      <c r="B14" s="4" t="inlineStr">
        <is>
          <t xml:space="preserve"> </t>
        </is>
      </c>
      <c r="C14" s="4" t="inlineStr">
        <is>
          <t xml:space="preserve"> </t>
        </is>
      </c>
    </row>
    <row r="15">
      <c r="A15" s="4" t="inlineStr">
        <is>
          <t>Maximum potential / Contractual or Notional amount, Amount by borrower grade</t>
        </is>
      </c>
      <c r="B15" s="6" t="n">
        <v>5121</v>
      </c>
      <c r="C15" s="6" t="n">
        <v>5161</v>
      </c>
    </row>
    <row r="16">
      <c r="A16" s="4" t="inlineStr">
        <is>
          <t>Normal | Performance guarantees</t>
        </is>
      </c>
      <c r="B16" s="4" t="inlineStr">
        <is>
          <t xml:space="preserve"> </t>
        </is>
      </c>
      <c r="C16" s="4" t="inlineStr">
        <is>
          <t xml:space="preserve"> </t>
        </is>
      </c>
    </row>
    <row r="17">
      <c r="A17" s="3" t="inlineStr">
        <is>
          <t>Guarantor Obligations [Line Items]</t>
        </is>
      </c>
      <c r="B17" s="4" t="inlineStr">
        <is>
          <t xml:space="preserve"> </t>
        </is>
      </c>
      <c r="C17" s="4" t="inlineStr">
        <is>
          <t xml:space="preserve"> </t>
        </is>
      </c>
    </row>
    <row r="18">
      <c r="A18" s="4" t="inlineStr">
        <is>
          <t>Maximum potential / Contractual or Notional amount, Amount by borrower grade</t>
        </is>
      </c>
      <c r="B18" s="6" t="n">
        <v>4502</v>
      </c>
      <c r="C18" s="6" t="n">
        <v>4685</v>
      </c>
    </row>
    <row r="19">
      <c r="A19" s="4" t="inlineStr">
        <is>
          <t>Normal | Standby letters of credit, financial and performance guarantees</t>
        </is>
      </c>
      <c r="B19" s="4" t="inlineStr">
        <is>
          <t xml:space="preserve"> </t>
        </is>
      </c>
      <c r="C19" s="4" t="inlineStr">
        <is>
          <t xml:space="preserve"> </t>
        </is>
      </c>
    </row>
    <row r="20">
      <c r="A20" s="3" t="inlineStr">
        <is>
          <t>Guarantor Obligations [Line Items]</t>
        </is>
      </c>
      <c r="B20" s="4" t="inlineStr">
        <is>
          <t xml:space="preserve"> </t>
        </is>
      </c>
      <c r="C20" s="4" t="inlineStr">
        <is>
          <t xml:space="preserve"> </t>
        </is>
      </c>
    </row>
    <row r="21">
      <c r="A21" s="4" t="inlineStr">
        <is>
          <t>Maximum potential / Contractual or Notional amount, Amount by borrower grade</t>
        </is>
      </c>
      <c r="B21" s="6" t="n">
        <v>9623</v>
      </c>
      <c r="C21" s="6" t="n">
        <v>9846</v>
      </c>
    </row>
    <row r="22">
      <c r="A22" s="4" t="inlineStr">
        <is>
          <t>Close Watch | Standby letters of credit and financial guarantees</t>
        </is>
      </c>
      <c r="B22" s="4" t="inlineStr">
        <is>
          <t xml:space="preserve"> </t>
        </is>
      </c>
      <c r="C22" s="4" t="inlineStr">
        <is>
          <t xml:space="preserve"> </t>
        </is>
      </c>
    </row>
    <row r="23">
      <c r="A23" s="3" t="inlineStr">
        <is>
          <t>Guarantor Obligations [Line Items]</t>
        </is>
      </c>
      <c r="B23" s="4" t="inlineStr">
        <is>
          <t xml:space="preserve"> </t>
        </is>
      </c>
      <c r="C23" s="4" t="inlineStr">
        <is>
          <t xml:space="preserve"> </t>
        </is>
      </c>
    </row>
    <row r="24">
      <c r="A24" s="4" t="inlineStr">
        <is>
          <t>Maximum potential / Contractual or Notional amount, Amount by borrower grade</t>
        </is>
      </c>
      <c r="B24" s="6" t="n">
        <v>119</v>
      </c>
      <c r="C24" s="6" t="n">
        <v>123</v>
      </c>
    </row>
    <row r="25">
      <c r="A25" s="4" t="inlineStr">
        <is>
          <t>Close Watch | Performance guarantees</t>
        </is>
      </c>
      <c r="B25" s="4" t="inlineStr">
        <is>
          <t xml:space="preserve"> </t>
        </is>
      </c>
      <c r="C25" s="4" t="inlineStr">
        <is>
          <t xml:space="preserve"> </t>
        </is>
      </c>
    </row>
    <row r="26">
      <c r="A26" s="3" t="inlineStr">
        <is>
          <t>Guarantor Obligations [Line Items]</t>
        </is>
      </c>
      <c r="B26" s="4" t="inlineStr">
        <is>
          <t xml:space="preserve"> </t>
        </is>
      </c>
      <c r="C26" s="4" t="inlineStr">
        <is>
          <t xml:space="preserve"> </t>
        </is>
      </c>
    </row>
    <row r="27">
      <c r="A27" s="4" t="inlineStr">
        <is>
          <t>Maximum potential / Contractual or Notional amount, Amount by borrower grade</t>
        </is>
      </c>
      <c r="B27" s="6" t="n">
        <v>45</v>
      </c>
      <c r="C27" s="6" t="n">
        <v>45</v>
      </c>
    </row>
    <row r="28">
      <c r="A28" s="4" t="inlineStr">
        <is>
          <t>Close Watch | Standby letters of credit, financial and performance guarantees</t>
        </is>
      </c>
      <c r="B28" s="4" t="inlineStr">
        <is>
          <t xml:space="preserve"> </t>
        </is>
      </c>
      <c r="C28" s="4" t="inlineStr">
        <is>
          <t xml:space="preserve"> </t>
        </is>
      </c>
    </row>
    <row r="29">
      <c r="A29" s="3" t="inlineStr">
        <is>
          <t>Guarantor Obligations [Line Items]</t>
        </is>
      </c>
      <c r="B29" s="4" t="inlineStr">
        <is>
          <t xml:space="preserve"> </t>
        </is>
      </c>
      <c r="C29" s="4" t="inlineStr">
        <is>
          <t xml:space="preserve"> </t>
        </is>
      </c>
    </row>
    <row r="30">
      <c r="A30" s="4" t="inlineStr">
        <is>
          <t>Maximum potential / Contractual or Notional amount, Amount by borrower grade</t>
        </is>
      </c>
      <c r="B30" s="6" t="n">
        <v>164</v>
      </c>
      <c r="C30" s="6" t="n">
        <v>168</v>
      </c>
    </row>
    <row r="31">
      <c r="A31" s="4" t="inlineStr">
        <is>
          <t>Likely to become Bankrupt or Legally/Virtually Bankrupt | Standby letters of credit and financial guarantees</t>
        </is>
      </c>
      <c r="B31" s="4" t="inlineStr">
        <is>
          <t xml:space="preserve"> </t>
        </is>
      </c>
      <c r="C31" s="4" t="inlineStr">
        <is>
          <t xml:space="preserve"> </t>
        </is>
      </c>
    </row>
    <row r="32">
      <c r="A32" s="3" t="inlineStr">
        <is>
          <t>Guarantor Obligations [Line Items]</t>
        </is>
      </c>
      <c r="B32" s="4" t="inlineStr">
        <is>
          <t xml:space="preserve"> </t>
        </is>
      </c>
      <c r="C32" s="4" t="inlineStr">
        <is>
          <t xml:space="preserve"> </t>
        </is>
      </c>
    </row>
    <row r="33">
      <c r="A33" s="4" t="inlineStr">
        <is>
          <t>Maximum potential / Contractual or Notional amount, Amount by borrower grade</t>
        </is>
      </c>
      <c r="B33" s="6" t="n">
        <v>12</v>
      </c>
      <c r="C33" s="6" t="n">
        <v>18</v>
      </c>
    </row>
    <row r="34">
      <c r="A34" s="4" t="inlineStr">
        <is>
          <t>Likely to become Bankrupt or Legally/Virtually Bankrupt | Performance guarantees</t>
        </is>
      </c>
      <c r="B34" s="4" t="inlineStr">
        <is>
          <t xml:space="preserve"> </t>
        </is>
      </c>
      <c r="C34" s="4" t="inlineStr">
        <is>
          <t xml:space="preserve"> </t>
        </is>
      </c>
    </row>
    <row r="35">
      <c r="A35" s="3" t="inlineStr">
        <is>
          <t>Guarantor Obligations [Line Items]</t>
        </is>
      </c>
      <c r="B35" s="4" t="inlineStr">
        <is>
          <t xml:space="preserve"> </t>
        </is>
      </c>
      <c r="C35" s="4" t="inlineStr">
        <is>
          <t xml:space="preserve"> </t>
        </is>
      </c>
    </row>
    <row r="36">
      <c r="A36" s="4" t="inlineStr">
        <is>
          <t>Maximum potential / Contractual or Notional amount, Amount by borrower grade</t>
        </is>
      </c>
      <c r="B36" s="6" t="n">
        <v>23</v>
      </c>
      <c r="C36" s="6" t="n">
        <v>29</v>
      </c>
    </row>
    <row r="37">
      <c r="A37" s="4" t="inlineStr">
        <is>
          <t>Likely to become Bankrupt or Legally/Virtually Bankrupt | Standby letters of credit, financial and performance guarantees</t>
        </is>
      </c>
      <c r="B37" s="4" t="inlineStr">
        <is>
          <t xml:space="preserve"> </t>
        </is>
      </c>
      <c r="C37" s="4" t="inlineStr">
        <is>
          <t xml:space="preserve"> </t>
        </is>
      </c>
    </row>
    <row r="38">
      <c r="A38" s="3" t="inlineStr">
        <is>
          <t>Guarantor Obligations [Line Items]</t>
        </is>
      </c>
      <c r="B38" s="4" t="inlineStr">
        <is>
          <t xml:space="preserve"> </t>
        </is>
      </c>
      <c r="C38" s="4" t="inlineStr">
        <is>
          <t xml:space="preserve"> </t>
        </is>
      </c>
    </row>
    <row r="39">
      <c r="A39" s="4" t="inlineStr">
        <is>
          <t>Maximum potential / Contractual or Notional amount, Amount by borrower grade</t>
        </is>
      </c>
      <c r="B39" s="6" t="n">
        <v>35</v>
      </c>
      <c r="C39" s="6" t="n">
        <v>47</v>
      </c>
    </row>
    <row r="40">
      <c r="A40" s="4" t="inlineStr">
        <is>
          <t>Not rated | Standby letters of credit and financial guarantees</t>
        </is>
      </c>
      <c r="B40" s="4" t="inlineStr">
        <is>
          <t xml:space="preserve"> </t>
        </is>
      </c>
      <c r="C40" s="4" t="inlineStr">
        <is>
          <t xml:space="preserve"> </t>
        </is>
      </c>
    </row>
    <row r="41">
      <c r="A41" s="3" t="inlineStr">
        <is>
          <t>Guarantor Obligations [Line Items]</t>
        </is>
      </c>
      <c r="B41" s="4" t="inlineStr">
        <is>
          <t xml:space="preserve"> </t>
        </is>
      </c>
      <c r="C41" s="4" t="inlineStr">
        <is>
          <t xml:space="preserve"> </t>
        </is>
      </c>
    </row>
    <row r="42">
      <c r="A42" s="4" t="inlineStr">
        <is>
          <t>Maximum potential / Contractual or Notional amount, Amount by borrower grade</t>
        </is>
      </c>
      <c r="B42" s="6" t="n">
        <v>7</v>
      </c>
      <c r="C42" s="6" t="n">
        <v>18</v>
      </c>
    </row>
    <row r="43">
      <c r="A43" s="4" t="inlineStr">
        <is>
          <t>Not rated | Performance guarantees</t>
        </is>
      </c>
      <c r="B43" s="4" t="inlineStr">
        <is>
          <t xml:space="preserve"> </t>
        </is>
      </c>
      <c r="C43" s="4" t="inlineStr">
        <is>
          <t xml:space="preserve"> </t>
        </is>
      </c>
    </row>
    <row r="44">
      <c r="A44" s="3" t="inlineStr">
        <is>
          <t>Guarantor Obligations [Line Items]</t>
        </is>
      </c>
      <c r="B44" s="4" t="inlineStr">
        <is>
          <t xml:space="preserve"> </t>
        </is>
      </c>
      <c r="C44" s="4" t="inlineStr">
        <is>
          <t xml:space="preserve"> </t>
        </is>
      </c>
    </row>
    <row r="45">
      <c r="A45" s="4" t="inlineStr">
        <is>
          <t>Maximum potential / Contractual or Notional amount, Amount by borrower grade</t>
        </is>
      </c>
      <c r="B45" s="6" t="n">
        <v>36</v>
      </c>
      <c r="C45" s="6" t="n">
        <v>29</v>
      </c>
    </row>
    <row r="46">
      <c r="A46" s="4" t="inlineStr">
        <is>
          <t>Not rated | Standby letters of credit, financial and performance guarantees</t>
        </is>
      </c>
      <c r="B46" s="4" t="inlineStr">
        <is>
          <t xml:space="preserve"> </t>
        </is>
      </c>
      <c r="C46" s="4" t="inlineStr">
        <is>
          <t xml:space="preserve"> </t>
        </is>
      </c>
    </row>
    <row r="47">
      <c r="A47" s="3" t="inlineStr">
        <is>
          <t>Guarantor Obligations [Line Items]</t>
        </is>
      </c>
      <c r="B47" s="4" t="inlineStr">
        <is>
          <t xml:space="preserve"> </t>
        </is>
      </c>
      <c r="C47" s="4" t="inlineStr">
        <is>
          <t xml:space="preserve"> </t>
        </is>
      </c>
    </row>
    <row r="48">
      <c r="A48" s="4" t="inlineStr">
        <is>
          <t>Maximum potential / Contractual or Notional amount, Amount by borrower grade</t>
        </is>
      </c>
      <c r="B48" s="5" t="n">
        <v>43</v>
      </c>
      <c r="C48" s="5" t="n">
        <v>4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bligations Under Guarantees and Other Off-balance Sheet Instruments (Contractual Amounts with Regard to Other Off-balance Sheet Instruments) (Detail) - JPY (¥) ¥ in Billions</t>
        </is>
      </c>
      <c r="B1" s="2" t="inlineStr">
        <is>
          <t>Sep. 30, 2024</t>
        </is>
      </c>
      <c r="C1" s="2" t="inlineStr">
        <is>
          <t>Mar. 31, 2024</t>
        </is>
      </c>
    </row>
    <row r="2">
      <c r="A2" s="4" t="inlineStr">
        <is>
          <t>Commitments to extend credit</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Contractual amounts with regard to other off-balance sheet instruments</t>
        </is>
      </c>
      <c r="B4" s="5" t="n">
        <v>94819</v>
      </c>
      <c r="C4" s="5" t="n">
        <v>94414</v>
      </c>
    </row>
    <row r="5">
      <c r="A5" s="4" t="inlineStr">
        <is>
          <t>Commercial letters of credit</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Contractual amounts with regard to other off-balance sheet instruments</t>
        </is>
      </c>
      <c r="B7" s="6" t="n">
        <v>861</v>
      </c>
      <c r="C7" s="6" t="n">
        <v>974</v>
      </c>
    </row>
    <row r="8">
      <c r="A8" s="4" t="inlineStr">
        <is>
          <t>Commitments to make investments</t>
        </is>
      </c>
      <c r="B8" s="4" t="inlineStr">
        <is>
          <t xml:space="preserve"> </t>
        </is>
      </c>
      <c r="C8" s="4" t="inlineStr">
        <is>
          <t xml:space="preserve"> </t>
        </is>
      </c>
    </row>
    <row r="9">
      <c r="A9" s="3" t="inlineStr">
        <is>
          <t>Fair Value, Off-balance Sheet Risks, Disclosure Information [Line Items]</t>
        </is>
      </c>
      <c r="B9" s="4" t="inlineStr">
        <is>
          <t xml:space="preserve"> </t>
        </is>
      </c>
      <c r="C9" s="4" t="inlineStr">
        <is>
          <t xml:space="preserve"> </t>
        </is>
      </c>
    </row>
    <row r="10">
      <c r="A10" s="4" t="inlineStr">
        <is>
          <t>Contractual amounts with regard to other off-balance sheet instruments</t>
        </is>
      </c>
      <c r="B10" s="5" t="n">
        <v>720</v>
      </c>
      <c r="C10" s="5" t="n">
        <v>67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tingent Liabilities (Narrative) (Detail) - JPY (¥) ¥ in Millions</t>
        </is>
      </c>
      <c r="B1" s="2" t="inlineStr">
        <is>
          <t>Sep. 30, 2024</t>
        </is>
      </c>
      <c r="C1" s="2" t="inlineStr">
        <is>
          <t>Mar. 31, 2024</t>
        </is>
      </c>
    </row>
    <row r="2">
      <c r="A2" s="3" t="inlineStr">
        <is>
          <t>Commitments and Contingencies Disclosure [Abstract]</t>
        </is>
      </c>
      <c r="B2" s="4" t="inlineStr">
        <is>
          <t xml:space="preserve"> </t>
        </is>
      </c>
      <c r="C2" s="4" t="inlineStr">
        <is>
          <t xml:space="preserve"> </t>
        </is>
      </c>
    </row>
    <row r="3">
      <c r="A3" s="4" t="inlineStr">
        <is>
          <t>Allowance for repayment of excess interest</t>
        </is>
      </c>
      <c r="B3" s="5" t="n">
        <v>3664</v>
      </c>
      <c r="C3" s="5" t="n">
        <v>707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ssets and Liabilities of Consolidated Variable Interest Entities) (Detail) - JPY (¥) ¥ in Millions</t>
        </is>
      </c>
      <c r="B1" s="2" t="inlineStr">
        <is>
          <t>Sep. 30, 2024</t>
        </is>
      </c>
      <c r="C1" s="2" t="inlineStr">
        <is>
          <t>Mar. 31, 2024</t>
        </is>
      </c>
    </row>
    <row r="2">
      <c r="A2" s="3" t="inlineStr">
        <is>
          <t>Variable Interest Entity [Line Items]</t>
        </is>
      </c>
      <c r="B2" s="4" t="inlineStr">
        <is>
          <t xml:space="preserve"> </t>
        </is>
      </c>
      <c r="C2" s="4" t="inlineStr">
        <is>
          <t xml:space="preserve"> </t>
        </is>
      </c>
    </row>
    <row r="3">
      <c r="A3" s="4" t="inlineStr">
        <is>
          <t>Total assets</t>
        </is>
      </c>
      <c r="B3" s="5" t="n">
        <v>392937755</v>
      </c>
      <c r="C3" s="5" t="n">
        <v>397883536</v>
      </c>
    </row>
    <row r="4">
      <c r="A4" s="4" t="inlineStr">
        <is>
          <t>Cash and due from banks</t>
        </is>
      </c>
      <c r="B4" s="6" t="n">
        <v>4055804</v>
      </c>
      <c r="C4" s="6" t="n">
        <v>4416646</v>
      </c>
    </row>
    <row r="5">
      <c r="A5" s="4" t="inlineStr">
        <is>
          <t>Interest-earning deposits in other banks</t>
        </is>
      </c>
      <c r="B5" s="6" t="n">
        <v>104083772</v>
      </c>
      <c r="C5" s="6" t="n">
        <v>105701977</v>
      </c>
    </row>
    <row r="6">
      <c r="A6" s="4" t="inlineStr">
        <is>
          <t>Trading account assets</t>
        </is>
      </c>
      <c r="B6" s="6" t="n">
        <v>54148540</v>
      </c>
      <c r="C6" s="6" t="n">
        <v>49769406</v>
      </c>
    </row>
    <row r="7">
      <c r="A7" s="4" t="inlineStr">
        <is>
          <t>Investment securities</t>
        </is>
      </c>
      <c r="B7" s="6" t="n">
        <v>54827505</v>
      </c>
      <c r="C7" s="6" t="n">
        <v>62399298</v>
      </c>
    </row>
    <row r="8">
      <c r="A8" s="4" t="inlineStr">
        <is>
          <t>Total liabilities</t>
        </is>
      </c>
      <c r="B8" s="6" t="n">
        <v>373456702</v>
      </c>
      <c r="C8" s="6" t="n">
        <v>379366449</v>
      </c>
    </row>
    <row r="9">
      <c r="A9" s="4" t="inlineStr">
        <is>
          <t>Deposits</t>
        </is>
      </c>
      <c r="B9" s="6" t="n">
        <v>244890984</v>
      </c>
      <c r="C9" s="6" t="n">
        <v>247136000</v>
      </c>
    </row>
    <row r="10">
      <c r="A10" s="4" t="inlineStr">
        <is>
          <t>Long-term debt</t>
        </is>
      </c>
      <c r="B10" s="6" t="n">
        <v>24554156</v>
      </c>
      <c r="C10" s="6" t="n">
        <v>40012819</v>
      </c>
    </row>
    <row r="11">
      <c r="A11" s="4" t="inlineStr">
        <is>
          <t>Consolidated VIEs</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Total assets</t>
        </is>
      </c>
      <c r="B13" s="6" t="n">
        <v>22089278</v>
      </c>
      <c r="C13" s="6" t="n">
        <v>22608659</v>
      </c>
    </row>
    <row r="14">
      <c r="A14" s="4" t="inlineStr">
        <is>
          <t>Cash and due from banks</t>
        </is>
      </c>
      <c r="B14" s="6" t="n">
        <v>5604</v>
      </c>
      <c r="C14" s="6" t="n">
        <v>10146</v>
      </c>
    </row>
    <row r="15">
      <c r="A15" s="4" t="inlineStr">
        <is>
          <t>Interest-earning deposits in other banks</t>
        </is>
      </c>
      <c r="B15" s="6" t="n">
        <v>62694</v>
      </c>
      <c r="C15" s="6" t="n">
        <v>34166</v>
      </c>
    </row>
    <row r="16">
      <c r="A16" s="4" t="inlineStr">
        <is>
          <t>Trading account assets</t>
        </is>
      </c>
      <c r="B16" s="6" t="n">
        <v>1271717</v>
      </c>
      <c r="C16" s="6" t="n">
        <v>1266293</v>
      </c>
    </row>
    <row r="17">
      <c r="A17" s="4" t="inlineStr">
        <is>
          <t>Investment securities</t>
        </is>
      </c>
      <c r="B17" s="6" t="n">
        <v>2490850</v>
      </c>
      <c r="C17" s="6" t="n">
        <v>2320543</v>
      </c>
    </row>
    <row r="18">
      <c r="A18" s="4" t="inlineStr">
        <is>
          <t>Loans</t>
        </is>
      </c>
      <c r="B18" s="6" t="n">
        <v>16639950</v>
      </c>
      <c r="C18" s="6" t="n">
        <v>17514131</v>
      </c>
    </row>
    <row r="19">
      <c r="A19" s="4" t="inlineStr">
        <is>
          <t>All other assets</t>
        </is>
      </c>
      <c r="B19" s="6" t="n">
        <v>1618463</v>
      </c>
      <c r="C19" s="6" t="n">
        <v>1463380</v>
      </c>
    </row>
    <row r="20">
      <c r="A20" s="4" t="inlineStr">
        <is>
          <t>Total liabilities</t>
        </is>
      </c>
      <c r="B20" s="6" t="n">
        <v>616719</v>
      </c>
      <c r="C20" s="6" t="n">
        <v>556291</v>
      </c>
    </row>
    <row r="21">
      <c r="A21" s="4" t="inlineStr">
        <is>
          <t>Deposits</t>
        </is>
      </c>
      <c r="B21" s="6" t="n">
        <v>0</v>
      </c>
      <c r="C21" s="6" t="n">
        <v>0</v>
      </c>
    </row>
    <row r="22">
      <c r="A22" s="4" t="inlineStr">
        <is>
          <t>Other short-term borrowings</t>
        </is>
      </c>
      <c r="B22" s="6" t="n">
        <v>40825</v>
      </c>
      <c r="C22" s="6" t="n">
        <v>46208</v>
      </c>
    </row>
    <row r="23">
      <c r="A23" s="4" t="inlineStr">
        <is>
          <t>Long-term debt</t>
        </is>
      </c>
      <c r="B23" s="6" t="n">
        <v>440416</v>
      </c>
      <c r="C23" s="6" t="n">
        <v>379017</v>
      </c>
    </row>
    <row r="24">
      <c r="A24" s="4" t="inlineStr">
        <is>
          <t>All other liabilities</t>
        </is>
      </c>
      <c r="B24" s="6" t="n">
        <v>135478</v>
      </c>
      <c r="C24" s="6" t="n">
        <v>131066</v>
      </c>
    </row>
    <row r="25">
      <c r="A25" s="4" t="inlineStr">
        <is>
          <t>Consolidated VIEs | Consolidated VIEs before Elimination</t>
        </is>
      </c>
      <c r="B25" s="4" t="inlineStr">
        <is>
          <t xml:space="preserve"> </t>
        </is>
      </c>
      <c r="C25" s="4" t="inlineStr">
        <is>
          <t xml:space="preserve"> </t>
        </is>
      </c>
    </row>
    <row r="26">
      <c r="A26" s="3" t="inlineStr">
        <is>
          <t>Variable Interest Entity [Line Items]</t>
        </is>
      </c>
      <c r="B26" s="4" t="inlineStr">
        <is>
          <t xml:space="preserve"> </t>
        </is>
      </c>
      <c r="C26" s="4" t="inlineStr">
        <is>
          <t xml:space="preserve"> </t>
        </is>
      </c>
    </row>
    <row r="27">
      <c r="A27" s="4" t="inlineStr">
        <is>
          <t>Total assets</t>
        </is>
      </c>
      <c r="B27" s="6" t="n">
        <v>24427028</v>
      </c>
      <c r="C27" s="6" t="n">
        <v>26279985</v>
      </c>
    </row>
    <row r="28">
      <c r="A28" s="4" t="inlineStr">
        <is>
          <t>Cash and due from banks</t>
        </is>
      </c>
      <c r="B28" s="6" t="n">
        <v>69036</v>
      </c>
      <c r="C28" s="6" t="n">
        <v>78882</v>
      </c>
    </row>
    <row r="29">
      <c r="A29" s="4" t="inlineStr">
        <is>
          <t>Interest-earning deposits in other banks</t>
        </is>
      </c>
      <c r="B29" s="6" t="n">
        <v>98836</v>
      </c>
      <c r="C29" s="6" t="n">
        <v>75424</v>
      </c>
    </row>
    <row r="30">
      <c r="A30" s="4" t="inlineStr">
        <is>
          <t>Trading account assets</t>
        </is>
      </c>
      <c r="B30" s="6" t="n">
        <v>1307441</v>
      </c>
      <c r="C30" s="6" t="n">
        <v>1338510</v>
      </c>
    </row>
    <row r="31">
      <c r="A31" s="4" t="inlineStr">
        <is>
          <t>Investment securities</t>
        </is>
      </c>
      <c r="B31" s="6" t="n">
        <v>3090934</v>
      </c>
      <c r="C31" s="6" t="n">
        <v>2920762</v>
      </c>
    </row>
    <row r="32">
      <c r="A32" s="4" t="inlineStr">
        <is>
          <t>Loans</t>
        </is>
      </c>
      <c r="B32" s="6" t="n">
        <v>18076338</v>
      </c>
      <c r="C32" s="6" t="n">
        <v>20373266</v>
      </c>
    </row>
    <row r="33">
      <c r="A33" s="4" t="inlineStr">
        <is>
          <t>All other assets</t>
        </is>
      </c>
      <c r="B33" s="6" t="n">
        <v>1784443</v>
      </c>
      <c r="C33" s="6" t="n">
        <v>1493141</v>
      </c>
    </row>
    <row r="34">
      <c r="A34" s="4" t="inlineStr">
        <is>
          <t>Total liabilities</t>
        </is>
      </c>
      <c r="B34" s="6" t="n">
        <v>23871263</v>
      </c>
      <c r="C34" s="6" t="n">
        <v>25638790</v>
      </c>
    </row>
    <row r="35">
      <c r="A35" s="4" t="inlineStr">
        <is>
          <t>Deposits</t>
        </is>
      </c>
      <c r="B35" s="6" t="n">
        <v>1884244</v>
      </c>
      <c r="C35" s="6" t="n">
        <v>3292449</v>
      </c>
    </row>
    <row r="36">
      <c r="A36" s="4" t="inlineStr">
        <is>
          <t>Other short-term borrowings</t>
        </is>
      </c>
      <c r="B36" s="6" t="n">
        <v>8387055</v>
      </c>
      <c r="C36" s="6" t="n">
        <v>8599859</v>
      </c>
    </row>
    <row r="37">
      <c r="A37" s="4" t="inlineStr">
        <is>
          <t>Long-term debt</t>
        </is>
      </c>
      <c r="B37" s="6" t="n">
        <v>12076859</v>
      </c>
      <c r="C37" s="6" t="n">
        <v>12293921</v>
      </c>
    </row>
    <row r="38">
      <c r="A38" s="4" t="inlineStr">
        <is>
          <t>All other liabilities</t>
        </is>
      </c>
      <c r="B38" s="6" t="n">
        <v>1523105</v>
      </c>
      <c r="C38" s="6" t="n">
        <v>1452561</v>
      </c>
    </row>
    <row r="39">
      <c r="A39" s="4" t="inlineStr">
        <is>
          <t>Consolidated VIEs | Consolidated VIEs before Elimination | Asset-backed conduits</t>
        </is>
      </c>
      <c r="B39" s="4" t="inlineStr">
        <is>
          <t xml:space="preserve"> </t>
        </is>
      </c>
      <c r="C39" s="4" t="inlineStr">
        <is>
          <t xml:space="preserve"> </t>
        </is>
      </c>
    </row>
    <row r="40">
      <c r="A40" s="3" t="inlineStr">
        <is>
          <t>Variable Interest Entity [Line Items]</t>
        </is>
      </c>
      <c r="B40" s="4" t="inlineStr">
        <is>
          <t xml:space="preserve"> </t>
        </is>
      </c>
      <c r="C40" s="4" t="inlineStr">
        <is>
          <t xml:space="preserve"> </t>
        </is>
      </c>
    </row>
    <row r="41">
      <c r="A41" s="4" t="inlineStr">
        <is>
          <t>Total assets</t>
        </is>
      </c>
      <c r="B41" s="6" t="n">
        <v>7837476</v>
      </c>
      <c r="C41" s="6" t="n">
        <v>8186919</v>
      </c>
    </row>
    <row r="42">
      <c r="A42" s="4" t="inlineStr">
        <is>
          <t>Cash and due from banks</t>
        </is>
      </c>
      <c r="B42" s="6" t="n">
        <v>59653</v>
      </c>
      <c r="C42" s="6" t="n">
        <v>66761</v>
      </c>
    </row>
    <row r="43">
      <c r="A43" s="4" t="inlineStr">
        <is>
          <t>Interest-earning deposits in other banks</t>
        </is>
      </c>
      <c r="B43" s="6" t="n">
        <v>9056</v>
      </c>
      <c r="C43" s="6" t="n">
        <v>33826</v>
      </c>
    </row>
    <row r="44">
      <c r="A44" s="4" t="inlineStr">
        <is>
          <t>Trading account assets</t>
        </is>
      </c>
      <c r="B44" s="6" t="n">
        <v>30660</v>
      </c>
      <c r="C44" s="6" t="n">
        <v>45689</v>
      </c>
    </row>
    <row r="45">
      <c r="A45" s="4" t="inlineStr">
        <is>
          <t>Investment securities</t>
        </is>
      </c>
      <c r="B45" s="6" t="n">
        <v>1066793</v>
      </c>
      <c r="C45" s="6" t="n">
        <v>860760</v>
      </c>
    </row>
    <row r="46">
      <c r="A46" s="4" t="inlineStr">
        <is>
          <t>Loans</t>
        </is>
      </c>
      <c r="B46" s="6" t="n">
        <v>6635495</v>
      </c>
      <c r="C46" s="6" t="n">
        <v>7045964</v>
      </c>
    </row>
    <row r="47">
      <c r="A47" s="4" t="inlineStr">
        <is>
          <t>All other assets</t>
        </is>
      </c>
      <c r="B47" s="6" t="n">
        <v>35819</v>
      </c>
      <c r="C47" s="6" t="n">
        <v>133919</v>
      </c>
    </row>
    <row r="48">
      <c r="A48" s="4" t="inlineStr">
        <is>
          <t>Total liabilities</t>
        </is>
      </c>
      <c r="B48" s="6" t="n">
        <v>7863659</v>
      </c>
      <c r="C48" s="6" t="n">
        <v>8162014</v>
      </c>
    </row>
    <row r="49">
      <c r="A49" s="4" t="inlineStr">
        <is>
          <t>Deposits</t>
        </is>
      </c>
      <c r="B49" s="6" t="n">
        <v>0</v>
      </c>
      <c r="C49" s="6" t="n">
        <v>0</v>
      </c>
    </row>
    <row r="50">
      <c r="A50" s="4" t="inlineStr">
        <is>
          <t>Other short-term borrowings</t>
        </is>
      </c>
      <c r="B50" s="6" t="n">
        <v>5909982</v>
      </c>
      <c r="C50" s="6" t="n">
        <v>6331278</v>
      </c>
    </row>
    <row r="51">
      <c r="A51" s="4" t="inlineStr">
        <is>
          <t>Long-term debt</t>
        </is>
      </c>
      <c r="B51" s="6" t="n">
        <v>1438850</v>
      </c>
      <c r="C51" s="6" t="n">
        <v>1371157</v>
      </c>
    </row>
    <row r="52">
      <c r="A52" s="4" t="inlineStr">
        <is>
          <t>All other liabilities</t>
        </is>
      </c>
      <c r="B52" s="6" t="n">
        <v>514827</v>
      </c>
      <c r="C52" s="6" t="n">
        <v>459579</v>
      </c>
    </row>
    <row r="53">
      <c r="A53" s="4" t="inlineStr">
        <is>
          <t>Consolidated VIEs | Consolidated VIEs before Elimination | Investment funds</t>
        </is>
      </c>
      <c r="B53" s="4" t="inlineStr">
        <is>
          <t xml:space="preserve"> </t>
        </is>
      </c>
      <c r="C53" s="4" t="inlineStr">
        <is>
          <t xml:space="preserve"> </t>
        </is>
      </c>
    </row>
    <row r="54">
      <c r="A54" s="3" t="inlineStr">
        <is>
          <t>Variable Interest Entity [Line Items]</t>
        </is>
      </c>
      <c r="B54" s="4" t="inlineStr">
        <is>
          <t xml:space="preserve"> </t>
        </is>
      </c>
      <c r="C54" s="4" t="inlineStr">
        <is>
          <t xml:space="preserve"> </t>
        </is>
      </c>
    </row>
    <row r="55">
      <c r="A55" s="4" t="inlineStr">
        <is>
          <t>Total assets</t>
        </is>
      </c>
      <c r="B55" s="6" t="n">
        <v>1931625</v>
      </c>
      <c r="C55" s="6" t="n">
        <v>1662843</v>
      </c>
    </row>
    <row r="56">
      <c r="A56" s="4" t="inlineStr">
        <is>
          <t>Cash and due from banks</t>
        </is>
      </c>
      <c r="B56" s="6" t="n">
        <v>3627</v>
      </c>
      <c r="C56" s="6" t="n">
        <v>1759</v>
      </c>
    </row>
    <row r="57">
      <c r="A57" s="4" t="inlineStr">
        <is>
          <t>Interest-earning deposits in other banks</t>
        </is>
      </c>
      <c r="B57" s="6" t="n">
        <v>77762</v>
      </c>
      <c r="C57" s="6" t="n">
        <v>30748</v>
      </c>
    </row>
    <row r="58">
      <c r="A58" s="4" t="inlineStr">
        <is>
          <t>Trading account assets</t>
        </is>
      </c>
      <c r="B58" s="6" t="n">
        <v>316919</v>
      </c>
      <c r="C58" s="6" t="n">
        <v>337619</v>
      </c>
    </row>
    <row r="59">
      <c r="A59" s="4" t="inlineStr">
        <is>
          <t>Investment securities</t>
        </is>
      </c>
      <c r="B59" s="6" t="n">
        <v>82111</v>
      </c>
      <c r="C59" s="6" t="n">
        <v>77334</v>
      </c>
    </row>
    <row r="60">
      <c r="A60" s="4" t="inlineStr">
        <is>
          <t>Loans</t>
        </is>
      </c>
      <c r="B60" s="6" t="n">
        <v>0</v>
      </c>
      <c r="C60" s="6" t="n">
        <v>0</v>
      </c>
    </row>
    <row r="61">
      <c r="A61" s="4" t="inlineStr">
        <is>
          <t>All other assets</t>
        </is>
      </c>
      <c r="B61" s="6" t="n">
        <v>1451206</v>
      </c>
      <c r="C61" s="6" t="n">
        <v>1215383</v>
      </c>
    </row>
    <row r="62">
      <c r="A62" s="4" t="inlineStr">
        <is>
          <t>Total liabilities</t>
        </is>
      </c>
      <c r="B62" s="6" t="n">
        <v>1401945</v>
      </c>
      <c r="C62" s="6" t="n">
        <v>1147832</v>
      </c>
    </row>
    <row r="63">
      <c r="A63" s="4" t="inlineStr">
        <is>
          <t>Deposits</t>
        </is>
      </c>
      <c r="B63" s="6" t="n">
        <v>0</v>
      </c>
      <c r="C63" s="6" t="n">
        <v>0</v>
      </c>
    </row>
    <row r="64">
      <c r="A64" s="4" t="inlineStr">
        <is>
          <t>Other short-term borrowings</t>
        </is>
      </c>
      <c r="B64" s="6" t="n">
        <v>1389280</v>
      </c>
      <c r="C64" s="6" t="n">
        <v>1136495</v>
      </c>
    </row>
    <row r="65">
      <c r="A65" s="4" t="inlineStr">
        <is>
          <t>Long-term debt</t>
        </is>
      </c>
      <c r="B65" s="6" t="n">
        <v>8944</v>
      </c>
      <c r="C65" s="6" t="n">
        <v>8772</v>
      </c>
    </row>
    <row r="66">
      <c r="A66" s="4" t="inlineStr">
        <is>
          <t>All other liabilities</t>
        </is>
      </c>
      <c r="B66" s="6" t="n">
        <v>3721</v>
      </c>
      <c r="C66" s="6" t="n">
        <v>2565</v>
      </c>
    </row>
    <row r="67">
      <c r="A67" s="4" t="inlineStr">
        <is>
          <t>Consolidated VIEs | Consolidated VIEs before Elimination | Special purpose entities created for structured financing</t>
        </is>
      </c>
      <c r="B67" s="4" t="inlineStr">
        <is>
          <t xml:space="preserve"> </t>
        </is>
      </c>
      <c r="C67" s="4" t="inlineStr">
        <is>
          <t xml:space="preserve"> </t>
        </is>
      </c>
    </row>
    <row r="68">
      <c r="A68" s="3" t="inlineStr">
        <is>
          <t>Variable Interest Entity [Line Items]</t>
        </is>
      </c>
      <c r="B68" s="4" t="inlineStr">
        <is>
          <t xml:space="preserve"> </t>
        </is>
      </c>
      <c r="C68" s="4" t="inlineStr">
        <is>
          <t xml:space="preserve"> </t>
        </is>
      </c>
    </row>
    <row r="69">
      <c r="A69" s="4" t="inlineStr">
        <is>
          <t>Total assets</t>
        </is>
      </c>
      <c r="B69" s="6" t="n">
        <v>264271</v>
      </c>
      <c r="C69" s="6" t="n">
        <v>248049</v>
      </c>
    </row>
    <row r="70">
      <c r="A70" s="4" t="inlineStr">
        <is>
          <t>Cash and due from banks</t>
        </is>
      </c>
      <c r="B70" s="6" t="n">
        <v>0</v>
      </c>
      <c r="C70" s="6" t="n">
        <v>0</v>
      </c>
    </row>
    <row r="71">
      <c r="A71" s="4" t="inlineStr">
        <is>
          <t>Interest-earning deposits in other banks</t>
        </is>
      </c>
      <c r="B71" s="6" t="n">
        <v>7299</v>
      </c>
      <c r="C71" s="6" t="n">
        <v>3820</v>
      </c>
    </row>
    <row r="72">
      <c r="A72" s="4" t="inlineStr">
        <is>
          <t>Trading account assets</t>
        </is>
      </c>
      <c r="B72" s="6" t="n">
        <v>0</v>
      </c>
      <c r="C72" s="6" t="n">
        <v>0</v>
      </c>
    </row>
    <row r="73">
      <c r="A73" s="4" t="inlineStr">
        <is>
          <t>Investment securities</t>
        </is>
      </c>
      <c r="B73" s="6" t="n">
        <v>0</v>
      </c>
      <c r="C73" s="6" t="n">
        <v>0</v>
      </c>
    </row>
    <row r="74">
      <c r="A74" s="4" t="inlineStr">
        <is>
          <t>Loans</t>
        </is>
      </c>
      <c r="B74" s="6" t="n">
        <v>161314</v>
      </c>
      <c r="C74" s="6" t="n">
        <v>143688</v>
      </c>
    </row>
    <row r="75">
      <c r="A75" s="4" t="inlineStr">
        <is>
          <t>All other assets</t>
        </is>
      </c>
      <c r="B75" s="6" t="n">
        <v>95658</v>
      </c>
      <c r="C75" s="6" t="n">
        <v>100541</v>
      </c>
    </row>
    <row r="76">
      <c r="A76" s="4" t="inlineStr">
        <is>
          <t>Total liabilities</t>
        </is>
      </c>
      <c r="B76" s="6" t="n">
        <v>143924</v>
      </c>
      <c r="C76" s="6" t="n">
        <v>136230</v>
      </c>
    </row>
    <row r="77">
      <c r="A77" s="4" t="inlineStr">
        <is>
          <t>Deposits</t>
        </is>
      </c>
      <c r="B77" s="6" t="n">
        <v>0</v>
      </c>
      <c r="C77" s="6" t="n">
        <v>0</v>
      </c>
    </row>
    <row r="78">
      <c r="A78" s="4" t="inlineStr">
        <is>
          <t>Other short-term borrowings</t>
        </is>
      </c>
      <c r="B78" s="6" t="n">
        <v>0</v>
      </c>
      <c r="C78" s="6" t="n">
        <v>0</v>
      </c>
    </row>
    <row r="79">
      <c r="A79" s="4" t="inlineStr">
        <is>
          <t>Long-term debt</t>
        </is>
      </c>
      <c r="B79" s="6" t="n">
        <v>132986</v>
      </c>
      <c r="C79" s="6" t="n">
        <v>117947</v>
      </c>
    </row>
    <row r="80">
      <c r="A80" s="4" t="inlineStr">
        <is>
          <t>All other liabilities</t>
        </is>
      </c>
      <c r="B80" s="6" t="n">
        <v>10938</v>
      </c>
      <c r="C80" s="6" t="n">
        <v>18283</v>
      </c>
    </row>
    <row r="81">
      <c r="A81" s="4" t="inlineStr">
        <is>
          <t>Consolidated VIEs | Consolidated VIEs before Elimination | Repackaged instruments</t>
        </is>
      </c>
      <c r="B81" s="4" t="inlineStr">
        <is>
          <t xml:space="preserve"> </t>
        </is>
      </c>
      <c r="C81" s="4" t="inlineStr">
        <is>
          <t xml:space="preserve"> </t>
        </is>
      </c>
    </row>
    <row r="82">
      <c r="A82" s="3" t="inlineStr">
        <is>
          <t>Variable Interest Entity [Line Items]</t>
        </is>
      </c>
      <c r="B82" s="4" t="inlineStr">
        <is>
          <t xml:space="preserve"> </t>
        </is>
      </c>
      <c r="C82" s="4" t="inlineStr">
        <is>
          <t xml:space="preserve"> </t>
        </is>
      </c>
    </row>
    <row r="83">
      <c r="A83" s="4" t="inlineStr">
        <is>
          <t>Total assets</t>
        </is>
      </c>
      <c r="B83" s="6" t="n">
        <v>299749</v>
      </c>
      <c r="C83" s="6" t="n">
        <v>296435</v>
      </c>
    </row>
    <row r="84">
      <c r="A84" s="4" t="inlineStr">
        <is>
          <t>Cash and due from banks</t>
        </is>
      </c>
      <c r="B84" s="6" t="n">
        <v>5267</v>
      </c>
      <c r="C84" s="6" t="n">
        <v>9892</v>
      </c>
    </row>
    <row r="85">
      <c r="A85" s="4" t="inlineStr">
        <is>
          <t>Interest-earning deposits in other banks</t>
        </is>
      </c>
      <c r="B85" s="6" t="n">
        <v>0</v>
      </c>
      <c r="C85" s="6" t="n">
        <v>0</v>
      </c>
    </row>
    <row r="86">
      <c r="A86" s="4" t="inlineStr">
        <is>
          <t>Trading account assets</t>
        </is>
      </c>
      <c r="B86" s="6" t="n">
        <v>134983</v>
      </c>
      <c r="C86" s="6" t="n">
        <v>137795</v>
      </c>
    </row>
    <row r="87">
      <c r="A87" s="4" t="inlineStr">
        <is>
          <t>Investment securities</t>
        </is>
      </c>
      <c r="B87" s="6" t="n">
        <v>142925</v>
      </c>
      <c r="C87" s="6" t="n">
        <v>132951</v>
      </c>
    </row>
    <row r="88">
      <c r="A88" s="4" t="inlineStr">
        <is>
          <t>Loans</t>
        </is>
      </c>
      <c r="B88" s="6" t="n">
        <v>15000</v>
      </c>
      <c r="C88" s="6" t="n">
        <v>15000</v>
      </c>
    </row>
    <row r="89">
      <c r="A89" s="4" t="inlineStr">
        <is>
          <t>All other assets</t>
        </is>
      </c>
      <c r="B89" s="6" t="n">
        <v>1574</v>
      </c>
      <c r="C89" s="6" t="n">
        <v>797</v>
      </c>
    </row>
    <row r="90">
      <c r="A90" s="4" t="inlineStr">
        <is>
          <t>Total liabilities</t>
        </is>
      </c>
      <c r="B90" s="6" t="n">
        <v>281658</v>
      </c>
      <c r="C90" s="6" t="n">
        <v>301045</v>
      </c>
    </row>
    <row r="91">
      <c r="A91" s="4" t="inlineStr">
        <is>
          <t>Deposits</t>
        </is>
      </c>
      <c r="B91" s="6" t="n">
        <v>0</v>
      </c>
      <c r="C91" s="6" t="n">
        <v>0</v>
      </c>
    </row>
    <row r="92">
      <c r="A92" s="4" t="inlineStr">
        <is>
          <t>Other short-term borrowings</t>
        </is>
      </c>
      <c r="B92" s="6" t="n">
        <v>0</v>
      </c>
      <c r="C92" s="6" t="n">
        <v>0</v>
      </c>
    </row>
    <row r="93">
      <c r="A93" s="4" t="inlineStr">
        <is>
          <t>Long-term debt</t>
        </is>
      </c>
      <c r="B93" s="6" t="n">
        <v>234474</v>
      </c>
      <c r="C93" s="6" t="n">
        <v>287192</v>
      </c>
    </row>
    <row r="94">
      <c r="A94" s="4" t="inlineStr">
        <is>
          <t>All other liabilities</t>
        </is>
      </c>
      <c r="B94" s="6" t="n">
        <v>47184</v>
      </c>
      <c r="C94" s="6" t="n">
        <v>13853</v>
      </c>
    </row>
    <row r="95">
      <c r="A95" s="4" t="inlineStr">
        <is>
          <t>Consolidated VIEs | Consolidated VIEs before Elimination | Securitization of the MUFG Group’s assets</t>
        </is>
      </c>
      <c r="B95" s="4" t="inlineStr">
        <is>
          <t xml:space="preserve"> </t>
        </is>
      </c>
      <c r="C95" s="4" t="inlineStr">
        <is>
          <t xml:space="preserve"> </t>
        </is>
      </c>
    </row>
    <row r="96">
      <c r="A96" s="3" t="inlineStr">
        <is>
          <t>Variable Interest Entity [Line Items]</t>
        </is>
      </c>
      <c r="B96" s="4" t="inlineStr">
        <is>
          <t xml:space="preserve"> </t>
        </is>
      </c>
      <c r="C96" s="4" t="inlineStr">
        <is>
          <t xml:space="preserve"> </t>
        </is>
      </c>
    </row>
    <row r="97">
      <c r="A97" s="4" t="inlineStr">
        <is>
          <t>Total assets</t>
        </is>
      </c>
      <c r="B97" s="6" t="n">
        <v>9973885</v>
      </c>
      <c r="C97" s="6" t="n">
        <v>10447956</v>
      </c>
    </row>
    <row r="98">
      <c r="A98" s="4" t="inlineStr">
        <is>
          <t>Cash and due from banks</t>
        </is>
      </c>
      <c r="B98" s="6" t="n">
        <v>0</v>
      </c>
      <c r="C98" s="6" t="n">
        <v>0</v>
      </c>
    </row>
    <row r="99">
      <c r="A99" s="4" t="inlineStr">
        <is>
          <t>Interest-earning deposits in other banks</t>
        </is>
      </c>
      <c r="B99" s="6" t="n">
        <v>571</v>
      </c>
      <c r="C99" s="6" t="n">
        <v>1664</v>
      </c>
    </row>
    <row r="100">
      <c r="A100" s="4" t="inlineStr">
        <is>
          <t>Trading account assets</t>
        </is>
      </c>
      <c r="B100" s="6" t="n">
        <v>0</v>
      </c>
      <c r="C100" s="6" t="n">
        <v>0</v>
      </c>
    </row>
    <row r="101">
      <c r="A101" s="4" t="inlineStr">
        <is>
          <t>Investment securities</t>
        </is>
      </c>
      <c r="B101" s="6" t="n">
        <v>0</v>
      </c>
      <c r="C101" s="6" t="n">
        <v>0</v>
      </c>
    </row>
    <row r="102">
      <c r="A102" s="4" t="inlineStr">
        <is>
          <t>Loans</t>
        </is>
      </c>
      <c r="B102" s="6" t="n">
        <v>9957585</v>
      </c>
      <c r="C102" s="6" t="n">
        <v>10428225</v>
      </c>
    </row>
    <row r="103">
      <c r="A103" s="4" t="inlineStr">
        <is>
          <t>All other assets</t>
        </is>
      </c>
      <c r="B103" s="6" t="n">
        <v>15729</v>
      </c>
      <c r="C103" s="6" t="n">
        <v>18067</v>
      </c>
    </row>
    <row r="104">
      <c r="A104" s="4" t="inlineStr">
        <is>
          <t>Total liabilities</t>
        </is>
      </c>
      <c r="B104" s="6" t="n">
        <v>9986252</v>
      </c>
      <c r="C104" s="6" t="n">
        <v>10460439</v>
      </c>
    </row>
    <row r="105">
      <c r="A105" s="4" t="inlineStr">
        <is>
          <t>Deposits</t>
        </is>
      </c>
      <c r="B105" s="6" t="n">
        <v>0</v>
      </c>
      <c r="C105" s="6" t="n">
        <v>0</v>
      </c>
    </row>
    <row r="106">
      <c r="A106" s="4" t="inlineStr">
        <is>
          <t>Other short-term borrowings</t>
        </is>
      </c>
      <c r="B106" s="6" t="n">
        <v>0</v>
      </c>
      <c r="C106" s="6" t="n">
        <v>0</v>
      </c>
    </row>
    <row r="107">
      <c r="A107" s="4" t="inlineStr">
        <is>
          <t>Long-term debt</t>
        </is>
      </c>
      <c r="B107" s="6" t="n">
        <v>9982854</v>
      </c>
      <c r="C107" s="6" t="n">
        <v>10454694</v>
      </c>
    </row>
    <row r="108">
      <c r="A108" s="4" t="inlineStr">
        <is>
          <t>All other liabilities</t>
        </is>
      </c>
      <c r="B108" s="6" t="n">
        <v>3398</v>
      </c>
      <c r="C108" s="6" t="n">
        <v>5745</v>
      </c>
    </row>
    <row r="109">
      <c r="A109" s="4" t="inlineStr">
        <is>
          <t>Consolidated VIEs | Consolidated VIEs before Elimination | Trust arrangements</t>
        </is>
      </c>
      <c r="B109" s="4" t="inlineStr">
        <is>
          <t xml:space="preserve"> </t>
        </is>
      </c>
      <c r="C109" s="4" t="inlineStr">
        <is>
          <t xml:space="preserve"> </t>
        </is>
      </c>
    </row>
    <row r="110">
      <c r="A110" s="3" t="inlineStr">
        <is>
          <t>Variable Interest Entity [Line Items]</t>
        </is>
      </c>
      <c r="B110" s="4" t="inlineStr">
        <is>
          <t xml:space="preserve"> </t>
        </is>
      </c>
      <c r="C110" s="4" t="inlineStr">
        <is>
          <t xml:space="preserve"> </t>
        </is>
      </c>
    </row>
    <row r="111">
      <c r="A111" s="4" t="inlineStr">
        <is>
          <t>Total assets</t>
        </is>
      </c>
      <c r="B111" s="6" t="n">
        <v>3881900</v>
      </c>
      <c r="C111" s="6" t="n">
        <v>5352775</v>
      </c>
    </row>
    <row r="112">
      <c r="A112" s="4" t="inlineStr">
        <is>
          <t>Cash and due from banks</t>
        </is>
      </c>
      <c r="B112" s="6" t="n">
        <v>0</v>
      </c>
      <c r="C112" s="6" t="n">
        <v>0</v>
      </c>
    </row>
    <row r="113">
      <c r="A113" s="4" t="inlineStr">
        <is>
          <t>Interest-earning deposits in other banks</t>
        </is>
      </c>
      <c r="B113" s="6" t="n">
        <v>0</v>
      </c>
      <c r="C113" s="6" t="n">
        <v>0</v>
      </c>
    </row>
    <row r="114">
      <c r="A114" s="4" t="inlineStr">
        <is>
          <t>Trading account assets</t>
        </is>
      </c>
      <c r="B114" s="6" t="n">
        <v>818856</v>
      </c>
      <c r="C114" s="6" t="n">
        <v>803348</v>
      </c>
    </row>
    <row r="115">
      <c r="A115" s="4" t="inlineStr">
        <is>
          <t>Investment securities</t>
        </is>
      </c>
      <c r="B115" s="6" t="n">
        <v>1760368</v>
      </c>
      <c r="C115" s="6" t="n">
        <v>1811498</v>
      </c>
    </row>
    <row r="116">
      <c r="A116" s="4" t="inlineStr">
        <is>
          <t>Loans</t>
        </is>
      </c>
      <c r="B116" s="6" t="n">
        <v>1302675</v>
      </c>
      <c r="C116" s="6" t="n">
        <v>2737908</v>
      </c>
    </row>
    <row r="117">
      <c r="A117" s="4" t="inlineStr">
        <is>
          <t>All other assets</t>
        </is>
      </c>
      <c r="B117" s="6" t="n">
        <v>1</v>
      </c>
      <c r="C117" s="6" t="n">
        <v>21</v>
      </c>
    </row>
    <row r="118">
      <c r="A118" s="4" t="inlineStr">
        <is>
          <t>Total liabilities</t>
        </is>
      </c>
      <c r="B118" s="6" t="n">
        <v>3882061</v>
      </c>
      <c r="C118" s="6" t="n">
        <v>5352880</v>
      </c>
    </row>
    <row r="119">
      <c r="A119" s="4" t="inlineStr">
        <is>
          <t>Deposits</t>
        </is>
      </c>
      <c r="B119" s="6" t="n">
        <v>1884244</v>
      </c>
      <c r="C119" s="6" t="n">
        <v>3292449</v>
      </c>
    </row>
    <row r="120">
      <c r="A120" s="4" t="inlineStr">
        <is>
          <t>Other short-term borrowings</t>
        </is>
      </c>
      <c r="B120" s="6" t="n">
        <v>1086986</v>
      </c>
      <c r="C120" s="6" t="n">
        <v>1131120</v>
      </c>
    </row>
    <row r="121">
      <c r="A121" s="4" t="inlineStr">
        <is>
          <t>Long-term debt</t>
        </is>
      </c>
      <c r="B121" s="6" t="n">
        <v>0</v>
      </c>
      <c r="C121" s="6" t="n">
        <v>0</v>
      </c>
    </row>
    <row r="122">
      <c r="A122" s="4" t="inlineStr">
        <is>
          <t>All other liabilities</t>
        </is>
      </c>
      <c r="B122" s="6" t="n">
        <v>910831</v>
      </c>
      <c r="C122" s="6" t="n">
        <v>929311</v>
      </c>
    </row>
    <row r="123">
      <c r="A123" s="4" t="inlineStr">
        <is>
          <t>Consolidated VIEs | Consolidated VIEs before Elimination | Other</t>
        </is>
      </c>
      <c r="B123" s="4" t="inlineStr">
        <is>
          <t xml:space="preserve"> </t>
        </is>
      </c>
      <c r="C123" s="4" t="inlineStr">
        <is>
          <t xml:space="preserve"> </t>
        </is>
      </c>
    </row>
    <row r="124">
      <c r="A124" s="3" t="inlineStr">
        <is>
          <t>Variable Interest Entity [Line Items]</t>
        </is>
      </c>
      <c r="B124" s="4" t="inlineStr">
        <is>
          <t xml:space="preserve"> </t>
        </is>
      </c>
      <c r="C124" s="4" t="inlineStr">
        <is>
          <t xml:space="preserve"> </t>
        </is>
      </c>
    </row>
    <row r="125">
      <c r="A125" s="4" t="inlineStr">
        <is>
          <t>Total assets</t>
        </is>
      </c>
      <c r="B125" s="6" t="n">
        <v>238122</v>
      </c>
      <c r="C125" s="6" t="n">
        <v>85008</v>
      </c>
    </row>
    <row r="126">
      <c r="A126" s="4" t="inlineStr">
        <is>
          <t>Cash and due from banks</t>
        </is>
      </c>
      <c r="B126" s="6" t="n">
        <v>489</v>
      </c>
      <c r="C126" s="6" t="n">
        <v>470</v>
      </c>
    </row>
    <row r="127">
      <c r="A127" s="4" t="inlineStr">
        <is>
          <t>Interest-earning deposits in other banks</t>
        </is>
      </c>
      <c r="B127" s="6" t="n">
        <v>4148</v>
      </c>
      <c r="C127" s="6" t="n">
        <v>5366</v>
      </c>
    </row>
    <row r="128">
      <c r="A128" s="4" t="inlineStr">
        <is>
          <t>Trading account assets</t>
        </is>
      </c>
      <c r="B128" s="6" t="n">
        <v>6023</v>
      </c>
      <c r="C128" s="6" t="n">
        <v>14059</v>
      </c>
    </row>
    <row r="129">
      <c r="A129" s="4" t="inlineStr">
        <is>
          <t>Investment securities</t>
        </is>
      </c>
      <c r="B129" s="6" t="n">
        <v>38737</v>
      </c>
      <c r="C129" s="6" t="n">
        <v>38219</v>
      </c>
    </row>
    <row r="130">
      <c r="A130" s="4" t="inlineStr">
        <is>
          <t>Loans</t>
        </is>
      </c>
      <c r="B130" s="6" t="n">
        <v>4269</v>
      </c>
      <c r="C130" s="6" t="n">
        <v>2481</v>
      </c>
    </row>
    <row r="131">
      <c r="A131" s="4" t="inlineStr">
        <is>
          <t>All other assets</t>
        </is>
      </c>
      <c r="B131" s="6" t="n">
        <v>184456</v>
      </c>
      <c r="C131" s="6" t="n">
        <v>24413</v>
      </c>
    </row>
    <row r="132">
      <c r="A132" s="4" t="inlineStr">
        <is>
          <t>Total liabilities</t>
        </is>
      </c>
      <c r="B132" s="6" t="n">
        <v>311764</v>
      </c>
      <c r="C132" s="6" t="n">
        <v>78350</v>
      </c>
    </row>
    <row r="133">
      <c r="A133" s="4" t="inlineStr">
        <is>
          <t>Deposits</t>
        </is>
      </c>
      <c r="B133" s="6" t="n">
        <v>0</v>
      </c>
      <c r="C133" s="6" t="n">
        <v>0</v>
      </c>
    </row>
    <row r="134">
      <c r="A134" s="4" t="inlineStr">
        <is>
          <t>Other short-term borrowings</t>
        </is>
      </c>
      <c r="B134" s="6" t="n">
        <v>807</v>
      </c>
      <c r="C134" s="6" t="n">
        <v>966</v>
      </c>
    </row>
    <row r="135">
      <c r="A135" s="4" t="inlineStr">
        <is>
          <t>Long-term debt</t>
        </is>
      </c>
      <c r="B135" s="6" t="n">
        <v>278751</v>
      </c>
      <c r="C135" s="6" t="n">
        <v>54159</v>
      </c>
    </row>
    <row r="136">
      <c r="A136" s="4" t="inlineStr">
        <is>
          <t>All other liabilities</t>
        </is>
      </c>
      <c r="B136" s="6" t="n">
        <v>32206</v>
      </c>
      <c r="C136" s="6" t="n">
        <v>23225</v>
      </c>
    </row>
    <row r="137">
      <c r="A137" s="4" t="inlineStr">
        <is>
          <t>Consolidated VIEs | The amounts eliminated in consolidation</t>
        </is>
      </c>
      <c r="B137" s="4" t="inlineStr">
        <is>
          <t xml:space="preserve"> </t>
        </is>
      </c>
      <c r="C137" s="4" t="inlineStr">
        <is>
          <t xml:space="preserve"> </t>
        </is>
      </c>
    </row>
    <row r="138">
      <c r="A138" s="3" t="inlineStr">
        <is>
          <t>Variable Interest Entity [Line Items]</t>
        </is>
      </c>
      <c r="B138" s="4" t="inlineStr">
        <is>
          <t xml:space="preserve"> </t>
        </is>
      </c>
      <c r="C138" s="4" t="inlineStr">
        <is>
          <t xml:space="preserve"> </t>
        </is>
      </c>
    </row>
    <row r="139">
      <c r="A139" s="4" t="inlineStr">
        <is>
          <t>Total assets</t>
        </is>
      </c>
      <c r="B139" s="6" t="n">
        <v>-2337750</v>
      </c>
      <c r="C139" s="6" t="n">
        <v>-3671326</v>
      </c>
    </row>
    <row r="140">
      <c r="A140" s="4" t="inlineStr">
        <is>
          <t>Cash and due from banks</t>
        </is>
      </c>
      <c r="B140" s="6" t="n">
        <v>-63432</v>
      </c>
      <c r="C140" s="6" t="n">
        <v>-68736</v>
      </c>
    </row>
    <row r="141">
      <c r="A141" s="4" t="inlineStr">
        <is>
          <t>Interest-earning deposits in other banks</t>
        </is>
      </c>
      <c r="B141" s="6" t="n">
        <v>-36142</v>
      </c>
      <c r="C141" s="6" t="n">
        <v>-41258</v>
      </c>
    </row>
    <row r="142">
      <c r="A142" s="4" t="inlineStr">
        <is>
          <t>Trading account assets</t>
        </is>
      </c>
      <c r="B142" s="6" t="n">
        <v>-35724</v>
      </c>
      <c r="C142" s="6" t="n">
        <v>-72217</v>
      </c>
    </row>
    <row r="143">
      <c r="A143" s="4" t="inlineStr">
        <is>
          <t>Investment securities</t>
        </is>
      </c>
      <c r="B143" s="6" t="n">
        <v>-600084</v>
      </c>
      <c r="C143" s="6" t="n">
        <v>-600219</v>
      </c>
    </row>
    <row r="144">
      <c r="A144" s="4" t="inlineStr">
        <is>
          <t>Loans</t>
        </is>
      </c>
      <c r="B144" s="6" t="n">
        <v>-1436388</v>
      </c>
      <c r="C144" s="6" t="n">
        <v>-2859135</v>
      </c>
    </row>
    <row r="145">
      <c r="A145" s="4" t="inlineStr">
        <is>
          <t>All other assets</t>
        </is>
      </c>
      <c r="B145" s="6" t="n">
        <v>-165980</v>
      </c>
      <c r="C145" s="6" t="n">
        <v>-29761</v>
      </c>
    </row>
    <row r="146">
      <c r="A146" s="4" t="inlineStr">
        <is>
          <t>Total liabilities</t>
        </is>
      </c>
      <c r="B146" s="6" t="n">
        <v>-16627232</v>
      </c>
      <c r="C146" s="6" t="n">
        <v>-16806678</v>
      </c>
    </row>
    <row r="147">
      <c r="A147" s="4" t="inlineStr">
        <is>
          <t>Deposits</t>
        </is>
      </c>
      <c r="B147" s="6" t="n">
        <v>-369</v>
      </c>
      <c r="C147" s="6" t="n">
        <v>-432</v>
      </c>
    </row>
    <row r="148">
      <c r="A148" s="4" t="inlineStr">
        <is>
          <t>Other short-term borrowings</t>
        </is>
      </c>
      <c r="B148" s="6" t="n">
        <v>-4279490</v>
      </c>
      <c r="C148" s="6" t="n">
        <v>-4242371</v>
      </c>
    </row>
    <row r="149">
      <c r="A149" s="4" t="inlineStr">
        <is>
          <t>Long-term debt</t>
        </is>
      </c>
      <c r="B149" s="6" t="n">
        <v>-11630196</v>
      </c>
      <c r="C149" s="6" t="n">
        <v>-11888346</v>
      </c>
    </row>
    <row r="150">
      <c r="A150" s="4" t="inlineStr">
        <is>
          <t>All other liabilities</t>
        </is>
      </c>
      <c r="B150" s="6" t="n">
        <v>-717177</v>
      </c>
      <c r="C150" s="6" t="n">
        <v>-675529</v>
      </c>
    </row>
    <row r="151">
      <c r="A151" s="4" t="inlineStr">
        <is>
          <t>Consolidated VIEs | The amount of liabilities with recourse to the general credit of the MUFG Group</t>
        </is>
      </c>
      <c r="B151" s="4" t="inlineStr">
        <is>
          <t xml:space="preserve"> </t>
        </is>
      </c>
      <c r="C151" s="4" t="inlineStr">
        <is>
          <t xml:space="preserve"> </t>
        </is>
      </c>
    </row>
    <row r="152">
      <c r="A152" s="3" t="inlineStr">
        <is>
          <t>Variable Interest Entity [Line Items]</t>
        </is>
      </c>
      <c r="B152" s="4" t="inlineStr">
        <is>
          <t xml:space="preserve"> </t>
        </is>
      </c>
      <c r="C152" s="4" t="inlineStr">
        <is>
          <t xml:space="preserve"> </t>
        </is>
      </c>
    </row>
    <row r="153">
      <c r="A153" s="4" t="inlineStr">
        <is>
          <t>Total liabilities</t>
        </is>
      </c>
      <c r="B153" s="6" t="n">
        <v>-6627312</v>
      </c>
      <c r="C153" s="6" t="n">
        <v>-8275821</v>
      </c>
    </row>
    <row r="154">
      <c r="A154" s="4" t="inlineStr">
        <is>
          <t>Deposits</t>
        </is>
      </c>
      <c r="B154" s="6" t="n">
        <v>-1883875</v>
      </c>
      <c r="C154" s="6" t="n">
        <v>-3292017</v>
      </c>
    </row>
    <row r="155">
      <c r="A155" s="4" t="inlineStr">
        <is>
          <t>Other short-term borrowings</t>
        </is>
      </c>
      <c r="B155" s="6" t="n">
        <v>-4066740</v>
      </c>
      <c r="C155" s="6" t="n">
        <v>-4311280</v>
      </c>
    </row>
    <row r="156">
      <c r="A156" s="4" t="inlineStr">
        <is>
          <t>Long-term debt</t>
        </is>
      </c>
      <c r="B156" s="6" t="n">
        <v>-6247</v>
      </c>
      <c r="C156" s="6" t="n">
        <v>-26558</v>
      </c>
    </row>
    <row r="157">
      <c r="A157" s="4" t="inlineStr">
        <is>
          <t>All other liabilities</t>
        </is>
      </c>
      <c r="B157" s="5" t="n">
        <v>-670450</v>
      </c>
      <c r="C157" s="5" t="n">
        <v>-64596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ssets and Liabilities of Non-consolidated Variable Interest Entities) (Detail) - JPY (¥) ¥ in Millions</t>
        </is>
      </c>
      <c r="B1" s="2" t="inlineStr">
        <is>
          <t>Sep. 30, 2024</t>
        </is>
      </c>
      <c r="C1" s="2" t="inlineStr">
        <is>
          <t>Mar. 31, 2024</t>
        </is>
      </c>
    </row>
    <row r="2">
      <c r="A2" s="3" t="inlineStr">
        <is>
          <t>Variable Interest Entity [Line Items]</t>
        </is>
      </c>
      <c r="B2" s="4" t="inlineStr">
        <is>
          <t xml:space="preserve"> </t>
        </is>
      </c>
      <c r="C2" s="4" t="inlineStr">
        <is>
          <t xml:space="preserve"> </t>
        </is>
      </c>
    </row>
    <row r="3">
      <c r="A3" s="4" t="inlineStr">
        <is>
          <t>Total assets</t>
        </is>
      </c>
      <c r="B3" s="5" t="n">
        <v>392937755</v>
      </c>
      <c r="C3" s="5" t="n">
        <v>397883536</v>
      </c>
    </row>
    <row r="4">
      <c r="A4" s="4" t="inlineStr">
        <is>
          <t>Total liabilities</t>
        </is>
      </c>
      <c r="B4" s="6" t="n">
        <v>373456702</v>
      </c>
      <c r="C4" s="6" t="n">
        <v>379366449</v>
      </c>
    </row>
    <row r="5">
      <c r="A5" s="4" t="inlineStr">
        <is>
          <t>Non-consolidated VIEs</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Total assets</t>
        </is>
      </c>
      <c r="B7" s="6" t="n">
        <v>314363877</v>
      </c>
      <c r="C7" s="6" t="n">
        <v>358377993</v>
      </c>
    </row>
    <row r="8">
      <c r="A8" s="4" t="inlineStr">
        <is>
          <t>Maximum exposure</t>
        </is>
      </c>
      <c r="B8" s="6" t="n">
        <v>31923132</v>
      </c>
      <c r="C8" s="6" t="n">
        <v>34044419</v>
      </c>
    </row>
    <row r="9">
      <c r="A9" s="4" t="inlineStr">
        <is>
          <t>Total assets</t>
        </is>
      </c>
      <c r="B9" s="6" t="n">
        <v>23745094</v>
      </c>
      <c r="C9" s="6" t="n">
        <v>25614912</v>
      </c>
    </row>
    <row r="10">
      <c r="A10" s="4" t="inlineStr">
        <is>
          <t>Trading account assets</t>
        </is>
      </c>
      <c r="B10" s="6" t="n">
        <v>2570189</v>
      </c>
      <c r="C10" s="6" t="n">
        <v>2373626</v>
      </c>
    </row>
    <row r="11">
      <c r="A11" s="4" t="inlineStr">
        <is>
          <t>Investment securities</t>
        </is>
      </c>
      <c r="B11" s="6" t="n">
        <v>4229436</v>
      </c>
      <c r="C11" s="6" t="n">
        <v>5101857</v>
      </c>
    </row>
    <row r="12">
      <c r="A12" s="4" t="inlineStr">
        <is>
          <t>Loans</t>
        </is>
      </c>
      <c r="B12" s="6" t="n">
        <v>16325136</v>
      </c>
      <c r="C12" s="6" t="n">
        <v>17346410</v>
      </c>
    </row>
    <row r="13">
      <c r="A13" s="4" t="inlineStr">
        <is>
          <t>All other assets</t>
        </is>
      </c>
      <c r="B13" s="6" t="n">
        <v>620333</v>
      </c>
      <c r="C13" s="6" t="n">
        <v>793019</v>
      </c>
    </row>
    <row r="14">
      <c r="A14" s="4" t="inlineStr">
        <is>
          <t>Total liabilities</t>
        </is>
      </c>
      <c r="B14" s="6" t="n">
        <v>247110</v>
      </c>
      <c r="C14" s="6" t="n">
        <v>289627</v>
      </c>
    </row>
    <row r="15">
      <c r="A15" s="4" t="inlineStr">
        <is>
          <t>All other liabilities</t>
        </is>
      </c>
      <c r="B15" s="6" t="n">
        <v>247110</v>
      </c>
      <c r="C15" s="6" t="n">
        <v>289627</v>
      </c>
    </row>
    <row r="16">
      <c r="A16" s="4" t="inlineStr">
        <is>
          <t>Non-consolidated VIEs | Asset-backed conduits</t>
        </is>
      </c>
      <c r="B16" s="4" t="inlineStr">
        <is>
          <t xml:space="preserve"> </t>
        </is>
      </c>
      <c r="C16" s="4" t="inlineStr">
        <is>
          <t xml:space="preserve"> </t>
        </is>
      </c>
    </row>
    <row r="17">
      <c r="A17" s="3" t="inlineStr">
        <is>
          <t>Variable Interest Entity [Line Items]</t>
        </is>
      </c>
      <c r="B17" s="4" t="inlineStr">
        <is>
          <t xml:space="preserve"> </t>
        </is>
      </c>
      <c r="C17" s="4" t="inlineStr">
        <is>
          <t xml:space="preserve"> </t>
        </is>
      </c>
    </row>
    <row r="18">
      <c r="A18" s="4" t="inlineStr">
        <is>
          <t>Total assets</t>
        </is>
      </c>
      <c r="B18" s="6" t="n">
        <v>29789964</v>
      </c>
      <c r="C18" s="6" t="n">
        <v>39009182</v>
      </c>
    </row>
    <row r="19">
      <c r="A19" s="4" t="inlineStr">
        <is>
          <t>Maximum exposure</t>
        </is>
      </c>
      <c r="B19" s="6" t="n">
        <v>8667183</v>
      </c>
      <c r="C19" s="6" t="n">
        <v>9223412</v>
      </c>
    </row>
    <row r="20">
      <c r="A20" s="4" t="inlineStr">
        <is>
          <t>Total assets</t>
        </is>
      </c>
      <c r="B20" s="6" t="n">
        <v>6681352</v>
      </c>
      <c r="C20" s="6" t="n">
        <v>7284351</v>
      </c>
    </row>
    <row r="21">
      <c r="A21" s="4" t="inlineStr">
        <is>
          <t>Trading account assets</t>
        </is>
      </c>
      <c r="B21" s="6" t="n">
        <v>29401</v>
      </c>
      <c r="C21" s="6" t="n">
        <v>13184</v>
      </c>
    </row>
    <row r="22">
      <c r="A22" s="4" t="inlineStr">
        <is>
          <t>Investment securities</t>
        </is>
      </c>
      <c r="B22" s="6" t="n">
        <v>2157031</v>
      </c>
      <c r="C22" s="6" t="n">
        <v>2147351</v>
      </c>
    </row>
    <row r="23">
      <c r="A23" s="4" t="inlineStr">
        <is>
          <t>Loans</t>
        </is>
      </c>
      <c r="B23" s="6" t="n">
        <v>4494920</v>
      </c>
      <c r="C23" s="6" t="n">
        <v>5123816</v>
      </c>
    </row>
    <row r="24">
      <c r="A24" s="4" t="inlineStr">
        <is>
          <t>All other assets</t>
        </is>
      </c>
      <c r="B24" s="6" t="n">
        <v>0</v>
      </c>
      <c r="C24" s="6" t="n">
        <v>0</v>
      </c>
    </row>
    <row r="25">
      <c r="A25" s="4" t="inlineStr">
        <is>
          <t>Total liabilities</t>
        </is>
      </c>
      <c r="B25" s="6" t="n">
        <v>982</v>
      </c>
      <c r="C25" s="6" t="n">
        <v>3860</v>
      </c>
    </row>
    <row r="26">
      <c r="A26" s="4" t="inlineStr">
        <is>
          <t>All other liabilities</t>
        </is>
      </c>
      <c r="B26" s="6" t="n">
        <v>982</v>
      </c>
      <c r="C26" s="6" t="n">
        <v>3860</v>
      </c>
    </row>
    <row r="27">
      <c r="A27" s="4" t="inlineStr">
        <is>
          <t>Non-consolidated VIEs | Investment funds</t>
        </is>
      </c>
      <c r="B27" s="4" t="inlineStr">
        <is>
          <t xml:space="preserve"> </t>
        </is>
      </c>
      <c r="C27" s="4" t="inlineStr">
        <is>
          <t xml:space="preserve"> </t>
        </is>
      </c>
    </row>
    <row r="28">
      <c r="A28" s="3" t="inlineStr">
        <is>
          <t>Variable Interest Entity [Line Items]</t>
        </is>
      </c>
      <c r="B28" s="4" t="inlineStr">
        <is>
          <t xml:space="preserve"> </t>
        </is>
      </c>
      <c r="C28" s="4" t="inlineStr">
        <is>
          <t xml:space="preserve"> </t>
        </is>
      </c>
    </row>
    <row r="29">
      <c r="A29" s="4" t="inlineStr">
        <is>
          <t>Total assets</t>
        </is>
      </c>
      <c r="B29" s="6" t="n">
        <v>107184083</v>
      </c>
      <c r="C29" s="6" t="n">
        <v>140717674</v>
      </c>
    </row>
    <row r="30">
      <c r="A30" s="4" t="inlineStr">
        <is>
          <t>Maximum exposure</t>
        </is>
      </c>
      <c r="B30" s="6" t="n">
        <v>7026974</v>
      </c>
      <c r="C30" s="6" t="n">
        <v>7385746</v>
      </c>
    </row>
    <row r="31">
      <c r="A31" s="4" t="inlineStr">
        <is>
          <t>Total assets</t>
        </is>
      </c>
      <c r="B31" s="6" t="n">
        <v>4568235</v>
      </c>
      <c r="C31" s="6" t="n">
        <v>4757037</v>
      </c>
    </row>
    <row r="32">
      <c r="A32" s="4" t="inlineStr">
        <is>
          <t>Trading account assets</t>
        </is>
      </c>
      <c r="B32" s="6" t="n">
        <v>386996</v>
      </c>
      <c r="C32" s="6" t="n">
        <v>321000</v>
      </c>
    </row>
    <row r="33">
      <c r="A33" s="4" t="inlineStr">
        <is>
          <t>Investment securities</t>
        </is>
      </c>
      <c r="B33" s="6" t="n">
        <v>211183</v>
      </c>
      <c r="C33" s="6" t="n">
        <v>300803</v>
      </c>
    </row>
    <row r="34">
      <c r="A34" s="4" t="inlineStr">
        <is>
          <t>Loans</t>
        </is>
      </c>
      <c r="B34" s="6" t="n">
        <v>3738255</v>
      </c>
      <c r="C34" s="6" t="n">
        <v>3719748</v>
      </c>
    </row>
    <row r="35">
      <c r="A35" s="4" t="inlineStr">
        <is>
          <t>All other assets</t>
        </is>
      </c>
      <c r="B35" s="6" t="n">
        <v>231801</v>
      </c>
      <c r="C35" s="6" t="n">
        <v>415486</v>
      </c>
    </row>
    <row r="36">
      <c r="A36" s="4" t="inlineStr">
        <is>
          <t>Total liabilities</t>
        </is>
      </c>
      <c r="B36" s="6" t="n">
        <v>12116</v>
      </c>
      <c r="C36" s="6" t="n">
        <v>16172</v>
      </c>
    </row>
    <row r="37">
      <c r="A37" s="4" t="inlineStr">
        <is>
          <t>All other liabilities</t>
        </is>
      </c>
      <c r="B37" s="6" t="n">
        <v>12116</v>
      </c>
      <c r="C37" s="6" t="n">
        <v>16172</v>
      </c>
    </row>
    <row r="38">
      <c r="A38" s="4" t="inlineStr">
        <is>
          <t>Non-consolidated VIEs | Special purpose entities created for structured financing</t>
        </is>
      </c>
      <c r="B38" s="4" t="inlineStr">
        <is>
          <t xml:space="preserve"> </t>
        </is>
      </c>
      <c r="C38" s="4" t="inlineStr">
        <is>
          <t xml:space="preserve"> </t>
        </is>
      </c>
    </row>
    <row r="39">
      <c r="A39" s="3" t="inlineStr">
        <is>
          <t>Variable Interest Entity [Line Items]</t>
        </is>
      </c>
      <c r="B39" s="4" t="inlineStr">
        <is>
          <t xml:space="preserve"> </t>
        </is>
      </c>
      <c r="C39" s="4" t="inlineStr">
        <is>
          <t xml:space="preserve"> </t>
        </is>
      </c>
    </row>
    <row r="40">
      <c r="A40" s="4" t="inlineStr">
        <is>
          <t>Total assets</t>
        </is>
      </c>
      <c r="B40" s="6" t="n">
        <v>71035055</v>
      </c>
      <c r="C40" s="6" t="n">
        <v>72102436</v>
      </c>
    </row>
    <row r="41">
      <c r="A41" s="4" t="inlineStr">
        <is>
          <t>Maximum exposure</t>
        </is>
      </c>
      <c r="B41" s="6" t="n">
        <v>7415470</v>
      </c>
      <c r="C41" s="6" t="n">
        <v>7696582</v>
      </c>
    </row>
    <row r="42">
      <c r="A42" s="4" t="inlineStr">
        <is>
          <t>Total assets</t>
        </is>
      </c>
      <c r="B42" s="6" t="n">
        <v>5068653</v>
      </c>
      <c r="C42" s="6" t="n">
        <v>5334476</v>
      </c>
    </row>
    <row r="43">
      <c r="A43" s="4" t="inlineStr">
        <is>
          <t>Trading account assets</t>
        </is>
      </c>
      <c r="B43" s="6" t="n">
        <v>102641</v>
      </c>
      <c r="C43" s="6" t="n">
        <v>93808</v>
      </c>
    </row>
    <row r="44">
      <c r="A44" s="4" t="inlineStr">
        <is>
          <t>Investment securities</t>
        </is>
      </c>
      <c r="B44" s="6" t="n">
        <v>59518</v>
      </c>
      <c r="C44" s="6" t="n">
        <v>61114</v>
      </c>
    </row>
    <row r="45">
      <c r="A45" s="4" t="inlineStr">
        <is>
          <t>Loans</t>
        </is>
      </c>
      <c r="B45" s="6" t="n">
        <v>4840457</v>
      </c>
      <c r="C45" s="6" t="n">
        <v>5134236</v>
      </c>
    </row>
    <row r="46">
      <c r="A46" s="4" t="inlineStr">
        <is>
          <t>All other assets</t>
        </is>
      </c>
      <c r="B46" s="6" t="n">
        <v>66037</v>
      </c>
      <c r="C46" s="6" t="n">
        <v>45318</v>
      </c>
    </row>
    <row r="47">
      <c r="A47" s="4" t="inlineStr">
        <is>
          <t>Total liabilities</t>
        </is>
      </c>
      <c r="B47" s="6" t="n">
        <v>211236</v>
      </c>
      <c r="C47" s="6" t="n">
        <v>251944</v>
      </c>
    </row>
    <row r="48">
      <c r="A48" s="4" t="inlineStr">
        <is>
          <t>All other liabilities</t>
        </is>
      </c>
      <c r="B48" s="6" t="n">
        <v>211236</v>
      </c>
      <c r="C48" s="6" t="n">
        <v>251944</v>
      </c>
    </row>
    <row r="49">
      <c r="A49" s="4" t="inlineStr">
        <is>
          <t>Non-consolidated VIEs | Repackaged instruments</t>
        </is>
      </c>
      <c r="B49" s="4" t="inlineStr">
        <is>
          <t xml:space="preserve"> </t>
        </is>
      </c>
      <c r="C49" s="4" t="inlineStr">
        <is>
          <t xml:space="preserve"> </t>
        </is>
      </c>
    </row>
    <row r="50">
      <c r="A50" s="3" t="inlineStr">
        <is>
          <t>Variable Interest Entity [Line Items]</t>
        </is>
      </c>
      <c r="B50" s="4" t="inlineStr">
        <is>
          <t xml:space="preserve"> </t>
        </is>
      </c>
      <c r="C50" s="4" t="inlineStr">
        <is>
          <t xml:space="preserve"> </t>
        </is>
      </c>
    </row>
    <row r="51">
      <c r="A51" s="4" t="inlineStr">
        <is>
          <t>Total assets</t>
        </is>
      </c>
      <c r="B51" s="6" t="n">
        <v>8231091</v>
      </c>
      <c r="C51" s="6" t="n">
        <v>10205539</v>
      </c>
    </row>
    <row r="52">
      <c r="A52" s="4" t="inlineStr">
        <is>
          <t>Maximum exposure</t>
        </is>
      </c>
      <c r="B52" s="6" t="n">
        <v>4300776</v>
      </c>
      <c r="C52" s="6" t="n">
        <v>5144654</v>
      </c>
    </row>
    <row r="53">
      <c r="A53" s="4" t="inlineStr">
        <is>
          <t>Total assets</t>
        </is>
      </c>
      <c r="B53" s="6" t="n">
        <v>4212759</v>
      </c>
      <c r="C53" s="6" t="n">
        <v>5004762</v>
      </c>
    </row>
    <row r="54">
      <c r="A54" s="4" t="inlineStr">
        <is>
          <t>Trading account assets</t>
        </is>
      </c>
      <c r="B54" s="6" t="n">
        <v>1741380</v>
      </c>
      <c r="C54" s="6" t="n">
        <v>1683889</v>
      </c>
    </row>
    <row r="55">
      <c r="A55" s="4" t="inlineStr">
        <is>
          <t>Investment securities</t>
        </is>
      </c>
      <c r="B55" s="6" t="n">
        <v>1801704</v>
      </c>
      <c r="C55" s="6" t="n">
        <v>2592589</v>
      </c>
    </row>
    <row r="56">
      <c r="A56" s="4" t="inlineStr">
        <is>
          <t>Loans</t>
        </is>
      </c>
      <c r="B56" s="6" t="n">
        <v>466149</v>
      </c>
      <c r="C56" s="6" t="n">
        <v>497156</v>
      </c>
    </row>
    <row r="57">
      <c r="A57" s="4" t="inlineStr">
        <is>
          <t>All other assets</t>
        </is>
      </c>
      <c r="B57" s="6" t="n">
        <v>203526</v>
      </c>
      <c r="C57" s="6" t="n">
        <v>231128</v>
      </c>
    </row>
    <row r="58">
      <c r="A58" s="4" t="inlineStr">
        <is>
          <t>Total liabilities</t>
        </is>
      </c>
      <c r="B58" s="6" t="n">
        <v>89</v>
      </c>
      <c r="C58" s="6" t="n">
        <v>0</v>
      </c>
    </row>
    <row r="59">
      <c r="A59" s="4" t="inlineStr">
        <is>
          <t>All other liabilities</t>
        </is>
      </c>
      <c r="B59" s="6" t="n">
        <v>89</v>
      </c>
      <c r="C59" s="6" t="n">
        <v>0</v>
      </c>
    </row>
    <row r="60">
      <c r="A60" s="4" t="inlineStr">
        <is>
          <t>Non-consolidated VIEs | Other</t>
        </is>
      </c>
      <c r="B60" s="4" t="inlineStr">
        <is>
          <t xml:space="preserve"> </t>
        </is>
      </c>
      <c r="C60" s="4" t="inlineStr">
        <is>
          <t xml:space="preserve"> </t>
        </is>
      </c>
    </row>
    <row r="61">
      <c r="A61" s="3" t="inlineStr">
        <is>
          <t>Variable Interest Entity [Line Items]</t>
        </is>
      </c>
      <c r="B61" s="4" t="inlineStr">
        <is>
          <t xml:space="preserve"> </t>
        </is>
      </c>
      <c r="C61" s="4" t="inlineStr">
        <is>
          <t xml:space="preserve"> </t>
        </is>
      </c>
    </row>
    <row r="62">
      <c r="A62" s="4" t="inlineStr">
        <is>
          <t>Total assets</t>
        </is>
      </c>
      <c r="B62" s="6" t="n">
        <v>98123684</v>
      </c>
      <c r="C62" s="6" t="n">
        <v>96343162</v>
      </c>
    </row>
    <row r="63">
      <c r="A63" s="4" t="inlineStr">
        <is>
          <t>Maximum exposure</t>
        </is>
      </c>
      <c r="B63" s="6" t="n">
        <v>4512729</v>
      </c>
      <c r="C63" s="6" t="n">
        <v>4594025</v>
      </c>
    </row>
    <row r="64">
      <c r="A64" s="4" t="inlineStr">
        <is>
          <t>Total assets</t>
        </is>
      </c>
      <c r="B64" s="6" t="n">
        <v>3214095</v>
      </c>
      <c r="C64" s="6" t="n">
        <v>3234286</v>
      </c>
    </row>
    <row r="65">
      <c r="A65" s="4" t="inlineStr">
        <is>
          <t>Trading account assets</t>
        </is>
      </c>
      <c r="B65" s="6" t="n">
        <v>309771</v>
      </c>
      <c r="C65" s="6" t="n">
        <v>261745</v>
      </c>
    </row>
    <row r="66">
      <c r="A66" s="4" t="inlineStr">
        <is>
          <t>Investment securities</t>
        </is>
      </c>
      <c r="B66" s="6" t="n">
        <v>0</v>
      </c>
      <c r="C66" s="6" t="n">
        <v>0</v>
      </c>
    </row>
    <row r="67">
      <c r="A67" s="4" t="inlineStr">
        <is>
          <t>Loans</t>
        </is>
      </c>
      <c r="B67" s="6" t="n">
        <v>2785355</v>
      </c>
      <c r="C67" s="6" t="n">
        <v>2871454</v>
      </c>
    </row>
    <row r="68">
      <c r="A68" s="4" t="inlineStr">
        <is>
          <t>All other assets</t>
        </is>
      </c>
      <c r="B68" s="6" t="n">
        <v>118969</v>
      </c>
      <c r="C68" s="6" t="n">
        <v>101087</v>
      </c>
    </row>
    <row r="69">
      <c r="A69" s="4" t="inlineStr">
        <is>
          <t>Total liabilities</t>
        </is>
      </c>
      <c r="B69" s="6" t="n">
        <v>22687</v>
      </c>
      <c r="C69" s="6" t="n">
        <v>17651</v>
      </c>
    </row>
    <row r="70">
      <c r="A70" s="4" t="inlineStr">
        <is>
          <t>All other liabilities</t>
        </is>
      </c>
      <c r="B70" s="5" t="n">
        <v>22687</v>
      </c>
      <c r="C70" s="5" t="n">
        <v>1765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ees and Commissions Income (Details of Fees and Commissions Income) (Detail) - JPY (¥) ¥ in Millions</t>
        </is>
      </c>
      <c r="B1" s="2" t="inlineStr">
        <is>
          <t>6 Months Ended</t>
        </is>
      </c>
    </row>
    <row r="2">
      <c r="B2" s="2" t="inlineStr">
        <is>
          <t>Sep. 30, 2024</t>
        </is>
      </c>
      <c r="C2" s="2" t="inlineStr">
        <is>
          <t>Sep. 30, 2023</t>
        </is>
      </c>
    </row>
    <row r="3">
      <c r="A3" s="3" t="inlineStr">
        <is>
          <t>Disaggregation of Contract Revenue [Line Items]</t>
        </is>
      </c>
      <c r="B3" s="4" t="inlineStr">
        <is>
          <t xml:space="preserve"> </t>
        </is>
      </c>
      <c r="C3" s="4" t="inlineStr">
        <is>
          <t xml:space="preserve"> </t>
        </is>
      </c>
    </row>
    <row r="4">
      <c r="A4" s="4" t="inlineStr">
        <is>
          <t>Fees and commissions income</t>
        </is>
      </c>
      <c r="B4" s="5" t="n">
        <v>1013028</v>
      </c>
      <c r="C4" s="5" t="n">
        <v>886230</v>
      </c>
    </row>
    <row r="5">
      <c r="A5" s="4" t="inlineStr">
        <is>
          <t>Fees and commissions on deposits</t>
        </is>
      </c>
      <c r="B5" s="4" t="inlineStr">
        <is>
          <t xml:space="preserve"> </t>
        </is>
      </c>
      <c r="C5" s="4" t="inlineStr">
        <is>
          <t xml:space="preserve"> </t>
        </is>
      </c>
    </row>
    <row r="6">
      <c r="A6" s="3" t="inlineStr">
        <is>
          <t>Disaggregation of Contract Revenue [Line Items]</t>
        </is>
      </c>
      <c r="B6" s="4" t="inlineStr">
        <is>
          <t xml:space="preserve"> </t>
        </is>
      </c>
      <c r="C6" s="4" t="inlineStr">
        <is>
          <t xml:space="preserve"> </t>
        </is>
      </c>
    </row>
    <row r="7">
      <c r="A7" s="4" t="inlineStr">
        <is>
          <t>Fees and commissions income</t>
        </is>
      </c>
      <c r="B7" s="6" t="n">
        <v>18418</v>
      </c>
      <c r="C7" s="6" t="n">
        <v>18277</v>
      </c>
    </row>
    <row r="8">
      <c r="A8" s="4" t="inlineStr">
        <is>
          <t>Fees and commissions on remittances and transfers</t>
        </is>
      </c>
      <c r="B8" s="4" t="inlineStr">
        <is>
          <t xml:space="preserve"> </t>
        </is>
      </c>
      <c r="C8" s="4" t="inlineStr">
        <is>
          <t xml:space="preserve"> </t>
        </is>
      </c>
    </row>
    <row r="9">
      <c r="A9" s="3" t="inlineStr">
        <is>
          <t>Disaggregation of Contract Revenue [Line Items]</t>
        </is>
      </c>
      <c r="B9" s="4" t="inlineStr">
        <is>
          <t xml:space="preserve"> </t>
        </is>
      </c>
      <c r="C9" s="4" t="inlineStr">
        <is>
          <t xml:space="preserve"> </t>
        </is>
      </c>
    </row>
    <row r="10">
      <c r="A10" s="4" t="inlineStr">
        <is>
          <t>Fees and commissions income</t>
        </is>
      </c>
      <c r="B10" s="6" t="n">
        <v>78435</v>
      </c>
      <c r="C10" s="6" t="n">
        <v>73481</v>
      </c>
    </row>
    <row r="11">
      <c r="A11" s="4" t="inlineStr">
        <is>
          <t>Fees and commissions on foreign trading business</t>
        </is>
      </c>
      <c r="B11" s="4" t="inlineStr">
        <is>
          <t xml:space="preserve"> </t>
        </is>
      </c>
      <c r="C11" s="4" t="inlineStr">
        <is>
          <t xml:space="preserve"> </t>
        </is>
      </c>
    </row>
    <row r="12">
      <c r="A12" s="3" t="inlineStr">
        <is>
          <t>Disaggregation of Contract Revenue [Line Items]</t>
        </is>
      </c>
      <c r="B12" s="4" t="inlineStr">
        <is>
          <t xml:space="preserve"> </t>
        </is>
      </c>
      <c r="C12" s="4" t="inlineStr">
        <is>
          <t xml:space="preserve"> </t>
        </is>
      </c>
    </row>
    <row r="13">
      <c r="A13" s="4" t="inlineStr">
        <is>
          <t>Fees and commissions income</t>
        </is>
      </c>
      <c r="B13" s="6" t="n">
        <v>42601</v>
      </c>
      <c r="C13" s="6" t="n">
        <v>36905</v>
      </c>
    </row>
    <row r="14">
      <c r="A14" s="4" t="inlineStr">
        <is>
          <t>Fees and commissions on credit card business</t>
        </is>
      </c>
      <c r="B14" s="4" t="inlineStr">
        <is>
          <t xml:space="preserve"> </t>
        </is>
      </c>
      <c r="C14" s="4" t="inlineStr">
        <is>
          <t xml:space="preserve"> </t>
        </is>
      </c>
    </row>
    <row r="15">
      <c r="A15" s="3" t="inlineStr">
        <is>
          <t>Disaggregation of Contract Revenue [Line Items]</t>
        </is>
      </c>
      <c r="B15" s="4" t="inlineStr">
        <is>
          <t xml:space="preserve"> </t>
        </is>
      </c>
      <c r="C15" s="4" t="inlineStr">
        <is>
          <t xml:space="preserve"> </t>
        </is>
      </c>
    </row>
    <row r="16">
      <c r="A16" s="4" t="inlineStr">
        <is>
          <t>Fees and commissions income</t>
        </is>
      </c>
      <c r="B16" s="6" t="n">
        <v>128463</v>
      </c>
      <c r="C16" s="6" t="n">
        <v>120202</v>
      </c>
    </row>
    <row r="17">
      <c r="A17" s="4" t="inlineStr">
        <is>
          <t>Fees and commissions on security-related services</t>
        </is>
      </c>
      <c r="B17" s="4" t="inlineStr">
        <is>
          <t xml:space="preserve"> </t>
        </is>
      </c>
      <c r="C17" s="4" t="inlineStr">
        <is>
          <t xml:space="preserve"> </t>
        </is>
      </c>
    </row>
    <row r="18">
      <c r="A18" s="3" t="inlineStr">
        <is>
          <t>Disaggregation of Contract Revenue [Line Items]</t>
        </is>
      </c>
      <c r="B18" s="4" t="inlineStr">
        <is>
          <t xml:space="preserve"> </t>
        </is>
      </c>
      <c r="C18" s="4" t="inlineStr">
        <is>
          <t xml:space="preserve"> </t>
        </is>
      </c>
    </row>
    <row r="19">
      <c r="A19" s="4" t="inlineStr">
        <is>
          <t>Fees and commissions income</t>
        </is>
      </c>
      <c r="B19" s="6" t="n">
        <v>169960</v>
      </c>
      <c r="C19" s="6" t="n">
        <v>133126</v>
      </c>
    </row>
    <row r="20">
      <c r="A20" s="4" t="inlineStr">
        <is>
          <t>Fees and commissions on administration and management services for investment funds</t>
        </is>
      </c>
      <c r="B20" s="4" t="inlineStr">
        <is>
          <t xml:space="preserve"> </t>
        </is>
      </c>
      <c r="C20" s="4" t="inlineStr">
        <is>
          <t xml:space="preserve"> </t>
        </is>
      </c>
    </row>
    <row r="21">
      <c r="A21" s="3" t="inlineStr">
        <is>
          <t>Disaggregation of Contract Revenue [Line Items]</t>
        </is>
      </c>
      <c r="B21" s="4" t="inlineStr">
        <is>
          <t xml:space="preserve"> </t>
        </is>
      </c>
      <c r="C21" s="4" t="inlineStr">
        <is>
          <t xml:space="preserve"> </t>
        </is>
      </c>
    </row>
    <row r="22">
      <c r="A22" s="4" t="inlineStr">
        <is>
          <t>Fees and commissions income</t>
        </is>
      </c>
      <c r="B22" s="6" t="n">
        <v>162524</v>
      </c>
      <c r="C22" s="6" t="n">
        <v>150700</v>
      </c>
    </row>
    <row r="23">
      <c r="A23" s="4" t="inlineStr">
        <is>
          <t>Trust fees</t>
        </is>
      </c>
      <c r="B23" s="4" t="inlineStr">
        <is>
          <t xml:space="preserve"> </t>
        </is>
      </c>
      <c r="C23" s="4" t="inlineStr">
        <is>
          <t xml:space="preserve"> </t>
        </is>
      </c>
    </row>
    <row r="24">
      <c r="A24" s="3" t="inlineStr">
        <is>
          <t>Disaggregation of Contract Revenue [Line Items]</t>
        </is>
      </c>
      <c r="B24" s="4" t="inlineStr">
        <is>
          <t xml:space="preserve"> </t>
        </is>
      </c>
      <c r="C24" s="4" t="inlineStr">
        <is>
          <t xml:space="preserve"> </t>
        </is>
      </c>
    </row>
    <row r="25">
      <c r="A25" s="4" t="inlineStr">
        <is>
          <t>Fees and commissions income</t>
        </is>
      </c>
      <c r="B25" s="6" t="n">
        <v>69501</v>
      </c>
      <c r="C25" s="6" t="n">
        <v>62724</v>
      </c>
    </row>
    <row r="26">
      <c r="A26" s="4" t="inlineStr">
        <is>
          <t>Guarantee fees</t>
        </is>
      </c>
      <c r="B26" s="4" t="inlineStr">
        <is>
          <t xml:space="preserve"> </t>
        </is>
      </c>
      <c r="C26" s="4" t="inlineStr">
        <is>
          <t xml:space="preserve"> </t>
        </is>
      </c>
    </row>
    <row r="27">
      <c r="A27" s="3" t="inlineStr">
        <is>
          <t>Disaggregation of Contract Revenue [Line Items]</t>
        </is>
      </c>
      <c r="B27" s="4" t="inlineStr">
        <is>
          <t xml:space="preserve"> </t>
        </is>
      </c>
      <c r="C27" s="4" t="inlineStr">
        <is>
          <t xml:space="preserve"> </t>
        </is>
      </c>
    </row>
    <row r="28">
      <c r="A28" s="4" t="inlineStr">
        <is>
          <t>Fees and commissions income</t>
        </is>
      </c>
      <c r="B28" s="6" t="n">
        <v>26663</v>
      </c>
      <c r="C28" s="6" t="n">
        <v>25270</v>
      </c>
    </row>
    <row r="29">
      <c r="A29" s="4" t="inlineStr">
        <is>
          <t>Insurance commissions</t>
        </is>
      </c>
      <c r="B29" s="4" t="inlineStr">
        <is>
          <t xml:space="preserve"> </t>
        </is>
      </c>
      <c r="C29" s="4" t="inlineStr">
        <is>
          <t xml:space="preserve"> </t>
        </is>
      </c>
    </row>
    <row r="30">
      <c r="A30" s="3" t="inlineStr">
        <is>
          <t>Disaggregation of Contract Revenue [Line Items]</t>
        </is>
      </c>
      <c r="B30" s="4" t="inlineStr">
        <is>
          <t xml:space="preserve"> </t>
        </is>
      </c>
      <c r="C30" s="4" t="inlineStr">
        <is>
          <t xml:space="preserve"> </t>
        </is>
      </c>
    </row>
    <row r="31">
      <c r="A31" s="4" t="inlineStr">
        <is>
          <t>Fees and commissions income</t>
        </is>
      </c>
      <c r="B31" s="6" t="n">
        <v>38107</v>
      </c>
      <c r="C31" s="6" t="n">
        <v>29934</v>
      </c>
    </row>
    <row r="32">
      <c r="A32" s="4" t="inlineStr">
        <is>
          <t>Fees and commissions on real estate business</t>
        </is>
      </c>
      <c r="B32" s="4" t="inlineStr">
        <is>
          <t xml:space="preserve"> </t>
        </is>
      </c>
      <c r="C32" s="4" t="inlineStr">
        <is>
          <t xml:space="preserve"> </t>
        </is>
      </c>
    </row>
    <row r="33">
      <c r="A33" s="3" t="inlineStr">
        <is>
          <t>Disaggregation of Contract Revenue [Line Items]</t>
        </is>
      </c>
      <c r="B33" s="4" t="inlineStr">
        <is>
          <t xml:space="preserve"> </t>
        </is>
      </c>
      <c r="C33" s="4" t="inlineStr">
        <is>
          <t xml:space="preserve"> </t>
        </is>
      </c>
    </row>
    <row r="34">
      <c r="A34" s="4" t="inlineStr">
        <is>
          <t>Fees and commissions income</t>
        </is>
      </c>
      <c r="B34" s="6" t="n">
        <v>28190</v>
      </c>
      <c r="C34" s="6" t="n">
        <v>22347</v>
      </c>
    </row>
    <row r="35">
      <c r="A35" s="4" t="inlineStr">
        <is>
          <t>Other fees and commissions</t>
        </is>
      </c>
      <c r="B35" s="4" t="inlineStr">
        <is>
          <t xml:space="preserve"> </t>
        </is>
      </c>
      <c r="C35" s="4" t="inlineStr">
        <is>
          <t xml:space="preserve"> </t>
        </is>
      </c>
    </row>
    <row r="36">
      <c r="A36" s="3" t="inlineStr">
        <is>
          <t>Disaggregation of Contract Revenue [Line Items]</t>
        </is>
      </c>
      <c r="B36" s="4" t="inlineStr">
        <is>
          <t xml:space="preserve"> </t>
        </is>
      </c>
      <c r="C36" s="4" t="inlineStr">
        <is>
          <t xml:space="preserve"> </t>
        </is>
      </c>
    </row>
    <row r="37">
      <c r="A37" s="4" t="inlineStr">
        <is>
          <t>Fees and commissions income</t>
        </is>
      </c>
      <c r="B37" s="5" t="n">
        <v>250166</v>
      </c>
      <c r="C37" s="5" t="n">
        <v>213264</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Business Segments (Narrative) (Details) ¥ in Billions</t>
        </is>
      </c>
      <c r="B1" s="2" t="inlineStr">
        <is>
          <t>6 Months Ended</t>
        </is>
      </c>
    </row>
    <row r="2">
      <c r="B2" s="2" t="inlineStr">
        <is>
          <t>Sep. 30, 2024 JPY (¥) segment</t>
        </is>
      </c>
      <c r="C2" s="2" t="inlineStr">
        <is>
          <t>Sep. 30, 2023 JPY (¥)</t>
        </is>
      </c>
    </row>
    <row r="3">
      <c r="A3" s="3" t="inlineStr">
        <is>
          <t>Segment Reporting Information [Line Items]</t>
        </is>
      </c>
      <c r="B3" s="4" t="inlineStr">
        <is>
          <t xml:space="preserve"> </t>
        </is>
      </c>
      <c r="C3" s="4" t="inlineStr">
        <is>
          <t xml:space="preserve"> </t>
        </is>
      </c>
    </row>
    <row r="4">
      <c r="A4" s="4" t="inlineStr">
        <is>
          <t>Number of operating segments | segment</t>
        </is>
      </c>
      <c r="B4" s="6" t="n">
        <v>7</v>
      </c>
      <c r="C4" s="4" t="inlineStr">
        <is>
          <t xml:space="preserve"> </t>
        </is>
      </c>
    </row>
    <row r="5">
      <c r="A5" s="4" t="inlineStr">
        <is>
          <t>Fixed assets:</t>
        </is>
      </c>
      <c r="B5" s="10" t="n">
        <v>1365.2</v>
      </c>
      <c r="C5" s="10" t="n">
        <v>1376.9</v>
      </c>
    </row>
    <row r="6">
      <c r="A6" s="4" t="inlineStr">
        <is>
          <t>Operating Segments | Customer Busines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Fixed assets:</t>
        </is>
      </c>
      <c r="B8" s="11" t="n">
        <v>777.2</v>
      </c>
      <c r="C8" s="6" t="n">
        <v>758</v>
      </c>
    </row>
    <row r="9">
      <c r="A9" s="4" t="inlineStr">
        <is>
          <t>Operating Segments | Global Commercial Banking Business Group | Revision of Prior Period, Reclassification, Adjustment</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Fixed assets:</t>
        </is>
      </c>
      <c r="B11" s="4" t="inlineStr">
        <is>
          <t xml:space="preserve"> </t>
        </is>
      </c>
      <c r="C11" s="11" t="n">
        <v>0.2</v>
      </c>
    </row>
    <row r="12">
      <c r="A12" s="4" t="inlineStr">
        <is>
          <t>Operating Segments | Global Commercial Banking Business Group | Customer Busines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Fixed assets:</t>
        </is>
      </c>
      <c r="B14" s="11" t="n">
        <v>1.8</v>
      </c>
      <c r="C14" s="11" t="n">
        <v>1.5</v>
      </c>
    </row>
    <row r="15">
      <c r="A15" s="4" t="inlineStr">
        <is>
          <t>Operating Segments | Global Commercial Banking Business Group | Customer Business | Revision of Prior Period, Reclassification, Adjustment</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Modification impact in operating profits (losses)</t>
        </is>
      </c>
      <c r="B17" s="4" t="inlineStr">
        <is>
          <t xml:space="preserve"> </t>
        </is>
      </c>
      <c r="C17" s="11" t="n">
        <v>-0.2</v>
      </c>
    </row>
    <row r="18">
      <c r="A18" s="4" t="inlineStr">
        <is>
          <t>Operating Segments | Global Corporate &amp; Investment Banking Business Group | Revision of Prior Period, Reclassification, Adjustment</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Fixed assets:</t>
        </is>
      </c>
      <c r="B20" s="4" t="inlineStr">
        <is>
          <t xml:space="preserve"> </t>
        </is>
      </c>
      <c r="C20" s="11" t="n">
        <v>0.8</v>
      </c>
    </row>
    <row r="21">
      <c r="A21" s="4" t="inlineStr">
        <is>
          <t>Operating Segments | Global Corporate &amp; Investment Banking Business Group | Customer Business</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Fixed assets:</t>
        </is>
      </c>
      <c r="B23" s="11" t="n">
        <v>158.2</v>
      </c>
      <c r="C23" s="11" t="n">
        <v>169.2</v>
      </c>
    </row>
    <row r="24">
      <c r="A24" s="4" t="inlineStr">
        <is>
          <t>Operating Segments | Global Corporate &amp; Investment Banking Business Group | Customer Business | Revision of Prior Period, Reclassification, Adjustment</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Modification impact in operating profits (losses)</t>
        </is>
      </c>
      <c r="B26" s="4" t="inlineStr">
        <is>
          <t xml:space="preserve"> </t>
        </is>
      </c>
      <c r="C26" s="11" t="n">
        <v>39.4</v>
      </c>
    </row>
    <row r="27">
      <c r="A27" s="4" t="inlineStr">
        <is>
          <t>Operating Segments | Japanese Corporate &amp; Investment Banking Business Group | Revision of Prior Period, Reclassification, Adjustment</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Fixed assets:</t>
        </is>
      </c>
      <c r="B29" s="4" t="inlineStr">
        <is>
          <t xml:space="preserve"> </t>
        </is>
      </c>
      <c r="C29" s="11" t="n">
        <v>2.5</v>
      </c>
    </row>
    <row r="30">
      <c r="A30" s="4" t="inlineStr">
        <is>
          <t>Modification impact in fixed assets</t>
        </is>
      </c>
      <c r="B30" s="4" t="inlineStr">
        <is>
          <t xml:space="preserve"> </t>
        </is>
      </c>
      <c r="C30" s="11" t="n">
        <v>0.3</v>
      </c>
    </row>
    <row r="31">
      <c r="A31" s="4" t="inlineStr">
        <is>
          <t>Modification impact in depreciation</t>
        </is>
      </c>
      <c r="B31" s="4" t="inlineStr">
        <is>
          <t xml:space="preserve"> </t>
        </is>
      </c>
      <c r="C31" s="11" t="n">
        <v>0.2</v>
      </c>
    </row>
    <row r="32">
      <c r="A32" s="4" t="inlineStr">
        <is>
          <t>Operating Segments | Japanese Corporate &amp; Investment Banking Business Group | Customer Business</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Fixed assets:</t>
        </is>
      </c>
      <c r="B34" s="11" t="n">
        <v>165.5</v>
      </c>
      <c r="C34" s="11" t="n">
        <v>163.5</v>
      </c>
    </row>
    <row r="35">
      <c r="A35" s="4" t="inlineStr">
        <is>
          <t>Operating Segments | Japanese Corporate &amp; Investment Banking Business Group | Customer Business | Revision of Prior Period, Reclassification, Adjustment</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Modification impact in operating profits (losses)</t>
        </is>
      </c>
      <c r="B37" s="4" t="inlineStr">
        <is>
          <t xml:space="preserve"> </t>
        </is>
      </c>
      <c r="C37" s="11" t="n">
        <v>20.7</v>
      </c>
    </row>
    <row r="38">
      <c r="A38" s="4" t="inlineStr">
        <is>
          <t>Operating Segments | Retail &amp; Digital Business Group | Revision of Prior Period, Reclassification, Adjustment</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Fixed assets:</t>
        </is>
      </c>
      <c r="B40" s="4" t="inlineStr">
        <is>
          <t xml:space="preserve"> </t>
        </is>
      </c>
      <c r="C40" s="11" t="n">
        <v>58.6</v>
      </c>
    </row>
    <row r="41">
      <c r="A41" s="4" t="inlineStr">
        <is>
          <t>Modification impact in fixed assets</t>
        </is>
      </c>
      <c r="B41" s="4" t="inlineStr">
        <is>
          <t xml:space="preserve"> </t>
        </is>
      </c>
      <c r="C41" s="6" t="n">
        <v>6</v>
      </c>
    </row>
    <row r="42">
      <c r="A42" s="4" t="inlineStr">
        <is>
          <t>Modification impact in depreciation</t>
        </is>
      </c>
      <c r="B42" s="4" t="inlineStr">
        <is>
          <t xml:space="preserve"> </t>
        </is>
      </c>
      <c r="C42" s="11" t="n">
        <v>4.3</v>
      </c>
    </row>
    <row r="43">
      <c r="A43" s="4" t="inlineStr">
        <is>
          <t>Operating Segments | Retail &amp; Digital Business Group | Customer Business</t>
        </is>
      </c>
      <c r="B43" s="4" t="inlineStr">
        <is>
          <t xml:space="preserve"> </t>
        </is>
      </c>
      <c r="C43" s="4" t="inlineStr">
        <is>
          <t xml:space="preserve"> </t>
        </is>
      </c>
    </row>
    <row r="44">
      <c r="A44" s="3" t="inlineStr">
        <is>
          <t>Segment Reporting Information [Line Items]</t>
        </is>
      </c>
      <c r="B44" s="4" t="inlineStr">
        <is>
          <t xml:space="preserve"> </t>
        </is>
      </c>
      <c r="C44" s="4" t="inlineStr">
        <is>
          <t xml:space="preserve"> </t>
        </is>
      </c>
    </row>
    <row r="45">
      <c r="A45" s="4" t="inlineStr">
        <is>
          <t>Fixed assets:</t>
        </is>
      </c>
      <c r="B45" s="11" t="n">
        <v>250.7</v>
      </c>
      <c r="C45" s="11" t="n">
        <v>231.4</v>
      </c>
    </row>
    <row r="46">
      <c r="A46" s="4" t="inlineStr">
        <is>
          <t>Operating Segments | Retail &amp; Digital Business Group | Customer Business | Revision of Prior Period, Reclassification, Adjustment</t>
        </is>
      </c>
      <c r="B46" s="4" t="inlineStr">
        <is>
          <t xml:space="preserve"> </t>
        </is>
      </c>
      <c r="C46" s="4" t="inlineStr">
        <is>
          <t xml:space="preserve"> </t>
        </is>
      </c>
    </row>
    <row r="47">
      <c r="A47" s="3" t="inlineStr">
        <is>
          <t>Segment Reporting Information [Line Items]</t>
        </is>
      </c>
      <c r="B47" s="4" t="inlineStr">
        <is>
          <t xml:space="preserve"> </t>
        </is>
      </c>
      <c r="C47" s="4" t="inlineStr">
        <is>
          <t xml:space="preserve"> </t>
        </is>
      </c>
    </row>
    <row r="48">
      <c r="A48" s="4" t="inlineStr">
        <is>
          <t>Modification impact in operating profits (losses)</t>
        </is>
      </c>
      <c r="B48" s="4" t="inlineStr">
        <is>
          <t xml:space="preserve"> </t>
        </is>
      </c>
      <c r="C48" s="11" t="n">
        <v>17.4</v>
      </c>
    </row>
    <row r="49">
      <c r="A49" s="4" t="inlineStr">
        <is>
          <t>Operating Segments | Commercial Banking &amp; Wealth Management Business Group | Revision of Prior Period, Reclassification, Adjustment</t>
        </is>
      </c>
      <c r="B49" s="4" t="inlineStr">
        <is>
          <t xml:space="preserve"> </t>
        </is>
      </c>
      <c r="C49" s="4" t="inlineStr">
        <is>
          <t xml:space="preserve"> </t>
        </is>
      </c>
    </row>
    <row r="50">
      <c r="A50" s="3" t="inlineStr">
        <is>
          <t>Segment Reporting Information [Line Items]</t>
        </is>
      </c>
      <c r="B50" s="4" t="inlineStr">
        <is>
          <t xml:space="preserve"> </t>
        </is>
      </c>
      <c r="C50" s="4" t="inlineStr">
        <is>
          <t xml:space="preserve"> </t>
        </is>
      </c>
    </row>
    <row r="51">
      <c r="A51" s="4" t="inlineStr">
        <is>
          <t>Fixed assets:</t>
        </is>
      </c>
      <c r="B51" s="4" t="inlineStr">
        <is>
          <t xml:space="preserve"> </t>
        </is>
      </c>
      <c r="C51" s="11" t="n">
        <v>-40.7</v>
      </c>
    </row>
    <row r="52">
      <c r="A52" s="4" t="inlineStr">
        <is>
          <t>Modification impact in fixed assets</t>
        </is>
      </c>
      <c r="B52" s="4" t="inlineStr">
        <is>
          <t xml:space="preserve"> </t>
        </is>
      </c>
      <c r="C52" s="11" t="n">
        <v>3.9</v>
      </c>
    </row>
    <row r="53">
      <c r="A53" s="4" t="inlineStr">
        <is>
          <t>Modification impact in depreciation</t>
        </is>
      </c>
      <c r="B53" s="4" t="inlineStr">
        <is>
          <t xml:space="preserve"> </t>
        </is>
      </c>
      <c r="C53" s="11" t="n">
        <v>2.9</v>
      </c>
    </row>
    <row r="54">
      <c r="A54" s="4" t="inlineStr">
        <is>
          <t>Operating Segments | Commercial Banking &amp; Wealth Management Business Group | Customer Business</t>
        </is>
      </c>
      <c r="B54" s="4" t="inlineStr">
        <is>
          <t xml:space="preserve"> </t>
        </is>
      </c>
      <c r="C54" s="4" t="inlineStr">
        <is>
          <t xml:space="preserve"> </t>
        </is>
      </c>
    </row>
    <row r="55">
      <c r="A55" s="3" t="inlineStr">
        <is>
          <t>Segment Reporting Information [Line Items]</t>
        </is>
      </c>
      <c r="B55" s="4" t="inlineStr">
        <is>
          <t xml:space="preserve"> </t>
        </is>
      </c>
      <c r="C55" s="4" t="inlineStr">
        <is>
          <t xml:space="preserve"> </t>
        </is>
      </c>
    </row>
    <row r="56">
      <c r="A56" s="4" t="inlineStr">
        <is>
          <t>Fixed assets:</t>
        </is>
      </c>
      <c r="B56" s="11" t="n">
        <v>179.7</v>
      </c>
      <c r="C56" s="11" t="n">
        <v>170.3</v>
      </c>
    </row>
    <row r="57">
      <c r="A57" s="4" t="inlineStr">
        <is>
          <t>Operating Segments | Commercial Banking &amp; Wealth Management Business Group | Customer Business | Revision of Prior Period, Reclassification, Adjustment</t>
        </is>
      </c>
      <c r="B57" s="4" t="inlineStr">
        <is>
          <t xml:space="preserve"> </t>
        </is>
      </c>
      <c r="C57" s="4" t="inlineStr">
        <is>
          <t xml:space="preserve"> </t>
        </is>
      </c>
    </row>
    <row r="58">
      <c r="A58" s="3" t="inlineStr">
        <is>
          <t>Segment Reporting Information [Line Items]</t>
        </is>
      </c>
      <c r="B58" s="4" t="inlineStr">
        <is>
          <t xml:space="preserve"> </t>
        </is>
      </c>
      <c r="C58" s="4" t="inlineStr">
        <is>
          <t xml:space="preserve"> </t>
        </is>
      </c>
    </row>
    <row r="59">
      <c r="A59" s="4" t="inlineStr">
        <is>
          <t>Modification impact in operating profits (losses)</t>
        </is>
      </c>
      <c r="B59" s="4" t="inlineStr">
        <is>
          <t xml:space="preserve"> </t>
        </is>
      </c>
      <c r="C59" s="11" t="n">
        <v>6.7</v>
      </c>
    </row>
    <row r="60">
      <c r="A60" s="4" t="inlineStr">
        <is>
          <t>Operating Segments | Global Markets Business Group</t>
        </is>
      </c>
      <c r="B60" s="4" t="inlineStr">
        <is>
          <t xml:space="preserve"> </t>
        </is>
      </c>
      <c r="C60" s="4" t="inlineStr">
        <is>
          <t xml:space="preserve"> </t>
        </is>
      </c>
    </row>
    <row r="61">
      <c r="A61" s="3" t="inlineStr">
        <is>
          <t>Segment Reporting Information [Line Items]</t>
        </is>
      </c>
      <c r="B61" s="4" t="inlineStr">
        <is>
          <t xml:space="preserve"> </t>
        </is>
      </c>
      <c r="C61" s="4" t="inlineStr">
        <is>
          <t xml:space="preserve"> </t>
        </is>
      </c>
    </row>
    <row r="62">
      <c r="A62" s="4" t="inlineStr">
        <is>
          <t>Fixed assets:</t>
        </is>
      </c>
      <c r="B62" s="11" t="n">
        <v>95.3</v>
      </c>
      <c r="C62" s="11" t="n">
        <v>110.9</v>
      </c>
    </row>
    <row r="63">
      <c r="A63" s="4" t="inlineStr">
        <is>
          <t>Operating Segments | Global Markets Business Group | Revision of Prior Period, Reclassification, Adjustment</t>
        </is>
      </c>
      <c r="B63" s="4" t="inlineStr">
        <is>
          <t xml:space="preserve"> </t>
        </is>
      </c>
      <c r="C63" s="4" t="inlineStr">
        <is>
          <t xml:space="preserve"> </t>
        </is>
      </c>
    </row>
    <row r="64">
      <c r="A64" s="3" t="inlineStr">
        <is>
          <t>Segment Reporting Information [Line Items]</t>
        </is>
      </c>
      <c r="B64" s="4" t="inlineStr">
        <is>
          <t xml:space="preserve"> </t>
        </is>
      </c>
      <c r="C64" s="4" t="inlineStr">
        <is>
          <t xml:space="preserve"> </t>
        </is>
      </c>
    </row>
    <row r="65">
      <c r="A65" s="4" t="inlineStr">
        <is>
          <t>Fixed assets:</t>
        </is>
      </c>
      <c r="B65" s="4" t="inlineStr">
        <is>
          <t xml:space="preserve"> </t>
        </is>
      </c>
      <c r="C65" s="11" t="n">
        <v>2.5</v>
      </c>
    </row>
    <row r="66">
      <c r="A66" s="4" t="inlineStr">
        <is>
          <t>Modification impact in fixed assets</t>
        </is>
      </c>
      <c r="B66" s="4" t="inlineStr">
        <is>
          <t xml:space="preserve"> </t>
        </is>
      </c>
      <c r="C66" s="11" t="n">
        <v>0.2</v>
      </c>
    </row>
    <row r="67">
      <c r="A67" s="4" t="inlineStr">
        <is>
          <t>Modification impact in depreciation</t>
        </is>
      </c>
      <c r="B67" s="4" t="inlineStr">
        <is>
          <t xml:space="preserve"> </t>
        </is>
      </c>
      <c r="C67" s="11" t="n">
        <v>0.1</v>
      </c>
    </row>
    <row r="68">
      <c r="A68" s="4" t="inlineStr">
        <is>
          <t>Operating Segments | Global Markets Business Group | Customer Business | Revision of Prior Period, Reclassification, Adjustment</t>
        </is>
      </c>
      <c r="B68" s="4" t="inlineStr">
        <is>
          <t xml:space="preserve"> </t>
        </is>
      </c>
      <c r="C68" s="4" t="inlineStr">
        <is>
          <t xml:space="preserve"> </t>
        </is>
      </c>
    </row>
    <row r="69">
      <c r="A69" s="3" t="inlineStr">
        <is>
          <t>Segment Reporting Information [Line Items]</t>
        </is>
      </c>
      <c r="B69" s="4" t="inlineStr">
        <is>
          <t xml:space="preserve"> </t>
        </is>
      </c>
      <c r="C69" s="4" t="inlineStr">
        <is>
          <t xml:space="preserve"> </t>
        </is>
      </c>
    </row>
    <row r="70">
      <c r="A70" s="4" t="inlineStr">
        <is>
          <t>Modification impact in operating profits (losses)</t>
        </is>
      </c>
      <c r="B70" s="4" t="inlineStr">
        <is>
          <t xml:space="preserve"> </t>
        </is>
      </c>
      <c r="C70" s="11" t="n">
        <v>4.3</v>
      </c>
    </row>
    <row r="71">
      <c r="A71" s="4" t="inlineStr">
        <is>
          <t>Operating Segments | Asset Management &amp; Investor Services Business Group | Customer Business</t>
        </is>
      </c>
      <c r="B71" s="4" t="inlineStr">
        <is>
          <t xml:space="preserve"> </t>
        </is>
      </c>
      <c r="C71" s="4" t="inlineStr">
        <is>
          <t xml:space="preserve"> </t>
        </is>
      </c>
    </row>
    <row r="72">
      <c r="A72" s="3" t="inlineStr">
        <is>
          <t>Segment Reporting Information [Line Items]</t>
        </is>
      </c>
      <c r="B72" s="4" t="inlineStr">
        <is>
          <t xml:space="preserve"> </t>
        </is>
      </c>
      <c r="C72" s="4" t="inlineStr">
        <is>
          <t xml:space="preserve"> </t>
        </is>
      </c>
    </row>
    <row r="73">
      <c r="A73" s="4" t="inlineStr">
        <is>
          <t>Fixed assets:</t>
        </is>
      </c>
      <c r="B73" s="11" t="n">
        <v>21.3</v>
      </c>
      <c r="C73" s="11" t="n">
        <v>22.1</v>
      </c>
    </row>
    <row r="74">
      <c r="A74" s="4" t="inlineStr">
        <is>
          <t>Operating Segments | Asset Management &amp; Investor Services Business Group | Customer Business | Revision of Prior Period, Reclassification, Adjustment</t>
        </is>
      </c>
      <c r="B74" s="4" t="inlineStr">
        <is>
          <t xml:space="preserve"> </t>
        </is>
      </c>
      <c r="C74" s="4" t="inlineStr">
        <is>
          <t xml:space="preserve"> </t>
        </is>
      </c>
    </row>
    <row r="75">
      <c r="A75" s="3" t="inlineStr">
        <is>
          <t>Segment Reporting Information [Line Items]</t>
        </is>
      </c>
      <c r="B75" s="4" t="inlineStr">
        <is>
          <t xml:space="preserve"> </t>
        </is>
      </c>
      <c r="C75" s="4" t="inlineStr">
        <is>
          <t xml:space="preserve"> </t>
        </is>
      </c>
    </row>
    <row r="76">
      <c r="A76" s="4" t="inlineStr">
        <is>
          <t>Modification impact in operating profits (losses)</t>
        </is>
      </c>
      <c r="B76" s="4" t="inlineStr">
        <is>
          <t xml:space="preserve"> </t>
        </is>
      </c>
      <c r="C76" s="11" t="n">
        <v>1.9</v>
      </c>
    </row>
    <row r="77">
      <c r="A77" s="4" t="inlineStr">
        <is>
          <t>Other</t>
        </is>
      </c>
      <c r="B77" s="4" t="inlineStr">
        <is>
          <t xml:space="preserve"> </t>
        </is>
      </c>
      <c r="C77" s="4" t="inlineStr">
        <is>
          <t xml:space="preserve"> </t>
        </is>
      </c>
    </row>
    <row r="78">
      <c r="A78" s="3" t="inlineStr">
        <is>
          <t>Segment Reporting Information [Line Items]</t>
        </is>
      </c>
      <c r="B78" s="4" t="inlineStr">
        <is>
          <t xml:space="preserve"> </t>
        </is>
      </c>
      <c r="C78" s="4" t="inlineStr">
        <is>
          <t xml:space="preserve"> </t>
        </is>
      </c>
    </row>
    <row r="79">
      <c r="A79" s="4" t="inlineStr">
        <is>
          <t>Fixed assets:</t>
        </is>
      </c>
      <c r="B79" s="10" t="n">
        <v>492.7</v>
      </c>
      <c r="C79" s="6" t="n">
        <v>508</v>
      </c>
    </row>
    <row r="80">
      <c r="A80" s="4" t="inlineStr">
        <is>
          <t>Other | Revision of Prior Period, Reclassification, Adjustment</t>
        </is>
      </c>
      <c r="B80" s="4" t="inlineStr">
        <is>
          <t xml:space="preserve"> </t>
        </is>
      </c>
      <c r="C80" s="4" t="inlineStr">
        <is>
          <t xml:space="preserve"> </t>
        </is>
      </c>
    </row>
    <row r="81">
      <c r="A81" s="3" t="inlineStr">
        <is>
          <t>Segment Reporting Information [Line Items]</t>
        </is>
      </c>
      <c r="B81" s="4" t="inlineStr">
        <is>
          <t xml:space="preserve"> </t>
        </is>
      </c>
      <c r="C81" s="4" t="inlineStr">
        <is>
          <t xml:space="preserve"> </t>
        </is>
      </c>
    </row>
    <row r="82">
      <c r="A82" s="4" t="inlineStr">
        <is>
          <t>Modification impact in operating profits (losses)</t>
        </is>
      </c>
      <c r="B82" s="4" t="inlineStr">
        <is>
          <t xml:space="preserve"> </t>
        </is>
      </c>
      <c r="C82" s="11" t="n">
        <v>84.59999999999999</v>
      </c>
    </row>
    <row r="83">
      <c r="A83" s="4" t="inlineStr">
        <is>
          <t>Fixed assets:</t>
        </is>
      </c>
      <c r="B83" s="4" t="inlineStr">
        <is>
          <t xml:space="preserve"> </t>
        </is>
      </c>
      <c r="C83" s="11" t="n">
        <v>-23.9</v>
      </c>
    </row>
    <row r="84">
      <c r="A84" s="4" t="inlineStr">
        <is>
          <t>Modification impact in fixed assets</t>
        </is>
      </c>
      <c r="B84" s="4" t="inlineStr">
        <is>
          <t xml:space="preserve"> </t>
        </is>
      </c>
      <c r="C84" s="11" t="n">
        <v>2.6</v>
      </c>
    </row>
    <row r="85">
      <c r="A85" s="4" t="inlineStr">
        <is>
          <t>Modification impact in depreciation</t>
        </is>
      </c>
      <c r="B85" s="4" t="inlineStr">
        <is>
          <t xml:space="preserve"> </t>
        </is>
      </c>
      <c r="C85" s="10" t="n">
        <v>1.7</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Financial Information by Business Segment) (Detail) - JPY (¥) ¥ in Millions</t>
        </is>
      </c>
      <c r="B1" s="2" t="inlineStr">
        <is>
          <t>6 Months Ended</t>
        </is>
      </c>
    </row>
    <row r="2">
      <c r="B2" s="2" t="inlineStr">
        <is>
          <t>Sep. 30, 2024</t>
        </is>
      </c>
      <c r="C2" s="2" t="inlineStr">
        <is>
          <t>Sep. 30, 2023</t>
        </is>
      </c>
    </row>
    <row r="3">
      <c r="A3" s="3" t="inlineStr">
        <is>
          <t>Business segment information</t>
        </is>
      </c>
      <c r="B3" s="4" t="inlineStr">
        <is>
          <t xml:space="preserve"> </t>
        </is>
      </c>
      <c r="C3" s="4" t="inlineStr">
        <is>
          <t xml:space="preserve"> </t>
        </is>
      </c>
    </row>
    <row r="4">
      <c r="A4" s="4" t="inlineStr">
        <is>
          <t>Net revenue:</t>
        </is>
      </c>
      <c r="B4" s="5" t="n">
        <v>2904800</v>
      </c>
      <c r="C4" s="5" t="n">
        <v>2495400</v>
      </c>
    </row>
    <row r="5">
      <c r="A5" s="4" t="inlineStr">
        <is>
          <t>Net interest income</t>
        </is>
      </c>
      <c r="B5" s="6" t="n">
        <v>1490149</v>
      </c>
      <c r="C5" s="6" t="n">
        <v>1266447</v>
      </c>
    </row>
    <row r="6">
      <c r="A6" s="4" t="inlineStr">
        <is>
          <t>Operating expenses</t>
        </is>
      </c>
      <c r="B6" s="6" t="n">
        <v>1610300</v>
      </c>
      <c r="C6" s="6" t="n">
        <v>1423100</v>
      </c>
    </row>
    <row r="7">
      <c r="A7" s="4" t="inlineStr">
        <is>
          <t>Operating profit (loss)</t>
        </is>
      </c>
      <c r="B7" s="6" t="n">
        <v>1294500</v>
      </c>
      <c r="C7" s="6" t="n">
        <v>1072300</v>
      </c>
    </row>
    <row r="8">
      <c r="A8" s="4" t="inlineStr">
        <is>
          <t>Fixed assets:</t>
        </is>
      </c>
      <c r="B8" s="6" t="n">
        <v>1365200</v>
      </c>
      <c r="C8" s="6" t="n">
        <v>1376900</v>
      </c>
    </row>
    <row r="9">
      <c r="A9" s="4" t="inlineStr">
        <is>
          <t>Increase in fixed assets</t>
        </is>
      </c>
      <c r="B9" s="6" t="n">
        <v>97900</v>
      </c>
      <c r="C9" s="6" t="n">
        <v>114000</v>
      </c>
    </row>
    <row r="10">
      <c r="A10" s="4" t="inlineStr">
        <is>
          <t>Depreciation</t>
        </is>
      </c>
      <c r="B10" s="6" t="n">
        <v>90200</v>
      </c>
      <c r="C10" s="6" t="n">
        <v>90200</v>
      </c>
    </row>
    <row r="11">
      <c r="A11" s="4" t="inlineStr">
        <is>
          <t>BK and TB</t>
        </is>
      </c>
      <c r="B11" s="4" t="inlineStr">
        <is>
          <t xml:space="preserve"> </t>
        </is>
      </c>
      <c r="C11" s="4" t="inlineStr">
        <is>
          <t xml:space="preserve"> </t>
        </is>
      </c>
    </row>
    <row r="12">
      <c r="A12" s="3" t="inlineStr">
        <is>
          <t>Business segment information</t>
        </is>
      </c>
      <c r="B12" s="4" t="inlineStr">
        <is>
          <t xml:space="preserve"> </t>
        </is>
      </c>
      <c r="C12" s="4" t="inlineStr">
        <is>
          <t xml:space="preserve"> </t>
        </is>
      </c>
    </row>
    <row r="13">
      <c r="A13" s="4" t="inlineStr">
        <is>
          <t>Net revenue:</t>
        </is>
      </c>
      <c r="B13" s="6" t="n">
        <v>1563000</v>
      </c>
      <c r="C13" s="6" t="n">
        <v>1509800</v>
      </c>
    </row>
    <row r="14">
      <c r="A14" s="4" t="inlineStr">
        <is>
          <t>Net interest income</t>
        </is>
      </c>
      <c r="B14" s="6" t="n">
        <v>905200</v>
      </c>
      <c r="C14" s="6" t="n">
        <v>886500</v>
      </c>
    </row>
    <row r="15">
      <c r="A15" s="4" t="inlineStr">
        <is>
          <t>Net fees</t>
        </is>
      </c>
      <c r="B15" s="6" t="n">
        <v>434300</v>
      </c>
      <c r="C15" s="6" t="n">
        <v>408800</v>
      </c>
    </row>
    <row r="16">
      <c r="A16" s="4" t="inlineStr">
        <is>
          <t>Other</t>
        </is>
      </c>
      <c r="B16" s="6" t="n">
        <v>223500</v>
      </c>
      <c r="C16" s="6" t="n">
        <v>214500</v>
      </c>
    </row>
    <row r="17">
      <c r="A17" s="4" t="inlineStr">
        <is>
          <t>Other than BK and TB</t>
        </is>
      </c>
      <c r="B17" s="4" t="inlineStr">
        <is>
          <t xml:space="preserve"> </t>
        </is>
      </c>
      <c r="C17" s="4" t="inlineStr">
        <is>
          <t xml:space="preserve"> </t>
        </is>
      </c>
    </row>
    <row r="18">
      <c r="A18" s="3" t="inlineStr">
        <is>
          <t>Business segment information</t>
        </is>
      </c>
      <c r="B18" s="4" t="inlineStr">
        <is>
          <t xml:space="preserve"> </t>
        </is>
      </c>
      <c r="C18" s="4" t="inlineStr">
        <is>
          <t xml:space="preserve"> </t>
        </is>
      </c>
    </row>
    <row r="19">
      <c r="A19" s="4" t="inlineStr">
        <is>
          <t>Net revenue:</t>
        </is>
      </c>
      <c r="B19" s="6" t="n">
        <v>1341800</v>
      </c>
      <c r="C19" s="6" t="n">
        <v>985600</v>
      </c>
    </row>
    <row r="20">
      <c r="A20" s="4" t="inlineStr">
        <is>
          <t>Operating Segments | Customer Business</t>
        </is>
      </c>
      <c r="B20" s="4" t="inlineStr">
        <is>
          <t xml:space="preserve"> </t>
        </is>
      </c>
      <c r="C20" s="4" t="inlineStr">
        <is>
          <t xml:space="preserve"> </t>
        </is>
      </c>
    </row>
    <row r="21">
      <c r="A21" s="3" t="inlineStr">
        <is>
          <t>Business segment information</t>
        </is>
      </c>
      <c r="B21" s="4" t="inlineStr">
        <is>
          <t xml:space="preserve"> </t>
        </is>
      </c>
      <c r="C21" s="4" t="inlineStr">
        <is>
          <t xml:space="preserve"> </t>
        </is>
      </c>
    </row>
    <row r="22">
      <c r="A22" s="4" t="inlineStr">
        <is>
          <t>Net revenue:</t>
        </is>
      </c>
      <c r="B22" s="6" t="n">
        <v>2553900</v>
      </c>
      <c r="C22" s="6" t="n">
        <v>2074300</v>
      </c>
    </row>
    <row r="23">
      <c r="A23" s="4" t="inlineStr">
        <is>
          <t>Operating expenses</t>
        </is>
      </c>
      <c r="B23" s="6" t="n">
        <v>1413600</v>
      </c>
      <c r="C23" s="6" t="n">
        <v>1221500</v>
      </c>
    </row>
    <row r="24">
      <c r="A24" s="4" t="inlineStr">
        <is>
          <t>Operating profit (loss)</t>
        </is>
      </c>
      <c r="B24" s="6" t="n">
        <v>1140300</v>
      </c>
      <c r="C24" s="6" t="n">
        <v>852800</v>
      </c>
    </row>
    <row r="25">
      <c r="A25" s="4" t="inlineStr">
        <is>
          <t>Fixed assets:</t>
        </is>
      </c>
      <c r="B25" s="6" t="n">
        <v>777200</v>
      </c>
      <c r="C25" s="6" t="n">
        <v>758000</v>
      </c>
    </row>
    <row r="26">
      <c r="A26" s="4" t="inlineStr">
        <is>
          <t>Increase in fixed assets</t>
        </is>
      </c>
      <c r="B26" s="6" t="n">
        <v>75200</v>
      </c>
      <c r="C26" s="6" t="n">
        <v>88000</v>
      </c>
    </row>
    <row r="27">
      <c r="A27" s="4" t="inlineStr">
        <is>
          <t>Depreciation</t>
        </is>
      </c>
      <c r="B27" s="6" t="n">
        <v>68300</v>
      </c>
      <c r="C27" s="6" t="n">
        <v>67700</v>
      </c>
    </row>
    <row r="28">
      <c r="A28" s="4" t="inlineStr">
        <is>
          <t>Operating Segments | BK and TB | Customer Business</t>
        </is>
      </c>
      <c r="B28" s="4" t="inlineStr">
        <is>
          <t xml:space="preserve"> </t>
        </is>
      </c>
      <c r="C28" s="4" t="inlineStr">
        <is>
          <t xml:space="preserve"> </t>
        </is>
      </c>
    </row>
    <row r="29">
      <c r="A29" s="3" t="inlineStr">
        <is>
          <t>Business segment information</t>
        </is>
      </c>
      <c r="B29" s="4" t="inlineStr">
        <is>
          <t xml:space="preserve"> </t>
        </is>
      </c>
      <c r="C29" s="4" t="inlineStr">
        <is>
          <t xml:space="preserve"> </t>
        </is>
      </c>
    </row>
    <row r="30">
      <c r="A30" s="4" t="inlineStr">
        <is>
          <t>Net revenue:</t>
        </is>
      </c>
      <c r="B30" s="6" t="n">
        <v>1294500</v>
      </c>
      <c r="C30" s="6" t="n">
        <v>1160500</v>
      </c>
    </row>
    <row r="31">
      <c r="A31" s="4" t="inlineStr">
        <is>
          <t>Net interest income</t>
        </is>
      </c>
      <c r="B31" s="6" t="n">
        <v>763700</v>
      </c>
      <c r="C31" s="6" t="n">
        <v>660700</v>
      </c>
    </row>
    <row r="32">
      <c r="A32" s="4" t="inlineStr">
        <is>
          <t>Net fees</t>
        </is>
      </c>
      <c r="B32" s="6" t="n">
        <v>460000</v>
      </c>
      <c r="C32" s="6" t="n">
        <v>427000</v>
      </c>
    </row>
    <row r="33">
      <c r="A33" s="4" t="inlineStr">
        <is>
          <t>Other</t>
        </is>
      </c>
      <c r="B33" s="6" t="n">
        <v>70800</v>
      </c>
      <c r="C33" s="6" t="n">
        <v>72800</v>
      </c>
    </row>
    <row r="34">
      <c r="A34" s="4" t="inlineStr">
        <is>
          <t>Operating Segments | Other than BK and TB | Customer Business</t>
        </is>
      </c>
      <c r="B34" s="4" t="inlineStr">
        <is>
          <t xml:space="preserve"> </t>
        </is>
      </c>
      <c r="C34" s="4" t="inlineStr">
        <is>
          <t xml:space="preserve"> </t>
        </is>
      </c>
    </row>
    <row r="35">
      <c r="A35" s="3" t="inlineStr">
        <is>
          <t>Business segment information</t>
        </is>
      </c>
      <c r="B35" s="4" t="inlineStr">
        <is>
          <t xml:space="preserve"> </t>
        </is>
      </c>
      <c r="C35" s="4" t="inlineStr">
        <is>
          <t xml:space="preserve"> </t>
        </is>
      </c>
    </row>
    <row r="36">
      <c r="A36" s="4" t="inlineStr">
        <is>
          <t>Net revenue:</t>
        </is>
      </c>
      <c r="B36" s="6" t="n">
        <v>1259400</v>
      </c>
      <c r="C36" s="6" t="n">
        <v>913800</v>
      </c>
    </row>
    <row r="37">
      <c r="A37" s="4" t="inlineStr">
        <is>
          <t>Operating Segments | Retail &amp; Digital Business Group | Customer Business</t>
        </is>
      </c>
      <c r="B37" s="4" t="inlineStr">
        <is>
          <t xml:space="preserve"> </t>
        </is>
      </c>
      <c r="C37" s="4" t="inlineStr">
        <is>
          <t xml:space="preserve"> </t>
        </is>
      </c>
    </row>
    <row r="38">
      <c r="A38" s="3" t="inlineStr">
        <is>
          <t>Business segment information</t>
        </is>
      </c>
      <c r="B38" s="4" t="inlineStr">
        <is>
          <t xml:space="preserve"> </t>
        </is>
      </c>
      <c r="C38" s="4" t="inlineStr">
        <is>
          <t xml:space="preserve"> </t>
        </is>
      </c>
    </row>
    <row r="39">
      <c r="A39" s="4" t="inlineStr">
        <is>
          <t>Net revenue:</t>
        </is>
      </c>
      <c r="B39" s="6" t="n">
        <v>457100</v>
      </c>
      <c r="C39" s="6" t="n">
        <v>409300</v>
      </c>
    </row>
    <row r="40">
      <c r="A40" s="4" t="inlineStr">
        <is>
          <t>Operating expenses</t>
        </is>
      </c>
      <c r="B40" s="6" t="n">
        <v>328400</v>
      </c>
      <c r="C40" s="6" t="n">
        <v>310700</v>
      </c>
    </row>
    <row r="41">
      <c r="A41" s="4" t="inlineStr">
        <is>
          <t>Operating profit (loss)</t>
        </is>
      </c>
      <c r="B41" s="6" t="n">
        <v>128700</v>
      </c>
      <c r="C41" s="6" t="n">
        <v>98600</v>
      </c>
    </row>
    <row r="42">
      <c r="A42" s="4" t="inlineStr">
        <is>
          <t>Fixed assets:</t>
        </is>
      </c>
      <c r="B42" s="6" t="n">
        <v>250700</v>
      </c>
      <c r="C42" s="6" t="n">
        <v>231400</v>
      </c>
    </row>
    <row r="43">
      <c r="A43" s="4" t="inlineStr">
        <is>
          <t>Increase in fixed assets</t>
        </is>
      </c>
      <c r="B43" s="6" t="n">
        <v>22500</v>
      </c>
      <c r="C43" s="6" t="n">
        <v>25100</v>
      </c>
    </row>
    <row r="44">
      <c r="A44" s="4" t="inlineStr">
        <is>
          <t>Depreciation</t>
        </is>
      </c>
      <c r="B44" s="6" t="n">
        <v>15900</v>
      </c>
      <c r="C44" s="6" t="n">
        <v>11300</v>
      </c>
    </row>
    <row r="45">
      <c r="A45" s="4" t="inlineStr">
        <is>
          <t>Operating Segments | Retail &amp; Digital Business Group | BK and TB | Customer Business</t>
        </is>
      </c>
      <c r="B45" s="4" t="inlineStr">
        <is>
          <t xml:space="preserve"> </t>
        </is>
      </c>
      <c r="C45" s="4" t="inlineStr">
        <is>
          <t xml:space="preserve"> </t>
        </is>
      </c>
    </row>
    <row r="46">
      <c r="A46" s="3" t="inlineStr">
        <is>
          <t>Business segment information</t>
        </is>
      </c>
      <c r="B46" s="4" t="inlineStr">
        <is>
          <t xml:space="preserve"> </t>
        </is>
      </c>
      <c r="C46" s="4" t="inlineStr">
        <is>
          <t xml:space="preserve"> </t>
        </is>
      </c>
    </row>
    <row r="47">
      <c r="A47" s="4" t="inlineStr">
        <is>
          <t>Net revenue:</t>
        </is>
      </c>
      <c r="B47" s="6" t="n">
        <v>190300</v>
      </c>
      <c r="C47" s="6" t="n">
        <v>155700</v>
      </c>
    </row>
    <row r="48">
      <c r="A48" s="4" t="inlineStr">
        <is>
          <t>Net interest income</t>
        </is>
      </c>
      <c r="B48" s="6" t="n">
        <v>149300</v>
      </c>
      <c r="C48" s="6" t="n">
        <v>123800</v>
      </c>
    </row>
    <row r="49">
      <c r="A49" s="4" t="inlineStr">
        <is>
          <t>Net fees</t>
        </is>
      </c>
      <c r="B49" s="6" t="n">
        <v>39300</v>
      </c>
      <c r="C49" s="6" t="n">
        <v>30200</v>
      </c>
    </row>
    <row r="50">
      <c r="A50" s="4" t="inlineStr">
        <is>
          <t>Other</t>
        </is>
      </c>
      <c r="B50" s="6" t="n">
        <v>1700</v>
      </c>
      <c r="C50" s="6" t="n">
        <v>1700</v>
      </c>
    </row>
    <row r="51">
      <c r="A51" s="4" t="inlineStr">
        <is>
          <t>Operating Segments | Retail &amp; Digital Business Group | Other than BK and TB | Customer Business</t>
        </is>
      </c>
      <c r="B51" s="4" t="inlineStr">
        <is>
          <t xml:space="preserve"> </t>
        </is>
      </c>
      <c r="C51" s="4" t="inlineStr">
        <is>
          <t xml:space="preserve"> </t>
        </is>
      </c>
    </row>
    <row r="52">
      <c r="A52" s="3" t="inlineStr">
        <is>
          <t>Business segment information</t>
        </is>
      </c>
      <c r="B52" s="4" t="inlineStr">
        <is>
          <t xml:space="preserve"> </t>
        </is>
      </c>
      <c r="C52" s="4" t="inlineStr">
        <is>
          <t xml:space="preserve"> </t>
        </is>
      </c>
    </row>
    <row r="53">
      <c r="A53" s="4" t="inlineStr">
        <is>
          <t>Net revenue:</t>
        </is>
      </c>
      <c r="B53" s="6" t="n">
        <v>266800</v>
      </c>
      <c r="C53" s="6" t="n">
        <v>253600</v>
      </c>
    </row>
    <row r="54">
      <c r="A54" s="4" t="inlineStr">
        <is>
          <t>Operating Segments | Commercial Banking &amp; Wealth Management Business Group | Customer Business</t>
        </is>
      </c>
      <c r="B54" s="4" t="inlineStr">
        <is>
          <t xml:space="preserve"> </t>
        </is>
      </c>
      <c r="C54" s="4" t="inlineStr">
        <is>
          <t xml:space="preserve"> </t>
        </is>
      </c>
    </row>
    <row r="55">
      <c r="A55" s="3" t="inlineStr">
        <is>
          <t>Business segment information</t>
        </is>
      </c>
      <c r="B55" s="4" t="inlineStr">
        <is>
          <t xml:space="preserve"> </t>
        </is>
      </c>
      <c r="C55" s="4" t="inlineStr">
        <is>
          <t xml:space="preserve"> </t>
        </is>
      </c>
    </row>
    <row r="56">
      <c r="A56" s="4" t="inlineStr">
        <is>
          <t>Net revenue:</t>
        </is>
      </c>
      <c r="B56" s="6" t="n">
        <v>339100</v>
      </c>
      <c r="C56" s="6" t="n">
        <v>283600</v>
      </c>
    </row>
    <row r="57">
      <c r="A57" s="4" t="inlineStr">
        <is>
          <t>Operating expenses</t>
        </is>
      </c>
      <c r="B57" s="6" t="n">
        <v>210800</v>
      </c>
      <c r="C57" s="6" t="n">
        <v>202300</v>
      </c>
    </row>
    <row r="58">
      <c r="A58" s="4" t="inlineStr">
        <is>
          <t>Operating profit (loss)</t>
        </is>
      </c>
      <c r="B58" s="6" t="n">
        <v>128300</v>
      </c>
      <c r="C58" s="6" t="n">
        <v>81300</v>
      </c>
    </row>
    <row r="59">
      <c r="A59" s="4" t="inlineStr">
        <is>
          <t>Fixed assets:</t>
        </is>
      </c>
      <c r="B59" s="6" t="n">
        <v>179700</v>
      </c>
      <c r="C59" s="6" t="n">
        <v>170300</v>
      </c>
    </row>
    <row r="60">
      <c r="A60" s="4" t="inlineStr">
        <is>
          <t>Increase in fixed assets</t>
        </is>
      </c>
      <c r="B60" s="6" t="n">
        <v>17300</v>
      </c>
      <c r="C60" s="6" t="n">
        <v>16900</v>
      </c>
    </row>
    <row r="61">
      <c r="A61" s="4" t="inlineStr">
        <is>
          <t>Depreciation</t>
        </is>
      </c>
      <c r="B61" s="6" t="n">
        <v>10200</v>
      </c>
      <c r="C61" s="6" t="n">
        <v>9100</v>
      </c>
    </row>
    <row r="62">
      <c r="A62" s="4" t="inlineStr">
        <is>
          <t>Operating Segments | Commercial Banking &amp; Wealth Management Business Group | BK and TB | Customer Business</t>
        </is>
      </c>
      <c r="B62" s="4" t="inlineStr">
        <is>
          <t xml:space="preserve"> </t>
        </is>
      </c>
      <c r="C62" s="4" t="inlineStr">
        <is>
          <t xml:space="preserve"> </t>
        </is>
      </c>
    </row>
    <row r="63">
      <c r="A63" s="3" t="inlineStr">
        <is>
          <t>Business segment information</t>
        </is>
      </c>
      <c r="B63" s="4" t="inlineStr">
        <is>
          <t xml:space="preserve"> </t>
        </is>
      </c>
      <c r="C63" s="4" t="inlineStr">
        <is>
          <t xml:space="preserve"> </t>
        </is>
      </c>
    </row>
    <row r="64">
      <c r="A64" s="4" t="inlineStr">
        <is>
          <t>Net revenue:</t>
        </is>
      </c>
      <c r="B64" s="6" t="n">
        <v>227700</v>
      </c>
      <c r="C64" s="6" t="n">
        <v>189500</v>
      </c>
    </row>
    <row r="65">
      <c r="A65" s="4" t="inlineStr">
        <is>
          <t>Net interest income</t>
        </is>
      </c>
      <c r="B65" s="6" t="n">
        <v>122200</v>
      </c>
      <c r="C65" s="6" t="n">
        <v>93700</v>
      </c>
    </row>
    <row r="66">
      <c r="A66" s="4" t="inlineStr">
        <is>
          <t>Net fees</t>
        </is>
      </c>
      <c r="B66" s="6" t="n">
        <v>85400</v>
      </c>
      <c r="C66" s="6" t="n">
        <v>78700</v>
      </c>
    </row>
    <row r="67">
      <c r="A67" s="4" t="inlineStr">
        <is>
          <t>Other</t>
        </is>
      </c>
      <c r="B67" s="6" t="n">
        <v>20100</v>
      </c>
      <c r="C67" s="6" t="n">
        <v>17100</v>
      </c>
    </row>
    <row r="68">
      <c r="A68" s="4" t="inlineStr">
        <is>
          <t>Operating Segments | Commercial Banking &amp; Wealth Management Business Group | Other than BK and TB | Customer Business</t>
        </is>
      </c>
      <c r="B68" s="4" t="inlineStr">
        <is>
          <t xml:space="preserve"> </t>
        </is>
      </c>
      <c r="C68" s="4" t="inlineStr">
        <is>
          <t xml:space="preserve"> </t>
        </is>
      </c>
    </row>
    <row r="69">
      <c r="A69" s="3" t="inlineStr">
        <is>
          <t>Business segment information</t>
        </is>
      </c>
      <c r="B69" s="4" t="inlineStr">
        <is>
          <t xml:space="preserve"> </t>
        </is>
      </c>
      <c r="C69" s="4" t="inlineStr">
        <is>
          <t xml:space="preserve"> </t>
        </is>
      </c>
    </row>
    <row r="70">
      <c r="A70" s="4" t="inlineStr">
        <is>
          <t>Net revenue:</t>
        </is>
      </c>
      <c r="B70" s="6" t="n">
        <v>111400</v>
      </c>
      <c r="C70" s="6" t="n">
        <v>94100</v>
      </c>
    </row>
    <row r="71">
      <c r="A71" s="4" t="inlineStr">
        <is>
          <t>Operating Segments | Japanese Corporate &amp; Investment Banking Business Group | Customer Business</t>
        </is>
      </c>
      <c r="B71" s="4" t="inlineStr">
        <is>
          <t xml:space="preserve"> </t>
        </is>
      </c>
      <c r="C71" s="4" t="inlineStr">
        <is>
          <t xml:space="preserve"> </t>
        </is>
      </c>
    </row>
    <row r="72">
      <c r="A72" s="3" t="inlineStr">
        <is>
          <t>Business segment information</t>
        </is>
      </c>
      <c r="B72" s="4" t="inlineStr">
        <is>
          <t xml:space="preserve"> </t>
        </is>
      </c>
      <c r="C72" s="4" t="inlineStr">
        <is>
          <t xml:space="preserve"> </t>
        </is>
      </c>
    </row>
    <row r="73">
      <c r="A73" s="4" t="inlineStr">
        <is>
          <t>Net revenue:</t>
        </is>
      </c>
      <c r="B73" s="6" t="n">
        <v>502900</v>
      </c>
      <c r="C73" s="6" t="n">
        <v>455900</v>
      </c>
    </row>
    <row r="74">
      <c r="A74" s="4" t="inlineStr">
        <is>
          <t>Operating expenses</t>
        </is>
      </c>
      <c r="B74" s="6" t="n">
        <v>188300</v>
      </c>
      <c r="C74" s="6" t="n">
        <v>182200</v>
      </c>
    </row>
    <row r="75">
      <c r="A75" s="4" t="inlineStr">
        <is>
          <t>Operating profit (loss)</t>
        </is>
      </c>
      <c r="B75" s="6" t="n">
        <v>314600</v>
      </c>
      <c r="C75" s="6" t="n">
        <v>273700</v>
      </c>
    </row>
    <row r="76">
      <c r="A76" s="4" t="inlineStr">
        <is>
          <t>Fixed assets:</t>
        </is>
      </c>
      <c r="B76" s="6" t="n">
        <v>165500</v>
      </c>
      <c r="C76" s="6" t="n">
        <v>163500</v>
      </c>
    </row>
    <row r="77">
      <c r="A77" s="4" t="inlineStr">
        <is>
          <t>Increase in fixed assets</t>
        </is>
      </c>
      <c r="B77" s="6" t="n">
        <v>20500</v>
      </c>
      <c r="C77" s="6" t="n">
        <v>22600</v>
      </c>
    </row>
    <row r="78">
      <c r="A78" s="4" t="inlineStr">
        <is>
          <t>Depreciation</t>
        </is>
      </c>
      <c r="B78" s="6" t="n">
        <v>20400</v>
      </c>
      <c r="C78" s="6" t="n">
        <v>21400</v>
      </c>
    </row>
    <row r="79">
      <c r="A79" s="4" t="inlineStr">
        <is>
          <t>Operating Segments | Japanese Corporate &amp; Investment Banking Business Group | BK and TB | Customer Business</t>
        </is>
      </c>
      <c r="B79" s="4" t="inlineStr">
        <is>
          <t xml:space="preserve"> </t>
        </is>
      </c>
      <c r="C79" s="4" t="inlineStr">
        <is>
          <t xml:space="preserve"> </t>
        </is>
      </c>
    </row>
    <row r="80">
      <c r="A80" s="3" t="inlineStr">
        <is>
          <t>Business segment information</t>
        </is>
      </c>
      <c r="B80" s="4" t="inlineStr">
        <is>
          <t xml:space="preserve"> </t>
        </is>
      </c>
      <c r="C80" s="4" t="inlineStr">
        <is>
          <t xml:space="preserve"> </t>
        </is>
      </c>
    </row>
    <row r="81">
      <c r="A81" s="4" t="inlineStr">
        <is>
          <t>Net revenue:</t>
        </is>
      </c>
      <c r="B81" s="6" t="n">
        <v>405900</v>
      </c>
      <c r="C81" s="6" t="n">
        <v>371700</v>
      </c>
    </row>
    <row r="82">
      <c r="A82" s="4" t="inlineStr">
        <is>
          <t>Net interest income</t>
        </is>
      </c>
      <c r="B82" s="6" t="n">
        <v>253100</v>
      </c>
      <c r="C82" s="6" t="n">
        <v>230900</v>
      </c>
    </row>
    <row r="83">
      <c r="A83" s="4" t="inlineStr">
        <is>
          <t>Net fees</t>
        </is>
      </c>
      <c r="B83" s="6" t="n">
        <v>119000</v>
      </c>
      <c r="C83" s="6" t="n">
        <v>104700</v>
      </c>
    </row>
    <row r="84">
      <c r="A84" s="4" t="inlineStr">
        <is>
          <t>Other</t>
        </is>
      </c>
      <c r="B84" s="6" t="n">
        <v>33800</v>
      </c>
      <c r="C84" s="6" t="n">
        <v>36100</v>
      </c>
    </row>
    <row r="85">
      <c r="A85" s="4" t="inlineStr">
        <is>
          <t>Operating Segments | Japanese Corporate &amp; Investment Banking Business Group | Other than BK and TB | Customer Business</t>
        </is>
      </c>
      <c r="B85" s="4" t="inlineStr">
        <is>
          <t xml:space="preserve"> </t>
        </is>
      </c>
      <c r="C85" s="4" t="inlineStr">
        <is>
          <t xml:space="preserve"> </t>
        </is>
      </c>
    </row>
    <row r="86">
      <c r="A86" s="3" t="inlineStr">
        <is>
          <t>Business segment information</t>
        </is>
      </c>
      <c r="B86" s="4" t="inlineStr">
        <is>
          <t xml:space="preserve"> </t>
        </is>
      </c>
      <c r="C86" s="4" t="inlineStr">
        <is>
          <t xml:space="preserve"> </t>
        </is>
      </c>
    </row>
    <row r="87">
      <c r="A87" s="4" t="inlineStr">
        <is>
          <t>Net revenue:</t>
        </is>
      </c>
      <c r="B87" s="6" t="n">
        <v>97000</v>
      </c>
      <c r="C87" s="6" t="n">
        <v>84200</v>
      </c>
    </row>
    <row r="88">
      <c r="A88" s="4" t="inlineStr">
        <is>
          <t>Operating Segments | Global Commercial Banking Business Group | Customer Business</t>
        </is>
      </c>
      <c r="B88" s="4" t="inlineStr">
        <is>
          <t xml:space="preserve"> </t>
        </is>
      </c>
      <c r="C88" s="4" t="inlineStr">
        <is>
          <t xml:space="preserve"> </t>
        </is>
      </c>
    </row>
    <row r="89">
      <c r="A89" s="3" t="inlineStr">
        <is>
          <t>Business segment information</t>
        </is>
      </c>
      <c r="B89" s="4" t="inlineStr">
        <is>
          <t xml:space="preserve"> </t>
        </is>
      </c>
      <c r="C89" s="4" t="inlineStr">
        <is>
          <t xml:space="preserve"> </t>
        </is>
      </c>
    </row>
    <row r="90">
      <c r="A90" s="4" t="inlineStr">
        <is>
          <t>Net revenue:</t>
        </is>
      </c>
      <c r="B90" s="6" t="n">
        <v>577300</v>
      </c>
      <c r="C90" s="6" t="n">
        <v>310800</v>
      </c>
    </row>
    <row r="91">
      <c r="A91" s="4" t="inlineStr">
        <is>
          <t>Operating expenses</t>
        </is>
      </c>
      <c r="B91" s="6" t="n">
        <v>302200</v>
      </c>
      <c r="C91" s="6" t="n">
        <v>174600</v>
      </c>
    </row>
    <row r="92">
      <c r="A92" s="4" t="inlineStr">
        <is>
          <t>Operating profit (loss)</t>
        </is>
      </c>
      <c r="B92" s="6" t="n">
        <v>275100</v>
      </c>
      <c r="C92" s="6" t="n">
        <v>136200</v>
      </c>
    </row>
    <row r="93">
      <c r="A93" s="4" t="inlineStr">
        <is>
          <t>Fixed assets:</t>
        </is>
      </c>
      <c r="B93" s="6" t="n">
        <v>1800</v>
      </c>
      <c r="C93" s="6" t="n">
        <v>1500</v>
      </c>
    </row>
    <row r="94">
      <c r="A94" s="4" t="inlineStr">
        <is>
          <t>Increase in fixed assets</t>
        </is>
      </c>
      <c r="B94" s="6" t="n">
        <v>300</v>
      </c>
      <c r="C94" s="6" t="n">
        <v>200</v>
      </c>
    </row>
    <row r="95">
      <c r="A95" s="4" t="inlineStr">
        <is>
          <t>Depreciation</t>
        </is>
      </c>
      <c r="B95" s="6" t="n">
        <v>100</v>
      </c>
      <c r="C95" s="6" t="n">
        <v>100</v>
      </c>
    </row>
    <row r="96">
      <c r="A96" s="4" t="inlineStr">
        <is>
          <t>Operating Segments | Global Commercial Banking Business Group | BK and TB | Customer Business</t>
        </is>
      </c>
      <c r="B96" s="4" t="inlineStr">
        <is>
          <t xml:space="preserve"> </t>
        </is>
      </c>
      <c r="C96" s="4" t="inlineStr">
        <is>
          <t xml:space="preserve"> </t>
        </is>
      </c>
    </row>
    <row r="97">
      <c r="A97" s="3" t="inlineStr">
        <is>
          <t>Business segment information</t>
        </is>
      </c>
      <c r="B97" s="4" t="inlineStr">
        <is>
          <t xml:space="preserve"> </t>
        </is>
      </c>
      <c r="C97" s="4" t="inlineStr">
        <is>
          <t xml:space="preserve"> </t>
        </is>
      </c>
    </row>
    <row r="98">
      <c r="A98" s="4" t="inlineStr">
        <is>
          <t>Net revenue:</t>
        </is>
      </c>
      <c r="B98" s="6" t="n">
        <v>19800</v>
      </c>
      <c r="C98" s="6" t="n">
        <v>19500</v>
      </c>
    </row>
    <row r="99">
      <c r="A99" s="4" t="inlineStr">
        <is>
          <t>Net interest income</t>
        </is>
      </c>
      <c r="B99" s="6" t="n">
        <v>19800</v>
      </c>
      <c r="C99" s="6" t="n">
        <v>19100</v>
      </c>
    </row>
    <row r="100">
      <c r="A100" s="4" t="inlineStr">
        <is>
          <t>Net fees</t>
        </is>
      </c>
      <c r="B100" s="6" t="n">
        <v>0</v>
      </c>
      <c r="C100" s="6" t="n">
        <v>0</v>
      </c>
    </row>
    <row r="101">
      <c r="A101" s="4" t="inlineStr">
        <is>
          <t>Other</t>
        </is>
      </c>
      <c r="B101" s="6" t="n">
        <v>0</v>
      </c>
      <c r="C101" s="6" t="n">
        <v>400</v>
      </c>
    </row>
    <row r="102">
      <c r="A102" s="4" t="inlineStr">
        <is>
          <t>Operating Segments | Global Commercial Banking Business Group | Other than BK and TB | Customer Business</t>
        </is>
      </c>
      <c r="B102" s="4" t="inlineStr">
        <is>
          <t xml:space="preserve"> </t>
        </is>
      </c>
      <c r="C102" s="4" t="inlineStr">
        <is>
          <t xml:space="preserve"> </t>
        </is>
      </c>
    </row>
    <row r="103">
      <c r="A103" s="3" t="inlineStr">
        <is>
          <t>Business segment information</t>
        </is>
      </c>
      <c r="B103" s="4" t="inlineStr">
        <is>
          <t xml:space="preserve"> </t>
        </is>
      </c>
      <c r="C103" s="4" t="inlineStr">
        <is>
          <t xml:space="preserve"> </t>
        </is>
      </c>
    </row>
    <row r="104">
      <c r="A104" s="4" t="inlineStr">
        <is>
          <t>Net revenue:</t>
        </is>
      </c>
      <c r="B104" s="6" t="n">
        <v>557500</v>
      </c>
      <c r="C104" s="6" t="n">
        <v>291300</v>
      </c>
    </row>
    <row r="105">
      <c r="A105" s="4" t="inlineStr">
        <is>
          <t>Operating Segments | Asset Management &amp; Investor Services Business Group | Customer Business</t>
        </is>
      </c>
      <c r="B105" s="4" t="inlineStr">
        <is>
          <t xml:space="preserve"> </t>
        </is>
      </c>
      <c r="C105" s="4" t="inlineStr">
        <is>
          <t xml:space="preserve"> </t>
        </is>
      </c>
    </row>
    <row r="106">
      <c r="A106" s="3" t="inlineStr">
        <is>
          <t>Business segment information</t>
        </is>
      </c>
      <c r="B106" s="4" t="inlineStr">
        <is>
          <t xml:space="preserve"> </t>
        </is>
      </c>
      <c r="C106" s="4" t="inlineStr">
        <is>
          <t xml:space="preserve"> </t>
        </is>
      </c>
    </row>
    <row r="107">
      <c r="A107" s="4" t="inlineStr">
        <is>
          <t>Net revenue:</t>
        </is>
      </c>
      <c r="B107" s="6" t="n">
        <v>244400</v>
      </c>
      <c r="C107" s="6" t="n">
        <v>205700</v>
      </c>
    </row>
    <row r="108">
      <c r="A108" s="4" t="inlineStr">
        <is>
          <t>Operating expenses</t>
        </is>
      </c>
      <c r="B108" s="6" t="n">
        <v>175500</v>
      </c>
      <c r="C108" s="6" t="n">
        <v>147600</v>
      </c>
    </row>
    <row r="109">
      <c r="A109" s="4" t="inlineStr">
        <is>
          <t>Operating profit (loss)</t>
        </is>
      </c>
      <c r="B109" s="6" t="n">
        <v>68900</v>
      </c>
      <c r="C109" s="6" t="n">
        <v>58100</v>
      </c>
    </row>
    <row r="110">
      <c r="A110" s="4" t="inlineStr">
        <is>
          <t>Fixed assets:</t>
        </is>
      </c>
      <c r="B110" s="6" t="n">
        <v>21300</v>
      </c>
      <c r="C110" s="6" t="n">
        <v>22100</v>
      </c>
    </row>
    <row r="111">
      <c r="A111" s="4" t="inlineStr">
        <is>
          <t>Increase in fixed assets</t>
        </is>
      </c>
      <c r="B111" s="6" t="n">
        <v>4000</v>
      </c>
      <c r="C111" s="6" t="n">
        <v>7300</v>
      </c>
    </row>
    <row r="112">
      <c r="A112" s="4" t="inlineStr">
        <is>
          <t>Depreciation</t>
        </is>
      </c>
      <c r="B112" s="6" t="n">
        <v>3900</v>
      </c>
      <c r="C112" s="6" t="n">
        <v>4000</v>
      </c>
    </row>
    <row r="113">
      <c r="A113" s="4" t="inlineStr">
        <is>
          <t>Operating Segments | Asset Management &amp; Investor Services Business Group | BK and TB | Customer Business</t>
        </is>
      </c>
      <c r="B113" s="4" t="inlineStr">
        <is>
          <t xml:space="preserve"> </t>
        </is>
      </c>
      <c r="C113" s="4" t="inlineStr">
        <is>
          <t xml:space="preserve"> </t>
        </is>
      </c>
    </row>
    <row r="114">
      <c r="A114" s="3" t="inlineStr">
        <is>
          <t>Business segment information</t>
        </is>
      </c>
      <c r="B114" s="4" t="inlineStr">
        <is>
          <t xml:space="preserve"> </t>
        </is>
      </c>
      <c r="C114" s="4" t="inlineStr">
        <is>
          <t xml:space="preserve"> </t>
        </is>
      </c>
    </row>
    <row r="115">
      <c r="A115" s="4" t="inlineStr">
        <is>
          <t>Net revenue:</t>
        </is>
      </c>
      <c r="B115" s="6" t="n">
        <v>67700</v>
      </c>
      <c r="C115" s="6" t="n">
        <v>56800</v>
      </c>
    </row>
    <row r="116">
      <c r="A116" s="4" t="inlineStr">
        <is>
          <t>Net interest income</t>
        </is>
      </c>
      <c r="B116" s="6" t="n">
        <v>12600</v>
      </c>
      <c r="C116" s="6" t="n">
        <v>6500</v>
      </c>
    </row>
    <row r="117">
      <c r="A117" s="4" t="inlineStr">
        <is>
          <t>Net fees</t>
        </is>
      </c>
      <c r="B117" s="6" t="n">
        <v>55000</v>
      </c>
      <c r="C117" s="6" t="n">
        <v>50300</v>
      </c>
    </row>
    <row r="118">
      <c r="A118" s="4" t="inlineStr">
        <is>
          <t>Other</t>
        </is>
      </c>
      <c r="B118" s="6" t="n">
        <v>100</v>
      </c>
      <c r="C118" s="6" t="n">
        <v>0</v>
      </c>
    </row>
    <row r="119">
      <c r="A119" s="4" t="inlineStr">
        <is>
          <t>Operating Segments | Asset Management &amp; Investor Services Business Group | Other than BK and TB | Customer Business</t>
        </is>
      </c>
      <c r="B119" s="4" t="inlineStr">
        <is>
          <t xml:space="preserve"> </t>
        </is>
      </c>
      <c r="C119" s="4" t="inlineStr">
        <is>
          <t xml:space="preserve"> </t>
        </is>
      </c>
    </row>
    <row r="120">
      <c r="A120" s="3" t="inlineStr">
        <is>
          <t>Business segment information</t>
        </is>
      </c>
      <c r="B120" s="4" t="inlineStr">
        <is>
          <t xml:space="preserve"> </t>
        </is>
      </c>
      <c r="C120" s="4" t="inlineStr">
        <is>
          <t xml:space="preserve"> </t>
        </is>
      </c>
    </row>
    <row r="121">
      <c r="A121" s="4" t="inlineStr">
        <is>
          <t>Net revenue:</t>
        </is>
      </c>
      <c r="B121" s="6" t="n">
        <v>176700</v>
      </c>
      <c r="C121" s="6" t="n">
        <v>148900</v>
      </c>
    </row>
    <row r="122">
      <c r="A122" s="4" t="inlineStr">
        <is>
          <t>Operating Segments | Global Corporate &amp; Investment Banking Business Group | Customer Business</t>
        </is>
      </c>
      <c r="B122" s="4" t="inlineStr">
        <is>
          <t xml:space="preserve"> </t>
        </is>
      </c>
      <c r="C122" s="4" t="inlineStr">
        <is>
          <t xml:space="preserve"> </t>
        </is>
      </c>
    </row>
    <row r="123">
      <c r="A123" s="3" t="inlineStr">
        <is>
          <t>Business segment information</t>
        </is>
      </c>
      <c r="B123" s="4" t="inlineStr">
        <is>
          <t xml:space="preserve"> </t>
        </is>
      </c>
      <c r="C123" s="4" t="inlineStr">
        <is>
          <t xml:space="preserve"> </t>
        </is>
      </c>
    </row>
    <row r="124">
      <c r="A124" s="4" t="inlineStr">
        <is>
          <t>Net revenue:</t>
        </is>
      </c>
      <c r="B124" s="6" t="n">
        <v>433100</v>
      </c>
      <c r="C124" s="6" t="n">
        <v>409000</v>
      </c>
    </row>
    <row r="125">
      <c r="A125" s="4" t="inlineStr">
        <is>
          <t>Operating expenses</t>
        </is>
      </c>
      <c r="B125" s="6" t="n">
        <v>208400</v>
      </c>
      <c r="C125" s="6" t="n">
        <v>204100</v>
      </c>
    </row>
    <row r="126">
      <c r="A126" s="4" t="inlineStr">
        <is>
          <t>Operating profit (loss)</t>
        </is>
      </c>
      <c r="B126" s="6" t="n">
        <v>224700</v>
      </c>
      <c r="C126" s="6" t="n">
        <v>204900</v>
      </c>
    </row>
    <row r="127">
      <c r="A127" s="4" t="inlineStr">
        <is>
          <t>Fixed assets:</t>
        </is>
      </c>
      <c r="B127" s="6" t="n">
        <v>158200</v>
      </c>
      <c r="C127" s="6" t="n">
        <v>169200</v>
      </c>
    </row>
    <row r="128">
      <c r="A128" s="4" t="inlineStr">
        <is>
          <t>Increase in fixed assets</t>
        </is>
      </c>
      <c r="B128" s="6" t="n">
        <v>10600</v>
      </c>
      <c r="C128" s="6" t="n">
        <v>15900</v>
      </c>
    </row>
    <row r="129">
      <c r="A129" s="4" t="inlineStr">
        <is>
          <t>Depreciation</t>
        </is>
      </c>
      <c r="B129" s="6" t="n">
        <v>17800</v>
      </c>
      <c r="C129" s="6" t="n">
        <v>21800</v>
      </c>
    </row>
    <row r="130">
      <c r="A130" s="4" t="inlineStr">
        <is>
          <t>Operating Segments | Global Corporate &amp; Investment Banking Business Group | BK and TB | Customer Business</t>
        </is>
      </c>
      <c r="B130" s="4" t="inlineStr">
        <is>
          <t xml:space="preserve"> </t>
        </is>
      </c>
      <c r="C130" s="4" t="inlineStr">
        <is>
          <t xml:space="preserve"> </t>
        </is>
      </c>
    </row>
    <row r="131">
      <c r="A131" s="3" t="inlineStr">
        <is>
          <t>Business segment information</t>
        </is>
      </c>
      <c r="B131" s="4" t="inlineStr">
        <is>
          <t xml:space="preserve"> </t>
        </is>
      </c>
      <c r="C131" s="4" t="inlineStr">
        <is>
          <t xml:space="preserve"> </t>
        </is>
      </c>
    </row>
    <row r="132">
      <c r="A132" s="4" t="inlineStr">
        <is>
          <t>Net revenue:</t>
        </is>
      </c>
      <c r="B132" s="6" t="n">
        <v>383100</v>
      </c>
      <c r="C132" s="6" t="n">
        <v>367300</v>
      </c>
    </row>
    <row r="133">
      <c r="A133" s="4" t="inlineStr">
        <is>
          <t>Net interest income</t>
        </is>
      </c>
      <c r="B133" s="6" t="n">
        <v>206700</v>
      </c>
      <c r="C133" s="6" t="n">
        <v>186700</v>
      </c>
    </row>
    <row r="134">
      <c r="A134" s="4" t="inlineStr">
        <is>
          <t>Net fees</t>
        </is>
      </c>
      <c r="B134" s="6" t="n">
        <v>161300</v>
      </c>
      <c r="C134" s="6" t="n">
        <v>163100</v>
      </c>
    </row>
    <row r="135">
      <c r="A135" s="4" t="inlineStr">
        <is>
          <t>Other</t>
        </is>
      </c>
      <c r="B135" s="6" t="n">
        <v>15100</v>
      </c>
      <c r="C135" s="6" t="n">
        <v>17500</v>
      </c>
    </row>
    <row r="136">
      <c r="A136" s="4" t="inlineStr">
        <is>
          <t>Operating Segments | Global Corporate &amp; Investment Banking Business Group | Other than BK and TB | Customer Business</t>
        </is>
      </c>
      <c r="B136" s="4" t="inlineStr">
        <is>
          <t xml:space="preserve"> </t>
        </is>
      </c>
      <c r="C136" s="4" t="inlineStr">
        <is>
          <t xml:space="preserve"> </t>
        </is>
      </c>
    </row>
    <row r="137">
      <c r="A137" s="3" t="inlineStr">
        <is>
          <t>Business segment information</t>
        </is>
      </c>
      <c r="B137" s="4" t="inlineStr">
        <is>
          <t xml:space="preserve"> </t>
        </is>
      </c>
      <c r="C137" s="4" t="inlineStr">
        <is>
          <t xml:space="preserve"> </t>
        </is>
      </c>
    </row>
    <row r="138">
      <c r="A138" s="4" t="inlineStr">
        <is>
          <t>Net revenue:</t>
        </is>
      </c>
      <c r="B138" s="6" t="n">
        <v>50000</v>
      </c>
      <c r="C138" s="6" t="n">
        <v>41700</v>
      </c>
    </row>
    <row r="139">
      <c r="A139" s="4" t="inlineStr">
        <is>
          <t>Operating Segments | Global Markets Business Group</t>
        </is>
      </c>
      <c r="B139" s="4" t="inlineStr">
        <is>
          <t xml:space="preserve"> </t>
        </is>
      </c>
      <c r="C139" s="4" t="inlineStr">
        <is>
          <t xml:space="preserve"> </t>
        </is>
      </c>
    </row>
    <row r="140">
      <c r="A140" s="3" t="inlineStr">
        <is>
          <t>Business segment information</t>
        </is>
      </c>
      <c r="B140" s="4" t="inlineStr">
        <is>
          <t xml:space="preserve"> </t>
        </is>
      </c>
      <c r="C140" s="4" t="inlineStr">
        <is>
          <t xml:space="preserve"> </t>
        </is>
      </c>
    </row>
    <row r="141">
      <c r="A141" s="4" t="inlineStr">
        <is>
          <t>Net revenue:</t>
        </is>
      </c>
      <c r="B141" s="6" t="n">
        <v>361200</v>
      </c>
      <c r="C141" s="6" t="n">
        <v>376500</v>
      </c>
    </row>
    <row r="142">
      <c r="A142" s="4" t="inlineStr">
        <is>
          <t>Operating expenses</t>
        </is>
      </c>
      <c r="B142" s="6" t="n">
        <v>158700</v>
      </c>
      <c r="C142" s="6" t="n">
        <v>149000</v>
      </c>
    </row>
    <row r="143">
      <c r="A143" s="4" t="inlineStr">
        <is>
          <t>Operating profit (loss)</t>
        </is>
      </c>
      <c r="B143" s="6" t="n">
        <v>202500</v>
      </c>
      <c r="C143" s="6" t="n">
        <v>227500</v>
      </c>
    </row>
    <row r="144">
      <c r="A144" s="4" t="inlineStr">
        <is>
          <t>Fixed assets:</t>
        </is>
      </c>
      <c r="B144" s="6" t="n">
        <v>95300</v>
      </c>
      <c r="C144" s="6" t="n">
        <v>110900</v>
      </c>
    </row>
    <row r="145">
      <c r="A145" s="4" t="inlineStr">
        <is>
          <t>Increase in fixed assets</t>
        </is>
      </c>
      <c r="B145" s="6" t="n">
        <v>10700</v>
      </c>
      <c r="C145" s="6" t="n">
        <v>13300</v>
      </c>
    </row>
    <row r="146">
      <c r="A146" s="4" t="inlineStr">
        <is>
          <t>Depreciation</t>
        </is>
      </c>
      <c r="B146" s="6" t="n">
        <v>15400</v>
      </c>
      <c r="C146" s="6" t="n">
        <v>15600</v>
      </c>
    </row>
    <row r="147">
      <c r="A147" s="4" t="inlineStr">
        <is>
          <t>Operating Segments | Global Markets Business Group | BK and TB</t>
        </is>
      </c>
      <c r="B147" s="4" t="inlineStr">
        <is>
          <t xml:space="preserve"> </t>
        </is>
      </c>
      <c r="C147" s="4" t="inlineStr">
        <is>
          <t xml:space="preserve"> </t>
        </is>
      </c>
    </row>
    <row r="148">
      <c r="A148" s="3" t="inlineStr">
        <is>
          <t>Business segment information</t>
        </is>
      </c>
      <c r="B148" s="4" t="inlineStr">
        <is>
          <t xml:space="preserve"> </t>
        </is>
      </c>
      <c r="C148" s="4" t="inlineStr">
        <is>
          <t xml:space="preserve"> </t>
        </is>
      </c>
    </row>
    <row r="149">
      <c r="A149" s="4" t="inlineStr">
        <is>
          <t>Net revenue:</t>
        </is>
      </c>
      <c r="B149" s="6" t="n">
        <v>227400</v>
      </c>
      <c r="C149" s="6" t="n">
        <v>226500</v>
      </c>
    </row>
    <row r="150">
      <c r="A150" s="4" t="inlineStr">
        <is>
          <t>Net interest income</t>
        </is>
      </c>
      <c r="B150" s="6" t="n">
        <v>56900</v>
      </c>
      <c r="C150" s="6" t="n">
        <v>97300</v>
      </c>
    </row>
    <row r="151">
      <c r="A151" s="4" t="inlineStr">
        <is>
          <t>Net fees</t>
        </is>
      </c>
      <c r="B151" s="6" t="n">
        <v>-12000</v>
      </c>
      <c r="C151" s="6" t="n">
        <v>-8500</v>
      </c>
    </row>
    <row r="152">
      <c r="A152" s="4" t="inlineStr">
        <is>
          <t>Other</t>
        </is>
      </c>
      <c r="B152" s="6" t="n">
        <v>182500</v>
      </c>
      <c r="C152" s="6" t="n">
        <v>137700</v>
      </c>
    </row>
    <row r="153">
      <c r="A153" s="4" t="inlineStr">
        <is>
          <t>Operating Segments | Global Markets Business Group | Other than BK and TB</t>
        </is>
      </c>
      <c r="B153" s="4" t="inlineStr">
        <is>
          <t xml:space="preserve"> </t>
        </is>
      </c>
      <c r="C153" s="4" t="inlineStr">
        <is>
          <t xml:space="preserve"> </t>
        </is>
      </c>
    </row>
    <row r="154">
      <c r="A154" s="3" t="inlineStr">
        <is>
          <t>Business segment information</t>
        </is>
      </c>
      <c r="B154" s="4" t="inlineStr">
        <is>
          <t xml:space="preserve"> </t>
        </is>
      </c>
      <c r="C154" s="4" t="inlineStr">
        <is>
          <t xml:space="preserve"> </t>
        </is>
      </c>
    </row>
    <row r="155">
      <c r="A155" s="4" t="inlineStr">
        <is>
          <t>Net revenue:</t>
        </is>
      </c>
      <c r="B155" s="6" t="n">
        <v>133800</v>
      </c>
      <c r="C155" s="6" t="n">
        <v>150000</v>
      </c>
    </row>
    <row r="156">
      <c r="A156" s="4" t="inlineStr">
        <is>
          <t>Other</t>
        </is>
      </c>
      <c r="B156" s="4" t="inlineStr">
        <is>
          <t xml:space="preserve"> </t>
        </is>
      </c>
      <c r="C156" s="4" t="inlineStr">
        <is>
          <t xml:space="preserve"> </t>
        </is>
      </c>
    </row>
    <row r="157">
      <c r="A157" s="3" t="inlineStr">
        <is>
          <t>Business segment information</t>
        </is>
      </c>
      <c r="B157" s="4" t="inlineStr">
        <is>
          <t xml:space="preserve"> </t>
        </is>
      </c>
      <c r="C157" s="4" t="inlineStr">
        <is>
          <t xml:space="preserve"> </t>
        </is>
      </c>
    </row>
    <row r="158">
      <c r="A158" s="4" t="inlineStr">
        <is>
          <t>Net revenue:</t>
        </is>
      </c>
      <c r="B158" s="6" t="n">
        <v>-10300</v>
      </c>
      <c r="C158" s="6" t="n">
        <v>44600</v>
      </c>
    </row>
    <row r="159">
      <c r="A159" s="4" t="inlineStr">
        <is>
          <t>Operating expenses</t>
        </is>
      </c>
      <c r="B159" s="6" t="n">
        <v>38000</v>
      </c>
      <c r="C159" s="6" t="n">
        <v>52600</v>
      </c>
    </row>
    <row r="160">
      <c r="A160" s="4" t="inlineStr">
        <is>
          <t>Operating profit (loss)</t>
        </is>
      </c>
      <c r="B160" s="6" t="n">
        <v>-48300</v>
      </c>
      <c r="C160" s="6" t="n">
        <v>-8000</v>
      </c>
    </row>
    <row r="161">
      <c r="A161" s="4" t="inlineStr">
        <is>
          <t>Fixed assets:</t>
        </is>
      </c>
      <c r="B161" s="6" t="n">
        <v>492700</v>
      </c>
      <c r="C161" s="6" t="n">
        <v>508000</v>
      </c>
    </row>
    <row r="162">
      <c r="A162" s="4" t="inlineStr">
        <is>
          <t>Increase in fixed assets</t>
        </is>
      </c>
      <c r="B162" s="6" t="n">
        <v>12000</v>
      </c>
      <c r="C162" s="6" t="n">
        <v>12700</v>
      </c>
    </row>
    <row r="163">
      <c r="A163" s="4" t="inlineStr">
        <is>
          <t>Depreciation</t>
        </is>
      </c>
      <c r="B163" s="6" t="n">
        <v>6500</v>
      </c>
      <c r="C163" s="6" t="n">
        <v>6900</v>
      </c>
    </row>
    <row r="164">
      <c r="A164" s="4" t="inlineStr">
        <is>
          <t>Other | Subsidiaries</t>
        </is>
      </c>
      <c r="B164" s="4" t="inlineStr">
        <is>
          <t xml:space="preserve"> </t>
        </is>
      </c>
      <c r="C164" s="4" t="inlineStr">
        <is>
          <t xml:space="preserve"> </t>
        </is>
      </c>
    </row>
    <row r="165">
      <c r="A165" s="3" t="inlineStr">
        <is>
          <t>Business segment information</t>
        </is>
      </c>
      <c r="B165" s="4" t="inlineStr">
        <is>
          <t xml:space="preserve"> </t>
        </is>
      </c>
      <c r="C165" s="4" t="inlineStr">
        <is>
          <t xml:space="preserve"> </t>
        </is>
      </c>
    </row>
    <row r="166">
      <c r="A166" s="4" t="inlineStr">
        <is>
          <t>Fixed assets:</t>
        </is>
      </c>
      <c r="B166" s="6" t="n">
        <v>1820300</v>
      </c>
      <c r="C166" s="6" t="n">
        <v>1344500</v>
      </c>
    </row>
    <row r="167">
      <c r="A167" s="4" t="inlineStr">
        <is>
          <t>Other | BK and TB</t>
        </is>
      </c>
      <c r="B167" s="4" t="inlineStr">
        <is>
          <t xml:space="preserve"> </t>
        </is>
      </c>
      <c r="C167" s="4" t="inlineStr">
        <is>
          <t xml:space="preserve"> </t>
        </is>
      </c>
    </row>
    <row r="168">
      <c r="A168" s="3" t="inlineStr">
        <is>
          <t>Business segment information</t>
        </is>
      </c>
      <c r="B168" s="4" t="inlineStr">
        <is>
          <t xml:space="preserve"> </t>
        </is>
      </c>
      <c r="C168" s="4" t="inlineStr">
        <is>
          <t xml:space="preserve"> </t>
        </is>
      </c>
    </row>
    <row r="169">
      <c r="A169" s="4" t="inlineStr">
        <is>
          <t>Net revenue:</t>
        </is>
      </c>
      <c r="B169" s="6" t="n">
        <v>41100</v>
      </c>
      <c r="C169" s="6" t="n">
        <v>122800</v>
      </c>
    </row>
    <row r="170">
      <c r="A170" s="4" t="inlineStr">
        <is>
          <t>Net interest income</t>
        </is>
      </c>
      <c r="B170" s="6" t="n">
        <v>84600</v>
      </c>
      <c r="C170" s="6" t="n">
        <v>128500</v>
      </c>
    </row>
    <row r="171">
      <c r="A171" s="4" t="inlineStr">
        <is>
          <t>Net fees</t>
        </is>
      </c>
      <c r="B171" s="6" t="n">
        <v>-13700</v>
      </c>
      <c r="C171" s="6" t="n">
        <v>-9700</v>
      </c>
    </row>
    <row r="172">
      <c r="A172" s="4" t="inlineStr">
        <is>
          <t>Other</t>
        </is>
      </c>
      <c r="B172" s="6" t="n">
        <v>-29800</v>
      </c>
      <c r="C172" s="6" t="n">
        <v>4000</v>
      </c>
    </row>
    <row r="173">
      <c r="A173" s="4" t="inlineStr">
        <is>
          <t>Other | Other than BK and TB</t>
        </is>
      </c>
      <c r="B173" s="4" t="inlineStr">
        <is>
          <t xml:space="preserve"> </t>
        </is>
      </c>
      <c r="C173" s="4" t="inlineStr">
        <is>
          <t xml:space="preserve"> </t>
        </is>
      </c>
    </row>
    <row r="174">
      <c r="A174" s="3" t="inlineStr">
        <is>
          <t>Business segment information</t>
        </is>
      </c>
      <c r="B174" s="4" t="inlineStr">
        <is>
          <t xml:space="preserve"> </t>
        </is>
      </c>
      <c r="C174" s="4" t="inlineStr">
        <is>
          <t xml:space="preserve"> </t>
        </is>
      </c>
    </row>
    <row r="175">
      <c r="A175" s="4" t="inlineStr">
        <is>
          <t>Net revenue:</t>
        </is>
      </c>
      <c r="B175" s="5" t="n">
        <v>-51400</v>
      </c>
      <c r="C175" s="5" t="n">
        <v>-7820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Reconciliation of Operating Profit (Loss) from Segments to Condensed Consolidated Statements of Income) (Detail) - JPY (¥) ¥ in Millions</t>
        </is>
      </c>
      <c r="B1" s="2" t="inlineStr">
        <is>
          <t>6 Months Ended</t>
        </is>
      </c>
    </row>
    <row r="2">
      <c r="B2" s="2" t="inlineStr">
        <is>
          <t>Sep. 30, 2024</t>
        </is>
      </c>
      <c r="C2" s="2" t="inlineStr">
        <is>
          <t>Sep. 30, 2023</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Operating profit:</t>
        </is>
      </c>
      <c r="B4" s="5" t="n">
        <v>1294500</v>
      </c>
      <c r="C4" s="5" t="n">
        <v>1072300</v>
      </c>
    </row>
    <row r="5">
      <c r="A5" s="4" t="inlineStr">
        <is>
          <t>Foreign exchange gains (losses)—net</t>
        </is>
      </c>
      <c r="B5" s="6" t="n">
        <v>202840</v>
      </c>
      <c r="C5" s="6" t="n">
        <v>-324851</v>
      </c>
    </row>
    <row r="6">
      <c r="A6" s="4" t="inlineStr">
        <is>
          <t>Trading account gains (losses)—net</t>
        </is>
      </c>
      <c r="B6" s="6" t="n">
        <v>537284</v>
      </c>
      <c r="C6" s="6" t="n">
        <v>-945382</v>
      </c>
    </row>
    <row r="7">
      <c r="A7" s="4" t="inlineStr">
        <is>
          <t>Equity investment securities gains (losses)—net</t>
        </is>
      </c>
      <c r="B7" s="6" t="n">
        <v>-97385</v>
      </c>
      <c r="C7" s="6" t="n">
        <v>19247</v>
      </c>
    </row>
    <row r="8">
      <c r="A8" s="4" t="inlineStr">
        <is>
          <t>Equity in earnings of equity method investees—net</t>
        </is>
      </c>
      <c r="B8" s="6" t="n">
        <v>316339</v>
      </c>
      <c r="C8" s="6" t="n">
        <v>215049</v>
      </c>
    </row>
    <row r="9">
      <c r="A9" s="4" t="inlineStr">
        <is>
          <t>Reversal of off-balance sheet credit instruments</t>
        </is>
      </c>
      <c r="B9" s="6" t="n">
        <v>1342</v>
      </c>
      <c r="C9" s="6" t="n">
        <v>4001</v>
      </c>
    </row>
    <row r="10">
      <c r="A10" s="4" t="inlineStr">
        <is>
          <t>Income before income tax expense</t>
        </is>
      </c>
      <c r="B10" s="6" t="n">
        <v>1344077</v>
      </c>
      <c r="C10" s="6" t="n">
        <v>288625</v>
      </c>
    </row>
    <row r="11">
      <c r="A11" s="4" t="inlineStr">
        <is>
          <t>Fixed assets</t>
        </is>
      </c>
      <c r="B11" s="6" t="n">
        <v>1365200</v>
      </c>
      <c r="C11" s="6" t="n">
        <v>1376900</v>
      </c>
    </row>
    <row r="12">
      <c r="A12" s="4" t="inlineStr">
        <is>
          <t>Segment Reporting, Reconciling Item, Excluding Corporate Nonsegment</t>
        </is>
      </c>
      <c r="B12" s="4" t="inlineStr">
        <is>
          <t xml:space="preserve"> </t>
        </is>
      </c>
      <c r="C12" s="4" t="inlineStr">
        <is>
          <t xml:space="preserve"> </t>
        </is>
      </c>
    </row>
    <row r="13">
      <c r="A13" s="3" t="inlineStr">
        <is>
          <t>Segment Reporting, Reconciling Item for Operating Profit (Loss) from Segment to Consolidated [Line Items]</t>
        </is>
      </c>
      <c r="B13" s="4" t="inlineStr">
        <is>
          <t xml:space="preserve"> </t>
        </is>
      </c>
      <c r="C13" s="4" t="inlineStr">
        <is>
          <t xml:space="preserve"> </t>
        </is>
      </c>
    </row>
    <row r="14">
      <c r="A14" s="4" t="inlineStr">
        <is>
          <t>Operating profit:</t>
        </is>
      </c>
      <c r="B14" s="6" t="n">
        <v>1295000</v>
      </c>
      <c r="C14" s="6" t="n">
        <v>1072000</v>
      </c>
    </row>
    <row r="15">
      <c r="A15" s="4" t="inlineStr">
        <is>
          <t>Provision for credit losses</t>
        </is>
      </c>
      <c r="B15" s="6" t="n">
        <v>-129000</v>
      </c>
      <c r="C15" s="6" t="n">
        <v>-72000</v>
      </c>
    </row>
    <row r="16">
      <c r="A16" s="4" t="inlineStr">
        <is>
          <t>Foreign exchange gains (losses)—net</t>
        </is>
      </c>
      <c r="B16" s="6" t="n">
        <v>173000</v>
      </c>
      <c r="C16" s="6" t="n">
        <v>-379000</v>
      </c>
    </row>
    <row r="17">
      <c r="A17" s="4" t="inlineStr">
        <is>
          <t>Trading account gains (losses)—net</t>
        </is>
      </c>
      <c r="B17" s="6" t="n">
        <v>425000</v>
      </c>
      <c r="C17" s="6" t="n">
        <v>-1139000</v>
      </c>
    </row>
    <row r="18">
      <c r="A18" s="4" t="inlineStr">
        <is>
          <t>Equity investment securities gains (losses)—net</t>
        </is>
      </c>
      <c r="B18" s="6" t="n">
        <v>-493000</v>
      </c>
      <c r="C18" s="6" t="n">
        <v>625000</v>
      </c>
    </row>
    <row r="19">
      <c r="A19" s="4" t="inlineStr">
        <is>
          <t>Debt investment securities gains (losses)—net</t>
        </is>
      </c>
      <c r="B19" s="6" t="n">
        <v>-13000</v>
      </c>
      <c r="C19" s="6" t="n">
        <v>104000</v>
      </c>
    </row>
    <row r="20">
      <c r="A20" s="4" t="inlineStr">
        <is>
          <t>Equity in earnings of equity method investees—net</t>
        </is>
      </c>
      <c r="B20" s="6" t="n">
        <v>316000</v>
      </c>
      <c r="C20" s="6" t="n">
        <v>215000</v>
      </c>
    </row>
    <row r="21">
      <c r="A21" s="4" t="inlineStr">
        <is>
          <t>Reversal of off-balance sheet credit instruments</t>
        </is>
      </c>
      <c r="B21" s="6" t="n">
        <v>1000</v>
      </c>
      <c r="C21" s="6" t="n">
        <v>4000</v>
      </c>
    </row>
    <row r="22">
      <c r="A22" s="4" t="inlineStr">
        <is>
          <t>Other—net</t>
        </is>
      </c>
      <c r="B22" s="6" t="n">
        <v>-231000</v>
      </c>
      <c r="C22" s="6" t="n">
        <v>-141000</v>
      </c>
    </row>
    <row r="23">
      <c r="A23" s="4" t="inlineStr">
        <is>
          <t>Income before income tax expense</t>
        </is>
      </c>
      <c r="B23" s="6" t="n">
        <v>1344000</v>
      </c>
      <c r="C23" s="6" t="n">
        <v>289000</v>
      </c>
    </row>
    <row r="24">
      <c r="A24" s="4" t="inlineStr">
        <is>
          <t>Fixed assets</t>
        </is>
      </c>
      <c r="B24" s="6" t="n">
        <v>2959000</v>
      </c>
      <c r="C24" s="6" t="n">
        <v>2488000</v>
      </c>
    </row>
    <row r="25">
      <c r="A25" s="4" t="inlineStr">
        <is>
          <t>U.S. GAAP adjustments and other</t>
        </is>
      </c>
      <c r="B25" s="6" t="n">
        <v>1594000</v>
      </c>
      <c r="C25" s="6" t="n">
        <v>1111000</v>
      </c>
    </row>
    <row r="26">
      <c r="A26" s="4" t="inlineStr">
        <is>
          <t>Segment Reporting, Reconciling Item, Excluding Corporate Nonsegment | Japanese Gaap</t>
        </is>
      </c>
      <c r="B26" s="4" t="inlineStr">
        <is>
          <t xml:space="preserve"> </t>
        </is>
      </c>
      <c r="C26" s="4" t="inlineStr">
        <is>
          <t xml:space="preserve"> </t>
        </is>
      </c>
    </row>
    <row r="27">
      <c r="A27" s="3" t="inlineStr">
        <is>
          <t>Segment Reporting, Reconciling Item for Operating Profit (Loss) from Segment to Consolidated [Line Items]</t>
        </is>
      </c>
      <c r="B27" s="4" t="inlineStr">
        <is>
          <t xml:space="preserve"> </t>
        </is>
      </c>
      <c r="C27" s="4" t="inlineStr">
        <is>
          <t xml:space="preserve"> </t>
        </is>
      </c>
    </row>
    <row r="28">
      <c r="A28" s="4" t="inlineStr">
        <is>
          <t>Fixed assets</t>
        </is>
      </c>
      <c r="B28" s="5" t="n">
        <v>1365000</v>
      </c>
      <c r="C28" s="5" t="n">
        <v>1377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6T11:07:08Z</dcterms:created>
  <dcterms:modified xmlns:dcterms="http://purl.org/dc/terms/" xmlns:xsi="http://www.w3.org/2001/XMLSchema-instance" xsi:type="dcterms:W3CDTF">2024-12-26T11:07:08Z</dcterms:modified>
</cp:coreProperties>
</file>